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Balance Sheets" sheetId="4" r:id="rId4"/>
    <s:sheet name="Consolidated Balance Sheets (Pa" sheetId="5" r:id="rId5"/>
    <s:sheet name="Consolidated Statements of Cash" sheetId="6" r:id="rId6"/>
    <s:sheet name="Consolidated Statements of Shar" sheetId="7" r:id="rId7"/>
    <s:sheet name="Consolidated Statements of Sha8" sheetId="8" r:id="rId8"/>
    <s:sheet name="Description of Business and Sum" sheetId="9" r:id="rId9"/>
    <s:sheet name="Recent Accounting Pronouncement" sheetId="10" r:id="rId10"/>
    <s:sheet name="Restructuring Charge" sheetId="11" r:id="rId11"/>
    <s:sheet name="Accumulated Other Comprehensive" sheetId="12" r:id="rId12"/>
    <s:sheet name="Income Taxes" sheetId="13" r:id="rId13"/>
    <s:sheet name="Notes Payable and Indebtedness" sheetId="14" r:id="rId14"/>
    <s:sheet name="Financial Instruments" sheetId="15" r:id="rId15"/>
    <s:sheet name="Capital Stock" sheetId="16" r:id="rId16"/>
    <s:sheet name="Earnings Per Share" sheetId="17" r:id="rId17"/>
    <s:sheet name="Pension and Postretirement Bene" sheetId="18" r:id="rId18"/>
    <s:sheet name="Employee Stock Plans" sheetId="19" r:id="rId19"/>
    <s:sheet name="Lease Commitments and Contractu" sheetId="20" r:id="rId20"/>
    <s:sheet name="Contingencies" sheetId="21" r:id="rId21"/>
    <s:sheet name="Segment Information" sheetId="22" r:id="rId22"/>
    <s:sheet name="Supplemental Financial Data" sheetId="23" r:id="rId23"/>
    <s:sheet name="Quarterly Financial Information" sheetId="24" r:id="rId24"/>
    <s:sheet name="Discontinued Operations" sheetId="25" r:id="rId25"/>
    <s:sheet name="Acquisitions" sheetId="26" r:id="rId26"/>
    <s:sheet name="Subsequent Events" sheetId="27" r:id="rId27"/>
    <s:sheet name="Description of Business and S28" sheetId="28" r:id="rId28"/>
    <s:sheet name="Description of Business and S29" sheetId="29" r:id="rId29"/>
    <s:sheet name="Restructuring Charge (Tables)" sheetId="30" r:id="rId30"/>
    <s:sheet name="Accumulated Other Comprehensi31" sheetId="31" r:id="rId31"/>
    <s:sheet name="Income Taxes (Tables)" sheetId="32" r:id="rId32"/>
    <s:sheet name="Notes Payable and Indebtedness " sheetId="33" r:id="rId33"/>
    <s:sheet name="Financial Instruments (Tables)" sheetId="34" r:id="rId34"/>
    <s:sheet name="Earnings Per Share (Tables)" sheetId="35" r:id="rId35"/>
    <s:sheet name="Pension and Postretirement Be36" sheetId="36" r:id="rId36"/>
    <s:sheet name="Employee Stock Plans Employee S" sheetId="37" r:id="rId37"/>
    <s:sheet name="Lease Commitments and Contrac38" sheetId="38" r:id="rId38"/>
    <s:sheet name="Segment Information (Tables)" sheetId="39" r:id="rId39"/>
    <s:sheet name="Supplemental Financial Data (Ta" sheetId="40" r:id="rId40"/>
    <s:sheet name="Quarterly Financial Informati41" sheetId="41" r:id="rId41"/>
    <s:sheet name="Discontinued Operations Discont" sheetId="42" r:id="rId42"/>
    <s:sheet name="Acquisitions Acquisitions (Tabl" sheetId="43" r:id="rId43"/>
    <s:sheet name="Description of Business and S44" sheetId="44" r:id="rId44"/>
    <s:sheet name="Future Amortization of Acquired" sheetId="45" r:id="rId45"/>
    <s:sheet name="Restructuring Charge - Addition" sheetId="46" r:id="rId46"/>
    <s:sheet name="Restructuring Reserves and Util" sheetId="47" r:id="rId47"/>
    <s:sheet name="Accumulated Other Comprehensi48" sheetId="48" r:id="rId48"/>
    <s:sheet name="Accumulated Other Comprehensi49" sheetId="49" r:id="rId49"/>
    <s:sheet name="Income Taxes - Income before Pr" sheetId="50" r:id="rId50"/>
    <s:sheet name="Income Taxes - Provision for In" sheetId="51" r:id="rId51"/>
    <s:sheet name="Income Taxes - Significant Diff" sheetId="52" r:id="rId52"/>
    <s:sheet name="Income Taxes - Additional Infor" sheetId="53" r:id="rId53"/>
    <s:sheet name="Income Taxes - Deferred Tax Ass" sheetId="54" r:id="rId54"/>
    <s:sheet name="Income Taxes - Reconciliation o" sheetId="55" r:id="rId55"/>
    <s:sheet name="Notes Payable and Indebtednes56" sheetId="56" r:id="rId56"/>
    <s:sheet name="Borrowings (Detail)" sheetId="57" r:id="rId57"/>
    <s:sheet name="Financial Instruments - Additio" sheetId="58" r:id="rId58"/>
    <s:sheet name="Fair Values of Derivative Instr" sheetId="59" r:id="rId59"/>
    <s:sheet name="Effect of Derivative Instrument" sheetId="60" r:id="rId60"/>
    <s:sheet name="Assets and Liabilities Measured" sheetId="61" r:id="rId61"/>
    <s:sheet name="Carrying Amount and Estimated F" sheetId="62" r:id="rId62"/>
    <s:sheet name="Capital Stock Capital Stock (De" sheetId="63" r:id="rId63"/>
    <s:sheet name="Earnings Per Share - Additional" sheetId="64" r:id="rId64"/>
    <s:sheet name="Earnings Per Share (Detail)" sheetId="65" r:id="rId65"/>
    <s:sheet name="Share Repurchases (Detail)" sheetId="66" r:id="rId66"/>
    <s:sheet name="Pension and Postretirement Be67" sheetId="67" r:id="rId67"/>
    <s:sheet name="Pension and Postretirement Be68" sheetId="68" r:id="rId68"/>
    <s:sheet name="Pension and Postretirement Be69" sheetId="69" r:id="rId69"/>
    <s:sheet name="Pension and Postretirement Be70" sheetId="70" r:id="rId70"/>
    <s:sheet name="Pension and Postretirement Be71" sheetId="71" r:id="rId71"/>
    <s:sheet name="Pension and Postretirement Be72" sheetId="72" r:id="rId72"/>
    <s:sheet name="Pension and Postretirement Be73" sheetId="73" r:id="rId73"/>
    <s:sheet name="Pension and Postretirement Be74" sheetId="74" r:id="rId74"/>
    <s:sheet name="Pension and Postretirement Be75" sheetId="75" r:id="rId75"/>
    <s:sheet name="Pension and Postretirement Be76" sheetId="76" r:id="rId76"/>
    <s:sheet name="Pension and Postretirement Be77" sheetId="77" r:id="rId77"/>
    <s:sheet name="Pension and Postretirement Be78" sheetId="78" r:id="rId78"/>
    <s:sheet name="Pension and Postretirement Be79" sheetId="79" r:id="rId79"/>
    <s:sheet name="Pension and Postretirement Be80" sheetId="80" r:id="rId80"/>
    <s:sheet name="Employee Stock Plans Additional" sheetId="81" r:id="rId81"/>
    <s:sheet name="Employee Stock Plans Fair Value" sheetId="82" r:id="rId82"/>
    <s:sheet name="Employee Stock Plans Changes in" sheetId="83" r:id="rId83"/>
    <s:sheet name="Employee Stock Plans Summary of" sheetId="84" r:id="rId84"/>
    <s:sheet name="Employee Stock Plans Changes 85" sheetId="85" r:id="rId85"/>
    <s:sheet name="Employee Stock Plans Stock Base" sheetId="86" r:id="rId86"/>
    <s:sheet name="Lease Commitments and Contrac87" sheetId="87" r:id="rId87"/>
    <s:sheet name="Lease Commitments and Contrac88" sheetId="88" r:id="rId88"/>
    <s:sheet name="Contingencies- Additional Infor" sheetId="89" r:id="rId89"/>
    <s:sheet name="Segment Information - Additiona" sheetId="90" r:id="rId90"/>
    <s:sheet name="Segment Information (Detail)" sheetId="91" r:id="rId91"/>
    <s:sheet name="Segment Information Supplementa" sheetId="92" r:id="rId92"/>
    <s:sheet name="Segment Information Schedule of" sheetId="93" r:id="rId93"/>
    <s:sheet name="Supplemental Financial Data - O" sheetId="94" r:id="rId94"/>
    <s:sheet name="Supplemental Financial Data - P" sheetId="95" r:id="rId95"/>
    <s:sheet name="Supplemental Financial Data -96" sheetId="96" r:id="rId96"/>
    <s:sheet name="Supplemental Financial Data - C" sheetId="97" r:id="rId97"/>
    <s:sheet name="Supplemental Financial Data -98" sheetId="98" r:id="rId98"/>
    <s:sheet name="Supplemental Financial Data - A" sheetId="99" r:id="rId99"/>
    <s:sheet name="Supplemental Financial Data - D" sheetId="100" r:id="rId100"/>
    <s:sheet name="Quarterly Financial Informat101" sheetId="101" r:id="rId101"/>
    <s:sheet name="Discontinued Operations Disc102" sheetId="102" r:id="rId102"/>
    <s:sheet name="Acquisitions Acquisitions (Deta" sheetId="103" r:id="rId103"/>
    <s:sheet name="Subsequent Events - Additional " sheetId="104" r:id="rId104"/>
  </s:sheets>
  <s:definedNames/>
  <s:calcPr calcId="124519" calcMode="auto" fullCalcOnLoad="1"/>
</s:workbook>
</file>

<file path=xl/sharedStrings.xml><?xml version="1.0" encoding="utf-8"?>
<sst xmlns="http://schemas.openxmlformats.org/spreadsheetml/2006/main" uniqueCount="1634">
  <si>
    <t>Document and Entity Information - USD ($) $ in Billions</t>
  </si>
  <si>
    <t>12 Months Ended</t>
  </si>
  <si>
    <t>Dec. 31, 2015</t>
  </si>
  <si>
    <t>Jan. 31,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Trading Symbol</t>
  </si>
  <si>
    <t>DNB</t>
  </si>
  <si>
    <t>Entity Registrant Name</t>
  </si>
  <si>
    <t>DUN &amp; BRADSTREET CORP/NW</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Operations and Comprehensive Income - USD ($) shares in Millions, $ in Millions</t>
  </si>
  <si>
    <t>Dec. 31, 2014</t>
  </si>
  <si>
    <t>Dec. 31, 2013</t>
  </si>
  <si>
    <t>Income Statement [Abstract]</t>
  </si>
  <si>
    <t>Revenue</t>
  </si>
  <si>
    <t>[1]</t>
  </si>
  <si>
    <t>Operating Expenses</t>
  </si>
  <si>
    <t>Selling and Administrative Expenses</t>
  </si>
  <si>
    <t>Depreciation and Amortization</t>
  </si>
  <si>
    <t>[2]</t>
  </si>
  <si>
    <t>Restructuring Charge</t>
  </si>
  <si>
    <t>Operating Costs</t>
  </si>
  <si>
    <t>Operating Income</t>
  </si>
  <si>
    <t>Interest Income</t>
  </si>
  <si>
    <t>Interest Expense</t>
  </si>
  <si>
    <t>Other Income (Expense) – Net</t>
  </si>
  <si>
    <t>Non-Operating Income (Expense) – Net</t>
  </si>
  <si>
    <t>Income Before Provision for Income Taxes and Equity in Net Income of Affiliates</t>
  </si>
  <si>
    <t>Less: Provision for Income Taxes</t>
  </si>
  <si>
    <t>Equity in Net Income of Affiliates</t>
  </si>
  <si>
    <t>Income (Loss) from Continuing Operations</t>
  </si>
  <si>
    <t>Less: Net (Income) Loss Attributable to the Noncontrolling Interest</t>
  </si>
  <si>
    <t>Net Income (Loss) from Continuing Operations Attributable to Dun &amp; Bradstreet</t>
  </si>
  <si>
    <t>Income from Discontinued Operations, Net of Income Taxes (1)</t>
  </si>
  <si>
    <t>[3]</t>
  </si>
  <si>
    <t>Loss on Disposal of Business, Net of Income Taxes</t>
  </si>
  <si>
    <t>Income (Loss) from Discontinued Operations, Net of Income Taxes</t>
  </si>
  <si>
    <t>Net Income (Loss) Attributable to Dun &amp; Bradstreet</t>
  </si>
  <si>
    <t>[4]</t>
  </si>
  <si>
    <t>Basic Earnings (Loss) Per Share of Common Stock:</t>
  </si>
  <si>
    <t>Income (Loss) from Continuing Operations Attributable to Dun &amp; Bradstreet Common Shareholders</t>
  </si>
  <si>
    <t>Income (Loss) from Discontinued Operations Attributable to Dun &amp; Bradstreet Common Shareholders</t>
  </si>
  <si>
    <t>Net Income (Loss) Attributable to Dun &amp; Bradstreet Common Shareholders</t>
  </si>
  <si>
    <t>[5]</t>
  </si>
  <si>
    <t>Diluted Earnings (Loss) Per Share of Common Stock:</t>
  </si>
  <si>
    <t>Weighted Average Number of Shares Outstanding-Basic</t>
  </si>
  <si>
    <t>Weighted Average Number of Shares Outstanding-Diluted</t>
  </si>
  <si>
    <t>Cash Dividend Paid Per Common Share</t>
  </si>
  <si>
    <t>[6]</t>
  </si>
  <si>
    <t>Other Comprehensive Income, Net of Income Taxes:</t>
  </si>
  <si>
    <t>Net Income (Loss) from Continuing Operations</t>
  </si>
  <si>
    <t>Net Income (Loss)</t>
  </si>
  <si>
    <t>Foreign Currency Translation Adjustments, no Tax Impact</t>
  </si>
  <si>
    <t>Defined Benefit Pension Plans:</t>
  </si>
  <si>
    <t>Prior Service Costs, Net of Tax Income (Expense) (2)</t>
  </si>
  <si>
    <t>[7]</t>
  </si>
  <si>
    <t>Net Actuarial Gain (Loss), Net of Tax Income (Expense) (3)</t>
  </si>
  <si>
    <t>[8]</t>
  </si>
  <si>
    <t>Derivative Financial Instruments, Net of Tax Income (Expense) (4)</t>
  </si>
  <si>
    <t>[9]</t>
  </si>
  <si>
    <t>Total Other Comprehensive Income (Loss)</t>
  </si>
  <si>
    <t>Comprehensive Income (Loss), Net of Income Taxes</t>
  </si>
  <si>
    <t>Less: Comprehensive (Income) Loss Attributable to the Noncontrolling Interest</t>
  </si>
  <si>
    <t>Comprehensive Income (Loss) Attributable to Dun &amp; Bradstreet</t>
  </si>
  <si>
    <t>Reported GAAP revenue includes revenue from DBCC and NetProspex since their respective acquisition dates of $71.2 million and $17.6 million, respectively, for the year ended December 31, 2015, net of the impact of the deferred revenue fair value adjustment of $18.2 million and $1.7 million, respectively.</t>
  </si>
  <si>
    <t>Includes depreciation and amortization of Property, Plant and Equipment, Computer Software and Other Intangibles. The increase of $6.2 million for the year ended December 31, 2015 as compared to the prior year period was primarily in the Americas segment as a result of the acquisition of DBCC and NetProspex, partially offset by the effect associated with the completion of the depreciable lives of certain assets.The decrease of $7.9 million for the year ended December 31, 2014 as compared to the prior year period was primarily attributed to lower software amortization in 2014 in the Americas segment as a result of the impairment of technology software assets in the fourth quarter of 2013 related to our data management infrastructure (data supply chain).</t>
  </si>
  <si>
    <t>Tax Benefit (Expense) of $2.2 million, $1.7 million and $0.1 million during the years ended December 31, 2015, 2014 and 2013, respectively.</t>
  </si>
  <si>
    <t>Reported GAAP Net Income (Loss) Attributable to Dun &amp; Bradstreet Common Shareholders includes net loss from DBCC and NetProspex since their respective acquisition dates of $0.3 million and $12.2 million, respectively, for the year ended December 31, 2015.</t>
  </si>
  <si>
    <t>The number of weighted average shares outstanding changes as common shares are issued for employee benefit plans and other purposes or as shares are repurchased. For this reason, the sum of quarterly earnings per share may not be the same as earnings per share for the year.</t>
  </si>
  <si>
    <t>The sum of quarterly Cash Dividend Paid Per Common Share may not be the same as Cash Dividend Paid Per Common Share year to date due to rounding.</t>
  </si>
  <si>
    <t>Tax Benefit (Expense) of $0.5 million, $(1.1) million and $3.3 million during the years ended December 31, 2015, 2014 and 2013, respectively.</t>
  </si>
  <si>
    <t>Tax Benefit (Expense) of $(9.6) million, $84.9 million and $(91.7) million during the years ended December 31, 2015, 2014 and 2013, respectively.</t>
  </si>
  <si>
    <t>No tax impact during the years ended December 31, 2015 and 2013. Tax Benefit (Expense) of $(0.1) million during the year ended December 31, 2014.</t>
  </si>
  <si>
    <t>Consolidated Statements of Operations and Comprehensive Income (Parenthetical) - USD ($) $ in Millions</t>
  </si>
  <si>
    <t>Other Comprehensive (Income) Loss, Pension and Other Postretirement Benefit Plans, Net Prior Service Cost (Credit), Tax</t>
  </si>
  <si>
    <t>Net Actuarial Gain (Loss), Tax Income (Expense)</t>
  </si>
  <si>
    <t>Derivative Financial Instruments, Tax Income (Expense)</t>
  </si>
  <si>
    <t>Discontinued Operations, Held-for-sale or Disposed of by Sale [Member] | Australia &amp; New Zealand Business [Member]</t>
  </si>
  <si>
    <t>Discontinued Operation, Tax Effect of Discontinued Operation</t>
  </si>
  <si>
    <t>Consolidated Balance Sheets - USD ($) $ in Millions</t>
  </si>
  <si>
    <t>Current Assets</t>
  </si>
  <si>
    <t>Cash and Cash Equivalents</t>
  </si>
  <si>
    <t>Accounts Receivable, Net of Allowance of $20.6 at each of December 31, 2015 and 2014</t>
  </si>
  <si>
    <t>Other Receivables</t>
  </si>
  <si>
    <t>Prepaid Taxes</t>
  </si>
  <si>
    <t>Deferred Income Tax</t>
  </si>
  <si>
    <t>Current Asset Held for Sale</t>
  </si>
  <si>
    <t>Other Prepaids</t>
  </si>
  <si>
    <t>Current Assets from Discontinued Operations</t>
  </si>
  <si>
    <t>Other Current Assets</t>
  </si>
  <si>
    <t>Total Current Assets</t>
  </si>
  <si>
    <t>Non-Current Assets</t>
  </si>
  <si>
    <t>Property, Plant and Equipment, Net of Accumulated Depreciation of $54.3 at December 31, 2015 and $78.8 at December 31, 2014</t>
  </si>
  <si>
    <t>Computer Software, Net of Accumulated Amortization of $348.1 at December 31, 2015 and $347.6 at December 31, 2014</t>
  </si>
  <si>
    <t>Goodwill</t>
  </si>
  <si>
    <t>Other Intangibles (Note 15)</t>
  </si>
  <si>
    <t>Non-Current Assets from Discontinued Operations</t>
  </si>
  <si>
    <t>Other Non-Current Assets</t>
  </si>
  <si>
    <t>Total Non-Current Assets</t>
  </si>
  <si>
    <t>Total Assets</t>
  </si>
  <si>
    <t>Current Liabilities</t>
  </si>
  <si>
    <t>Accounts Payable</t>
  </si>
  <si>
    <t>Accrued Payroll</t>
  </si>
  <si>
    <t>Accrued Income Tax</t>
  </si>
  <si>
    <t>Short-Term Debt</t>
  </si>
  <si>
    <t>Other Accrued and Current Liabilities (Note 15)</t>
  </si>
  <si>
    <t>Current Liabilities from Discontinued Operations</t>
  </si>
  <si>
    <t>Deferred Revenue</t>
  </si>
  <si>
    <t>Total Current Liabilities</t>
  </si>
  <si>
    <t>Pension and Postretirement Benefits</t>
  </si>
  <si>
    <t>Long-Term Debt</t>
  </si>
  <si>
    <t>Liabilities for Unrecognized Tax Benefits</t>
  </si>
  <si>
    <t>Non-Current Liabilities from Discontinued Operations</t>
  </si>
  <si>
    <t>Other Non-Current Liabilities</t>
  </si>
  <si>
    <t>Total Liabilities</t>
  </si>
  <si>
    <t>Contingencies (Note 13)</t>
  </si>
  <si>
    <t xml:space="preserve"> </t>
  </si>
  <si>
    <t>DUN &amp; BRADSTREET SHAREHOLDERS’ EQUITY (DEFICIT)</t>
  </si>
  <si>
    <t>Capital Surplus</t>
  </si>
  <si>
    <t>Retained Earnings</t>
  </si>
  <si>
    <t>Treasury Stock, at cost, 45.8 shares at December 31, 2015 and 46.0 shares at December 31, 2014</t>
  </si>
  <si>
    <t>Accumulated Other Comprehensive Income (Loss)</t>
  </si>
  <si>
    <t>Total Dun &amp; Bradstreet Shareholders’ Equity (Deficit)</t>
  </si>
  <si>
    <t>Noncontrolling Interest</t>
  </si>
  <si>
    <t>Total Equity (Deficit)</t>
  </si>
  <si>
    <t>Total Liabilities and Shareholders’ Equity (Deficit)</t>
  </si>
  <si>
    <t>Series A Junior Participating Preferred Stock [Member]</t>
  </si>
  <si>
    <t>Preferred Stock</t>
  </si>
  <si>
    <t>Preferred Stock [Member]</t>
  </si>
  <si>
    <t>Series Common Stock [Member]</t>
  </si>
  <si>
    <t>Common Stock</t>
  </si>
  <si>
    <t>Common Stock [Member]</t>
  </si>
  <si>
    <t>The increase in Property, Plant and Equipment – Net is primarily due to an increase in leasehold improvements associated with the additional office space for our Corporate headquarters.</t>
  </si>
  <si>
    <t>Goodwill in Americas increased to $562.6 million at December 31, 2015 from $275.1 million at December 31, 2014. The increase was primarily attributable to the acquisitions of NetProspex and DBCC, partially offset by the negative impact of foreign currency translation. See Note 18 to our consolidated financial statements included in this Annual Report on Form 10-K. Goodwill in Non-Americas decreased to $141.4 million at December 31, 2015 from $153.0 million at December 31, 2014. This decrease was primarily due to the negative impact of foreign currency translation.</t>
  </si>
  <si>
    <t>Customer Relationships - Net of accumulated amortization of $14.5 million and $6.1 million as of December 31, 2015 and 2014, respectively. Trademark and Other - Net of accumulated amortization of $78.2 million and $66.5 million as of December 31, 2015 and 2014, respectively.</t>
  </si>
  <si>
    <t>The increase in assets in the Americas segment to $1,451.3 million at December 31, 2015 from $831.9 million at December 31, 2014 was primarily due to the acquisition of DBCC and NetProspex (See Note 18 to our consolidated financial statements included in this Annual Report on Form 10-K), and an increase in accounts receivable driven by higher sales, partially offset by the negative impact of foreign currency translation. The increase in assets in the Non-Americas segment to $787.1 million at December 31, 2015 from $595.7 million at December 31, 2014 was primarily due to an increase in cash as a result of sale proceeds received from the disposition of ANZ business, and an increase in accounts receivable due to higher sales, partially offset by the negative impact of foreign currency translation.The decrease in assets in “Corporate and Other” to $35.2 million at December 31, 2015 from $320.5 million at December 31, 2014 was primarily related to a decrease in deferred tax assets and lower cash primarily due to the acquisitions of DBCC during the second quarter of 2015 and NetProspex during the first quarter of 2015.Discontinued operations at December 31, 2014 were related to our business in ANZ divested in June 2015. See Note 18 to our consolidated financial statements included in this Annual Report on Form 10-K.</t>
  </si>
  <si>
    <t>Consolidated Balance Sheets (Parenthetical) - USD ($) $ in Millions</t>
  </si>
  <si>
    <t>Accounts Receivable, Allowance</t>
  </si>
  <si>
    <t>Property, Plant and Equipment, Accumulated Depreciation</t>
  </si>
  <si>
    <t>Treasury Stock, shares</t>
  </si>
  <si>
    <t>Preferred Stock, par value per share</t>
  </si>
  <si>
    <t>Preferred Stock, authorized</t>
  </si>
  <si>
    <t>Common Stock, par value per share</t>
  </si>
  <si>
    <t>Common Stock, authorized</t>
  </si>
  <si>
    <t>Preferred Stock, outstanding</t>
  </si>
  <si>
    <t>Series Common Stock, outstanding</t>
  </si>
  <si>
    <t>Common Stock, issued</t>
  </si>
  <si>
    <t>Consolidated Statements of Cash Flows - USD ($) $ in Millions</t>
  </si>
  <si>
    <t>Cash Flows from Operating Activities:</t>
  </si>
  <si>
    <t>Net Income</t>
  </si>
  <si>
    <t>Less:</t>
  </si>
  <si>
    <t>Income from Discontinued Operations</t>
  </si>
  <si>
    <t>Net Income from Continuing Operations, Net of Income Taxes</t>
  </si>
  <si>
    <t>Reconciliation of Net Income to Net Cash Provided by Operating Activities:</t>
  </si>
  <si>
    <t>Amortization of Unrecognized Pension Loss</t>
  </si>
  <si>
    <t>Impairment of Assets</t>
  </si>
  <si>
    <t>Income Tax Benefit from Stock-Based Awards</t>
  </si>
  <si>
    <t>Excess Tax Benefit on Stock-Based Awards</t>
  </si>
  <si>
    <t>Equity Based Compensation</t>
  </si>
  <si>
    <t>Restructuring Payments</t>
  </si>
  <si>
    <t>Changes in Deferred Income Taxes, Net</t>
  </si>
  <si>
    <t>Changes in Accrued Income Taxes, Net</t>
  </si>
  <si>
    <t>Changes in Current Assets and Liabilities, Net of Acquisitions:</t>
  </si>
  <si>
    <t>(Increase) Decrease in Accounts Receivable</t>
  </si>
  <si>
    <t>(Increase) Decrease in Other Current Assets</t>
  </si>
  <si>
    <t>Increase (Decrease) in Deferred Revenue</t>
  </si>
  <si>
    <t>Increase (Decrease) in Accounts Payable</t>
  </si>
  <si>
    <t>Increase (Decrease) in Accrued Liabilities</t>
  </si>
  <si>
    <t>Increase (Decrease) in Other Accrued and Current Liabilities</t>
  </si>
  <si>
    <t>Changes in Non-Current Assets and Liabilities, Net of Acquisitions:</t>
  </si>
  <si>
    <t>(Increase) Decrease in Other Long-Term Assets</t>
  </si>
  <si>
    <t>Net Increase (Decrease) in Long-Term Liabilities</t>
  </si>
  <si>
    <t>Net, Other Non-Cash Adjustments</t>
  </si>
  <si>
    <t>Net Cash Provided by Operating Activities from Continuing Operations</t>
  </si>
  <si>
    <t>Net Cash Provided by Operating Activities from Discontinued Operations</t>
  </si>
  <si>
    <t>Net Cash Provided by Operating Activities</t>
  </si>
  <si>
    <t>Cash Flows from Investing Activities:</t>
  </si>
  <si>
    <t>Proceeds from Sales of Businesses and Property, Net of Cash Divested</t>
  </si>
  <si>
    <t>Payments for Acquisitions of Businesses, Net of Cash Acquired</t>
  </si>
  <si>
    <t>Investment in Debt Security</t>
  </si>
  <si>
    <t>Cash Settlements of Foreign Currency Contracts</t>
  </si>
  <si>
    <t>Capital Expenditures</t>
  </si>
  <si>
    <t>Additions to Computer Software and Other Intangibles</t>
  </si>
  <si>
    <t>Net, Other</t>
  </si>
  <si>
    <t>Net Cash Used in Investing Activities from Continuing Operations</t>
  </si>
  <si>
    <t>Net Cash Used in Investing Activities from Discontinued Operations</t>
  </si>
  <si>
    <t>Net Cash Used in Investing Activities</t>
  </si>
  <si>
    <t>Cash Flows from Financing Activities:</t>
  </si>
  <si>
    <t>Payments for Purchases of Treasury Shares</t>
  </si>
  <si>
    <t>Net Proceeds from Stock-Based Awards</t>
  </si>
  <si>
    <t>Payment of Bond Issuance Costs</t>
  </si>
  <si>
    <t>Payment of Debt</t>
  </si>
  <si>
    <t>Proceeds from Issuance of Long-Term Debt</t>
  </si>
  <si>
    <t>Payments of Dividends</t>
  </si>
  <si>
    <t>Proceeds from Borrowings on Credit Facilities</t>
  </si>
  <si>
    <t>Proceeds from Borrowings on Term Loan Facilities</t>
  </si>
  <si>
    <t>Payments of Borrowings on Credit Facilities</t>
  </si>
  <si>
    <t>Payments of borrowings on Term Loan Facilities</t>
  </si>
  <si>
    <t>Capital Lease and Other Long-Term Financing Obligation Payment</t>
  </si>
  <si>
    <t>Net Cash Used in Financing Activities from Continuing Operations</t>
  </si>
  <si>
    <t>Effect of Exchange Rate Changes on Cash and Cash Equivalents</t>
  </si>
  <si>
    <t>Increase (Decrease) in Cash and Cash Equivalents</t>
  </si>
  <si>
    <t>Cash and Cash Equivalents, Beginning of Period</t>
  </si>
  <si>
    <t>Cash and Cash Equivalents, End of Period</t>
  </si>
  <si>
    <t>Cash and Cash Equivalents of Discontinued Operations, End of Period</t>
  </si>
  <si>
    <t>Cash and Cash Equivalents of Continuing Operations, End of Period</t>
  </si>
  <si>
    <t>Cash Paid for:</t>
  </si>
  <si>
    <t>Income Taxes, Net of Refunds</t>
  </si>
  <si>
    <t>Interest</t>
  </si>
  <si>
    <t>The increase of $4.9 million in capital expenditures in the Corporate and Other segment for the year ended December 31, 2015 as compared to the year ended December 31, 2014 was primarily related to the leasehold improvements associated with the additional office space for our Corporate headquarters.The increase of $4.1 million in capital expenditures in the Americas segment for the year ended December 31, 2014 as compared to the year ended December 31, 2013 was primarily driven by the purchase of computer hardware related to the DNBi infrastructure upgrade.</t>
  </si>
  <si>
    <t>The increase of $14.6 million in additions to computer software and other intangibles for the year ended December 31, 2015 as compared to the year ended December 31, 2014 was mainly attributed to the increased expenditures on the enhancement of Dun &amp; Bradstreet products and data management infrastructure mainly in the Americas segment. The decrease of $4.8 million in additions to computer software and other intangibles for the year ended December 31, 2014 as compared to the year ended December 31, 2013 was mainly due to nonrecurring purchases in the prior year related to data management infrastructure (or “MaxCV”).</t>
  </si>
  <si>
    <t>Consolidated Statements of Shareholders' Equity (Deficit) - USD ($) $ in Millions</t>
  </si>
  <si>
    <t>Total</t>
  </si>
  <si>
    <t>Common Stock ($0.01 Par Value) [Member]</t>
  </si>
  <si>
    <t>Capital Surplus [Member]</t>
  </si>
  <si>
    <t>Retained Earnings [Member]</t>
  </si>
  <si>
    <t>Treasury Stock [Member]</t>
  </si>
  <si>
    <t>Cumulative Translation Adjustment [Member]</t>
  </si>
  <si>
    <t>Minimum Pension Liability Adjustment [Member]</t>
  </si>
  <si>
    <t>Derivative Financial Instrument [Member]</t>
  </si>
  <si>
    <t>Total D&amp;B Shareholders' Equity (Deficit) [Member]</t>
  </si>
  <si>
    <t>Noncontrolling Interest [Member]</t>
  </si>
  <si>
    <t>Beginning Balance at Dec. 31, 2012</t>
  </si>
  <si>
    <t>Increase (Decrease) in Stockholders' Equity [Roll Forward]</t>
  </si>
  <si>
    <t>Payment to Noncontrolling Interest</t>
  </si>
  <si>
    <t>Equity-Based Plans</t>
  </si>
  <si>
    <t>Treasury Shares Acquired</t>
  </si>
  <si>
    <t>Pension Adjustments, net of tax expense of $9.1 in 2015, tax benefit of $83.8 in 2014, and tax expense of $88.4 in 2013</t>
  </si>
  <si>
    <t>Dividend Declared</t>
  </si>
  <si>
    <t>Change in Cumulative Translation Adjustment</t>
  </si>
  <si>
    <t>Derivative Financial Instruments, net of tax expense of $0.1 in 2014,</t>
  </si>
  <si>
    <t>Ending Balance at Dec. 31, 2013</t>
  </si>
  <si>
    <t>Ending Balance at Dec. 31, 2014</t>
  </si>
  <si>
    <t>Ending Balance at Dec. 31, 2015</t>
  </si>
  <si>
    <t>Consolidated Statements of Shareholders' Equity (Deficit) (Parenthetical) - USD ($) $ in Millions</t>
  </si>
  <si>
    <t>Statement of Stockholders' Equity [Abstract]</t>
  </si>
  <si>
    <t>Pension Adjustments, tax</t>
  </si>
  <si>
    <t>Derivative Financial Instruments, tax impact</t>
  </si>
  <si>
    <t>Description of Business and Summary of Significant Accounting Policies</t>
  </si>
  <si>
    <t>Organization, Consolidation and Presentation of Financial Statements [Abstract]</t>
  </si>
  <si>
    <t>Description of Business and Summary of Significant Accounting Policies Description of Business. The Dun &amp; Bradstreet Corporation (“Dun &amp; Bradstreet” or “we” or “us” or “our” or the “Company”) grows the most valuable relationships in business. By uncovering truth and meaning from data, we connect customers with the prospects, suppliers, clients and partners that matter most, and have since 1841. Nearly ninety percent of the Fortune 500, and companies of every size around the world, rely on our data, insights and analytics. Dun &amp; Bradstreet ® is the world ’ s leading source of commercial data, analytics and insight on businesses. Our global commercial database as of December 31, 2015 contained more than 250 million business records. We transform commercial data into valuable insight which is the foundation of our global solutions that customers rely on to make critical business decisions. Dun &amp; Bradstreet provides solution sets that meet a diverse set of customer needs globally. Customers use Risk Management Solutions™ to mitigate credit, compliance and supplier risk, increase cash flow and drive increased profitability, and Sales &amp; Marketing Solutions™ to better use data to grow sales and improve marketing effectiveness and also for data management capabilities that provide effective and cost efficient marketing solutions to increase revenue from new and existing customers. Basis of Presentation. The preparation of financial statements and related disclosure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 and expenses during the period reported. As discussed throughout this Note 1, we base our estimates on historical experience, current conditions and various other factors that we believe to be reasonable under the circumstances. Significant items subject to such estimates and assumptions include: valuation allowances for receivables and deferred income tax assets; liabilities for potential tax exposure and potential litigation claims and settlements; assets and obligations related to employee benefits; allocation of the purchase price in acquisition accounting; impairment assessment for goodwill and other intangible assets; long-term asset recoverability and estimated useful life; stock-based compensation; revenue deferrals; and restructuring charges. We review estimates and assumptions periodically and reflect the revisions in the consolidated financial statements in the period in which we determine any revisions to be necessary. Actual results could differ materially from those estimates under different assumptions or conditions. The consolidated financial statements include our accounts, as well as those of our subsidiaries and investments in which we have a controlling interest. Investments in companies over which we have significant influence but not a controlling interest are recorded under the equity method of accounting. Investments over which we do not have significant influence are recorded under the cost method of accounting. We periodically review our investments to determine if there has been any impairment judged to be other than temporary. Such impairments are recorded as write-downs in the consolidated statements of operations and comprehensive income. All intercompany transactions and balances have been eliminated in consolidation. On January 1, 2015, we began managing and reporting our business through two segments: • Americas (which consists of our operations in the United States (“U.S.”), Canada and Latin America); and • Non-Americas (which primarily consists of our operations in the United Kingdom (“U.K.”), the Netherlands, Belgium, Australia (which we divested in June 2015), Greater China, India and our Worldwide Network). Prior to January 1, 2015, we managed and reported our business through the following three segments: • North America (which consisted of our operations in the U.S. and Canada); • Asia Pacific (which primarily consisted of our operations in Australia (which we divested in June 2015), Greater China, India and Asia Pacific Worldwide Network); and • Europe and other International Markets (which primarily consisted of our operations in the U.K., the Netherlands, Belgium, Latin America and our European Worldwide Network). In addition to the changes in our segment reporting that became effective January 1, 2015 that further align our external reporting with our strategy, we also began reporting and monitoring the performance of our Risk Management Solutions as Trade Credit and Other Enterprise Risk Management, and the results of our Sales &amp; Marketing Solutions as Traditional Prospecting Solutions and Advanced Marketing Solutions. Trade Credit represents our traditional commercial credit products such as DNBi. Other Enterprise Risk Management includes all of our remaining Risk Management products, such as our compliance, supply chain and D&amp;B Direct risk solutions. Traditional Prospecting Solutions includes our Hoovers, Market Data Retrieval (“MDR”) and marketing list solutions. Advanced Marketing Solutions includes all of our remaining Sales &amp; Marketing Solutions products including Optimizer and DaaS (Customer Relationship Management ("CRM") and D&amp;B Direct sales and marketing solutions). The financial statements of the subsidiaries outside of the U.S. and Canada reflect a fiscal year ended November 30 in order to facilitate the timely reporting of our consolidated financial results and consolidated financial position. In June 2015, we divested our business in Australia and New Zealand (“ANZ”) for $169.8 million , which was part of our Non-Americas segment. Accordingly, we have reclassified the historical financial results of our business in ANZ as discontinued operations for all periods presented as set forth in this Annual Report on Form 10-K and recorded a loss on the disposal of the business of $37.5 million (both pre-tax and after tax) for the year ended December 31, 2015 in the consolidated statement of operations and comprehensive income (loss). See Note 17 to the consolidated financial statements included in this Annual Report on Form 10-K for further detail. Where appropriate, we have reclassified certain prior year amounts to conform to the current year presentation. Significant Accounting Policies Revenue Recognition. Revenue is recognized when the following four conditions are met: • Persuasive evidence of an arrangement exists; • The contract fee is fixed or determinable; • Delivery or performance has occurred; and • Collectability is reasonably assured. If at the outset of an arrangement, we determine that collectability is not reasonably assured, revenue is deferred until the earlier of when collectability becomes probable or the receipt of payment. If there is uncertainty as to the customer’s acceptance of our deliverables, revenue is not recognized until the earlier of receipt of customer acceptance or expiration of the acceptance period. If at the outset of an arrangement, we determine that the arrangement fee is not fixed or determinable, revenue is deferred until the arrangement fee becomes fixed or determinable, assuming all other revenue recognition criteria have been met. Our Risk Management Solutions are generally sold under fixed price subscription contracts that allow customers unlimited access to risk information. Revenue on this type of contract is recognized ratably over the term of the contract. Risk information is also sold using monthly or annual contracts that allow customers to purchase our risk information up to the contract amount based on an agreed price list. Once the contract amount is fully used, additional risk information can be purchased at per-item prices, which may be different than those in the original contract. Revenue on these contracts is recognized on a per-item basis as information is purchased and delivered to the customer. If customers do not use the full amount of their contract and forfeit the unused portion, we recognize the forfeited amount as revenue at contract expiration. Where a data file of risk information is sold with periodic updates to that information, a portion of the revenue related to the updates is deferred as a liability on the balance sheet and recognized as the updates are delivered, usually on a quarterly or monthly basis over the term of the contract. Revenue related to services, such as monitoring, is recognized ratably over the period of performance. Sales &amp; Marketing Solutions that provide continuous access to our marketing information and business reference databases may include access or hosting fees which are sold on a subscription basis. Revenue is recognized ratably over the term of the contract, which is typically one year. Where a data file of marketing information is sold, we recognize revenue upon delivery of the marketing data file to the customer. If the contract provides for periodic updates to that marketing data file, the portion of the revenue related to updates is deferred as a liability on the balance sheet and recognized as the updates are delivered, usually on a quarterly or monthly basis over the term of the contract. Sales of software that are considered to be more than incidental are recognized in revenue when a noncancelable license agreement has been signed and the software has been shipped and installed, if required. Revenue from consulting and training services is recognized as the services are performed. Multiple Element Arrangements We have certain solution offerings that are sold as multi-element arrangements. The multiple element arrangements or deliverables may include access to our business information database, information data files, periodic data refreshes, software and services. We evaluate each deliverable in an arrangement to determine whether it represents a separate unit of accounting. Most product and service deliverables qualify as separate units of accounting and can be sold stand-alone or in various combinations across our markets. A deliverable constitutes a separate unit of accounting when it has stand-alone value and there are no customer-negotiated refunds or return rights for the delivered items. If the arrangement includes a customer-negotiated refund or return right relative to the delivered items, and the delivery and performance of the undelivered item is considered probable and substantially in our control, the delivered item constitutes a separate unit of accounting. If the deliverable or a group of deliverables meet the separation criteria, the total arrangement consideration is allocated to each unit of accounting based on its relative selling price. The amount of arrangement consideration that is allocated to a delivered unit of accounting is limited to the amount that is not contingent upon the delivery of another unit of accounting. We use a hierarchy to determine the selling price to be used for allocating revenue to deliverables: (i) vendor-specific objective evidence of selling prices (“VSOE”); (ii) third-party evidence of selling price (“TPE”); and (iii) best estimated selling prices (“BESP”) of each element. We determine the selling price for each deliverable using VSOE, if it exists, TPE if VSOE does not exist, or BESP if neither VSOE nor TPE exist. Revenue allocated to each element is then recognized when the basic revenue recognition criteria are met for each element. We determine VSOE of a deliverable by monitoring the price at which we sell the deliverable on a stand-alone basis to third parties or from the stated renewal rate for the elements contained in the initial arrangement. In certain instances, we are not able to establish VSOE for all deliverables in an arrangement with multiple elements. This may be due to us infrequently selling each element separately, not pricing products or services within a set range, or only having a limited sales history. Where we are unable to establish VSOE, we may use the price at which we or a third party sell a similar product to similarly situated customers on a stand-alone basis. Generally, our offerings contain a level of differentiation such that comparable pricing of solutions with similar functionality or delivery cannot be obtained. Furthermore, we are rarely able to reliably determine what similar competitors’ selling prices are on a stand-alone basis. Therefore, we typically are not able to determine TPE of selling price. When we are unable to establish selling prices by using VSOE or TPE, we establish the BESP in our allocation of arrangement consideration. The objective of BESP is to determine the price at which we would transact a sale if the solution were sold on a stand-alone basis. The determination of BESP is based on our review of available data points and consideration of factors such as but not limited to pricing practices, our growth strategy, geographies and customer segment and market conditions. The determination of BESP is made through consultation with and formal approval of our management, taking into consideration our go-to-market strategy. We regularly review VSOE and have a review process for TPE and BESP and maintain internal controls over the establishment and updates of these estimates. Deferred revenue consists of amounts billed in excess of revenue recognized on sales of our information solutions and generally relates to deferral of subscription revenue. Deferred revenue is included in current liabilities in the balance sheet and is subsequently recognized as revenue in accordance with our revenue recognition policies. We record revenue on a net basis for those sales where we act as an agent or broker in the transaction. Sales Cancellations. In determining sales cancellation allowances, we analyze historical trends, customer-specific factors and current economic trends. Based on this information, we record an allowance as appropriate. Restructuring Charges. Restructuring charges have been recorded in accordance with Accounting Standards Codification (“ASC”) 712-10, “Nonretirement Postemployment Benefits,” or “ASC 712-10,” and/or ASC 420-10, “Exit or Disposal Cost Obligations,” or “ASC 420-10,” as appropriate. We record severance costs provided under an ongoing benefit arrangement once they are both probable and estimable in accordance with the provisions of ASC 712-10. We account for one-time termination benefits, contract terminations and/or costs to terminate lease obligations less assumed sublease income in accordance with ASC 420-10, which addresses financial accounting and reporting for costs associated with restructuring activities. Under ASC 420-10, we establish a liability for a cost associated with an exit or disposal activity, including severance and lease termination obligations, and other related costs, when the liability is incurred, rather than at the date that we commit to an exit plan. We reassess the expected cost to complete the exit or disposal activities at the end of each reporting period and adjust our remaining estimated liabilities, if necessary. The determination of when we accrue for severance costs and which standard applies depends on whether the termination benefits are provided under an ongoing arrangement as described in ASC 712-10 or under a one-time benefit arrangement as defined by ASC 420-10. Inherent in the estimation of the costs related to the restructurings are assessments related to the most likely expected outcome of the significant actions to accomplish the exit activities. In determining the charges related to the restructurings, we have to make estimates related to the expenses associated with the restructurings. These estimates may vary significantly from actual costs depending, in part, upon factors that may be beyond our control. We will continue to review the status of our restructuring obligations on a quarterly basis and, if appropriate, record changes to these obligations in current operations based on management’s most current estimates. Employee Benefit Plans. We provide various defined benefit plans to our employees as well as healthcare benefits to our retired employees. We use actuarial assumptions to calculate pension and benefit costs as well as pension assets and liabilities included in the consolidated financial statements. See Note 10 to the consolidated financial statements included in this Annual Report on Form 10-K for further detail. Legal Contingencies. We are involved in legal proceedings, claims and litigation arising in the ordinary course of business for which we believe we have adequate reserves, and such reserves are not material to the consolidated financial statements. In addition, from time to time we may be involved in additional matters which could become material and for which we may also establish reserve amounts as discussed in Note 13 to the consolidated financial statements included in this Annual Report on Form 10-K. We record a liability when management believes that it is both probable that a liability has been incurred and we can reasonably estimate the amount of the loss. For such matters where management believes a liability is not probable but is reasonably possible, a liability is not recorded; instead, an estimate of loss or range of loss, if material individually or in the aggregate, is disclosed if reasonably estimable, or a statement will be made that an estimate of loss cannot be made. As additional information becomes available, we adjust our assessment and estimates of such liabilities accordingly. Cash and Cash Equivalents. We consider all investments purchased with an initial term from the date of purchase by the Company to maturity of three months or less to be cash equivalents. These instruments are stated at cost, which approximates market value because of the short maturity of the instruments. Accounts Receivable and Allowance for Bad Debts. Accounts receivable are recorded at the invoiced amount and do not bear interest. With respect to estimating the allowance for bad debts, we analyze the aging of accounts receivable, historical bad debts, customer creditworthiness and current economic trends and we record an allowance as appropriate. Property, Plant and Equipment. Property, plant and equipment are stated at cost, except for property, plant and equipment that have been impaired for which the carrying amount is reduced to the estimated fair value at the impairment date. Property, plant and equipment are generally depreciated using the straight-line method. Buildings are depreciated over a period of 40 years. Equipment, including furniture, is depreciated over a period of three to ten years. Leasehold improvements are amortized on a straight-line basis over the shorter of the term of the lease or the estimated useful life of the improvement. Property, plant and equipment depreciation and amortization expense for the years ended December 31, 2015 , 2014 and 2013 was $7.8 million , $6.8 million and $7.0 million , respectively. Computer Software. We develop various computer software applications for internal use including systems which support our databases and common business services and processes (back-end systems), our financial and administrative systems (backoffice systems) and systems which we use to deliver our information solutions to customers (customer-facing systems). We expense costs as incurred during the preliminary development stage which includes conceptual formulation and review of alternatives. Once that stage is complete, we begin the application development stage which includes design, coding and testing. Direct internal and external costs incurred during this stage are capitalized. Capitalization of costs ceases when the software is ready for its intended use and all substantial testing is completed. Upgrades and enhancements which provide added functionality are accounted for in the same manner. Maintenance costs incurred solely to extend the life of the software are expensed as incurred. Capitalized costs for internal-use software are amortized over the estimated lives which range from three to eight years. We periodically reassess the estimated useful lives of our computer software considering our overall technology strategy, the effects of obsolescence, technology, competition and other economic factors on the useful life of these assets. Internal-use software is tested for impairment along with other long-lived assets (See Impairment of Long-Lived Assets). We also develop software for sale to customers. Costs are expensed until technological feasibility is established after which costs are capitalized until the software is ready for general release to customers. Costs of enhancements that extend the life or improve the marketability of the software are capitalized once technological feasibility is reached. Maintenance and customer support are expensed as incurred. Capitalized costs of software for sale are amortized on a straight-line basis over the estimated economic life of the software of three years. We continually evaluate recoverability of the unamortized costs, which are reported at the lower of unamortized cost or net realizable value. The computer software amortization expense for the years ended December 31, 2015 , 2014 and 2013 was $28.5 million , $38.4 million and $45.9 million , respectively. As of December 31, 2014 , we acquired $1.9 million of computer software, which was included in accounts payable and accrued liabilities on the accompanying consolidated balance sheets as of December 31, 2014 , and was therefore excluded from the consolidated statements of cash flows for the years ended December 31, 2014 . Goodwill and Other Indefinite-Lived Intangible Assets. Goodwill represents the excess of costs over fair value of assets and liabilities of businesses acquired. Goodwill and intangibles with an indefinite life are not subject to regular periodic amortization. Instead, the carrying amount of the goodwill and indefinite-lived intangibles is tested for impairment at least annually in the fourth quarter of each year and between annual tests if events or circumstances warrant such a test. An impairment loss would be recognized if the carrying amount exceeded the fair value. We assess recoverability of goodwill at the reporting unit level. A reporting unit is an operating segment or a component of an operating segment that is a business for which discrete financial information is available and reviewed by a segment manager. Our reporting units are North America, United Kingdom, Benelux (the Netherlands and Belgium), Europe Partnerships, Latin America, Greater China, Asia Partnerships and India. We perform a two-step goodwill impairment test. In the first step, we compare the fair value of each reporting unit to its carrying value. If the fair value of the reporting unit exceeds the carrying value of the net assets, including goodwill assigned to that reporting unit, goodwill is not impaired and no further test is performed. However, if the carrying value of the net assets assigned to the reporting unit exceeds the fair value of the reporting unit, the second step of the impairment test is performed to determine the magnitude of the impairment, which is the implied fair value of the reporting unit ’ s goodwill compared to the carrying value. The implied fair value of goodwill is the difference between the fair value of the reporting unit and the fair value of its identifiable net assets. If the carrying value of goodwill exceeds the implied fair value of goodwill, the impaired goodwill is written down to its implied fair value and an impairment loss equal to this difference is recorded in the period that the impairment is identified as an operating expense. We determine the fair value of our reporting units based on the market approach and also in certain instances use the income approach to further validate our results. Under the market approach, we estimate the fair value based on market multiples of current year earnings before interest, taxes, depreciation and amortization (“EBITDA”) for each individual reporting unit. For the market approach, we use judgment in identifying the relevant comparable-company market multiples (i.e., recent divestitures/acquisitions, facts and circumstances surrounding the market, dominance, growth rate, etc.). For the income approach, we use projections based on management ’ s most recent view of the long-term outlook for each reporting unit. Factors specific to each reporting unit include revenue growth, profit margins, terminal value growth rates, capital expenditures projections, assumed tax rates, discount rates and other assumptions deemed reasonable by management. For indefinite-lived intangibles, other than goodwill, an impairment loss is recognized if the carrying value exceeds the fair value. The estimated fair value is determined by utilizing the expected present value of the future cash flows of the assets. No impairment charges were recognized related to goodwill and indefinite-lived intangible assets for the fiscal years ended December 31, 2015 and 2014. Other intangibles, which primarily include customer lists and relationships, trademarks and technology related assets resulting from acquisitions, are being amortized over one to 8 years based on their estimated useful life using the straight-line method. Other intangibles amortization expense for the years ended December 31, 2015 , 2014 and 2013 were $22.4 million , $7.3 million and $7.5 million , respectively. Other intangibles are tested for recoverability along with other long-lived assets, excluding goodwill and indefinite-lived intangibles, whenever events or circumstances indicate the carrying value may not be recoverable. Intangible assets with indefinite lives are assessed annually in the fourth quarter of each year, or, under certain circumstances which indicate there may be an impairment. We perform both qualitative and quantitative impairment testing to compare the fair value of the indefinite-lived intangible asset with its carrying value. For the recently acquired indefinite-lived intangible assets from acquisitions, we perform qualitative impairment testing based on macroeconomic and market conditions, industry considerations, overall performance and other relevant factors. For other indefinite-lived intangible assets, we may also perform quantitative impairment test, primarily using income approach based on projected cash flows. See “Impairment of Long-Lived Assets” below. Expected future amortization of acquired intangible assets as of December 31, 2015 is as follows: Total 2016 2017 2018 2019 2020 Thereafter $ 167.8 $ 28.5 $ 25.2 $ 24.9 $ 24.4 $ 23.5 $ 41.3 Impairment of Long-Lived Assets. Long-lived assets, including property, plant and equipment, internal-use software and other intangible assets held for use, are tested for impairment when events or circumstances indicate the carrying amount of the asset group that includes these assets is not recoverable. An asset group is the lowest level for which its cash flows are independent of the cash flows of other asset groups. The carrying value of an asset group is considered unrecoverable if the carrying value exceeds the sum of the undiscounted cash flows expected to result from the use and eventual disposition of the asset group. The impairment loss is measured by the difference between the carrying value of the asset group and its fair value. We generally estimate the fair value of an asset group using an income approach or quoted market price, whichever is applicable. During the fourth quarter of 2015, we recorded an impairment charge of $6.7 million in our Americas segment related to technology and software assets associated with certain in-process projects for the back-office supporting system and data management infrastructure as a result of management review during our annual strategic planning process. We decided to write off these assets primarily due to available alternative technology and increased expectations in the cost of development. We determined that the fair value of these assets was zero as there was no alternative use. Of the $6.7 million impairment charge, $2.2 million was included in “Operating Costs” and $4.5 million was included in “Selling and Administrative Expenses.” During the year ended December 31, 2015, we recorded a loss of $37.5 million related to the divestiture of our business in ANZ based on Level II fair value inputs (see “Fair Value of Financial Instruments” below for discussion on level inputs). We have reclassified the historical financial results of the ANZ business as discontinued operations. The loss was reflected in the results of the discontinued operations. See Note 17 to our consolidated financial statements included in this Annual Report on Form 10-K for further detail. During the third quarter of 2014, we made a decision to exit from our facility in Parsippany, N.J. ("asset group") and placed the property on the market for sale. In October 2014, our Board of Directors approved the transaction. The expected sales price was approximately $8.5 million . As a result, it was more likely than not that the asset group would be sold significantly before the end of its previously expected useful life. We performed an assessment on the recoverability of the asset group in accordance with ASC 360-10-35 “Property, Plant and Equipment.” Comparison of the expected cash flows from the expected sale and the carrying value of the asset group indicated that the carrying amount of the asset group was not expected to be fully recoverable. Furthermore, the carrying value of the asset group was written down to its fair value. The fair value of the asset group was based on the quoted market price, which is considered a Level II input (see “Fair Value of Financial Instruments” below for discussion on level inputs). As a result, we recorded an impairment charge of $7.3 million in “Operating Costs” in the third quarter of 2014. The charge was included in our Americas reporting segment. Below is a summary of the components of the asset group and its carrying value as of September 30, 2014: Carrying Value Building and Building Improvements $ 9.9 Land 4.7 Furniture and Fixtures 0.3 Machinery and Equipment 0.4 Total $ 15.3 In December 2014, we entered into a sale arrangement for $8.5 million for this property pursuant to which our employees would continue to utilize this space until they could be relocated to our newly leased location at 101 JFK Parkway in Short Hills, New Jersey. We had ceased to depreciate the above asset group since the third quarter of 2014. The asset group was reported as “Current Assets Held for Sale” in our consolidated balance sheet at December 31, 2014. In December 2015, we completed the relocation of our employees previously located in the Parsippany property to our Short Hills location and closed the sale of the building, receiving final sales proceeds of $8.3 million . During the fourth quarter of 2013, we recorded an impairment charge of $31.3 million primarily associated with technology and software assets that were primarily related to our data management infrastructure (data supply chain) in our Americas segment as we could improve data collection through other commercially available means, as needed. We determined that the fair value of these assets was zero based on Level III inputs (see “Fair Value of Financial Instruments” below for discussion on level inputs), as market data was not readily available. Of the $31.3 million impairment charge, $28.6 million was included in “Operating Costs” and $2.7 million was included in “Selling and Administrative Expenses” in our Americas segment. During the fourth quarter of 2013, we also recorded an impairment charge of $1.7 million related to our China Trade Portal (“Portal”) asset resulting from lower than expected product revenue. We decided to sunset the Portal product and migrate our existing Portal customers to an enhanced version of our existing D-U-N-S Registered Seal product. We determined that the fair value of these assets was zero based on Level III inputs (see “Fair Value of Financial Instruments” below for discussion on level inputs) as market data was not readily available. The impairment charge was included in “Operating Costs” in our Non-Americas segment. Income Taxes and Tax Contingencies. In determining taxable income for financial statement purposes, we must make certain estimates and</t>
  </si>
  <si>
    <t>Recent Accounting Pronouncements</t>
  </si>
  <si>
    <t>Text Block [Abstract]</t>
  </si>
  <si>
    <t>Recent Accounting Pronouncements We consider the applicability and impact of all Accounting Standards Updates (“ASUs”). The ASUs not listed below were assessed and determined to be either not applicable or are expected to have minimal impact on our consolidated financial position and/or results of operations. In February 2016, the Financial Accounting Standards Board (“FASB”) issued ASU 2016-02 “Leases (Topic 84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Early adoption is permitted. We are currently assessing the impact of the adoption of this authoritative guidance on our consolidated financial statements. In November 2015, the FASB issued ASU 2015-17 “Income Taxes (Topic 740): Balance Sheet Classification of Deferred Taxes.” This standard requires entities to present deferred tax assets and deferred tax liabilities to be classified as noncurrent in the balance sheet. The standard is effective for fiscal years and the interim periods within those fiscal years beginning after December 15, 2016. The guidance can be applied either prospectively or retrospectively. In the period that the ASU is adopted, an entity will need to disclose the nature of and the reason for the change in accounting principle. If the new guidance is applied prospectively, the entity should disclose that prior balance sheets were not retrospectively adjusted. If the new guidance is applied retrospectively, the entity will need to disclose the quantitative effects of the change on the prior balance sheets presented. Early adoption is permitted. We do not expect that the adoption of this authoritative guidance will have a material impact on our consolidated financial statements. In September 2015, the FASB issued ASU 2015-16 “Business Combinations (Topic 805): Simplifying the Accounting for Measurement-Period Adjustments.” This standard eliminates the requirement for an acquirer in a business combination to account for measurement-period adjustments retrospectively. The new standard requires an acquirer to recognize a measurement-period adjustment during the period in which it determines the amount of the adjustment. In addition, it requires the acquirer to record in the same period’s financial statements, the effect on earnings of changes in depreciation, amortization, or other income effects, if any, as a result of the change to the provisional amounts as if the accounting had been completed at the acquisition date. This standard was effective prospectively for fiscal years beginning after December 15, 2015, and interim periods within those fiscal years. Early application is permitted. We have adopted the guidance of this standard prospectively during the quarter ended September 30, 2015 in connection with the accounting for measurement-period adjustments related to our acquisitions of Dun &amp; Bradstreet Credibility Corp. (“DBCC”) and NetProspex. The adoption of this authoritative guidance did not have a material impact on our consolidated financial statements. See Note 18 to the consolidated financial statements included in this Annual Report for further details on the acquisitions. In August 2015, the FASB issued ASU 2015-15 “Interest-Imputation (Subtopic 835-30): Presentation and Subsequent Measurement of Debt Issuance Costs Associated with Line-of-Credit Arrangements.” This standard incorporates into the Accounting Standards Codification (“ASC”) the Securities and Exchange Commission ’ s (“SEC”) view on the presentation and subsequent measurement of debt issuance costs related to line-of-credit arrangements. The SEC staff announced that it would not object to an entity presenting the cost of securing a revolving line-of-credit as an asset, regardless of whether a balance is outstanding. The guidance in this ASU provides an alternative for presentation of these costs. This guidance retains the requirement to subsequently amortize the deferred debt issuance costs ratably over the term of the line-of-credit arrangement. We do not expect that the adoption of this authoritative guidance will have a material impact on our consolidated financial statements. In July 2015, the FASB issued ASU 2015-12 “Plan Accounting: Defined Benefit Pension Plans (Topic 960), Defined Contribution Pension Plans (Topic 962) and Health and Welfare Benefit Plans (Topic 965): I. Fully Benefit-Responsive Investment Contracts; II. Plan Investment Disclosures; III. Measurement Date Practical Expedient.” This three-part ASU simplifies current benefit plan accounting and requires (i) fully benefit-responsive investment contracts (“FBRICs) to be measured, presented, and disclosed only at contract value and accordingly removes the requirement to reconcile their contract value to fair value; (ii) benefit plans to disaggregate their investments measured using fair value by general type, either on the face of the financial statements or in the notes to the financial statements; (iii) the net appreciation or depreciation in investments for the period to be presented in the aggregate rather than by general type, and removes certain disclosure requirements relevant to individual investments that represent five percent or more of net assets available for benefits. Further, the amendments in this ASU eliminate the requirement to disclose the investment strategy for certain investments that are measured using Net Asset Value (“NAV”) per share using the practical expedient in the FASB ASC Topic 820. Part III of the ASU provides a practical expedient to permit employee benefit plans to measure investments and investment-related accounts as of the month-end that is closest to the plan’s fiscal year-end, when the fiscal period does not coincide with a month-end, while requiring certain additional disclosures. The amendments in Parts I and II of this standard were effective retrospectively for fiscal years beginning after December 15, 2015. The amendments in Part III of this standard were effective prospectively for fiscal years beginning after December 15, 2015. Early application for all amendments is permitted. We do not expect that the adoption of this authoritative guidance will have a material impact on our consolidated financial statements. In May 2015, the FASB issued ASU 2015-08 “Business Combinations (Topic 805): Pushdown Accounting - Amendments to SEC Paragraphs Pursuant to Staff Accounting Bulletin No. 115.” This standard removes the Securities and Exchange Commission’s guidance on pushdown accounting from the FASB ASC, and conforms it with ASU 2014-17 “Business Combinations (Topic 805): Pushdown Accounting (a Consensus of the FASB Emerging Issues Task Force).” This standard became effective upon issuance as it relates to new change-in-control events or to the most recent change-in-control events consistent with ASU 2014-17. The adoption of the amendments in this guidance did not have a material impact on our consolidated financial statements. In May 2015, the FASB issued ASU 2015-07 “Fair Value Measurement (Topic 820): Disclosures for Investments in Certain Entities that Calculate Net Asset Value per Share (or its Equivalent).” This standard removes the requirement to categorize within the fair value hierarchy all investments for which fair value is measured using the NAV per share practical expedient. In addition, this standard eliminates the requirement to make certain disclosures for all investments that are eligible to be measured at fair value using the NAV per share practical expedient, and instead limits the disclosure to those investments for which the entity has elected to measure fair value using the NAV practical expedient. The new standard retains the existing requirement to disclose information related to the nature and risks of investments for which fair value is measured using the NAV per share practical expedient and requires expanded disclosures. The standard was effective for fiscal years and the interim periods within those fiscal years beginning on or after December 15, 2015. The guidance should be applied retrospectively to all periods presented. Early adoption is permitted. We have adopted the guidance of this standard retrospectively during the second quarter ended June 30, 2015. The adoption of this authoritative guidance did not have a material impact on our consolidated financial statements. In April 2015, the FASB issued ASU 2015-05 “Intangibles - Goodwill and Other - Internal-Use Software (Subtopic 350-40): Customer’s Accounting for Fees Paid in a Cloud Computing Arrangement.” This standard provides guidance to assist an entity in evaluating the accounting for fees paid by a customer in a cloud computing arrangement. Specifically, the amendments in this update provide guidance to customers related to whether a cloud computing arrangement includes a software license. If the cloud computing arrangement includes a software license, the guidance requires that the customer account for the software license element of the arrangement in a manner consistent with the acquisition of other software licenses. Where the arrangement does not include a software license, the guidance requires the customer to account for the arrangement as a service contract. The amendments in this update apply only to internal-use software that a customer obtains access to in a hosting arrangement if certain criteria are met. The new standard supersedes certain guidance in ASC 350-40 “Internal-Use Software” which will require the accounting for all software licenses within the scope of such guidance to be consistent with the accounting for other licenses of intangible assets. The standard was effective for fiscal years and the interim periods within those fiscal years beginning on or after December 15, 2015. The guidance may be applied (i) prospectively to all arrangements entered into or materially modified after the effective date, or (ii) retrospectively. The standard requires additional disclosures under each method of adoption. Early adoption is permitted. We do not expect that the adoption of this authoritative guidance will have a material impact on our consolidated financial statements. In April 2015, the FASB issued ASU 2015-03 “Interest - Imputation of Interest (Subtopic 835-30): Simplifying the Presentation of Debt Issuance Costs.” The new standard requires debt issuance costs related to a recognized debt liability to be presented in the balance sheet as a direct deduction from the carrying amount of that debt liability in a manner consistent with the treatment for debt discounts. The amendments in this update do not affect the recognition and measurement guidance for debt issuance costs. In addition, the ASU requires that the amortization of debt issuance costs be reported as interest expense. The standard was effective for fiscal years and the interim periods within those fiscal years beginning on or after December 15, 2015. The guidance should be applied retrospectively to all prior periods presented in the financial statements, subject to the disclosure requirements for a change in an accounting principle. Early adoption is permitted for financial statements that have not been previously issued. We do not expect that the adoption of this authoritative guidance will have a material impact on our consolidated financial statements. In January 2015, the FASB issued ASU 2015-01 “Income Statement Extraordinary and Unusual Items (Subtopic 225-20): Simplifying Income Statement Presentation by Eliminating the Concept of Extraordinary Items.” This standard eliminates such concept from existing GAAP. Under the new guidance an entity is no longer required to: (i) segregate an extraordinary item from the results of ordinary operations; (ii) separately present an extraordinary item on its income statement, net of tax, after income from continuing operations; and (iii) disclose income taxes and earnings-per share data applicable to an extraordinary item. The new standard retains the existing requirement to separately present on a pre-tax basis within income from continuing operations items that are of an unusual nature or occur infrequently. Additionally, the new standard requires similar separate presentation of items that are both unusual and infrequent in nature. The standard was effective for fiscal years and the interim periods within those fiscal years beginning on or after December 15, 2015. The guidance may be applied prospectively or retrospectively to all prior periods presented in the financial statements, with additional disclosures for entities electing prospective application. Early application is permitted as of the beginning of the fiscal year of adoption. We do not expect that the adoption of this authoritative guidance will have a material impact on our consolidated financial statements. In November 2014, the FASB issued ASU 2014-17 “Business Combinations (Topic 805): Pushdown Accounting (a Consensus of the FASB Emerging Issues Task Force).” This standard provides an acquired business the option to apply pushdown accounting in its separate financial statements upon a change-in-control event. Concurrently, the SEC eliminated its guidance under SAB Topic 5.J. “New Basis of Accounting Required in Certain Circumstances” which had required or precluded pushdown accounting based on the percentage of ownership. The standard became effective upon issuance for new change-in-control events or to the most recent change-in-control event. An acquiree may elect to apply pushdown accounting retrospectively, as a change in accounting principle, for its most recent change-in-control event for which it did not previously apply pushdown accounting. The new standard requires the acquiree to provide certain disclosures upon election of pushdown accounting consistent with those required under the guidance for business combinations. The adoption of this authoritative guidance did not have a material impact on our consolidated financial statements. In May 2014, the FASB issued ASU No. 2014-09, “Revenue from Contracts with Customers (Topic 606),” which outlines a single comprehensive model to use in accounting for revenue arising from contracts with customers and supersedes and replaces nearly all existing GAAP revenue recognition guidance, including industry-specific guidance. The authoritative guidance provides a five-step analysis of transactions to determine when and how revenue is recognized. The five steps are: (i) identify the contract with the customer; (ii) identify the performance obligations in the contract; (iii) determine the transaction price; (iv) allocate the transaction price to the performance obligations; and (v) recognize revenue when or as each performance obligation is satisfied. The authoritative guidance applies to all contracts with customers except those that are within the scope of other topics in the FASB ASC. The authoritative guidance requires significantly expanded disclosures about revenue recognition and was initially effective for fiscal years and the interim periods within these fiscal years beginning on or after December 15, 2016. In August 2015, the FASB issued ASU 2015-14 “Revenue from Contracts with Customers (Topic 606): Deferral of the Effective Date.” This standard defers for one year the effective date of ASU 2014-09. The deferral will result in this standard being effective for fiscal years and interim periods within those fiscal years beginning after December 15, 2017. Earlier application is permitted only as of annual reporting periods beginning after December 15, 2016 including interim reporting periods within that reporting period. We are currently assessing the impact of the adoption of this authoritative guidance on our consolidated financial statements. In April 2014, the FASB issued ASU No. 2014-08, “Presentation of Financial Statements (Topic 205) and Property, Plant, and Equipment (Topic 360): Reporting Discontinued Operations and Disclosures of Disposals of Components of an Entity,” which changes the requirements for reporting discontinued operations by limiting it to disposals representing a strategic shift that has or will have a major effect on the entity’s operations and financial results. An entity is now required to: (i) present the assets and liabilities of a disposal group that includes a discontinued operation separately in the statement of financial position; and (ii) expand disclosures about the discontinued operations. The authoritative guidance was effective for fiscal years and the interim periods within those fiscal years beginning on or after December 15, 2014 and should be applied on a prospective basis. We adopted the provisions of this guidance in connection with the reporting and disclosure requirements related to the divestiture of our business in Australia and New Zealand. See Note 17 to the consolidated financial statements included in this Annual Report for further details on the divestiture.</t>
  </si>
  <si>
    <t>Restructuring and Related Activities [Abstract]</t>
  </si>
  <si>
    <t>Restructuring Charge We incurred restructuring charges (which generally consist of employee severance and termination costs, contract terminations and/or costs to terminate lease obligations less assumed sublease income). These charges were incurred as a result of eliminating, consolidating, standardizing and/or automating our business functions. Restructuring charges have been recorded in accordance with ASC 712-10, “Nonretirement Postemployment Benefits,” or “ASC 712-10” and/or ASC 420-10, “Exit or Disposal Cost Obligations,” or “ASC 420-10,” as appropriate. We record severance costs provided under an ongoing benefit arrangement once they are both probable and estimable in accordance with the provisions of ASC 712-10. We account for one-time termination benefits, contract terminations and/or costs to terminate lease obligations less assumed sublease income in accordance with ASC 420-10, which addresses financial accounting and reporting for costs associated with restructuring activities. Under ASC 420-10, we establish a liability for costs associated with an exit or disposal activity, including severance and lease termination obligations, and other related costs, when the liability is incurred, rather than at the date that we commit to an exit plan. We reassess the expected cost to complete the exit or disposal activities at the end of each reporting period and adjust our remaining estimated liabilities, if necessary. The determination of when we accrue for severance costs and which standard applies depends on whether the termination benefits are provided under an ongoing arrangement as described in ASC 712-10 or under a one-time benefit arrangement as defined by ASC 420-10. Inherent in the estimation of the costs related to the restructurings are assessments related to the most likely expected outcome of the significant actions to accomplish the exit activities. In determining the charges related to the restructurings, we have to make estimates related to the expenses associated with the restructurings. These estimates may vary significantly from actual costs depending, in part, upon factors that may be beyond our control. We will continue to review the status of our restructuring obligations on a quarterly basis and, if appropriate, record changes to these obligations in current operations based on management’s most current estimates. During the year ended December 31, 2015 , we recorded a $ 32.3 million restructuring charge. The significant components of these charges included: • Severance and termination costs of $ 30.9 million in accordance with the provisions of ASC 712-10 were recorded. Approximately 380 employees were impacted. Of these 380 employees, 375 employees exited the Company in 2015 and 5 employees will exit the Company in 2016 . The cash payments for these employees will be substantially completed by the third quarter of 2016 ; and • Contract termination, lease termination obligations and other exit costs including those to consolidate or close facilities of $1.4 million . During the year ended December 31, 2014 , we recorded a $14.9 million restructuring charge. The significant components of these charges included: • Severance and termination costs of $13.0 million in accordance with the provisions of ASC 712-10 were recorded. Approximately 155 employees were impacted. Of these 155 employees, 145 employees exited the Company in 2014 and 10 employees exited the Company in 2015 . The cash payments for these employees were substantially completed by the second quarter of 2015 ; and • Contract termination, lease termination obligations and other exit costs including those to consolidate or close facilities and impairments of $1.9 million . During the year ended December 31, 2013 , we recorded a $13.9 million restructuring charge. The significant components of these charges included: • Severance and termination costs of $8.2 million in accordance with the provisions of ASC 712-10 were recorded. Approximately 160 employees were impacted. Of these 160 employees, 140 employees exited the Company in 2013 and 20 employees exited the Company in 2014 . The cash payments for these employees were substantially completed by the second quarter of 2014 ; and • Contract termination, lease termination obligations and other exit costs including those to consolidate or close facilities of $5.7 million . The following tables set forth, in accordance with ASC 712-10 and/or ASC 420-10, the restructuring reserves and utilization: Severance and Termination Contract Termination, Lease Termination Obligations and Other Exit Costs Total Restructuring Charges: Balance Remaining as of January 1, 2013 $ 9.4 $ 2.3 $ 11.7 Charge Taken during the Year Ended December 31, 2013 8.2 5.7 13.9 Payments/Asset Impairment (1) during the Year Ended December 31, 2013 (11.8 ) (3.4 ) (15.2 ) Balance Remaining as of December 31, 2013 $ 5.8 $ 4.6 $ 10.4 Charge Taken during the Year Ended December 31, 2014 13.0 1.9 14.9 Payments during the Year Ended December 31, 2014 (10.7 ) (4.7 ) (15.4 ) Balance Remaining as of December 31, 2014 $ 8.1 $ 1.8 $ 9.9 Charge Taken during the Year Ended December 31, 2015 30.9 1.4 32.3 Payments during the Year Ended December 31, 2015 (20.4 ) (0.9 ) (21.3 ) Balance Remaining as of December 31, 2015 $ 18.6 $ 2.3 $ 20.9 (1) We incurred an asset impairment of $0.5 million in the first quarter of 2013 related to the termination of a lease. For initiatives taken during the years ended December 31, 2014 and 2013 , all actions were substantially completed as of December 31, 2015 .</t>
  </si>
  <si>
    <t>Accumulated other Comprehensive income [Abstract]</t>
  </si>
  <si>
    <t>Accumulated Other Comprehensive Income (Loss) The following table summarizes the changes in the accumulated balances for each component of accumulated other comprehensive income (“AOCI”) as of December 31, 2015 and 2014 : Foreign Currency Translation Adjustments Defined Benefit Pension Plans Derivative Financial Instruments Total December 31, 2013 $ (186.7 ) $ (552.2 ) $ 0.1 $ (738.8 ) Other Comprehensive Income Before Reclassifications (46.7 ) (156.9 ) (0.1 ) (203.7 ) Amounts Reclassified From Accumulated Other Comprehensive Income, net of tax — 20.4 — 20.4 December 31, 2014 $ (233.4 ) $ (688.7 ) $ — $ (922.1 ) Other Comprehensive Income Before Reclassifications (85.1 ) (9.9 ) — (95.0 ) Amounts Reclassified From Accumulated Other Comprehensive Income, net of tax 26.8 24.8 — 51.6 December 31, 2015 $ (291.7 ) $ (673.8 ) $ — $ (965.5 ) The following table summarizes the reclassifications out of AOCI as of December 31, 2015 , 2014 and 2013 : Details About Accumulated Other Comprehensive Income Components Affected Line Item in the Statement Where Net Income is Presented Amount Reclassified from Accumulated Other Comprehensive Income For the Years Ended December 31, 2015 2014 2013 Foreign Currency Translation Adjustments: Sale of Business Loss on Disposal of Business, Net of Income Taxes $ 26.8 $ — $ — Defined Benefit Pension Plans: Amortization of Prior Service Costs Selling and Administrative Expenses $ (0.9 ) $ (1.5 ) $ (6.4 ) Operating Expenses (0.5 ) (0.6 ) (2.5 ) Amortization of Actuarial (Gain) Loss Selling and Administrative Expenses 26.9 24.9 30.5 Operating Expenses 14.3 10.1 11.8 Total Before Tax 39.8 32.9 33.4 Tax (Expense) Benefit (15.0 ) (12.5 ) (12.5 ) Total After Tax $ 24.8 $ 20.4 $ 20.9 Total Reclassifications for the Period, Net of Tax $ 51.6 $ 20.4 $ 20.9</t>
  </si>
  <si>
    <t>Income Taxes</t>
  </si>
  <si>
    <t>Income Tax Disclosure [Abstract]</t>
  </si>
  <si>
    <t>Income Taxes Income before provision for income taxes consisted of: For the Years Ended December 31, 2015 2014 2013 U.S. $ 167.8 $ 220.4 $ 319.0 Non-U.S. 112.2 119.8 67.3 Income Before Provision for Income Taxes, and Equity in Net Income of Affiliates $ 280.0 $ 340.2 $ 386.3 The provision for income taxes consisted of: For the Years Ended December 31, 2015 2014 2013 Current Tax Provision: U.S. Federal $ 23.6 $ 2.6 $ 81.4 State and Local 6.7 11.6 8.2 Non-U.S. 18.2 21.6 20.0 Total Current Tax Provision $ 48.5 $ 35.8 $ 109.6 Deferred Tax Position: U.S. Federal $ 19.6 $ 6.5 $ 30.9 State and Local 1.0 4.3 (2.6 ) Non-U.S. 5.1 7.7 (2.3 ) Total Deferred Tax Provision $ 25.7 $ 18.5 $ 26.0 Provision for Income Taxes $ 74.2 $ 54.3 $ 135.6 The following table summarizes the significant differences between the U.S. Federal statutory tax rate and our effective tax rate for financial statement purposes: For the Years Ended December 31, 2015 2014 2013 Statutory Tax Rate 35.0 % 35.0 % 35.0 % State and Local Taxes, net of U.S. Federal Tax Benefits 2.0 3.1 0.9 Nondeductible Charges 3.4 4.2 0.1 U.S. Taxes on Foreign Income 2.3 1.5 1.3 Non-U.S. Taxes (6.5 ) (1.5 ) (1.6 ) Valuation Allowance (1.0 ) — 0.3 Interest (0.9 ) (2.0 ) 0.6 Tax Credits and Deductions (1.1 ) (5.0 ) (2.1 ) Tax Impact of Earnings Repatriation (1) (1.0 ) — — Tax Contingencies Related to Uncertain Tax Positions (1.0 ) (4.3 ) 0.3 Impact of Legacy Tax Matters (2) (4.6 ) (15.3 ) — Other (0.1 ) 0.3 0.3 Effective Tax Rate 26.5 % 16.0 % 35.1 % (1) Impact for 2015 was due to the recognition of a U.S. tax benefit on the repatriation of the current and prior year earnings, in the amount of $132.5 million , from the Company’s subsidiaries in Canada and Japan. Of the $132.5 million , $123.0 million was distributed in the fourth quarter of 2015 and $9.5 million will be distributed during 2016. The tax benefit is due to the recognition of foreign tax credits in excess of the U.S. taxes due on the repatriation. (2) The impact for 2015 was due to the release of reserves for uncertain tax positions as a result of the expiration of the statute of limitations for the 2011 tax year. The impact for 2014 was due to the release of reserves for uncertain tax positions as a result of the effective settlement of audits for the 2007 - 2009 tax years and the expiration of the statute of limitations for the 2010 tax year. Income taxes paid were $72.8 million , $108.5 million and $125.0 million for the years ended December 31, 2015 , 2014 and 2013 , respectively. Income taxes refunded were $1.6 million , $1.0 million and $4.9 million for the years ended December 31, 2015 , 2014 and 2013 , respectively. Deferred tax assets (liabilities) are comprised of the following: December 31, 2015 2014 Deferred Tax Assets: Operating Losses $ 34.0 $ 33.5 Restructuring Costs 7.6 2.6 Bad Debts 4.1 4.4 Accrued Expenses 11.8 9.1 Capital Loss and Credit Carryforwards 19.4 17.7 Pension and Postretirement Benefits 214.4 223.1 Other 2.0 0.7 Total Deferred Tax Assets 293.3 291.1 Valuation Allowance (38.3 ) (36.8 ) Net Deferred Tax Assets $ 255.0 $ 254.3 Deferred Tax Liabilities: Intangibles $ (145.5 ) $ (20.3 ) Fixed Assets (3.7 ) (3.9 ) Foreign Exchange (4.9 ) (3.9 ) Other (1.0 ) 1.2 Total Deferred Tax Liabilities $ (155.1 ) $ (26.9 ) Net Deferred Tax Assets $ 99.9 $ 227.4 During 2015, a tax benefit of $3.0 million was recorded related to a repatriation of 2015 and prior year earnings, in the amount of $132.5 million , from the Company’s subsidiaries in Canada and Japan. Of the $132.5 million , $123.0 million was distributed in the fourth quarter of 2015 and $9.5 million will be distributed during 2016. The tax benefit is due to the recognition of foreign tax credits in excess of the U.S. taxes due on the repatriation. This remittance was affected to partially offset the funding requirement associated with acquisitions in 2015. We have not provided for U.S. deferred income taxes or foreign withholding taxes on the remaining $598.0 million of undistributed earnings of our other non-U.S. subsidiaries as of December 31, 2015 , since we intend to reinvest these earnings indefinitely. Additionally, we have not determined the tax liability if such earnings were remitted to the U.S., as the determination of such liability is not practicable. We have federal, state and local, and foreign tax loss carry-forwards, the tax effect of which was $34.0 million as of December 31, 2015 . Approximately $21.3 million of these tax benefits have an indefinite carry-forward period. The remainder of $12.7 million expires at various times between 2016 and 2035 . Additionally, we have non-US capital loss carryforwards, the tax effect of which was $17.2 million , $11.0 million and $11.4 million for the years ended December 31, 2015, 2014 and 2013 respectively. We have established valuation allowances against non-U.S. net operating losses and capital loss carryforwards in the amounts of $37.5 million , $35.4 million and $37.7 million for the years ended December 31, 2015, 2014 and 2013, respectively, because in the opinion of our management, the non-U.S. net operating losses and capital loss carryforwards are more likely than not to expire before we can utilize them. For the year ended December 31, 2015 , we decreased our unrecognized tax benefits by $17.0 million (net of increases). The decrease primarily relates to the reduction of the prior year tax positions and expiration of applicable statute of limitations. The total amount of gross unrecognized tax benefits as of December 31, 2015 , 2014 and 2013 were $9.1 million , $26.1 million and $101.5 million , respectively. We or one of our subsidiaries file income tax returns in the U.S. federal, and various state, local and foreign jurisdictions. In the U.S. federal jurisdiction, we are no longer subject to examination by the Internal Revenue Service (“IRS”) for years prior to 2012. In state and local jurisdictions, with a few exceptions, we are no longer subject to examinations by tax authorities for years prior to 2011. In foreign jurisdictions, with a few exceptions, we are no longer subject to examinations by tax authorities for years prior to 2010. The following is a reconciliation of the gross unrecognized tax benefits: Gross Unrecognized Tax Benefits as of January 1, 2013 $ 96.6 Additions for Prior Years ’ Tax Positions 5.7 Additions for Current Years ’ Tax Positions 0.6 Addition due to CTA — Reduction in Prior Years ’ Tax Positions (1) (0.4 ) Settlements with Taxing Authority (1.0 ) Gross Unrecognized Tax Benefits as of December 31, 2013 101.5 Additions for Prior Years ’ Tax Positions 2.0 Additions for Current Years ’ Tax Positions 0.5 Settlements with Taxing Authority (3.9 ) Reduction due to CTA (0.1 ) Reduction in Prior Years ’ Tax Positions (1) (57.1 ) Reduction Due to Expired Statute of Limitations (2) (16.8 ) Gross Unrecognized Tax Benefits as of December 31, 2014 26.1 Additions for Prior Years ’ Tax Positions 0.5 Additions for Current Years ’ Tax Positions 0.4 Settlements with Taxing Authority (0.3 ) Addition due to CTA — Reduction in Prior Years ’ Tax Positions (0.2 ) Reduction Due to Expired Statute of Limitations (3) (17.4 ) Gross Unrecognized Tax Benefits as of December 31, 2015 $ 9.1 (1) The decrease is primarily due to the release of reserves for uncertain tax positions as a result of the effective settlement of audits for the 2007 - 2009 tax years. (2) The decrease is primarily due to the release of reserves as a result of the expiration of the statute of limitations for the 2010 tax year. (3) The decrease is primarily due to the release of reserves as a result of the expiration of the statute of limitations for the 2011 tax year. The amount of unrecognized tax benefits that, if recognized, would impact the effective tax rate is $8.4 million , net of tax benefits. At December 31, 2015 , we anticipate that it is reasonably possible that total unrecognized tax benefits could decrease by approximately $6 million within the next 12 months as a result of audit settlements and the expiration of applicable statute of limitations. We recognize accrued interest expense related to unrecognized tax benefits in the Provision for Income Taxes line in the consolidated statement of operations and other comprehensive income. The total amount of interest expense, net of tax benefits, recognized for the years ended December 31, 2015 , 2014 and 2013 was $0.5 million , $1.1 million and $2.3 million , respectively. The total amount of accrued interest as of December 31, 2015 and 2014 was $0.5 million and $3.1 million , net of tax benefits, respectively.</t>
  </si>
  <si>
    <t>Notes Payable and Indebtedness</t>
  </si>
  <si>
    <t>Debt Disclosure [Abstract]</t>
  </si>
  <si>
    <t>Notes Payable and Indebtedness Our borrowings are summarized in the following table: Principal Carrying Value Amount Maturity December 31, 2015 2014 Debt Maturing Within One Year: 2.875% senior notes issued in November 2010 (1) (5) $300 November 15, 2015 $ — $ 299.8 Fair Value Adjustment Related to Hedged Debt (8) — 1.2 Term Loan 20.0 — Other — 0.1 Total Short-Term Debt $ 20.0 $ 301.1 Debt Maturing After One Year: 3.25% senior notes issued in December 2012 (2) (5) (6) $450 December 1, 2017 $ 450.0 $ 450.0 4.375% senior notes issued in December 2012 (3) (5) (6) $300 December 1, 2022 298.0 297.7 4.00% senior notes issued in June 2015 (4) (5) (7) $300 June 15, 2020 298.9 — Term Loan November 13, 2020 375.0 — Revolving Credit Facility 382.2 604.5 Total Long-Term Debt $ 1,804.1 $ 1,352.2 (1) The notes were issued at a discount of $1.1 million . In connection with the issuance, we incurred underwriting and other fees of approximately $2.5 million , which were amortized over the life of the note. (2) The notes were issued at a discount of less than $0.1 million with a remaining balance of less than $0.1 million at December 31, 2015. In connection with the issuance, we incurred underwriting and other fees of approximately $3.4 million , which we are amortizing over the life of the note. (3) The notes were issued at a discount of $2.9 million with a remaining balance of $2.0 million at December 31, 2015. In connection with the issuance, we incurred underwriting and other fees of approximately $2.5 million which we are amortizing over the life of the note. (4) The notes were issued at a discount of $1.2 million with a remaining balance of $1.0 million at December 31, 2015. In connection with the issuance, we incurred underwriting and other fees of approximately $2.9 million which we are amortizing over the life of the note. (5) The notes contain certain covenants that limit our ability to create liens, enter into sale and leaseback transactions and consolidate, merge or sell assets to another entity. We were in compliance with these non-financial covenants at December 31, 2015 and 2014. The notes do not contain any financial covenants. (6) The interest rates are subject to upward adjustment if our debt ratings decline three levels below the Standard &amp; Poor ’ s ® and/or Fitch ® BBB+ credit ratings that we held on the date of issuance. After a rate adjustment, if our debt ratings are subsequently upgraded, the adjustment(s) would reverse. The maximum adjustment is 2.00% above the initial interest rates and the rates cannot adjust below the initial interest rates. As of December 31, 2015, no such adjustments to the interest rates were required. (7) The interest rates are subject to an adjustment if our debt ratings decline one level below the Standard &amp; Poor’s BBB- credit rating and/or two levels below the Fitch BBB credit rating that we held on the date of issuance. After a rate adjustment, if our debt ratings are subsequently upgraded, the adjustment(s) would reverse. The maximum adjustment is 2.00% above the initial interest rate and the rate cannot adjust below the initial interest rate. As of December 31, 2015, no such adjustments to the interest rate were required. (8) Related to the unamortized balance resulted from the termination of an interest rate derivative associated with the 2.875% senior notes which matured in November 2015. We recognized $1.2 million and $1.3 million in “Interest Expense” in the consolidated statement of operations and comprehensive income in 2015 and 2014, respectively, associated with the amortization. Term Loan Facility On May 14, 2015, we entered into a delayed draw unsecured term loan facility which provided for borrowings in the form of up to two drawdowns in an aggregate principal amount of up to $400 million at any time up to and including November 15, 2015 (the “term loan facility”). The term loan facility matures five years from the date of the initial drawdown. Proceeds under the term loan facility were designated to be used for general corporate purposes including the refinancing of the 2.875% senior notes that matured in November 2015 and the repayment of borrowings outstanding under the $1 billion revolving credit facility. Borrowings under the term loan facility bear interest at a rate of LIBOR plus a spread of 137.5 basis points. Our initial draw down under the term loan facility in the amount of $400 million was made in November 2015, establishing a facility maturity of November 2020. We also committed to repay the borrowings in prescribed installments over the five year period. We had $395.0 million of borrowings outstanding under the term loan facility at December 31, 2015, of which $20.0 million and $375.0 million were classified within “Short-Term Debt” and “Long-Term Debt”, respectively. The associated weighted average interest rate was 1.73% . In connection with the placement of the term loan facility, we incurred $1.9 million in structuring and other fees. The term loan facility requires the maintenance of interest coverage and total debt to Earnings Before Income Taxes, Depreciation and Amortization (“EBITDA”) ratios, which are defined in the term loan facility credit agreement and which are generally identical to those contained in the $1 billion revolving credit facility. We were in compliance with the term loan facility financial and non-financial covenants at December 31, 2015. Revolving Credit Facility On July 23, 2014, we amended and extended our then-existing $800 million revolving credit facility, increasing the facility amount to $1 billion and extending the maturity to July 2019. The $1 billion revolving credit facility was amended with commercial terms substantially similar to the then-existing $800 million revolving credit facility, with the same financial covenants and at borrowing rates that reflect the prevailing market for companies of similar credit quality. Borrowings under the $1 billion revolving credit facility bear interest at a rate of LIBOR plus a spread of 110.0 basis points. The revolving credit facility requires the maintenance of interest coverage and total debt to EBITDA ratios which are defined in the $1 billion revolving credit facility credit agreement. We were in compliance with the $1 billion revolving credit facility financial and non-financial covenants at December 31, 2015 and December 31, 2014 . At December 31, 2015 and 2014 , we had $382.2 million and $604.5 million , respectively, of borrowings outstanding under the $1 billion revolving credit facility with weighted average interest rates of 1.51% and 1.38% , respectively. In accordance with ASC 470, “Debt,” a short-term obligation that will be refinanced with successive short-term obligations may be classified as non-current as long as the cumulative period covered by the financing agreement is uninterrupted and extends beyond one year. Accordingly, the outstanding balances under the revolving credit facility were classified as “Long-Term Debt” as of December 31, 2015 and 2014, respectively. We borrowed under this facility from time to time during the year ended December 31, 2015 to supplement the timing of receipts in order to fund our working capital and the acquisition of NetProspex and a portion of the consideration for DBCC. During the year ended December 31, 2014, we borrowed under this facility from time to time to fund a portion of our share repurchases. This facility also supports our commercial paper program. Under this program, we may issue from time to time unsecured promissory notes in the commercial paper market in private placements exempt from registration under the Securities Act of 1933, as amended, for a cumulative face amount not to exceed $800 million outstanding at any one time and with maturities not exceeding 364 days from the date of issuance. Outstanding commercial paper would effectively reduce the amount available for borrowing under our $1 billion revolving credit facility. We did not borrow under our commercial paper program during the years ended December 31, 2015 and 2014 . Other At December 31, 2014 , certain of our international operations had an uncommitted line of credit of $1.8 million . There were no borrowings outstanding under this line of credit at December 31, 2014 . The arrangement had no material facility fees and no compensating balance requirements. This arrangement was terminated in October 2015. At December 31, 2015 and 2014 , we were contingently liable under open standby letters of credit and bank guarantees issued by our banks in favor of third parties and parent guarantees in favor of certain of our banks totaling $2.6 million and $4.6 million , respectively. Interest paid for all outstanding debt totaled $49.9 million , $42.4 million and $39.9 million during the years ended December 31, 2015 , 2014 and 2013 , respectively.</t>
  </si>
  <si>
    <t>Financial Instruments</t>
  </si>
  <si>
    <t>Derivative Instruments and Hedging Activities Disclosure [Abstract]</t>
  </si>
  <si>
    <t>Financial Instruments We employ established policies and procedures to manage our exposure to changes in interest rates and foreign currencies. We use foreign exchange forward and option contracts to hedge short-term foreign currency denominated loans and certain third-party and intercompany transactions. We may also use foreign exchange forward contracts to hedge our net investments in our foreign subsidiaries. In addition, we may use interest rate derivatives to hedge a portion of the interest rate exposure on our outstanding debt or in anticipation of a future debt issuance, as discussed under “Interest Rate Risk Management” below. We do not use derivative financial instruments for trading or speculative purposes. If a hedging instrument ceases to qualify as a hedge in accordance with hedge accounting guidelines, any subsequent gains and losses are recognized currently in income. Collateral is generally not required for these types of instruments. By their nature, all such instruments involve risk, including the credit risk of non-performance by counterparties. However, at December 31, 2015 and 2014 , there was no significant risk of loss in the event of non-performance of the counterparties to these financial instruments. We control our exposure to credit risk through monitoring procedures. Our trade receivables do not represent a significant concentration of credit risk at December 31, 2015 and 2014 , because we sell to a large number of customers in different geographical locations and industries. Interest Rate Risk Management Our objective in managing our exposure to interest rates is to limit the impact of interest rate changes on our earnings, cash flows and financial position, and to lower our overall borrowing costs. To achieve these objectives, we maintain a policy that floating-rate debt be managed within a minimum and maximum range of our total debt exposure. To manage our exposure and limit volatility, we may use fixed-rate debt, floating-rate debt and/or interest rate swaps. We recognize all derivative instruments as either assets or liabilities at fair value in the statement of financial position. As of December 31, 2015 and 2014 , we did not have any interest rate derivatives outstanding. Foreign Exchange Risk Management Our objective in managing exposure to foreign currency fluctuations is to reduce the volatility caused by foreign exchange rate changes on the earnings, cash flows and financial position of our international operations. We follow a policy of hedging balance sheet positions denominated in currencies other than the functional currency applicable to each of our various subsidiaries. In addition, we are subject to foreign exchange risk associated with our international earnings and net investments in our foreign subsidiaries. We use short-term, foreign exchange forward and, from time to time, option contracts to execute our hedging strategies. Typically, these contracts have maturities of 12 months or less. These contracts are denominated primarily in the British pound sterling, the Euro and Canadian dollar. The gains and losses on the forward contracts associated with our balance sheet positions are recorded in “Other Income (Expense) – Net” in the consolidated statements of operations and comprehensive income and are essentially offset by the losses and gains on the underlying foreign currency transactions. Our foreign exchange forward contracts are not designated as hedging instruments under authoritative guidance. As in prior years, we have hedged substantially all balance sheet positions denominated in a currency other than the functional currency applicable to each of our various subsidiaries with short-term, foreign exchange forward contracts. In addition, we may use foreign exchange forward contracts to hedge certain net investment positions. The underlying transactions and the corresponding foreign exchange forward are marked-to-market at the end of each quarter and the fair value impacts are reflected within the consolidated financial statements. As of December 31, 2015 and 2014 , the notional amounts of our foreign exchange forward contracts were $326.8 million and $296.4 million , respectively. Realized gains and losses associated with these contracts were $31.0 million and $46.9 million , respectively, for the year ended December 31, 2015 ; $15.1 million and $23.0 million , respectively, for the year ended December 31, 2014 ; and $17.5 million and $24.7 million , respectively, for the year ended December 31, 2013 . Unrealized gains and losses associated with these contracts were $0.5 million and $0.3 million , respectively, at December 31, 2015 ; $0.4 million and $0.1 million , respectively, at December 31, 2014 ; and $0.4 million and $0.4 million , respectively, at December 31, 2013 . Fair Values of Derivative Instruments in the Consolidated Balance Sheets Asset Derivatives Liability Derivatives December 31, 2015 December 31, 2014 December 31, 2015 December 31, 2014 Balance Sheet Location Fair Value Balance Sheet Location Fair Value Balance Sheet Location Fair Value Balance Sheet Location Fair Value Derivatives not designated as hedging instruments Foreign exchange forward contracts Other Current Assets $ 0.5 Other Current Assets $ 0.4 Other Accrued &amp; Current Liabilities $ 0.3 Other Accrued &amp; Current Liabilities $ 0.1 Total derivatives not designated as hedging instruments $ 0.5 $ 0.4 $ 0.3 $ 0.1 Total Derivatives $ 0.5 $ 0.4 $ 0.3 $ 0.1 The Effect of Derivative Instruments on the Consolidated Statements of Operations and Comprehensive Income Derivatives not Designated as Hedging Instruments Location of Gain (Loss) Recognized in Income on Derivatives Amount of Gain (Loss) Recognized in Income on Derivatives For the Year Ended December 31, 2015 2014 2013 Foreign exchange forward contracts Non-Operating Income (Expenses) – Net $ (16.0 ) $ (7.6 ) $ (6.8 ) Foreign exchange option contracts Non-Operating Income (Expenses) – Net $ (0.1 ) $ — $ — Fair Value of Financial Instruments Our financial assets and liabilities that are reflected in the consolidated financial statements include derivative financial instruments, cash and cash equivalents, accounts receivable, other receivables, accounts payable, short-term borrowings and long-term borrowings. We use short-term foreign exchange forward contracts to hedge short-term foreign currency-denominated intercompany loans and certain third-party and intercompany transactions. Fair value for derivative financial instruments is determined utilizing a market approach. We have a process for determining fair values. Fair value is based upon quoted market prices, where available. If listed prices or quotes are not available, we use quotes from independent pricing vendors based on recent trading activity and other relevant information including market interest rate curves and referenced credit spreads. In addition to utilizing external valuations, we conduct our own internal assessment of the reasonableness of the external valuations by utilizing a variety of valuation techniques including Black-Scholes option pricing and discounted cash flow models that are consistently applied. Inputs to these models include observable market data, such as yield curves, and foreign exchange rates where applicable. Our assessments are designed to identify prices that do not accurately reflect the current market environment, those that have changed significantly from prior valuations and other anomalies that may indicate that a price may not be accurate. We also follow established routines for reviewing and reconfirming valuations with the pricing provider, if deemed appropriate. In addition, the pricing provider has an established challenge process in place for all valuations, which facilitates identification and resolution of potentially erroneous prices. Valuation adjustments may be made to ensure that financial instruments are recorded at fair value. These adjustments include amounts to reflect counterparty credit quality and our own creditworthiness and constraints on liquidity. For inactive markets that do not have observable pricing or sufficient trading volumes, or for positions that are subject to transfer restrictions, valuations are adjusted to reflect illiquidity and/or non-transferability. Such adjustments are generally based on available market evidence. In the absence of such evidence, management’s best estimate will be used.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estimate of fair value at the reporting date. The following table presents information about our assets and liabilities measured at fair value on a recurring basis as of December 31, 2015 and December 31, 2014 , and indicates the fair value hierarchy of the valuation techniques utilized by us to determine such fair value. Level inputs, as defined by authoritative guidance, are as follows: Level Input Input Definition Level I Observable inputs utilizing quoted prices (unadjusted) for identical assets or liabilities in active markets at the measurement date. Level II Inputs other than quoted prices included in Level I that are either directly or indirectly observable for the asset or liability through corroboration with market data at the measurement date. Level III Unobservable inputs for the asset or liability in which little or no market data exists, therefore requiring management’s best estimate of what market participants would use in pricing the asset or liability at the measurement dat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following table summarizes fair value measurements by level at December 31, 2015 for assets and liabilities measured at fair value on a recurring basis: Quoted Prices in Active Markets for Identical Assets (Level I) Significant Other Observable Inputs (Level II) Significant Unobservable Inputs (Level III) Balance at December 31, 2015 Assets: Cash Equivalents (1) $ 346.3 $ — $ — $ 346.3 Other Current Assets: Foreign Exchange Forwards (2) $ — $ 0.5 $ — $ 0.5 Liabilities: Other Accrued and Current Liabilities: Foreign Exchange Forwards (2) $ — $ 0.3 $ — $ 0.3 Contingent Consideration (3) $ — $ — $ 6.0 $ 6.0 Other Non-Current Liabilities Contingent Consideration (3) $ — $ — $ 9.1 $ 9.1 (1) Cash equivalents represent fair value as it consists of highly liquid investments with an initial term from the date of purchase by the Company to maturity of three months or less. (2) Primarily represents foreign currency forward contracts. Fair value is determined utilizing a market approach and considers a factor for nonperformance in the valuation. (3) Relates to our contingent consideration liability associated with the acquisition of DBCC in the second quarter of 2015. See Note 18 to the consolidated financial statements included in this Annual Report on Form 10-K for further detail. There were no transfers between Levels 1 and 2 for the year ended December 31, 2015. The following table summarizes fair value measurements by level at December 31, 2014 for assets and liabilities measured at fair value on a recurring basis: Quoted Prices in Active Markets for Identical Assets (Level I) Significant Other Observable Inputs (Level II) Significant Unobservable Inputs (Level III) Balance at December 31, 2014 Assets: Cash Equivalents (1) $ 126.1 $ — $ — $ 126.1 Other Current Assets: Foreign Exchange Forwards (2) $ — $ 0.4 $ — $ 0.4 Liabilities: Other Accrued and Current Liabilities: Foreign Exchange Forwards (2) $ — $ 0.1 $ — $ 0.1 (1) Cash equivalents represent fair value as it consists of highly liquid investments with an initial term from the date of purchase by the Company to maturity of three months or less. (2) Primarily represents foreign currency forward contracts. Fair value is determined utilizing a market approach and considers a factor for nonperformance in the valuation. There were no transfers between Levels 1 and 2 for the year ended December 31, 2014. At December 31, 2015 and 2014 , the fair value of cash and cash equivalents, accounts receivable, other receivables and accounts payable approximated carrying value due to the short-term nature of these instruments. 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December 31, 2015 2014 Carrying Amount (Asset) Liability Fair Value (Asset) Liability Carrying Amount (Asset) Liability Fair Value (Asset) Liability Short-term and Long-term Debt $ 1,046.9 $ 1,051.3 $ 1,047.5 $ 1,082.1 Revolving Credit Facility $ 382.2 $ 386.6 $ 604.5 $ 625.4 Term Loan Facility $ 395.0 $ 409.7 $ — $ — Items Measured at Fair Value on a Nonrecurring Basis In addition to assets and liabilities that are recorded at fair value on a recurring basis, we are required to record assets and liabilities at fair value on a nonrecurring basis as required by GAAP. Generally, assets are recorded at fair value on a nonrecurring basis as a result of impairment charges. During the fourth quarter of 2015, we recorded an impairment charge of $6.7 million in our Americas segment related to technology and software assets associated with certain in-process projects for the back-office supporting system and data management infrastructure as a result of management review during our annual strategic planning process. We decided to write off these assets primarily due to available alternative technology and increased expectations in the cost of development. We determined that the fair value of these assets was zero as there was no alternative use. Of the $6.7 million impairment charge, $2.2 million was included in “Operating Costs ” and $4.5 million was included in “Selling and Administrative Expenses.” During the year ended December 31, 2015, we recorded a loss of $37.5 million related to the divestiture of our business in ANZ based on Level II fair value inputs (see “Fair Value of Financial Instruments” above for discussion on level inputs). We have reclassified the historical financial results of the ANZ business as discontinued operations at December 31, 2015. The loss was reflected in the results of the discontinued operations. See Note 17 to our consolidated financial statements included in this Annual Report on Form 10-K for further detail. During the third quarter of 2014, we made a decision to exit from our facility in Parsippany, N.J. ("asset group") and placed the property on the market for sale. In October 2014, our Board of Directors approved the transaction. The expected sales price was approximately $8.5 million . As a result, it was more likely than not that the asset group would be sold significantly before the end of its previously expected useful life. We performed an assessment on the recoverability of the asset group in accordance with ASC 360-10-35 “Property, Plant and Equipment.” Comparison of the expected cash flows from the expected sale and the carrying value of the asset group indicated that the carrying amount of the asset group was not expected to be fully recoverable. Furthermore, the carrying value of the asset group was written down to its fair value. The fair value of the asset group was based on the quoted market price, which is considered a Level II input (see “Fair Value of Financial Instruments” above for discussion on level inputs). As a result, we recorded an impairment charge of $7.3 million in “Operating Costs” in the third quarter of 2014. The charge was included in our Americas reporting segment. Below is a summary of the components of the asset group and its carrying value as of September 30, 2014: Carrying Value Building and Building Improvements $ 9.9 Land 4.7 Furniture and Fixtures 0.3 Machinery and Equipment 0.4 Total $ 15.3 In December 2014, we entered into a sale arrangement for $8.5 million for this property pursuant to which our employees would continue to utilize this space until they could be relocated to our newly leased location at 101 JFK Parkway in Short Hills, New Jersey. We had ceased to depreciate the above asset group since the third quarter of 2014. The asset group was reported as “Current Assets Held for Sale” in our consolidated balance sheet at December 31, 2014. In December 2015, we completed the relocation of our employees previously located in the Parsippany property to our Short Hills location and closed the sale of the building, receiving final sales proceeds of $8.3 million . During the fourth quarter of 2013, we recorded an impairment charge of $31.3 million primarily associated with technology and software assets that were primarily related to our data management infrastructure (data supply chain) in our Americas segment as we could improve data collection through other commercially available means, as needed. We determined that the fair value of these assets was zero based on Level III inputs (see “Fair Value of Financial Instruments” above for discussion on level inputs), as market data was not readily available. Of the $31.3 million impairment charge, $28.6 million was included in “Operating Costs” and $2.7 million was included in “Selling and Administrative Expenses” in our Americas segment. During the fourth quarter of 2013, we also recorded an impairment charge of $1.7 million related to our Portal asset resulting from lower than expected product revenue. We decided to sunset the Portal product and migrate our existing Portal customers to an enhanced version of our existing D-U-N-S Registered Seal product. We determined that the fair value of these assets was zero based on Level III inputs (see “Fair Value of Financial Instruments” above for discussion on level inputs) as market data was not readily available. The impairment charge was included in “Operating Costs” in our Non-Americas segment.</t>
  </si>
  <si>
    <t>Capital Stock</t>
  </si>
  <si>
    <t>Equity [Abstract]</t>
  </si>
  <si>
    <t>Capital Stock The total number of shares of all classes of stock that we have authority to issue under our Certificate of Incorporation is 220,000,000 shares, of which 200,000,000 shares, par value $0.01 per share, represent Common Stock (the “Common Stock”); 10,000,000 shares, par value $0.01 per share, represent Preferred Stock (the “Preferred Stock”); and 10,000,000 shares, par value $0.01 per share, represent Series Common Stock (the “Series Common Stock”). The Preferred Stock and the Series Common Stock can be issued with varying terms, as determined by our Board of Directors. Our Board of Directors has designated 500,000 shares of the Preferred Stock as Series A Junior Participating Preferred Stock, par value $0.01 per share, and 1,400,000 shares of the Preferred Stock as Series B Preferred Stock (the “Series B Preferred Stock”), par value $0.01 per share. Preferred Stock Issuance On February 24, 2009, we authorized 1,400,000 shares of 4.0% Series B Preferred Stock and issued 1,345,757 of such shares to a wholly-owned subsidiary in an intercompany transaction in exchange for $1.2 billion of outstanding intercompany debt. This transaction was eliminated in consolidation. The Series B Preferred Stock was issued pursuant to an exemption from registration under Section 4(2) of the Securities Act of 1933, as amended. The terms of the Series B Preferred Stock were set forth in a Certificate of Designation amending our Certificate of Incorporation effective as of February 24, 2009. On December 31, 2015, all of the issued shares of the Series B Preferred Stock were canceled upon the liquidation of the wholly owned subsidiary. These transactions were undertaken in connection with worldwide legal entity simplifications.</t>
  </si>
  <si>
    <t>Earnings Per Share</t>
  </si>
  <si>
    <t>Earnings Per Share [Abstract]</t>
  </si>
  <si>
    <t>Earnings Per Share We assess if any of our share-based payment transactions are deemed participating securities prior to vesting and therefore need to be included in the earnings allocation when computing EPS under the two-class method. The two-class method requires earnings to be allocated between common shareholders and holders of participating securities. All outstanding unvested share-based payment awards that contain non-forfeitable rights to dividends are considered to be a separate class of common stock and should be included in the calculation of basic and diluted EPS. Based on a review of our stock-based awards, we have determined that for the years ended December 31, 2015, 2014 and 2013, none of our stock-based awards are deemed to be participating securities. We are required to include in our computation of diluted EPS any contingently issuable shares that would have satisfied all the necessary conditions by the end of the reporting period as if it were the end of the performance period. Contingently issuable shares are shares that have an issuance contingent upon the satisfaction of certain conditions other than just services. Beginning in 2013, we granted certain employees target awards of performance-based restricted stock units, in the form of leveraged restricted stock units or performance units. As the actual number of Dun &amp; Bradstreet common shares ultimately received by the employee can range from zero to 200% of the target award depending on the Company’s actual performance against the pre-established market conditions or performance conditions, these awards are considered contingently issuable shares. For the Years Ended December 31, 2015 2014 2013 Income from Continuing Operations Attributable to Dun &amp; Bradstreet Common Shareholders – Basic and Diluted $ 204.2 $ 284.3 $ 248.7 Income (Loss) from Discontinued Operations – Net of Income Taxes (35.4 ) 10.1 9.8 Net Income (Loss) Attributable to Dun &amp; Bradstreet Common Shareholders – Basic and Diluted $ 168.8 $ 294.4 $ 258.5 Weighted Average Number of Shares Outstanding – Basic 36.1 36.5 39.1 Dilutive Effect of Our Stock Incentive Plans 0.3 0.4 0.4 Weighted Average Number of Shares Outstanding – Diluted 36.4 36.9 39.5 Basic Earnings (Loss) Per Share of Common Stock: Income (Loss) from Continuing Operations Attributable to Dun &amp; Bradstreet Common Shareholders $ 5.66 $ 7.79 $ 6.36 Income (Loss) from Discontinued Operations Attributable to Dun &amp; Bradstreet Common Shareholders (0.98 ) 0.27 0.25 Net Income (Loss) Attributable to Dun &amp; Bradstreet Common Shareholders $ 4.68 $ 8.06 $ 6.61 Diluted Earnings (Loss) Per Share of Common Stock: Income (Loss) from Continuing Operations Attributable to Dun &amp; Bradstreet Common Shareholders $ 5.61 $ 7.71 $ 6.29 Income (Loss) from Discontinued Operations Attributable to Dun &amp; Bradstreet Common Shareholders (0.97 ) 0.28 0.25 Net Income (Loss) Attributable to Dun &amp; Bradstreet Common Shareholders $ 4.64 $ 7.99 $ 6.54 The effect of stock-based awards (including contingently issuable shares) to acquire 77,607 shares, 19,320 shares and 99,154 shares of common stock were outstanding at December 31, 2015 , 2014 and 2013 , respectively, but were not included in the computation of diluted earnings per share because the assumed proceeds, as calculated under the treasury stock method, resulted in these awards being anti-dilutive. Our options generally expire ten years from the grant date and our stock awards vest generally within three to five years. Our share repurchases were as follows: For the Years Ended December 31, Program 2015 2014 2013 Shares $ Amount Shares $ Amount Shares $ Amount Share Repurchase Programs — $ — 1,570,326 (a) $ 165.0 3,545,513 (a) $ 325.0 Repurchases to Mitigate the Dilutive Effect of the Shares Issued Under Our Stock Incentive Plans and Employee Stock Purchase Plan (“ESPP”) — — 541,326 (b) 60.0 962,686 (b) 95.0 Total Repurchases — $ — 2,111,652 $ 225.0 4,508,199 $ 420.0 (a) In August 2012, our Board of Directors approved a $500 million increase to our then-existing $500 million share repurchase program, for a total program authorization of $1 billion . The then-existing $500 million share purchase program was approved by our Board of Directors in October 2011 and commenced in November 2011 upon completion of the previous $200 million share repurchase program. This program was completed in August 2014 . (b) In May 2010, our Board of Directors approved a four -year, five million share repurchase program to mitigate the dilutive effect of the shares issued under our stock incentive plans and ESPP. This program commenced in October 2010 and expired in October 2014 . Of the 5,000,000 shares that were authorized for repurchase under this program, 2,682,492 shares were repurchased at the time this program expired in October 2014. In August 2014, our Board of Directors approved a new $100 million share repurchase program to mitigate the dilutive effect of shares issued under our stock incentive plans and Employee Stock Purchase Program, and to be used for discretionary share repurchases from time to time. Use of the new $100 million share repurchase program for anti-dilutive share repurchases was authorized to commence upon the completion or expiration of our four -year, five million share anti-dilutive share repurchase program which expired in October 2014. Any use for discretionary share repurchases was authorized to commence upon the completion of our $1 billion discretionary share repurchase program which was completed in August 2014. The new $100 million share repurchase program will remain open until it has been fully utilized. There is currently no definitive timeline under which the program will be completed. As of December 31, 2015, we have not yet commenced share repurchases under this program.</t>
  </si>
  <si>
    <t>Compensation and Retirement Disclosure [Abstract]</t>
  </si>
  <si>
    <t>Pension and Postretirement Benefits Through June 30, 2007, we offered coverage to substantially all of our U.S. based employees under a defined benefit plan called The Dun &amp; Bradstreet Corporation Retirement Account (“U.S. Qualified Plan”). The U.S. Qualified Plan covered active and retired employees. The benefits to be paid upon retirement are based on a percentage of the employee’s annual compensation. The percentage of compensation allocated annually to a retirement account ranged from 3% to 12.5% based on age and service. Amounts allocated under the U.S. Qualified Plan also receive interest credits based on the 30-year Treasury rate or equivalent rate published by the Internal Revenue Service. Pension costs are determined actuarially and funded in accordance with the Internal Revenue Code. We also maintain supplemental and excess plans in the United States (“U.S. Non-Qualified Plans”) to provide additional retirement benefits to certain key employees of the Company. These plans are unfunded, pay-as-you-go plans. The U.S. Qualified Plan and the U.S. Non-Qualified Plans account for approximately 71% and 14% of our pension obligation, respectively, at December 31, 2015. Effective June 30, 2007, we amended the U.S. Qualified Plan and one of the U.S. Non-Qualified Plans, known as the U.S. Pension Benefit Equalization Plan (the “PBEP”). Any pension benefit that had been accrued through such date under the two plans was “frozen” at its then current value and no additional benefits, other than interest on such amounts, will accrue under the U.S. Qualified Plan and the PBEP. Our employees in certain of our international operations are also provided with retirement benefits through defined benefit plans, representing the remaining balance of our pension obligations. We also provide various health care benefits for retirees. U.S. based employees, hired before January 1, 2004, who retire with 10 years of vesting service after age 45 , are eligible to receive benefits. Postretirement benefit costs and obligations are determined actuarially. During the first quarter of 2010, we eliminated company-paid life insurance benefits for retirees and modified our sharing of the Retiree Drug Subsidy that retirees were projected to receive. Effective July 1, 2010, we elected to convert the then current prescription drug program for retirees over 65 to a group-based company sponsored Medicare Part D program, or Employer Group Waiver Plan (“EGWP”). Under this change, we started, in 2013, to use the Part D subsidies delivered through the EGWP each year to reduce net company retiree medical costs until net company costs were completely eliminated. The Part D subsidies would be shared with retirees going forward to reduce retiree contributions. In July 2014, we amended our post- 65 retiree health plan to eliminate our group-based retiree medical and prescription plans effective December 31, 2014. Effective January 1, 2015, we provide eligible retirees and dependents age 65 or older access to coverage in the individual Medicare market. We also provide an annual contribution towards retirees’ premiums and other out-of-pocket costs. Certain of our non-U.S. based employees receive postretirement benefits through government-sponsored or administered programs. We use an annual measurement date of December 31 for our U.S. and Canada plans and November 30 for all other non-U.S. plans. Benefit Obligation and Plan Assets The following table sets forth the changes in our benefit obligations and plan assets for our pension and postretirement plans. The table also presents the line items in the consolidated balance sheets where the related assets and liabilities are recorded: Pension Plans Postretirement Benefit Obligations 2015 2014 2015 2014 Change in Benefit Obligation: Benefit Obligation at January 1 $ (2,093.4 ) $ (1,827.6 ) $ (21.3 ) $ (27.4 ) Service Cost (4.2 ) (3.5 ) (0.8 ) (0.8 ) Interest Cost (73.8 ) (78.9 ) (0.5 ) (0.7 ) Benefits Paid 100.0 100.2 4.9 16.9 Direct Subsidies Received — — (3.9 ) (4.3 ) Impact of Curtailment/Settlement — 0.2 — — Plan Participant Contributions (0.4 ) (0.3 ) (1.5 ) (8.7 ) Actuarial (Loss) Gain (4.8 ) (10.6 ) 5.3 — Plan Amendment — 0.1 — 4.9 Assumption Change 72.0 (285.5 ) 0.6 (1.2 ) Effect of Changes in Foreign Currency Exchange Rates 15.5 12.5 — — Benefit Obligation at December 31 $ (1,989.1 ) $ (2,093.4 ) $ (17.2 ) $ (21.3 ) Change in Plan Assets: Fair Value of Plan Assets at January 1 $ 1,516.9 $ 1,451.7 $ — $ — Actual Return on Plan Assets 13.5 139.2 — — Employer Contributions 22.2 37.2 (0.5 ) 3.9 Direct Subsidies Received — — 3.9 4.3 Plan Participant Contributions 0.4 0.3 1.5 8.7 Settlement — (0.2 ) — — Benefits Paid (100.0 ) (100.2 ) (4.9 ) (16.9 ) Effect of Changes in Foreign Currency Exchange Rates (14.1 ) (11.1 ) — — Fair Value of Plan Assets at December 31 $ 1,438.9 $ 1,516.9 $ — $ — Funded Status of Plan $ (550.2 ) $ (576.5 ) $ (17.2 ) $ (21.3 ) Pension Plans Postretirement Benefit Obligations At December 31, 2015 2014 2015 2014 Amounts Recorded in the Consolidated Balance Sheets: Prepaid Pension Costs $ 1.7 $ 1.8 $ — $ — Pension and Postretirement Benefits (534.6 ) (561.0 ) (15.2 ) (18.6 ) Accrued Payroll (17.3 ) (17.3 ) (2.0 ) (2.7 ) Net Amount Recognized $ (550.2 ) $ (576.5 ) $ (17.2 ) $ (21.3 ) Accumulated Benefit Obligation $ 1,977.0 $ 2,080.4 N/A N/A Amount Recognized in Accumulated Other Comprehensive Income Consists of: Actuarial Loss (Gain) $ 1,120.7 $ 1,141.3 $ (14.0 ) $ (9.4 ) Prior Service Cost (Credit) 4.8 5.1 (2.5 ) (4.1 ) Total Amount Recognized - Pretax $ 1,125.5 $ 1,146.4 $ (16.5 ) $ (13.5 ) Grantor Trusts are used to fund the U.S. Non-Qualified Plans. At December 31, 2015 and 2014 , the balances in these trusts were $ 9.4 million and $ 13.1 million , respectively, and were included as components of “Other Non-Current Assets” in the consolidated balance sheets. As of December 31, 2015 and 2014 , our pension plans had aggregate actuarial losses that have not yet been included in the net periodic benefit cost of $ 1,120.7 million and $ 1,141.3 million , respectively. These losses represent the cumulative effect of demographic and investment experience, as well as assumption changes that have been made in measuring the plans’ liabilities. The deferred asset gain or loss that has not yet been reflected in the market-related value of plan assets is excluded in determining the loss amortization. Our pension plans had a deferred loss of $ 12.5 million at December 31, 2015, compared to a deferred gain of $ 75.1 million at December 31, 2014. The remaining actuarial gain or loss, to the extent it exceeds the greater of 10% of the projected benefit obligation or market-related value of plan assets, will be amortized into expense each year on a straight-line and plan-by-plan basis, over the remaining expected future working lifetime of active participants or the average remaining life expectancy of the participants if all or almost all of the plan participants are inactive. Currently, the amortization periods range from eight to 25 years for the U.S. plans and seven to 36 years for the non-U.S. plans. For our U.S. Qualified Plan and for certain of our non-U.S. plans, the amortization periods are the average life expectancy of all plan participants. This is as a result of almost all plan participants being deemed inactive. The postretirement benefit plan had $ 14.0 million and $ 9.4 million of unrecognized actuarial gains as of December 31, 2015 and 2014 , respectively. The unrecognized actuarial gains will be amortized into expense in the same manner as described above. The amortization period is approximately eight years. Underfunded or Unfunded Accumulated Benefit Obligations At December 31, 2015 and 2014 , our underfunded or unfunded accumulated benefit obligation and the related projected benefit obligation are as follows: 2015 2014 Accumulated Benefit Obligation $ 1,956.1 $ 2,056.1 Fair Value of Plan Assets 1,414.6 1,488.8 Unfunded Accumulated Benefit Obligation $ 541.5 $ 567.3 Projected Benefit Obligation $ 1,966.5 $ 2,067.2 The underfunded or unfunded accumulated benefit obligations at December 31, 2015 consisted of $523.8 million and $17.7 million related to our U.S. plans (including Qualified and non-Qualified Plans) and non-U.S. defined benefit plans, respectively. The underfunded or unfunded accumulated benefit obligations at December 31, 2014 consisted of $547.3 million and $20.0 million related to our U.S. plans (including Qualified and non-Qualified Plans) and non-U.S. defined benefit plans, respectively. Net Periodic Pension Cost The following table sets forth the components of net periodic pension cost associated with our pension plans and our postretirement benefit obligations: Pension Plans Postretirement Benefit Obligations For the Years Ended December 31, 2015 2014 2013 2015 2014 2013 Components of Net Periodic Cost (Income): Service Cost $ 4.2 $ 3.5 $ 4.8 $ 0.8 $ 0.8 $ 0.8 Interest Cost 73.8 78.9 70.2 0.5 0.7 0.7 Expected Return on Plan Assets (102.6 ) (100.2 ) (94.1 ) — — — Amortization of Prior Service Cost (Credit) 0.2 0.3 0.3 (1.6 ) (2.4 ) (9.2 ) Recognized Actuarial Loss (Gain) 42.5 36.1 43.7 (1.3 ) (1.1 ) (1.4 ) Curtailment Charge — 0.1 — — — — Net Periodic Cost (Income) $ 18.1 $ 18.7 $ 24.9 $ (1.6 ) $ (2.0 ) $ (9.1 ) The following table sets forth other changes in plan assets and benefit obligations recognized in Other Comprehensive Income: Pension Plans Postretirement Benefit Obligations At December 31, 2015 2014 2015 2014 Other Changes in Plan Assets and Benefit Obligations Recognized in Other Comprehensive Income Amortization of Actuarial (Loss) Gain, Before Tax (Benefit) Expense of $15.7 in 2015 and $13.3 in 2014 $ (42.5 ) $ (36.1 ) $ 1.3 $ 1.1 Amortization of Prior Service (Cost) Credit, Before Tax (Benefit) Expense of $(0.5) in 2015 and $(0.8) in 2014 $ (0.2 ) $ (0.3 ) $ 1.6 $ 2.4 Actuarial (Loss) Gain Arising During the Year, Before Tax (Benefit) Expense of $(6.1) in 2015 and $(98.2) in 2014 $ (21.9 ) $ (257.1 ) $ 5.9 $ (1.1 ) Prior Service Credit (Cost) Arising During the Year, Before Tax Expense (Benefit) of $0.0 in 2015 and $1.9 in 2014 $ 0.1 $ 0.1 $ 0.1 $ 4.9 The following table sets forth estimated 2016 amortization from AOCI: Postretirement Benefit Obligations Pension Plans Estimated 2016 amortization from Accumulated Other Comprehensive Income Actuarial Loss (Gain) $ 39.0 $ (1.6 ) Prior Service Cost (Credit) 0.2 (1.6 ) Total $ 39.2 $ (3.2 ) We apply our long-term expected rate of return assumption to the market-related value of assets to calculate the expected return on plan assets, which is a major component of our annual net periodic pension expense. The market-related value of assets recognizes short-term fluctuations in the fair value of assets over a period of five years, using a straight-line amortization basis. The methodology has been utilized to reduce the effect of short-term market fluctuations on the net periodic pension cost. Since the market-related value of assets recognizes gains or losses over a five -year period, the future value of assets will be impacted as previously deferred gains or losses are amortized. At December 31, 2015 and 2014 , the market-related value of assets of our pension plans was $ 1,451.4 million and $ 1,441.8 million , respectively, compared with the fair value of the plan assets of $ 1,438.9 million and $ 1,516.9 million , respectively. The following table sets forth the assumptions we used to determine our pension plan and postretirement benefit plan obligations for December 31, 2015 and 2014 : Pension Plans Postretirement Benefit Obligations 2015 2014 2015 2014 Weighted Average Discount Rate 3.84 % 3.62 % 3.26 % 2.95 % Weighted Average Rate of Compensation Increase 5.97 % 5.99 % N/A N/A Cash Balance Account Interest Crediting Rate (1) 4.45%/3.03% 4.45%/3.04% N/A N/A Cash Balance Account Conversion Rate (1) 1.76%/4.15%/5.13% 1.40%/3.88%/4.96% N/A N/A (1) Only applicable to the U.S. Plans. The following table sets forth the assumptions we used to determine net periodic benefit cost for the years ended December 31, 2015 , 2014 and 2013 : Pension Plans Postretirement Benefit Obligations 2015 2014 2013 2015 2014 2013 Weighted Average Discount Rate 3.61 % 4.41 % 3.71 % 2.95 % 3.18 % 2.59 % Weighted Average Expected Long-Term Return on Plan Assets 7.39 % 7.34 % 7.15 % N/A N/A N/A Weighted Average Rate of Compensation Increase 5.97 % 5.78 % 5.59 % N/A N/A N/A Cash Balance Account Interest Crediting Rate (1) 4.45%/3.04% 4.45%/3.8% 4.45%/3.0% N/A N/A N/A Cash Balance Account Conversion Rate (1) 1.48%/3.77%/4.79% 1.25%/4.57%/5.60% 0.97%/3.50%/4.60% N/A N/A N/A (1) Only applicable to the U.S. Plans. The expected long-term rate of return assumption was 7.75% for each of the years ended December 31, 2015 , 2014 and 2013 for the U.S. Qualified Plan, our principal pension plan. For the year ended December 31, 2016 , we will apply a 7.25% expected long-term rate of return assumption to the U.S. Qualified Plan. This assumption is based on the plan’s 2015 target asset allocation of 50% equity securities, 47% debt securities and 3% real estate. The expected long-term rate of return assumption reflects long-term capital market return forecasts for the asset classes employed, assumed excess returns from active management within each asset class, the portion of plan assets that are actively managed, and periodic rebalancing back to target allocations. Current market factors such as inflation and interest rates are evaluated before the long-term capital market assumptions are determined. In addition, peer data and historical returns are reviewed to check for reasonableness. Although we review our expected long-term rate of return assumption annually, our plan performance in any one particular year does not, by itself, significantly influence our evaluation. Our assumption is generally not revised unless there is a fundamental change in one of the factors upon which it is based, such as the target asset allocation or long-term capital market return forecasts. At December 31, 2014, we adopted a new mortality assumption (“2014 mortality assumption”) for our U.S. pension plans and the U.S. postretirement benefit plan. The 2014 mortality assumption was based on mortality tables issued by the Society of Actuaries in 2014 projecting longer life expectancy and reflecting a more rapid improvement in expected mortality in future years. As a result of this change, the projected benefit obligations for our U.S. Qualified Plan and U.S. Non-Qualified Plan increased by $105.5 million and $10.8 million , respectively, at December 31, 2014. At December 31, 2015, we adopted a recently released updated mortality improvement projection scale, resulting in a reduction of the projected benefit obligations of approximately $21 million . This new mortality improvement projection scale, used in conjunction with the 2014 mortality assumption, modifies the projected mortality improvement rates beginning at December 31, 2015. Obligations We use the discount rate to measure the present value of pension plan obligations and postretirement health care obligations at year-end as well as to calculate next year’s pension income or cost. It is derived by using a yield curve approach which matches projected plan benefit payment streams with bond portfolios reflecting actual liability duration unique to the plans. The rate is adjusted at each remeasurement date, based on the factors noted above. Plan Assets (U.S. Qualified Plan and non-U.S. pension plans) Our pension plan assets are measured at fair value in accordance with ASC 820, “Fair Value Measurement and Disclosures.” ASC 820 defines fair value and establishes a framework for measuring fair value under current accounting pronouncements. See Note 1 to the consolidated financial statements included in this Annual Report on Form 10-K for further detail on fair value measurement. The following is a description of the valuation methodologies used for the investments measured at fair value, including the general classification of such investments pursuant to the valuation hierarchy. There have been no changes in the methodologies used at December 31, 2015 and 2014. A financial instrument’s level or categorization within the fair value hierarchy is based on the lowest level of any input that is significant to the fair value measurement. Common Stocks and Preferred Stocks Common stocks and preferred stocks are valued at the closing price reported on the active market in which the individual securities are traded. Common stocks and preferred stocks are classified as Level I assets as they are traded in active markets, such as the NYSE, NASDAQ, European exchanges, etc., with quoted market prices, which serve as observable inputs. Commingled Equity Funds This asset category represents common collective trusts that seek to provide a total investment return in line with the performance of the S&amp;P 500 ® Index and to exceed the return of the MSCI ® (Morgan Stanley Capital International) All Country World Index over the long term. The Net Asset Value (“NAV”) of commingled equity funds are determined by prices of the underlying securities, less the funds ’ liabilities, and then divided by the number of shares outstanding. The commingled equity funds may be redeemed at the NAV daily. This asset category does not have any unfunded commitments or any redemption restrictions. Commingled Fixed Income Funds This asset category consists of debt and fixed income funds whose investment objectives include outperformance of the Barclays Capital ® Long Government/Credit Index; the Barclays Capital U.S. Aggregate Bond Index; the Barclays Capital Mortgage Backed Securities Index; the Barclays Capital ® U.S. Corporate High Yield 2% Issuer Cap Index; the Citigroup ® Non U.S. Dollar World Government Bond Index and the S&amp;P ® / LSTA ® Performing Loan Index. These investments are valued using the NAV provided by the administrator of each fund. The NAV of commingled fixed income funds are determined by prices of the underlying securities, less the funds ’ liabilities, and then divided by the number of shares outstanding. The commingled fixed income funds may be redeemed at NAV daily. The asset category does not have any unfunded commitments or any redemption restrictions. Corporate and Other Bonds These assets are classified as Level II assets. These investments trade in markets that are not considered to be active and whose values are based on quoted market prices or dealer quotations. Corporate Bonds are typically traded over-the-counter, not via exchanges and prices are negotiated individually. Hence, identical assets can be quoted with different prices depending on the parties involved. Observable inputs would be the prices obtained from third party pricing sources retained by the custodian. Such prices are determined by Treasury yields and corporate spreads. U.S., State and Foreign Government Bond and U.S. Agency Mortgage Backed Securities U.S. Treasury securities are a Level I asset due to availability of quoted prices in active markets on a daily basis. U.S. Treasury prices can be obtained via direct market quotes provided by market makers and U.S. Treasuries have much more pricing transparency, (i.e. very little bid-ask spread versus the other instruments having a larger bid-ask spread). State, government and government agency obligations are generally valued based on bid quotations for identical or similar obligations. Foreign Government Bonds, U.S. Agency debt or mortgage backed securities are traded over-the-counter, not via exchanges. Observable inputs would be the prices obtained from third party pricing sources retained by the custodian. These investments are classified as Level II assets. Real Estate Investment Trusts The real estate investment trusts component of Plan assets is made up of publicly traded U.S. and foreign equities in the real estate industry. Since quoted prices are available in active markets and the Plan has the ability to access these prices at the measurement date, these investments are classified as Level I assets and can be redeemed daily. Real Estate Funds The investment objective of this category is to exceed the National Council of Real Estate Investment Fiduciaries Open-End Diversified Core Index (“NCREIF ODCE Index”). The values of real estate properties are prepared by the fund managers giving consideration to the income, cost and sales comparison approaches of estimating property values. The underlying investments are valued using third parties. The investment valuations are obtained through appraisals using the income approach based on unobservable cash flows to be received from expected rents. The cost approach estimates the replacement cost of the building less depreciation, plus the land value. The sales comparison approach compares recent transactions to the appraised property. Real estate funds are valued at NAV quarterly. Investment holders can request redemption on a quarterly basis. The ability of the investment holder to redeem funds quarterly is subject to the availability of cash arising from net investment income, allocations and the sale of investments in the normal course of business. To the extent that redemption requests exceed the availability of cash, the real estate fund has uniform procedures to provide for cash payments, which may be deferred for such period as the real estate fund considers necessary in order to obtain the funds to be withdrawn. There were no unfunded withdrawal requests at December 31, 2015 or December 31, 2014. Short-Term Investment Funds (STIF) These investments include cash, bank notes, corporate notes, government bills and various short-term debt instruments. The investment objective is to provide safety of principal and daily liquidity by investing in high quality money market instruments. They are valued at the NAV. The short term funds are classified as Level II assets as they may be redeemed at NAV daily. There were no transfers among the levels of the fair value hierarchy during the years ended December 31, 2015 and December 31, 2014. The preceding methods may produce a fair value calculation that may not be indicative of net realizable value or reflective of future fair values. Furthermore, although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plan assets at fair value as of December 31, 2015 : Asset Category Quoted Prices in Active Markets for Identical Assets (Level I) Significant Other Observable Inputs (Level II) Significant Unobservable Inputs (Level III) Total Common and Preferred Stocks: Consumer $ 38.0 $ — $ — $ 38.0 Energy 12.7 — — 12.7 Financial 74.2 — — 74.2 Health Care 26.9 — — 26.9 Industrial 37.0 — — 37.0 Information Technology 59.8 — — 59.8 Other 9.7 — — 9.7 Preferred Stocks 4.1 — — 4.1 Total Common and Preferred Stocks $ 262.4 $ — $ — $ 262.4 Bonds: Corporate Bonds $ — $ 66.4 $ — $ 66.4 Other Bonds — 23.5 — 23.5 Total Corporate and Other Bonds $ — $ 89.9 $ — $ 89.9 U.S. Government Bonds and Notes $ 68.2 $ — $ — $ 68.2 Foreign Government Bonds and Mortgage Backed Securities: Foreign Government Bonds — 2.6 — 2.6 U.S. Agency and Mortgage Backed Securities — 47.7 — 47.7 Total Government Bonds and U.S. Agency and Mortgage Backed Securities $ 68.2 $ 50.3 $ — $ 118.5 State and Local Obligations — 6.1 — 6.1 Real Estate Investment Trusts 2.8 — — 2.8 Short-Term Investment Funds — 22.2 — 22.2 Total $ 333.4 $ 168.5 $ — $ 501.9 Other Investments Measured at Net Asset Value (a) Commingled Funds: Commingled Equity Funds $ 460.7 Commingled Fixed Income Funds 429.2 Total Commingled Funds Measured at Net Asset Value 889.9 Total Real Estate Funds Measured at Net Asset Value 47.1 Total Other Investments Measured at Net Asset Value $ 937.0 Total Investments at Fair Value $ 1,438.9 (a) In accordance with ASU No. 2015-07, certain investments that are measured at fair value using the NAV per share practical expedient have not been classified in the fair value hierarchy. The following table sets forth by level, within the fair value hierarchy, the plan assets at fair value as of December 31, 2014 : Asset Category Quoted Prices in Active Markets for Identical Assets (Level I) Significant Other Observable Inputs (Level II) Significant Unobservable Inputs (Level III) Total Common and Preferred Stocks: Consumer $ 40.0 $ — $ — $ 40.0 Energy 15.8 — — 15.8 Financial 68.9 — — 68.9 Health Care 30.6 — — 30.6 Industrial 35.7 — — 35.7 Information Technology 58.5 — — 58.5 Other 9.3 — — 9.3 Preferred Stocks 3.8 — — 3.8 Total Common and Preferred Stocks $ 262.6 $ — $ — $ 262.6 Bonds: Corporate Bonds $ — $ 72.8 $ — $ 72.8 Other Bonds — 14.2 — 14.2 Total Corporate and Other Bonds $ — $ 87.0 $ — $ 87.0 U.S. Government Bonds and Notes $ 58.8 $ — $ — $ 58.8 Foreign Government Bonds and Mortgage Backed Securities: Foreign Government Bonds — 4.7 — 4.7 U.S. Agency and Mortgage Backed Securities — 46.8 — 46.8 Total Government Bonds and U.S. Agency Mortgage Backed Securities $ 58.8 $ 51.5 $ — $ 110.3 State and Local Obligations — 6.3 — 6.3 Real Estate Investment Trusts 3.6 — — 3.6 Short-Term Investment Funds — 36.6 — 36.6 Total $ 325.0 $ 181.4 $ — $ 506.4 Other Investments Measured at Net Asset Value (a) Commingled Funds: Commingled Equity Funds $ 476.9 Commingled Fixed Income Funds 490.9 Total Commingled Funds Measured at Net Asset Value 967.8 Total Real Estate Funds Measured at Net Asset Value 42.7 Total Other Investments Measured at Net Asset Value $ 1,010.5 Total Investments at Fair Value $ 1,516.9 (a) In accordance with ASU No. 2015-07, certain investments that are measured at fair value using the NAV per share practical expedient have not been classified in the fair value hierarchy. Investment Strategy The investment objective for our principal plan, the U.S. Qualified Plan, is to achieve over the investment horizon a long-term total return, which at least matches our expected long-term rate of return assumption while maintaining a prudent level of portfolio risk. We emphasize long-term growth of principal while avoiding excessive risk so as to use Plan asset returns to help finance pension obligations, thus improving our Plan’s funded status. We predominantly invest in assets that can be sold readily and efficiently to ensure our ability to reasonably meet expected cash flow requirements. Although peer relative performance is examined, out-performance of such does not constitute an investment objective. We define our primary risk concern to be the Plan’s funded status volatility and to a lesser extent total plan return volatility. Understanding that risk is present in all types of assets and investment styles, we acknowledge that some risk is necessary to produce long-term investment results that are sufficient to meet the Plan’s objectives. However, we monitor and ensure that the investment managers we employ make reasonable efforts to maximize returns while controlling for risk parameters. Investment risk is also controlled through diversification among multiple asset classes, managers, investment styles and periodic rebalancing toward asset allocation targets. Risk is further controlled at the investment manager level by requiring managers to follow formal written investment guidelines which enumerate eligible securities, maximum portfolio concentration limits, excess return and tracking error targets as well as other relevant portfolio constraints. Investment results and risk are measured and monitored on an ongoing basis and quarterly investment reviews are conducted. The Plan’s active investment managers are prohibited from investing plan assets in equity or debt securities issued or guaranteed by the Company. Our Plan assets are invested using a combination of both active and passive (indexed) investment strategies. Active strategies employ multiple investment management firms. The Plan’s equity securities are diversified across U.S. and non-U.S. stocks in order to further reduce risk at the total Plan level. Our active investment managers employ a range of investment styles and approaches that are combined in a way that compensates for capitalization and style biases versus benchmark indices. As such, our investment managers are expected to adhere to the investment management style for which they were hired and are evaluated regularly for adherence to investment discipline. The Plan’s debt securities are diversified principally among securities issued or guaranteed by the U.S. government or its agencies, mortgage-backed securities, including collateralized mortgage obligations, corporate debt obligations and dollar-denominated obligations issued in the U.S. by non-U.S. banks and corporations. Generally, up to 10% of the actively managed debt securities may be invested in securities rated below investment grade. The plan’s real estate investments are made through a commingled equity real estate fund of U.S. properties diversified by property type and geographic location. We have formally identified the primary objective for each asset class within our Plan. U.S. equities are held for their long-term capital appreciation and dividend income, which is expected to exceed the rate of inflation. Non-U.S. equities are held for their long-term capital appreciation, as well as diversification relative to U.S. equities and other asset classes. Fixed income instruments are held as a source of current income and to reduce overall Plan volatility. Additionally they are designed to provide a partial hedge relative to the interest rate sensitivity of the Plan’s liabilities. Real estate investments are held as a hedge against unexpected inflation and are expected to provide a relatively high level of income. Real estate investments are also expected to provide diversification to the overall Fund. Cash is held only to meet liquidity requirements. Allocations We employ a total return investment approach in which a mix of equity, debt and real estate investments is used to achieve a competitive long-term rate of return on plan assets at a prudent level of risk. Our weighted average plan target asset allocation is 50% equity securities (range of 40% to 60% ), 47% debt securities (range of 37% to 57% ) and 3% real estate (range of 0% to 6% ). The Plan’s actual allocation is controlled by periodic rebalancing back to target. The following table sets forth the weighted average asset allocations and target asset allocations by asset category, as of the measurement dates of the plans: Asset Allocations Target Asset Allocations As of December 31, 2015 2014 2015 2014 Equity Securities 51 % 50 % 50 % 50 % Debt Securities 46 47 47 47 Real Estate 3 3 3 3 Total 100 % 100 % 100 % 100 % Contributions and Benefit Payments We expect to contribute approximately $ 29 million to our U.S. Non-Qualified Plans and non-U.S. Pension Plans and approximately $ 2 million to our postretirement benefit plan for the year ended December 31, 2016 . We made a $10.0 million contribution to the U.S. Qualified Plan in 2014. We did not make contributions in 2015 and do not expect to make any required contributions to the U.S. Qualified Plan in 2016 for the 2015 plan year based on the minimum funding requirements as defined in the Pension Protection Act of 2006, as amended by the Moving Ahead for Progress in the 21 st Century Act and the Highway Transportation Funding Act. Final funding requirements for 2015 will be determined based on our January 2016 funding actuarial valuation. However, we may consider making voluntary contributions to the U.S. Qualified Plan in 2016 . The following table summarizes expected benefit payments from our pension plans and postretirement plans through 2025 . Actual benefit payments may differ from expected benefit payments. These amounts are net of expected plan participant contributions: Pension Plans Postretirement Benefits Plan 2016 $ 111.5 $ 2.0 2017 $ 122.8 $ 1.8 2018 $ 118.2 $ 1.7 2019 $ 131.9 $ 1.7 2020 $ 122.0 $ 1.6 2021 - 2025 $ 587.6 $ 7.3 Health Care Benefits The following table presents healthcare trend assumptions used to determine the year end benefit obligation: 2015 2014 Medical (1) 5.5 % 6.0 % Prescription Drug (1) 7.5 % 8.0 % (1) The rates are assumed to decrease to 5.0% in 2020 and remain at that level thereafter. Assumed health care cost trend rates have an effect on the amounts reporte</t>
  </si>
  <si>
    <t>Employee Stock Plans</t>
  </si>
  <si>
    <t>Disclosure of Compensation Related Costs, Share-based Payments [Abstract]</t>
  </si>
  <si>
    <t>Employee Stock Plans The total stock-based compensation expense and expected tax benefit are as follows: For the Years Ended December 31, 2015 2014 2013 Stock-based Compensation Expense: Restricted Stock Units $ 13.3 $ 9.5 $ 6.1 Stock Options 0.5 0.9 1.7 ESPP 0.9 0.8 0.7 Total Compensation Expense $ 14.7 $ 11.2 $ 8.5 For the Years Ended December 31, 2015 2014 2013 Expected Tax Benefit: Restricted Stock Units $ 5.0 $ 3.5 $ 2.3 Stock Options 0.2 0.3 0.6 Total Expected Tax Benefit $ 5.2 $ 3.8 $ 2.9 Stock Incentive Plans The Dun &amp; Bradstreet Corporation 2009 Stock Incentive Plan (“2009 SIP”) and 2000 Dun &amp; Bradstreet Corporation Non-Employee Directors’ Stock Incentive Plan (“2000 DSIP”) allow for the granting of stock-based awards, such as, but not limited to, stock options, restricted stock units and restricted stock, to certain employees and non-employee directors. On May 5, 2009, our shareholders approved the 2009 SIP which authorized the issuance of up to 5,400,000 shares of our common stock plus any shares that were remaining and available for issuance under The Dun &amp; Bradstreet Corporation 2000 Stock Incentive Plan (“2000 SIP”) that were not subject to outstanding awards as of May 5, 2009 or that become available for issuance upon forfeiture, cancellation or expiration of awards granted under the 2000 SIP without having been exercised or settled in shares. As of December 31, 2015 , 1,133,539 shares were remaining and available from the 2000 SIP. At December 31, 2015 , 2014 and 2013 , 3,974,986 shares, 4,302,782 shares and 4,679,309 shares of our common stock, respectively, were available for future grants under the 2009 SIP. On May 2, 2007, our shareholders approved an amendment increasing the authorization under the 2000 DSIP from 300,000 shares of common stock to 700,000 shares of common stock. At December 31, 2015 , 2014 and 2013 , 95,699 shares, 124,638 shares and 152,438 shares of our common stock, respectively, were available for future grants under the 2000 DSIP. Our practice has been to settle all awards issued under the stock incentive plans and ESPP through the issuance of treasury shares. Restricted Stock Units Our restricted stock unit programs include both performance-based awards and service-based awards. The performance-based awards have either a market condition or a performance condition. All awards contain a service-based condition. The compensation expense for our performance-based awards is recognized on a graded-vesting basis over the requisite service period. The expense for the performance-based awards with market conditions is recognized regardless of whether the market condition is satisfied, provided that the requisite service has been met. The expense for our performance-based awards with performance conditions is initially recognized assuming that the target level of performance will be achieved. Each reporting period we assess the probability of achieving the performance targets and if necessary adjust the compensation expense based on this assessment. Final compensation expense recognized will ultimately depend on the actual number of shares earned against the performance condition as well as fulfillment of the requisite service condition. The expense for our awards earned based solely on the fulfillment of the service-based condition is recognized on a straight-line basis over the requisite service periods. Performance-based Restricted Stock Units Leveraged Restricted Stock Units (“LRSUs”) - Beginning in 2013, certain employees were granted target awards of LRSUs. These awards vest in three substantially equal annual tranches beginning one year from the date of grant. The actual number of shares of our common stock ultimately received by the employee can range from zero to 200% of the target award depending on the Company’s stock price appreciation or depreciation over a one year, two year and three year performance period. As these awards contain a market condition, we have calculated the fair value on the date of grant using a Monte Carlo simulation model with the following weighted average assumptions: 2015 2014 2013 Expected stock price volatility 25% 26% 25% Expected dividend yield 1.5% 1.6% 1.9% Expected term (in years) 3.0 3.0 3.0 Risk-free interest rate 1.04% 0.64% 0.38% Fair value of LRSUs granted $156.01 $92.37 $85.48 Expected stock price volatility is based on a blend of historical volatility and, when available, implied volatility. The expected dividend yield assumption is determined by dividing our most recent quarterly dividend payment by the average of the stock price from the three months preceding the grant date. The result is then annualized and compounded. Expected term is based on the period from the date of grant through the end of the performance evaluation period. The risk-free interest rate is based on the U.S. Treasury yield curve in effect at the time of grant. The LRSUs are not entitled to dividend equivalents. Performance Units with Market Condition - Beginning in 2013, certain employees were granted target awards of Performance Units which contained a market condition. The awards granted in 2015 vest 100% , three years from the date of grant. Awards granted in 2014 and 2013 vest in two substantially equal annual tranches beginning three years from the date of grant. The actual number of shares of our common stock ultimately received by the employee can range from zero to 200% of the target award depending on the Company’s three-year Total Shareholder Return performance relative to Standard &amp; Poor’s 500 companies. As these awards contain a market condition, we have calculated the fair value on the date of grant using a Monte Carlo simulation model with the following weighted average assumptions: 2015 2014 2013 Expected stock price volatility 26% 27% 25% Expected dividend yield 1.5% 1.6% 2.0% Expected term (in years) 2.8 2.8 2.8 Risk-free interest rate 0.99% 0.60% 0.33% Fair value of Performance Units granted $172.99 $72.54 $86.59 Expected stock price volatility is based on historical volatility. The expected dividend yield assumption is determined by dividing our most recent quarterly dividend payment by the average of the stock price from the three months preceding the grant date. The result is then annualized and compounded. Expected term is based on the period from the date of grant through the end of the performance evaluation period. The risk-free interest rate is based on the U.S. Treasury yield curve in effect at the time of grant. The Performance Units with market condition are not entitled to dividend equivalents. Performance Units with Performance Condition - Beginning in 2013, certain employees were granted target awards of Performance Units which contained a performance condition. The awards granted in 2015 vest 100% , three years from the date of grant. Awards granted in 2014 and 2013 vest in two substantially equal annual tranches beginning three years from the date of grant. The actual number of shares of our common stock ultimately received by the employee can range from zero to 200% of the target award depending on the Company’s three-year revenue compounded annual growth rate. The fair value is calculated by using the average of the high and low prices of our common stock on the date of grant. The Performance Units with performance condition are not entitled to dividend equivalents. Restricted Stock Unit Opportunity - Prior to 2014, certain employees were provided an annual opportunity to receive an award of restricted stock units in the future. The award was contingent on performance against the same goals that drove the payout under the annual cash incentive plan. The restricted stock units were granted after the one -year performance goals had been met and then vest over a three -year period on a graded vesting basis. The annual awards of restricted stock units to employees were generally granted in the first quarter of the year following the conclusion of the fiscal year for which the goals were measured and attained. The fair value is calculated by using the average of the high and low prices of our common stock on the date of grant. The restricted stock units earned from the restricted stock opportunity are entitled to dividend equivalents, payable only if and when the underlying restricted stock unit vests. Changes in our nonvested performance-based restricted stock units for the year ended December 31, 2015 are summarized as follows: Performance-based Restricted Stock Units Shares Weighted Average Grant-Date Fair Value Per Share Weighted Average Remaining Contractual Term (in years) Aggregate Intrinsic Value Nonvested Shares at December 31, 2014 203,051 $ 88.40 2.1 $ 24.6 Granted 150,984 $ 148.93 Adjustment For Shares Earned Against Target (1) 7,592 N/A Vested (62,891 ) $ 87.50 Forfeited (50,828 ) $ 108.31 Nonvested Shares at December 31, 2015 (2) 247,908 $ 121.30 2.0 $ 25.8 (1) Represents share adjustment as a result of final performance against specified performance targets. (2) Represents the number of shares expected to be issued based on achievement of grant date performance targets. The actual number of shares issued will depend on the company’s actual performance against specified targets during the performance periods. Total unrecognized compensation expense related to nonvested performance-based restricted stock units at December 31, 2015 was $11.6 million . This expense is expected to be recognized over a weighted average period of 2.1 years. The weighted average grant date fair value per share of the performance-based restricted stock units granted during the years ended December 31, 2014 and 2013 were $90.73 and $84.01 , respectively. Service-based Restricted Stock Units In order to attract and retain executive talent, the Company issues special grants of restricted stock units to certain employees. These grants generally vest over a three to five -year period on a graded vesting basis. Our non-employee directors receive grants of restricted stock units as part of their annual equity retainer. Beginning in 2014, the non-employee directors grants will vest 100% , immediately prior to the next annual meeting of shareholders (normally about one year). Prior to 2014, grants vested 100% , three years from the date of grant. For the service-based restricted stock units, the fair value is calculated by using the average of the high and low prices of our common stock on the date of grant. The service-based restricted stock units are entitled to dividend equivalents payable only if and when the underlying restricted stock units vest. Changes in our nonvested service-based restricted stock units for the year ended December 31, 2015 are summarized as follows: Service-based Restricted Stock Units Shares Weighted Average Grant-Date Fair Value Per Share Weighted Average Remaining Contractual Term (in years) Aggregate Intrinsic Value Nonvested Shares at December 31, 2014 166,313 $ 93.72 1.6 $ 20.1 Granted 102,326 $ 122.84 Vested (49,498 ) $ 92.84 Forfeited (54,427 ) $ 104.87 Nonvested Shares at December 31, 2015 164,714 $ 108.39 1.6 $ 17.1 Total unrecognized compensation expense related to nonvested service-based restricted stock units at December 31, 2015 was $8.2 million . This expense is expected to be recognized over a weighted average period of 1.4 years. The weighted average grant date fair value per share of the service-based restricted stock units granted during the years ended December 31, 2014 and 2013 were $104.44 and $89.55 , respectively. The total fair value of all restricted stock units vesting during the years ended December 31, 2015 , 2014 and 2013 were $13.9 million , $7.5 million and $12.1 million , respectively. The expected tax benefit associated with the tax deduction from the vesting of restricted stock units totaled $5.1 million , $2.8 million and $4.5 million for the years ended December 31, 2015 , 2014 and 2013 , respectively. Stock Option Programs Stock options granted under the 2009 SIP and 2000 SIP generally vest in four equal installments beginning on the first anniversary of the grant. Stock options granted under the 2000 DSIP generally vest 100% on the first anniversary of the grant. All stock options generally expire ten years from the date of the grant. The annual award of stock options to employees were generally granted in the first quarter of the year. Beginning in 2013, the annual award of stock options to employees was replaced with an award of Leveraged Restricted Stock Units. The fair value of each stock option award was calculated on the date of grant using the Black-Scholes option valuation model that used the weighted average assumptions in the following table: 2015 2014 2013 Expected stock price volatility 23% 24% 23% Expected dividend yield 1.4% 1.6% 1.6% Expected term (in years) 7.0 7.0 6.5 Risk-free interest rate 2.20% 2.21% 1.66% Fair value of stock options granted $30.25 $26.06 $21.57 Expected stock price volatility assumption is derived from the historical volatility of our common stock. The expected dividend yield assumption is determined by dividing the anticipated annual dividend payment by the stock price on the date of grant. We determine the expected term assumption using a midpoint scenario which combines our historical exercise data with hypothetical exercise data for our unexercised stock options. The risk-free interest rate assumption corresponds to the expected term assumption of the stock option and is based on the U.S. Treasury yield curve in effect at the time of grant. Changes in stock options for the year ended December 31, 2015 are summarized as follows: Stock Options Shares Weighted Average Exercise Price Per Share Weighted Average Remaining Contractual Term (in years) Aggregate Intrinsic Value Outstanding at December 31, 2014 726,344 $ 80.39 5.0 $ 29.5 Granted 2,313 $ 127.63 Exercised (109,885 ) $ 74.62 Forfeited or expired (6,675 ) $ 82.80 Outstanding at December 31, 2015 612,097 $ 81.58 4.2 $ 13.7 Exercisable and unvested expected to vest at December 31, 2015 611,878 $ 81.57 4.2 $ 13.7 Exercisable at December 31, 2015 557,284 $ 81.28 4.0 $ 12.6 Stock options outstanding at December 31, 2015 were originally granted during the years 2006 through 2015 and are exercisable over periods ending no later than 2025. At December 31, 2014 and 2013 , stock options for 566,929 shares and 501,439 shares of our common stock, respectively, were exercisable. The total intrinsic value of stock options exercised during the years ended December 31, 2015 , 2014 and 2013 were $5.3 million , $4.3 million and $20.8 million , respectively. The following table summarizes information about stock options outstanding at December 31, 2015 : Stock Options Outstanding Stock Options Exercisable Range of Exercise Prices Shares Weighted Average Remaining Contractual Term (in years) Weighted Average Exercise Price Per Share Shares Weighted Average Exercise Price Per Share $60.49-$71.28 99,243 4.2 $ 69.47 99,093 $ 69.48 $77.00-$80.45 177,525 4.4 $ 80.15 177,250 $ 80.15 $82.64-$82.80 176,125 6.1 $ 82.80 124,050 $ 82.80 $88.04-$110.76 156,891 1.7 $ 88.80 156,891 $ 88.80 $125.76-$129.54 2,313 9.5 $ 127.63 — $ — 612,097 557,284 Total unrecognized compensation expense related to nonvested stock options at December 31, 2015 was $0.1 million . This expense is expected to be recognized over a weighted average period of approximately 0.3 years. The total fair value of stock options vested during the years ended December 31, 2015 , 2014 and 2013 were $1.6 million , $2.7 million and $4.2 million , respectively. Cash received from the exercise of Dun &amp; Bradstreet stock options for the year ended December 31, 2015 was $3.9 million . The expected tax benefit associated with the tax deduction from the exercise of stock options totaled $1.9 million for the year ended December 31, 2015 . Employee Stock Purchase Plan On May 6, 2015, our shareholders approved The Dun &amp; Bradstreet Corporation 2015 Employee Stock Purchase Plan (“2015 ESPP”) which authorized the issuance of up to 1,000,000 shares of our common stock plus any shares remaining and available for issuance under The Dun &amp; Bradstreet Corporation 2000 Employee Stock Purchase Plan (“2000 ESPP”). At December 31, 2015, 273,310 shares were remaining and available from the 2000 ESPP. At December 31, 2015, 1,273,310 shares of common stock (inclusive of the remaining shares from the 2000 ESPP) were available for future grants under the 2015 ESPP. Under the terms of the 2015 ESPP, employees can acquire shares of our common stock at semi-annual intervals at a 15% discount and subject to certain limitations set forth in the 2015 ESPP. The purchase price is 85% of the lower of the average of the high and low prices or our stock (i) on the first trading day of the offering period or (ii) on the purchase date. The 2015 ESPP was implemented November 1, 2015 and the first purchase will be on April 29, 2016. Expense associated with the 2015 ESPP is based on the fair value of the first day of the offering period which is calculated using the Black-Scholes option valuation model that used the weighted average assumptions in the following table: 2015 2014 2013 Expected stock price volatility 21% N/A N/A Expected dividend yield 1.6% N/A N/A Expected term (in years) 0.5 N/A N/A Risk-free interest rate 0.8% N/A N/A Fair value of options granted $23.32 N/A N/A Expected stock price volatility assumption is derived from the historical volatility of our common stock. The expected dividend yield assumption is determined by dividing the anticipated annual dividend payment by the stock price on the date of grant. The expected term assumption is equal to the six month offering period. The risk-free interest rate assumption corresponds to the expected term assumption of the option and is based on the U.S. Treasury yield curve in effect at the time of grant. Under the terms of the 2000 ESPP, employees purchased our common stock at a 15% discount from market value, subject to certain limitations as set forth in the 2000 ESPP. The purchase price of the stock on the date of purchase is 85% of the average of the high and low prices of our stock on the last trading day of the month. Under the 2000 ESPP, we sold 43,695 , 42,958 and 50,277 shares to employees for the years ended December 31, 2015 , 2014 and 2013 , respectively. Cash received from employees participating in our ESPP for the year ended December 31, 2015 was $4.5 million .</t>
  </si>
  <si>
    <t>Lease Commitments and Contractual Obligations</t>
  </si>
  <si>
    <t>Leases [Abstract]</t>
  </si>
  <si>
    <t>Lease Commitments and Contractual Obligations Leases Most of our operations are conducted from leased facilities, which are under operating leases that expire over the next ten years, with the majority expiring within five years. Our corporate office is located at 103 JFK Parkway, Short Hills, New Jersey 07078, in a 123,000 -square-foot property that we lease. This property also serves as our executive offices. In December 2014, we supplemented this space with the addition of 69,280 square feet of leased office space located at 101 JFK Parkway, Short Hills, New Jersey. Both of these leases are co-terminus and expire on February 28, 2023, with two five -year renewal options. We also lease certain computer and other equipment under operating leases that expire over the next three and five years, respectively. These computer and other equipment leases are frequently renegotiated as advancements in computer technology provide opportunities to lower costs and improve performance. Rental expenses under operating leases (cancelable and non-cancelable) were $27.4 million , $25.5 million , and $26.1 million for the years ended December 31, 2015 , 2014 and 2013 , respectively. Other Contractual Obligations Acxiom Corporation and Ensono, L.P. Since 2006, we have outsourced certain of our product and technology capabilities in North America to Acxiom in order to increase the speed, data processing and matching capabilities for our global sales and marketing customers. At December 31, 2015, the agreement had a remaining term of two years through the end of 2017. We also entered into a separate outsourcing agreement with Acxiom related to our fulfillment processes for our European markets since 2008. At December 31, 2015, the remaining term of the agreement was two years through the end of December 2017. In addition, we have outsourcing agreements with Ensono, L.P. (as assignee of Acxiom) related to certain infrastructure management services for our North America markets and our data center operations in Ireland. The outsourcing services include data center operations, technology help desk and network management functions. The current agreements include extension options after the expiration of the agreed terms. In December 2014, we exercised the first of three options to extend these agreements by twelve months, to June 2016. In December 2015, we exercised the second of three options to extend these agreements by twelve months, to June 2017. These agreements were assigned to Ensono Holdco, Inc. (or formerly known as Aspen Holdco, Inc.) effective July 31, 2015 due to the divestiture of Acxiom’s IT outsourcing business. Ensono Holdco, Inc. subsequently reassigned these agreements to its subsidiary Ensono, L.P. The terms of the agreements remain the same. We incurred costs of approximately $85 million , $83 million and $89 million under all of these outsourcing agreements for the years ended December 31, 2015, 2014 and 2013 , respectively. Total payments to Acxiom and Ensono, L.P. over the remaining terms of all contracts will aggregate to approximately $121 million , assuming no further extension. These agreements provide for typical adjustments due to changes in volume, inflation and incremental project work. Cognizant Technology Solutions Effective June 1, 2015, we entered into a three -year fixed price agreement with Cognizant Technology Solutions (“CTS”). Under the agreement, CTS provides global maintenance and support to more efficiently allow for consistent support levels, cost effectiveness, and overall vendor management. CTS supports our daily applications systems with the objective to improve customer satisfaction. We incurred costs of approximately $10 million related to this agreement in 2015. Payments over the remaining term of the agreement through May 2018 will aggregate to approximately $40 million . We can terminate the agreement at any time with six months prior written notice. Convergys Customer Management Group In December 2010, we entered into a six -year business process outsourcing agreement effective January 1, 2011, with Convergys Customer Management Group (“CCMG”) in order to enhance our customer contact center solution. The primary scope of the agreement includes the following services for our North America business: (i) Inbound Customer Service, which principally involves the receipt of, response to and resolution of inquiries received from customers; (ii) Outbound Customer Service, which principally involves the collection, compilation and verification of information contained in our databases; and (iii) Data Update Service, which principally involves the bulk or discrete updates to the critical data elements about companies in our databases. Services are primarily provided from CCMG locations in Omaha, Nebraska, the Philippines and India, on the basis of our requirements. In December 2011, we also signed a separate five -year agreement related to the hosted telephony solution to support our small business customers’ telesales team. Effective January 1, 2015, these agreements were combined and modified, and the terms were extended through December 2022. We incurred costs of approximately $18 million , $20 million , and $21 million for the years ended December 31, 2015 , 2014, and 2013, respectively. Total payments to CCMG over the remaining terms of the above contracts will aggregate to approximately $129 million . The agreements specify service level commitments required of CCMG for achievement of our customer satisfaction targets and our overall satisfaction. The agreements also specify a methodology for calculating credits to us if CCMG fails to meet certain service levels. The following table quantifies our future contractual obligations as discussed above as of December 31, 2015 : Contractual Obligations 2016 2017 2018 2019 2020 Thereafter Total Operating Leases $ 32.2 $ 30.3 $ 28.0 $ 25.1 $ 23.5 $ 82.9 $ 222.0 Obligations to Outsourcers $ 147.6 $ 91.5 $ 30.5 $ 19.3 $ 18.3 $ 37.6 $ 344.8 The table above excludes pension obligations for which funding requirements are uncertain, excludes long-term contingent liabilities and excludes unrecognized tax benefits. Our obligations with respect to pension and postretirement medical benefit plans are described in Note 10 to the consolidated financial statements included in this Annual Report on Form 10-K. Our long-term contingent liabilities with respect to legal matters are discussed in Note 13 to the consolidated financial statements included in this Annual Report on Form 10-K. Our obligations with respect to senior notes, term loan and credit facilities are discussed in Note 6 to the consolidated financial statements included in this Annual Report on Form 10-K. Our obligations with respect to unrecognized tax benefits are discussed in Note 5 to the consolidated financial statements included in this Annual Report on Form 10-K.</t>
  </si>
  <si>
    <t>Contingencies</t>
  </si>
  <si>
    <t>Commitments and Contingencies Disclosure [Abstract]</t>
  </si>
  <si>
    <t>Contingencies We are involved in legal proceedings, claims and litigation arising in the ordinary course of business for which we believe that we have adequate reserves, and such reserves are not material to the consolidated financial statements. We record a liability when management believes that it is both probable that a liability has been incurred and we can reasonably estimate the amount of the loss. For such matters where management believes a liability is not probable but is reasonably possible, a liability is not recorded; instead, an estimate of loss or range of loss, if material individually or in the aggregate, is disclosed if reasonably estimable, or a statement will be made that an estimate of loss cannot be made. Once we have disclosed a matter that we believe is or could be material to us, we continue to report on such matter until there is finality of outcome or until we determine that disclosure is no longer warranted. Further, we believe our estimate of the aggregate range of reasonably possible losses, in excess of established reserves, for our legal proceedings was not material at December 31, 2015 . In addition, from time to time, we may be involved in additional matters, which could become material and for which we may also establish reserve amounts, as discussed below. China Operations On March 18, 2012, we announced we had temporarily suspended our Shanghai Roadway D&amp;B Marketing Services Co. Ltd. (“Roadway”) operations in China, pending an investigation into allegations that its data collection practices may have violated local Chinese consumer data privacy laws. Thereafter, the Company decided to permanently cease the operations of Roadway. In addition, we have been reviewing certain allegations that we may have violated the Foreign Corrupt Practices Act and certain other laws in our China operations. As previously reported, we have voluntarily contacted the Securities and Exchange Commission (“SEC”) and the United States Department of Justice (“DOJ”) to advise both agencies of our investigation, and we are continuing to meet with representatives of both the SEC and DOJ in connection therewith. Our investigation remains ongoing and is being conducted at the direction of the Audit Committee. On September 28, 2012, Roadway was charged in a Bill of Prosecution, along with five former employees, by the Shanghai District Prosecutor with illegally obtaining private information of Chinese citizens. On December 28, 2012, the Chinese court imposed a monetary fine on Roadway and fines and imprisonment on four former Roadway employees. A fifth former Roadway employee was separated from the case. For the years ended December 31, 2015 , 2014 and 2013 , we incurred $1.6 million , $3.7 million and $7.4 million , respectively, of legal and other professional fees related to matters in China. As our investigation and our discussions with both the SEC and DOJ are ongoing, we cannot yet predict the ultimate outcome of the matter or its impact on our business, financial condition or results of operations. Based on our discussions with the SEC and DOJ, including an indication from the SEC in February and March 2015 of its initial estimate of the amount of net benefit potentially earned by the Company as a result of the challenged activities, we continue to believe that it is probable that the Company will incur a loss related to the government ’ s investigation. The DOJ also advised the Company in February 2015 that they will be proposing terms of a potential settlement, but we are unable to predict the timing or terms of any such proposal. We had follow-up meetings with the SEC and DOJ in December 2015 and January 2016, respectively, but the parties are still discussing the evidence. Accordingly, we are unable at this time to reasonably estimate the amount or range of any loss, although it is possible that the amount of such loss could be material. In accordance with ASC 450, “Contingencies,” or “ASC 450,” no amount in respect of any potential liability in this matter, including for penalties, fines or other sanctions, has been accrued in the consolidated financial statements. Dun &amp; Bradstreet Credibility Corp. Class Action Litigations In May 2015, the Company acquired the parent company of DBCC pursuant to a merger transaction and, as a result, assumed all of DBCC’s obligations in the class action litigation matters described below. As described in Note 18 to our consolidated financial statements included in this Annual Report on Form 10-K, a part of the merger consideration was placed in escrow to indemnify the Company against a portion of the losses, if any, arising out of such class action litigation matters, subject to a cap and other conditions. O&amp;R Construction, LLC v. Dun &amp; Bradstreet Credibility Corp., et al., No. 2:12 CV 02184 (TSZ) (W.D. Wash.) On December 13, 2012, plaintiff O&amp;R Construction LLC filed a putative class action in the United States District Court for the Western District of Washington against the Company and DBCC. In May 2015, the Company acquired the parent company of DBCC, Credibility. The complaint alleged, among other things, that defendants violated the antitrust laws, used deceptive marketing practices to sell the CreditBuilder credit monitoring products and allegedly misrepresented the nature, need and value of the products. The plaintiff purports to sue on behalf of a putative class of purchasers of CreditBuilder and seeks recovery of damages and equitable relief. DBCC was served with the complaint on December 14, 2012. The Company was served with the complaint on December 17, 2012. On February 18, 2013, the defendants filed motions to dismiss the complaint. On April 5, 2013, plaintiff filed an amended complaint in lieu of responding to the motion. The amended complaint dropped the antitrust claims and retained the deceptive practices allegations. The defendants filed new motions to dismiss the amended complaint on May 3, 2013. On August 23, 2013, the Court heard the motions and denied DBCC’s motion but granted the Company’s motion. Specifically, the Court dismissed the contract claim against the Company with prejudice, and dismissed all the remaining claims against the Company without prejudice. On September 23, 2013, plaintiff filed a Second Amended Complaint (“SAC”). The SAC alleges claims for negligence, defamation and unfair business practices under Washington state law against the Company for alleged inaccuracies in small business credit reports. The SAC also alleges liability against the Company under a joint venture or agency theory for practices relating to CreditBuilder ® . As against DBCC, the SAC alleges claims for negligent misrepresentation, fraudulent concealment, unfair and deceptive acts, breach of contract and unjust enrichment. DBCC filed a motion to dismiss the claims that were based on a joint venture or agency liability theory. The Company filed a motion to dismiss the SAC. On January 9, 2014, the Court heard argument on the defendants’ motions. It dismissed with prejudice the claims against the defendants based on a joint venture or agency liability theory. The Court denied the Company’s motion with respect to the negligence, defamation and unfair practices claims. On January 23, 2014, the defendants answered the SAC. At a court conference on December 17, 2014, plaintiff informed the Court that it would not be seeking to certify a nationwide class, but instead limit the class to CreditBuilder purchasers in Washington. On May 29, 2015, plaintiff filed motions for class certification against the Company and DBCC. On July 29, 2015, Defendants filed oppositions to the motions for class certification. On September 16, 2015, plaintiff filed reply briefs in support of the motions for class certification. The parties have since executed a written term sheet to resolve the action, which is subject to the negotiation and execution of a written settlement agreement and Court approval. At the request of the parties, on October 30, 2015, the Court entered an order striking plaintiff’s class certification motions without prejudice and striking all upcoming deadlines while the parties negotiate a written settlement agreement. Our ultimate liability related to this matter is contingent upon our insurance coverage and we do not expect the impact will be material to our financial results. Die-Mension Corporation v. Dun &amp; Bradstreet Credibility Corp. et al., No. 2:14-cv-00855 (TSZ) (W.D. Wash.) (filed as No. 1:14-cv-392 (N.D. Oh.)) On February 20, 2014, plaintiff Die-Mension Corporation (“Die-Mension”) filed a putative class action in the United States District Court for the Northern District of Ohio against the Company and DBCC, purporting to sue on behalf of a putative class of all purchasers of a CreditBuilder product in the United States or in such state(s) as the Court may certify. The complaint alleged that DBCC used deceptive marketing practices to sell the CreditBuilder credit monitoring products. As against the Company, the complaint alleged a violation of Ohio’s Deceptive Trade Practices Act (“DTPA”), defamation, and negligence. As against DBCC, the complaint alleged violations of the DTPA, negligent misrepresentation and concealment. On March 4, 2014, in response to a direction from the Ohio court, Die-Mension withdrew its original complaint and filed an amended complaint. The amended complaint contains the same substantive allegations as the original complaint, but limits the purported class to small businesses in Ohio that purchased the CreditBuilder product. On March 12, 2014, DBCC agreed to waive service of the amended complaint and on March 13, 2014, the Company agreed to waive service. On May 5, 2014, the Company and DBCC filed a Joint Motion to Transfer the litigation to the Western District of Washington. On June 9, 2014, the Ohio court issued an order granting the Defendants’ Joint Motion to Transfer. On June 22, 2014, the case was transferred to the Western District of Washington. Pursuant to an order entered on December 17, 2014 by the Washington court, this case was coordinated for pre-trial discovery purposes with related cases transferred to the Western District of Washington. On January 6, 2015, the Court entered a stipulation and order setting forth the case management schedule. On January 15, 2015, Defendants filed motions to dismiss the amended complaint. In response, Die-Mension filed a second amended complaint on March 13, 2015. On April 3, 2015, Defendants filed motions to dismiss the second amended complaint, and on May 22, 2015, Die-Mension filed its oppositions to the motions. Defendants filed reply briefs on June 12, 2015. On July 17, 2015, Die-Mension filed motions for class certification against the Company and DBCC. On September 9, 2015, the Washington court entered an order denying the Company’s motion to dismiss, and on September 10, 2015, it entered an order granting DBCC’s motion to dismiss without prejudice. The parties have since executed a written term sheet to resolve the action, which is subject to the negotiation and execution of a written settlement agreement and Court approval. At the request of the parties, on October 30, 2015, the Court entered an order striking plaintiff’s class certification motions without prejudice and striking all upcoming deadlines while the parties negotiate a written settlement agreement. Our ultimate liability related to this matter is contingent upon our insurance coverage and we do not expect the impact will be material to our financial results. Vinotemp International Corporation and CPrint®, Inc. v. Dun &amp; Bradstreet Credibility Corp., et al., No. 2:14-cv-01021 (TSZ) (W.D. Wash.) (filed as No. 8:14-cv-00451 (C.D. Cal.)) On March 24, 2014, plaintiffs Vinotemp International Corporation (“Vinotemp”) and CPrint®, Inc. (“CPrint”) filed a putative class action in the United States District Court for the Central District of California against the Company and DBCC. Vinotemp and CPrint purport to sue on behalf of all purchasers of DBCC’s CreditBuilder product in the state of California. The complaint alleges that DBCC used deceptive marketing practices to sell the CreditBuilder credit monitoring products, in violation of §17200 and §17500 of the California Business and Professions Code. The complaint also alleges negligent misrepresentation and concealment against DBCC. As against the Company, the complaint alleges that the Company entered false and inaccurate information on credit reports in violation of § 17200 of the California Business and Professions Code, and also alleges negligence and defamation claims. On March 31, 2014, the Company agreed to waive service of the complaint and on April 2, 2014, DBCC agreed to waive service. On June 13, 2014, the Company and DBCC filed a Joint Unopposed Motion to Transfer the litigation to the Western District of Washington. On July 2, 2014, the California court granted the Defendants’ Joint Motion to Transfer, and on July 8, 2014, the case was transferred to the Western District of Washington. Pursuant to an order entered on December 17, 2014 by the Washington court, this case was coordinated for pre-trial discovery purposes with related cases transferred to the Western District of Washington. On January 6, 2015, the Court entered a stipulation and order setting forth the case management schedule. On January 15, 2015, Defendants filed motions to dismiss the complaint. In response, plaintiffs filed an amended complaint on March 13, 2015. On April 3, 2015, Defendants filed motions to dismiss the amended complaint, and on May 22, 2015, plaintiffs filed their oppositions to the motions. Defendants filed reply briefs on June 12, 2015. On July 17, 2015, Plaintiffs filed motions for class certification against the Company and DBCC. On September 9, 2015, the Washington court entered an order denying the Company’s motion to dismiss. The parties have since executed a written term sheet to resolve the action, which is subject to the negotiation and execution of a written settlement agreement and Court approval. At the request of the parties, on October 30, 2015, the Court entered an order striking plaintiff’s class certification motions and DBCC’s motion to dismiss without prejudice and striking all upcoming deadlines while the parties negotiate a written settlement agreement. Our ultimate liability related to this matter is contingent upon our insurance coverage and we do not expect the impact will be material to our financial results. Flow Sciences Inc. v. Dun &amp; Bradstreet Credibility Corp., et al., No. 2:14-cv-01404 (TSZ) (W.D. Wash.) (filed as No. 7:14-cv-128 (E.D.N.C.)) On June 13, 2014, plaintiff Flow Sciences Inc. (“Flow Sciences”) filed a putative class action in the United States District Court for the Eastern District of North Carolina against the Company and DBCC. Flow Sciences purports to sue on behalf of all purchasers of DBCC’s CreditBuilder product in the state of North Carolina. The complaint alleges that the Company and DBCC engaged in deceptive practices in connection with DBCC’s sale of the CreditBuilder credit monitoring products, in violation of North Carolina’s Unfair Trade Practices Act, N.C. Gen. Stat. § 75-1.1 et seq. In addition, as against the Company, the complaint alleges negligence and defamation claims. The complaint also alleges negligent misrepresentation and concealment against DBCC. On June 18, 2014, DBCC agreed to waive service of the complaint and on June 26, 2014, the Company agreed to waive service of the complaint. On August 4, 2014, the Company and DBCC filed a Joint Unopposed Motion to Transfer the litigation to the Western District of Washington. On September 8, 2014, the North Carolina court granted the motion to transfer, and on September 9, 2014, the case was transferred to the Western District of Washington. Pursuant to an order entered on December 17, 2014 by the Washington court, this case was coordinated for pre-trial discovery purposes with related cases transferred to the Western District of Washington. On January 6, 2015, the Court entered a stipulation and order setting forth the case management schedule. On January 15, 2015, Defendants filed motions to dismiss the complaint. In response, Flow Sciences filed an amended complaint on March 13, 2015. On April 3, 2015, Defendants filed motions to dismiss the amended complaint, and on May 22, 2015, Flow Science filed its oppositions to the motions. Defendants filed reply briefs on June 12, 2015. On July 17, 2015, Flow Sciences filed motions for class certification against the Company and DBCC. On September 9, 2015, the Washington court entered an order denying the Company’s motion to dismiss and on October 19, 2015, it entered an order denying DBCC’s motion to dismiss. The parties have since executed a written term sheet to resolve the action, which is subject to the negotiation and execution of a written settlement agreement and Court approval. At the request of the parties, on October 30, 2015, the Court entered an order striking plaintiff’s class certification motions without prejudice and striking all upcoming deadlines while the parties negotiate a written settlement agreement. Our ultimate liability related to this matter is contingent upon our insurance coverage and we do not expect the impact will be material to our financial results. Altaflo, LLC v. Dun &amp; Bradstreet Credibility Corp., et al., No. 2:14-cv-01288 (TSZ) (W.D. Wash.) (filed as No. 2:14-cv-03961 (D.N.J.)) On June 20, 2014, plaintiff Altaflo, LLC (“Altaflo”) filed a putative class action in the United States District Court for the District of New Jersey against the Company and DBCC. Altaflo purports to sue on behalf of all purchasers of DBCC’s CreditBuilder product in the state of New Jersey. The complaint alleges that the Company and DBCC engaged in deceptive practices in connection with DBCC’s sale of the CreditBuilder credit monitoring products, in violation of the New Jersey Consumer Fraud Act, N.J. Stat. § 56:8-1 et seq. In addition, as against the Company, the complaint alleges negligence and defamation claims. The complaint also alleges negligent misrepresentation and concealment against DBCC. On June 26, 2014, the Company agreed to waive service of the complaint, and on July 2, 2014, DBCC agreed to waive service. On July 29, 2014, the Company and DBCC filed a Joint Unopposed Motion to Transfer the litigation to the Western District of Washington. On July 31, 2014, the New Jersey court granted the Defendants’ Joint Motion to Transfer, and the case was transferred to the Western District of Washington on August 20, 2014. Pursuant to an order entered on December 17, 2014 by the Washington court, this case was coordinated for pre-trial discovery purposes with related cases transferred to the Western District of Washington. On January 6, 2015, the Court entered a stipulation and order setting forth the case management schedule. On January 15, 2015, Defendants filed motions to dismiss the complaint. In response, Altaflo filed an amended complaint on March 13, 2015. On April 3, 2015, Defendants filed motions to dismiss the amended complaint, and on May 22, 2015, Altaflo filed its oppositions to the motions. Defendants filed reply briefs on June 12, 2015. On July 17, 2015, Altaflo filed motions for class certification against the Company and DBCC. On September 9, 2015, the Washington court entered an order denying the Company’s motion to dismiss, and on October 19, 2015, it entered an order granting DBCC’s motion to dismiss without prejudice. The parties have since executed a written term sheet to resolve the action, which is subject to the negotiation and execution of a written settlement agreement and Court approval. At the request of the parties, on October 30, 2015, the Court entered an order striking plaintiff’s class certification motions without prejudice and striking all upcoming deadlines while the parties negotiate a written settlement agreement. Our ultimate liability related to this matter is contingent upon our insurance coverage and we do not expect the impact will be material to our financial results. Sentry Insurance, a Mutual Company v. The Dun &amp; Bradstreet Corporation and Dun &amp; Bradstreet, Inc., No. 2:15-cv-01952 (SRC) (D.N.J.) On March 17, 2015, Sentry Insurance filed a Declaratory Judgment Action in the United States District Court for the District of New Jersey against The Dun &amp; Bradstreet Corporation and Dun &amp; Bradstreet, Inc. (collectively, the “Company”). The Complaint seeks a judicial declaration that Sentry, which issued a General Commercial Liability insurance policy (the “CGL Policy”), to the Company, does not have a duty under the CGL Policy to provide the Company with a defense or indemnification in connection with five putative class action complaints (the “Class Actions”) filed against the Company and DBCC. Against the Company, the Class Actions complaints allege negligence, defamation and violations of state laws prohibiting unfair and deceptive practices in connection with DBCC ’ s marketing and sale of credit monitoring products. Sentry’s Complaint alleges that the Company is not entitled to a defense or indemnification for any losses it sustains in the Class Actions because the underlying claims in the Class Actions fall within various exceptions in the CGL policy, including exclusions for claims: (i) that arise from Dun and Bradstreet’s provision of “professional services”; (ii) that are based on intentional or fraudulent acts; and (iii) that are based on conduct that took place prior to the beginning of the CGL Policy periods. On March 26, 2015, Sentry filed and served an Amended Complaint which added several exhibits but did not otherwise materially differ from the original Complaint. The Company filed an Answer to the Amended Complaint on April 16, 2015 and also asserted counterclaims. A preliminary conference with the Court was held on July 28, 2015 and the parties subsequently served their respective document demands and interrogatories, although no documents have been exchanged yet. In addition, the parties have held informal discussions regarding a possible resolution including the possibility of mediating the dispute. The litigation has been temporarily stayed to accommodate the parties’ efforts to resolve the dispute amicably. The Company is continuing to investigate the allegations, and discovery in this action is still in the very early stages. In accordance with ASC 450 Contingencies, we therefore do not have sufficient information upon which to determine that a loss in connection with this matter is probable, reasonably possible or estimable, and thus no reserve has been established nor has a range of loss been disclosed. Jeffrey A. Thomas v. Dun &amp; Bradstreet Credibility Corp., No. 2:15 cv 03194-BRO-GJS (C.D. Cal.) On April 28, 2015, Jeffrey A. Thomas (“Plaintiff”) filed suit against DBCC in the United States District Court for the Central District of California. The complaint alleges that DBCC violated the Telephone Consumer Protection Act (“TCPA”) (47 U.S.C. § 227) because it placed telephone calls to Plaintiff’s cell phone using an automatic telephone dialing system (“ATDS”). The TCPA generally prohibits the use of an ATDS to place a call to a cell phone for non-emergency purposes and without the prior express written consent of the called party. The TCPA provides for statutory damages of $500 per violation, which may be trebled to $1,500 per violation at the discretion of the court if the plaintiff proves the defendant willfully violated the TCPA. Plaintiff seeks to represent a class of similarly situated individuals who received calls on their cell phones from an ATDS. DBCC was served with a copy of the summons and complaint on April 30, 2015. On May 22, 2015, the Company made a statutory offer of judgment. Plaintiff did not respond to the offer. DBCC filed a motion to dismiss the complaint on June 12, 2015, which the Court denied on August 5, 2015. DBCC filed an Answer and asserted its Affirmative Defenses on November 12, 2015. Discovery has commenced and the Court has issued a schedule for amended pleadings, discovery, the filing of any class certification motion and trial. The Company is continuing to investigate the Complaint’s allegations. In accordance with ASC 450 Contingencies, we do not have sufficient information upon which to determine that a loss in connection with this matter is probable, reasonably possible or estimable, and thus no reserve has been established nor has a range of loss been disclosed. Other Matters In addition, in the normal course of business, and including without limitation, our merger and acquisition activities, strategic relationships and financing transactions, Dun &amp; Bradstreet indemnifies other parties, including customers, lessors and parties to other transactions with Dun &amp; Bradstreet, with respect to certain matters. Dun &amp; Bradstreet has agreed to hold the other parties harmless against losses arising from a breach of representations or covenants, or arising out of other claims made against certain parties. These agreements may limit the time within which an indemnification claim can be made and the amount of the claim. Dun &amp; Bradstreet has also entered into indemnity obligations with its officers and directors. Additionally, in certain circumstances, Dun &amp; Bradstreet issues guarantee letters on behalf of our wholly-owned subsidiaries for specific situations. It is not possible to determine the maximum potential amount of future payments under these indemnification agreements due to the limited history of prior indemnification claims and the unique facts and circumstances involved in each particular agreement. Historically, payments made by Dun &amp; Bradstreet under these agreements have not had a material impact on the consolidated financial statements.</t>
  </si>
  <si>
    <t>Segment Information</t>
  </si>
  <si>
    <t>Segment Reporting [Abstract]</t>
  </si>
  <si>
    <t>Segment Information The operating segments reported below are our segments for which separate financial information is available and upon which operating results are evaluated by management on a timely basis to assess performance and to allocate resources. On January 1, 2015, we began managing and reporting our business through two segments: • Americas (which consists of our operations in the U.S., Canada and Latin America); and • Non-Americas (which primarily consists of our operations in the U.K., the Netherlands, Belgium, Australia (which we divested in June 2015), Greater China, India and our Worldwide Network). Prior to January 1, 2015, we managed and reported our business through the following three segments: • North America (which consisted of our operations in the U.S. and Canada); • Asia Pacific (which primarily consisted of our operations in Australia (which we divested in June 2015), Greater China, India and Asia Pacific Worldwide Network); and • Europe and other International Markets (which primarily consisted of our operations in the U.K., the Netherlands, Belgium, Latin America and our European Worldwide Network). We have conformed prior period amounts to reflect the new segment structure. Our customer solution sets are D&amp;B Risk Management Solutions™ and D&amp;B Sales &amp; Marketing Solutions™. Inter-segment sales are immaterial, and no single customer accounted for 10% or more of our total revenue. For management reporting purposes, we evaluate business segment performance before restructuring charges and intercompany transactions, because these charges and transactions are not a component of our ongoing income or expenses and may have a disproportionate positive or negative impact on the results of our ongoing underlying business. For the Years Ended December 31, 2015 2014 2013 Revenue: Americas $ 1,329.1 $ 1,260.3 $ 1,245.4 Non-Americas 308.0 324.1 311.4 Consolidated Core 1,637.1 1,584.4 1,556.8 Divested and Other Businesses — 0.1 1.6 Consolidated Total $ 1,637.1 $ 1,584.5 $ 1,558.4 Operating Income (Loss): Americas $ 369.3 $ 404.8 $ 413.1 Non-Americas 83.1 87.0 75.2 Total Segments 452.4 491.8 488.3 Corporate and Other (1) (115.4 ) (80.4 ) (62.2 ) Consolidated Total 337.0 411.4 426.1 Non-Operating Income (Expense) – Net (57.0 ) (71.2 ) (39.8 ) Income Before Provision for Income Taxes and Equity in Net Income of Affiliates $ 280.0 $ 340.2 $ 386.3 Depreciation and Amortization (2): Americas $ 44.9 $ 35.1 $ 41.9 Non-Americas 10.2 14.6 15.6 Total Segments 55.1 49.7 57.5 Corporate and Other 3.6 2.8 2.9 Consolidated Total $ 58.7 $ 52.5 $ 60.4 Capital Expenditures (3): Americas $ 5.3 $ 7.9 $ 3.8 Non-Americas 2.0 1.3 2.5 Total Segments 7.3 9.2 6.3 Corporate and Other 5.5 0.6 0.8 Consolidated Total $ 12.8 $ 9.8 $ 7.1 Additions to Computer Software and Other Intangibles (4): Americas $ 36.9 $ 22.8 $ 25.1 Non-Americas 9.3 6.5 7.6 Total Segments 46.2 29.3 32.7 Corporate and Other 5.8 8.1 9.5 Consolidated Total $ 52.0 $ 37.4 $ 42.2 At December 31, 2015 2014 Assets (5): Americas $ 1,451.3 $ 831.9 Non-Americas 787.1 595.7 Total Segments 2,238.4 1,427.6 Corporate and Other 35.2 320.5 Discontinued Operations — 238.1 Consolidated Total $ 2,273.6 $ 1,986.2 (1) The following table summarizes “Corporate and Other:” For the Years Ended December 31, 2015 2014 2013 Corporate Costs (a) $ (69.6 ) $ (62.0 ) $ (40.9 ) Restructuring Expense (b) (32.3 ) (14.9 ) (13.9 ) Acquisition-Related Costs (c) (11.3 ) — — Legal and Other Professional Fees and Shut-Down Costs Related to Matters in China (2.2 ) (3.5 ) (7.4 ) Total Corporate and Other $ (115.4 ) $ (80.4 ) $ (62.2 ) (a) The increases in Corporate Costs for the year ended December 31, 2015 and 2014 as compared to the prior year period were primarily due to higher compensation and professional costs associated with our strategic activities. (b) See Note 3 to the consolidated financial statements included in this Annual Report on Form 10-K. (c) The acquisition-related costs (e.g., banker’s fees) for the year ended December 31, 2015 were primarily related to the acquisitions of DBCC and NetProspex. See Note 18 to the consolidated financial statements included in this Annual Report on Form 10-K. (2) Includes depreciation and amortization of Property, Plant and Equipment, Computer Software and Other Intangibles. The increase of $6.2 million for the year ended December 31, 2015 as compared to the prior year period was primarily in the Americas segment as a result of the acquisition of DBCC and NetProspex, partially offset by the effect associated with the completion of the depreciable lives of certain assets. The decrease of $7.9 million for the year ended December 31, 2014 as compared to the prior year period was primarily attributed to lower software amortization in 2014 in the Americas segment as a result of the impairment of technology software assets in the fourth quarter of 2013 related to our data management infrastructure (data supply chain). (3) The increase of $4.9 million in capital expenditures in the Corporate and Other segment for the year ended December 31, 2015 as compared to the year ended December 31, 2014 was primarily related to the leasehold improvements associated with the additional office space for our Corporate headquarters. The increase of $4.1 million in capital expenditures in the Americas segment for the year ended December 31, 2014 as compared to the year ended December 31, 2013 was primarily driven by the purchase of computer hardware related to the DNBi infrastructure upgrade. (4) The increase of $14.6 million in additions to computer software and other intangibles for the year ended December 31, 2015 as compared to the year ended December 31, 2014 was mainly attributed to the increased expenditures on the enhancement of Dun &amp; Bradstreet products and data management infrastructure mainly in the Americas segment. The decrease of $4.8 million in additions to computer software and other intangibles for the year ended December 31, 2014 as compared to the year ended December 31, 2013 was mainly due to nonrecurring purchases in the prior year related to data management infrastructure (or “MaxCV”). (5) The increase in assets in the Americas segment to $1,451.3 million at December 31, 2015 from $831.9 million at December 31, 2014 was primarily due to the acquisition of DBCC and NetProspex (See Note 18 to our consolidated financial statements included in this Annual Report on Form 10-K), and an increase in accounts receivable driven by higher sales, partially offset by the negative impact of foreign currency translation. The increase in assets in the Non-Americas segment to $787.1 million at December 31, 2015 from $595.7 million at December 31, 2014 was primarily due to an increase in cash as a result of sale proceeds received from the disposition of ANZ business, and an increase in accounts receivable due to higher sales, partially offset by the negative impact of foreign currency translation. The decrease in assets in “Corporate and Other” to $35.2 million at December 31, 2015 from $320.5 million at December 31, 2014 was primarily related to a decrease in deferred tax assets and lower cash primarily due to the acquisitions of DBCC during the second quarter of 2015 and NetProspex during the first quarter of 2015. Discontinued operations at December 31, 2014 were related to our business in ANZ divested in June 2015. See Note 18 to our consolidated financial statements included in this Annual Report on Form 10-K. Supplemental Geographic and Customer Solution Set Information: At December 31, 2015 2014 Goodwill (6): Americas $ 562.6 $ 275.1 Non-Americas 141.4 153.0 Total $ 704.0 $ 428.1 Other Intangibles Americas (7) $ 315.8 $ 14.1 Non-Americas 10.4 13.7 Total $ 326.2 $ 27.8 Other Long-Lived Assets (8): Americas $ 142.6 $ 131.1 Non-Americas 47.4 46.6 Total $ 190.0 $ 177.7 Total Long-Lived Assets $ 1,220.2 $ 633.6 (6) Goodwill in Americas increased to $562.6 million at December 31, 2015 from $275.1 million at December 31, 2014. The increase was primarily attributable to the acquisitions of NetProspex and DBCC, partially offset by the negative impact of foreign currency translation. See Note 18 to our consolidated financial statements included in this Annual Report on Form 10-K. Goodwill in Non-Americas decreased to $141.4 million at December 31, 2015 from $153.0 million at December 31, 2014. This decrease was primarily due to the negative impact of foreign currency translation. (7) Other intangibles in Americas increased to $315.8 million at December 31, 2015 from $14.1 million at December 31, 2014. This increase was primarily due to the acquisitions of NetProspex and DBCC (See Note 18 to our consolidated financial statements included in this Annual Report on Form 10-K). Other intangibles in Non-Americas decreased to $10.4 million at December 31, 2015 from $13.7 million at December 31, 2014. This was primarily due to amortization expense for the year ended December 31, 2015. (8) Other Long-lived assets in Americas increased to $142.6 million at December 31, 2015 from $131.1 million at December 31, 2014. This increase was primarily driven by an increase in software assets mostly due to enhancements on products and an increase in leasehold improvements mainly associated with the additional office space for our Corporate headquarters. For the Years Ended December 31, 2015 2014 2013 Customer Solution Set Revenue: Americas: Risk Management Solutions $ 733.4 $ 701.4 $ 704.0 Sales &amp; Marketing Solutions 595.7 558.9 541.4 Americas Core Revenue 1,329.1 1,260.3 1,245.4 Divested and Other Businesses — — — Total Americas Revenue $ 1,329.1 $ 1,260.3 $ 1,245.4 Non-Americas: Risk Management Solutions $ 244.9 $ 260.6 $ 250.0 Sales &amp; Marketing Solutions 63.1 63.5 61.4 Non-Americas Core Revenue 308.0 324.1 311.4 Divested and Other Businesses (9) — 0.1 1.6 Total Non-Americas Revenue $ 308.0 $ 324.2 $ 313.0 Consolidated Total: Risk Management Solutions $ 978.3 $ 962.0 $ 954.0 Sales &amp; Marketing Solutions 658.8 622.4 602.8 Core Revenue 1,637.1 1,584.4 1,556.8 Divested and Other Businesses (9) — 0.1 1.6 Consolidated Total Revenue $ 1,637.1 $ 1,584.5 $ 1,558.4 (9) During the year ended December 31, 2014, we ceased the operations of our small Ireland Corporation Registry Business. This business has been classified as “Divested and Other Businesses.” During the year ended December 31, 2013, we ceased the operations of our India Event Planning and Rural Marketing Businesses. These businesses have been classified as “Divested and Other Businesses.” These Divested and Other Businesses contributed approximately 1% to our Non-Americas total revenue for each of the years ended December 31, 2014 and 2013. The following table represents Divested and Other Businesses revenue by solution set: For the Years Ended December 31, 2015 2014 2013 Divested and Other Businesses: Risk Management Solutions $ — $ 0.1 $ 0.6 Sales &amp; Marketing Solutions — — 1.0 Total Divested and Other Businesses Revenue $ — $ 0.1 $ 1.6</t>
  </si>
  <si>
    <t>Supplemental Financial Data</t>
  </si>
  <si>
    <t>Supplemental Financial Information [Abstract]</t>
  </si>
  <si>
    <t>Supplemental Financial Data Other Accrued and Current Liabilities: At December 31, 2015 2014 Restructuring Accruals $ 20.9 $ 9.9 Professional Fees 29.1 30.7 Operating Expenses 45.0 40.8 Other Accrued Liabilities 27.6 29.1 $ 122.6 $ 110.5 Property, Plant and Equipment – Net: At December 31, 2015 2014 Land $ 1.0 $ 1.1 Buildings (1) 1.7 23.7 Furniture 53.4 55.0 56.1 79.8 Less: Accumulated Depreciation 38.1 63.2 18.0 16.6 Leasehold Improvements, less: Accumulated Amortization of $16.2 and $15.6 as of December 31, 2015 and 2014, respectively 9.2 5.4 Property, Plant and Equipment – Net (2) $ 27.2 $ 22.0 (1) The decrease in Buildings is due to the sale of the Parsippany, New Jersey building. (2) The increase in Property, Plant and Equipment – Net is primarily due to an increase in leasehold improvements associated with the additional office space for our Corporate headquarters. Other Income (Expense) – Net: For the Years Ended December 31, 2015 2014 2013 Effect of Legacy Tax Matters (3) $ (6.9 ) $ (28.6 ) $ 0.8 Miscellaneous Other Income (Expense) – Net (0.7 ) (0.9 ) (1.1 ) Other Income (Expense) – Net $ (7.6 ) $ (29.5 ) $ (0.3 ) (3) During the year ended December 31, 2015, we recognized the reduction of a contractual receipt under a tax allocation agreement between Moody ’ s Corporation and Dun &amp; Bradstreet as a result of the expiration of a statute of limitations for the 2011 tax year. During the year ended December 31, 2014, we recognized the reduction of a contractual receipt under a tax allocation agreement between Moody ’ s Corporation and Dun &amp; Bradstreet as a result of the effective settlement of audits for the 2007 - 2009 tax years and the expiration of a statute of limitations for the 2010 tax year. Computer Software and Goodwill: Computer Software Goodwill January 1, 2014 $ 101.6 $ 433.2 Additions at Cost (4) 35.4 7.3 Amortization (38.4 ) — Write-offs (0.7 ) — Other (5) (2.9 ) (12.4 ) December 31, 2014 95.0 428.1 Additions at Cost (6) 52.7 292.5 Amortization (28.5 ) — Write-offs (7) (11.2 ) — Other (8) (5.4 ) (16.6 ) December 31, 2015 $ 102.6 $ 704.0 (4) Computer Software and Goodwill: Computer Software - Primarily due to software related enhancements on products and the purchase of third party licenses. Goodwill - Related to two immaterial acquisitions. (5) Computer Software and Goodwill - Primarily due to the impact of foreign currency fluctuations. (6) Computer Software and Goodwill: Computer Software - Primarily due to software-related enhancements on products and the purchase of third party licenses. Goodwill - Related to the acquisitions of NetProspex and DBCC. See Note 18 to the consolidated financial statements included in this Annual Report on Form 10-K. (7) Computer Software - Primarily due to impairment charges on technology and software assets that were mainly related to our back-office supporting systems and our data management infrastructure in the Americas segment. (8) Computer Software and Goodwill - Primarily due to the impact of foreign currency fluctuations. Other Intangibles (included in Non-Current Assets): Customer Relationships Trademark and Other Total January 1, 2014 $ 10.0 $ 23.0 $ 33.0 Additions — 1.1 1.1 Acquisitions 0.8 0.5 1.3 Amortization (1.3 ) (6.0 ) (7.3 ) Write-offs — — — Other (0.1 ) (0.2 ) (0.3 ) December 31, 2014 (9) 9.4 18.4 27.8 Acquisitions (10) 89.0 231.4 320.4 Additions — 1.6 1.6 Amortization (9.1 ) (13.6 ) (22.7 ) Other (0.5 ) (0.4 ) (0.9 ) December 31, 2015 (9) $ 88.8 $ 237.4 $ 326.2 (9) Customer Relationships - Net of accumulated amortization of $14.5 million and $6.1 million as of December 31, 2015 and 2014, respectively. Trademark and Other - Net of accumulated amortization of $78.2 million and $66.5 million as of December 31, 2015 and 2014, respectively. (10) Related to the acquisitions of NetProspex and DBCC. See Note 18 to the consolidated financial statements included in this Annual Report on Form 10-K. Allowance for Doubtful Accounts: January 1, 2013 $ 26.8 Additions charged to costs and expenses 2.9 Write-offs (9.7 ) Recoveries 3.2 Other 0.2 December 31, 2013 23.4 Additions charged to costs and expenses 1.7 Write-offs (5.8 ) Recoveries 1.4 Other (0.1 ) December 31, 2014 20.6 Additions charged to costs and expenses 5.1 Write-offs (6.1 ) Recoveries 1.6 Other (0.6 ) December 31, 2015 $ 20.6 Deferred Tax Asset Valuation Allowance: January 1, 2013 $ 35.4 Additions charged (credited) to costs and expenses 2.7 Additions charged (credited) due to foreign currency fluctuations 1.3 Additions charged (credited) to other accounts (1.6 ) December 31, 2013 37.8 Additions charged (credited) to costs and expenses 2.4 Additions charged (credited) due to foreign currency fluctuations (2.6 ) Additions charged (credited) to other accounts (0.8 ) December 31, 2014 36.8 Additions charged (credited) to costs and expenses 6.7 Additions charged (credited) due to foreign currency fluctuations (3.5 ) Additions charged (credited) to other accounts (1.7 ) December 31, 2015 $ 38.3</t>
  </si>
  <si>
    <t>Quarterly Financial Information</t>
  </si>
  <si>
    <t>Quarterly Financial Information Disclosure [Abstract]</t>
  </si>
  <si>
    <t>Quarterly Financial Data (Unaudited) For the Three Months Ended March 31, June 30, September 30, December 31, Full Year 2015 Revenue: Americas $ 280.9 $ 302.9 $ 328.4 $ 416.9 $ 1,329.1 Non-Americas 75.3 72.5 77.8 82.4 308.0 Consolidated Revenue $ 356.2 $ 375.4 $ 406.2 $ 499.3 $ 1,637.1 Operating Income (Loss): Americas $ 67.9 $ 67.2 $ 86.4 $ 147.8 $ 369.3 Non-Americas 21.9 18.7 22.8 19.7 83.1 Total Segments 89.8 85.9 109.2 167.5 452.4 Corporate and Other (1) (24.7 ) (27.7 ) (24.2 ) (38.8 ) (115.4 ) Consolidated Operating Income 65.1 58.2 85.0 128.7 337.0 Net Income (Loss) from Continuing Operations 40.4 30.9 60.1 77.1 208.5 Less: Net (Income) Loss Attributable to the Noncontrolling Interest (0.9 ) (1.3 ) (0.9 ) (1.2 ) (4.3 ) Net Income (Loss) from Continuing Operations Attributable to Dun &amp; Bradstreet $ 39.5 $ 29.6 $ 59.2 $ 75.9 $ 204.2 Income (Loss) from Discontinued Operations, Net of Income Taxes 1.5 0.7 (0.1 ) $ — 2.1 Income (Loss) on Disposal of Business, Net of Income Taxes — (38.2 ) (0.1 ) 0.8 (37.5 ) Income (Loss) from Discontinued Operations, Net of Income Taxes 1.5 (37.5 ) (0.2 ) 0.8 (35.4 ) Net Income (Loss) Attributable to Dun &amp; Bradstreet $ 41.0 $ (7.9 ) $ 59.0 $ 76.7 $ 168.8 Basic Earnings (Loss) Per Share of Common Stock: Income (Loss) from Continuing Operations Attributable to Dun &amp; Bradstreet Common Shareholders $ 1.10 $ 0.82 $ 1.64 $ 2.10 $ 5.66 Income (Loss) from Discontinued Operations Attributable to Dun &amp; Bradstreet Common Shareholders 0.04 (1.04 ) (0.01 ) 0.02 (0.98 ) Net Income (Loss) Attributable to Dun &amp; Bradstreet Common Shareholders (2) $ 1.14 $ (0.22 ) $ 1.63 $ 2.12 $ 4.68 Diluted Earnings (Loss) Per Share of Common Stock: Income (Loss) from Continuing Operations Attributable to Dun &amp; Bradstreet Common Shareholders $ 1.08 $ 0.81 $ 1.63 $ 2.08 $ 5.61 Income (Loss) from Discontinued Operations Attributable to Dun &amp; Bradstreet Common Shareholders 0.05 (1.03 ) (0.01 ) 0.03 (0.97 ) Net Income (Loss) Attributable to Dun &amp; Bradstreet Common Shareholders (2) $ 1.13 $ (0.22 ) $ 1.62 $ 2.11 $ 4.64 Cash Dividends Paid Per Common Share (3) $ 0.46 $ 0.46 $ 0.46 $ 0.46 $ 1.85 For the Three Months Ended March 31, June 30, September 30, December 31, Full Year 2014 Revenue: Americas $ 281.9 $ 287.5 $ 308.3 $ 382.6 $ 1,260.3 Non-Americas 78.3 80.5 82.6 82.8 324.2 Consolidated Revenue $ 360.2 $ 368.0 $ 390.9 $ 465.4 $ 1,584.5 Operating Income (Loss): Americas $ 79.7 $ 81.5 $ 90.2 $ 153.4 $ 404.8 Non-Americas 18.6 22.4 22.5 23.5 87.0 Total Segments 98.3 103.9 112.7 176.9 491.8 Corporate and Other (1) (18.6 ) (20.8 ) (18.5 ) (22.5 ) (80.4 ) Consolidated Operating Income 79.7 83.1 94.2 154.4 411.4 Net Income (Loss) from Continuing Operations 83.4 48.7 65.6 90.1 287.8 Less: Net (Income) Loss Attributable to the Noncontrolling Interest (0.7 ) (1.0 ) (0.9 ) (0.9 ) (3.5 ) Net Income (Loss) from Continuing Operations Attributable to Dun &amp; Bradstreet $ 82.7 $ 47.7 $ 64.7 $ 89.2 $ 284.3 Income from Discontinued Operations, Net of Income Taxes 2.6 2.2 2.8 2.5 10.1 Loss on Disposal of Business, Net of Income Taxes — — — — — Income (Loss) from Discontinued Operations, Net of Income Taxes 2.6 2.2 2.8 2.5 10.1 Net Income (Loss) Attributable to Dun &amp; Bradstreet $ 85.3 $ 49.9 $ 67.5 $ 91.7 $ 294.4 Basic Earnings (Loss) Per Share of Common Stock: Income (Loss) from Continuing Operations Attributable to Dun &amp; Bradstreet Common Shareholders $ 2.21 $ 1.30 $ 1.79 $ 2.48 $ 7.79 Income (Loss) from Discontinued Operations Attributable to Dun &amp; Bradstreet Common Shareholders 0.07 0.06 0.08 0.07 0.27 Net Income (Loss) Attributable to Dun &amp; Bradstreet Common Shareholders (2) $ 2.28 $ 1.36 $ 1.87 $ 2.55 $ 8.06 Diluted Earnings (Loss) Per Share of Common Stock: Income (Loss) from Continuing Operations Attributable to Dun &amp; Bradstreet Common Shareholders $ 2.19 $ 1.29 $ 1.78 $ 2.45 $ 7.71 Income (Loss) from Discontinued Operations Attributable to Dun &amp; Bradstreet Common Shareholders 0.07 0.06 0.07 0.08 0.28 Net Income (Loss) Attributable to Dun &amp; Bradstreet Common Shareholders (2) $ 2.26 $ 1.35 $ 1.85 $ 2.53 $ 7.99 Cash Dividends Paid Per Common Share $ 0.44 $ 0.44 $ 0.44 $ 0.44 $ 1.76 (1) The following tables itemize the components of the “Corporate and Other” category of Operating Income (Loss): For the Three Months Ended March 31, June 30, September 30, December 31, Full Year 2015 Corporate Costs $ (16.2 ) $ (16.2 ) $ (17.4 ) (19.8 ) $ (69.6 ) Restructuring Expense (4.8 ) (4.8 ) (5.5 ) (17.2 ) (32.3 ) Acquisition-Related Costs (3.3 ) (5.9 ) (0.8 ) (1.3 ) (11.3 ) Legal and Other Professional Fees and Shut-Down Costs Related to Matters in China (0.4 ) (0.8 ) (0.5 ) (0.5 ) (2.2 ) Total Corporate and Other $ (24.7 ) $ (27.7 ) $ (24.2 ) $ (38.8 ) $ (115.4 ) For the Three Months Ended March 31, June 30, September 30, December 31, Full Year 2014 Corporate Costs $ (13.4 ) $ (14.6 ) $ (15.3 ) $ (18.7 ) $ (62.0 ) Restructuring Expense (4.9 ) (5.0 ) (2.0 ) (3.0 ) (14.9 ) Acquisition-Related Costs — — — — — Legal and Other Professional Fees and Shut-Down Costs Related to Matters in China (0.3 ) (1.2 ) (1.2 ) (0.8 ) (3.5 ) Total Corporate and Other $ (18.6 ) $ (20.8 ) $ (18.5 ) $ (22.5 ) $ (80.4 ) (2) The number of weighted average shares outstanding changes as common shares are issued for employee benefit plans and other purposes or as shares are repurchased. For this reason, the sum of quarterly earnings per share may not be the same as earnings per share for the year. (3) The sum of quarterly Cash Dividend Paid Per Common Share may not be the same as Cash Dividend Paid Per Common Share year to date due to rounding.</t>
  </si>
  <si>
    <t>Discontinued Operations</t>
  </si>
  <si>
    <t>Discontinued Operations As part of our growth strategy, we decided to shift our business in ANZ to a Worldwide Network partner model. On June 12, 2015, we entered into an agreement with Archer Capital (“Archer”) to sell our business in ANZ. The transaction was completed on June 30, 2015, or the third quarter of 2015 for our subsidiaries outside the U.S. and Canada. In accordance with ASC 205-20, “Discontinued Operations,” if a disposal of a business represents a strategic shift that has a major effect on an entity's operations and financial results, the disposal transaction should be reported in discontinued operations. Accordingly, we have reclassified the historical financial results of the ANZ business as discontinued operations. The assets and liabilities of our business in ANZ were classified separately as current and non-current assets and liabilities from Discontinued Operations in our unaudited consolidated balance sheet for the historical periods. The sale was valued at $169.8 million , of which we received proceeds of $159.7 million as of December 31, 2015, inclusive of a working capital adjustment of $0.7 million . The remaining proceeds of $10.1 million are being held in an escrow account until the resolution of certain contingent events as defined in the Share Sale Agreement. Under the agreement the escrow funds may be used to reimburse certain future costs incurred by Archer related to new supplier arrangements and specified technology and data operation infrastructure upgrades over the next three years. A reserve of $7.0 million was initially recorded in the second quarter of 2015 based on our estimate of the probable outcome of the contingent events discussed above. In addition, we monitored the activities covered under the escrow funds to assess whether an adjustment is required for the reserve at the end of the period. As a result, we reduced the reserve by $1.1 million in the fourth quarter of 2015. We recorded a total loss of $37.5 million in connection with the sale of the ANZ business for the year ended December 31, 2015, including a loss of $38.2 million initially reported in the second quarter of 2015 when the ANZ business was classified as asset held for sale, an additional loss of $0.1 million reported in the third quarter of 2015, reflecting a final net asset value and a working capital adjustment and a gain of $0.8 million recorded in the fourth quarter of 2015 primarily reflecting the reduction of escrow reserve as discussed above. Our business in ANZ was historically recorded in our Non-Americas segment. In connection with the divestiture, we also entered into a commercial service agreement with the initial term of five years through 2020. The agreement is renewable subject to certain terms and conditions. Under the agreement, Archer will act as the exclusive distributor of our products and services in the ANZ territory, and we will act as Archer’s exclusive product distributor outside the ANZ territory. As part of this commercial service agreement, we also entered into a trademark license agreement with the same term as the commercial service agreement. Under the trademark agreement, Archer is granted an exclusive right to use our domain name and trademark in the ANZ territories with certain restrictions. We will receive total royalty payments of approximately $8.0 million during the initial five -year period. Results of the discontinued operations were comprised of: 2015 2014 2013 Revenue $ 49.0 $ 97.3 $ 96.8 Operating Expenses 9.1 27.5 26.1 Selling and Administrative Expenses 33.4 49.1 48.9 Depreciation and Amortization 5.0 10.6 10.8 Operating Costs 47.5 87.2 85.8 Operating Income (Loss) 1.5 10.1 11.0 Non-Operating Income (Expense) - Net (1.6 ) (1.7 ) (1.3 ) Income (Loss) before Provision for Income Taxes (0.1 ) 8.4 9.7 Provision for Income Taxes (Benefit) (2.2 ) (1.7 ) (0.1 ) Income (Loss) from Discontinued Operations $ 2.1 $ 10.1 $ 9.8 Loss on Disposal of Business, Net of Income Taxes (1) $ (37.5 ) $ — $ — (1) Includes $26.8 million related to the release of a cumulative foreign currency translation loss and $5.7 million related to transaction costs. Assets and liabilities from discontinued operations related to the divestiture of our business in ANZ were comprised of: At Disposal Date At December 31, 2014 Cash and Cash Equivalents $ 2.7 $ 3.0 Accounts Receivable 18.2 24.2 Deferred Income Tax 8.8 9.9 Property, Plant and Equipment 5.3 5.4 Computer Software 8.5 8.8 Other Intangibles 26.9 33.8 Goodwill 131.6 147.1 Other Long-Term Assets 4.4 5.9 Valuation Allowance for Carrying Value (38.2 ) — Total Assets $ 168.2 $ 238.1 Accounts Payable $ 1.8 $ 3.4 Other Accrued and Current Liabilities 6.8 7.2 Accrued Income Tax — 4.7 Deferred Revenue 13.2 17.9 Deferred Tax Liabilities 11.1 12.5 Other Long-Term Liabilities 4.3 7.3 Total Liabilities $ 37.2 $ 53.0 The assets and liabilities of our business in ANZ were removed from our consolidated balance sheet as of the divestiture on June 30, 2015.</t>
  </si>
  <si>
    <t>Acquisitions</t>
  </si>
  <si>
    <t>Acquisitions [Abstract]</t>
  </si>
  <si>
    <t>Acquisitions Dun &amp; Bradstreet Credibility Corp. On May 12, 2015, we acquired a 100% equity interest in DBCC. DBCC provides business credit building and credibility solutions. The company’s headquarters is in Los Angeles, CA, with offices throughout the United States. As a result of this acquisition, we formed a new business, Dun &amp; Bradstreet Emerging Businesses, a combination of DBCC’s technology and data solutions with Dun &amp; Bradstreet’s small and mid-sized operations. The new business has been established to expand our capabilities to deliver more sophisticated solutions to the diverse needs of emerging business customers. The results of DBCC have been included in our consolidated financial statements since the date of acquisition. The acquisition was accounted for in accordance with ASC 805, “Business Combinations.” Total consideration included an initial cash payment of $320.0 million , at the closing of the transaction, and an earnout of up to $30.0 million based on the achievement of sales, EBITDA, operating expense and operating income targets through December 31, 2018. In connection with this potential earnout payment, we recorded total contingent consideration liability of $11.2 million initially, representing the estimated fair value of the contingent consideration we expected to pay (see further discussion within this Note). Of the $320.0 million initial cash payment, a part of the merger consideration was placed in escrow to indemnify the Company against a portion of the losses, if any, arising out of certain class action litigation matters and for other customary matters, subject to caps and other conditions. As of the acquisition date, discovery in the cases was ongoing, and the Company was investigating the allegations. We therefore did not have sufficient information upon which to determine that a loss in connection with these litigations was probable, reasonably possible or estimable, and thus no reserve was established nor was a range of loss disclosed. Hence no associated indemnification asset was recognized on the acquisition date. For further detail, see Note 13 to our consolidated financial statements included in this Annual Report on Form 10-K. As a result of the acquisition, DBCC’s previous claim under its pending legal action against us was discontinued with prejudice. We also effectively terminated other preexisting contractual arrangements with DBCC. We have initially determined these preexisting relationships were settled at market value on the acquisition date and therefore no settlement gain or loss was recognized. Transaction costs of $6.9 million were included in operating expenses in the consolidated statement of operations and comprehensive income (loss). The acquisition was accounted for as a purchase transaction, and accordingly, the assets and liabilities of the acquired entity were recorded at their estimated fair values at the date of the acquisition. The preliminary fair values of the acquired assets and liabilities are subject to change within the one -year measurement period. We expect to continue to obtain information to determine the fair values of the net assets acquired at the acquisition date during the measurement period. Since the initial valuation reflected in our financial results as of June 30, 2015, we have recorded adjustments to the preliminary valuation of assets and liabilities, resulting in a net decrease of goodwill of $2.7 million in the third quarter of 2015. The reduction of $2.7 million in goodwill reflected an adjustment to the fair value of the contingent consideration liability as a result of applying a higher risk premium based upon further analysis. As of September 30, 2015, the fair value of the contingent liability was $8.5 million . We have also early adopted ASU 2015-16 “Business Combinations (Topic 805)” in the third quarter of 2015. Accordingly, adjustments to the initial purchase price allocation identified during the measurement period were recognized in the reporting period in which the adjustment amounts are determined. The table below reflects the purchase price related to the acquisition and the resulting preliminary purchase price allocation as of December 31, 2015: Amortization Life (years) Initial Purchase Price Allocation at June 30, 2015 Measurement Period Adjustments Preliminary Purchase Price Allocation at December 31, 2015 Current Assets $ 2.0 $ — $ 2.0 Intangible Assets: Reacquired Right Indefinite 153.2 — 153.2 Customer Relationships 8.0 82.5 — 82.5 Technology 6.5 45.6 — 45.6 Goodwill Indefinite 210.1 (2.7 ) 207.4 Other 3.5 — 3.5 Total Assets Acquired $ 496.9 $ (2.7 ) $ 494.2 Deferred Revenue $ 45.6 $ — $ 45.6 Deferred Tax Liability 107.0 — 107.0 Other Liabilities 13.1 — 13.1 Total Liabilities Assumed $ 165.7 — $ 165.7 Total Upfront Purchase Price $ 320.0 $ — $ 320.0 Fair Value of Contingent Consideration 11.2 (2.7 ) 8.5 Total Consideration $ 331.2 $ (2.7 ) $ 328.5 The fair value of the reacquired right intangible asset was determined by applying the income approach; specifically, a multi-period excess earnings method. The valuation was based on the present value of the net earnings, or after-tax cash flows attributable to the measured asset. The technology intangible asset represents DBCC’s innovative technology platform that enables product launching and fulfillment, customer relationship management, telephony, finance, data warehousing and business intelligence. The fair value of this intangible asset was determined by applying the income approach; specifically, a relief-from-royalty method. The fair value of the customer relationships intangible asset was determined by applying the replacement cost approach. The fair value of the contingent consideration was estimated based on an option-pricing model. The model estimated the possible outcome of each of the performance targets (e.g. Revenue) during the earn out period and the associated estimated expected earn out payments. The expected earn out payments were then discounted to present value on the acquisition date. The fair value of deferred revenue was determined based on estimated direct costs to fulfill the related obligations, plus a reasonable profit margin. We believe that the information gathered to date provides a reasonable basis for estimating the fair values of assets acquired and liabilities assumed, but if facts and circumstances arise that necessitate change, we will adjust the associated fair values. Thus, the provisional measurements of fair value set forth above may be subject to further change. We expect to complete the purchase accounting process as soon as practicable but no later than one year from the acquisition date. Subsequent to the acquisition date, an amendment was negotiated related to the Earnout Agreement reflecting revised targets through December 31, 2018. As a result, we have increased the fair value of the contingent consideration liability from $8.5 million to $15.1 million as of December 31, 2015. For financial reporting purposes, since this adjustment does not reflect facts and circumstances existing on the acquisition date, it is not considered a measurement period adjustment in accordance with ASC 805. The adjustment of $6.6 million to the fair value of the contingent consideration liability was included in “Operating Costs” in our Americas segment in the fourth quarter of 2015. The payment of earnout for the year ended December 31, 2015 will be $6.0 million . The goodwill was assigned to our North America reporting unit, which is part of the Americas reportable segment. The value of the goodwill is associated with the strength of DBCC’s management team and its business model. The combined expertise will enhance our ability to develop products and provide us growth opportunity with small and mid-size businesses. The intangible assets, with useful lives from 6.5 to 8 years, are being amortized over a weighted-average useful life of 7.5 years. The intangibles have been recorded within Other Intangibles in our consolidated balance sheet since the date of acquisition. Income Taxes We established deferred tax liabilities on certain intangibles acquired as part of the acquisition for which there is no tax basis. In addition, the goodwill acquired is not deductible for tax purposes. NetProspex On January 5, 2015, we acquired a 100% equity interest in NetProspex. NetProspex is based out of Waltham, Massachusetts and provides business-to-business professional contact data and data management services. The acquisition combines NetProspex’s comprehensive professional contact database with our global data and analytics. This will further enable our customers to better understand their ideal customers, identify and prioritize opportunities, and grow their business. The results of NetProspex have been included in our consolidated financial statements since the date of acquisition. The acquisition was accounted for in accordance with ASC 805. The acquisition was valued at $124.5 million , net of cash assumed. Transaction costs of $2.3 million were included in operating expenses in the unaudited consolidated statement of operations and comprehensive income (loss). The acquisition was accounted for as a purchase transaction, and accordingly, the assets and liabilities of the acquired entity were recorded at their estimated fair values at the date of the acquisition. The table below reflects the purchase price related to the acquisition and the resulting purchase price allocation as of December 31, 2015: Amortization Life (years) Initial Purchase Price Allocation at March 31, 2015 Measurement Period Adjustments Final Purchase Price Allocation at December 31, 2015 Current Assets $ 10.8 $ — $ 10.8 Intangible Assets: Data Supply Agreement 5.5 1.1 — 1.1 Customer Relationships 5.5 6.5 — 6.5 Database 2.0 3.2 — 3.2 Technology 6.5 18.8 — 18.8 Database Screening Tool 9.0 9.5 — 9.5 Goodwill Indefinite 87.0 (1.9 ) 85.1 Other 1.0 — 1.0 Total Assets Acquired $ 137.9 $ (1.9 ) $ 136.0 Total Liabilities Assumed 9.5 (1.9 ) 7.6 Total Purchase Price $ 128.4 — $ 128.4 Less: Cash Assumed (4.2 ) — (4.2 ) Acceleration of Vesting for NetProspex Options 0.3 — 0.3 Net Cash Consideration $ 124.5 $ — $ 124.5 On the acquisition date, certain of NetProspex’s outstanding options were accelerated for vesting. In accordance with ASC 805, the amounts paid for the acceleration of the vesting for the options that are without existing change in control clauses are treated as post-acquisition expense. As a result, $0.3 million was included in “Operating Costs” in our Americas segment for the three months ended March 31, 2015. As with our DBCC acquisition discussed above, we continued to obtain information to determine the fair values of the net assets acquired at the acquisition date during the measurement period. The measurement-period adjustment recorded in the third and fourth quarter of 2015 for NetProspex was related to the deferred tax liability based on additional tax credit and net operating loss carryforwards identified during the period. The adjustment has resulted in a net decrease of goodwill of $1.9 million . The technology intangible asset represents NetProspex’s data service platform and method to deliver customer services and solutions. The fair value of this intangible asset was determined by applying the income approach; specifically, a relief-from-royalty method. The database screening tool intangible asset is a key component in NetProspex’s data management process. It facilitates efficient identification and classification of data during collection as well as customer engagement. The fair value of this intangible asset was determined by applying the income approach through a discounted cash flow analysis. The fair value of the customer relationships and data supply agreement intangible assets was determined by applying the income approach through a discounted cash flow analysis. The fair value of the database intangible asset was determined by applying the replacement cost approach. The fair value of deferred revenue was determined based on estimated direct costs to fulfill the related obligations, plus a reasonable profit margin. The goodwill was assigned to our North America reporting unit, which is part of the Americas reportable segment. The primary item that generated the goodwill is the value of NetProspex’s workforce and its process associated with product development which provides potential growth opportunity in Sales and Marketing Solutions. The intangible assets, with useful lives from 2 to 9 years, are being amortized over a weighted-average useful life of 6.5 years. The intangibles have been recorded as “Trademarks, Patents and Other” within Other Intangibles in our consolidated balance sheet since the date of acquisition. Tax Treatment of Goodwill The goodwill acquired is not deductible for tax purposes. Unaudited Pro Forma Financial Information The following unaudited pro forma statements of operations data presents the combined results of the Company and its business acquisitions (DBCC and NetProspex) completed during the year ended December 31, 2015, assuming that the business acquisitions completed during 2015 had occurred on January 1, 2014. For the Year Ended December 31, 2015 2014 Reported GAAP Revenue (1) $ 1,637.1 $ 1,584.5 Add: DBCC and NetProspex Pre-acquisition Revenue 42.4 128.4 Pro Forma Revenue $ 1,679.5 $ 1,712.9 Reported GAAP Net Income (Loss) Attributable to Dun &amp; Bradstreet Common Shareholders (2) $ 168.8 $ 294.4 Pro Forma Adjustments - Net of Income Tax: Pre-acquisition Net Income (Losses) 0.3 10.8 Amortization for Intangible Assets (4.0 ) (15.2 ) Acquisition-Related Costs (3) 13.5 (13.5 ) Pro Forma Net Income (Loss) Attributable to Dun &amp; Bradstreet Common Shareholders $ 178.6 $ 276.5 (1) Reported GAAP revenue includes revenue from DBCC and NetProspex since their respective acquisition dates of $71.2 million and $17.6 million , respectively, for the year ended December 31, 2015, net of the impact of the deferred revenue fair value adjustment of $18.2 million and $1.7 million , respectively. (2) Reported GAAP Net Income (Loss) Attributable to Dun &amp; Bradstreet Common Shareholders includes net loss from DBCC and NetProspex since their respective acquisition dates of $0.3 million and $12.2 million , respectively, for the year ended December 31, 2015. (3) Acquisition-related costs include transaction costs, retention costs and other one-time costs.</t>
  </si>
  <si>
    <t>Subsequent Events</t>
  </si>
  <si>
    <t>Subsequent Events [Abstract]</t>
  </si>
  <si>
    <t>Subsequent Events Dividend Declaration In February 2016 , the Board of Directors approved the declaration of a dividend of $0.4825 per share of common stock for the first quarter of 2016 . This cash dividend will be payable on March 11, 2016 to shareholders of record at the close of business on February 25, 2016 .</t>
  </si>
  <si>
    <t>Description of Business and Summary of Significant Accounting Policies (Policies)</t>
  </si>
  <si>
    <t>Goodwill and Intangible Assets, Intangible Assets, Policy [Policy Text Block]</t>
  </si>
  <si>
    <t xml:space="preserve">Other intangibles are tested for recoverability along with other long-lived assets, excluding goodwill and indefinite-lived intangibles, whenever events or circumstances indicate the carrying value may not be recoverable. Intangible assets with indefinite lives are assessed annually in the fourth quarter of each year, or, under certain circumstances which indicate there may be an impairment. We perform both qualitative and quantitative impairment testing to compare the fair value of the indefinite-lived intangible asset with its carrying value. For the recently acquired indefinite-lived intangible assets from acquisitions, we perform qualitative impairment testing based on macroeconomic and market conditions, industry considerations, overall performance and other relevant factors. For other indefinite-lived intangible assets, we may also perform quantitative impairment test, primarily using income approach based on projected cash flows. </t>
  </si>
  <si>
    <t>Software to be Sold, Leased, or Otherwise Marketed, Policy [Policy Text Block]</t>
  </si>
  <si>
    <t xml:space="preserve">We also develop software for sale to customers. Costs are expensed until technological feasibility is established after which costs are capitalized until the software is ready for general release to customers. Costs of enhancements that extend the life or improve the marketability of the software are capitalized once technological feasibility is reached. Maintenance and customer support are expensed as incurred. Capitalized costs of software for sale are amortized on a straight-line basis over the estimated economic life of the software of three years. We continually evaluate recoverability of the unamortized costs, which are reported at the lower of unamortized cost or net realizable value. </t>
  </si>
  <si>
    <t>Consolidation</t>
  </si>
  <si>
    <t xml:space="preserve">Basis of Presentation. The preparation of financial statements and related disclosure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 and expenses during the period reported. As discussed throughout this Note 1, we base our estimates on historical experience, current conditions and various other factors that we believe to be reasonable under the circumstances. Significant items subject to such estimates and assumptions include: valuation allowances for receivables and deferred income tax assets; liabilities for potential tax exposure and potential litigation claims and settlements; assets and obligations related to employee benefits; allocation of the purchase price in acquisition accounting; impairment assessment for goodwill and other intangible assets; long-term asset recoverability and estimated useful life; stock-based compensation; revenue deferrals; and restructuring charges. We review estimates and assumptions periodically and reflect the revisions in the consolidated financial statements in the period in which we determine any revisions to be necessary. Actual results could differ materially from those estimates under different assumptions or conditions. The consolidated financial statements include our accounts, as well as those of our subsidiaries and investments in which we have a controlling interest. Investments in companies over which we have significant influence but not a controlling interest are recorded under the equity method of accounting. Investments over which we do not have significant influence are recorded under the cost method of accounting. We periodically review our investments to determine if there has been any impairment judged to be other than temporary. Such impairments are recorded as write-downs in the consolidated statements of operations and comprehensive income. All intercompany transactions and balances have been eliminated in consolidation. </t>
  </si>
  <si>
    <t>Segments</t>
  </si>
  <si>
    <t>On January 1, 2015, we began managing and reporting our business through two segments: • Americas (which consists of our operations in the United States (“U.S.”), Canada and Latin America); and • Non-Americas (which primarily consists of our operations in the United Kingdom (“U.K.”), the Netherlands, Belgium, Australia (which we divested in June 2015), Greater China, India and our Worldwide Network). Prior to January 1, 2015, we managed and reported our business through the following three segments: • North America (which consisted of our operations in the U.S. and Canada); • Asia Pacific (which primarily consisted of our operations in Australia (which we divested in June 2015), Greater China, India and Asia Pacific Worldwide Network); and • Europe and other International Markets (which primarily consisted of our operations in the U.K., the Netherlands, Belgium, Latin America and our European Worldwide Network). In addition to the changes in our segment reporting that became effective January 1, 2015 that further align our external reporting with our strategy, we also began reporting and monitoring the performance of our Risk Management Solutions as Trade Credit and Other Enterprise Risk Management, and the results of our Sales &amp; Marketing Solutions as Traditional Prospecting Solutions and Advanced Marketing Solutions. Trade Credit represents our traditional commercial credit products such as DNBi. Other Enterprise Risk Management includes all of our remaining Risk Management products, such as our compliance, supply chain and D&amp;B Direct risk solutions. Traditional Prospecting Solutions includes our Hoovers, Market Data Retrieval (“MDR”) and marketing list solutions. Advanced Marketing Solutions includes all of our remaining Sales &amp; Marketing Solutions products including Optimizer and DaaS (Customer Relationship Management ("CRM") and D&amp;B Direct sales and marketing solutions). The financial statements of the subsidiaries outside of the U.S. and Canada reflect a fiscal year ended November 30 in order to facilitate the timely reporting of our consolidated financial results and consolidated financial position.</t>
  </si>
  <si>
    <t>Revenue Recognition</t>
  </si>
  <si>
    <t xml:space="preserve">Revenue Recognition. Revenue is recognized when the following four conditions are met: • Persuasive evidence of an arrangement exists; • The contract fee is fixed or determinable; • Delivery or performance has occurred; and • Collectability is reasonably assured. If at the outset of an arrangement, we determine that collectability is not reasonably assured, revenue is deferred until the earlier of when collectability becomes probable or the receipt of payment. If there is uncertainty as to the customer’s acceptance of our deliverables, revenue is not recognized until the earlier of receipt of customer acceptance or expiration of the acceptance period. If at the outset of an arrangement, we determine that the arrangement fee is not fixed or determinable, revenue is deferred until the arrangement fee becomes fixed or determinable, assuming all other revenue recognition criteria have been met. Our Risk Management Solutions are generally sold under fixed price subscription contracts that allow customers unlimited access to risk information. Revenue on this type of contract is recognized ratably over the term of the contract. Risk information is also sold using monthly or annual contracts that allow customers to purchase our risk information up to the contract amount based on an agreed price list. Once the contract amount is fully used, additional risk information can be purchased at per-item prices, which may be different than those in the original contract. Revenue on these contracts is recognized on a per-item basis as information is purchased and delivered to the customer. If customers do not use the full amount of their contract and forfeit the unused portion, we recognize the forfeited amount as revenue at contract expiration. Where a data file of risk information is sold with periodic updates to that information, a portion of the revenue related to the updates is deferred as a liability on the balance sheet and recognized as the updates are delivered, usually on a quarterly or monthly basis over the term of the contract. Revenue related to services, such as monitoring, is recognized ratably over the period of performance. Sales &amp; Marketing Solutions that provide continuous access to our marketing information and business reference databases may include access or hosting fees which are sold on a subscription basis. Revenue is recognized ratably over the term of the contract, which is typically one year. Where a data file of marketing information is sold, we recognize revenue upon delivery of the marketing data file to the customer. If the contract provides for periodic updates to that marketing data file, the portion of the revenue related to updates is deferred as a liability on the balance sheet and recognized as the updates are delivered, usually on a quarterly or monthly basis over the term of the contract. Sales of software that are considered to be more than incidental are recognized in revenue when a noncancelable license agreement has been signed and the software has been shipped and installed, if required. Revenue from consulting and training services is recognized as the services are performed. Multiple Element Arrangements We have certain solution offerings that are sold as multi-element arrangements. The multiple element arrangements or deliverables may include access to our business information database, information data files, periodic data refreshes, software and services. We evaluate each deliverable in an arrangement to determine whether it represents a separate unit of accounting. Most product and service deliverables qualify as separate units of accounting and can be sold stand-alone or in various combinations across our markets. A deliverable constitutes a separate unit of accounting when it has stand-alone value and there are no customer-negotiated refunds or return rights for the delivered items. If the arrangement includes a customer-negotiated refund or return right relative to the delivered items, and the delivery and performance of the undelivered item is considered probable and substantially in our control, the delivered item constitutes a separate unit of accounting. If the deliverable or a group of deliverables meet the separation criteria, the total arrangement consideration is allocated to each unit of accounting based on its relative selling price. The amount of arrangement consideration that is allocated to a delivered unit of accounting is limited to the amount that is not contingent upon the delivery of another unit of accounting. We use a hierarchy to determine the selling price to be used for allocating revenue to deliverables: (i) vendor-specific objective evidence of selling prices (“VSOE”); (ii) third-party evidence of selling price (“TPE”); and (iii) best estimated selling prices (“BESP”) of each element. We determine the selling price for each deliverable using VSOE, if it exists, TPE if VSOE does not exist, or BESP if neither VSOE nor TPE exist. Revenue allocated to each element is then recognized when the basic revenue recognition criteria are met for each element. We determine VSOE of a deliverable by monitoring the price at which we sell the deliverable on a stand-alone basis to third parties or from the stated renewal rate for the elements contained in the initial arrangement. In certain instances, we are not able to establish VSOE for all deliverables in an arrangement with multiple elements. This may be due to us infrequently selling each element separately, not pricing products or services within a set range, or only having a limited sales history. Where we are unable to establish VSOE, we may use the price at which we or a third party sell a similar product to similarly situated customers on a stand-alone basis. Generally, our offerings contain a level of differentiation such that comparable pricing of solutions with similar functionality or delivery cannot be obtained. Furthermore, we are rarely able to reliably determine what similar competitors’ selling prices are on a stand-alone basis. Therefore, we typically are not able to determine TPE of selling price. When we are unable to establish selling prices by using VSOE or TPE, we establish the BESP in our allocation of arrangement consideration. The objective of BESP is to determine the price at which we would transact a sale if the solution were sold on a stand-alone basis. The determination of BESP is based on our review of available data points and consideration of factors such as but not limited to pricing practices, our growth strategy, geographies and customer segment and market conditions. The determination of BESP is made through consultation with and formal approval of our management, taking into consideration our go-to-market strategy. We regularly review VSOE and have a review process for TPE and BESP and maintain internal controls over the establishment and updates of these estimates. Deferred revenue consists of amounts billed in excess of revenue recognized on sales of our information solutions and generally relates to deferral of subscription revenue. Deferred revenue is included in current liabilities in the balance sheet and is subsequently recognized as revenue in accordance with our revenue recognition policies. We record revenue on a net basis for those sales where we act as an agent or broker in the transaction. </t>
  </si>
  <si>
    <t>Sales Cancellations</t>
  </si>
  <si>
    <t xml:space="preserve">Sales Cancellations. In determining sales cancellation allowances, we analyze historical trends, customer-specific factors and current economic trends. Based on this information, we record an allowance as appropriate. </t>
  </si>
  <si>
    <t>Restructuring Charges</t>
  </si>
  <si>
    <t xml:space="preserve">Restructuring Charges. Restructuring charges have been recorded in accordance with Accounting Standards Codification (“ASC”) 712-10, “Nonretirement Postemployment Benefits,” or “ASC 712-10,” and/or ASC 420-10, “Exit or Disposal Cost Obligations,” or “ASC 420-10,” as appropriate. We record severance costs provided under an ongoing benefit arrangement once they are both probable and estimable in accordance with the provisions of ASC 712-10. We account for one-time termination benefits, contract terminations and/or costs to terminate lease obligations less assumed sublease income in accordance with ASC 420-10, which addresses financial accounting and reporting for costs associated with restructuring activities. Under ASC 420-10, we establish a liability for a cost associated with an exit or disposal activity, including severance and lease termination obligations, and other related costs, when the liability is incurred, rather than at the date that we commit to an exit plan. We reassess the expected cost to complete the exit or disposal activities at the end of each reporting period and adjust our remaining estimated liabilities, if necessary. The determination of when we accrue for severance costs and which standard applies depends on whether the termination benefits are provided under an ongoing arrangement as described in ASC 712-10 or under a one-time benefit arrangement as defined by ASC 420-10. Inherent in the estimation of the costs related to the restructurings are assessments related to the most likely expected outcome of the significant actions to accomplish the exit activities. In determining the charges related to the restructurings, we have to make estimates related to the expenses associated with the restructurings. These estimates may vary significantly from actual costs depending, in part, upon factors that may be beyond our control. We will continue to review the status of our restructuring obligations on a quarterly basis and, if appropriate, record changes to these obligations in current operations based on management’s most current estimates. </t>
  </si>
  <si>
    <t>Employee Benefit Plans</t>
  </si>
  <si>
    <t>Employee Benefit Plans. We provide various defined benefit plans to our employees as well as healthcare benefits to our retired employees. We use actuarial assumptions to calculate pension and benefit costs as well as pension assets and liabilities included in the consolidated financial statements.</t>
  </si>
  <si>
    <t>Income Taxes and Tax Contingencies</t>
  </si>
  <si>
    <t xml:space="preserve">Income Taxes and Tax Contingencies. In determining taxable income for financial statement purposes, we must make certain estimates and judgments. These estimates and judgments affect the determination of the recoverability of certain of the deferred tax assets and the calculation of certain tax liabilities, which arise from temporary differences between the tax and financial statement recognition of revenue and expense and net operating losses. In evaluating our ability to recover our deferred tax assets, we consider all available positive and negative evidence, including our past operating results, the existence of cumulative losses in the most recent years and our forecast of future taxable income. In estimating future taxable income, we develop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we are using to manage the underlying businesses. We currently have recorded valuation allowances that we will maintain until it is more likely than not the deferred tax assets will be realized. Our income tax expense recorded in the future may be reduced to the extent of decreases in our valuation allowances. The realization of our remaining deferred tax assets is primarily dependent on future taxable income in the appropriate jurisdiction. Any reduction in future taxable income may require that we record an additional valuation allowance against our deferred tax assets. An increase in the valuation allowance could result in additional income tax expense in such period and could have a significant impact on our future earnings. Changes in tax laws and rates could also affect recorded deferred tax assets and liabilities in the future. Management records the effect of a tax rate or law change on our deferred tax assets and liabilities in the period of enactment. Future tax rate or law changes could have a material effect on our financial condition, results of operations or cash flows. </t>
  </si>
  <si>
    <t>Legal Contingencies</t>
  </si>
  <si>
    <t xml:space="preserve">Legal Contingencies. We are involved in legal proceedings, claims and litigation arising in the ordinary course of business for which we believe we have adequate reserves, and such reserves are not material to the consolidated financial statements. In addition, from time to time we may be involved in additional matters which could become material and for which we may also establish reserve amounts as discussed in Note 13 to the consolidated financial statements included in this Annual Report on Form 10-K. We record a liability when management believes that it is both probable that a liability has been incurred and we can reasonably estimate the amount of the loss. For such matters where management believes a liability is not probable but is reasonably possible, a liability is not recorded; instead, an estimate of loss or range of loss, if material individually or in the aggregate, is disclosed if reasonably estimable, or a statement will be made that an estimate of loss cannot be made. As additional information becomes available, we adjust our assessment and estimates of such liabilities accordingly. </t>
  </si>
  <si>
    <t xml:space="preserve">Cash and Cash Equivalents. We consider all investments purchased with an initial term from the date of purchase by the Company to maturity of three months or less to be cash equivalents. These instruments are stated at cost, which approximates market value because of the short maturity of the instruments. </t>
  </si>
  <si>
    <t>Accounts Receivable and Allowance for Bad Debts</t>
  </si>
  <si>
    <t xml:space="preserve">Accounts Receivable and Allowance for Bad Debts. Accounts receivable are recorded at the invoiced amount and do not bear interest. With respect to estimating the allowance for bad debts, we analyze the aging of accounts receivable, historical bad debts, customer creditworthiness and current economic trends and we record an allowance as appropriate. </t>
  </si>
  <si>
    <t>Property, Plant and Equipment</t>
  </si>
  <si>
    <t>Property, Plant and Equipment. Property, plant and equipment are stated at cost, except for property, plant and equipment that have been impaired for which the carrying amount is reduced to the estimated fair value at the impairment date. Property, plant and equipment are generally depreciated using the straight-line method. Buildings are depreciated over a period of 40 years. Equipment, including furniture, is depreciated over a period of three to ten years. Leasehold improvements are amortized on a straight-line basis over the shorter of the term of the lease or the estimated useful life of the improvement.</t>
  </si>
  <si>
    <t>Computer Software</t>
  </si>
  <si>
    <t xml:space="preserve">Computer Software. We develop various computer software applications for internal use including systems which support our databases and common business services and processes (back-end systems), our financial and administrative systems (backoffice systems) and systems which we use to deliver our information solutions to customers (customer-facing systems). We expense costs as incurred during the preliminary development stage which includes conceptual formulation and review of alternatives. Once that stage is complete, we begin the application development stage which includes design, coding and testing. Direct internal and external costs incurred during this stage are capitalized. Capitalization of costs ceases when the software is ready for its intended use and all substantial testing is completed. Upgrades and enhancements which provide added functionality are accounted for in the same manner. Maintenance costs incurred solely to extend the life of the software are expensed as incurred. Capitalized costs for internal-use software are amortized over the estimated lives which range from three to eight years. We periodically reassess the estimated useful lives of our computer software considering our overall technology strategy, the effects of obsolescence, technology, competition and other economic factors on the useful life of these assets. Internal-use software is tested for impairment along with other long-lived assets (See Impairment of Long-Lived Assets). </t>
  </si>
  <si>
    <t>Goodwill and Other Intangible Assets</t>
  </si>
  <si>
    <t>Goodwill and Other Indefinite-Lived Intangible Assets. Goodwill represents the excess of costs over fair value of assets and liabilities of businesses acquired. Goodwill and intangibles with an indefinite life are not subject to regular periodic amortization. Instead, the carrying amount of the goodwill and indefinite-lived intangibles is tested for impairment at least annually in the fourth quarter of each year and between annual tests if events or circumstances warrant such a test. An impairment loss would be recognized if the carrying amount exceeded the fair value. We assess recoverability of goodwill at the reporting unit level. A reporting unit is an operating segment or a component of an operating segment that is a business for which discrete financial information is available and reviewed by a segment manager. Our reporting units are North America, United Kingdom, Benelux (the Netherlands and Belgium), Europe Partnerships, Latin America, Greater China, Asia Partnerships and India. We perform a two-step goodwill impairment test. In the first step, we compare the fair value of each reporting unit to its carrying value. If the fair value of the reporting unit exceeds the carrying value of the net assets, including goodwill assigned to that reporting unit, goodwill is not impaired and no further test is performed. However, if the carrying value of the net assets assigned to the reporting unit exceeds the fair value of the reporting unit, the second step of the impairment test is performed to determine the magnitude of the impairment, which is the implied fair value of the reporting unit ’ s goodwill compared to the carrying value. The implied fair value of goodwill is the difference between the fair value of the reporting unit and the fair value of its identifiable net assets. If the carrying value of goodwill exceeds the implied fair value of goodwill, the impaired goodwill is written down to its implied fair value and an impairment loss equal to this difference is recorded in the period that the impairment is identified as an operating expense. We determine the fair value of our reporting units based on the market approach and also in certain instances use the income approach to further validate our results. Under the market approach, we estimate the fair value based on market multiples of current year earnings before interest, taxes, depreciation and amortization (“EBITDA”) for each individual reporting unit. For the market approach, we use judgment in identifying the relevant comparable-company market multiples (i.e., recent divestitures/acquisitions, facts and circumstances surrounding the market, dominance, growth rate, etc.). For the income approach, we use projections based on management ’ s most recent view of the long-term outlook for each reporting unit. Factors specific to each reporting unit include revenue growth, profit margins, terminal value growth rates, capital expenditures projections, assumed tax rates, discount rates and other assumptions deemed reasonable by management. For indefinite-lived intangibles, other than goodwill, an impairment loss is recognized if the carrying value exceeds the fair value. The estimated fair value is determined by utilizing the expected present value of the future cash flows of the assets. No impairment charges were recognized related to goodwill and indefinite-lived intangible assets for the fiscal years ended December 31, 2015 and 2014. Other intangibles, which primarily include customer lists and relationships, trademarks and technology related assets resulting from acquisitions, are being amortized over one to 8 years based on their estimated useful life using the straight-line method.</t>
  </si>
  <si>
    <t>Impairment of Long-Lived Assets</t>
  </si>
  <si>
    <t xml:space="preserve">Impairment of Long-Lived Assets. Long-lived assets, including property, plant and equipment, internal-use software and other intangible assets held for use, are tested for impairment when events or circumstances indicate the carrying amount of the asset group that includes these assets is not recoverable. An asset group is the lowest level for which its cash flows are independent of the cash flows of other asset groups. The carrying value of an asset group is considered unrecoverable if the carrying value exceeds the sum of the undiscounted cash flows expected to result from the use and eventual disposition of the asset group. The impairment loss is measured by the difference between the carrying value of the asset group and its fair value. We generally estimate the fair value of an asset group using an income approach or quoted market price, whichever is applicable. </t>
  </si>
  <si>
    <t>Foreign Currency Translation</t>
  </si>
  <si>
    <t xml:space="preserve">Foreign Currency Translation. For all operations outside the U.S. where we have designated the local currency as the functional currency, assets and liabilities are translated using the end-of-year exchange rates, and revenues and expenses are translated using average exchange rates for the year. For those countries where we designate the local currency as the functional currency, translation adjustments are accumulated in a separate component of shareholders’ equity. Foreign currency transaction gains and losses are recognized in earnings in the consolidated statement of operations and comprehensive income. </t>
  </si>
  <si>
    <t>Earnings Per Share of Common Stock</t>
  </si>
  <si>
    <t>Earnings Per Share (“EPS”) of Common Stock. Basic EPS is calculated based on the weighted average number of shares of common stock outstanding during the reporting period. Diluted EPS is calculated giving effect to all potentially dilutive common shares, assuming such shares were outstanding during the reporting period. The difference between basic and diluted EPS is solely attributable to stock options and restricted stock programs. We use the treasury stock method to calculate the impact of outstanding stock options and restricted stock units. We are required to include in our computation of diluted EPS any contingently issuable shares that would have satisfied all the necessary conditions by the end of the reporting period as if it were the end of the performance period. Contingently issuable shares are shares that issuance is contingent upon the satisfaction of certain conditions other than just service. Our performance-based restricted stock units are deemed to be contingently issuable shares. In addition, we are required to assess if any of our share-based payment transactions are deemed participating securities prior to vesting and therefore need to be included in the earnings allocation when computing EPS under the two-class method. The two-class method requires earnings to be allocated between common shareholders and holders of participating securities. All outstanding unvested share-based payment awards that contain non-forfeitable rights to dividends are considered to be a separate class of common stock and should be included in the calculation of basic and diluted EPS. Based on a review of our stock-based awards, we have determined that none of our stock-based awards are deemed participating securitie</t>
  </si>
  <si>
    <t>Share-Based Compensation</t>
  </si>
  <si>
    <t>Stock-Based Compensation. The compensation expense of our stock-based compensation programs is calculated by estimating the fair value of each stock-based award at the date of grant. The stock-based compensation expense is recognized over the shorter of the award’s vesting period or the period from the date of grant to the date when retirement eligibility is achieved. In addition, we estimate future forfeitures in calculating the stock-based compensation expense as opposed to only recognizing these forfeitures and the corresponding reductions in expense as they occur. For restricted stock unit awards which vest based solely on service, the fair value is estimated by using the average of the high and low prices of our common stock on the date of grant. For performance-based restricted stock units which have performance conditions, the fair market value is estimated by using the average of the high and low prices of our common stock on the date of grant. Compensation cost recognized over the performance period is based on the expected outcome of the performance condition. For performance-based restricted stock units which have market conditions, the fair market value is estimated on the date of grant using a Monte Carlo valuation model, which estimates possible outcomes of market conditions. Incorporated into the fair value of these awards is the possibility that the market conditions may not be satisfied. Compensation cost related to awards with market conditions are recognized regardless of whether the market condition is satisfied, provided that the requisite service has been satisfied. The Monte Carlo valuation model requires that we make assumptions about the stock price volatility, dividend yield, expected term of the award and risk-free interest rates. Our expected stock price volatility assumption is derived from the historical volatility of our common stock or for certain awards, a blend of historical volatility and, when available, implied volatility of our common stock. The expected dividend yield assumption is determined by dividing our most recent quarterly dividend payment by the average of the stock price from the three months preceding the grant date. The result is then annualized and compounded. Our expected term assumption is based on the period from date of grant through the end of the performance evaluation period. Our risk-free interest rate assumption corresponds to the expected term and is based on the U.S. Treasury yield curve in effect at the time of grant. For stock option awards, the fair value is estimated on the date of grant using the Black-Scholes option valuation model. The Black-Scholes option valuation model requires that we make assumptions about the stock price volatility, dividend yield, expected term of the stock option and risk-free interest rates. Our expected stock price volatility assumption is derived from the historical volatility of our common stock. The expected dividend yield assumption is determined by dividing the anticipated annual dividend payment by the stock price on the date of grant. We determine our expected term assumption using a midpoint scenario that combines our historical exercise data with hypothetical exercise data for our unexercised stock options. Our risk-free interest rate assumption corresponds to the expected term assumption and is based on the U.S. Treasury yield curve in effect at the time of grant. If factors change, we may decide to use different assumptions under our valuation models and our forfeiture assumption in the future, which could materially affect our stock-based compensation expense, operating income, net income and earnings per share.</t>
  </si>
  <si>
    <t xml:space="preserve">Financial Instruments. We use financial instruments, including foreign exchange forward contracts, foreign exchange option contracts and interest rate derivatives, to manage our exposure to movements in foreign exchange rates and interest rates. The use of these financial instruments modifies our exposure to these risks in order to minimize the potential negative impact and/or to reduce the volatility that these risks may have on our financial results. We use foreign exchange forward and foreign exchange option contracts to hedge certain non-functional currency denominated intercompany and third-party transactions. In addition, foreign exchange forward and foreign exchange option contracts are used to hedge certain of our foreign net investments. From time to time, we use interest rate swap contracts to hedge our long-term fixed-rate debt and/or our short-term variable-rate debt. We recognize all such financial instruments on the balance sheet at their fair values, as either assets or liabilities, with an offset to current or comprehensive earnings, depending on whether the derivative is designated as part of an effective hedge transaction and, if it is, the type of hedge transaction. If a derivative instrument meets certain hedge accounting criteria, it is designated as one of the following on the date it is entered into: Fair Value Hedge – A hedge of the exposure to changes in the fair value of a recognized asset or liability or an unrecognized firm commitment. For fair value hedge transactions, both the effective and ineffective portions of the changes in the fair value of the derivative and changes in the fair value of the item being hedged are recorded in current earnings. Cash Flow Hedge – A hedge of the exposure to variability in the cash flows of a recognized asset, liability or a forecasted transaction. For cash flow hedge transactions, the effective portion of the changes in fair value of derivatives are reported as other comprehensive income (“OCI”) and are recognized in current earnings in the period during which the hedged transaction affects current earnings. Amounts excluded from the effectiveness calculation and any ineffective portions of the change in fair values of the derivative are recognized in current earnings. We formally document all relationships between hedging instruments and hedged items for a derivative to qualify as a hedge at inception and throughout the hedged period, and we have documented policies for managing our exposures. Derivative financial instruments qualifying for hedge accounting must maintain a specified level of effectiveness between the hedge instrument and the item being hedged. The hedge accounting effectiveness is monitored on an ongoing basis, and if considered ineffective, we discontinue hedge accounting prospectively. </t>
  </si>
  <si>
    <t>Fair Value Measurements</t>
  </si>
  <si>
    <t>Fair Value Measurements. We account for certain assets and liabilities at fair value. We define fair value as the exchange price that would be received for an asset or paid to transfer a liability (in either case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Input Input Definition Level I Observable inputs utilizing quoted prices (unadjusted) for identical assets or liabilities in active markets at the measurement date. Level II Inputs other than quoted prices included in Level I that are either directly or indirectly observable for the asset or liability through corroboration with market data at the measurement date. Level III Unobservable inputs for the asset or liability in which little or no market data exists, therefore requiring management ’ s best estimate of what market participants would use in pricing the asset or liability at the measurement dat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estimated fair values of financial assets and liabilities and certain non-financial assets and liabilities, which are presented herein, have been determined by our management using available market information and appropriate valuation methodologies. However, judgment is required in interpreting market data to develop estimates of fair value. Accordingly, the estimates presented herein may not necessarily be indicative of amounts we could realize in a current market sale.</t>
  </si>
  <si>
    <t>Description of Business and Summary of Significant Accounting Policies (Tables)</t>
  </si>
  <si>
    <t>Carrying Value of the Components of the asset group to be sold [Table Text Block]</t>
  </si>
  <si>
    <t>Below is a summary of the components of the asset group and its carrying value as of September 30, 2014: Carrying Value Building and Building Improvements $ 9.9 Land 4.7 Furniture and Fixtures 0.3 Machinery and Equipment 0.4 Total $ 15.3 Below is a summary of the components of the asset group and its carrying value as of September 30, 2014: Carrying Value Building and Building Improvements $ 9.9 Land 4.7 Furniture and Fixtures 0.3 Machinery and Equipment 0.4 Total $ 15.3</t>
  </si>
  <si>
    <t>Future Amortization of Acquired Intangible Assets</t>
  </si>
  <si>
    <t>Expected future amortization of acquired intangible assets as of December 31, 2015 is as follows: Total 2016 2017 2018 2019 2020 Thereafter $ 167.8 $ 28.5 $ 25.2 $ 24.9 $ 24.4 $ 23.5 $ 41.3</t>
  </si>
  <si>
    <t>Restructuring Charge (Tables)</t>
  </si>
  <si>
    <t>Restructuring Reserves and Utilization Related to Financial Flexibility Initiatives</t>
  </si>
  <si>
    <t>The following tables set forth, in accordance with ASC 712-10 and/or ASC 420-10, the restructuring reserves and utilization: Severance and Termination Contract Termination, Lease Termination Obligations and Other Exit Costs Total Restructuring Charges: Balance Remaining as of January 1, 2013 $ 9.4 $ 2.3 $ 11.7 Charge Taken during the Year Ended December 31, 2013 8.2 5.7 13.9 Payments/Asset Impairment (1) during the Year Ended December 31, 2013 (11.8 ) (3.4 ) (15.2 ) Balance Remaining as of December 31, 2013 $ 5.8 $ 4.6 $ 10.4 Charge Taken during the Year Ended December 31, 2014 13.0 1.9 14.9 Payments during the Year Ended December 31, 2014 (10.7 ) (4.7 ) (15.4 ) Balance Remaining as of December 31, 2014 $ 8.1 $ 1.8 $ 9.9 Charge Taken during the Year Ended December 31, 2015 30.9 1.4 32.3 Payments during the Year Ended December 31, 2015 (20.4 ) (0.9 ) (21.3 ) Balance Remaining as of December 31, 2015 $ 18.6 $ 2.3 $ 20.9 (1) We incurred an asset impairment of $0.5 million in the first quarter of 2013 related to the termination of a lease.</t>
  </si>
  <si>
    <t>Accumulated Other Comprehensive Income (Loss) Accumulated Other Comprehensive Income (Tables)</t>
  </si>
  <si>
    <t>Schedule of Accumulated Other Comprehensive Income (Loss) [Table Text Block]</t>
  </si>
  <si>
    <t>The following table summarizes the changes in the accumulated balances for each component of accumulated other comprehensive income (“AOCI”) as of December 31, 2015 and 2014 : Foreign Currency Translation Adjustments Defined Benefit Pension Plans Derivative Financial Instruments Total December 31, 2013 $ (186.7 ) $ (552.2 ) $ 0.1 $ (738.8 ) Other Comprehensive Income Before Reclassifications (46.7 ) (156.9 ) (0.1 ) (203.7 ) Amounts Reclassified From Accumulated Other Comprehensive Income, net of tax — 20.4 — 20.4 December 31, 2014 $ (233.4 ) $ (688.7 ) $ — $ (922.1 ) Other Comprehensive Income Before Reclassifications (85.1 ) (9.9 ) — (95.0 ) Amounts Reclassified From Accumulated Other Comprehensive Income, net of tax 26.8 24.8 — 51.6 December 31, 2015 $ (291.7 ) $ (673.8 ) $ — $ (965.5 )</t>
  </si>
  <si>
    <t>Reclassification out of Accumulated Other Comprehensive Income [Table Text Block]</t>
  </si>
  <si>
    <t>The following table summarizes the reclassifications out of AOCI as of December 31, 2015 , 2014 and 2013 : Details About Accumulated Other Comprehensive Income Components Affected Line Item in the Statement Where Net Income is Presented Amount Reclassified from Accumulated Other Comprehensive Income For the Years Ended December 31, 2015 2014 2013 Foreign Currency Translation Adjustments: Sale of Business Loss on Disposal of Business, Net of Income Taxes $ 26.8 $ — $ — Defined Benefit Pension Plans: Amortization of Prior Service Costs Selling and Administrative Expenses $ (0.9 ) $ (1.5 ) $ (6.4 ) Operating Expenses (0.5 ) (0.6 ) (2.5 ) Amortization of Actuarial (Gain) Loss Selling and Administrative Expenses 26.9 24.9 30.5 Operating Expenses 14.3 10.1 11.8 Total Before Tax 39.8 32.9 33.4 Tax (Expense) Benefit (15.0 ) (12.5 ) (12.5 ) Total After Tax $ 24.8 $ 20.4 $ 20.9 Total Reclassifications for the Period, Net of Tax $ 51.6 $ 20.4 $ 20.9</t>
  </si>
  <si>
    <t>Income Taxes (Tables)</t>
  </si>
  <si>
    <t>Income before Provision for Income Taxes</t>
  </si>
  <si>
    <t>Income before provision for income taxes consisted of: For the Years Ended December 31, 2015 2014 2013 U.S. $ 167.8 $ 220.4 $ 319.0 Non-U.S. 112.2 119.8 67.3 Income Before Provision for Income Taxes, and Equity in Net Income of Affiliates $ 280.0 $ 340.2 $ 386.3</t>
  </si>
  <si>
    <t>Provision for Income Taxes</t>
  </si>
  <si>
    <t>The provision for income taxes consisted of: For the Years Ended December 31, 2015 2014 2013 Current Tax Provision: U.S. Federal $ 23.6 $ 2.6 $ 81.4 State and Local 6.7 11.6 8.2 Non-U.S. 18.2 21.6 20.0 Total Current Tax Provision $ 48.5 $ 35.8 $ 109.6 Deferred Tax Position: U.S. Federal $ 19.6 $ 6.5 $ 30.9 State and Local 1.0 4.3 (2.6 ) Non-U.S. 5.1 7.7 (2.3 ) Total Deferred Tax Provision $ 25.7 $ 18.5 $ 26.0 Provision for Income Taxes $ 74.2 $ 54.3 $ 135.6</t>
  </si>
  <si>
    <t>Significant Differences between U.S. Federal Statutory Tax Rate and Effective Tax Rate for Financial Statement Purposes</t>
  </si>
  <si>
    <t>The following table summarizes the significant differences between the U.S. Federal statutory tax rate and our effective tax rate for financial statement purposes: For the Years Ended December 31, 2015 2014 2013 Statutory Tax Rate 35.0 % 35.0 % 35.0 % State and Local Taxes, net of U.S. Federal Tax Benefits 2.0 3.1 0.9 Nondeductible Charges 3.4 4.2 0.1 U.S. Taxes on Foreign Income 2.3 1.5 1.3 Non-U.S. Taxes (6.5 ) (1.5 ) (1.6 ) Valuation Allowance (1.0 ) — 0.3 Interest (0.9 ) (2.0 ) 0.6 Tax Credits and Deductions (1.1 ) (5.0 ) (2.1 ) Tax Impact of Earnings Repatriation (1) (1.0 ) — — Tax Contingencies Related to Uncertain Tax Positions (1.0 ) (4.3 ) 0.3 Impact of Legacy Tax Matters (2) (4.6 ) (15.3 ) — Other (0.1 ) 0.3 0.3 Effective Tax Rate 26.5 % 16.0 % 35.1 % (1) Impact for 2015 was due to the recognition of a U.S. tax benefit on the repatriation of the current and prior year earnings, in the amount of $132.5 million , from the Company’s subsidiaries in Canada and Japan. Of the $132.5 million , $123.0 million was distributed in the fourth quarter of 2015 and $9.5 million will be distributed during 2016. The tax benefit is due to the recognition of foreign tax credits in excess of the U.S. taxes due on the repatriation. (2) The impact for 2015 was due to the release of reserves for uncertain tax positions as a result of the expiration of the statute of limitations for the 2011 tax year. The impact for 2014 was due to the release of reserves for uncertain tax positions as a result of the effective settlement of audits for the 2007 - 2009 tax years and the expiration of the statute of limitations for the 2010 tax year.</t>
  </si>
  <si>
    <t>Deferred Tax Assets (Liabilities)</t>
  </si>
  <si>
    <t>Deferred tax assets (liabilities) are comprised of the following: December 31, 2015 2014 Deferred Tax Assets: Operating Losses $ 34.0 $ 33.5 Restructuring Costs 7.6 2.6 Bad Debts 4.1 4.4 Accrued Expenses 11.8 9.1 Capital Loss and Credit Carryforwards 19.4 17.7 Pension and Postretirement Benefits 214.4 223.1 Other 2.0 0.7 Total Deferred Tax Assets 293.3 291.1 Valuation Allowance (38.3 ) (36.8 ) Net Deferred Tax Assets $ 255.0 $ 254.3 Deferred Tax Liabilities: Intangibles $ (145.5 ) $ (20.3 ) Fixed Assets (3.7 ) (3.9 ) Foreign Exchange (4.9 ) (3.9 ) Other (1.0 ) 1.2 Total Deferred Tax Liabilities $ (155.1 ) $ (26.9 ) Net Deferred Tax Assets $ 99.9 $ 227.4</t>
  </si>
  <si>
    <t>Reconciliation of Gross Unrecognized Tax Benefits</t>
  </si>
  <si>
    <t xml:space="preserve">The following is a reconciliation of the gross unrecognized tax benefits: Gross Unrecognized Tax Benefits as of January 1, 2013 $ 96.6 Additions for Prior Years ’ Tax Positions 5.7 Additions for Current Years ’ Tax Positions 0.6 Addition due to CTA — Reduction in Prior Years ’ Tax Positions (1) (0.4 ) Settlements with Taxing Authority (1.0 ) Gross Unrecognized Tax Benefits as of December 31, 2013 101.5 Additions for Prior Years ’ Tax Positions 2.0 Additions for Current Years ’ Tax Positions 0.5 Settlements with Taxing Authority (3.9 ) Reduction due to CTA (0.1 ) Reduction in Prior Years ’ Tax Positions (1) (57.1 ) Reduction Due to Expired Statute of Limitations (2) (16.8 ) Gross Unrecognized Tax Benefits as of December 31, 2014 26.1 Additions for Prior Years ’ Tax Positions 0.5 Additions for Current Years ’ Tax Positions 0.4 Settlements with Taxing Authority (0.3 ) Addition due to CTA — Reduction in Prior Years ’ Tax Positions (0.2 ) Reduction Due to Expired Statute of Limitations (3) (17.4 ) Gross Unrecognized Tax Benefits as of December 31, 2015 $ 9.1 (1) The decrease is primarily due to the release of reserves for uncertain tax positions as a result of the effective settlement of audits for the 2007 - 2009 tax years. (2) The decrease is primarily due to the release of reserves as a result of the expiration of the statute of limitations for the 2010 tax year. (3) The decrease is primarily due to the release of reserves as a result of the expiration of the statute of limitations for the 2011 tax year. </t>
  </si>
  <si>
    <t>Notes Payable and Indebtedness (Tables)</t>
  </si>
  <si>
    <t>Borrowings</t>
  </si>
  <si>
    <t xml:space="preserve">Our borrowings are summarized in the following table: Principal Carrying Value Amount Maturity December 31, 2015 2014 Debt Maturing Within One Year: 2.875% senior notes issued in November 2010 (1) (5) $300 November 15, 2015 $ — $ 299.8 Fair Value Adjustment Related to Hedged Debt (8) — 1.2 Term Loan 20.0 — Other — 0.1 Total Short-Term Debt $ 20.0 $ 301.1 Debt Maturing After One Year: 3.25% senior notes issued in December 2012 (2) (5) (6) $450 December 1, 2017 $ 450.0 $ 450.0 4.375% senior notes issued in December 2012 (3) (5) (6) $300 December 1, 2022 298.0 297.7 4.00% senior notes issued in June 2015 (4) (5) (7) $300 June 15, 2020 298.9 — Term Loan November 13, 2020 375.0 — Revolving Credit Facility 382.2 604.5 Total Long-Term Debt $ 1,804.1 $ 1,352.2 (1) The notes were issued at a discount of $1.1 million . In connection with the issuance, we incurred underwriting and other fees of approximately $2.5 million , which were amortized over the life of the note. (2) The notes were issued at a discount of less than $0.1 million with a remaining balance of less than $0.1 million at December 31, 2015. In connection with the issuance, we incurred underwriting and other fees of approximately $3.4 million , which we are amortizing over the life of the note. (3) The notes were issued at a discount of $2.9 million with a remaining balance of $2.0 million at December 31, 2015. In connection with the issuance, we incurred underwriting and other fees of approximately $2.5 million which we are amortizing over the life of the note. (4) The notes were issued at a discount of $1.2 million with a remaining balance of $1.0 million at December 31, 2015. In connection with the issuance, we incurred underwriting and other fees of approximately $2.9 million which we are amortizing over the life of the note. (5) The notes contain certain covenants that limit our ability to create liens, enter into sale and leaseback transactions and consolidate, merge or sell assets to another entity. We were in compliance with these non-financial covenants at December 31, 2015 and 2014. The notes do not contain any financial covenants. (6) The interest rates are subject to upward adjustment if our debt ratings decline three levels below the Standard &amp; Poor ’ s ® and/or Fitch ® BBB+ credit ratings that we held on the date of issuance. After a rate adjustment, if our debt ratings are subsequently upgraded, the adjustment(s) would reverse. The maximum adjustment is 2.00% above the initial interest rates and the rates cannot adjust below the initial interest rates. As of December 31, 2015, no such adjustments to the interest rates were required. (7) The interest rates are subject to an adjustment if our debt ratings decline one level below the Standard &amp; Poor’s BBB- credit rating and/or two levels below the Fitch BBB credit rating that we held on the date of issuance. After a rate adjustment, if our debt ratings are subsequently upgraded, the adjustment(s) would reverse. The maximum adjustment is 2.00% above the initial interest rate and the rate cannot adjust below the initial interest rate. As of December 31, 2015, no such adjustments to the interest rate were required. (8) Related to the unamortized balance resulted from the termination of an interest rate derivative associated with the 2.875% senior notes which matured in November 2015. We recognized $1.2 million and $1.3 million in “Interest Expense” in the consolidated statement of operations and comprehensive income in 2015 and 2014, respectively, associated with the amortization. </t>
  </si>
  <si>
    <t>Financial Instruments (Tables) - USD ($) $ in Millions</t>
  </si>
  <si>
    <t>Sep. 30, 2014</t>
  </si>
  <si>
    <t>Carrying Value of the Components of the asset group to be sold [Line Items]</t>
  </si>
  <si>
    <t>Carrying Value of the Components of the Asset Group to be Sold</t>
  </si>
  <si>
    <t>Fair Values of Derivative Instruments in Consolidated Balance Sheet</t>
  </si>
  <si>
    <t>Fair Values of Derivative Instruments in the Consolidated Balance Sheets Asset Derivatives Liability Derivatives December 31, 2015 December 31, 2014 December 31, 2015 December 31, 2014 Balance Sheet Location Fair Value Balance Sheet Location Fair Value Balance Sheet Location Fair Value Balance Sheet Location Fair Value Derivatives not designated as hedging instruments Foreign exchange forward contracts Other Current Assets $ 0.5 Other Current Assets $ 0.4 Other Accrued &amp; Current Liabilities $ 0.3 Other Accrued &amp; Current Liabilities $ 0.1 Total derivatives not designated as hedging instruments $ 0.5 $ 0.4 $ 0.3 $ 0.1 Total Derivatives $ 0.5 $ 0.4 $ 0.3 $ 0.1</t>
  </si>
  <si>
    <t>Effect of Derivative Instruments on Consolidated Statement of Operations</t>
  </si>
  <si>
    <t>The Effect of Derivative Instruments on the Consolidated Statements of Operations and Comprehensive Income Derivatives not Designated as Hedging Instruments Location of Gain (Loss) Recognized in Income on Derivatives Amount of Gain (Loss) Recognized in Income on Derivatives For the Year Ended December 31, 2015 2014 2013 Foreign exchange forward contracts Non-Operating Income (Expenses) – Net $ (16.0 ) $ (7.6 ) $ (6.8 ) Foreign exchange option contracts Non-Operating Income (Expenses) – Net $ (0.1 ) $ — $ —</t>
  </si>
  <si>
    <t>Assets and Liabilities Measured at Fair Value on Recurring Basis</t>
  </si>
  <si>
    <t>The following table summarizes fair value measurements by level at December 31, 2015 for assets and liabilities measured at fair value on a recurring basis: Quoted Prices in Active Markets for Identical Assets (Level I) Significant Other Observable Inputs (Level II) Significant Unobservable Inputs (Level III) Balance at December 31, 2015 Assets: Cash Equivalents (1) $ 346.3 $ — $ — $ 346.3 Other Current Assets: Foreign Exchange Forwards (2) $ — $ 0.5 $ — $ 0.5 Liabilities: Other Accrued and Current Liabilities: Foreign Exchange Forwards (2) $ — $ 0.3 $ — $ 0.3 Contingent Consideration (3) $ — $ — $ 6.0 $ 6.0 Other Non-Current Liabilities Contingent Consideration (3) $ — $ — $ 9.1 $ 9.1 (1) Cash equivalents represent fair value as it consists of highly liquid investments with an initial term from the date of purchase by the Company to maturity of three months or less. (2) Primarily represents foreign currency forward contracts. Fair value is determined utilizing a market approach and considers a factor for nonperformance in the valuation. (3) Relates to our contingent consideration liability associated with the acquisition of DBCC in the second quarter of 2015. See Note 18 to the consolidated financial statements included in this Annual Report on Form 10-K for further detail. There were no transfers between Levels 1 and 2 for the year ended December 31, 2015. The following table summarizes fair value measurements by level at December 31, 2014 for assets and liabilities measured at fair value on a recurring basis: Quoted Prices in Active Markets for Identical Assets (Level I) Significant Other Observable Inputs (Level II) Significant Unobservable Inputs (Level III) Balance at December 31, 2014 Assets: Cash Equivalents (1) $ 126.1 $ — $ — $ 126.1 Other Current Assets: Foreign Exchange Forwards (2) $ — $ 0.4 $ — $ 0.4 Liabilities: Other Accrued and Current Liabilities: Foreign Exchange Forwards (2) $ — $ 0.1 $ — $ 0.1 (1) Cash equivalents represent fair value as it consists of highly liquid investments with an initial term from the date of purchase by the Company to maturity of three months or less. (2) Primarily represents foreign currency forward contracts. Fair value is determined utilizing a market approach and considers a factor for nonperformance in the valuation.</t>
  </si>
  <si>
    <t>Carrying Amount and Estimated Fair Value of Asset (Liability)</t>
  </si>
  <si>
    <t>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December 31, 2015 2014 Carrying Amount (Asset) Liability Fair Value (Asset) Liability Carrying Amount (Asset) Liability Fair Value (Asset) Liability Short-term and Long-term Debt $ 1,046.9 $ 1,051.3 $ 1,047.5 $ 1,082.1 Revolving Credit Facility $ 382.2 $ 386.6 $ 604.5 $ 625.4 Term Loan Facility $ 395.0 $ 409.7 $ — $ —</t>
  </si>
  <si>
    <t>Building and Building Improvements [Member]</t>
  </si>
  <si>
    <t>Land [Member]</t>
  </si>
  <si>
    <t>Furniture and Fixtures [Member]</t>
  </si>
  <si>
    <t>Machinery and Equipment [Member]</t>
  </si>
  <si>
    <t>Earnings Per Share (Tables)</t>
  </si>
  <si>
    <t xml:space="preserve"> For the Years Ended December 31, 2015 2014 2013 Income from Continuing Operations Attributable to Dun &amp; Bradstreet Common Shareholders – Basic and Diluted $ 204.2 $ 284.3 $ 248.7 Income (Loss) from Discontinued Operations – Net of Income Taxes (35.4 ) 10.1 9.8 Net Income (Loss) Attributable to Dun &amp; Bradstreet Common Shareholders – Basic and Diluted $ 168.8 $ 294.4 $ 258.5 Weighted Average Number of Shares Outstanding – Basic 36.1 36.5 39.1 Dilutive Effect of Our Stock Incentive Plans 0.3 0.4 0.4 Weighted Average Number of Shares Outstanding – Diluted 36.4 36.9 39.5 Basic Earnings (Loss) Per Share of Common Stock: Income (Loss) from Continuing Operations Attributable to Dun &amp; Bradstreet Common Shareholders $ 5.66 $ 7.79 $ 6.36 Income (Loss) from Discontinued Operations Attributable to Dun &amp; Bradstreet Common Shareholders (0.98 ) 0.27 0.25 Net Income (Loss) Attributable to Dun &amp; Bradstreet Common Shareholders $ 4.68 $ 8.06 $ 6.61 Diluted Earnings (Loss) Per Share of Common Stock: Income (Loss) from Continuing Operations Attributable to Dun &amp; Bradstreet Common Shareholders $ 5.61 $ 7.71 $ 6.29 Income (Loss) from Discontinued Operations Attributable to Dun &amp; Bradstreet Common Shareholders (0.97 ) 0.28 0.25 Net Income (Loss) Attributable to Dun &amp; Bradstreet Common Shareholders $ 4.64 $ 7.99 $ 6.54</t>
  </si>
  <si>
    <t>Share Repurchases</t>
  </si>
  <si>
    <t>Our share repurchases were as follows: For the Years Ended December 31, Program 2015 2014 2013 Shares $ Amount Shares $ Amount Shares $ Amount Share Repurchase Programs — $ — 1,570,326 (a) $ 165.0 3,545,513 (a) $ 325.0 Repurchases to Mitigate the Dilutive Effect of the Shares Issued Under Our Stock Incentive Plans and Employee Stock Purchase Plan (“ESPP”) — — 541,326 (b) 60.0 962,686 (b) 95.0 Total Repurchases — $ — 2,111,652 $ 225.0 4,508,199 $ 420.0 (a) In August 2012, our Board of Directors approved a $500 million increase to our then-existing $500 million share repurchase program, for a total program authorization of $1 billion . The then-existing $500 million share purchase program was approved by our Board of Directors in October 2011 and commenced in November 2011 upon completion of the previous $200 million share repurchase program. This program was completed in August 2014 . (b) In May 2010, our Board of Directors approved a four -year, five million share repurchase program to mitigate the dilutive effect of the shares issued under our stock incentive plans and ESPP. This program commenced in October 2010 and expired in October 2014 . Of the 5,000,000 shares that were authorized for repurchase under this program, 2,682,492 shares were repurchased at the time this program expired in October 2014.</t>
  </si>
  <si>
    <t>Pension and Postretirement Benefits (Tables)</t>
  </si>
  <si>
    <t>Changes in Benefit Obligations and Plan Assets for Pension and Postretirement Plans</t>
  </si>
  <si>
    <t>The following table sets forth the changes in our benefit obligations and plan assets for our pension and postretirement plans. The table also presents the line items in the consolidated balance sheets where the related assets and liabilities are recorded: Pension Plans Postretirement Benefit Obligations 2015 2014 2015 2014 Change in Benefit Obligation: Benefit Obligation at January 1 $ (2,093.4 ) $ (1,827.6 ) $ (21.3 ) $ (27.4 ) Service Cost (4.2 ) (3.5 ) (0.8 ) (0.8 ) Interest Cost (73.8 ) (78.9 ) (0.5 ) (0.7 ) Benefits Paid 100.0 100.2 4.9 16.9 Direct Subsidies Received — — (3.9 ) (4.3 ) Impact of Curtailment/Settlement — 0.2 — — Plan Participant Contributions (0.4 ) (0.3 ) (1.5 ) (8.7 ) Actuarial (Loss) Gain (4.8 ) (10.6 ) 5.3 — Plan Amendment — 0.1 — 4.9 Assumption Change 72.0 (285.5 ) 0.6 (1.2 ) Effect of Changes in Foreign Currency Exchange Rates 15.5 12.5 — — Benefit Obligation at December 31 $ (1,989.1 ) $ (2,093.4 ) $ (17.2 ) $ (21.3 ) Change in Plan Assets: Fair Value of Plan Assets at January 1 $ 1,516.9 $ 1,451.7 $ — $ — Actual Return on Plan Assets 13.5 139.2 — — Employer Contributions 22.2 37.2 (0.5 ) 3.9 Direct Subsidies Received — — 3.9 4.3 Plan Participant Contributions 0.4 0.3 1.5 8.7 Settlement — (0.2 ) — — Benefits Paid (100.0 ) (100.2 ) (4.9 ) (16.9 ) Effect of Changes in Foreign Currency Exchange Rates (14.1 ) (11.1 ) — — Fair Value of Plan Assets at December 31 $ 1,438.9 $ 1,516.9 $ — $ — Funded Status of Plan $ (550.2 ) $ (576.5 ) $ (17.2 ) $ (21.3 ) Pension Plans Postretirement Benefit Obligations At December 31, 2015 2014 2015 2014 Amounts Recorded in the Consolidated Balance Sheets: Prepaid Pension Costs $ 1.7 $ 1.8 $ — $ — Pension and Postretirement Benefits (534.6 ) (561.0 ) (15.2 ) (18.6 ) Accrued Payroll (17.3 ) (17.3 ) (2.0 ) (2.7 ) Net Amount Recognized $ (550.2 ) $ (576.5 ) $ (17.2 ) $ (21.3 ) Accumulated Benefit Obligation $ 1,977.0 $ 2,080.4 N/A N/A Amount Recognized in Accumulated Other Comprehensive Income Consists of: Actuarial Loss (Gain) $ 1,120.7 $ 1,141.3 $ (14.0 ) $ (9.4 ) Prior Service Cost (Credit) 4.8 5.1 (2.5 ) (4.1 ) Total Amount Recognized - Pretax $ 1,125.5 $ 1,146.4 $ (16.5 ) $ (13.5 )</t>
  </si>
  <si>
    <t>Underfunded or Unfunded Accumulated Benefit Obligation and Related Projected Benefit Obligation</t>
  </si>
  <si>
    <t>At December 31, 2015 and 2014 , our underfunded or unfunded accumulated benefit obligation and the related projected benefit obligation are as follows: 2015 2014 Accumulated Benefit Obligation $ 1,956.1 $ 2,056.1 Fair Value of Plan Assets 1,414.6 1,488.8 Unfunded Accumulated Benefit Obligation $ 541.5 $ 567.3 Projected Benefit Obligation $ 1,966.5 $ 2,067.2</t>
  </si>
  <si>
    <t>Components of Net Periodic (Income) Cost Associated with Pension Plans and Postretirement Benefit Obligations</t>
  </si>
  <si>
    <t>The following table sets forth the components of net periodic pension cost associated with our pension plans and our postretirement benefit obligations: Pension Plans Postretirement Benefit Obligations For the Years Ended December 31, 2015 2014 2013 2015 2014 2013 Components of Net Periodic Cost (Income): Service Cost $ 4.2 $ 3.5 $ 4.8 $ 0.8 $ 0.8 $ 0.8 Interest Cost 73.8 78.9 70.2 0.5 0.7 0.7 Expected Return on Plan Assets (102.6 ) (100.2 ) (94.1 ) — — — Amortization of Prior Service Cost (Credit) 0.2 0.3 0.3 (1.6 ) (2.4 ) (9.2 ) Recognized Actuarial Loss (Gain) 42.5 36.1 43.7 (1.3 ) (1.1 ) (1.4 ) Curtailment Charge — 0.1 — — — — Net Periodic Cost (Income) $ 18.1 $ 18.7 $ 24.9 $ (1.6 ) $ (2.0 ) $ (9.1 )</t>
  </si>
  <si>
    <t>Other Changes in Plan Assets and Benefit Obligations Recognized in Other Comprehensive Income</t>
  </si>
  <si>
    <t>The following table sets forth other changes in plan assets and benefit obligations recognized in Other Comprehensive Income: Pension Plans Postretirement Benefit Obligations At December 31, 2015 2014 2015 2014 Other Changes in Plan Assets and Benefit Obligations Recognized in Other Comprehensive Income Amortization of Actuarial (Loss) Gain, Before Tax (Benefit) Expense of $15.7 in 2015 and $13.3 in 2014 $ (42.5 ) $ (36.1 ) $ 1.3 $ 1.1 Amortization of Prior Service (Cost) Credit, Before Tax (Benefit) Expense of $(0.5) in 2015 and $(0.8) in 2014 $ (0.2 ) $ (0.3 ) $ 1.6 $ 2.4 Actuarial (Loss) Gain Arising During the Year, Before Tax (Benefit) Expense of $(6.1) in 2015 and $(98.2) in 2014 $ (21.9 ) $ (257.1 ) $ 5.9 $ (1.1 ) Prior Service Credit (Cost) Arising During the Year, Before Tax Expense (Benefit) of $0.0 in 2015 and $1.9 in 2014 $ 0.1 $ 0.1 $ 0.1 $ 4.9</t>
  </si>
  <si>
    <t>Estimated Amortization from Accumulated Other Comprehensive Income</t>
  </si>
  <si>
    <t>The following table sets forth estimated 2016 amortization from AOCI: Postretirement Benefit Obligations Pension Plans Estimated 2016 amortization from Accumulated Other Comprehensive Income Actuarial Loss (Gain) $ 39.0 $ (1.6 ) Prior Service Cost (Credit) 0.2 (1.6 ) Total $ 39.2 $ (3.2 )</t>
  </si>
  <si>
    <t>Assumptions used to Determine Pension Plan and Postreitrement Benefit Plan Obligations</t>
  </si>
  <si>
    <t xml:space="preserve">The following table sets forth the assumptions we used to determine our pension plan and postretirement benefit plan obligations for December 31, 2015 and 2014 : Pension Plans Postretirement Benefit Obligations 2015 2014 2015 2014 Weighted Average Discount Rate 3.84 % 3.62 % 3.26 % 2.95 % Weighted Average Rate of Compensation Increase 5.97 % 5.99 % N/A N/A Cash Balance Account Interest Crediting Rate (1) 4.45%/3.03% 4.45%/3.04% N/A N/A Cash Balance Account Conversion Rate (1) 1.76%/4.15%/5.13% 1.40%/3.88%/4.96% N/A N/A (1) Only applicable to the U.S. Plans. </t>
  </si>
  <si>
    <t>Assumptions used to Determine Net Periodic Benefit Cost</t>
  </si>
  <si>
    <t xml:space="preserve">The following table sets forth the assumptions we used to determine net periodic benefit cost for the years ended December 31, 2015 , 2014 and 2013 : Pension Plans Postretirement Benefit Obligations 2015 2014 2013 2015 2014 2013 Weighted Average Discount Rate 3.61 % 4.41 % 3.71 % 2.95 % 3.18 % 2.59 % Weighted Average Expected Long-Term Return on Plan Assets 7.39 % 7.34 % 7.15 % N/A N/A N/A Weighted Average Rate of Compensation Increase 5.97 % 5.78 % 5.59 % N/A N/A N/A Cash Balance Account Interest Crediting Rate (1) 4.45%/3.04% 4.45%/3.8% 4.45%/3.0% N/A N/A N/A Cash Balance Account Conversion Rate (1) 1.48%/3.77%/4.79% 1.25%/4.57%/5.60% 0.97%/3.50%/4.60% N/A N/A N/A (1) Only applicable to the U.S. Plans. </t>
  </si>
  <si>
    <t>Fair Value Hierarchy of Plan Assets at Fair Value</t>
  </si>
  <si>
    <t xml:space="preserve">The following table sets forth by level, within the fair value hierarchy, the plan assets at fair value as of December 31, 2015 : Asset Category Quoted Prices in Active Markets for Identical Assets (Level I) Significant Other Observable Inputs (Level II) Significant Unobservable Inputs (Level III) Total Common and Preferred Stocks: Consumer $ 38.0 $ — $ — $ 38.0 Energy 12.7 — — 12.7 Financial 74.2 — — 74.2 Health Care 26.9 — — 26.9 Industrial 37.0 — — 37.0 Information Technology 59.8 — — 59.8 Other 9.7 — — 9.7 Preferred Stocks 4.1 — — 4.1 Total Common and Preferred Stocks $ 262.4 $ — $ — $ 262.4 Bonds: Corporate Bonds $ — $ 66.4 $ — $ 66.4 Other Bonds — 23.5 — 23.5 Total Corporate and Other Bonds $ — $ 89.9 $ — $ 89.9 U.S. Government Bonds and Notes $ 68.2 $ — $ — $ 68.2 Foreign Government Bonds and Mortgage Backed Securities: Foreign Government Bonds — 2.6 — 2.6 U.S. Agency and Mortgage Backed Securities — 47.7 — 47.7 Total Government Bonds and U.S. Agency and Mortgage Backed Securities $ 68.2 $ 50.3 $ — $ 118.5 State and Local Obligations — 6.1 — 6.1 Real Estate Investment Trusts 2.8 — — 2.8 Short-Term Investment Funds — 22.2 — 22.2 Total $ 333.4 $ 168.5 $ — $ 501.9 Other Investments Measured at Net Asset Value (a) Commingled Funds: Commingled Equity Funds $ 460.7 Commingled Fixed Income Funds 429.2 Total Commingled Funds Measured at Net Asset Value 889.9 Total Real Estate Funds Measured at Net Asset Value 47.1 Total Other Investments Measured at Net Asset Value $ 937.0 Total Investments at Fair Value $ 1,438.9 (a) In accordance with ASU No. 2015-07, certain investments that are measured at fair value using the NAV per share practical expedient have not been classified in the fair value hierarchy. The following table sets forth by level, within the fair value hierarchy, the plan assets at fair value as of December 31, 2014 : Asset Category Quoted Prices in Active Markets for Identical Assets (Level I) Significant Other Observable Inputs (Level II) Significant Unobservable Inputs (Level III) Total Common and Preferred Stocks: Consumer $ 40.0 $ — $ — $ 40.0 Energy 15.8 — — 15.8 Financial 68.9 — — 68.9 Health Care 30.6 — — 30.6 Industrial 35.7 — — 35.7 Information Technology 58.5 — — 58.5 Other 9.3 — — 9.3 Preferred Stocks 3.8 — — 3.8 Total Common and Preferred Stocks $ 262.6 $ — $ — $ 262.6 Bonds: Corporate Bonds $ — $ 72.8 $ — $ 72.8 Other Bonds — 14.2 — 14.2 Total Corporate and Other Bonds $ — $ 87.0 $ — $ 87.0 U.S. Government Bonds and Notes $ 58.8 $ — $ — $ 58.8 Foreign Government Bonds and Mortgage Backed Securities: Foreign Government Bonds — 4.7 — 4.7 U.S. Agency and Mortgage Backed Securities — 46.8 — 46.8 Total Government Bonds and U.S. Agency Mortgage Backed Securities $ 58.8 $ 51.5 $ — $ 110.3 State and Local Obligations — 6.3 — 6.3 Real Estate Investment Trusts 3.6 — — 3.6 Short-Term Investment Funds — 36.6 — 36.6 Total $ 325.0 $ 181.4 $ — $ 506.4 Other Investments Measured at Net Asset Value (a) Commingled Funds: Commingled Equity Funds $ 476.9 Commingled Fixed Income Funds 490.9 Total Commingled Funds Measured at Net Asset Value 967.8 Total Real Estate Funds Measured at Net Asset Value 42.7 Total Other Investments Measured at Net Asset Value $ 1,010.5 Total Investments at Fair Value $ 1,516.9 (a) In accordance with ASU No. 2015-07, certain investments that are measured at fair value using the NAV per share practical expedient have not been classified in the fair value hierarchy. </t>
  </si>
  <si>
    <t>Weighted Average Asset Allocations and Target Asset Allocation by Asset Category</t>
  </si>
  <si>
    <t>The following table sets forth the weighted average asset allocations and target asset allocations by asset category, as of the measurement dates of the plans: Asset Allocations Target Asset Allocations As of December 31, 2015 2014 2015 2014 Equity Securities 51 % 50 % 50 % 50 % Debt Securities 46 47 47 47 Real Estate 3 3 3 3 Total 100 % 100 % 100 % 100 %</t>
  </si>
  <si>
    <t>Expected Benefit Payments from Pension Plans and Postretirement Plans through 2021</t>
  </si>
  <si>
    <t>The following table summarizes expected benefit payments from our pension plans and postretirement plans through 2025 . Actual benefit payments may differ from expected benefit payments. These amounts are net of expected plan participant contributions: Pension Plans Postretirement Benefits Plan 2016 $ 111.5 $ 2.0 2017 $ 122.8 $ 1.8 2018 $ 118.2 $ 1.7 2019 $ 131.9 $ 1.7 2020 $ 122.0 $ 1.6 2021 - 2025 $ 587.6 $ 7.3</t>
  </si>
  <si>
    <t>Healthcare Trend Assumptions used in Determining Year End Benefit Obligation</t>
  </si>
  <si>
    <t xml:space="preserve">The following table presents healthcare trend assumptions used to determine the year end benefit obligation: 2015 2014 Medical (1) 5.5 % 6.0 % Prescription Drug (1) 7.5 % 8.0 % (1) The rates are assumed to decrease to 5.0% in 2020 and remain at that level thereafter. </t>
  </si>
  <si>
    <t>Effects of One-Percentage-Point Change in Assumed Health Care Cost Trend Rates</t>
  </si>
  <si>
    <t>A one-percentage-point change in the assumed health care cost trend rates would have the following effects: 1% Point Increase Decrease Benefit Obligations at End of Year $ 0.4 $ (0.3 ) Service Cost Plus Interest Cost $ — $ —</t>
  </si>
  <si>
    <t>Employee Stock Plans Employee Stock Plans (Tables)</t>
  </si>
  <si>
    <t>Schedule of Share Based Payment Award, Leveraged Restricted Stock Units, Valuation Assumptions [Table Text Block]</t>
  </si>
  <si>
    <t>As these awards contain a market condition, we have calculated the fair value on the date of grant using a Monte Carlo simulation model with the following weighted average assumptions: 2015 2014 2013 Expected stock price volatility 25% 26% 25% Expected dividend yield 1.5% 1.6% 1.9% Expected term (in years) 3.0 3.0 3.0 Risk-free interest rate 1.04% 0.64% 0.38% Fair value of LRSUs granted $156.01 $92.37 $85.48</t>
  </si>
  <si>
    <t>Changes in Stock Options</t>
  </si>
  <si>
    <t>Changes in stock options for the year ended December 31, 2015 are summarized as follows: Stock Options Shares Weighted Average Exercise Price Per Share Weighted Average Remaining Contractual Term (in years) Aggregate Intrinsic Value Outstanding at December 31, 2014 726,344 $ 80.39 5.0 $ 29.5 Granted 2,313 $ 127.63 Exercised (109,885 ) $ 74.62 Forfeited or expired (6,675 ) $ 82.80 Outstanding at December 31, 2015 612,097 $ 81.58 4.2 $ 13.7 Exercisable and unvested expected to vest at December 31, 2015 611,878 $ 81.57 4.2 $ 13.7 Exercisable at December 31, 2015 557,284 $ 81.28 4.0 $ 12.6</t>
  </si>
  <si>
    <t>Fair Value of each Stock Option Award Estimated on Date of Grant Using Black-Scholes Option Valuation Model</t>
  </si>
  <si>
    <t>The fair value of each stock option award was calculated on the date of grant using the Black-Scholes option valuation model that used the weighted average assumptions in the following table: 2015 2014 2013 Expected stock price volatility 23% 24% 23% Expected dividend yield 1.4% 1.6% 1.6% Expected term (in years) 7.0 7.0 6.5 Risk-free interest rate 2.20% 2.21% 1.66% Fair value of stock options granted $30.25 $26.06 $21.57</t>
  </si>
  <si>
    <t>Summary of Stock Options Outstanding</t>
  </si>
  <si>
    <t xml:space="preserve">The following table summarizes information about stock options outstanding at December 31, 2015 : Stock Options Outstanding Stock Options Exercisable Range of Exercise Prices Shares Weighted Average Remaining Contractual Term (in years) Weighted Average Exercise Price Per Share Shares Weighted Average Exercise Price Per Share $60.49-$71.28 99,243 4.2 $ 69.47 99,093 $ 69.48 $77.00-$80.45 177,525 4.4 $ 80.15 177,250 $ 80.15 $82.64-$82.80 176,125 6.1 $ 82.80 124,050 $ 82.80 $88.04-$110.76 156,891 1.7 $ 88.80 156,891 $ 88.80 $125.76-$129.54 2,313 9.5 $ 127.63 — $ — 612,097 557,284 </t>
  </si>
  <si>
    <t>Schedule of Share-based Payment Award, Employee Stock Purchase Plan, Valuation Assumptions [Table Text Block]</t>
  </si>
  <si>
    <t>Expense associated with the 2015 ESPP is based on the fair value of the first day of the offering period which is calculated using the Black-Scholes option valuation model that used the weighted average assumptions in the following table: 2015 2014 2013 Expected stock price volatility 21% N/A N/A Expected dividend yield 1.6% N/A N/A Expected term (in years) 0.5 N/A N/A Risk-free interest rate 0.8% N/A N/A Fair value of options granted $23.32 N/A N/A</t>
  </si>
  <si>
    <t>Changes in Nonvested Restricted Stock Units and Restricted Stock</t>
  </si>
  <si>
    <t>Changes in our nonvested performance-based restricted stock units for the year ended December 31, 2015 are summarized as follows: Performance-based Restricted Stock Units Shares Weighted Average Grant-Date Fair Value Per Share Weighted Average Remaining Contractual Term (in years) Aggregate Intrinsic Value Nonvested Shares at December 31, 2014 203,051 $ 88.40 2.1 $ 24.6 Granted 150,984 $ 148.93 Adjustment For Shares Earned Against Target (1) 7,592 N/A Vested (62,891 ) $ 87.50 Forfeited (50,828 ) $ 108.31 Nonvested Shares at December 31, 2015 (2) 247,908 $ 121.30 2.0 $ 25.8 (1) Represents share adjustment as a result of final performance against specified performance targets. (2) Represents the number of shares expected to be issued based on achievement of grant date performance targets. The actual number of shares issued will depend on the company’s actual performance against specified targets during the performance periods.</t>
  </si>
  <si>
    <t>Schedule of Compensation Cost for Share-based Payment Arrangements, Allocation of Share-based Compensation Costs by Plan [Table Text Block]</t>
  </si>
  <si>
    <t>The total stock-based compensation expense and expected tax benefit are as follows: For the Years Ended December 31, 2015 2014 2013 Stock-based Compensation Expense: Restricted Stock Units $ 13.3 $ 9.5 $ 6.1 Stock Options 0.5 0.9 1.7 ESPP 0.9 0.8 0.7 Total Compensation Expense $ 14.7 $ 11.2 $ 8.5 For the Years Ended December 31, 2015 2014 2013 Expected Tax Benefit: Restricted Stock Units $ 5.0 $ 3.5 $ 2.3 Stock Options 0.2 0.3 0.6 Total Expected Tax Benefit $ 5.2 $ 3.8 $ 2.9</t>
  </si>
  <si>
    <t>Schedule of share based payment award performance units with market condition valuation assumptions [Table Text Block]</t>
  </si>
  <si>
    <t>As these awards contain a market condition, we have calculated the fair value on the date of grant using a Monte Carlo simulation model with the following weighted average assumptions: 2015 2014 2013 Expected stock price volatility 26% 27% 25% Expected dividend yield 1.5% 1.6% 2.0% Expected term (in years) 2.8 2.8 2.8 Risk-free interest rate 0.99% 0.60% 0.33% Fair value of Performance Units granted $172.99 $72.54 $86.59</t>
  </si>
  <si>
    <t>Schedule of Share Based Compensation, Service based Restricted Stock Units [Table Text Block]</t>
  </si>
  <si>
    <t>Changes in our nonvested service-based restricted stock units for the year ended December 31, 2015 are summarized as follows: Service-based Restricted Stock Units Shares Weighted Average Grant-Date Fair Value Per Share Weighted Average Remaining Contractual Term (in years) Aggregate Intrinsic Value Nonvested Shares at December 31, 2014 166,313 $ 93.72 1.6 $ 20.1 Granted 102,326 $ 122.84 Vested (49,498 ) $ 92.84 Forfeited (54,427 ) $ 104.87 Nonvested Shares at December 31, 2015 164,714 $ 108.39 1.6 $ 17.1</t>
  </si>
  <si>
    <t>Lease Commitments and Contractual Obligations Lease Commitments and Contractual Obligations (Tables)</t>
  </si>
  <si>
    <t>Future Contractual Obligations</t>
  </si>
  <si>
    <t>The following table quantifies our future contractual obligations as discussed above as of December 31, 2015 : Contractual Obligations 2016 2017 2018 2019 2020 Thereafter Total Operating Leases $ 32.2 $ 30.3 $ 28.0 $ 25.1 $ 23.5 $ 82.9 $ 222.0 Obligations to Outsourcers $ 147.6 $ 91.5 $ 30.5 $ 19.3 $ 18.3 $ 37.6 $ 344.8</t>
  </si>
  <si>
    <t>Segment Information (Tables)</t>
  </si>
  <si>
    <t>Segment Information, Revenue and Operating Income (Loss)</t>
  </si>
  <si>
    <t xml:space="preserve"> For the Years Ended December 31, 2015 2014 2013 Revenue: Americas $ 1,329.1 $ 1,260.3 $ 1,245.4 Non-Americas 308.0 324.1 311.4 Consolidated Core 1,637.1 1,584.4 1,556.8 Divested and Other Businesses — 0.1 1.6 Consolidated Total $ 1,637.1 $ 1,584.5 $ 1,558.4 Operating Income (Loss): Americas $ 369.3 $ 404.8 $ 413.1 Non-Americas 83.1 87.0 75.2 Total Segments 452.4 491.8 488.3 Corporate and Other (1) (115.4 ) (80.4 ) (62.2 ) Consolidated Total 337.0 411.4 426.1 Non-Operating Income (Expense) – Net (57.0 ) (71.2 ) (39.8 ) Income Before Provision for Income Taxes and Equity in Net Income of Affiliates $ 280.0 $ 340.2 $ 386.3 Depreciation and Amortization (2): Americas $ 44.9 $ 35.1 $ 41.9 Non-Americas 10.2 14.6 15.6 Total Segments 55.1 49.7 57.5 Corporate and Other 3.6 2.8 2.9 Consolidated Total $ 58.7 $ 52.5 $ 60.4 Capital Expenditures (3): Americas $ 5.3 $ 7.9 $ 3.8 Non-Americas 2.0 1.3 2.5 Total Segments 7.3 9.2 6.3 Corporate and Other 5.5 0.6 0.8 Consolidated Total $ 12.8 $ 9.8 $ 7.1 Additions to Computer Software and Other Intangibles (4): Americas $ 36.9 $ 22.8 $ 25.1 Non-Americas 9.3 6.5 7.6 Total Segments 46.2 29.3 32.7 Corporate and Other 5.8 8.1 9.5 Consolidated Total $ 52.0 $ 37.4 $ 42.2 At December 31, 2015 2014 Assets (5): Americas $ 1,451.3 $ 831.9 Non-Americas 787.1 595.7 Total Segments 2,238.4 1,427.6 Corporate and Other 35.2 320.5 Discontinued Operations — 238.1 Consolidated Total $ 2,273.6 $ 1,986.2 (1) The following table summarizes “Corporate and Other:” For the Years Ended December 31, 2015 2014 2013 Corporate Costs (a) $ (69.6 ) $ (62.0 ) $ (40.9 ) Restructuring Expense (b) (32.3 ) (14.9 ) (13.9 ) Acquisition-Related Costs (c) (11.3 ) — — Legal and Other Professional Fees and Shut-Down Costs Related to Matters in China (2.2 ) (3.5 ) (7.4 ) Total Corporate and Other $ (115.4 ) $ (80.4 ) $ (62.2 ) (a) The increases in Corporate Costs for the year ended December 31, 2015 and 2014 as compared to the prior year period were primarily due to higher compensation and professional costs associated with our strategic activities. (b) See Note 3 to the consolidated financial statements included in this Annual Report on Form 10-K. (c) The acquisition-related costs (e.g., banker’s fees) for the year ended December 31, 2015 were primarily related to the acquisitions of DBCC and NetProspex. See Note 18 to the consolidated financial statements included in this Annual Report on Form 10-K. (2) Includes depreciation and amortization of Property, Plant and Equipment, Computer Software and Other Intangibles. The increase of $6.2 million for the year ended December 31, 2015 as compared to the prior year period was primarily in the Americas segment as a result of the acquisition of DBCC and NetProspex, partially offset by the effect associated with the completion of the depreciable lives of certain assets. The decrease of $7.9 million for the year ended December 31, 2014 as compared to the prior year period was primarily attributed to lower software amortization in 2014 in the Americas segment as a result of the impairment of technology software assets in the fourth quarter of 2013 related to our data management infrastructure (data supply chain). (3) The increase of $4.9 million in capital expenditures in the Corporate and Other segment for the year ended December 31, 2015 as compared to the year ended December 31, 2014 was primarily related to the leasehold improvements associated with the additional office space for our Corporate headquarters. The increase of $4.1 million in capital expenditures in the Americas segment for the year ended December 31, 2014 as compared to the year ended December 31, 2013 was primarily driven by the purchase of computer hardware related to the DNBi infrastructure upgrade. (4) The increase of $14.6 million in additions to computer software and other intangibles for the year ended December 31, 2015 as compared to the year ended December 31, 2014 was mainly attributed to the increased expenditures on the enhancement of Dun &amp; Bradstreet products and data management infrastructure mainly in the Americas segment. The decrease of $4.8 million in additions to computer software and other intangibles for the year ended December 31, 2014 as compared to the year ended December 31, 2013 was mainly due to nonrecurring purchases in the prior year related to data management infrastructure (or “MaxCV”). (5) The increase in assets in the Americas segment to $1,451.3 million at December 31, 2015 from $831.9 million at December 31, 2014 was primarily due to the acquisition of DBCC and NetProspex (See Note 18 to our consolidated financial statements included in this Annual Report on Form 10-K), and an increase in accounts receivable driven by higher sales, partially offset by the negative impact of foreign currency translation. The increase in assets in the Non-Americas segment to $787.1 million at December 31, 2015 from $595.7 million at December 31, 2014 was primarily due to an increase in cash as a result of sale proceeds received from the disposition of ANZ business, and an increase in accounts receivable due to higher sales, partially offset by the negative impact of foreign currency translation. The decrease in assets in “Corporate and Other” to $35.2 million at December 31, 2015 from $320.5 million at December 31, 2014 was primarily related to a decrease in deferred tax assets and lower cash primarily due to the acquisitions of DBCC during the second quarter of 2015 and NetProspex during the first quarter of 2015. Discontinued operations at December 31, 2014 were related to our business in ANZ divested in June 2015. See Note 18 to our consolidated financial statements included in this Annual Report on Form 10-K. Supplemental Geographic and Customer Solution Set Information: At December 31, 2015 2014 Goodwill (6): Americas $ 562.6 $ 275.1 Non-Americas 141.4 153.0 Total $ 704.0 $ 428.1 Other Intangibles Americas (7) $ 315.8 $ 14.1 Non-Americas 10.4 13.7 Total $ 326.2 $ 27.8 Other Long-Lived Assets (8): Americas $ 142.6 $ 131.1 Non-Americas 47.4 46.6 Total $ 190.0 $ 177.7 Total Long-Lived Assets $ 1,220.2 $ 633.6 (6) Goodwill in Americas increased to $562.6 million at December 31, 2015 from $275.1 million at December 31, 2014. The increase was primarily attributable to the acquisitions of NetProspex and DBCC, partially offset by the negative impact of foreign currency translation. See Note 18 to our consolidated financial statements included in this Annual Report on Form 10-K. Goodwill in Non-Americas decreased to $141.4 million at December 31, 2015 from $153.0 million at December 31, 2014. This decrease was primarily due to the negative impact of foreign currency translation. (7) Other intangibles in Americas increased to $315.8 million at December 31, 2015 from $14.1 million at December 31, 2014. This increase was primarily due to the acquisitions of NetProspex and DBCC (See Note 18 to our consolidated financial statements included in this Annual Report on Form 10-K). Other intangibles in Non-Americas decreased to $10.4 million at December 31, 2015 from $13.7 million at December 31, 2014. This was primarily due to amortization expense for the year ended December 31, 2015. (8) Other Long-lived assets in Americas increased to $142.6 million at December 31, 2015 from $131.1 million at December 31, 2014. This increase was primarily driven by an increase in software assets mostly due to enhancements on products and an increase in leasehold improvements mainly associated with the additional office space for our Corporate headquarters.</t>
  </si>
  <si>
    <t>Supplemental Geographic and Customer Solution Set Information</t>
  </si>
  <si>
    <t xml:space="preserve"> For the Years Ended December 31, 2015 2014 2013 Customer Solution Set Revenue: Americas: Risk Management Solutions $ 733.4 $ 701.4 $ 704.0 Sales &amp; Marketing Solutions 595.7 558.9 541.4 Americas Core Revenue 1,329.1 1,260.3 1,245.4 Divested and Other Businesses — — — Total Americas Revenue $ 1,329.1 $ 1,260.3 $ 1,245.4 Non-Americas: Risk Management Solutions $ 244.9 $ 260.6 $ 250.0 Sales &amp; Marketing Solutions 63.1 63.5 61.4 Non-Americas Core Revenue 308.0 324.1 311.4 Divested and Other Businesses (9) — 0.1 1.6 Total Non-Americas Revenue $ 308.0 $ 324.2 $ 313.0 Consolidated Total: Risk Management Solutions $ 978.3 $ 962.0 $ 954.0 Sales &amp; Marketing Solutions 658.8 622.4 602.8 Core Revenue 1,637.1 1,584.4 1,556.8 Divested and Other Businesses (9) — 0.1 1.6 Consolidated Total Revenue $ 1,637.1 $ 1,584.5 $ 1,558.4 (9) During the year ended December 31, 2014, we ceased the operations of our small Ireland Corporation Registry Business. This business has been classified as “Divested and Other Businesses.” During the year ended December 31, 2013, we ceased the operations of our India Event Planning and Rural Marketing Businesses. These businesses have been classified as “Divested and Other Businesses.” These Divested and Other Businesses contributed approximately 1% to our Non-Americas total revenue for each of the years ended December 31, 2014 and 2013. The following table represents Divested and Other Businesses revenue by solution set: For the Years Ended December 31, 2015 2014 2013 Divested and Other Businesses: Risk Management Solutions $ — $ 0.1 $ 0.6 Sales &amp; Marketing Solutions — — 1.0 Total Divested and Other Businesses Revenue $ — $ 0.1 $ 1.6</t>
  </si>
  <si>
    <t>Supplemental Financial Data (Tables)</t>
  </si>
  <si>
    <t>Schedule of Accrued Liabilities [Table Text Block]</t>
  </si>
  <si>
    <t>Other Accrued and Current Liabilities: At December 31, 2015 2014 Restructuring Accruals $ 20.9 $ 9.9 Professional Fees 29.1 30.7 Operating Expenses 45.0 40.8 Other Accrued Liabilities 27.6 29.1 $ 122.6 $ 110.5</t>
  </si>
  <si>
    <t>Property, Plant and Equipment at Cost - Net</t>
  </si>
  <si>
    <t>Property, Plant and Equipment – Net: At December 31, 2015 2014 Land $ 1.0 $ 1.1 Buildings (1) 1.7 23.7 Furniture 53.4 55.0 56.1 79.8 Less: Accumulated Depreciation 38.1 63.2 18.0 16.6 Leasehold Improvements, less: Accumulated Amortization of $16.2 and $15.6 as of December 31, 2015 and 2014, respectively 9.2 5.4 Property, Plant and Equipment – Net (2) $ 27.2 $ 22.0 (1) The decrease in Buildings is due to the sale of the Parsippany, New Jersey building. (2) The increase in Property, Plant and Equipment – Net is primarily due to an increase in leasehold improvements associated with the additional office space for our Corporate headquarters.</t>
  </si>
  <si>
    <t>Other Income (Expense) - Net</t>
  </si>
  <si>
    <t>Other Income (Expense) – Net: For the Years Ended December 31, 2015 2014 2013 Effect of Legacy Tax Matters (3) $ (6.9 ) $ (28.6 ) $ 0.8 Miscellaneous Other Income (Expense) – Net (0.7 ) (0.9 ) (1.1 ) Other Income (Expense) – Net $ (7.6 ) $ (29.5 ) $ (0.3 ) (3) During the year ended December 31, 2015, we recognized the reduction of a contractual receipt under a tax allocation agreement between Moody ’ s Corporation and Dun &amp; Bradstreet as a result of the expiration of a statute of limitations for the 2011 tax year. During the year ended December 31, 2014, we recognized the reduction of a contractual receipt under a tax allocation agreement between Moody ’ s Corporation and Dun &amp; Bradstreet as a result of the effective settlement of audits for the 2007 - 2009 tax years and the expiration of a statute of limitations for the 2010 tax year.</t>
  </si>
  <si>
    <t>Computer Software and Goodwill</t>
  </si>
  <si>
    <t>Computer Software and Goodwill: Computer Software Goodwill January 1, 2014 $ 101.6 $ 433.2 Additions at Cost (4) 35.4 7.3 Amortization (38.4 ) — Write-offs (0.7 ) — Other (5) (2.9 ) (12.4 ) December 31, 2014 95.0 428.1 Additions at Cost (6) 52.7 292.5 Amortization (28.5 ) — Write-offs (7) (11.2 ) — Other (8) (5.4 ) (16.6 ) December 31, 2015 $ 102.6 $ 704.0 (4) Computer Software and Goodwill: Computer Software - Primarily due to software related enhancements on products and the purchase of third party licenses. Goodwill - Related to two immaterial acquisitions. (5) Computer Software and Goodwill - Primarily due to the impact of foreign currency fluctuations. (6) Computer Software and Goodwill: Computer Software - Primarily due to software-related enhancements on products and the purchase of third party licenses. Goodwill - Related to the acquisitions of NetProspex and DBCC. See Note 18 to the consolidated financial statements included in this Annual Report on Form 10-K. (7) Computer Software - Primarily due to impairment charges on technology and software assets that were mainly related to our back-office supporting systems and our data management infrastructure in the Americas segment. (8) Computer Software and Goodwill - Primarily due to the impact of foreign currency fluctuations.</t>
  </si>
  <si>
    <t>Other Intangibles (included in Non-Current Assets)</t>
  </si>
  <si>
    <t>Other Intangibles (included in Non-Current Assets): Customer Relationships Trademark and Other Total January 1, 2014 $ 10.0 $ 23.0 $ 33.0 Additions — 1.1 1.1 Acquisitions 0.8 0.5 1.3 Amortization (1.3 ) (6.0 ) (7.3 ) Write-offs — — — Other (0.1 ) (0.2 ) (0.3 ) December 31, 2014 (9) 9.4 18.4 27.8 Acquisitions (10) 89.0 231.4 320.4 Additions — 1.6 1.6 Amortization (9.1 ) (13.6 ) (22.7 ) Other (0.5 ) (0.4 ) (0.9 ) December 31, 2015 (9) $ 88.8 $ 237.4 $ 326.2</t>
  </si>
  <si>
    <t>Allowance for Doubtful Accounts</t>
  </si>
  <si>
    <t>Allowance for Doubtful Accounts: January 1, 2013 $ 26.8 Additions charged to costs and expenses 2.9 Write-offs (9.7 ) Recoveries 3.2 Other 0.2 December 31, 2013 23.4 Additions charged to costs and expenses 1.7 Write-offs (5.8 ) Recoveries 1.4 Other (0.1 ) December 31, 2014 20.6 Additions charged to costs and expenses 5.1 Write-offs (6.1 ) Recoveries 1.6 Other (0.6 ) December 31, 2015 $ 20.6</t>
  </si>
  <si>
    <t>Deferred Tax Asset Valuation Allowance</t>
  </si>
  <si>
    <t>Deferred Tax Asset Valuation Allowance: January 1, 2013 $ 35.4 Additions charged (credited) to costs and expenses 2.7 Additions charged (credited) due to foreign currency fluctuations 1.3 Additions charged (credited) to other accounts (1.6 ) December 31, 2013 37.8 Additions charged (credited) to costs and expenses 2.4 Additions charged (credited) due to foreign currency fluctuations (2.6 ) Additions charged (credited) to other accounts (0.8 ) December 31, 2014 36.8 Additions charged (credited) to costs and expenses 6.7 Additions charged (credited) due to foreign currency fluctuations (3.5 ) Additions charged (credited) to other accounts (1.7 ) December 31, 2015 $ 38.3</t>
  </si>
  <si>
    <t>Quarterly Financial Information Quarterly Financial Information (Tables)</t>
  </si>
  <si>
    <t>Schedule of Quarterly Financial Information</t>
  </si>
  <si>
    <t xml:space="preserve"> For the Three Months Ended March 31, June 30, September 30, December 31, Full Year 2015 Revenue: Americas $ 280.9 $ 302.9 $ 328.4 $ 416.9 $ 1,329.1 Non-Americas 75.3 72.5 77.8 82.4 308.0 Consolidated Revenue $ 356.2 $ 375.4 $ 406.2 $ 499.3 $ 1,637.1 Operating Income (Loss): Americas $ 67.9 $ 67.2 $ 86.4 $ 147.8 $ 369.3 Non-Americas 21.9 18.7 22.8 19.7 83.1 Total Segments 89.8 85.9 109.2 167.5 452.4 Corporate and Other (1) (24.7 ) (27.7 ) (24.2 ) (38.8 ) (115.4 ) Consolidated Operating Income 65.1 58.2 85.0 128.7 337.0 Net Income (Loss) from Continuing Operations 40.4 30.9 60.1 77.1 208.5 Less: Net (Income) Loss Attributable to the Noncontrolling Interest (0.9 ) (1.3 ) (0.9 ) (1.2 ) (4.3 ) Net Income (Loss) from Continuing Operations Attributable to Dun &amp; Bradstreet $ 39.5 $ 29.6 $ 59.2 $ 75.9 $ 204.2 Income (Loss) from Discontinued Operations, Net of Income Taxes 1.5 0.7 (0.1 ) $ — 2.1 Income (Loss) on Disposal of Business, Net of Income Taxes — (38.2 ) (0.1 ) 0.8 (37.5 ) Income (Loss) from Discontinued Operations, Net of Income Taxes 1.5 (37.5 ) (0.2 ) 0.8 (35.4 ) Net Income (Loss) Attributable to Dun &amp; Bradstreet $ 41.0 $ (7.9 ) $ 59.0 $ 76.7 $ 168.8 Basic Earnings (Loss) Per Share of Common Stock: Income (Loss) from Continuing Operations Attributable to Dun &amp; Bradstreet Common Shareholders $ 1.10 $ 0.82 $ 1.64 $ 2.10 $ 5.66 Income (Loss) from Discontinued Operations Attributable to Dun &amp; Bradstreet Common Shareholders 0.04 (1.04 ) (0.01 ) 0.02 (0.98 ) Net Income (Loss) Attributable to Dun &amp; Bradstreet Common Shareholders (2) $ 1.14 $ (0.22 ) $ 1.63 $ 2.12 $ 4.68 Diluted Earnings (Loss) Per Share of Common Stock: Income (Loss) from Continuing Operations Attributable to Dun &amp; Bradstreet Common Shareholders $ 1.08 $ 0.81 $ 1.63 $ 2.08 $ 5.61 Income (Loss) from Discontinued Operations Attributable to Dun &amp; Bradstreet Common Shareholders 0.05 (1.03 ) (0.01 ) 0.03 (0.97 ) Net Income (Loss) Attributable to Dun &amp; Bradstreet Common Shareholders (2) $ 1.13 $ (0.22 ) $ 1.62 $ 2.11 $ 4.64 Cash Dividends Paid Per Common Share (3) $ 0.46 $ 0.46 $ 0.46 $ 0.46 $ 1.85 For the Three Months Ended March 31, June 30, September 30, December 31, Full Year 2014 Revenue: Americas $ 281.9 $ 287.5 $ 308.3 $ 382.6 $ 1,260.3 Non-Americas 78.3 80.5 82.6 82.8 324.2 Consolidated Revenue $ 360.2 $ 368.0 $ 390.9 $ 465.4 $ 1,584.5 Operating Income (Loss): Americas $ 79.7 $ 81.5 $ 90.2 $ 153.4 $ 404.8 Non-Americas 18.6 22.4 22.5 23.5 87.0 Total Segments 98.3 103.9 112.7 176.9 491.8 Corporate and Other (1) (18.6 ) (20.8 ) (18.5 ) (22.5 ) (80.4 ) Consolidated Operating Income 79.7 83.1 94.2 154.4 411.4 Net Income (Loss) from Continuing Operations 83.4 48.7 65.6 90.1 287.8 Less: Net (Income) Loss Attributable to the Noncontrolling Interest (0.7 ) (1.0 ) (0.9 ) (0.9 ) (3.5 ) Net Income (Loss) from Continuing Operations Attributable to Dun &amp; Bradstreet $ 82.7 $ 47.7 $ 64.7 $ 89.2 $ 284.3 Income from Discontinued Operations, Net of Income Taxes 2.6 2.2 2.8 2.5 10.1 Loss on Disposal of Business, Net of Income Taxes — — — — — Income (Loss) from Discontinued Operations, Net of Income Taxes 2.6 2.2 2.8 2.5 10.1 Net Income (Loss) Attributable to Dun &amp; Bradstreet $ 85.3 $ 49.9 $ 67.5 $ 91.7 $ 294.4 Basic Earnings (Loss) Per Share of Common Stock: Income (Loss) from Continuing Operations Attributable to Dun &amp; Bradstreet Common Shareholders $ 2.21 $ 1.30 $ 1.79 $ 2.48 $ 7.79 Income (Loss) from Discontinued Operations Attributable to Dun &amp; Bradstreet Common Shareholders 0.07 0.06 0.08 0.07 0.27 Net Income (Loss) Attributable to Dun &amp; Bradstreet Common Shareholders (2) $ 2.28 $ 1.36 $ 1.87 $ 2.55 $ 8.06 Diluted Earnings (Loss) Per Share of Common Stock: Income (Loss) from Continuing Operations Attributable to Dun &amp; Bradstreet Common Shareholders $ 2.19 $ 1.29 $ 1.78 $ 2.45 $ 7.71 Income (Loss) from Discontinued Operations Attributable to Dun &amp; Bradstreet Common Shareholders 0.07 0.06 0.07 0.08 0.28 Net Income (Loss) Attributable to Dun &amp; Bradstreet Common Shareholders (2) $ 2.26 $ 1.35 $ 1.85 $ 2.53 $ 7.99 Cash Dividends Paid Per Common Share $ 0.44 $ 0.44 $ 0.44 $ 0.44 $ 1.76 (1) The following tables itemize the components of the “Corporate and Other” category of Operating Income (Loss): For the Three Months Ended March 31, June 30, September 30, December 31, Full Year 2015 Corporate Costs $ (16.2 ) $ (16.2 ) $ (17.4 ) (19.8 ) $ (69.6 ) Restructuring Expense (4.8 ) (4.8 ) (5.5 ) (17.2 ) (32.3 ) Acquisition-Related Costs (3.3 ) (5.9 ) (0.8 ) (1.3 ) (11.3 ) Legal and Other Professional Fees and Shut-Down Costs Related to Matters in China (0.4 ) (0.8 ) (0.5 ) (0.5 ) (2.2 ) Total Corporate and Other $ (24.7 ) $ (27.7 ) $ (24.2 ) $ (38.8 ) $ (115.4 ) For the Three Months Ended March 31, June 30, September 30, December 31, Full Year 2014 Corporate Costs $ (13.4 ) $ (14.6 ) $ (15.3 ) $ (18.7 ) $ (62.0 ) Restructuring Expense (4.9 ) (5.0 ) (2.0 ) (3.0 ) (14.9 ) Acquisition-Related Costs — — — — — Legal and Other Professional Fees and Shut-Down Costs Related to Matters in China (0.3 ) (1.2 ) (1.2 ) (0.8 ) (3.5 ) Total Corporate and Other $ (18.6 ) $ (20.8 ) $ (18.5 ) $ (22.5 ) $ (80.4 ) (2) The number of weighted average shares outstanding changes as common shares are issued for employee benefit plans and other purposes or as shares are repurchased. For this reason, the sum of quarterly earnings per share may not be the same as earnings per share for the year. (3) The sum of quarterly Cash Dividend Paid Per Common Share may not be the same as Cash Dividend Paid Per Common Share year to date due to rounding.</t>
  </si>
  <si>
    <t>Discontinued Operations Discontinued Operations (Tables)</t>
  </si>
  <si>
    <t>Discontinued Operations [Abstract]</t>
  </si>
  <si>
    <t>Discontinued Operations, Results [Table Text Block]</t>
  </si>
  <si>
    <t xml:space="preserve">Results of the discontinued operations were comprised of: 2015 2014 2013 Revenue $ 49.0 $ 97.3 $ 96.8 Operating Expenses 9.1 27.5 26.1 Selling and Administrative Expenses 33.4 49.1 48.9 Depreciation and Amortization 5.0 10.6 10.8 Operating Costs 47.5 87.2 85.8 Operating Income (Loss) 1.5 10.1 11.0 Non-Operating Income (Expense) - Net (1.6 ) (1.7 ) (1.3 ) Income (Loss) before Provision for Income Taxes (0.1 ) 8.4 9.7 Provision for Income Taxes (Benefit) (2.2 ) (1.7 ) (0.1 ) Income (Loss) from Discontinued Operations $ 2.1 $ 10.1 $ 9.8 Loss on Disposal of Business, Net of Income Taxes (1) $ (37.5 ) $ — $ — (1) Includes $26.8 million related to the release of a cumulative foreign currency translation loss and $5.7 million related to transaction costs. </t>
  </si>
  <si>
    <t>Discontinued Operations, Assets and Liabilities Held for Sale [Table Text Block]</t>
  </si>
  <si>
    <t>Assets and liabilities from discontinued operations related to the divestiture of our business in ANZ were comprised of: At Disposal Date At December 31, 2014 Cash and Cash Equivalents $ 2.7 $ 3.0 Accounts Receivable 18.2 24.2 Deferred Income Tax 8.8 9.9 Property, Plant and Equipment 5.3 5.4 Computer Software 8.5 8.8 Other Intangibles 26.9 33.8 Goodwill 131.6 147.1 Other Long-Term Assets 4.4 5.9 Valuation Allowance for Carrying Value (38.2 ) — Total Assets $ 168.2 $ 238.1 Accounts Payable $ 1.8 $ 3.4 Other Accrued and Current Liabilities 6.8 7.2 Accrued Income Tax — 4.7 Deferred Revenue 13.2 17.9 Deferred Tax Liabilities 11.1 12.5 Other Long-Term Liabilities 4.3 7.3 Total Liabilities $ 37.2 $ 53.0</t>
  </si>
  <si>
    <t>Acquisitions Acquisitions (Tables)</t>
  </si>
  <si>
    <t>D&amp;B Credibility Corp Purchase Price Allocation [Table Text Block]</t>
  </si>
  <si>
    <t>The table below reflects the purchase price related to the acquisition and the resulting preliminary purchase price allocation as of December 31, 2015: Amortization Life (years) Initial Purchase Price Allocation at June 30, 2015 Measurement Period Adjustments Preliminary Purchase Price Allocation at December 31, 2015 Current Assets $ 2.0 $ — $ 2.0 Intangible Assets: Reacquired Right Indefinite 153.2 — 153.2 Customer Relationships 8.0 82.5 — 82.5 Technology 6.5 45.6 — 45.6 Goodwill Indefinite 210.1 (2.7 ) 207.4 Other 3.5 — 3.5 Total Assets Acquired $ 496.9 $ (2.7 ) $ 494.2 Deferred Revenue $ 45.6 $ — $ 45.6 Deferred Tax Liability 107.0 — 107.0 Other Liabilities 13.1 — 13.1 Total Liabilities Assumed $ 165.7 — $ 165.7 Total Upfront Purchase Price $ 320.0 $ — $ 320.0 Fair Value of Contingent Consideration 11.2 (2.7 ) 8.5 Total Consideration $ 331.2 $ (2.7 ) $ 328.5</t>
  </si>
  <si>
    <t>Purchase Price Allocation [Table Text Block]</t>
  </si>
  <si>
    <t>The table below reflects the purchase price related to the acquisition and the resulting purchase price allocation as of December 31, 2015: Amortization Life (years) Initial Purchase Price Allocation at March 31, 2015 Measurement Period Adjustments Final Purchase Price Allocation at December 31, 2015 Current Assets $ 10.8 $ — $ 10.8 Intangible Assets: Data Supply Agreement 5.5 1.1 — 1.1 Customer Relationships 5.5 6.5 — 6.5 Database 2.0 3.2 — 3.2 Technology 6.5 18.8 — 18.8 Database Screening Tool 9.0 9.5 — 9.5 Goodwill Indefinite 87.0 (1.9 ) 85.1 Other 1.0 — 1.0 Total Assets Acquired $ 137.9 $ (1.9 ) $ 136.0 Total Liabilities Assumed 9.5 (1.9 ) 7.6 Total Purchase Price $ 128.4 — $ 128.4 Less: Cash Assumed (4.2 ) — (4.2 ) Acceleration of Vesting for NetProspex Options 0.3 — 0.3 Net Cash Consideration $ 124.5 $ — $ 124.5</t>
  </si>
  <si>
    <t>Business Acquisition, Pro Forma Information [Table Text Block]</t>
  </si>
  <si>
    <t>The following unaudited pro forma statements of operations data presents the combined results of the Company and its business acquisitions (DBCC and NetProspex) completed during the year ended December 31, 2015, assuming that the business acquisitions completed during 2015 had occurred on January 1, 2014. For the Year Ended December 31, 2015 2014 Reported GAAP Revenue (1) $ 1,637.1 $ 1,584.5 Add: DBCC and NetProspex Pre-acquisition Revenue 42.4 128.4 Pro Forma Revenue $ 1,679.5 $ 1,712.9 Reported GAAP Net Income (Loss) Attributable to Dun &amp; Bradstreet Common Shareholders (2) $ 168.8 $ 294.4 Pro Forma Adjustments - Net of Income Tax: Pre-acquisition Net Income (Losses) 0.3 10.8 Amortization for Intangible Assets (4.0 ) (15.2 ) Acquisition-Related Costs (3) 13.5 (13.5 ) Pro Forma Net Income (Loss) Attributable to Dun &amp; Bradstreet Common Shareholders $ 178.6 $ 276.5 (1) Reported GAAP revenue includes revenue from DBCC and NetProspex since their respective acquisition dates of $71.2 million and $17.6 million , respectively, for the year ended December 31, 2015, net of the impact of the deferred revenue fair value adjustment of $18.2 million and $1.7 million , respectively. (2) Reported GAAP Net Income (Loss) Attributable to Dun &amp; Bradstreet Common Shareholders includes net loss from DBCC and NetProspex since their respective acquisition dates of $0.3 million and $12.2 million , respectively, for the year ended December 31, 2015. (3) Acquisition-related costs include transaction costs, retention costs and other one-time costs.</t>
  </si>
  <si>
    <t>Description of Business and Summary of Significant Accounting Policies - Additional Information (Detail)</t>
  </si>
  <si>
    <t>1 Months Ended</t>
  </si>
  <si>
    <t>3 Months Ended</t>
  </si>
  <si>
    <t>Dec. 31, 2015USD ($)business_record</t>
  </si>
  <si>
    <t>Sep. 30, 2015USD ($)</t>
  </si>
  <si>
    <t>Jun. 30, 2015USD ($)</t>
  </si>
  <si>
    <t>Mar. 31, 2015USD ($)</t>
  </si>
  <si>
    <t>Dec. 31, 2014USD ($)</t>
  </si>
  <si>
    <t>Sep. 30, 2014USD ($)</t>
  </si>
  <si>
    <t>Jun. 30, 2014USD ($)</t>
  </si>
  <si>
    <t>Mar. 31, 2014USD ($)</t>
  </si>
  <si>
    <t>Dec. 31, 2013USD ($)</t>
  </si>
  <si>
    <t>Dec. 31, 2015USD ($)segmentconditionbusiness_record</t>
  </si>
  <si>
    <t>Dec. 31, 2014USD ($)segment</t>
  </si>
  <si>
    <t>Organization, Consolidation and Presentation of Financial Statements Disclosure [Line Items]</t>
  </si>
  <si>
    <t>Foreign Currency Transaction Gain, before Tax</t>
  </si>
  <si>
    <t>Number of business records | business_record</t>
  </si>
  <si>
    <t>Number of Operating Segments | segment</t>
  </si>
  <si>
    <t>Number of conditions to be met for Revenue Recognition | condition</t>
  </si>
  <si>
    <t>Contract term</t>
  </si>
  <si>
    <t>1 year</t>
  </si>
  <si>
    <t>Amortization of Computer Software</t>
  </si>
  <si>
    <t>Capitalized Computer Software, Net</t>
  </si>
  <si>
    <t>Expected Sales Price</t>
  </si>
  <si>
    <t>Proceeds from Sale of Buildings</t>
  </si>
  <si>
    <t>Fair Value of Asset on Nonrecurring Basis</t>
  </si>
  <si>
    <t>Income (Loss) on Disposal of Business, Net of Income Taxes</t>
  </si>
  <si>
    <t>Percentage of Fortune 500 who rely on D&amp;B data, insights, and analytics</t>
  </si>
  <si>
    <t>90.00%</t>
  </si>
  <si>
    <t>Property, Plant and Equipment [Member]</t>
  </si>
  <si>
    <t>Building [Member]</t>
  </si>
  <si>
    <t>Estimated useful lives</t>
  </si>
  <si>
    <t>40 years</t>
  </si>
  <si>
    <t>Minimum [Member] | Equipment [Member]</t>
  </si>
  <si>
    <t>3 years</t>
  </si>
  <si>
    <t>Maximum [Member] | Equipment [Member]</t>
  </si>
  <si>
    <t>10 years</t>
  </si>
  <si>
    <t>Internally developed software for Internal Use [Member] | Minimum [Member]</t>
  </si>
  <si>
    <t>Finite-lived intangible asset, useful life</t>
  </si>
  <si>
    <t>Internally developed software for Internal Use [Member] | Maximum [Member]</t>
  </si>
  <si>
    <t>8 years</t>
  </si>
  <si>
    <t>Software Development [Member]</t>
  </si>
  <si>
    <t>Other Intangible Assets [Member]</t>
  </si>
  <si>
    <t>Other intangibles amortization expense</t>
  </si>
  <si>
    <t>Other Intangible Assets [Member] | Minimum [Member]</t>
  </si>
  <si>
    <t>Other Intangible Assets [Member] | Maximum [Member]</t>
  </si>
  <si>
    <t>Accounts Payable [Member]</t>
  </si>
  <si>
    <t>Disposal Group, Including Discontinued Operation, Consideration</t>
  </si>
  <si>
    <t>China Trade Portal [Member]</t>
  </si>
  <si>
    <t>Americas [Member]</t>
  </si>
  <si>
    <t>Americas [Member] | Operating Expense [Member]</t>
  </si>
  <si>
    <t>Americas [Member] | Selling, General and Administrative Expenses [Member]</t>
  </si>
  <si>
    <t>Includes $26.8 million related to the release of a cumulative foreign currency translation loss and $5.7 million related to transaction costs.</t>
  </si>
  <si>
    <t>Future Amortization of Acquired Intangible Assets (Details) - USD ($) $ in Millions</t>
  </si>
  <si>
    <t>Asset Impairment Charges</t>
  </si>
  <si>
    <t>Thereafter</t>
  </si>
  <si>
    <t>Restructuring Charge - Additional Information (Detail) $ in Millions</t>
  </si>
  <si>
    <t>Mar. 31, 2013USD ($)</t>
  </si>
  <si>
    <t>Dec. 31, 2015USD ($)person</t>
  </si>
  <si>
    <t>Dec. 31, 2014USD ($)person</t>
  </si>
  <si>
    <t>Dec. 31, 2013USD ($)person</t>
  </si>
  <si>
    <t>Restructuring Cost and Reserve [Line Items]</t>
  </si>
  <si>
    <t>Severance and Termination [Member]</t>
  </si>
  <si>
    <t>Lease Termination Obligations and Other Exit Costs [Member]</t>
  </si>
  <si>
    <t>Restructuring Plan, Scenario 1 [Member]</t>
  </si>
  <si>
    <t>Number of employees exited | person</t>
  </si>
  <si>
    <t>Expected number of positions eliminated | person</t>
  </si>
  <si>
    <t>Restructuring Plan, Scenario 1 [Member] | Severance and Termination [Member]</t>
  </si>
  <si>
    <t>Number of employees impacted | person</t>
  </si>
  <si>
    <t>Restructuring Plan, Scenario 1 [Member] | Employee Severance [Member]</t>
  </si>
  <si>
    <t>Restructuring Plan, Scenario 1 [Member] | Lease Termination Obligations and Other Exit Costs [Member]</t>
  </si>
  <si>
    <t>Restructuring Plan, Scenario 2 [Member]</t>
  </si>
  <si>
    <t>Restructuring Plan, Scenario 2 [Member] | Severance and Termination [Member]</t>
  </si>
  <si>
    <t>Restructuring Plan, Scenario 2 [Member] | Lease Termination Obligations and Other Exit Costs [Member]</t>
  </si>
  <si>
    <t>Restructuring Plan, Scenario 3 [Member]</t>
  </si>
  <si>
    <t>Restructuring Plan, Scenario 3 [Member] | Severance and Termination [Member]</t>
  </si>
  <si>
    <t>Restructuring Plan, Scenario 3 [Member] | Lease Termination Obligations and Other Exit Costs [Member]</t>
  </si>
  <si>
    <t>Restructuring Reserves and Utilization Related to Financial Flexibility Initiatives (Detail) - USD ($) $ in Millions</t>
  </si>
  <si>
    <t>Restructuring Reserve [Rollforward]</t>
  </si>
  <si>
    <t>Beginning Balance</t>
  </si>
  <si>
    <t>Charge Taken during the period</t>
  </si>
  <si>
    <t>Payments for Restructuring and other non-cash entries</t>
  </si>
  <si>
    <t>Payments for Restructuring</t>
  </si>
  <si>
    <t>Payments for Restructuring and Asset Impairment Related to Lease Termination</t>
  </si>
  <si>
    <t>Ending Balance</t>
  </si>
  <si>
    <t>We incurred an asset impairment of $0.5 million in the first quarter of 2013 related to the termination of a lease.</t>
  </si>
  <si>
    <t>Accumulated Other Comprehensive Income (Loss) Accumulated Other Comprrehensive Income (Details) - USD ($) $ in Millions</t>
  </si>
  <si>
    <t>Accumulated Other Comprehensive Income [Roll Forward]</t>
  </si>
  <si>
    <t>Accumulated Other Comprehensive Income (Loss), beginning balance</t>
  </si>
  <si>
    <t>Other Comprehensive Income (Loss), before Reclassifications, Net of Tax</t>
  </si>
  <si>
    <t>Reclassification from Accumulated Other Comprehensive Income, Current Period, Net of Tax</t>
  </si>
  <si>
    <t>Accumulated Other Comprehensive Income (Loss), Ending Balance</t>
  </si>
  <si>
    <t>Accumulated Translation Adjustment [Member]</t>
  </si>
  <si>
    <t>Accumulated Defined Benefit Plans Adjustment [Member]</t>
  </si>
  <si>
    <t>Accumulated Net Gain (Loss) from Designated or Qualifying Cash Flow Hedges [Member]</t>
  </si>
  <si>
    <t>Accumulated Other Comprehensive Income (Loss) Reclassification out of Accumulated other Comprehensive Income (Details) - USD ($) $ in Millions</t>
  </si>
  <si>
    <t>Sep. 30, 2015</t>
  </si>
  <si>
    <t>Mar. 31, 2015</t>
  </si>
  <si>
    <t>Jun. 30, 2014</t>
  </si>
  <si>
    <t>Mar. 31, 2014</t>
  </si>
  <si>
    <t>Reclassification Adjustment out of Accumulated Other Comprehensive Income on Derivatives [Line Items]</t>
  </si>
  <si>
    <t>Income Tax Expense (Benefit)</t>
  </si>
  <si>
    <t>Reclassification out of Accumulated Other Comprehensive Income [Member]</t>
  </si>
  <si>
    <t>Other Comprehensive Income (Loss), Foreign Currency Transaction and Translation Reclassification Adjustment from AOCI, Realized upon Sale or Liquidation, Net of Tax</t>
  </si>
  <si>
    <t>Net Income (Loss) Available to Common Stockholders, Basic</t>
  </si>
  <si>
    <t>Accumulated Defined Benefit Plans Adjustment [Member] | Reclassification out of Accumulated Other Comprehensive Income [Member]</t>
  </si>
  <si>
    <t>Accumulated Defined Benefit Plans Adjustment [Member] | Reclassification out of Accumulated Other Comprehensive Income [Member] | Selling, General and Administrative Expenses [Member]</t>
  </si>
  <si>
    <t>Amortization of Prior Service (Cost) Credit, Before Tax (Benefit) Expense of $(0.5) in 2015 and $(0.8) in 2014</t>
  </si>
  <si>
    <t>Other Comprehensive Income (Loss), Reclassification Adjustment from AOCI, Pension and Other Postretirement Benefit Plans, for Net Gain (Loss), before Tax</t>
  </si>
  <si>
    <t>Accumulated Defined Benefit Plans Adjustment [Member] | Reclassification out of Accumulated Other Comprehensive Income [Member] | Operating Expense [Member]</t>
  </si>
  <si>
    <t>Income Taxes - Income before Provision for Income Taxes (Details) - USD ($) $ in Millions</t>
  </si>
  <si>
    <t>U.S.</t>
  </si>
  <si>
    <t>Non-U.S.</t>
  </si>
  <si>
    <t>Income Taxes - Provision for Income Taxes (Details) - USD ($) $ in Millions</t>
  </si>
  <si>
    <t>U.S. Federal</t>
  </si>
  <si>
    <t>State and Local</t>
  </si>
  <si>
    <t>Total Current Tax Provision</t>
  </si>
  <si>
    <t>Total Deferred Tax Provision</t>
  </si>
  <si>
    <t>Income Taxes - Significant Differences between U.S. Federal Statutory Tax Rate and Effective Tax Rate for Financial Statement Purposes (Details)</t>
  </si>
  <si>
    <t>Operating Loss Carryforwards [Line Items]</t>
  </si>
  <si>
    <t>Period within which Unrecognized Tax Benefits will possibly decrease</t>
  </si>
  <si>
    <t>12 months</t>
  </si>
  <si>
    <t>Statutory Tax Rate</t>
  </si>
  <si>
    <t>35.00%</t>
  </si>
  <si>
    <t>State and Local Taxes, net of U.S. Federal Tax Benefits</t>
  </si>
  <si>
    <t>2.00%</t>
  </si>
  <si>
    <t>3.10%</t>
  </si>
  <si>
    <t>0.90%</t>
  </si>
  <si>
    <t>Effective Income Tax Rate Reconciliation, Nondeductible Expense, Percent</t>
  </si>
  <si>
    <t>3.40%</t>
  </si>
  <si>
    <t>4.20%</t>
  </si>
  <si>
    <t>0.10%</t>
  </si>
  <si>
    <t>Effective Income Tax Rate Reconciliation, US Taxes on Foreign Income</t>
  </si>
  <si>
    <t>2.30%</t>
  </si>
  <si>
    <t>1.50%</t>
  </si>
  <si>
    <t>1.30%</t>
  </si>
  <si>
    <t>Non-U.S. Taxes</t>
  </si>
  <si>
    <t>(6.50%)</t>
  </si>
  <si>
    <t>(1.50%)</t>
  </si>
  <si>
    <t>(1.60%)</t>
  </si>
  <si>
    <t>Valuation Allowance</t>
  </si>
  <si>
    <t>(1.00%)</t>
  </si>
  <si>
    <t>0.00%</t>
  </si>
  <si>
    <t>0.30%</t>
  </si>
  <si>
    <t>(0.90%)</t>
  </si>
  <si>
    <t>(2.00%)</t>
  </si>
  <si>
    <t>0.60%</t>
  </si>
  <si>
    <t>Tax Credits and Deductions</t>
  </si>
  <si>
    <t>(1.10%)</t>
  </si>
  <si>
    <t>(5.00%)</t>
  </si>
  <si>
    <t>(2.10%)</t>
  </si>
  <si>
    <t>Effective Income Tax Rate Reconciliation, Repatriation of Foreign Earnings, Percent</t>
  </si>
  <si>
    <t>Tax Contingencies Related to Uncertain Tax Positions</t>
  </si>
  <si>
    <t>(4.30%)</t>
  </si>
  <si>
    <t>Impact of Legacy Tax Matters (2)</t>
  </si>
  <si>
    <t>(4.60%)</t>
  </si>
  <si>
    <t>(15.30%)</t>
  </si>
  <si>
    <t>Other</t>
  </si>
  <si>
    <t>(0.10%)</t>
  </si>
  <si>
    <t>Effective Tax Rate</t>
  </si>
  <si>
    <t>26.50%</t>
  </si>
  <si>
    <t>16.00%</t>
  </si>
  <si>
    <t>35.10%</t>
  </si>
  <si>
    <t>Impact for 2015 was due to the recognition of a U.S. tax benefit on the repatriation of the current and prior year earnings, in the amount of $132.5 million, from the Company’s subsidiaries in Canada and Japan. Of the $132.5 million, $123.0 million was distributed in the fourth quarter of 2015 and $9.5 million will be distributed during 2016. The tax benefit is due to the recognition of foreign tax credits in excess of the U.S. taxes due on the repatriation.</t>
  </si>
  <si>
    <t>The impact for 2015 was due to the release of reserves for uncertain tax positions as a result of the expiration of the statute of limitations for the 2011 tax year. The impact for 2014 was due to the release of reserves for uncertain tax positions as a result of the effective settlement of audits for the 2007 - 2009 tax years and the expiration of the statute of limitations for the 2010 tax year.</t>
  </si>
  <si>
    <t>Income Taxes - Additional Information (Detail) - USD ($) $ in Millions</t>
  </si>
  <si>
    <t>Dec. 31, 2016</t>
  </si>
  <si>
    <t>Income Taxes [Line Items]</t>
  </si>
  <si>
    <t>Other Tax Expense (Benefit)</t>
  </si>
  <si>
    <t>Foreign Earnings Repatriated</t>
  </si>
  <si>
    <t>Unrecognized Tax Benefits that Would Impact Effective Tax Rate</t>
  </si>
  <si>
    <t>Income taxes, net of refunds</t>
  </si>
  <si>
    <t>Income taxes refunded</t>
  </si>
  <si>
    <t>Undistributed earnings of non-U.S. subsidiaries</t>
  </si>
  <si>
    <t>Operating Losses</t>
  </si>
  <si>
    <t>Non-US Net Operating Losses and Capital Loss Carryforwards, Valuation Allowance</t>
  </si>
  <si>
    <t>Decrease in unrecognized tax benefits</t>
  </si>
  <si>
    <t>Gross unrecognized tax benefits</t>
  </si>
  <si>
    <t>Expected decrease in unrecognized tax benefits in next twelve months</t>
  </si>
  <si>
    <t>Interest expense related to unrecognized tax benefits</t>
  </si>
  <si>
    <t>Accrued interest expense related to unrecognized tax benefits</t>
  </si>
  <si>
    <t>Tax Credit Carryforwards with Indefinite Carryforward Period [Member]</t>
  </si>
  <si>
    <t>Tax Credit Carryforwards Expiring Between 2016 and 2035 [Member]</t>
  </si>
  <si>
    <t>Non-US [Member]</t>
  </si>
  <si>
    <t>Deferred Tax Assets, Capital Loss Carryforwards</t>
  </si>
  <si>
    <t>Scenario, Forecast [Member]</t>
  </si>
  <si>
    <t>Income Taxes - Deferred Tax Assets (Liabilities) (Details) - USD ($) $ in Millions</t>
  </si>
  <si>
    <t>Dec. 31, 2012</t>
  </si>
  <si>
    <t>Deferred Tax Assets:</t>
  </si>
  <si>
    <t>Restructuring Costs</t>
  </si>
  <si>
    <t>Bad Debts</t>
  </si>
  <si>
    <t>Accrued Expenses</t>
  </si>
  <si>
    <t>Capital Loss and Credit Carryforwards</t>
  </si>
  <si>
    <t>Total Deferred Tax Assets</t>
  </si>
  <si>
    <t>Net Deferred Tax Assets</t>
  </si>
  <si>
    <t>Deferred Tax Liabilities:</t>
  </si>
  <si>
    <t>Intangibles</t>
  </si>
  <si>
    <t>Fixed Assets</t>
  </si>
  <si>
    <t>Foreign Exchange</t>
  </si>
  <si>
    <t>Total Deferred Tax Liabilities</t>
  </si>
  <si>
    <t>Income Taxes - Reconciliation of Gross Unrecognized Tax Benefits (Details) - USD ($) $ in Millions</t>
  </si>
  <si>
    <t>Significant Change in Unrecognized Tax Benefits is Reasonably Possible, Amount of Unrecorded Benefit</t>
  </si>
  <si>
    <t>Unrecognized Tax Benefits, Interest on Income Taxes Expense</t>
  </si>
  <si>
    <t>Reconciliation of Unrecognized Tax Benefits, Excluding Amounts Pertaining to Examined Tax Returns [Roll Forward]</t>
  </si>
  <si>
    <t>Gross Unrecognized Tax Benefits, Beginning of Period</t>
  </si>
  <si>
    <t>Additions for Prior Years’ Tax Positions</t>
  </si>
  <si>
    <t>Additions for Current Years’ Tax Positions</t>
  </si>
  <si>
    <t>Addition due to CTA</t>
  </si>
  <si>
    <t>Reduction in Prior Years’ Tax Positions</t>
  </si>
  <si>
    <t>Settlements with Taxing Authority</t>
  </si>
  <si>
    <t>Reduction Due to CTA</t>
  </si>
  <si>
    <t>Reduction Due to Expired Statute of Limitations</t>
  </si>
  <si>
    <t>Gross Unrecognized Tax Benefits, End of Period</t>
  </si>
  <si>
    <t>Unrecognized Tax Benefits, Interest on Income Taxes Accrued</t>
  </si>
  <si>
    <t>The decrease is primarily due to the release of reserves for uncertain tax positions as a result of the effective settlement of audits for the 2007 - 2009 tax years.</t>
  </si>
  <si>
    <t>The decrease is primarily due to the release of reserves as a result of the expiration of the statute of limitations for the 2011 tax year.</t>
  </si>
  <si>
    <t>The decrease is primarily due to the release of reserves as a result of the expiration of the statute of limitations for the 2010 tax year.</t>
  </si>
  <si>
    <t>Notes Payable and Indebtedness - Additional Information (Detail) $ in Millions</t>
  </si>
  <si>
    <t>May. 14, 2015USD ($)segment</t>
  </si>
  <si>
    <t>Nov. 29, 2010USD ($)</t>
  </si>
  <si>
    <t>Dec. 31, 2015USD ($)debt_rating_level</t>
  </si>
  <si>
    <t>Dec. 31, 2012USD ($)</t>
  </si>
  <si>
    <t>Nov. 30, 2015USD ($)</t>
  </si>
  <si>
    <t>Jul. 23, 2014USD ($)</t>
  </si>
  <si>
    <t>Jul. 22, 2014USD ($)</t>
  </si>
  <si>
    <t>Debt Instrument [Line Items]</t>
  </si>
  <si>
    <t>Maximum number of drawdowns for borrowings related to delayed draw unsecured term loan facility | segment</t>
  </si>
  <si>
    <t>Unsecured Term Loan Facility, Maximum Borrowing Capacity</t>
  </si>
  <si>
    <t>Debt Instrument, Fee Amount</t>
  </si>
  <si>
    <t>Unsecured Term Loan Facility, number of years maturity from the date of the initial borrowing</t>
  </si>
  <si>
    <t>5 years</t>
  </si>
  <si>
    <t>Term Loan</t>
  </si>
  <si>
    <t>Initial Draw Down under the Term Loan Facility</t>
  </si>
  <si>
    <t>Contingent liability under open standby letters of credit in favor of third parties</t>
  </si>
  <si>
    <t>Interest paid for all outstanding debt</t>
  </si>
  <si>
    <t>Senior Notes Due 2017 and 2022 [Member]</t>
  </si>
  <si>
    <t>Debt Rating Decrease Threshold | debt_rating_level</t>
  </si>
  <si>
    <t>Maximum adjustments above initial interest rate</t>
  </si>
  <si>
    <t>Senior Notes Due 2017 [Member]</t>
  </si>
  <si>
    <t>Long-Term Fixed-Rate Notes issued, face value</t>
  </si>
  <si>
    <t>Long-Term Fixed-Rate Notes, annual interest rate</t>
  </si>
  <si>
    <t>3.25%</t>
  </si>
  <si>
    <t>Debt carrying amount</t>
  </si>
  <si>
    <t>[1],[2],[3]</t>
  </si>
  <si>
    <t>Long-Term Fixed-Rate Notes, discount</t>
  </si>
  <si>
    <t>Long-Term Fixed-Rate Notes, underwriting and other fees</t>
  </si>
  <si>
    <t>Senior Notes Due 2022 [Member]</t>
  </si>
  <si>
    <t>4.375%</t>
  </si>
  <si>
    <t>[1],[2],[4]</t>
  </si>
  <si>
    <t>Senior Notes Due November 2015 [Member]</t>
  </si>
  <si>
    <t>2.875%</t>
  </si>
  <si>
    <t>Notes Payable, Current</t>
  </si>
  <si>
    <t>[2],[5]</t>
  </si>
  <si>
    <t>Revolving Credit Facility October 2016 [Member]</t>
  </si>
  <si>
    <t>Credit facility, maximum borrowing capacity</t>
  </si>
  <si>
    <t>International Operations [Member]</t>
  </si>
  <si>
    <t>Uncommitted credit facility, maximum borrowing capacity</t>
  </si>
  <si>
    <t>Senior Notes Due June 2020 [Member]</t>
  </si>
  <si>
    <t>4.00%</t>
  </si>
  <si>
    <t>Debt Instrument, Debt Rating Decrease Threshold below the Standard &amp; Poor's BBB- Credit rating | debt_rating_level</t>
  </si>
  <si>
    <t>[2],[6],[7]</t>
  </si>
  <si>
    <t>Interest Rate Contract [Member]</t>
  </si>
  <si>
    <t>Amortization of Financing Costs</t>
  </si>
  <si>
    <t>Short-term Debt [Member]</t>
  </si>
  <si>
    <t>Long-term Debt [Member]</t>
  </si>
  <si>
    <t>Term Loan [Member]</t>
  </si>
  <si>
    <t>Debt, Weighted Average Interest Rate</t>
  </si>
  <si>
    <t>1.73%</t>
  </si>
  <si>
    <t>Number of days from issuance</t>
  </si>
  <si>
    <t>364 days</t>
  </si>
  <si>
    <t>Commercial papers borrowings supported by line of credit</t>
  </si>
  <si>
    <t>Credit facility Outstanding amount</t>
  </si>
  <si>
    <t>Credit facility, interest percentage</t>
  </si>
  <si>
    <t>1.51%</t>
  </si>
  <si>
    <t>1.38%</t>
  </si>
  <si>
    <t>The interest rates are subject to upward adjustment if our debt ratings decline three levels below the Standard &amp; Poor’s® and/or Fitch® BBB+ credit ratings that we held on the date of issuance. After a rate adjustment, if our debt ratings are subsequently upgraded, the adjustment(s) would reverse. The maximum adjustment is 2.00% above the initial interest rates and the rates cannot adjust below the initial interest rates. As of December 31, 2015, no such adjustments to the interest rates were required.</t>
  </si>
  <si>
    <t>The notes contain certain covenants that limit our ability to create liens, enter into sale and leaseback transactions and consolidate, merge or sell assets to another entity. We were in compliance with these non-financial covenants at December 31, 2015 and 2014. The notes do not contain any financial covenants.</t>
  </si>
  <si>
    <t>The notes were issued at a discount of less than $0.1 million with a remaining balance of less than $0.1 million at December 31, 2015. In connection with the issuance, we incurred underwriting and other fees of approximately $3.4 million, which we are amortizing over the life of the note.</t>
  </si>
  <si>
    <t>The notes were issued at a discount of $2.9 million with a remaining balance of $2.0 million at December 31, 2015. In connection with the issuance, we incurred underwriting and other fees of approximately $2.5 million which we are amortizing over the life of the note.</t>
  </si>
  <si>
    <t>The notes were issued at a discount of $1.1 million. In connection with the issuance, we incurred underwriting and other fees of approximately $2.5 million, which were amortized over the life of the note.</t>
  </si>
  <si>
    <t>The interest rates are subject to an adjustment if our debt ratings decline one level below the Standard &amp; Poor’s BBB- credit rating and/or two levels below the Fitch BBB credit rating that we held on the date of issuance. After a rate adjustment, if our debt ratings are subsequently upgraded, the adjustment(s) would reverse. The maximum adjustment is 2.00% above the initial interest rate and the rate cannot adjust below the initial interest rate. As of December 31, 2015, no such adjustments to the interest rate were required.</t>
  </si>
  <si>
    <t>The notes were issued at a discount of $1.2 million with a remaining balance of $1.0 million at December 31, 2015. In connection with the issuance, we incurred underwriting and other fees of approximately $2.9 million which we are amortizing over the life of the note.</t>
  </si>
  <si>
    <t>Borrowings (Detail) - USD ($) $ in Millions</t>
  </si>
  <si>
    <t>Nov. 29, 2010</t>
  </si>
  <si>
    <t>Total Short-Term Debt</t>
  </si>
  <si>
    <t>Debt Maturing After One Year:</t>
  </si>
  <si>
    <t>Revolving Credit Facility</t>
  </si>
  <si>
    <t>Total Long-Term Debt</t>
  </si>
  <si>
    <t>Senior Notes Due November Twenty Fifteen [Member]</t>
  </si>
  <si>
    <t>Debt Instrument, Face Amount</t>
  </si>
  <si>
    <t>Debt Instrument, Unamortized Discount</t>
  </si>
  <si>
    <t>[1],[2]</t>
  </si>
  <si>
    <t>Fair Value Adjustment Related to Hedged Debt</t>
  </si>
  <si>
    <t>Long-Term notes payable</t>
  </si>
  <si>
    <t>[1],[4],[5]</t>
  </si>
  <si>
    <t>[1],[4],[6]</t>
  </si>
  <si>
    <t>[1],[7],[8]</t>
  </si>
  <si>
    <t>Related to the unamortized balance resulted from the termination of an interest rate derivative associated with the 2.875% senior notes which matured in November 2015. We recognized $1.2 million and $1.3 million in “Interest Expense” in the consolidated statement of operations and comprehensive income in 2015 and 2014, respectively, associated with the amortization.</t>
  </si>
  <si>
    <t>Financial Instruments - Additional Information (Detail) - USD ($)</t>
  </si>
  <si>
    <t>Fair Value, Assets and Liabilities Measured on Recurring and Nonrecurring Basis [Line Items]</t>
  </si>
  <si>
    <t>Maximum Remaining Maturity of Foreign Currency Derivatives</t>
  </si>
  <si>
    <t>Realized gains associated with derivatives contracts</t>
  </si>
  <si>
    <t>Realized loss associated with derivatives contracts</t>
  </si>
  <si>
    <t>Unrealized gains associated with derivatives contracts</t>
  </si>
  <si>
    <t>Unrealized loss associated with derivatives contracts</t>
  </si>
  <si>
    <t>Foreign Exchange Forward [Member]</t>
  </si>
  <si>
    <t>Derivative, Notional Amount</t>
  </si>
  <si>
    <t>Foreign Exchange Forward [Member] | Non-Operating Income (Expenses) - Net [Member]</t>
  </si>
  <si>
    <t>Gain (loss) recognized in income on derivatives</t>
  </si>
  <si>
    <t>Fair Values of Derivative Instruments in Consolidated Balance Sheet (Detail) - USD ($) $ in Millions</t>
  </si>
  <si>
    <t>Derivatives, Fair Value [Line Items]</t>
  </si>
  <si>
    <t>Assets Derivatives</t>
  </si>
  <si>
    <t>Liabilities Derivative</t>
  </si>
  <si>
    <t>Derivatives not designated as hedging instruments [Member]</t>
  </si>
  <si>
    <t>Derivatives not designated as hedging instruments [Member] | Other Accrued and Current Liabilities [Member] | Foreign exchange forward contracts [Member]</t>
  </si>
  <si>
    <t>Derivatives not designated as hedging instruments [Member] | Other Current Assets [Member] | Foreign exchange forward contracts [Member]</t>
  </si>
  <si>
    <t>Effect of Derivative Instruments on Consolidated Statement of Operations and Comprehensive Income (Detail) - Non-Operating Income (Expenses) - Net [Member] - USD ($) $ in Millions</t>
  </si>
  <si>
    <t>Derivative Instruments, Gain (Loss) [Line Items]</t>
  </si>
  <si>
    <t>Gain or (Loss) Recognized in Income on Derivative</t>
  </si>
  <si>
    <t>Foreign Exchange Option [Member]</t>
  </si>
  <si>
    <t>Assets and Liabilities Measured at Fair Value on Recurring Basis (Detail) - USD ($) $ in Millions</t>
  </si>
  <si>
    <t>Assets:</t>
  </si>
  <si>
    <t>Cash Equivalents</t>
  </si>
  <si>
    <t>Other Current Assets [Member] | Foreign exchange forward contracts [Member]</t>
  </si>
  <si>
    <t>Assets measured at fair value</t>
  </si>
  <si>
    <t>Other Accrued and Current Liabilities [Member] | Foreign exchange forward contracts [Member]</t>
  </si>
  <si>
    <t>Liabilities:</t>
  </si>
  <si>
    <t>Liabilities measured at fair value</t>
  </si>
  <si>
    <t>Quoted Prices in Active Markets for Identical Assets (Level I) [Member]</t>
  </si>
  <si>
    <t>Quoted Prices in Active Markets for Identical Assets (Level I) [Member] | Other Current Assets [Member] | Foreign exchange forward contracts [Member]</t>
  </si>
  <si>
    <t>Quoted Prices in Active Markets for Identical Assets (Level I) [Member] | Other Accrued and Current Liabilities [Member] | Foreign exchange forward contracts [Member]</t>
  </si>
  <si>
    <t>Significant Other Observable Inputs (Level II) [Member]</t>
  </si>
  <si>
    <t>Significant Other Observable Inputs (Level II) [Member] | Other Current Assets [Member] | Foreign exchange forward contracts [Member]</t>
  </si>
  <si>
    <t>Significant Other Observable Inputs (Level II) [Member] | Other Accrued and Current Liabilities [Member] | Foreign exchange forward contracts [Member]</t>
  </si>
  <si>
    <t>Significant Unobservable Inputs (Level III) [Member]</t>
  </si>
  <si>
    <t>Significant Unobservable Inputs (Level III) [Member] | Other Current Assets [Member] | Foreign exchange forward contracts [Member]</t>
  </si>
  <si>
    <t>Significant Unobservable Inputs (Level III) [Member] | Other Accrued and Current Liabilities [Member] | Foreign exchange forward contracts [Member]</t>
  </si>
  <si>
    <t>Contingent Consideration [Member] | Other Accrued and Current Liabilities [Member]</t>
  </si>
  <si>
    <t>Contingent Consideration [Member] | Quoted Prices in Active Markets for Identical Assets (Level I) [Member] | Other Accrued and Current Liabilities [Member]</t>
  </si>
  <si>
    <t>Contingent Consideration [Member] | Significant Other Observable Inputs (Level II) [Member] | Other Accrued and Current Liabilities [Member]</t>
  </si>
  <si>
    <t>Contingent Consideration [Member] | Significant Unobservable Inputs (Level III) [Member] | Other Accrued and Current Liabilities [Member]</t>
  </si>
  <si>
    <t>Contingent Consideration [Member] | Other Noncurrent Liabilities [Member]</t>
  </si>
  <si>
    <t>Contingent Consideration [Member] | Quoted Prices in Active Markets for Identical Assets (Level I) [Member] | Other Noncurrent Liabilities [Member]</t>
  </si>
  <si>
    <t>Contingent Consideration [Member] | Significant Other Observable Inputs (Level II) [Member] | Other Noncurrent Liabilities [Member]</t>
  </si>
  <si>
    <t>Contingent Consideration [Member] | Significant Unobservable Inputs (Level III) [Member] | Other Noncurrent Liabilities [Member]</t>
  </si>
  <si>
    <t>Cash equivalents represent fair value as it consists of highly liquid investments with an initial term from the date of purchase by the Company to maturity of three months or less.</t>
  </si>
  <si>
    <t>Primarily represents foreign currency forward contracts. Fair value is determined utilizing a market approach and considers a factor for nonperformance in the valuation.</t>
  </si>
  <si>
    <t>Relates to our contingent consideration liability associated with the acquisition of DBCC in the second quarter of 2015. See Note 18 to the consolidated financial statements included in this Annual Report on Form 10-K for further detail.</t>
  </si>
  <si>
    <t>Carrying Amount and Estimated Fair Value of Asset (Liability) (Detail) - USD ($) $ in Millions</t>
  </si>
  <si>
    <t>Fair Value, Balance Sheet Grouping, Financial Statement Captions [Line Items]</t>
  </si>
  <si>
    <t>Short-term and Long-Term Debt</t>
  </si>
  <si>
    <t>Credit Facilities, Carrying Amount (Asset) Liability</t>
  </si>
  <si>
    <t>Term Loan Facility</t>
  </si>
  <si>
    <t>Fair Value (Asset) Liability [Member]</t>
  </si>
  <si>
    <t>Credit Facilities, Fair Value (Asset) Liability</t>
  </si>
  <si>
    <t>Capital Stock Capital Stock (Details) - USD ($) $ / shares in Units, $ in Billions</t>
  </si>
  <si>
    <t>Feb. 24, 2009</t>
  </si>
  <si>
    <t>Stockholders Equity Note [Line Items]</t>
  </si>
  <si>
    <t>Shares authorized</t>
  </si>
  <si>
    <t>Common stock, par value</t>
  </si>
  <si>
    <t>Preferred stock, shares authorized</t>
  </si>
  <si>
    <t>Preferred stock, par value</t>
  </si>
  <si>
    <t>Series B Preferred Stock [Member]</t>
  </si>
  <si>
    <t>Percentage of Series B preferred stock</t>
  </si>
  <si>
    <t>Preferred stock, shares issued</t>
  </si>
  <si>
    <t>Outstanding intercompany debt</t>
  </si>
  <si>
    <t>Earnings Per Share - Additional Information (Detail) - USD ($)</t>
  </si>
  <si>
    <t>49 Months Ended</t>
  </si>
  <si>
    <t>May. 30, 2010</t>
  </si>
  <si>
    <t>Oct. 31, 2014</t>
  </si>
  <si>
    <t>Aug. 31, 2014</t>
  </si>
  <si>
    <t>Sep. 30, 2012</t>
  </si>
  <si>
    <t>Aug. 31, 2012</t>
  </si>
  <si>
    <t>Oct. 31, 2011</t>
  </si>
  <si>
    <t>Feb. 28, 2009</t>
  </si>
  <si>
    <t>Stock-based awards to acquire shares of common stock outstanding but not included in computation of diluted earnings per share (in shares)</t>
  </si>
  <si>
    <t>Options, expiration period</t>
  </si>
  <si>
    <t>Treasury Stock, Shares, Acquired</t>
  </si>
  <si>
    <t>Maximum [Member]</t>
  </si>
  <si>
    <t>Share-based Compensation Arrangement by Share-based Payment Award, Award Vesting Period</t>
  </si>
  <si>
    <t>Maximum [Member] | Performance based Restricted Stock Units [Member]</t>
  </si>
  <si>
    <t>Share Based Compensation Arrangement by Share Based Payment Awards, Equity Instruments Other than Options, Percentage of the Target Award Ultimately Received by employee</t>
  </si>
  <si>
    <t>200.00%</t>
  </si>
  <si>
    <t>Minimum [Member]</t>
  </si>
  <si>
    <t>Minimum [Member] | Performance based Restricted Stock Units [Member]</t>
  </si>
  <si>
    <t>Common Stock Repurchase Program [Member]</t>
  </si>
  <si>
    <t>Repurchase Program To Mitigate Dilutive Effect [Member]</t>
  </si>
  <si>
    <t>Stock Repurchase Plan One [Member] | Common Stock Repurchase Program [Member]</t>
  </si>
  <si>
    <t>Stock Repurchase Program, Authorized Amount</t>
  </si>
  <si>
    <t>Stock Repurchase Plan Twenty Zero Nine [Member] | Common Stock Repurchase Program [Member]</t>
  </si>
  <si>
    <t>Share Repurchase Program Twenty Ten [Member] | Repurchase Program To Mitigate Dilutive Effect [Member]</t>
  </si>
  <si>
    <t>Stock Repurchase Program, Period in Force</t>
  </si>
  <si>
    <t>4 years</t>
  </si>
  <si>
    <t>Stock Repurchase Program, Number of Shares Authorized to be Repurchased</t>
  </si>
  <si>
    <t>Share Repurchase Program Twenty Fourteen [Member] | Repurchase Program To Mitigate Dilutive Effect [Member]</t>
  </si>
  <si>
    <t>In August 2012, our Board of Directors approved a $500 million increase to our then-existing $500 million share repurchase program, for a total program authorization of $1 billion. The then-existing $500 million share purchase program was approved by our Board of Directors in October 2011 and commenced in November 2011 upon completion of the previous $200 million share repurchase program. This program was completed in August 2014.</t>
  </si>
  <si>
    <t>In May 2010, our Board of Directors approved a four-year, five million share repurchase program to mitigate the dilutive effect of the shares issued under our stock incentive plans and ESPP. This program commenced in October 2010 and expired in October 2014. Of the 5,000,000 shares that were authorized for repurchase under this program, 2,682,492 shares were repurchased at the time this program expired in October 2014.</t>
  </si>
  <si>
    <t>Earnings Per Share (Detail) - USD ($) $ / shares in Units, shares in Millions, $ in Millions</t>
  </si>
  <si>
    <t>Income from Continuing Operations Attributable to Dun &amp; Bradstreet Common Shareholders – Basic and Diluted</t>
  </si>
  <si>
    <t>Income (Loss) from Discontinued Operations, Net of Tax, Attributable to Parent</t>
  </si>
  <si>
    <t>Weighted Average Number of Shares Outstanding - Basic (in shares)</t>
  </si>
  <si>
    <t>Dilutive Effect of Our Stock Incentive Plans (in shares)</t>
  </si>
  <si>
    <t>Weighted Average Number of Shares Outstanding - Diluted (in shares)</t>
  </si>
  <si>
    <t>Income (Loss) from Discontinued Operations and Disposal of Discontinued Operations, Net of Tax, Per Basic Share</t>
  </si>
  <si>
    <t>Income (Loss) from Continuing Operations, Per Diluted Share</t>
  </si>
  <si>
    <t>Income (Loss) from Discontinued Operations and Disposal of Discontinued Operations, Net of Tax, Per Diluted Share</t>
  </si>
  <si>
    <t>Share Repurchases (Detail) - USD ($) $ in Millions</t>
  </si>
  <si>
    <t>Accelerated Share Repurchases [Line Items]</t>
  </si>
  <si>
    <t>Total number of share repurchases (in shares)</t>
  </si>
  <si>
    <t>Total amount of share repurchases</t>
  </si>
  <si>
    <t>Share Repurchase Programs</t>
  </si>
  <si>
    <t>Repurchases to Mitigate the Dilutive Effect of the Shares Issued Under Our Stock Incentive Plans and Employee Stock Purchase Plan (ESPP)</t>
  </si>
  <si>
    <t>Pension and Postretirement Benefits - Changes in Benefit Obligations and Plan Assets for Pension and Postretirement Plans (Details) - USD ($) $ in Millions</t>
  </si>
  <si>
    <t>Change in Plan Assets:</t>
  </si>
  <si>
    <t>Fair Value of Plan Assets at January 1</t>
  </si>
  <si>
    <t>Fair Value of Plan Assets at December 31</t>
  </si>
  <si>
    <t>Amounts Recorded in the Consolidated Balance Sheets:</t>
  </si>
  <si>
    <t>Accumulated Benefit Obligation</t>
  </si>
  <si>
    <t>Pension Plans [Member]</t>
  </si>
  <si>
    <t>Change in Benefit Obligation:</t>
  </si>
  <si>
    <t>Benefit Obligation at January 1</t>
  </si>
  <si>
    <t>Service Cost</t>
  </si>
  <si>
    <t>Interest Cost</t>
  </si>
  <si>
    <t>Benefits Paid</t>
  </si>
  <si>
    <t>Direct Subsidies Received</t>
  </si>
  <si>
    <t>Impact of Curtailment/Settlement</t>
  </si>
  <si>
    <t>Plan Participant Contributions</t>
  </si>
  <si>
    <t>Actuarial (Loss) Gain</t>
  </si>
  <si>
    <t>Plan Amendment</t>
  </si>
  <si>
    <t>Assumption Change</t>
  </si>
  <si>
    <t>Effect of Changes in Foreign Currency Exchange Rates</t>
  </si>
  <si>
    <t>Benefit Obligation at December 31</t>
  </si>
  <si>
    <t>Actual Return on Plan Assets</t>
  </si>
  <si>
    <t>Employer Contributions</t>
  </si>
  <si>
    <t>Settlement</t>
  </si>
  <si>
    <t>Funded Status of Plan</t>
  </si>
  <si>
    <t>Amount Recognized in Accumulated Other Comprehensive Income Consists of:</t>
  </si>
  <si>
    <t>Actuarial Loss (Gain)</t>
  </si>
  <si>
    <t>Prior Service Cost (Credit)</t>
  </si>
  <si>
    <t>Total Amount Recognized - Pretax</t>
  </si>
  <si>
    <t>Prepaid Pension Costs</t>
  </si>
  <si>
    <t>Net Amount Recognized</t>
  </si>
  <si>
    <t>Other Postretirement Benefit Plan [Member]</t>
  </si>
  <si>
    <t>In accordance with ASU No. 2015-07, certain investments that are measured at fair value using the NAV per share practical expedient have not been classified in the fair value hierarchy.</t>
  </si>
  <si>
    <t>Pension and Postretirement Benefits - Underfunded or Unfunded Accumulated Benefit Obligation and Related Projected Benefit Obligation (Details) - USD ($) $ in Millions</t>
  </si>
  <si>
    <t>Fair Value of Plan Assets</t>
  </si>
  <si>
    <t>Unfunded Accumulated Benefit Obligation</t>
  </si>
  <si>
    <t>Projected Benefit Obligation</t>
  </si>
  <si>
    <t>Pension and Postretirement Benefits - Components of Net Periodic (Income) Cost Associated with Pension Plans and Postretirement Benefit Obligations (Detail) - USD ($) $ in Millions</t>
  </si>
  <si>
    <t>Components of Net Periodic Cost (Income):</t>
  </si>
  <si>
    <t>Expected Return on Plan Assets</t>
  </si>
  <si>
    <t>Amortization of Prior Service Cost (Credit)</t>
  </si>
  <si>
    <t>Recognized Actuarial Loss (Gain)</t>
  </si>
  <si>
    <t>Curtailment Charge</t>
  </si>
  <si>
    <t>Net Periodic Cost (Income)</t>
  </si>
  <si>
    <t>Postretirement Benefit Obligations</t>
  </si>
  <si>
    <t>Pension and Postretirement Benefits - Other Changes in Plan Assets and Benefit Obligations Recognized in Other Comprehensive Income (Details) - USD ($) $ in Millions</t>
  </si>
  <si>
    <t>Defined Benefit Plan Disclosure [Line Items]</t>
  </si>
  <si>
    <t>Other Comprehensive Income Amortization Of Net Actuarial Gain Loss Tax</t>
  </si>
  <si>
    <t>Other Comprehensive (Income) Loss, Amortization Adjustment from AOCI, Pension and Other Postretirement Benefit Plans, for Net Prior Service Cost (Credit), Tax</t>
  </si>
  <si>
    <t>Other Comprehensive Income Change In Net Actuarial Gain Loss Tax</t>
  </si>
  <si>
    <t>Prior Service Costs, Tax Income (Expense)</t>
  </si>
  <si>
    <t>Amortization of Actuarial (Loss) Gain, Before Tax (Benefit) Expense of $15.7 in 2015 and $13.3 in 2014</t>
  </si>
  <si>
    <t>Actuarial (Loss) Gain Arising During the Year, Before Tax (Benefit) Expense of $(6.1) in 2015 and $(98.2) in 2014</t>
  </si>
  <si>
    <t>Prior Service Credit (Cost) Arising During the Year, Before Tax Expense (Benefit) of $0.0 in 2015 and $1.9 in 2014</t>
  </si>
  <si>
    <t>Pension and Postretirement Benefits - Estimated Amortization from Accumulated Other Comprehensive Income (Details) $ in Millions</t>
  </si>
  <si>
    <t>Dec. 31, 2015USD ($)</t>
  </si>
  <si>
    <t>Estimated 2016 amortization from Accumulated Other Comprehensive Income</t>
  </si>
  <si>
    <t>Pension and Postretirement Benefits - Assumptions used to Determine Pension Plan and Postretirement Benefit Plan Obligations (Details)</t>
  </si>
  <si>
    <t>Weighted Average Discount Rate</t>
  </si>
  <si>
    <t>3.84%</t>
  </si>
  <si>
    <t>3.62%</t>
  </si>
  <si>
    <t>Weighted Average Rate of Compensation Increase</t>
  </si>
  <si>
    <t>5.97%</t>
  </si>
  <si>
    <t>5.99%</t>
  </si>
  <si>
    <t>Cash Balance Account Conversion Rate</t>
  </si>
  <si>
    <t>4.15%</t>
  </si>
  <si>
    <t>3.88%</t>
  </si>
  <si>
    <t>3.50%</t>
  </si>
  <si>
    <t>Defined Benefit Plan Assumptions Used Calculating Net Periodic Benefit Cost Cash Balance Account Conversion Rate</t>
  </si>
  <si>
    <t>3.77%</t>
  </si>
  <si>
    <t>4.57%</t>
  </si>
  <si>
    <t>3.26%</t>
  </si>
  <si>
    <t>2.95%</t>
  </si>
  <si>
    <t>Minimum [Member] | Pension Plans [Member]</t>
  </si>
  <si>
    <t>Cash Balance Account Interest Crediting Rate</t>
  </si>
  <si>
    <t>4.45%</t>
  </si>
  <si>
    <t>1.76%</t>
  </si>
  <si>
    <t>1.40%</t>
  </si>
  <si>
    <t>0.97%</t>
  </si>
  <si>
    <t>Defined Benefit Plan Assumptions Used Calculating Net Periodic Benefit Cost Cash Balance Account Interest Crediting Rate</t>
  </si>
  <si>
    <t>1.48%</t>
  </si>
  <si>
    <t>1.25%</t>
  </si>
  <si>
    <t>Maximum [Member] | Pension Plans [Member]</t>
  </si>
  <si>
    <t>3.03%</t>
  </si>
  <si>
    <t>3.04%</t>
  </si>
  <si>
    <t>5.13%</t>
  </si>
  <si>
    <t>4.96%</t>
  </si>
  <si>
    <t>4.60%</t>
  </si>
  <si>
    <t>3.80%</t>
  </si>
  <si>
    <t>3.00%</t>
  </si>
  <si>
    <t>4.79%</t>
  </si>
  <si>
    <t>5.60%</t>
  </si>
  <si>
    <t>Only applicable to the U.S. Plans.</t>
  </si>
  <si>
    <t>Pension and Postretirement Benefits - Assumptions used to Determine Net Periodic Benefit Cost (Details)</t>
  </si>
  <si>
    <t>3.61%</t>
  </si>
  <si>
    <t>4.41%</t>
  </si>
  <si>
    <t>3.71%</t>
  </si>
  <si>
    <t>Weighted Average Expected Long-Term Return on Plan Assets</t>
  </si>
  <si>
    <t>7.39%</t>
  </si>
  <si>
    <t>7.34%</t>
  </si>
  <si>
    <t>7.15%</t>
  </si>
  <si>
    <t>5.78%</t>
  </si>
  <si>
    <t>5.59%</t>
  </si>
  <si>
    <t>3.18%</t>
  </si>
  <si>
    <t>2.59%</t>
  </si>
  <si>
    <t>Pension and Postretirement Benefits - Fair Value Hierarchy of Plan Assets at Fair Value (Details) - USD ($) $ in Millions</t>
  </si>
  <si>
    <t>Schedule of Pension and Other Postretirement Benefits Changes in Benefit Obligation and Fair Value of Plan Assets [Line Items]</t>
  </si>
  <si>
    <t>Defined Benefit Plan, Fair Value of Plan Assets</t>
  </si>
  <si>
    <t>Common and Preferred Stock [Member]</t>
  </si>
  <si>
    <t>Common and Preferred Stock [Member] | Consumer [Member]</t>
  </si>
  <si>
    <t>Common and Preferred Stock [Member] | Energy [Member]</t>
  </si>
  <si>
    <t>Common and Preferred Stock [Member] | Financial [Member]</t>
  </si>
  <si>
    <t>Common and Preferred Stock [Member] | Health Care [Member]</t>
  </si>
  <si>
    <t>Common and Preferred Stock [Member] | Industrial [Member]</t>
  </si>
  <si>
    <t>Common and Preferred Stock [Member] | Information Technology [Member]</t>
  </si>
  <si>
    <t>Common and Preferred Stock [Member] | Other [Member]</t>
  </si>
  <si>
    <t>Common and Preferred Stock [Member] | Preferred Stock [Member]</t>
  </si>
  <si>
    <t>Bonds [Member]</t>
  </si>
  <si>
    <t>Bonds [Member] | Corporate Bonds [Member]</t>
  </si>
  <si>
    <t>Bonds [Member] | Other Bonds [Member]</t>
  </si>
  <si>
    <t>Government Bonds and Mortgage Backed Securities [Member]</t>
  </si>
  <si>
    <t>Government Bonds and Mortgage Backed Securities [Member] | US Government Debt Securities [Member]</t>
  </si>
  <si>
    <t>Government Bonds and Mortgage Backed Securities [Member] | Foreign Government Bonds [Member]</t>
  </si>
  <si>
    <t>Government Bonds and Mortgage Backed Securities [Member] | US Government Agencies Debt Securities [Member]</t>
  </si>
  <si>
    <t>U.S. Government State and Local Debt Securities [Member]</t>
  </si>
  <si>
    <t>Real Estate Investment [Member]</t>
  </si>
  <si>
    <t>Short-term Investments [Member]</t>
  </si>
  <si>
    <t>Investments [Domain]</t>
  </si>
  <si>
    <t>Commingled Equity Funds [Member]</t>
  </si>
  <si>
    <t>Commingled Fixed Income Funds [Member]</t>
  </si>
  <si>
    <t>Commingled Funds [Member]</t>
  </si>
  <si>
    <t>Real Estate Funds [Member]</t>
  </si>
  <si>
    <t>Other Investments [Member]</t>
  </si>
  <si>
    <t>Fair Value, Inputs, Level 1 [Member] | Common and Preferred Stock [Member]</t>
  </si>
  <si>
    <t>Fair Value, Inputs, Level 1 [Member] | Common and Preferred Stock [Member] | Consumer [Member]</t>
  </si>
  <si>
    <t>Fair Value, Inputs, Level 1 [Member] | Common and Preferred Stock [Member] | Energy [Member]</t>
  </si>
  <si>
    <t>Fair Value, Inputs, Level 1 [Member] | Common and Preferred Stock [Member] | Financial [Member]</t>
  </si>
  <si>
    <t>Fair Value, Inputs, Level 1 [Member] | Common and Preferred Stock [Member] | Health Care [Member]</t>
  </si>
  <si>
    <t>Fair Value, Inputs, Level 1 [Member] | Common and Preferred Stock [Member] | Industrial [Member]</t>
  </si>
  <si>
    <t>Fair Value, Inputs, Level 1 [Member] | Common and Preferred Stock [Member] | Information Technology [Member]</t>
  </si>
  <si>
    <t>Fair Value, Inputs, Level 1 [Member] | Common and Preferred Stock [Member] | Other [Member]</t>
  </si>
  <si>
    <t>Fair Value, Inputs, Level 1 [Member] | Common and Preferred Stock [Member] | Preferred Stock [Member]</t>
  </si>
  <si>
    <t>Fair Value, Inputs, Level 1 [Member] | Bonds [Member]</t>
  </si>
  <si>
    <t>Fair Value, Inputs, Level 1 [Member] | Bonds [Member] | Corporate Bonds [Member]</t>
  </si>
  <si>
    <t>Fair Value, Inputs, Level 1 [Member] | Bonds [Member] | Other Bonds [Member]</t>
  </si>
  <si>
    <t>Fair Value, Inputs, Level 1 [Member] | Government Bonds and Mortgage Backed Securities [Member]</t>
  </si>
  <si>
    <t>Fair Value, Inputs, Level 1 [Member] | Government Bonds and Mortgage Backed Securities [Member] | US Government Debt Securities [Member]</t>
  </si>
  <si>
    <t>Fair Value, Inputs, Level 1 [Member] | Government Bonds and Mortgage Backed Securities [Member] | Foreign Government Bonds [Member]</t>
  </si>
  <si>
    <t>Fair Value, Inputs, Level 1 [Member] | Government Bonds and Mortgage Backed Securities [Member] | US Government Agencies Debt Securities [Member]</t>
  </si>
  <si>
    <t>Fair Value, Inputs, Level 1 [Member] | U.S. Government State and Local Debt Securities [Member]</t>
  </si>
  <si>
    <t>Fair Value, Inputs, Level 1 [Member] | Real Estate Investment [Member]</t>
  </si>
  <si>
    <t>Fair Value, Inputs, Level 1 [Member] | Short-term Investments [Member]</t>
  </si>
  <si>
    <t>Fair Value, Inputs, Level 1 [Member] | Investments [Domain]</t>
  </si>
  <si>
    <t>Fair Value, Inputs, Level 2 [Member] | Common and Preferred Stock [Member]</t>
  </si>
  <si>
    <t>Fair Value, Inputs, Level 2 [Member] | Common and Preferred Stock [Member] | Consumer [Member]</t>
  </si>
  <si>
    <t>Fair Value, Inputs, Level 2 [Member] | Common and Preferred Stock [Member] | Energy [Member]</t>
  </si>
  <si>
    <t>Fair Value, Inputs, Level 2 [Member] | Common and Preferred Stock [Member] | Financial [Member]</t>
  </si>
  <si>
    <t>Fair Value, Inputs, Level 2 [Member] | Common and Preferred Stock [Member] | Health Care [Member]</t>
  </si>
  <si>
    <t>Fair Value, Inputs, Level 2 [Member] | Common and Preferred Stock [Member] | Industrial [Member]</t>
  </si>
  <si>
    <t>Fair Value, Inputs, Level 2 [Member] | Common and Preferred Stock [Member] | Information Technology [Member]</t>
  </si>
  <si>
    <t>Fair Value, Inputs, Level 2 [Member] | Common and Preferred Stock [Member] | Other [Member]</t>
  </si>
  <si>
    <t>Fair Value, Inputs, Level 2 [Member] | Common and Preferred Stock [Member] | Preferred Stock [Member]</t>
  </si>
  <si>
    <t>Fair Value, Inputs, Level 2 [Member] | Bonds [Member]</t>
  </si>
  <si>
    <t>Fair Value, Inputs, Level 2 [Member] | Bonds [Member] | Corporate Bonds [Member]</t>
  </si>
  <si>
    <t>Fair Value, Inputs, Level 2 [Member] | Bonds [Member] | Other Bonds [Member]</t>
  </si>
  <si>
    <t>Fair Value, Inputs, Level 2 [Member] | Government Bonds and Mortgage Backed Securities [Member]</t>
  </si>
  <si>
    <t>Fair Value, Inputs, Level 2 [Member] | Government Bonds and Mortgage Backed Securities [Member] | US Government Debt Securities [Member]</t>
  </si>
  <si>
    <t>Fair Value, Inputs, Level 2 [Member] | Government Bonds and Mortgage Backed Securities [Member] | Foreign Government Bonds [Member]</t>
  </si>
  <si>
    <t>Fair Value, Inputs, Level 2 [Member] | Government Bonds and Mortgage Backed Securities [Member] | US Government Agencies Debt Securities [Member]</t>
  </si>
  <si>
    <t>Fair Value, Inputs, Level 2 [Member] | U.S. Government State and Local Debt Securities [Member]</t>
  </si>
  <si>
    <t>Fair Value, Inputs, Level 2 [Member] | Real Estate Investment [Member]</t>
  </si>
  <si>
    <t>Fair Value, Inputs, Level 2 [Member] | Short-term Investments [Member]</t>
  </si>
  <si>
    <t>Fair Value, Inputs, Level 2 [Member] | Investments [Domain]</t>
  </si>
  <si>
    <t>Fair Value, Inputs, Level 3 [Member] | Common and Preferred Stock [Member]</t>
  </si>
  <si>
    <t>Fair Value, Inputs, Level 3 [Member] | Common and Preferred Stock [Member] | Consumer [Member]</t>
  </si>
  <si>
    <t>Fair Value, Inputs, Level 3 [Member] | Common and Preferred Stock [Member] | Energy [Member]</t>
  </si>
  <si>
    <t>Fair Value, Inputs, Level 3 [Member] | Common and Preferred Stock [Member] | Financial [Member]</t>
  </si>
  <si>
    <t>Fair Value, Inputs, Level 3 [Member] | Common and Preferred Stock [Member] | Health Care [Member]</t>
  </si>
  <si>
    <t>Fair Value, Inputs, Level 3 [Member] | Common and Preferred Stock [Member] | Industrial [Member]</t>
  </si>
  <si>
    <t>Fair Value, Inputs, Level 3 [Member] | Common and Preferred Stock [Member] | Information Technology [Member]</t>
  </si>
  <si>
    <t>Fair Value, Inputs, Level 3 [Member] | Common and Preferred Stock [Member] | Other [Member]</t>
  </si>
  <si>
    <t>Fair Value, Inputs, Level 3 [Member] | Common and Preferred Stock [Member] | Preferred Stock [Member]</t>
  </si>
  <si>
    <t>Fair Value, Inputs, Level 3 [Member] | Bonds [Member]</t>
  </si>
  <si>
    <t>Fair Value, Inputs, Level 3 [Member] | Bonds [Member] | Corporate Bonds [Member]</t>
  </si>
  <si>
    <t>Fair Value, Inputs, Level 3 [Member] | Bonds [Member] | Other Bonds [Member]</t>
  </si>
  <si>
    <t>Fair Value, Inputs, Level 3 [Member] | Government Bonds and Mortgage Backed Securities [Member]</t>
  </si>
  <si>
    <t>Fair Value, Inputs, Level 3 [Member] | Government Bonds and Mortgage Backed Securities [Member] | US Government Debt Securities [Member]</t>
  </si>
  <si>
    <t>Fair Value, Inputs, Level 3 [Member] | Government Bonds and Mortgage Backed Securities [Member] | Foreign Government Bonds [Member]</t>
  </si>
  <si>
    <t>Fair Value, Inputs, Level 3 [Member] | Government Bonds and Mortgage Backed Securities [Member] | US Government Agencies Debt Securities [Member]</t>
  </si>
  <si>
    <t>Fair Value, Inputs, Level 3 [Member] | U.S. Government State and Local Debt Securities [Member]</t>
  </si>
  <si>
    <t>Fair Value, Inputs, Level 3 [Member] | Real Estate Investment [Member]</t>
  </si>
  <si>
    <t>Fair Value, Inputs, Level 3 [Member] | Short-term Investments [Member]</t>
  </si>
  <si>
    <t>Fair Value, Inputs, Level 3 [Member] | Investments [Domain]</t>
  </si>
  <si>
    <t>Pension and Postretirement Benefits - Summary of Changes in Fair Value of all Plans' Level III Assets (Details) $ in Millions</t>
  </si>
  <si>
    <t>Actual return (loss) on plan assets:</t>
  </si>
  <si>
    <t>Pension and Postretirement Benefits - Weighted Average Asset Allocations and Target Asset Allocations by Asset Category (Details)</t>
  </si>
  <si>
    <t>Schedule of Pension and Other Post Retirement Benefits Changes in Benefit Obligations and Fair Value of Plan Assets [Line Items]</t>
  </si>
  <si>
    <t>Asset Allocations</t>
  </si>
  <si>
    <t>100.00%</t>
  </si>
  <si>
    <t>Target Asset Allocations</t>
  </si>
  <si>
    <t>Equity Securities [Member]</t>
  </si>
  <si>
    <t>51.00%</t>
  </si>
  <si>
    <t>50.00%</t>
  </si>
  <si>
    <t>Debt Securities [Member]</t>
  </si>
  <si>
    <t>46.00%</t>
  </si>
  <si>
    <t>47.00%</t>
  </si>
  <si>
    <t>Real Estate [Member]</t>
  </si>
  <si>
    <t>Pension and Postretirement Benefits - Expected Benefit Payments from Pension Plans and Postretirement Plans through 2022 (Details) $ in Millions</t>
  </si>
  <si>
    <t>2021 - 2025</t>
  </si>
  <si>
    <t>Pension and Postretirement Benefits - Healthcare Trend Assumptions used to Determine Year End Benefit Obligation (Details)</t>
  </si>
  <si>
    <t>Medical [Member]</t>
  </si>
  <si>
    <t>Defined Benefit Plan, Ultimate Health Care Cost Trend Rate</t>
  </si>
  <si>
    <t>5.50%</t>
  </si>
  <si>
    <t>6.00%</t>
  </si>
  <si>
    <t>Prescription Drug Benefits [Member]</t>
  </si>
  <si>
    <t>7.50%</t>
  </si>
  <si>
    <t>8.00%</t>
  </si>
  <si>
    <t>Fiscal Year 2020 [Member]</t>
  </si>
  <si>
    <t>5.00%</t>
  </si>
  <si>
    <t>The rates are assumed to decrease to 5.0% in 2020 and remain at that level thereafter.</t>
  </si>
  <si>
    <t>Pension and Postretirement Benefits - Effect of a One-Percentage-Point Change in Assumed Health Care Cost Trend Rates (Details) $ in Millions</t>
  </si>
  <si>
    <t>Effect of One Percentage Point Increase on Accumulated Postretirement Benefit Obligation</t>
  </si>
  <si>
    <t>Effect of One Percentage Point Decrease on Accumulated Postretirement Benefit Obligation</t>
  </si>
  <si>
    <t>Effect of One Percentage Point Increase on Service and Interest Cost Components</t>
  </si>
  <si>
    <t>Effect of One Percentage Point Decrease on Service and Interest Cost Components</t>
  </si>
  <si>
    <t>Pension and Postretirement Benefits - Additional Information (Detail) $ in Millions</t>
  </si>
  <si>
    <t>Jul. 01, 2010</t>
  </si>
  <si>
    <t>Jun. 30, 2007compensation_plan</t>
  </si>
  <si>
    <t>Dec. 31, 2003</t>
  </si>
  <si>
    <t>Jul. 31, 2014</t>
  </si>
  <si>
    <t>Pension and Other Postretirement Benefits Disclosure [Line Items]</t>
  </si>
  <si>
    <t>Defined Benefit Plan Pension, Plans With Projected Benefit Obligations In Excess Of Plan Assets, Unfunded Benefit Obligation</t>
  </si>
  <si>
    <t>Number of frozen defined benefit pension plans | compensation_plan</t>
  </si>
  <si>
    <t>Defined Benefit Plan, Deferred Asset Gain or Loss</t>
  </si>
  <si>
    <t>Projected Benefit Obligation Loss to be Amortized Threshold</t>
  </si>
  <si>
    <t>10.00%</t>
  </si>
  <si>
    <t>Amortization period range</t>
  </si>
  <si>
    <t>Fair value of assets amortization period</t>
  </si>
  <si>
    <t>Fair value of plan asset, ending balance</t>
  </si>
  <si>
    <t>Employees' maximum contribution percentage</t>
  </si>
  <si>
    <t>Catch up contribution, minimum age</t>
  </si>
  <si>
    <t>50 years</t>
  </si>
  <si>
    <t>Employer matching contribution to employee</t>
  </si>
  <si>
    <t>Employer matching contribution to employee up to participant's eligible contribution</t>
  </si>
  <si>
    <t>7.00%</t>
  </si>
  <si>
    <t>Expense incurred related to 401(k) plan</t>
  </si>
  <si>
    <t>Market-related value of assets of our pension plans</t>
  </si>
  <si>
    <t>Non-U.S. plans [Member]</t>
  </si>
  <si>
    <t>Vesting service years</t>
  </si>
  <si>
    <t>Defined benefit plan, expected contribution to pension plans</t>
  </si>
  <si>
    <t>Defined Benefit Plan, Vesting Service Age, Minimum</t>
  </si>
  <si>
    <t>45 years</t>
  </si>
  <si>
    <t>Postretirement Health Coverage [Member]</t>
  </si>
  <si>
    <t>65 years</t>
  </si>
  <si>
    <t>US Qualified Plan [Member]</t>
  </si>
  <si>
    <t>Percent of pension plan obligation</t>
  </si>
  <si>
    <t>71.00%</t>
  </si>
  <si>
    <t>Defined benefit plan, expected long-term rate of return</t>
  </si>
  <si>
    <t>7.75%</t>
  </si>
  <si>
    <t>Defined benefit plan, expected long-term rate of return for next fiscal year</t>
  </si>
  <si>
    <t>7.25%</t>
  </si>
  <si>
    <t>Pension Contributions</t>
  </si>
  <si>
    <t>US Non-Qualified Plan [Member]</t>
  </si>
  <si>
    <t>14.00%</t>
  </si>
  <si>
    <t>Balances in Grantor Trusts fund</t>
  </si>
  <si>
    <t>US Qualified and Non-Qualified Plan [Member]</t>
  </si>
  <si>
    <t>US Non-Qualified and Non-US Pension Plans [Member]</t>
  </si>
  <si>
    <t>United States Pension Plan of US Entity [Member]</t>
  </si>
  <si>
    <t>Percentage of compensation allocated annually to a retirement account</t>
  </si>
  <si>
    <t>Minimum [Member] | Non-U.S. plans [Member]</t>
  </si>
  <si>
    <t>7 years</t>
  </si>
  <si>
    <t>Minimum [Member] | United States Pension Plan of US Entity [Member]</t>
  </si>
  <si>
    <t>Maximum [Member] | Non-U.S. plans [Member]</t>
  </si>
  <si>
    <t>36 years</t>
  </si>
  <si>
    <t>Maximum [Member] | United States Pension Plan of US Entity [Member]</t>
  </si>
  <si>
    <t>25 years</t>
  </si>
  <si>
    <t>Target Plan Asset Allocations Range Minimum</t>
  </si>
  <si>
    <t>40.00%</t>
  </si>
  <si>
    <t>Target Plan Asset Allocations Range Maximum</t>
  </si>
  <si>
    <t>60.00%</t>
  </si>
  <si>
    <t>Equity Securities [Member] | US Qualified Plan [Member]</t>
  </si>
  <si>
    <t>Target Plan Asset Allocations</t>
  </si>
  <si>
    <t>37.00%</t>
  </si>
  <si>
    <t>57.00%</t>
  </si>
  <si>
    <t>Debt Securities [Member] | US Qualified Plan [Member]</t>
  </si>
  <si>
    <t>Debt Securities [Member] | Maximum [Member]</t>
  </si>
  <si>
    <t>Real Estate [Member] | US Qualified Plan [Member]</t>
  </si>
  <si>
    <t>Employee Stock Plans Additional Information (Details) $ / shares in Thousands, $ in Millions</t>
  </si>
  <si>
    <t>Dec. 31, 2015USD ($)installment$ / sharesshares</t>
  </si>
  <si>
    <t>Dec. 31, 2014USD ($)installment$ / sharesshares</t>
  </si>
  <si>
    <t>Dec. 31, 2013USD ($)installment$ / sharesshares</t>
  </si>
  <si>
    <t>May. 06, 2015shares</t>
  </si>
  <si>
    <t>May. 05, 2009shares</t>
  </si>
  <si>
    <t>May. 02, 2007shares</t>
  </si>
  <si>
    <t>Share-based Compensation Arrangement by Share-based Payment Award [Line Items]</t>
  </si>
  <si>
    <t>Total stock-based compensation expense recognized</t>
  </si>
  <si>
    <t>Number of Stock Options, Exercisable at end of year | shares</t>
  </si>
  <si>
    <t>Intrinsic value of stock options exercised</t>
  </si>
  <si>
    <t>Cash received from exercise of options</t>
  </si>
  <si>
    <t>Tax benefit related to the total compensation cost for stock-based compensation arrangements</t>
  </si>
  <si>
    <t>Proceeds From Issuance Of Common Stock Under Employee Stock Plans</t>
  </si>
  <si>
    <t>Employee Service Share-based Compensation, Tax Benefit from Compensation Expense</t>
  </si>
  <si>
    <t>Stock plan, vesting period</t>
  </si>
  <si>
    <t>Leveraged Restricted Stock Units [Member]</t>
  </si>
  <si>
    <t>Number of vesting installments | installment</t>
  </si>
  <si>
    <t>Performance goal period</t>
  </si>
  <si>
    <t>2 years</t>
  </si>
  <si>
    <t>Leveraged Restricted Stock Units [Member] | Minimum [Member]</t>
  </si>
  <si>
    <t>Leveraged Restricted Stock Units [Member] | Maximum [Member]</t>
  </si>
  <si>
    <t>Performance Units with Market Condition [Member]</t>
  </si>
  <si>
    <t>Share-based Compensation Arrangement by Share-based Payment Award, Award Vesting Rights, Percentage</t>
  </si>
  <si>
    <t>Performance Units with Market Condition [Member] | Minimum [Member]</t>
  </si>
  <si>
    <t>Performance Units with Market Condition [Member] | Maximum [Member]</t>
  </si>
  <si>
    <t>Performance Units with Performance Condition [Member] [Member]</t>
  </si>
  <si>
    <t>Performance Units with Performance Condition [Member] [Member] | Minimum [Member]</t>
  </si>
  <si>
    <t>Performance Units with Performance Condition [Member] [Member] | Maximum [Member]</t>
  </si>
  <si>
    <t>Restricted Stock Units (RSUs) [Member]</t>
  </si>
  <si>
    <t>Total fair value of restricted stock units and restricted stock vesting</t>
  </si>
  <si>
    <t>Performance based Restricted Stock Units [Member]</t>
  </si>
  <si>
    <t>Unrecognized compensation cost</t>
  </si>
  <si>
    <t>Unrecognized compensation cost, weighted average period of recognition</t>
  </si>
  <si>
    <t>2 years 1 month 6 days</t>
  </si>
  <si>
    <t>Share-based Compensation Arrangement by Share-based Payment Award, Equity Instruments Other than Options, Grants in Period, Weighted Average Grant Date Fair Value | $ / shares</t>
  </si>
  <si>
    <t>Performance based Restricted Stock Units [Member] | Minimum [Member]</t>
  </si>
  <si>
    <t>Performance based Restricted Stock Units [Member] | Maximum [Member]</t>
  </si>
  <si>
    <t>Service based Restricted Stock Units [Member]</t>
  </si>
  <si>
    <t>1 year 146 days</t>
  </si>
  <si>
    <t>Service based Restricted Stock Units [Member] | Minimum [Member]</t>
  </si>
  <si>
    <t>Service based Restricted Stock Units [Member] | Maximum [Member]</t>
  </si>
  <si>
    <t>Service based Restricted Stock Units and Restricted Stock [Member]</t>
  </si>
  <si>
    <t>Stock Options [Member]</t>
  </si>
  <si>
    <t>Stock options, expiration period</t>
  </si>
  <si>
    <t>110 days</t>
  </si>
  <si>
    <t>Total fair value of stock options vested</t>
  </si>
  <si>
    <t>Non Employee Director [Member]</t>
  </si>
  <si>
    <t>Employee Stock [Member]</t>
  </si>
  <si>
    <t>Stock Incentive Plan 2009 [Member]</t>
  </si>
  <si>
    <t>Common stock, available for future grants | shares</t>
  </si>
  <si>
    <t>Stock Incentive Plan 2009 [Member] | Maximum [Member]</t>
  </si>
  <si>
    <t>Common stock, authorized | shares</t>
  </si>
  <si>
    <t>Stock Incentive Plan 2000 [Member]</t>
  </si>
  <si>
    <t>Common stock, available for issuance | shares</t>
  </si>
  <si>
    <t>Stock Incentive Plan 2009 and 2000 [Member] | Stock Options [Member]</t>
  </si>
  <si>
    <t>2000 DSIP [Member] | Stock Options [Member]</t>
  </si>
  <si>
    <t>Stock options, vesting percentage</t>
  </si>
  <si>
    <t>2015 ESPP [Member]</t>
  </si>
  <si>
    <t>Employees can purchase our common stock, discount</t>
  </si>
  <si>
    <t>15.00%</t>
  </si>
  <si>
    <t>Purchase price of the stock on the date of purchase</t>
  </si>
  <si>
    <t>85.00%</t>
  </si>
  <si>
    <t>2015 ESPP [Member] | Maximum [Member]</t>
  </si>
  <si>
    <t>Common stock, authorized for Employee Stock Purchase Plan | shares</t>
  </si>
  <si>
    <t>2000 ESPP [Member]</t>
  </si>
  <si>
    <t>Common stock, available for future grants, Employee Stock Purchase Plan | shares</t>
  </si>
  <si>
    <t>Shares issued under ESPP | shares</t>
  </si>
  <si>
    <t>2000 ESPP and 2015 ESPP [Member]</t>
  </si>
  <si>
    <t>Before Amendment [Member]</t>
  </si>
  <si>
    <t>After Amendment [Member]</t>
  </si>
  <si>
    <t>Employee Stock Plans Fair Value of each Stock Option Award Estimated on Date of Grant Using Black-Scholes Option Valuation Model (Details) - $ / shares</t>
  </si>
  <si>
    <t>Employee Stock Option [Member]</t>
  </si>
  <si>
    <t>Schedule of Share Based Payment Award, Leveraged Restricted Stock Units, Valuation Assumption [Line Items]</t>
  </si>
  <si>
    <t>Expected stock price volatility</t>
  </si>
  <si>
    <t>23.00%</t>
  </si>
  <si>
    <t>24.00%</t>
  </si>
  <si>
    <t>Expected dividend yield</t>
  </si>
  <si>
    <t>1.60%</t>
  </si>
  <si>
    <t>Expected term (in years)</t>
  </si>
  <si>
    <t>6 years 6 months</t>
  </si>
  <si>
    <t>Weighted average risk-free interest rate</t>
  </si>
  <si>
    <t>2.20%</t>
  </si>
  <si>
    <t>2.21%</t>
  </si>
  <si>
    <t>1.66%</t>
  </si>
  <si>
    <t>Weighted average fair value of options granted</t>
  </si>
  <si>
    <t>26.00%</t>
  </si>
  <si>
    <t>27.00%</t>
  </si>
  <si>
    <t>25.00%</t>
  </si>
  <si>
    <t>2 years 9 months 18 days</t>
  </si>
  <si>
    <t>0.99%</t>
  </si>
  <si>
    <t>0.33%</t>
  </si>
  <si>
    <t>Employee Stock[Member]</t>
  </si>
  <si>
    <t>21.00%</t>
  </si>
  <si>
    <t>6 months</t>
  </si>
  <si>
    <t>0.80%</t>
  </si>
  <si>
    <t>1.90%</t>
  </si>
  <si>
    <t>1.04%</t>
  </si>
  <si>
    <t>0.64%</t>
  </si>
  <si>
    <t>0.38%</t>
  </si>
  <si>
    <t>Employee Stock Plans Changes in Stock Options (Details) - USD ($) $ / shares in Units, $ in Millions</t>
  </si>
  <si>
    <t>Stock Options, Shares</t>
  </si>
  <si>
    <t>Shares, Outstanding at beginning of year</t>
  </si>
  <si>
    <t>Weighted Average Exercise Price Per Share, Outstanding at beginning of year</t>
  </si>
  <si>
    <t>Shares, Granted</t>
  </si>
  <si>
    <t>Weighted Average Exercise Price Per Share, Granted</t>
  </si>
  <si>
    <t>Shares, Exercised</t>
  </si>
  <si>
    <t>Weighted Average Exercise Price Per Share, Exercised</t>
  </si>
  <si>
    <t>Shares, Forfeited or expired</t>
  </si>
  <si>
    <t>Weighted Average Exercise Price Per Share, Forfeited and expired</t>
  </si>
  <si>
    <t>Shares, Outstanding at end of year</t>
  </si>
  <si>
    <t>Weighted Average Exercise Price Per Share, Outstanding at end of year</t>
  </si>
  <si>
    <t>Weighted Average Remaining Contractual Term (in years)</t>
  </si>
  <si>
    <t>4 years 2 months 12 days</t>
  </si>
  <si>
    <t>Aggregate Intrinsic Value</t>
  </si>
  <si>
    <t>Exercisable and unvested expected to vest</t>
  </si>
  <si>
    <t>Weighted Average Exercise Price Per Share, Exercisable and unvested expected to vest</t>
  </si>
  <si>
    <t>Weighted Average Remaining Contractual Term (in years), Exercisable and unvested expected to vest</t>
  </si>
  <si>
    <t>Exercisable at December 31, 2015</t>
  </si>
  <si>
    <t>Weighted Average Exercise Price Per Share, Exercisable</t>
  </si>
  <si>
    <t>Weighted Average Remaining Contractual Term (in years), Exercisable</t>
  </si>
  <si>
    <t>Aggregate Intrinsic Value, Exercisable</t>
  </si>
  <si>
    <t>Aggregate Intrinsic Value, Exercisable and unvested expected to vest</t>
  </si>
  <si>
    <t>Employee Stock Plans Summary of Stock Options Outstanding (Details)</t>
  </si>
  <si>
    <t>Dec. 31, 2015$ / sharesshares</t>
  </si>
  <si>
    <t>Dec. 31, 2014installment$ / sharesshares</t>
  </si>
  <si>
    <t>Dec. 31, 2013installmentshares</t>
  </si>
  <si>
    <t>Share-based Compensation, Shares Authorized under Stock Option Plans, Exercise Price Range [Line Items]</t>
  </si>
  <si>
    <t>Stock Options Outstanding, Shares | shares</t>
  </si>
  <si>
    <t>Stock Options Outstanding, Weighted Average Remaining Contractual Term (in years)</t>
  </si>
  <si>
    <t>Stock Options Outstanding, Weighted Average Exercise Price Per Share</t>
  </si>
  <si>
    <t>Stock Options Exercisable, Shares | shares</t>
  </si>
  <si>
    <t>Stock Options Exercisable, Weighted Average Exercise Price Per Share</t>
  </si>
  <si>
    <t>$60.49-$71.28</t>
  </si>
  <si>
    <t>Range of per-share exercise prices, Lower Limit</t>
  </si>
  <si>
    <t>Range of per-share exercise prices, Upper Limit</t>
  </si>
  <si>
    <t>$77.00-$80.45</t>
  </si>
  <si>
    <t>4 years 146 days</t>
  </si>
  <si>
    <t>$82.64-$82.80</t>
  </si>
  <si>
    <t>6 years 1 month 6 days</t>
  </si>
  <si>
    <t>$88.04-$110.76</t>
  </si>
  <si>
    <t>1 year 256 days</t>
  </si>
  <si>
    <t>$125.76-$129.54</t>
  </si>
  <si>
    <t>9 years 6 months</t>
  </si>
  <si>
    <t>Share-based Compensation Arrangement by Share-based Payment Awards, Number of Vesting Installments | installment</t>
  </si>
  <si>
    <t>Performance Units with Performance Condition [Member]</t>
  </si>
  <si>
    <t>Employee Stock Plans Changes in Nonvested Restricted Stock Units and Restricted Stock (Details) - USD ($) $ / shares in Thousands, $ in Millions</t>
  </si>
  <si>
    <t>Share-based Compensation Arrangement by Share-based Payment Award, Equity Instruments Other than Options, Aggregate Intrinsic Value, Nonvested</t>
  </si>
  <si>
    <t>Share-based Compensation Arrangement by Share-based Payment Award, Equity Instruments Other than Options, Nonvested, Number of Shares [Roll Forward]</t>
  </si>
  <si>
    <t>Shares, Nonvested Shares at beginning of year</t>
  </si>
  <si>
    <t>Weighted Average Grant-Date Fair Value Per Share, Novested shares at beginning of year</t>
  </si>
  <si>
    <t>Weighted Average Remaining Contractual Term (in years), Nonvested beginning of year</t>
  </si>
  <si>
    <t>1 year 219 days</t>
  </si>
  <si>
    <t>Weighted Average Grant-Date Fair Value Per Share, Granted</t>
  </si>
  <si>
    <t>Shares, Vested</t>
  </si>
  <si>
    <t>Weighted Average Grant-Date Fair Value Per Share, Vested</t>
  </si>
  <si>
    <t>Shares, Forfeited</t>
  </si>
  <si>
    <t>Weighted Average Grant-Date Fair Value Per Share, Forfeited</t>
  </si>
  <si>
    <t>Shares, Nonvested Shares at end of year</t>
  </si>
  <si>
    <t>Weighted Average Grant-Date Fair Value Per Share, Novested shares at end of year</t>
  </si>
  <si>
    <t>Weighted Average Remaining Contractual Term (in years), Nonvested end of year</t>
  </si>
  <si>
    <t>Share based Compensation Arrangement by Share Based Payment Award, Equity Instruments other than Options, adjustment for shares earned against target</t>
  </si>
  <si>
    <t>Represents share adjustment as a result of final performance against specified performance targets.</t>
  </si>
  <si>
    <t>Represents the number of shares expected to be issued based on achievement of grant date performance targets. The actual number of shares issued will depend on the company’s actual performance against specified targets during the performance periods.</t>
  </si>
  <si>
    <t>Employee Stock Plans Stock Based Compensation Expense (Details) - USD ($) $ in Millions</t>
  </si>
  <si>
    <t>Lease Commitments and Contractual Obligations Lease Commitments and Contractual Obligations (Details) $ in Millions</t>
  </si>
  <si>
    <t>Dec. 31, 2015USD ($)ft²amendment</t>
  </si>
  <si>
    <t>Jun. 01, 2015</t>
  </si>
  <si>
    <t>Dec. 31, 2014amendment</t>
  </si>
  <si>
    <t>Dec. 31, 2011</t>
  </si>
  <si>
    <t>Dec. 31, 2010</t>
  </si>
  <si>
    <t>Dec. 31, 2015USD ($)ft²</t>
  </si>
  <si>
    <t>Commitments and Contingencies Disclosure [Line Items]</t>
  </si>
  <si>
    <t>Operating leases expiration period</t>
  </si>
  <si>
    <t>Expiration period of majority leases</t>
  </si>
  <si>
    <t>Number of Lease Renewal Options | amendment</t>
  </si>
  <si>
    <t>Operating leases, renewal option</t>
  </si>
  <si>
    <t>Rental expenses under operating leases</t>
  </si>
  <si>
    <t>Computer Equipment [Member]</t>
  </si>
  <si>
    <t>Other Machinery and Equipment [Member]</t>
  </si>
  <si>
    <t>Acxiom Corporation [Member]</t>
  </si>
  <si>
    <t>Cost of services</t>
  </si>
  <si>
    <t>Remaining Lease Term</t>
  </si>
  <si>
    <t>Ensono, LP [Member]</t>
  </si>
  <si>
    <t>Number of contract renewal options | amendment</t>
  </si>
  <si>
    <t>Acxiom Corporation and Ensono, LP [Member]</t>
  </si>
  <si>
    <t>Total payments over the remaining term of the contract</t>
  </si>
  <si>
    <t>Cognizant Technology Solutions [Member]</t>
  </si>
  <si>
    <t>Termination Notice Period</t>
  </si>
  <si>
    <t>Service agreement, term</t>
  </si>
  <si>
    <t>Convergys Customer Management Group [Member]</t>
  </si>
  <si>
    <t>6 years</t>
  </si>
  <si>
    <t>Corporate Office [Member]</t>
  </si>
  <si>
    <t>Number of square footage | ft²</t>
  </si>
  <si>
    <t>Office Space [Member]</t>
  </si>
  <si>
    <t>Lease Commitments and Contractual Obligations Future Contractual Obligations (Details) $ in Millions</t>
  </si>
  <si>
    <t>Operating Leases [Member]</t>
  </si>
  <si>
    <t>Operating Leases, 2015</t>
  </si>
  <si>
    <t>Operating Leases, 2016</t>
  </si>
  <si>
    <t>Operating Leases, 2017</t>
  </si>
  <si>
    <t>Operating Leases, 2018</t>
  </si>
  <si>
    <t>Operating Leases, 2019</t>
  </si>
  <si>
    <t>Operating Leases, Thereafter</t>
  </si>
  <si>
    <t>Operating Leases, Total</t>
  </si>
  <si>
    <t>Outsource Contract [Member]</t>
  </si>
  <si>
    <t>Obligations to Outsourcers, 2015</t>
  </si>
  <si>
    <t>Obligations to Outsourcers, 2016</t>
  </si>
  <si>
    <t>Obligations to Outsourcers, 2017</t>
  </si>
  <si>
    <t>Obligations to Outsourcers, 2018</t>
  </si>
  <si>
    <t>Obligations to Outsourcers, 2019</t>
  </si>
  <si>
    <t>Obligations to Outsourcers, Thereafter</t>
  </si>
  <si>
    <t>Obligations to Outsourcers, Total</t>
  </si>
  <si>
    <t>Contingencies- Additional Information (Detail)</t>
  </si>
  <si>
    <t>Sep. 28, 2012person</t>
  </si>
  <si>
    <t>Loss Contingency, Pending Claims, Number</t>
  </si>
  <si>
    <t>Shanghai Roadway D&amp;B Marketing Services Co Ltd</t>
  </si>
  <si>
    <t>Shut-down costs</t>
  </si>
  <si>
    <t>Pending Litigation [Member] | Shanghai Roadway D&amp;B Marketing Services Co Ltd</t>
  </si>
  <si>
    <t>Number of current and former employees | person</t>
  </si>
  <si>
    <t>Fines and Imprisonment [Member] | Shanghai Roadway D&amp;B Marketing Services Co Ltd</t>
  </si>
  <si>
    <t>Loss Contingency, Damages Sought, Value</t>
  </si>
  <si>
    <t>Segment Information - Additional Information (Detail) $ in Millions</t>
  </si>
  <si>
    <t>Dec. 31, 2015USD ($)segment</t>
  </si>
  <si>
    <t>Segment Reporting Disclosure [Line Items]</t>
  </si>
  <si>
    <t>Depreciation and Amortization of Property, Plant, and Equipment, Compluter Software, and Other Intangibles Period Increase (Decrease)</t>
  </si>
  <si>
    <t>Payments to Acquire Property, Plant, and Equipment</t>
  </si>
  <si>
    <t>Computer Software And Other Intangibles Period Increase (Decrease)</t>
  </si>
  <si>
    <t>Assets</t>
  </si>
  <si>
    <t>Long-Lived Assets</t>
  </si>
  <si>
    <t>Long Lived Assets, Excluding Goodwill and other Intangibles</t>
  </si>
  <si>
    <t>Operating Segments [Member]</t>
  </si>
  <si>
    <t>Corporate and Other [Member]</t>
  </si>
  <si>
    <t>Capital Expenditures Period Increase (Decrease)</t>
  </si>
  <si>
    <t>Americas [Member] | Operating Segments [Member]</t>
  </si>
  <si>
    <t>Non-Americas [Member]</t>
  </si>
  <si>
    <t>Percentage Of Total Revenue From Divested And Other Business</t>
  </si>
  <si>
    <t>1.00%</t>
  </si>
  <si>
    <t>Non-Americas [Member] | Operating Segments [Member]</t>
  </si>
  <si>
    <t>Percentage of total revenue from single customer</t>
  </si>
  <si>
    <t>Other Long-lived assets in Americas increased to $142.6 million at December 31, 2015 from $131.1 million at December 31, 2014. This increase was primarily driven by an increase in software assets mostly due to enhancements on products and an increase in leasehold improvements mainly associated with the additional office space for our Corporate headquarters.</t>
  </si>
  <si>
    <t>Other intangibles in Americas increased to $315.8 million at December 31, 2015 from $14.1 million at December 31, 2014. This increase was primarily due to the acquisitions of NetProspex and DBCC (See Note 18 to our consolidated financial statements included in this Annual Report on Form 10-K).Other intangibles in Non-Americas decreased to $10.4 million at December 31, 2015 from $13.7 million at December 31, 2014. This was primarily due to amortization expense for the year ended December 31, 2015.</t>
  </si>
  <si>
    <t>Segment Information (Detail) - USD ($) $ in Millions</t>
  </si>
  <si>
    <t>Divested and Other Businesses</t>
  </si>
  <si>
    <t>Operating Income (Loss):</t>
  </si>
  <si>
    <t>Non-Operating Income (Expense), Net</t>
  </si>
  <si>
    <t>Disposal Group, Including Discontinued Operation, Assets</t>
  </si>
  <si>
    <t>Corporate Costs And Other</t>
  </si>
  <si>
    <t>Total Segments [Member]</t>
  </si>
  <si>
    <t>Total Segments [Member] | Americas [Member]</t>
  </si>
  <si>
    <t>Total Segments [Member] | Non-Americas [Member]</t>
  </si>
  <si>
    <t>[10]</t>
  </si>
  <si>
    <t>Corporate Costs [Member]</t>
  </si>
  <si>
    <t>[11]</t>
  </si>
  <si>
    <t>Restructuring accruals [Member]</t>
  </si>
  <si>
    <t>[12]</t>
  </si>
  <si>
    <t>Acquisition-related Costs [Member]</t>
  </si>
  <si>
    <t>[13]</t>
  </si>
  <si>
    <t>Legal Fees And Other Shut-Down Costs Associated with Matters in China [Member]</t>
  </si>
  <si>
    <t>The following table summarizes “Corporate and Other:” For the Years Ended December 31, 2015 2014 2013Corporate Costs (a)$(69.6) $(62.0) $(40.9)Restructuring Expense (b)(32.3) (14.9) (13.9)Acquisition-Related Costs (c)(11.3) — —Legal and Other Professional Fees and Shut-Down Costs Related to Matters in China(2.2) (3.5) (7.4)Total Corporate and Other$(115.4) $(80.4) $(62.2)(a) The increases in Corporate Costs for the year ended December 31, 2015 and 2014 as compared to the prior year period were primarily due to higher compensation and professional costs associated with our strategic activities.(b) See Note 3 to the consolidated financial statements included in this Annual Report on Form 10-K.(c) The acquisition-related costs (e.g., banker’s fees) for the year ended December 31, 2015 were primarily related to the acquisitions of DBCC and NetProspex. See Note 18 to the consolidated financial statements included in this Annual Report on Form 10-K.</t>
  </si>
  <si>
    <t>The increases in Corporate Costs for the year ended December 31, 2015 and 2014 as compared to the prior year period were primarily due to higher compensation and professional costs associated with our strategic activities.</t>
  </si>
  <si>
    <t>See Note 3 to the consolidated financial statements included in this Annual Report on Form 10-K.</t>
  </si>
  <si>
    <t>The acquisition-related costs (e.g., banker’s fees) for the year ended December 31, 2015 were primarily related to the acquisitions of DBCC and NetProspex. See Note 18 to the consolidated financial statements included in this Annual Report on Form 10-K.</t>
  </si>
  <si>
    <t>Segment Information Supplemental Geographic and Customer Solution Set Information (Detail) - USD ($) $ in Millions</t>
  </si>
  <si>
    <t>Risk Management Solutions [Member]</t>
  </si>
  <si>
    <t>Sales and Marketing Solutions [Member]</t>
  </si>
  <si>
    <t>Segment, Continuing Operations</t>
  </si>
  <si>
    <t>Segment, Continuing Operations | Risk Management Solutions [Member]</t>
  </si>
  <si>
    <t>Segment, Continuing Operations | Sales and Marketing Solutions [Member]</t>
  </si>
  <si>
    <t>Americas [Member] | Segment, Continuing Operations</t>
  </si>
  <si>
    <t>Americas [Member] | Segment, Continuing Operations | Risk Management Solutions [Member]</t>
  </si>
  <si>
    <t>Americas [Member] | Segment, Continuing Operations | Sales and Marketing Solutions [Member]</t>
  </si>
  <si>
    <t>Percentage of Revenue from Divested and Other Businesses</t>
  </si>
  <si>
    <t>Non-Americas [Member] | Segment, Continuing Operations</t>
  </si>
  <si>
    <t>Non-Americas [Member] | Segment, Continuing Operations | Risk Management Solutions [Member]</t>
  </si>
  <si>
    <t>Non-Americas [Member] | Segment, Continuing Operations | Sales and Marketing Solutions [Member]</t>
  </si>
  <si>
    <t>During the year ended December 31, 2014, we ceased the operations of our small Ireland Corporation Registry Business. This business has been classified as “Divested and Other Businesses.” During the year ended December 31, 2013, we ceased the operations of our India Event Planning and Rural Marketing Businesses. These businesses have been classified as “Divested and Other Businesses.” These Divested and Other Businesses contributed approximately 1% to our Non-Americas total revenue for each of the years ended December 31, 2014 and 2013.The following table represents Divested and Other Businesses revenue by solution set: For the Years Ended December 31, 2015 2014 2013Divested and Other Businesses: Risk Management Solutions$— $0.1 $0.6Sales &amp; Marketing Solutions— — 1.0Total Divested and Other Businesses Revenue$— $0.1 $1.6</t>
  </si>
  <si>
    <t>Segment Information Schedule of Divested and Other Business Revenue (Details) - USD ($) $ in Millions</t>
  </si>
  <si>
    <t>Segment Reporting Information [Line Items]</t>
  </si>
  <si>
    <t>Divested and other revenue</t>
  </si>
  <si>
    <t>Supplemental Financial Data - Other Accrued and Current Liabilities (Detail) - USD ($) $ in Millions</t>
  </si>
  <si>
    <t>Schedule of Accrued Liabilities [Line Items]</t>
  </si>
  <si>
    <t>Restructuring Accruals</t>
  </si>
  <si>
    <t>Professional Fees</t>
  </si>
  <si>
    <t>Other Accrued Liabilities</t>
  </si>
  <si>
    <t>Other Accrued and Current Liabilities</t>
  </si>
  <si>
    <t>Supplemental Financial Data - Property, Plant and Equipment at Cost - Net (Details) - USD ($) $ in Millions</t>
  </si>
  <si>
    <t>Property, Plant and Equipment [Line Items]</t>
  </si>
  <si>
    <t>Accumulated Depreciation and Amortization</t>
  </si>
  <si>
    <t>Property, Plant and Equipment, Net</t>
  </si>
  <si>
    <t>Property, Plant and Equipment, Gross</t>
  </si>
  <si>
    <t>Land [Member] | Property, Plant and Equipment [Member]</t>
  </si>
  <si>
    <t>Building [Member] | Property, Plant and Equipment [Member]</t>
  </si>
  <si>
    <t>Furniture and Fixtures [Member] | Property, Plant and Equipment [Member]</t>
  </si>
  <si>
    <t>Leasehold Improvements [Member]</t>
  </si>
  <si>
    <t>The decrease in Buildings is due to the sale of the Parsippany, New Jersey building.</t>
  </si>
  <si>
    <t>Supplemental Financial Data - Other Income (Expense) - Net (Details) - USD ($) $ in Millions</t>
  </si>
  <si>
    <t>Effect of Legacy Tax Matters</t>
  </si>
  <si>
    <t>Miscellaneous Other Income (Expense) – Net</t>
  </si>
  <si>
    <t>During the year ended December 31, 2015, we recognized the reduction of a contractual receipt under a tax allocation agreement between Moody’s Corporation and Dun &amp; Bradstreet as a result of the expiration of a statute of limitations for the 2011 tax year. During the year ended December 31, 2014, we recognized the reduction of a contractual receipt under a tax allocation agreement between Moody’s Corporation and Dun &amp; Bradstreet as a result of the effective settlement of audits for the 2007 - 2009 tax years and the expiration of a statute of limitations for the 2010 tax year</t>
  </si>
  <si>
    <t>Supplemental Financial Data - Computer Software and Goodwill (Details) - USD ($) $ in Millions</t>
  </si>
  <si>
    <t>Goodwill and Other Intangible Assets [Roll Forward]</t>
  </si>
  <si>
    <t>Computer Software, Beginning Balance</t>
  </si>
  <si>
    <t>Goodwill, Beginning Balance</t>
  </si>
  <si>
    <t>Computer Software, Additions at cost</t>
  </si>
  <si>
    <t>Goodwill, Acquired During Period</t>
  </si>
  <si>
    <t>Computer Software, Amortization</t>
  </si>
  <si>
    <t>Computer Software, Write-offs</t>
  </si>
  <si>
    <t>Goodwill, Write-offs</t>
  </si>
  <si>
    <t>Computer Software, Other</t>
  </si>
  <si>
    <t>Goodwill, Other Changes</t>
  </si>
  <si>
    <t>Computer Software, Ending Balance</t>
  </si>
  <si>
    <t>Goodwill, Ending Balance</t>
  </si>
  <si>
    <t>Goodwill, Other</t>
  </si>
  <si>
    <t>Computer Software and Goodwill: Computer Software - Primarily due to software-related enhancements on products and the purchase of third party licenses.Goodwill - Related to the acquisitions of NetProspex and DBCC. See Note 18 to the consolidated financial statements included in this Annual Report on Form 10-K.</t>
  </si>
  <si>
    <t>Computer Software and Goodwill: Computer Software - Primarily due to software related enhancements on products and the purchase of third party licenses.Goodwill - Related to two immaterial acquisitions.</t>
  </si>
  <si>
    <t>Computer Software - Primarily due to impairment charges on technology and software assets that were mainly related to our back-office supporting systems and our data management infrastructure in the Americas segment.</t>
  </si>
  <si>
    <t>Computer Software and Goodwill - Primarily due to the impact of foreign currency fluctuations.</t>
  </si>
  <si>
    <t>Supplemental Financial Data - Other Intangibles (included in Non-Current Assets) (Details) - USD ($) $ in Millions</t>
  </si>
  <si>
    <t>Finite-lived Intangible Assets [Roll Forward]</t>
  </si>
  <si>
    <t>Other Intangibles, Beginning Balance</t>
  </si>
  <si>
    <t>Additions</t>
  </si>
  <si>
    <t>Intangible Assets Net Excluding Goodwill Acquisitions</t>
  </si>
  <si>
    <t>Amortization</t>
  </si>
  <si>
    <t>Write-offs</t>
  </si>
  <si>
    <t>Other Intangibles, Ending Balance</t>
  </si>
  <si>
    <t>Customer Relationships [Member]</t>
  </si>
  <si>
    <t>Other intangibles accumulated amortization</t>
  </si>
  <si>
    <t>Patents and Other Intangible Assets [Member]</t>
  </si>
  <si>
    <t>Related to the acquisitions of NetProspex and DBCC. See Note 18 to the consolidated financial statements included in this Annual Report on Form 10-K.</t>
  </si>
  <si>
    <t>Supplemental Financial Data - Allowance for Doubtful Accounts (Details) - USD ($) $ in Millions</t>
  </si>
  <si>
    <t>Allowance for Doubtful Accounts Receivable [Roll Forward]</t>
  </si>
  <si>
    <t>Allowance for Doubtful Accounts, Beginning Balance</t>
  </si>
  <si>
    <t>Additions charged to costs and expenses</t>
  </si>
  <si>
    <t>Recoveries</t>
  </si>
  <si>
    <t>Allowance for Doubtful Accounts, Ending Balance</t>
  </si>
  <si>
    <t>Supplemental Financial Data - Deferred Tax Asset Valuation Allowance (Details) - USD ($) $ in Millions</t>
  </si>
  <si>
    <t>Movement in Valuation Allowances and Reserves [Roll Forward]</t>
  </si>
  <si>
    <t>Deferred Tax Asset Valuation Allowance, Beginning Balance</t>
  </si>
  <si>
    <t>Additions charged (credited) to costs and expenses</t>
  </si>
  <si>
    <t>Additions charged (credited) due to foreign currency fluctuations</t>
  </si>
  <si>
    <t>Additions charged (credited) to other accounts</t>
  </si>
  <si>
    <t>Deferred Tax Asset Valuation Allowance, Ending Balance</t>
  </si>
  <si>
    <t>Quarterly Financial Information Quarterly Financial Information (Details) - USD ($) $ / shares in Units, $ in Millions</t>
  </si>
  <si>
    <t>Quarterly Financial Information [Line Items]</t>
  </si>
  <si>
    <t>Cash Dividend Paid Per Common Share (in dollars per share)</t>
  </si>
  <si>
    <t>Operating Segments [Member] | Americas [Member]</t>
  </si>
  <si>
    <t>Operating Segments [Member] | Non-Americas [Member]</t>
  </si>
  <si>
    <t>Restructuring Expense [Member]</t>
  </si>
  <si>
    <t>The following tables itemize the components of the “Corporate and Other” category of Operating Income (Loss): For the Three Months Ended March 31, June 30, September 30, December 31, Full Year2015 Corporate Costs$(16.2) $(16.2) $(17.4) (19.8) $(69.6)Restructuring Expense(4.8) (4.8) (5.5) (17.2) (32.3)Acquisition-Related Costs(3.3) (5.9) (0.8) (1.3) (11.3)Legal and Other Professional Fees and Shut-Down Costs Related to Matters in China(0.4) (0.8) (0.5) (0.5) (2.2)Total Corporate and Other$(24.7) $(27.7) $(24.2) $(38.8) $(115.4) For the Three Months Ended March 31, June 30, September 30, December 31, Full Year2014 Corporate Costs$(13.4) $(14.6) $(15.3) $(18.7) $(62.0)Restructuring Expense(4.9) (5.0) (2.0) (3.0) (14.9)Acquisition-Related Costs— — — — —Legal and Other Professional Fees and Shut-Down Costs Related to Matters in China(0.3) (1.2) (1.2) (0.8) (3.5)Total Corporate and Other$(18.6) $(20.8) $(18.5) $(22.5) $(80.4)</t>
  </si>
  <si>
    <t>Discontinued Operations Discontinued Operations (Details) - USD ($) $ in Millions</t>
  </si>
  <si>
    <t>Income Statement, Balance Sheet and Additional Disclosures by Disposal Groups, Including Discontinued Operations [Line Items]</t>
  </si>
  <si>
    <t>Australia &amp; New Zealand Business [Member] | Discontinued Operations, Held-for-sale or Disposed of by Sale [Member]</t>
  </si>
  <si>
    <t>Discontinued Operations, Gain (Loss) on Disposal of Discontinued Operations, Net of Tax, related to the relaese of a loss</t>
  </si>
  <si>
    <t>Disposal Group, Including Discontinued Operation, Revenue</t>
  </si>
  <si>
    <t>Disposal Group, Including Discontinued Operation, Operating Expense</t>
  </si>
  <si>
    <t>Disposal Group, Including Discontinued Operation, General and Administrative Expense</t>
  </si>
  <si>
    <t>Disposal Group, Including Discontinued Operation, Depreciation and Amortization</t>
  </si>
  <si>
    <t>Disposal group, including discontinued operations, costs and expenses</t>
  </si>
  <si>
    <t>Disposal Group, Including Discontinued Operation, Operating Income (Loss)</t>
  </si>
  <si>
    <t>Disposal Group, including Discontinued Operation, Non-Operating Income (Expense)</t>
  </si>
  <si>
    <t>Discontinued Operation, Income (Loss) from Discontinued Operation, before Income Tax</t>
  </si>
  <si>
    <t>Commercial Agreement Period</t>
  </si>
  <si>
    <t>Disposal Group, Including Discontinued Operation, Accounts, Notes and Loans Receivable, Net</t>
  </si>
  <si>
    <t>Disposal Group, Including Discontinued Operation, Deferred Tax Asset, Current</t>
  </si>
  <si>
    <t>Disposal Group, Including Discontinued Operation, Property, Plant and Equipment, Current</t>
  </si>
  <si>
    <t>Disposal Group, including Discontinued Operation, Computer Software</t>
  </si>
  <si>
    <t>Disposal Group, Including Discontinued Operation, Intangible Assets, Current</t>
  </si>
  <si>
    <t>Disposal Group, Including Discontinued Operation, Goodwill, Current</t>
  </si>
  <si>
    <t>Disposal Group, Including Discontinued Operation, Other Assets, Noncurrent</t>
  </si>
  <si>
    <t>Valuation Allowances and Reserves, Balance</t>
  </si>
  <si>
    <t>Disposal Group, Including Discontinued Operation, Accounts Payable, Current</t>
  </si>
  <si>
    <t>Disposal Group, Including Discontinued Operation, Accrued Liabilities, Current</t>
  </si>
  <si>
    <t>Disposal Group, Including Discontinued Operation, Accrued Income Tax Payable, Current</t>
  </si>
  <si>
    <t>Disposal Group, Including Discontinued Operation, Deferred Revenue, Current</t>
  </si>
  <si>
    <t>Disposal Group, Including Discontinued Operation, Deferred Tax Liabilities, Current</t>
  </si>
  <si>
    <t>Disposal Group, Including Discontinued Operation, Other Liabilities, Noncurrent</t>
  </si>
  <si>
    <t>Disposal Group, Including Discontinued Operation, Liabilities</t>
  </si>
  <si>
    <t>Proceeds from Divestiture of Businesses</t>
  </si>
  <si>
    <t>Proceeds from Divestiture of Businesses, Related to a working capital adjustment</t>
  </si>
  <si>
    <t>Business Exit Costs</t>
  </si>
  <si>
    <t>Period during which escrow funds may be used</t>
  </si>
  <si>
    <t>Discontinued Operation, Amounts of Material Contingent Liabilities Remaining</t>
  </si>
  <si>
    <t>Discontinued Operation, Adjustment Related to Amounts of Material Contingent Liabilities Remaining</t>
  </si>
  <si>
    <t>Royalty payments to be received</t>
  </si>
  <si>
    <t>Trademark License Agreement Period</t>
  </si>
  <si>
    <t>Discontinued Operations, Gain (Loss) on Disposal of Discontinued Operations, Net of Tax, related to transaction costs</t>
  </si>
  <si>
    <t>Acquisitions Acquisitions (Details) - USD ($) $ in Millions</t>
  </si>
  <si>
    <t>May. 12, 2015</t>
  </si>
  <si>
    <t>Jan. 05, 2015</t>
  </si>
  <si>
    <t>Purchase Price Allocation [Line Items]</t>
  </si>
  <si>
    <t>Business Acquisition, Pro Forma Revenue</t>
  </si>
  <si>
    <t>Net Income (Loss) Attributable to Parent</t>
  </si>
  <si>
    <t>Business Acquisition, Pro Forma Net Income (Loss)</t>
  </si>
  <si>
    <t>Earnout Payment</t>
  </si>
  <si>
    <t>NetProspex [Member]</t>
  </si>
  <si>
    <t>Business Combination, Pro Forma Information, Revenue of Acquiree since Acquisition Date, Actual</t>
  </si>
  <si>
    <t>Cash Acquisition, Percentage of Equity Interest Acquired</t>
  </si>
  <si>
    <t>Business Combination, Pro Forma Information, Earnings or Loss of Acquiree since Acquisition Date, Actual</t>
  </si>
  <si>
    <t>Business Combination, Recognized Identifiable Assets Acquired and Liabilities Assumed, Current Assets</t>
  </si>
  <si>
    <t>Goodwill, Fair Value Disclosure</t>
  </si>
  <si>
    <t>Goodwill, Purchase Accounting Adjustments</t>
  </si>
  <si>
    <t>Business Combination, Recognized Identifiable Assets Acquired and Liabilities Assumed, Other Noncurrent Assets</t>
  </si>
  <si>
    <t>Business Combination, Recognized Identifiable Assets Acquired and Liabilities Assumed, Assets</t>
  </si>
  <si>
    <t>Business Combination, Provisional Information, Initial Accounting Incomplete, Adjustment, Financial Assets</t>
  </si>
  <si>
    <t>Business Combination, Recognized Identifiable Assets Acquired and Liabilities Assumed, Liabilities</t>
  </si>
  <si>
    <t>Business Combination, Provisional Information, Initial Accounting Incomplete, Adjustment, Financial Liabilities</t>
  </si>
  <si>
    <t>Payments to Acquire Businesses, Gross</t>
  </si>
  <si>
    <t>Business Combination, Provisional Information, Initial Accounting Incomplete, Adjustment, Consideration Transferred</t>
  </si>
  <si>
    <t>Cash Acquired from Acquisition</t>
  </si>
  <si>
    <t>Net Cash Consideration to Acquire Business</t>
  </si>
  <si>
    <t>Other Payments to Acquire Businesses</t>
  </si>
  <si>
    <t>Business Acquisition, Transaction Costs</t>
  </si>
  <si>
    <t>Acquired Finite-lived Intangible Assets, Weighted Average Useful Life</t>
  </si>
  <si>
    <t>D&amp;B Credibility Corporation [Member] [Member]</t>
  </si>
  <si>
    <t>Business Combination, Recognized Identifiable Assets Acquired and Liabilities Assumed, Current Liabilities, Deferred Revenue</t>
  </si>
  <si>
    <t>Business Combination, Recognized Identifiable Assets Acquired and Liabilities Assumed, Deferred Tax Liabilities Noncurrent</t>
  </si>
  <si>
    <t>Business Combination, Recognized Identifiable Assets Acquired and Liabilities Assumed, Current Liabilities, Other</t>
  </si>
  <si>
    <t>Business Combination, Contingent Consideration, Liability</t>
  </si>
  <si>
    <t>Business Combination, Contingent Consideration, Liability, Fair Value subsequent to Acquisition date</t>
  </si>
  <si>
    <t>Business Combination, Contingent Consideration Arrangements, Change in Amount of Contingent Consideration, Liability</t>
  </si>
  <si>
    <t>Business Combination, Consideration Transferred</t>
  </si>
  <si>
    <t>Maximum Potential Earnout Payment</t>
  </si>
  <si>
    <t>The period of time from the acquisition date when the purchase accounting process is expected to be completed, at the latest</t>
  </si>
  <si>
    <t>7 years 6 months</t>
  </si>
  <si>
    <t>NetProspex and D&amp;B Credibility Corporation [Member]</t>
  </si>
  <si>
    <t>Business Acquisitions, Revenue Reported by Acquired Entities prior to the acquisition</t>
  </si>
  <si>
    <t>Data Supply Agreement [Member] | NetProspex [Member]</t>
  </si>
  <si>
    <t>Business Combination, Recognized Identifiable Assets Acquired and Liabilities Assumed, Intangible Assets, Other than Goodwill</t>
  </si>
  <si>
    <t>Finite-Lived Intangible Asset, Useful Life</t>
  </si>
  <si>
    <t>5 years 6 months</t>
  </si>
  <si>
    <t>Reacquired Right [Member] | D&amp;B Credibility Corporation [Member] [Member]</t>
  </si>
  <si>
    <t>Customer Relationships [Member] | NetProspex [Member]</t>
  </si>
  <si>
    <t>Customer Relationships [Member] | D&amp;B Credibility Corporation [Member] [Member]</t>
  </si>
  <si>
    <t>Technology-Based Intangible Assets [Member] | NetProspex [Member]</t>
  </si>
  <si>
    <t>Technology-Based Intangible Assets [Member] | D&amp;B Credibility Corporation [Member] [Member]</t>
  </si>
  <si>
    <t>Database Rights [Member] | NetProspex [Member]</t>
  </si>
  <si>
    <t>Database Screening Tool [Member] | NetProspex [Member]</t>
  </si>
  <si>
    <t>9 years</t>
  </si>
  <si>
    <t>Fair Value Adjustment to Acquisition Date deferred Revenue [Member] | NetProspex [Member]</t>
  </si>
  <si>
    <t>Fair Value Adjustment to Acquisition Date deferred Revenue [Member] | D&amp;B Credibility Corporation [Member] [Member]</t>
  </si>
  <si>
    <t>Preacquisition Net income (Losses) [Member] | NetProspex and D&amp;B Credibility Corporation [Member]</t>
  </si>
  <si>
    <t>Business Acquisition, Pro Forma Adjustment</t>
  </si>
  <si>
    <t>Amortization of Intangible Assets [Member] | NetProspex and D&amp;B Credibility Corporation [Member]</t>
  </si>
  <si>
    <t>Acquisitiion Related Costs [Member] | NetProspex and D&amp;B Credibility Corporation [Member]</t>
  </si>
  <si>
    <t>Maximum [Member] | NetProspex [Member]</t>
  </si>
  <si>
    <t>Maximum [Member] | D&amp;B Credibility Corporation [Member] [Member]</t>
  </si>
  <si>
    <t>Minimum [Member] | NetProspex [Member]</t>
  </si>
  <si>
    <t>Minimum [Member] | D&amp;B Credibility Corporation [Member] [Member]</t>
  </si>
  <si>
    <t>Acquisition-related costs include transaction costs, retention costs and other one-time costs.</t>
  </si>
  <si>
    <t>Subsequent Events - Additional Information (Detail)</t>
  </si>
  <si>
    <t>Feb. 29, 2016$ / shares</t>
  </si>
  <si>
    <t>Subsequent Event [Line Items]</t>
  </si>
  <si>
    <t>Dividends Payable, Amount Per Share</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115222</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36171313</v>
      </c>
    </row>
    <row spans="1:4" r="18">
      <c t="s" s="4" r="A18">
        <v>30</v>
      </c>
      <c t="n" s="7" r="D18">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516</v>
      </c>
      <c t="s" s="2" r="B1">
        <v>1</v>
      </c>
    </row>
    <row spans="1:5" r="2">
      <c t="s" s="2" r="B2">
        <v>2</v>
      </c>
      <c t="s" s="2" r="C2">
        <v>32</v>
      </c>
      <c t="s" s="2" r="D2">
        <v>33</v>
      </c>
      <c t="s" s="2" r="E2">
        <v>670</v>
      </c>
    </row>
    <row spans="1:5" r="3">
      <c t="s" s="3" r="A3">
        <v>1517</v>
      </c>
    </row>
    <row spans="1:5" r="4">
      <c t="s" s="4" r="A4">
        <v>1518</v>
      </c>
      <c t="n" s="7" r="B4">
        <v>38.3</v>
      </c>
      <c t="n" s="7" r="C4">
        <v>36.8</v>
      </c>
      <c t="n" s="7" r="D4">
        <v>37.8</v>
      </c>
      <c t="n" s="7" r="E4">
        <v>35.4</v>
      </c>
    </row>
    <row spans="1:5" r="5">
      <c t="s" s="4" r="A5">
        <v>1519</v>
      </c>
      <c t="n" s="8" r="B5">
        <v>6.7</v>
      </c>
      <c t="n" s="8" r="C5">
        <v>2.4</v>
      </c>
      <c t="n" s="8" r="D5">
        <v>2.7</v>
      </c>
    </row>
    <row spans="1:5" r="6">
      <c t="s" s="4" r="A6">
        <v>1520</v>
      </c>
      <c t="n" s="8" r="B6">
        <v>-3.5</v>
      </c>
      <c t="n" s="8" r="C6">
        <v>-2.6</v>
      </c>
      <c t="n" s="8" r="D6">
        <v>1.3</v>
      </c>
    </row>
    <row spans="1:5" r="7">
      <c t="s" s="4" r="A7">
        <v>1521</v>
      </c>
      <c t="n" s="8" r="B7">
        <v>-1.7</v>
      </c>
      <c t="n" s="8" r="C7">
        <v>-0.8</v>
      </c>
      <c t="n" s="8" r="D7">
        <v>-1.6</v>
      </c>
    </row>
    <row spans="1:5" r="8">
      <c t="s" s="4" r="A8">
        <v>1522</v>
      </c>
      <c t="n" s="7" r="B8">
        <v>38.3</v>
      </c>
      <c t="n" s="7" r="C8">
        <v>36.8</v>
      </c>
      <c t="n" s="7" r="D8">
        <v>37.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X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spans="1:24" r="1">
      <c t="s" s="1" r="A1">
        <v>1523</v>
      </c>
      <c t="s" s="2" r="C1">
        <v>485</v>
      </c>
      <c t="s" s="2" r="S1">
        <v>1</v>
      </c>
    </row>
    <row spans="1:24" r="2">
      <c t="s" s="2" r="C2">
        <v>2</v>
      </c>
      <c t="s" s="2" r="E2">
        <v>579</v>
      </c>
      <c t="s" s="2" r="G2">
        <v>4</v>
      </c>
      <c t="s" s="2" r="I2">
        <v>580</v>
      </c>
      <c t="s" s="2" r="K2">
        <v>32</v>
      </c>
      <c t="s" s="2" r="M2">
        <v>381</v>
      </c>
      <c t="s" s="2" r="O2">
        <v>581</v>
      </c>
      <c t="s" s="2" r="Q2">
        <v>582</v>
      </c>
      <c t="s" s="2" r="S2">
        <v>2</v>
      </c>
      <c t="s" s="2" r="U2">
        <v>32</v>
      </c>
      <c t="s" s="2" r="W2">
        <v>33</v>
      </c>
    </row>
    <row spans="1:24" r="3">
      <c t="s" s="3" r="A3">
        <v>1524</v>
      </c>
    </row>
    <row spans="1:24" r="4">
      <c t="s" s="4" r="A4">
        <v>35</v>
      </c>
      <c t="n" s="7" r="C4">
        <v>499.3</v>
      </c>
      <c t="n" s="7" r="E4">
        <v>406.2</v>
      </c>
      <c t="n" s="7" r="G4">
        <v>375.4</v>
      </c>
      <c t="n" s="7" r="I4">
        <v>356.2</v>
      </c>
      <c t="n" s="7" r="K4">
        <v>465.4</v>
      </c>
      <c t="n" s="7" r="M4">
        <v>390.9</v>
      </c>
      <c t="n" s="11" r="O4">
        <v>368</v>
      </c>
      <c t="n" s="7" r="Q4">
        <v>360.2</v>
      </c>
      <c t="n" s="7" r="S4">
        <v>1637.1</v>
      </c>
      <c t="s" s="4" r="T4">
        <v>36</v>
      </c>
      <c t="n" s="7" r="U4">
        <v>1584.5</v>
      </c>
      <c t="s" s="4" r="V4">
        <v>36</v>
      </c>
      <c t="n" s="7" r="W4">
        <v>1558.4</v>
      </c>
    </row>
    <row spans="1:24" r="5">
      <c t="s" s="4" r="A5">
        <v>1424</v>
      </c>
      <c t="n" s="8" r="C5">
        <v>128.7</v>
      </c>
      <c t="n" s="6" r="E5">
        <v>85</v>
      </c>
      <c t="n" s="8" r="G5">
        <v>58.2</v>
      </c>
      <c t="n" s="8" r="I5">
        <v>65.09999999999999</v>
      </c>
      <c t="n" s="8" r="K5">
        <v>154.4</v>
      </c>
      <c t="n" s="8" r="M5">
        <v>94.2</v>
      </c>
      <c t="n" s="8" r="O5">
        <v>83.09999999999999</v>
      </c>
      <c t="n" s="8" r="Q5">
        <v>79.7</v>
      </c>
      <c t="n" s="6" r="S5">
        <v>337</v>
      </c>
      <c t="n" s="8" r="U5">
        <v>411.4</v>
      </c>
      <c t="n" s="8" r="W5">
        <v>426.1</v>
      </c>
    </row>
    <row spans="1:24" r="6">
      <c t="s" s="4" r="A6">
        <v>51</v>
      </c>
      <c t="n" s="8" r="C6">
        <v>77.09999999999999</v>
      </c>
      <c t="n" s="8" r="E6">
        <v>60.1</v>
      </c>
      <c t="n" s="8" r="G6">
        <v>30.9</v>
      </c>
      <c t="n" s="8" r="I6">
        <v>40.4</v>
      </c>
      <c t="n" s="8" r="K6">
        <v>90.09999999999999</v>
      </c>
      <c t="n" s="8" r="M6">
        <v>65.59999999999999</v>
      </c>
      <c t="n" s="8" r="O6">
        <v>48.7</v>
      </c>
      <c t="n" s="8" r="Q6">
        <v>83.40000000000001</v>
      </c>
      <c t="n" s="8" r="S6">
        <v>208.5</v>
      </c>
      <c t="n" s="8" r="U6">
        <v>287.8</v>
      </c>
      <c t="n" s="8" r="W6">
        <v>252.3</v>
      </c>
    </row>
    <row spans="1:24" r="7">
      <c t="s" s="4" r="A7">
        <v>52</v>
      </c>
      <c t="n" s="8" r="C7">
        <v>-1.2</v>
      </c>
      <c t="n" s="8" r="E7">
        <v>-0.9</v>
      </c>
      <c t="n" s="8" r="G7">
        <v>-1.3</v>
      </c>
      <c t="n" s="8" r="I7">
        <v>-0.9</v>
      </c>
      <c t="n" s="8" r="K7">
        <v>-0.9</v>
      </c>
      <c t="n" s="8" r="M7">
        <v>-0.9</v>
      </c>
      <c t="n" s="6" r="O7">
        <v>-1</v>
      </c>
      <c t="n" s="8" r="Q7">
        <v>-0.7</v>
      </c>
      <c t="n" s="8" r="S7">
        <v>-4.3</v>
      </c>
      <c t="n" s="8" r="U7">
        <v>-3.5</v>
      </c>
      <c t="n" s="8" r="W7">
        <v>-3.6</v>
      </c>
    </row>
    <row spans="1:24" r="8">
      <c t="s" s="4" r="A8">
        <v>53</v>
      </c>
      <c t="n" s="8" r="C8">
        <v>75.90000000000001</v>
      </c>
      <c t="n" s="8" r="E8">
        <v>59.2</v>
      </c>
      <c t="n" s="8" r="G8">
        <v>29.6</v>
      </c>
      <c t="n" s="8" r="I8">
        <v>39.5</v>
      </c>
      <c t="n" s="8" r="K8">
        <v>89.2</v>
      </c>
      <c t="n" s="8" r="M8">
        <v>64.7</v>
      </c>
      <c t="n" s="8" r="O8">
        <v>47.7</v>
      </c>
      <c t="n" s="8" r="Q8">
        <v>82.7</v>
      </c>
      <c t="n" s="8" r="S8">
        <v>204.2</v>
      </c>
      <c t="n" s="8" r="U8">
        <v>284.3</v>
      </c>
      <c t="n" s="8" r="W8">
        <v>248.7</v>
      </c>
    </row>
    <row spans="1:24" r="9">
      <c t="s" s="4" r="A9">
        <v>172</v>
      </c>
      <c t="n" s="6" r="C9">
        <v>0</v>
      </c>
      <c t="n" s="8" r="E9">
        <v>-0.1</v>
      </c>
      <c t="n" s="8" r="G9">
        <v>0.7</v>
      </c>
      <c t="n" s="8" r="I9">
        <v>1.5</v>
      </c>
      <c t="n" s="8" r="K9">
        <v>2.5</v>
      </c>
      <c t="n" s="8" r="M9">
        <v>2.8</v>
      </c>
      <c t="n" s="8" r="O9">
        <v>2.2</v>
      </c>
      <c t="n" s="8" r="Q9">
        <v>2.6</v>
      </c>
      <c t="n" s="8" r="S9">
        <v>2.1</v>
      </c>
      <c t="s" s="4" r="T9">
        <v>40</v>
      </c>
      <c t="n" s="8" r="U9">
        <v>10.1</v>
      </c>
      <c t="s" s="4" r="V9">
        <v>40</v>
      </c>
      <c t="n" s="8" r="W9">
        <v>9.800000000000001</v>
      </c>
      <c t="s" s="4" r="X9">
        <v>40</v>
      </c>
    </row>
    <row spans="1:24" r="10">
      <c t="s" s="4" r="A10">
        <v>509</v>
      </c>
      <c t="n" s="8" r="C10">
        <v>0.8</v>
      </c>
      <c t="n" s="8" r="E10">
        <v>-0.1</v>
      </c>
      <c t="n" s="8" r="G10">
        <v>-38.2</v>
      </c>
      <c t="n" s="6" r="I10">
        <v>0</v>
      </c>
      <c t="n" s="6" r="K10">
        <v>0</v>
      </c>
      <c t="n" s="6" r="M10">
        <v>0</v>
      </c>
      <c t="n" s="6" r="O10">
        <v>0</v>
      </c>
      <c t="n" s="6" r="Q10">
        <v>0</v>
      </c>
      <c t="n" s="8" r="S10">
        <v>-37.5</v>
      </c>
      <c t="n" s="6" r="U10">
        <v>0</v>
      </c>
      <c t="n" s="6" r="W10">
        <v>0</v>
      </c>
    </row>
    <row spans="1:24" r="11">
      <c t="s" s="4" r="A11">
        <v>57</v>
      </c>
      <c t="n" s="8" r="C11">
        <v>0.8</v>
      </c>
      <c t="n" s="8" r="E11">
        <v>-0.2</v>
      </c>
      <c t="n" s="8" r="G11">
        <v>-37.5</v>
      </c>
      <c t="n" s="8" r="I11">
        <v>1.5</v>
      </c>
      <c t="n" s="8" r="K11">
        <v>2.5</v>
      </c>
      <c t="n" s="8" r="M11">
        <v>2.8</v>
      </c>
      <c t="n" s="8" r="O11">
        <v>2.2</v>
      </c>
      <c t="n" s="8" r="Q11">
        <v>2.6</v>
      </c>
      <c t="n" s="8" r="S11">
        <v>-35.4</v>
      </c>
      <c t="n" s="8" r="U11">
        <v>10.1</v>
      </c>
      <c t="n" s="8" r="W11">
        <v>9.800000000000001</v>
      </c>
    </row>
    <row spans="1:24" r="12">
      <c t="s" s="4" r="A12">
        <v>58</v>
      </c>
      <c t="n" s="7" r="C12">
        <v>76.7</v>
      </c>
      <c t="n" s="11" r="E12">
        <v>59</v>
      </c>
      <c t="n" s="7" r="G12">
        <v>-7.9</v>
      </c>
      <c t="n" s="11" r="I12">
        <v>41</v>
      </c>
      <c t="n" s="7" r="K12">
        <v>91.7</v>
      </c>
      <c t="n" s="7" r="M12">
        <v>67.5</v>
      </c>
      <c t="n" s="7" r="O12">
        <v>49.9</v>
      </c>
      <c t="n" s="7" r="Q12">
        <v>85.3</v>
      </c>
      <c t="n" s="7" r="S12">
        <v>168.8</v>
      </c>
      <c t="s" s="4" r="T12">
        <v>55</v>
      </c>
      <c t="n" s="7" r="U12">
        <v>294.4</v>
      </c>
      <c t="s" s="4" r="V12">
        <v>55</v>
      </c>
      <c t="n" s="7" r="W12">
        <v>258.5</v>
      </c>
    </row>
    <row spans="1:24" r="13">
      <c t="s" s="4" r="A13">
        <v>61</v>
      </c>
      <c t="n" s="9" r="C13">
        <v>2.1</v>
      </c>
      <c t="n" s="9" r="E13">
        <v>1.64</v>
      </c>
      <c t="n" s="9" r="G13">
        <v>0.82</v>
      </c>
      <c t="n" s="9" r="I13">
        <v>1.1</v>
      </c>
      <c t="n" s="9" r="K13">
        <v>2.48</v>
      </c>
      <c t="n" s="9" r="M13">
        <v>1.79</v>
      </c>
      <c t="n" s="9" r="O13">
        <v>1.3</v>
      </c>
      <c t="n" s="9" r="Q13">
        <v>2.21</v>
      </c>
      <c t="n" s="9" r="S13">
        <v>5.66</v>
      </c>
      <c t="n" s="9" r="U13">
        <v>7.79</v>
      </c>
      <c t="n" s="9" r="W13">
        <v>6.36</v>
      </c>
    </row>
    <row spans="1:24" r="14">
      <c t="s" s="4" r="A14">
        <v>886</v>
      </c>
      <c t="n" s="10" r="C14">
        <v>0.02</v>
      </c>
      <c t="n" s="10" r="E14">
        <v>-0.01</v>
      </c>
      <c t="n" s="10" r="G14">
        <v>-1.04</v>
      </c>
      <c t="n" s="10" r="I14">
        <v>0.04</v>
      </c>
      <c t="n" s="10" r="K14">
        <v>0.07000000000000001</v>
      </c>
      <c t="n" s="10" r="M14">
        <v>0.08</v>
      </c>
      <c t="n" s="10" r="O14">
        <v>0.06</v>
      </c>
      <c t="n" s="10" r="Q14">
        <v>0.07000000000000001</v>
      </c>
      <c t="n" s="10" r="S14">
        <v>-0.98</v>
      </c>
      <c t="n" s="10" r="U14">
        <v>0.27</v>
      </c>
      <c t="n" s="10" r="W14">
        <v>0.25</v>
      </c>
    </row>
    <row spans="1:24" r="15">
      <c t="s" s="4" r="A15">
        <v>63</v>
      </c>
      <c t="n" s="10" r="C15">
        <v>2.12</v>
      </c>
      <c t="s" s="4" r="D15">
        <v>59</v>
      </c>
      <c t="n" s="10" r="E15">
        <v>1.63</v>
      </c>
      <c t="s" s="4" r="F15">
        <v>59</v>
      </c>
      <c t="n" s="10" r="G15">
        <v>-0.22</v>
      </c>
      <c t="s" s="4" r="H15">
        <v>59</v>
      </c>
      <c t="n" s="10" r="I15">
        <v>1.14</v>
      </c>
      <c t="s" s="4" r="J15">
        <v>59</v>
      </c>
      <c t="n" s="10" r="K15">
        <v>2.55</v>
      </c>
      <c t="s" s="4" r="L15">
        <v>59</v>
      </c>
      <c t="n" s="10" r="M15">
        <v>1.87</v>
      </c>
      <c t="s" s="4" r="N15">
        <v>59</v>
      </c>
      <c t="n" s="10" r="O15">
        <v>1.36</v>
      </c>
      <c t="s" s="4" r="P15">
        <v>59</v>
      </c>
      <c t="n" s="10" r="Q15">
        <v>2.28</v>
      </c>
      <c t="s" s="4" r="R15">
        <v>59</v>
      </c>
      <c t="n" s="10" r="S15">
        <v>4.68</v>
      </c>
      <c t="s" s="4" r="T15">
        <v>59</v>
      </c>
      <c t="n" s="10" r="U15">
        <v>8.06</v>
      </c>
      <c t="s" s="4" r="V15">
        <v>59</v>
      </c>
      <c t="n" s="10" r="W15">
        <v>6.61</v>
      </c>
    </row>
    <row spans="1:24" r="16">
      <c t="s" s="4" r="A16">
        <v>887</v>
      </c>
      <c t="n" s="10" r="C16">
        <v>2.08</v>
      </c>
      <c t="n" s="10" r="E16">
        <v>1.63</v>
      </c>
      <c t="n" s="10" r="G16">
        <v>0.8100000000000001</v>
      </c>
      <c t="n" s="10" r="I16">
        <v>1.08</v>
      </c>
      <c t="n" s="10" r="K16">
        <v>2.45</v>
      </c>
      <c t="n" s="10" r="M16">
        <v>1.78</v>
      </c>
      <c t="n" s="10" r="O16">
        <v>1.29</v>
      </c>
      <c t="n" s="10" r="Q16">
        <v>2.19</v>
      </c>
      <c t="n" s="10" r="S16">
        <v>5.61</v>
      </c>
      <c t="n" s="10" r="U16">
        <v>7.71</v>
      </c>
      <c t="n" s="10" r="W16">
        <v>6.29</v>
      </c>
    </row>
    <row spans="1:24" r="17">
      <c t="s" s="4" r="A17">
        <v>888</v>
      </c>
      <c t="n" s="10" r="C17">
        <v>0.03</v>
      </c>
      <c t="n" s="10" r="E17">
        <v>-0.01</v>
      </c>
      <c t="n" s="10" r="G17">
        <v>-1.03</v>
      </c>
      <c t="n" s="10" r="I17">
        <v>0.05</v>
      </c>
      <c t="n" s="10" r="K17">
        <v>0.08</v>
      </c>
      <c t="n" s="10" r="M17">
        <v>0.07000000000000001</v>
      </c>
      <c t="n" s="10" r="O17">
        <v>0.06</v>
      </c>
      <c t="n" s="10" r="Q17">
        <v>0.07000000000000001</v>
      </c>
      <c t="n" s="10" r="S17">
        <v>-0.97</v>
      </c>
      <c t="n" s="10" r="U17">
        <v>0.28</v>
      </c>
      <c t="n" s="10" r="W17">
        <v>0.25</v>
      </c>
    </row>
    <row spans="1:24" r="18">
      <c t="s" s="4" r="A18">
        <v>63</v>
      </c>
      <c t="n" s="9" r="C18">
        <v>2.11</v>
      </c>
      <c t="s" s="4" r="D18">
        <v>59</v>
      </c>
      <c t="n" s="9" r="E18">
        <v>1.62</v>
      </c>
      <c t="s" s="4" r="F18">
        <v>59</v>
      </c>
      <c t="n" s="9" r="G18">
        <v>-0.22</v>
      </c>
      <c t="s" s="4" r="H18">
        <v>59</v>
      </c>
      <c t="n" s="9" r="I18">
        <v>1.13</v>
      </c>
      <c t="s" s="4" r="J18">
        <v>59</v>
      </c>
      <c t="n" s="9" r="K18">
        <v>2.53</v>
      </c>
      <c t="s" s="4" r="L18">
        <v>59</v>
      </c>
      <c t="n" s="9" r="M18">
        <v>1.85</v>
      </c>
      <c t="s" s="4" r="N18">
        <v>59</v>
      </c>
      <c t="n" s="9" r="O18">
        <v>1.35</v>
      </c>
      <c t="s" s="4" r="P18">
        <v>59</v>
      </c>
      <c t="n" s="9" r="Q18">
        <v>2.26</v>
      </c>
      <c t="s" s="4" r="R18">
        <v>59</v>
      </c>
      <c t="n" s="9" r="S18">
        <v>4.64</v>
      </c>
      <c t="s" s="4" r="T18">
        <v>59</v>
      </c>
      <c t="n" s="9" r="U18">
        <v>7.99</v>
      </c>
      <c t="s" s="4" r="V18">
        <v>59</v>
      </c>
      <c t="n" s="9" r="W18">
        <v>6.54</v>
      </c>
    </row>
    <row spans="1:24" r="19">
      <c t="s" s="4" r="A19">
        <v>1427</v>
      </c>
      <c t="n" s="7" r="C19">
        <v>-38.8</v>
      </c>
      <c t="n" s="7" r="E19">
        <v>-24.2</v>
      </c>
      <c t="n" s="7" r="G19">
        <v>-27.7</v>
      </c>
      <c t="n" s="7" r="I19">
        <v>-24.7</v>
      </c>
      <c t="n" s="7" r="K19">
        <v>-22.5</v>
      </c>
      <c t="n" s="7" r="M19">
        <v>-18.5</v>
      </c>
      <c t="n" s="7" r="O19">
        <v>-20.8</v>
      </c>
      <c t="n" s="7" r="Q19">
        <v>-18.6</v>
      </c>
      <c t="n" s="7" r="S19">
        <v>-115.4</v>
      </c>
      <c t="n" s="7" r="U19">
        <v>-80.40000000000001</v>
      </c>
      <c t="n" s="7" r="W19">
        <v>-62.2</v>
      </c>
    </row>
    <row spans="1:24" r="20">
      <c t="s" s="4" r="A20">
        <v>1525</v>
      </c>
      <c t="n" s="12" r="C20">
        <v>0.4625</v>
      </c>
      <c t="s" s="4" r="D20">
        <v>64</v>
      </c>
      <c t="n" s="9" r="E20">
        <v>0.46</v>
      </c>
      <c t="s" s="4" r="F20">
        <v>64</v>
      </c>
      <c t="n" s="9" r="G20">
        <v>0.46</v>
      </c>
      <c t="s" s="4" r="H20">
        <v>64</v>
      </c>
      <c t="n" s="9" r="I20">
        <v>0.46</v>
      </c>
      <c t="s" s="4" r="J20">
        <v>64</v>
      </c>
      <c t="n" s="9" r="K20">
        <v>0.44</v>
      </c>
      <c t="n" s="9" r="M20">
        <v>0.44</v>
      </c>
      <c t="n" s="9" r="O20">
        <v>0.44</v>
      </c>
      <c t="n" s="9" r="Q20">
        <v>0.44</v>
      </c>
      <c t="n" s="9" r="S20">
        <v>1.85</v>
      </c>
      <c t="s" s="4" r="T20">
        <v>64</v>
      </c>
      <c t="n" s="9" r="U20">
        <v>1.76</v>
      </c>
      <c t="n" s="9" r="W20">
        <v>1.6</v>
      </c>
    </row>
    <row spans="1:24" r="21">
      <c t="s" s="4" r="A21">
        <v>532</v>
      </c>
    </row>
    <row spans="1:24" r="22">
      <c t="s" s="3" r="A22">
        <v>1524</v>
      </c>
    </row>
    <row spans="1:24" r="23">
      <c t="s" s="4" r="A23">
        <v>35</v>
      </c>
      <c t="n" s="7" r="C23">
        <v>416.9</v>
      </c>
      <c t="n" s="7" r="E23">
        <v>328.4</v>
      </c>
      <c t="n" s="7" r="G23">
        <v>302.9</v>
      </c>
      <c t="n" s="7" r="I23">
        <v>280.9</v>
      </c>
      <c t="n" s="7" r="K23">
        <v>382.6</v>
      </c>
      <c t="n" s="7" r="M23">
        <v>308.3</v>
      </c>
      <c t="n" s="7" r="O23">
        <v>287.5</v>
      </c>
      <c t="n" s="7" r="Q23">
        <v>281.9</v>
      </c>
      <c t="n" s="7" r="S23">
        <v>1329.1</v>
      </c>
      <c t="n" s="7" r="U23">
        <v>1260.3</v>
      </c>
      <c t="n" s="7" r="W23">
        <v>1245.4</v>
      </c>
    </row>
    <row spans="1:24" r="24">
      <c t="s" s="4" r="A24">
        <v>1415</v>
      </c>
    </row>
    <row spans="1:24" r="25">
      <c t="s" s="3" r="A25">
        <v>1524</v>
      </c>
    </row>
    <row spans="1:24" r="26">
      <c t="s" s="4" r="A26">
        <v>35</v>
      </c>
      <c t="n" s="8" r="C26">
        <v>82.40000000000001</v>
      </c>
      <c t="n" s="8" r="E26">
        <v>77.8</v>
      </c>
      <c t="n" s="8" r="G26">
        <v>72.5</v>
      </c>
      <c t="n" s="8" r="I26">
        <v>75.3</v>
      </c>
      <c t="n" s="8" r="K26">
        <v>82.8</v>
      </c>
      <c t="n" s="8" r="M26">
        <v>82.59999999999999</v>
      </c>
      <c t="n" s="8" r="O26">
        <v>80.5</v>
      </c>
      <c t="n" s="8" r="Q26">
        <v>78.3</v>
      </c>
      <c t="n" s="6" r="S26">
        <v>308</v>
      </c>
      <c t="n" s="8" r="U26">
        <v>324.2</v>
      </c>
      <c t="n" s="6" r="W26">
        <v>313</v>
      </c>
    </row>
    <row spans="1:24" r="27">
      <c t="s" s="4" r="A27">
        <v>1411</v>
      </c>
    </row>
    <row spans="1:24" r="28">
      <c t="s" s="3" r="A28">
        <v>1524</v>
      </c>
    </row>
    <row spans="1:24" r="29">
      <c t="s" s="4" r="A29">
        <v>1424</v>
      </c>
      <c t="n" s="8" r="C29">
        <v>167.5</v>
      </c>
      <c t="n" s="8" r="E29">
        <v>109.2</v>
      </c>
      <c t="n" s="8" r="G29">
        <v>85.90000000000001</v>
      </c>
      <c t="n" s="8" r="I29">
        <v>89.8</v>
      </c>
      <c t="n" s="8" r="K29">
        <v>176.9</v>
      </c>
      <c t="n" s="8" r="M29">
        <v>112.7</v>
      </c>
      <c t="n" s="8" r="O29">
        <v>103.9</v>
      </c>
      <c t="n" s="8" r="Q29">
        <v>98.3</v>
      </c>
      <c t="n" s="8" r="S29">
        <v>452.4</v>
      </c>
      <c t="n" s="8" r="U29">
        <v>491.8</v>
      </c>
    </row>
    <row spans="1:24" r="30">
      <c t="s" s="4" r="A30">
        <v>1526</v>
      </c>
    </row>
    <row spans="1:24" r="31">
      <c t="s" s="3" r="A31">
        <v>1524</v>
      </c>
    </row>
    <row spans="1:24" r="32">
      <c t="s" s="4" r="A32">
        <v>1424</v>
      </c>
      <c t="n" s="8" r="C32">
        <v>147.8</v>
      </c>
      <c t="n" s="8" r="E32">
        <v>86.40000000000001</v>
      </c>
      <c t="n" s="8" r="G32">
        <v>67.2</v>
      </c>
      <c t="n" s="8" r="I32">
        <v>67.90000000000001</v>
      </c>
      <c t="n" s="8" r="K32">
        <v>153.4</v>
      </c>
      <c t="n" s="8" r="M32">
        <v>90.2</v>
      </c>
      <c t="n" s="8" r="O32">
        <v>81.5</v>
      </c>
      <c t="n" s="8" r="Q32">
        <v>79.7</v>
      </c>
      <c t="n" s="8" r="S32">
        <v>369.3</v>
      </c>
      <c t="n" s="8" r="U32">
        <v>404.8</v>
      </c>
    </row>
    <row spans="1:24" r="33">
      <c t="s" s="4" r="A33">
        <v>1527</v>
      </c>
    </row>
    <row spans="1:24" r="34">
      <c t="s" s="3" r="A34">
        <v>1524</v>
      </c>
    </row>
    <row spans="1:24" r="35">
      <c t="s" s="4" r="A35">
        <v>1424</v>
      </c>
      <c t="n" s="8" r="C35">
        <v>19.7</v>
      </c>
      <c t="n" s="8" r="E35">
        <v>22.8</v>
      </c>
      <c t="n" s="8" r="G35">
        <v>18.7</v>
      </c>
      <c t="n" s="8" r="I35">
        <v>21.9</v>
      </c>
      <c t="n" s="8" r="K35">
        <v>23.5</v>
      </c>
      <c t="n" s="8" r="M35">
        <v>22.5</v>
      </c>
      <c t="n" s="8" r="O35">
        <v>22.4</v>
      </c>
      <c t="n" s="8" r="Q35">
        <v>18.6</v>
      </c>
      <c t="n" s="8" r="S35">
        <v>83.09999999999999</v>
      </c>
      <c t="n" s="6" r="U35">
        <v>87</v>
      </c>
    </row>
    <row spans="1:24" r="36">
      <c t="s" s="4" r="A36">
        <v>1412</v>
      </c>
    </row>
    <row spans="1:24" r="37">
      <c t="s" s="3" r="A37">
        <v>1524</v>
      </c>
    </row>
    <row spans="1:24" r="38">
      <c t="s" s="4" r="A38">
        <v>1424</v>
      </c>
      <c t="s" s="4" r="B38">
        <v>69</v>
      </c>
      <c t="n" s="8" r="C38">
        <v>-38.8</v>
      </c>
      <c t="n" s="8" r="E38">
        <v>-24.2</v>
      </c>
      <c t="n" s="8" r="G38">
        <v>-27.7</v>
      </c>
      <c t="n" s="8" r="I38">
        <v>-24.7</v>
      </c>
      <c t="n" s="8" r="K38">
        <v>-22.5</v>
      </c>
      <c t="n" s="8" r="M38">
        <v>-18.5</v>
      </c>
      <c t="n" s="8" r="O38">
        <v>-20.8</v>
      </c>
      <c t="n" s="8" r="Q38">
        <v>-18.6</v>
      </c>
      <c t="n" s="8" r="S38">
        <v>-115.4</v>
      </c>
      <c t="n" s="8" r="U38">
        <v>-80.40000000000001</v>
      </c>
    </row>
    <row spans="1:24" r="39">
      <c t="s" s="4" r="A39">
        <v>1432</v>
      </c>
    </row>
    <row spans="1:24" r="40">
      <c t="s" s="3" r="A40">
        <v>1524</v>
      </c>
    </row>
    <row spans="1:24" r="41">
      <c t="s" s="4" r="A41">
        <v>1427</v>
      </c>
      <c t="n" s="8" r="C41">
        <v>-19.8</v>
      </c>
      <c t="n" s="8" r="E41">
        <v>-17.4</v>
      </c>
      <c t="n" s="8" r="G41">
        <v>-16.2</v>
      </c>
      <c t="n" s="8" r="I41">
        <v>-16.2</v>
      </c>
      <c t="n" s="8" r="K41">
        <v>-18.7</v>
      </c>
      <c t="n" s="8" r="M41">
        <v>-15.3</v>
      </c>
      <c t="n" s="8" r="O41">
        <v>-14.6</v>
      </c>
      <c t="n" s="8" r="Q41">
        <v>-13.4</v>
      </c>
      <c t="n" s="8" r="S41">
        <v>-69.59999999999999</v>
      </c>
      <c t="s" s="4" r="T41">
        <v>76</v>
      </c>
      <c t="n" s="6" r="U41">
        <v>-62</v>
      </c>
      <c t="s" s="4" r="V41">
        <v>76</v>
      </c>
      <c t="n" s="8" r="W41">
        <v>-40.9</v>
      </c>
      <c t="s" s="4" r="X41">
        <v>76</v>
      </c>
    </row>
    <row spans="1:24" r="42">
      <c t="s" s="4" r="A42">
        <v>1528</v>
      </c>
    </row>
    <row spans="1:24" r="43">
      <c t="s" s="3" r="A43">
        <v>1524</v>
      </c>
    </row>
    <row spans="1:24" r="44">
      <c t="s" s="4" r="A44">
        <v>1427</v>
      </c>
      <c t="n" s="8" r="C44">
        <v>-17.2</v>
      </c>
      <c t="n" s="8" r="E44">
        <v>-5.5</v>
      </c>
      <c t="n" s="8" r="G44">
        <v>-4.8</v>
      </c>
      <c t="n" s="8" r="I44">
        <v>-4.8</v>
      </c>
      <c t="n" s="6" r="K44">
        <v>-3</v>
      </c>
      <c t="n" s="6" r="M44">
        <v>-2</v>
      </c>
      <c t="n" s="6" r="O44">
        <v>-5</v>
      </c>
      <c t="n" s="8" r="Q44">
        <v>-4.9</v>
      </c>
      <c t="n" s="8" r="S44">
        <v>-32.3</v>
      </c>
      <c t="s" s="4" r="T44">
        <v>78</v>
      </c>
      <c t="n" s="8" r="U44">
        <v>-14.9</v>
      </c>
      <c t="s" s="4" r="V44">
        <v>78</v>
      </c>
      <c t="n" s="8" r="W44">
        <v>-13.9</v>
      </c>
      <c t="s" s="4" r="X44">
        <v>78</v>
      </c>
    </row>
    <row spans="1:24" r="45">
      <c t="s" s="4" r="A45">
        <v>1436</v>
      </c>
    </row>
    <row spans="1:24" r="46">
      <c t="s" s="3" r="A46">
        <v>1524</v>
      </c>
    </row>
    <row spans="1:24" r="47">
      <c t="s" s="4" r="A47">
        <v>1427</v>
      </c>
      <c t="n" s="8" r="C47">
        <v>-1.3</v>
      </c>
      <c t="n" s="8" r="E47">
        <v>-0.8</v>
      </c>
      <c t="n" s="8" r="G47">
        <v>-5.9</v>
      </c>
      <c t="n" s="8" r="I47">
        <v>-3.3</v>
      </c>
      <c t="n" s="6" r="K47">
        <v>0</v>
      </c>
      <c t="n" s="6" r="M47">
        <v>0</v>
      </c>
      <c t="n" s="6" r="O47">
        <v>0</v>
      </c>
      <c t="n" s="6" r="Q47">
        <v>0</v>
      </c>
      <c t="n" s="8" r="S47">
        <v>-11.3</v>
      </c>
      <c t="s" s="4" r="T47">
        <v>80</v>
      </c>
      <c t="n" s="6" r="U47">
        <v>0</v>
      </c>
      <c t="s" s="4" r="V47">
        <v>80</v>
      </c>
      <c t="n" s="6" r="W47">
        <v>0</v>
      </c>
      <c t="s" s="4" r="X47">
        <v>80</v>
      </c>
    </row>
    <row spans="1:24" r="48">
      <c t="s" s="4" r="A48">
        <v>1438</v>
      </c>
    </row>
    <row spans="1:24" r="49">
      <c t="s" s="3" r="A49">
        <v>1524</v>
      </c>
    </row>
    <row spans="1:24" r="50">
      <c t="s" s="4" r="A50">
        <v>1427</v>
      </c>
      <c t="n" s="7" r="C50">
        <v>-0.5</v>
      </c>
      <c t="n" s="7" r="E50">
        <v>-0.5</v>
      </c>
      <c t="n" s="7" r="G50">
        <v>-0.8</v>
      </c>
      <c t="n" s="7" r="I50">
        <v>-0.4</v>
      </c>
      <c t="n" s="7" r="K50">
        <v>-0.8</v>
      </c>
      <c t="n" s="7" r="M50">
        <v>-1.2</v>
      </c>
      <c t="n" s="7" r="O50">
        <v>-1.2</v>
      </c>
      <c t="n" s="7" r="Q50">
        <v>-0.3</v>
      </c>
      <c t="n" s="7" r="S50">
        <v>-2.2</v>
      </c>
      <c t="n" s="7" r="U50">
        <v>-3.5</v>
      </c>
      <c t="n" s="7" r="W50">
        <v>-7.4</v>
      </c>
    </row>
    <row spans="1:24" r="51">
      <c t="n" r="A51"/>
    </row>
    <row spans="1:24" r="52">
      <c t="s" s="4" r="A52">
        <v>36</v>
      </c>
      <c t="s" s="4" r="B52">
        <v>85</v>
      </c>
    </row>
    <row spans="1:24" r="53">
      <c t="s" s="4" r="A53">
        <v>40</v>
      </c>
      <c t="s" s="4" r="B53">
        <v>87</v>
      </c>
    </row>
    <row spans="1:24" r="54">
      <c t="s" s="4" r="A54">
        <v>55</v>
      </c>
      <c t="s" s="4" r="B54">
        <v>88</v>
      </c>
    </row>
    <row spans="1:24" r="55">
      <c t="s" s="4" r="A55">
        <v>59</v>
      </c>
      <c t="s" s="4" r="B55">
        <v>89</v>
      </c>
    </row>
    <row spans="1:24" r="56">
      <c t="s" s="4" r="A56">
        <v>64</v>
      </c>
      <c t="s" s="4" r="B56">
        <v>90</v>
      </c>
    </row>
    <row spans="1:24" r="57">
      <c t="s" s="4" r="A57">
        <v>69</v>
      </c>
      <c t="s" s="4" r="B57">
        <v>1529</v>
      </c>
    </row>
    <row spans="1:24" r="58">
      <c t="s" s="4" r="A58">
        <v>76</v>
      </c>
      <c t="s" s="4" r="B58">
        <v>1440</v>
      </c>
    </row>
    <row spans="1:24" r="59">
      <c t="s" s="4" r="A59">
        <v>78</v>
      </c>
      <c t="s" s="4" r="B59">
        <v>1441</v>
      </c>
    </row>
    <row spans="1:24" r="60">
      <c t="s" s="4" r="A60">
        <v>80</v>
      </c>
      <c t="s" s="4" r="B60">
        <v>1442</v>
      </c>
    </row>
  </sheetData>
  <mergeCells count="24">
    <mergeCell ref="A1:B2"/>
    <mergeCell ref="C1:R1"/>
    <mergeCell ref="S1:X1"/>
    <mergeCell ref="C2:D2"/>
    <mergeCell ref="E2:F2"/>
    <mergeCell ref="G2:H2"/>
    <mergeCell ref="I2:J2"/>
    <mergeCell ref="K2:L2"/>
    <mergeCell ref="M2:N2"/>
    <mergeCell ref="O2:P2"/>
    <mergeCell ref="Q2:R2"/>
    <mergeCell ref="S2:T2"/>
    <mergeCell ref="U2:V2"/>
    <mergeCell ref="W2:X2"/>
    <mergeCell ref="A51:W51"/>
    <mergeCell ref="B52:W52"/>
    <mergeCell ref="B53:W53"/>
    <mergeCell ref="B54:W54"/>
    <mergeCell ref="B55:W55"/>
    <mergeCell ref="B56:W56"/>
    <mergeCell ref="B57:W57"/>
    <mergeCell ref="B58:W58"/>
    <mergeCell ref="B59:W59"/>
    <mergeCell ref="B60:W6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P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s="1" r="A1">
        <v>1530</v>
      </c>
      <c t="s" s="2" r="C1">
        <v>485</v>
      </c>
      <c t="s" s="2" r="K1">
        <v>1</v>
      </c>
    </row>
    <row spans="1:16" r="2">
      <c t="s" s="2" r="C2">
        <v>2</v>
      </c>
      <c t="s" s="2" r="D2">
        <v>579</v>
      </c>
      <c t="s" s="2" r="E2">
        <v>4</v>
      </c>
      <c t="s" s="2" r="F2">
        <v>580</v>
      </c>
      <c t="s" s="2" r="G2">
        <v>32</v>
      </c>
      <c t="s" s="2" r="H2">
        <v>381</v>
      </c>
      <c t="s" s="2" r="I2">
        <v>581</v>
      </c>
      <c t="s" s="2" r="J2">
        <v>582</v>
      </c>
      <c t="s" s="2" r="K2">
        <v>2</v>
      </c>
      <c t="s" s="2" r="M2">
        <v>32</v>
      </c>
      <c t="s" s="2" r="O2">
        <v>33</v>
      </c>
    </row>
    <row spans="1:16" r="3">
      <c t="s" s="3" r="A3">
        <v>1531</v>
      </c>
    </row>
    <row spans="1:16" r="4">
      <c t="s" s="4" r="A4">
        <v>225</v>
      </c>
      <c t="n" s="11" r="C4">
        <v>0</v>
      </c>
      <c t="n" s="7" r="G4">
        <v>3.1</v>
      </c>
      <c t="n" s="11" r="K4">
        <v>0</v>
      </c>
      <c t="n" s="7" r="M4">
        <v>3.1</v>
      </c>
      <c t="n" s="11" r="O4">
        <v>7</v>
      </c>
    </row>
    <row spans="1:16" r="5">
      <c t="s" s="4" r="A5">
        <v>172</v>
      </c>
      <c t="n" s="6" r="C5">
        <v>0</v>
      </c>
      <c t="n" s="7" r="D5">
        <v>-0.1</v>
      </c>
      <c t="n" s="7" r="E5">
        <v>0.7</v>
      </c>
      <c t="n" s="7" r="F5">
        <v>1.5</v>
      </c>
      <c t="n" s="8" r="G5">
        <v>2.5</v>
      </c>
      <c t="n" s="7" r="H5">
        <v>2.8</v>
      </c>
      <c t="n" s="7" r="I5">
        <v>2.2</v>
      </c>
      <c t="n" s="7" r="J5">
        <v>2.6</v>
      </c>
      <c t="n" s="8" r="K5">
        <v>2.1</v>
      </c>
      <c t="s" s="4" r="L5">
        <v>36</v>
      </c>
      <c t="n" s="8" r="M5">
        <v>10.1</v>
      </c>
      <c t="s" s="4" r="N5">
        <v>36</v>
      </c>
      <c t="n" s="8" r="O5">
        <v>9.800000000000001</v>
      </c>
      <c t="s" s="4" r="P5">
        <v>36</v>
      </c>
    </row>
    <row spans="1:16" r="6">
      <c t="s" s="4" r="A6">
        <v>509</v>
      </c>
      <c t="n" s="8" r="C6">
        <v>0.8</v>
      </c>
      <c t="n" s="8" r="D6">
        <v>-0.1</v>
      </c>
      <c t="n" s="8" r="E6">
        <v>-38.2</v>
      </c>
      <c t="n" s="11" r="F6">
        <v>0</v>
      </c>
      <c t="n" s="6" r="G6">
        <v>0</v>
      </c>
      <c t="n" s="11" r="H6">
        <v>0</v>
      </c>
      <c t="n" s="11" r="I6">
        <v>0</v>
      </c>
      <c t="n" s="11" r="J6">
        <v>0</v>
      </c>
      <c t="n" s="8" r="K6">
        <v>-37.5</v>
      </c>
      <c t="n" s="6" r="M6">
        <v>0</v>
      </c>
      <c t="n" s="6" r="O6">
        <v>0</v>
      </c>
    </row>
    <row spans="1:16" r="7">
      <c t="s" s="4" r="A7">
        <v>1426</v>
      </c>
      <c t="s" s="4" r="B7">
        <v>40</v>
      </c>
      <c t="n" s="6" r="C7">
        <v>0</v>
      </c>
      <c t="n" s="8" r="G7">
        <v>238.1</v>
      </c>
      <c t="n" s="6" r="K7">
        <v>0</v>
      </c>
      <c t="n" s="8" r="M7">
        <v>238.1</v>
      </c>
    </row>
    <row spans="1:16" r="8">
      <c t="s" s="4" r="A8">
        <v>1532</v>
      </c>
    </row>
    <row spans="1:16" r="9">
      <c t="s" s="3" r="A9">
        <v>1531</v>
      </c>
    </row>
    <row spans="1:16" r="10">
      <c t="s" s="4" r="A10">
        <v>1533</v>
      </c>
      <c t="s" s="4" r="B10">
        <v>55</v>
      </c>
      <c t="n" s="8" r="K10">
        <v>26.8</v>
      </c>
    </row>
    <row spans="1:16" r="11">
      <c t="s" s="4" r="A11">
        <v>530</v>
      </c>
      <c t="n" s="8" r="E11">
        <v>169.8</v>
      </c>
    </row>
    <row spans="1:16" r="12">
      <c t="s" s="4" r="A12">
        <v>225</v>
      </c>
      <c t="n" s="8" r="E12">
        <v>2.7</v>
      </c>
      <c t="n" s="6" r="G12">
        <v>3</v>
      </c>
      <c t="n" s="6" r="M12">
        <v>3</v>
      </c>
    </row>
    <row spans="1:16" r="13">
      <c t="s" s="4" r="A13">
        <v>1534</v>
      </c>
      <c t="n" s="6" r="K13">
        <v>49</v>
      </c>
      <c t="n" s="8" r="M13">
        <v>97.3</v>
      </c>
      <c t="n" s="8" r="O13">
        <v>96.8</v>
      </c>
    </row>
    <row spans="1:16" r="14">
      <c t="s" s="4" r="A14">
        <v>1535</v>
      </c>
      <c t="n" s="8" r="K14">
        <v>9.1</v>
      </c>
      <c t="n" s="8" r="M14">
        <v>27.5</v>
      </c>
      <c t="n" s="8" r="O14">
        <v>26.1</v>
      </c>
    </row>
    <row spans="1:16" r="15">
      <c t="s" s="4" r="A15">
        <v>1536</v>
      </c>
      <c t="n" s="8" r="K15">
        <v>33.4</v>
      </c>
      <c t="n" s="8" r="M15">
        <v>49.1</v>
      </c>
      <c t="n" s="8" r="O15">
        <v>48.9</v>
      </c>
    </row>
    <row spans="1:16" r="16">
      <c t="s" s="4" r="A16">
        <v>1537</v>
      </c>
      <c t="n" s="6" r="K16">
        <v>5</v>
      </c>
      <c t="n" s="8" r="M16">
        <v>10.6</v>
      </c>
      <c t="n" s="8" r="O16">
        <v>10.8</v>
      </c>
    </row>
    <row spans="1:16" r="17">
      <c t="s" s="4" r="A17">
        <v>1538</v>
      </c>
      <c t="n" s="8" r="K17">
        <v>47.5</v>
      </c>
      <c t="n" s="8" r="M17">
        <v>87.2</v>
      </c>
      <c t="n" s="8" r="O17">
        <v>85.8</v>
      </c>
    </row>
    <row spans="1:16" r="18">
      <c t="s" s="4" r="A18">
        <v>1539</v>
      </c>
      <c t="n" s="8" r="K18">
        <v>1.5</v>
      </c>
      <c t="n" s="8" r="M18">
        <v>10.1</v>
      </c>
      <c t="n" s="6" r="O18">
        <v>11</v>
      </c>
    </row>
    <row spans="1:16" r="19">
      <c t="s" s="4" r="A19">
        <v>1540</v>
      </c>
      <c t="n" s="8" r="K19">
        <v>-1.6</v>
      </c>
      <c t="n" s="8" r="M19">
        <v>-1.7</v>
      </c>
      <c t="n" s="8" r="O19">
        <v>-1.3</v>
      </c>
    </row>
    <row spans="1:16" r="20">
      <c t="s" s="4" r="A20">
        <v>1541</v>
      </c>
      <c t="n" s="8" r="K20">
        <v>-0.1</v>
      </c>
      <c t="n" s="8" r="M20">
        <v>8.4</v>
      </c>
      <c t="n" s="8" r="O20">
        <v>9.699999999999999</v>
      </c>
    </row>
    <row spans="1:16" r="21">
      <c t="s" s="4" r="A21">
        <v>99</v>
      </c>
      <c t="n" s="8" r="K21">
        <v>-2.2</v>
      </c>
      <c t="n" s="8" r="M21">
        <v>-1.7</v>
      </c>
      <c t="n" s="8" r="O21">
        <v>-0.1</v>
      </c>
    </row>
    <row spans="1:16" r="22">
      <c t="s" s="4" r="A22">
        <v>172</v>
      </c>
      <c t="n" s="8" r="K22">
        <v>2.1</v>
      </c>
      <c t="n" s="8" r="M22">
        <v>10.1</v>
      </c>
      <c t="n" s="8" r="O22">
        <v>9.800000000000001</v>
      </c>
    </row>
    <row spans="1:16" r="23">
      <c t="s" s="4" r="A23">
        <v>509</v>
      </c>
      <c t="n" s="8" r="C23">
        <v>0.8</v>
      </c>
      <c t="n" s="7" r="D23">
        <v>-0.1</v>
      </c>
      <c t="n" s="7" r="E23">
        <v>-38.2</v>
      </c>
      <c t="n" s="8" r="K23">
        <v>-37.5</v>
      </c>
      <c t="s" s="4" r="L23">
        <v>55</v>
      </c>
      <c t="n" s="6" r="M23">
        <v>0</v>
      </c>
      <c t="n" s="11" r="O23">
        <v>0</v>
      </c>
    </row>
    <row spans="1:16" r="24">
      <c t="s" s="4" r="A24">
        <v>1542</v>
      </c>
      <c t="s" s="4" r="E24">
        <v>713</v>
      </c>
    </row>
    <row spans="1:16" r="25">
      <c t="s" s="4" r="A25">
        <v>1543</v>
      </c>
      <c t="n" s="7" r="E25">
        <v>18.2</v>
      </c>
      <c t="n" s="8" r="G25">
        <v>24.2</v>
      </c>
      <c t="n" s="8" r="M25">
        <v>24.2</v>
      </c>
    </row>
    <row spans="1:16" r="26">
      <c t="s" s="4" r="A26">
        <v>1544</v>
      </c>
      <c t="n" s="8" r="E26">
        <v>8.800000000000001</v>
      </c>
      <c t="n" s="8" r="G26">
        <v>9.9</v>
      </c>
      <c t="n" s="8" r="M26">
        <v>9.9</v>
      </c>
    </row>
    <row spans="1:16" r="27">
      <c t="s" s="4" r="A27">
        <v>1545</v>
      </c>
      <c t="n" s="8" r="E27">
        <v>5.3</v>
      </c>
      <c t="n" s="8" r="G27">
        <v>5.4</v>
      </c>
      <c t="n" s="8" r="M27">
        <v>5.4</v>
      </c>
    </row>
    <row spans="1:16" r="28">
      <c t="s" s="4" r="A28">
        <v>1546</v>
      </c>
      <c t="n" s="8" r="E28">
        <v>8.5</v>
      </c>
      <c t="n" s="8" r="G28">
        <v>8.800000000000001</v>
      </c>
      <c t="n" s="8" r="M28">
        <v>8.800000000000001</v>
      </c>
    </row>
    <row spans="1:16" r="29">
      <c t="s" s="4" r="A29">
        <v>1547</v>
      </c>
      <c t="n" s="8" r="E29">
        <v>26.9</v>
      </c>
      <c t="n" s="8" r="G29">
        <v>33.8</v>
      </c>
      <c t="n" s="8" r="M29">
        <v>33.8</v>
      </c>
    </row>
    <row spans="1:16" r="30">
      <c t="s" s="4" r="A30">
        <v>1548</v>
      </c>
      <c t="n" s="8" r="E30">
        <v>131.6</v>
      </c>
      <c t="n" s="8" r="G30">
        <v>147.1</v>
      </c>
      <c t="n" s="8" r="M30">
        <v>147.1</v>
      </c>
    </row>
    <row spans="1:16" r="31">
      <c t="s" s="4" r="A31">
        <v>1549</v>
      </c>
      <c t="n" s="8" r="E31">
        <v>4.4</v>
      </c>
      <c t="n" s="8" r="G31">
        <v>5.9</v>
      </c>
      <c t="n" s="8" r="M31">
        <v>5.9</v>
      </c>
    </row>
    <row spans="1:16" r="32">
      <c t="s" s="4" r="A32">
        <v>1550</v>
      </c>
      <c t="n" s="8" r="E32">
        <v>-38.2</v>
      </c>
      <c t="n" s="6" r="G32">
        <v>0</v>
      </c>
      <c t="n" s="6" r="M32">
        <v>0</v>
      </c>
    </row>
    <row spans="1:16" r="33">
      <c t="s" s="4" r="A33">
        <v>1426</v>
      </c>
      <c t="n" s="8" r="E33">
        <v>168.2</v>
      </c>
      <c t="n" s="8" r="G33">
        <v>238.1</v>
      </c>
      <c t="n" s="8" r="M33">
        <v>238.1</v>
      </c>
    </row>
    <row spans="1:16" r="34">
      <c t="s" s="4" r="A34">
        <v>1551</v>
      </c>
      <c t="n" s="8" r="E34">
        <v>1.8</v>
      </c>
      <c t="n" s="8" r="G34">
        <v>3.4</v>
      </c>
      <c t="n" s="8" r="M34">
        <v>3.4</v>
      </c>
    </row>
    <row spans="1:16" r="35">
      <c t="s" s="4" r="A35">
        <v>1552</v>
      </c>
      <c t="n" s="8" r="E35">
        <v>6.8</v>
      </c>
      <c t="n" s="8" r="G35">
        <v>7.2</v>
      </c>
      <c t="n" s="8" r="M35">
        <v>7.2</v>
      </c>
    </row>
    <row spans="1:16" r="36">
      <c t="s" s="4" r="A36">
        <v>1553</v>
      </c>
      <c t="n" s="6" r="E36">
        <v>0</v>
      </c>
      <c t="n" s="8" r="G36">
        <v>4.7</v>
      </c>
      <c t="n" s="8" r="M36">
        <v>4.7</v>
      </c>
    </row>
    <row spans="1:16" r="37">
      <c t="s" s="4" r="A37">
        <v>1554</v>
      </c>
      <c t="n" s="8" r="E37">
        <v>13.2</v>
      </c>
      <c t="n" s="8" r="G37">
        <v>17.9</v>
      </c>
      <c t="n" s="8" r="M37">
        <v>17.9</v>
      </c>
    </row>
    <row spans="1:16" r="38">
      <c t="s" s="4" r="A38">
        <v>1555</v>
      </c>
      <c t="n" s="8" r="E38">
        <v>11.1</v>
      </c>
      <c t="n" s="8" r="G38">
        <v>12.5</v>
      </c>
      <c t="n" s="8" r="M38">
        <v>12.5</v>
      </c>
    </row>
    <row spans="1:16" r="39">
      <c t="s" s="4" r="A39">
        <v>1556</v>
      </c>
      <c t="n" s="8" r="E39">
        <v>4.3</v>
      </c>
      <c t="n" s="8" r="G39">
        <v>7.3</v>
      </c>
      <c t="n" s="8" r="M39">
        <v>7.3</v>
      </c>
    </row>
    <row spans="1:16" r="40">
      <c t="s" s="4" r="A40">
        <v>1557</v>
      </c>
      <c t="n" s="7" r="E40">
        <v>37.2</v>
      </c>
      <c t="n" s="11" r="G40">
        <v>53</v>
      </c>
      <c t="n" s="11" r="M40">
        <v>53</v>
      </c>
    </row>
    <row spans="1:16" r="41">
      <c t="s" s="4" r="A41">
        <v>1558</v>
      </c>
      <c t="n" s="8" r="C41">
        <v>159.7</v>
      </c>
    </row>
    <row spans="1:16" r="42">
      <c t="s" s="4" r="A42">
        <v>1559</v>
      </c>
      <c t="n" s="8" r="C42">
        <v>0.7</v>
      </c>
    </row>
    <row spans="1:16" r="43">
      <c t="s" s="4" r="A43">
        <v>1560</v>
      </c>
      <c t="n" s="8" r="C43">
        <v>10.1</v>
      </c>
      <c t="n" s="8" r="K43">
        <v>10.1</v>
      </c>
    </row>
    <row spans="1:16" r="44">
      <c t="s" s="4" r="A44">
        <v>1561</v>
      </c>
      <c t="s" s="4" r="E44">
        <v>517</v>
      </c>
    </row>
    <row spans="1:16" r="45">
      <c t="s" s="4" r="A45">
        <v>1562</v>
      </c>
      <c t="n" s="11" r="E45">
        <v>7</v>
      </c>
    </row>
    <row spans="1:16" r="46">
      <c t="s" s="4" r="A46">
        <v>1563</v>
      </c>
      <c t="n" s="7" r="C46">
        <v>1.1</v>
      </c>
    </row>
    <row spans="1:16" r="47">
      <c t="s" s="4" r="A47">
        <v>1564</v>
      </c>
      <c t="n" s="11" r="E47">
        <v>8</v>
      </c>
    </row>
    <row spans="1:16" r="48">
      <c t="s" s="4" r="A48">
        <v>1565</v>
      </c>
      <c t="s" s="4" r="E48">
        <v>713</v>
      </c>
    </row>
    <row spans="1:16" r="49">
      <c t="s" s="4" r="A49">
        <v>1566</v>
      </c>
      <c t="s" s="4" r="B49">
        <v>55</v>
      </c>
      <c t="n" s="7" r="K49">
        <v>-5.7</v>
      </c>
    </row>
    <row spans="1:16" r="50">
      <c t="n" r="A50"/>
    </row>
    <row spans="1:16" r="51">
      <c t="s" s="4" r="A51">
        <v>36</v>
      </c>
      <c t="s" s="4" r="B51">
        <v>87</v>
      </c>
    </row>
    <row spans="1:16" r="52">
      <c t="s" s="4" r="A52">
        <v>40</v>
      </c>
      <c t="s" s="4" r="B52">
        <v>156</v>
      </c>
    </row>
    <row spans="1:16" r="53">
      <c t="s" s="4" r="A53">
        <v>55</v>
      </c>
      <c t="s" s="4" r="B53">
        <v>535</v>
      </c>
    </row>
  </sheetData>
  <mergeCells count="10">
    <mergeCell ref="A1:B2"/>
    <mergeCell ref="C1:J1"/>
    <mergeCell ref="K1:P1"/>
    <mergeCell ref="K2:L2"/>
    <mergeCell ref="M2:N2"/>
    <mergeCell ref="O2:P2"/>
    <mergeCell ref="A50:O50"/>
    <mergeCell ref="B51:O51"/>
    <mergeCell ref="B52:O52"/>
    <mergeCell ref="B53:O5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U1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7"/>
    <col customWidth="1" max="6" min="6" width="14"/>
    <col customWidth="1" max="7" min="7" width="17"/>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4"/>
    <col customWidth="1" max="19" min="19" width="14"/>
    <col customWidth="1" max="20" min="20" width="4"/>
    <col customWidth="1" max="21" min="21" width="14"/>
  </cols>
  <sheetData>
    <row spans="1:21" r="1">
      <c t="s" s="1" r="A1">
        <v>1567</v>
      </c>
      <c t="s" s="2" r="C1">
        <v>2</v>
      </c>
      <c t="s" s="2" r="D1">
        <v>4</v>
      </c>
      <c t="s" s="2" r="E1">
        <v>1568</v>
      </c>
      <c t="s" s="2" r="F1">
        <v>580</v>
      </c>
      <c t="s" s="2" r="G1">
        <v>1569</v>
      </c>
      <c t="s" s="2" r="H1">
        <v>2</v>
      </c>
      <c t="s" s="2" r="I1">
        <v>579</v>
      </c>
      <c t="s" s="2" r="J1">
        <v>4</v>
      </c>
      <c t="s" s="2" r="K1">
        <v>580</v>
      </c>
      <c t="s" s="2" r="L1">
        <v>32</v>
      </c>
      <c t="s" s="2" r="M1">
        <v>381</v>
      </c>
      <c t="s" s="2" r="N1">
        <v>581</v>
      </c>
      <c t="s" s="2" r="O1">
        <v>582</v>
      </c>
      <c t="s" s="2" r="P1">
        <v>2</v>
      </c>
      <c t="s" s="2" r="Q1">
        <v>2</v>
      </c>
      <c t="s" s="2" r="S1">
        <v>32</v>
      </c>
      <c t="s" s="2" r="U1">
        <v>33</v>
      </c>
    </row>
    <row spans="1:21" r="2">
      <c t="s" s="3" r="A2">
        <v>1570</v>
      </c>
    </row>
    <row spans="1:21" r="3">
      <c t="s" s="4" r="A3">
        <v>35</v>
      </c>
      <c t="n" s="7" r="H3">
        <v>499.3</v>
      </c>
      <c t="n" s="7" r="I3">
        <v>406.2</v>
      </c>
      <c t="n" s="7" r="J3">
        <v>375.4</v>
      </c>
      <c t="n" s="7" r="K3">
        <v>356.2</v>
      </c>
      <c t="n" s="7" r="L3">
        <v>465.4</v>
      </c>
      <c t="n" s="7" r="M3">
        <v>390.9</v>
      </c>
      <c t="n" s="11" r="N3">
        <v>368</v>
      </c>
      <c t="n" s="7" r="O3">
        <v>360.2</v>
      </c>
      <c t="n" s="7" r="Q3">
        <v>1637.1</v>
      </c>
      <c t="s" s="4" r="R3">
        <v>36</v>
      </c>
      <c t="n" s="7" r="S3">
        <v>1584.5</v>
      </c>
      <c t="s" s="4" r="T3">
        <v>36</v>
      </c>
      <c t="n" s="7" r="U3">
        <v>1558.4</v>
      </c>
    </row>
    <row spans="1:21" r="4">
      <c t="s" s="4" r="A4">
        <v>1571</v>
      </c>
      <c t="n" s="8" r="Q4">
        <v>1679.5</v>
      </c>
      <c t="n" s="8" r="S4">
        <v>1712.9</v>
      </c>
    </row>
    <row spans="1:21" r="5">
      <c t="s" s="4" r="A5">
        <v>1572</v>
      </c>
      <c t="n" s="8" r="H5">
        <v>76.7</v>
      </c>
      <c t="n" s="6" r="I5">
        <v>59</v>
      </c>
      <c t="n" s="8" r="J5">
        <v>-7.9</v>
      </c>
      <c t="n" s="6" r="K5">
        <v>41</v>
      </c>
      <c t="n" s="7" r="L5">
        <v>91.7</v>
      </c>
      <c t="n" s="7" r="M5">
        <v>67.5</v>
      </c>
      <c t="n" s="7" r="N5">
        <v>49.9</v>
      </c>
      <c t="n" s="7" r="O5">
        <v>85.3</v>
      </c>
      <c t="n" s="8" r="Q5">
        <v>168.8</v>
      </c>
      <c t="s" s="4" r="R5">
        <v>40</v>
      </c>
      <c t="n" s="8" r="S5">
        <v>294.4</v>
      </c>
      <c t="s" s="4" r="T5">
        <v>40</v>
      </c>
      <c t="n" s="7" r="U5">
        <v>258.5</v>
      </c>
    </row>
    <row spans="1:21" r="6">
      <c t="s" s="4" r="A6">
        <v>1573</v>
      </c>
      <c t="n" s="8" r="Q6">
        <v>178.6</v>
      </c>
      <c t="n" s="8" r="S6">
        <v>276.5</v>
      </c>
    </row>
    <row spans="1:21" r="7">
      <c t="s" s="4" r="A7">
        <v>1574</v>
      </c>
      <c t="n" s="6" r="Q7">
        <v>6</v>
      </c>
    </row>
    <row spans="1:21" r="8">
      <c t="s" s="4" r="A8">
        <v>1575</v>
      </c>
    </row>
    <row spans="1:21" r="9">
      <c t="s" s="3" r="A9">
        <v>1570</v>
      </c>
    </row>
    <row spans="1:21" r="10">
      <c t="s" s="4" r="A10">
        <v>1576</v>
      </c>
      <c t="n" s="8" r="Q10">
        <v>17.6</v>
      </c>
    </row>
    <row spans="1:21" r="11">
      <c t="s" s="4" r="A11">
        <v>1577</v>
      </c>
      <c t="s" s="4" r="G11">
        <v>1092</v>
      </c>
    </row>
    <row spans="1:21" r="12">
      <c t="s" s="4" r="A12">
        <v>1578</v>
      </c>
      <c t="n" s="8" r="Q12">
        <v>-12.2</v>
      </c>
    </row>
    <row spans="1:21" r="13">
      <c t="s" s="4" r="A13">
        <v>1579</v>
      </c>
      <c t="n" s="7" r="C13">
        <v>10.8</v>
      </c>
      <c t="n" s="7" r="F13">
        <v>10.8</v>
      </c>
      <c t="n" s="8" r="H13">
        <v>10.8</v>
      </c>
      <c t="n" s="8" r="K13">
        <v>10.8</v>
      </c>
      <c t="n" s="7" r="P13">
        <v>10.8</v>
      </c>
      <c t="n" s="8" r="Q13">
        <v>10.8</v>
      </c>
    </row>
    <row spans="1:21" r="14">
      <c t="s" s="4" r="A14">
        <v>1580</v>
      </c>
      <c t="n" s="8" r="C14">
        <v>85.09999999999999</v>
      </c>
      <c t="n" s="6" r="F14">
        <v>87</v>
      </c>
      <c t="n" s="8" r="H14">
        <v>85.09999999999999</v>
      </c>
      <c t="n" s="6" r="K14">
        <v>87</v>
      </c>
      <c t="n" s="8" r="P14">
        <v>85.09999999999999</v>
      </c>
      <c t="n" s="8" r="Q14">
        <v>85.09999999999999</v>
      </c>
    </row>
    <row spans="1:21" r="15">
      <c t="s" s="4" r="A15">
        <v>1581</v>
      </c>
      <c t="n" s="8" r="P15">
        <v>-1.9</v>
      </c>
    </row>
    <row spans="1:21" r="16">
      <c t="s" s="4" r="A16">
        <v>1582</v>
      </c>
      <c t="n" s="6" r="C16">
        <v>1</v>
      </c>
      <c t="n" s="6" r="F16">
        <v>1</v>
      </c>
      <c t="n" s="6" r="H16">
        <v>1</v>
      </c>
      <c t="n" s="6" r="K16">
        <v>1</v>
      </c>
      <c t="n" s="6" r="P16">
        <v>1</v>
      </c>
      <c t="n" s="6" r="Q16">
        <v>1</v>
      </c>
    </row>
    <row spans="1:21" r="17">
      <c t="s" s="4" r="A17">
        <v>1583</v>
      </c>
      <c t="n" s="6" r="C17">
        <v>136</v>
      </c>
      <c t="n" s="8" r="F17">
        <v>137.9</v>
      </c>
      <c t="n" s="6" r="H17">
        <v>136</v>
      </c>
      <c t="n" s="8" r="K17">
        <v>137.9</v>
      </c>
      <c t="n" s="6" r="P17">
        <v>136</v>
      </c>
      <c t="n" s="6" r="Q17">
        <v>136</v>
      </c>
    </row>
    <row spans="1:21" r="18">
      <c t="s" s="4" r="A18">
        <v>1584</v>
      </c>
      <c t="n" s="8" r="P18">
        <v>-1.9</v>
      </c>
    </row>
    <row spans="1:21" r="19">
      <c t="s" s="4" r="A19">
        <v>1585</v>
      </c>
      <c t="n" s="8" r="C19">
        <v>7.6</v>
      </c>
      <c t="n" s="8" r="F19">
        <v>9.5</v>
      </c>
      <c t="n" s="8" r="H19">
        <v>7.6</v>
      </c>
      <c t="n" s="8" r="K19">
        <v>9.5</v>
      </c>
      <c t="n" s="8" r="P19">
        <v>7.6</v>
      </c>
      <c t="n" s="8" r="Q19">
        <v>7.6</v>
      </c>
    </row>
    <row spans="1:21" r="20">
      <c t="s" s="4" r="A20">
        <v>1586</v>
      </c>
      <c t="n" s="8" r="P20">
        <v>-1.9</v>
      </c>
    </row>
    <row spans="1:21" r="21">
      <c t="s" s="4" r="A21">
        <v>1587</v>
      </c>
      <c t="n" s="8" r="C21">
        <v>128.4</v>
      </c>
      <c t="n" s="8" r="F21">
        <v>128.4</v>
      </c>
    </row>
    <row spans="1:21" r="22">
      <c t="s" s="4" r="A22">
        <v>1588</v>
      </c>
      <c t="n" s="6" r="P22">
        <v>0</v>
      </c>
    </row>
    <row spans="1:21" r="23">
      <c t="s" s="4" r="A23">
        <v>1589</v>
      </c>
      <c t="n" s="8" r="C23">
        <v>-4.2</v>
      </c>
      <c t="n" s="8" r="F23">
        <v>-4.2</v>
      </c>
    </row>
    <row spans="1:21" r="24">
      <c t="s" s="4" r="A24">
        <v>1590</v>
      </c>
      <c t="n" s="8" r="C24">
        <v>124.5</v>
      </c>
      <c t="n" s="8" r="F24">
        <v>124.5</v>
      </c>
      <c t="n" s="7" r="G24">
        <v>124.5</v>
      </c>
    </row>
    <row spans="1:21" r="25">
      <c t="s" s="4" r="A25">
        <v>1591</v>
      </c>
      <c t="n" s="8" r="C25">
        <v>0.3</v>
      </c>
      <c t="n" s="8" r="F25">
        <v>0.3</v>
      </c>
      <c t="n" s="8" r="K25">
        <v>0.3</v>
      </c>
    </row>
    <row spans="1:21" r="26">
      <c t="s" s="4" r="A26">
        <v>1592</v>
      </c>
      <c t="n" s="7" r="G26">
        <v>2.3</v>
      </c>
    </row>
    <row spans="1:21" r="27">
      <c t="s" s="4" r="A27">
        <v>1593</v>
      </c>
      <c t="s" s="4" r="G27">
        <v>1261</v>
      </c>
    </row>
    <row spans="1:21" r="28">
      <c t="s" s="4" r="A28">
        <v>1594</v>
      </c>
    </row>
    <row spans="1:21" r="29">
      <c t="s" s="3" r="A29">
        <v>1570</v>
      </c>
    </row>
    <row spans="1:21" r="30">
      <c t="s" s="4" r="A30">
        <v>1576</v>
      </c>
      <c t="n" s="8" r="Q30">
        <v>71.2</v>
      </c>
    </row>
    <row spans="1:21" r="31">
      <c t="s" s="4" r="A31">
        <v>1577</v>
      </c>
      <c t="s" s="4" r="E31">
        <v>1092</v>
      </c>
    </row>
    <row spans="1:21" r="32">
      <c t="s" s="4" r="A32">
        <v>1578</v>
      </c>
      <c t="n" s="8" r="Q32">
        <v>-0.3</v>
      </c>
    </row>
    <row spans="1:21" r="33">
      <c t="s" s="4" r="A33">
        <v>1579</v>
      </c>
      <c t="n" s="6" r="C33">
        <v>2</v>
      </c>
      <c t="n" s="11" r="D33">
        <v>2</v>
      </c>
      <c t="n" s="6" r="H33">
        <v>2</v>
      </c>
      <c t="n" s="6" r="J33">
        <v>2</v>
      </c>
      <c t="n" s="6" r="P33">
        <v>2</v>
      </c>
      <c t="n" s="6" r="Q33">
        <v>2</v>
      </c>
    </row>
    <row spans="1:21" r="34">
      <c t="s" s="4" r="A34">
        <v>1580</v>
      </c>
      <c t="n" s="8" r="C34">
        <v>207.4</v>
      </c>
      <c t="n" s="8" r="D34">
        <v>210.1</v>
      </c>
      <c t="n" s="8" r="H34">
        <v>207.4</v>
      </c>
      <c t="n" s="8" r="J34">
        <v>210.1</v>
      </c>
      <c t="n" s="8" r="P34">
        <v>207.4</v>
      </c>
      <c t="n" s="8" r="Q34">
        <v>207.4</v>
      </c>
    </row>
    <row spans="1:21" r="35">
      <c t="s" s="4" r="A35">
        <v>1581</v>
      </c>
      <c t="n" s="8" r="I35">
        <v>-2.7</v>
      </c>
      <c t="n" s="8" r="P35">
        <v>-2.7</v>
      </c>
    </row>
    <row spans="1:21" r="36">
      <c t="s" s="4" r="A36">
        <v>1582</v>
      </c>
      <c t="n" s="8" r="C36">
        <v>3.5</v>
      </c>
      <c t="n" s="8" r="D36">
        <v>3.5</v>
      </c>
      <c t="n" s="8" r="H36">
        <v>3.5</v>
      </c>
      <c t="n" s="8" r="J36">
        <v>3.5</v>
      </c>
      <c t="n" s="8" r="P36">
        <v>3.5</v>
      </c>
      <c t="n" s="8" r="Q36">
        <v>3.5</v>
      </c>
    </row>
    <row spans="1:21" r="37">
      <c t="s" s="4" r="A37">
        <v>1583</v>
      </c>
      <c t="n" s="8" r="C37">
        <v>494.2</v>
      </c>
      <c t="n" s="8" r="D37">
        <v>496.9</v>
      </c>
      <c t="n" s="8" r="H37">
        <v>494.2</v>
      </c>
      <c t="n" s="8" r="J37">
        <v>496.9</v>
      </c>
      <c t="n" s="8" r="P37">
        <v>494.2</v>
      </c>
      <c t="n" s="8" r="Q37">
        <v>494.2</v>
      </c>
    </row>
    <row spans="1:21" r="38">
      <c t="s" s="4" r="A38">
        <v>1584</v>
      </c>
      <c t="n" s="8" r="P38">
        <v>-2.7</v>
      </c>
    </row>
    <row spans="1:21" r="39">
      <c t="s" s="4" r="A39">
        <v>1595</v>
      </c>
      <c t="n" s="8" r="C39">
        <v>45.6</v>
      </c>
      <c t="n" s="8" r="D39">
        <v>45.6</v>
      </c>
      <c t="n" s="8" r="H39">
        <v>45.6</v>
      </c>
      <c t="n" s="8" r="J39">
        <v>45.6</v>
      </c>
      <c t="n" s="8" r="P39">
        <v>45.6</v>
      </c>
      <c t="n" s="8" r="Q39">
        <v>45.6</v>
      </c>
    </row>
    <row spans="1:21" r="40">
      <c t="s" s="4" r="A40">
        <v>1596</v>
      </c>
      <c t="n" s="6" r="C40">
        <v>107</v>
      </c>
      <c t="n" s="6" r="D40">
        <v>107</v>
      </c>
      <c t="n" s="6" r="H40">
        <v>107</v>
      </c>
      <c t="n" s="6" r="J40">
        <v>107</v>
      </c>
      <c t="n" s="6" r="P40">
        <v>107</v>
      </c>
      <c t="n" s="6" r="Q40">
        <v>107</v>
      </c>
    </row>
    <row spans="1:21" r="41">
      <c t="s" s="4" r="A41">
        <v>1597</v>
      </c>
      <c t="n" s="8" r="C41">
        <v>13.1</v>
      </c>
      <c t="n" s="8" r="D41">
        <v>13.1</v>
      </c>
      <c t="n" s="8" r="H41">
        <v>13.1</v>
      </c>
      <c t="n" s="8" r="J41">
        <v>13.1</v>
      </c>
      <c t="n" s="8" r="P41">
        <v>13.1</v>
      </c>
      <c t="n" s="8" r="Q41">
        <v>13.1</v>
      </c>
    </row>
    <row spans="1:21" r="42">
      <c t="s" s="4" r="A42">
        <v>1585</v>
      </c>
      <c t="n" s="8" r="C42">
        <v>165.7</v>
      </c>
      <c t="n" s="8" r="D42">
        <v>165.7</v>
      </c>
      <c t="n" s="8" r="H42">
        <v>165.7</v>
      </c>
      <c t="n" s="8" r="J42">
        <v>165.7</v>
      </c>
      <c t="n" s="8" r="P42">
        <v>165.7</v>
      </c>
      <c t="n" s="8" r="Q42">
        <v>165.7</v>
      </c>
    </row>
    <row spans="1:21" r="43">
      <c t="s" s="4" r="A43">
        <v>1587</v>
      </c>
      <c t="n" s="6" r="C43">
        <v>320</v>
      </c>
      <c t="n" s="6" r="D43">
        <v>320</v>
      </c>
      <c t="n" s="11" r="E43">
        <v>320</v>
      </c>
    </row>
    <row spans="1:21" r="44">
      <c t="s" s="4" r="A44">
        <v>1598</v>
      </c>
      <c t="n" s="8" r="C44">
        <v>8.5</v>
      </c>
      <c t="n" s="8" r="D44">
        <v>11.2</v>
      </c>
      <c t="n" s="8" r="H44">
        <v>8.5</v>
      </c>
      <c t="n" s="7" r="I44">
        <v>8.5</v>
      </c>
      <c t="n" s="8" r="J44">
        <v>11.2</v>
      </c>
      <c t="n" s="8" r="P44">
        <v>8.5</v>
      </c>
      <c t="n" s="8" r="Q44">
        <v>8.5</v>
      </c>
    </row>
    <row spans="1:21" r="45">
      <c t="s" s="4" r="A45">
        <v>1599</v>
      </c>
      <c t="n" s="8" r="C45">
        <v>15.1</v>
      </c>
      <c t="n" s="8" r="H45">
        <v>15.1</v>
      </c>
      <c t="n" s="8" r="P45">
        <v>15.1</v>
      </c>
      <c t="n" s="8" r="Q45">
        <v>15.1</v>
      </c>
    </row>
    <row spans="1:21" r="46">
      <c t="s" s="4" r="A46">
        <v>1600</v>
      </c>
      <c t="n" s="8" r="H46">
        <v>6.6</v>
      </c>
    </row>
    <row spans="1:21" r="47">
      <c t="s" s="4" r="A47">
        <v>1588</v>
      </c>
      <c t="n" s="8" r="P47">
        <v>-2.7</v>
      </c>
    </row>
    <row spans="1:21" r="48">
      <c t="s" s="4" r="A48">
        <v>1601</v>
      </c>
      <c t="n" s="8" r="C48">
        <v>328.5</v>
      </c>
      <c t="n" s="8" r="D48">
        <v>331.2</v>
      </c>
    </row>
    <row spans="1:21" r="49">
      <c t="s" s="4" r="A49">
        <v>1602</v>
      </c>
      <c t="n" s="6" r="E49">
        <v>30</v>
      </c>
    </row>
    <row spans="1:21" r="50">
      <c t="s" s="4" r="A50">
        <v>1592</v>
      </c>
      <c t="n" s="7" r="E50">
        <v>6.9</v>
      </c>
    </row>
    <row spans="1:21" r="51">
      <c t="s" s="4" r="A51">
        <v>1603</v>
      </c>
      <c t="s" s="4" r="E51">
        <v>503</v>
      </c>
    </row>
    <row spans="1:21" r="52">
      <c t="s" s="4" r="A52">
        <v>1593</v>
      </c>
      <c t="s" s="4" r="E52">
        <v>1604</v>
      </c>
    </row>
    <row spans="1:21" r="53">
      <c t="s" s="4" r="A53">
        <v>1605</v>
      </c>
    </row>
    <row spans="1:21" r="54">
      <c t="s" s="3" r="A54">
        <v>1570</v>
      </c>
    </row>
    <row spans="1:21" r="55">
      <c t="s" s="4" r="A55">
        <v>1606</v>
      </c>
      <c t="n" s="8" r="Q55">
        <v>42.4</v>
      </c>
      <c t="n" s="8" r="S55">
        <v>128.4</v>
      </c>
    </row>
    <row spans="1:21" r="56">
      <c t="s" s="4" r="A56">
        <v>1607</v>
      </c>
    </row>
    <row spans="1:21" r="57">
      <c t="s" s="3" r="A57">
        <v>1570</v>
      </c>
    </row>
    <row spans="1:21" r="58">
      <c t="s" s="4" r="A58">
        <v>1608</v>
      </c>
      <c t="n" s="8" r="C58">
        <v>1.1</v>
      </c>
      <c t="n" s="8" r="F58">
        <v>1.1</v>
      </c>
      <c t="n" s="8" r="H58">
        <v>1.1</v>
      </c>
      <c t="n" s="8" r="K58">
        <v>1.1</v>
      </c>
      <c t="n" s="8" r="P58">
        <v>1.1</v>
      </c>
      <c t="n" s="8" r="Q58">
        <v>1.1</v>
      </c>
    </row>
    <row spans="1:21" r="59">
      <c t="s" s="4" r="A59">
        <v>1609</v>
      </c>
      <c t="s" s="4" r="G59">
        <v>1610</v>
      </c>
    </row>
    <row spans="1:21" r="60">
      <c t="s" s="4" r="A60">
        <v>1611</v>
      </c>
    </row>
    <row spans="1:21" r="61">
      <c t="s" s="3" r="A61">
        <v>1570</v>
      </c>
    </row>
    <row spans="1:21" r="62">
      <c t="s" s="4" r="A62">
        <v>1608</v>
      </c>
      <c t="n" s="8" r="C62">
        <v>153.2</v>
      </c>
      <c t="n" s="8" r="D62">
        <v>153.2</v>
      </c>
      <c t="n" s="8" r="H62">
        <v>153.2</v>
      </c>
      <c t="n" s="8" r="J62">
        <v>153.2</v>
      </c>
      <c t="n" s="8" r="P62">
        <v>153.2</v>
      </c>
      <c t="n" s="8" r="Q62">
        <v>153.2</v>
      </c>
    </row>
    <row spans="1:21" r="63">
      <c t="s" s="4" r="A63">
        <v>1612</v>
      </c>
    </row>
    <row spans="1:21" r="64">
      <c t="s" s="3" r="A64">
        <v>1570</v>
      </c>
    </row>
    <row spans="1:21" r="65">
      <c t="s" s="4" r="A65">
        <v>1608</v>
      </c>
      <c t="n" s="8" r="C65">
        <v>6.5</v>
      </c>
      <c t="n" s="8" r="F65">
        <v>6.5</v>
      </c>
      <c t="n" s="8" r="H65">
        <v>6.5</v>
      </c>
      <c t="n" s="8" r="K65">
        <v>6.5</v>
      </c>
      <c t="n" s="8" r="P65">
        <v>6.5</v>
      </c>
      <c t="n" s="8" r="Q65">
        <v>6.5</v>
      </c>
    </row>
    <row spans="1:21" r="66">
      <c t="s" s="4" r="A66">
        <v>1609</v>
      </c>
      <c t="s" s="4" r="G66">
        <v>1610</v>
      </c>
    </row>
    <row spans="1:21" r="67">
      <c t="s" s="4" r="A67">
        <v>1613</v>
      </c>
    </row>
    <row spans="1:21" r="68">
      <c t="s" s="3" r="A68">
        <v>1570</v>
      </c>
    </row>
    <row spans="1:21" r="69">
      <c t="s" s="4" r="A69">
        <v>1608</v>
      </c>
      <c t="n" s="8" r="C69">
        <v>82.5</v>
      </c>
      <c t="n" s="8" r="D69">
        <v>82.5</v>
      </c>
      <c t="n" s="8" r="H69">
        <v>82.5</v>
      </c>
      <c t="n" s="8" r="J69">
        <v>82.5</v>
      </c>
      <c t="n" s="8" r="P69">
        <v>82.5</v>
      </c>
      <c t="n" s="8" r="Q69">
        <v>82.5</v>
      </c>
    </row>
    <row spans="1:21" r="70">
      <c t="s" s="4" r="A70">
        <v>1609</v>
      </c>
      <c t="s" s="4" r="E70">
        <v>523</v>
      </c>
    </row>
    <row spans="1:21" r="71">
      <c t="s" s="4" r="A71">
        <v>1614</v>
      </c>
    </row>
    <row spans="1:21" r="72">
      <c t="s" s="3" r="A72">
        <v>1570</v>
      </c>
    </row>
    <row spans="1:21" r="73">
      <c t="s" s="4" r="A73">
        <v>1608</v>
      </c>
      <c t="n" s="8" r="C73">
        <v>18.8</v>
      </c>
      <c t="n" s="8" r="F73">
        <v>18.8</v>
      </c>
      <c t="n" s="8" r="H73">
        <v>18.8</v>
      </c>
      <c t="n" s="8" r="K73">
        <v>18.8</v>
      </c>
      <c t="n" s="8" r="P73">
        <v>18.8</v>
      </c>
      <c t="n" s="8" r="Q73">
        <v>18.8</v>
      </c>
    </row>
    <row spans="1:21" r="74">
      <c t="s" s="4" r="A74">
        <v>1609</v>
      </c>
      <c t="s" s="4" r="G74">
        <v>1261</v>
      </c>
    </row>
    <row spans="1:21" r="75">
      <c t="s" s="4" r="A75">
        <v>1615</v>
      </c>
    </row>
    <row spans="1:21" r="76">
      <c t="s" s="3" r="A76">
        <v>1570</v>
      </c>
    </row>
    <row spans="1:21" r="77">
      <c t="s" s="4" r="A77">
        <v>1608</v>
      </c>
      <c t="n" s="8" r="C77">
        <v>45.6</v>
      </c>
      <c t="n" s="7" r="D77">
        <v>45.6</v>
      </c>
      <c t="n" s="8" r="H77">
        <v>45.6</v>
      </c>
      <c t="n" s="7" r="J77">
        <v>45.6</v>
      </c>
      <c t="n" s="8" r="P77">
        <v>45.6</v>
      </c>
      <c t="n" s="8" r="Q77">
        <v>45.6</v>
      </c>
    </row>
    <row spans="1:21" r="78">
      <c t="s" s="4" r="A78">
        <v>1609</v>
      </c>
      <c t="s" s="4" r="E78">
        <v>1261</v>
      </c>
    </row>
    <row spans="1:21" r="79">
      <c t="s" s="4" r="A79">
        <v>1616</v>
      </c>
    </row>
    <row spans="1:21" r="80">
      <c t="s" s="3" r="A80">
        <v>1570</v>
      </c>
    </row>
    <row spans="1:21" r="81">
      <c t="s" s="4" r="A81">
        <v>1608</v>
      </c>
      <c t="n" s="8" r="C81">
        <v>3.2</v>
      </c>
      <c t="n" s="8" r="F81">
        <v>3.2</v>
      </c>
      <c t="n" s="8" r="H81">
        <v>3.2</v>
      </c>
      <c t="n" s="8" r="K81">
        <v>3.2</v>
      </c>
      <c t="n" s="8" r="P81">
        <v>3.2</v>
      </c>
      <c t="n" s="8" r="Q81">
        <v>3.2</v>
      </c>
    </row>
    <row spans="1:21" r="82">
      <c t="s" s="4" r="A82">
        <v>1609</v>
      </c>
      <c t="s" s="4" r="G82">
        <v>1200</v>
      </c>
    </row>
    <row spans="1:21" r="83">
      <c t="s" s="4" r="A83">
        <v>1617</v>
      </c>
    </row>
    <row spans="1:21" r="84">
      <c t="s" s="3" r="A84">
        <v>1570</v>
      </c>
    </row>
    <row spans="1:21" r="85">
      <c t="s" s="4" r="A85">
        <v>1608</v>
      </c>
      <c t="n" s="7" r="C85">
        <v>9.5</v>
      </c>
      <c t="n" s="7" r="F85">
        <v>9.5</v>
      </c>
      <c t="n" s="7" r="H85">
        <v>9.5</v>
      </c>
      <c t="n" s="7" r="K85">
        <v>9.5</v>
      </c>
      <c t="n" s="7" r="P85">
        <v>9.5</v>
      </c>
      <c t="n" s="8" r="Q85">
        <v>9.5</v>
      </c>
    </row>
    <row spans="1:21" r="86">
      <c t="s" s="4" r="A86">
        <v>1609</v>
      </c>
      <c t="s" s="4" r="G86">
        <v>1618</v>
      </c>
    </row>
    <row spans="1:21" r="87">
      <c t="s" s="4" r="A87">
        <v>1619</v>
      </c>
    </row>
    <row spans="1:21" r="88">
      <c t="s" s="3" r="A88">
        <v>1570</v>
      </c>
    </row>
    <row spans="1:21" r="89">
      <c t="s" s="4" r="A89">
        <v>35</v>
      </c>
      <c t="n" s="8" r="Q89">
        <v>-1.7</v>
      </c>
    </row>
    <row spans="1:21" r="90">
      <c t="s" s="4" r="A90">
        <v>1620</v>
      </c>
    </row>
    <row spans="1:21" r="91">
      <c t="s" s="3" r="A91">
        <v>1570</v>
      </c>
    </row>
    <row spans="1:21" r="92">
      <c t="s" s="4" r="A92">
        <v>35</v>
      </c>
      <c t="n" s="8" r="Q92">
        <v>-18.2</v>
      </c>
    </row>
    <row spans="1:21" r="93">
      <c t="s" s="4" r="A93">
        <v>1621</v>
      </c>
    </row>
    <row spans="1:21" r="94">
      <c t="s" s="3" r="A94">
        <v>1570</v>
      </c>
    </row>
    <row spans="1:21" r="95">
      <c t="s" s="4" r="A95">
        <v>1622</v>
      </c>
      <c t="n" s="8" r="Q95">
        <v>0.3</v>
      </c>
      <c t="n" s="8" r="S95">
        <v>10.8</v>
      </c>
    </row>
    <row spans="1:21" r="96">
      <c t="s" s="4" r="A96">
        <v>1623</v>
      </c>
    </row>
    <row spans="1:21" r="97">
      <c t="s" s="3" r="A97">
        <v>1570</v>
      </c>
    </row>
    <row spans="1:21" r="98">
      <c t="s" s="4" r="A98">
        <v>1622</v>
      </c>
      <c t="n" s="6" r="Q98">
        <v>-4</v>
      </c>
      <c t="n" s="8" r="S98">
        <v>-15.2</v>
      </c>
    </row>
    <row spans="1:21" r="99">
      <c t="s" s="4" r="A99">
        <v>1624</v>
      </c>
    </row>
    <row spans="1:21" r="100">
      <c t="s" s="3" r="A100">
        <v>1570</v>
      </c>
    </row>
    <row spans="1:21" r="101">
      <c t="s" s="4" r="A101">
        <v>1622</v>
      </c>
      <c t="s" s="4" r="B101">
        <v>55</v>
      </c>
      <c t="n" s="7" r="Q101">
        <v>13.5</v>
      </c>
      <c t="n" s="7" r="S101">
        <v>-13.5</v>
      </c>
    </row>
    <row spans="1:21" r="102">
      <c t="s" s="4" r="A102">
        <v>1625</v>
      </c>
    </row>
    <row spans="1:21" r="103">
      <c t="s" s="3" r="A103">
        <v>1570</v>
      </c>
    </row>
    <row spans="1:21" r="104">
      <c t="s" s="4" r="A104">
        <v>1609</v>
      </c>
      <c t="s" s="4" r="G104">
        <v>1618</v>
      </c>
    </row>
    <row spans="1:21" r="105">
      <c t="s" s="4" r="A105">
        <v>1626</v>
      </c>
    </row>
    <row spans="1:21" r="106">
      <c t="s" s="3" r="A106">
        <v>1570</v>
      </c>
    </row>
    <row spans="1:21" r="107">
      <c t="s" s="4" r="A107">
        <v>1609</v>
      </c>
      <c t="s" s="4" r="E107">
        <v>523</v>
      </c>
    </row>
    <row spans="1:21" r="108">
      <c t="s" s="4" r="A108">
        <v>1627</v>
      </c>
    </row>
    <row spans="1:21" r="109">
      <c t="s" s="3" r="A109">
        <v>1570</v>
      </c>
    </row>
    <row spans="1:21" r="110">
      <c t="s" s="4" r="A110">
        <v>1609</v>
      </c>
      <c t="s" s="4" r="G110">
        <v>1200</v>
      </c>
    </row>
    <row spans="1:21" r="111">
      <c t="s" s="4" r="A111">
        <v>1628</v>
      </c>
    </row>
    <row spans="1:21" r="112">
      <c t="s" s="3" r="A112">
        <v>1570</v>
      </c>
    </row>
    <row spans="1:21" r="113">
      <c t="s" s="4" r="A113">
        <v>1609</v>
      </c>
      <c t="s" s="4" r="E113">
        <v>1261</v>
      </c>
    </row>
    <row spans="1:21" r="114">
      <c t="n" r="A114"/>
    </row>
    <row spans="1:21" r="115">
      <c t="s" s="4" r="A115">
        <v>36</v>
      </c>
      <c t="s" s="4" r="B115">
        <v>85</v>
      </c>
    </row>
    <row spans="1:21" r="116">
      <c t="s" s="4" r="A116">
        <v>40</v>
      </c>
      <c t="s" s="4" r="B116">
        <v>88</v>
      </c>
    </row>
    <row spans="1:21" r="117">
      <c t="s" s="4" r="A117">
        <v>55</v>
      </c>
      <c t="s" s="4" r="B117">
        <v>1629</v>
      </c>
    </row>
  </sheetData>
  <mergeCells count="7">
    <mergeCell ref="A1:B1"/>
    <mergeCell ref="Q1:R1"/>
    <mergeCell ref="S1:T1"/>
    <mergeCell ref="A114:T114"/>
    <mergeCell ref="B115:T115"/>
    <mergeCell ref="B116:T116"/>
    <mergeCell ref="B117:T117"/>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4"/>
  </cols>
  <sheetData>
    <row spans="1:2" r="1">
      <c t="s" s="1" r="A1">
        <v>1630</v>
      </c>
      <c t="s" s="2" r="B1">
        <v>1631</v>
      </c>
    </row>
    <row spans="1:2" r="2">
      <c t="s" s="4" r="A2">
        <v>668</v>
      </c>
    </row>
    <row spans="1:2" r="3">
      <c t="s" s="3" r="A3">
        <v>1632</v>
      </c>
    </row>
    <row spans="1:2" r="4">
      <c t="s" s="4" r="A4">
        <v>1633</v>
      </c>
      <c t="n" s="12" r="B4">
        <v>0.482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1</v>
      </c>
      <c t="s" s="2" r="B1">
        <v>1</v>
      </c>
    </row>
    <row spans="1:2" r="2">
      <c t="s" s="2" r="B2">
        <v>2</v>
      </c>
    </row>
    <row spans="1:2" r="3">
      <c t="s" s="3" r="A3">
        <v>265</v>
      </c>
    </row>
    <row spans="1:2" r="4">
      <c t="s" s="4" r="A4">
        <v>41</v>
      </c>
      <c t="s" s="4" r="B4">
        <v>2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2</v>
      </c>
      <c t="s" s="2" r="B1">
        <v>1</v>
      </c>
    </row>
    <row spans="1:2" r="2">
      <c t="s" s="2" r="B2">
        <v>2</v>
      </c>
    </row>
    <row spans="1:2" r="3">
      <c t="s" s="3" r="A3">
        <v>267</v>
      </c>
    </row>
    <row spans="1:2" r="4">
      <c t="s" s="4" r="A4">
        <v>142</v>
      </c>
      <c t="s" s="4" r="B4">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0</v>
      </c>
      <c t="s" s="2" r="B1">
        <v>1</v>
      </c>
    </row>
    <row spans="1:2" r="2">
      <c t="s" s="2" r="B2">
        <v>2</v>
      </c>
    </row>
    <row spans="1:2" r="3">
      <c t="s" s="3" r="A3">
        <v>284</v>
      </c>
    </row>
    <row spans="1:2" r="4">
      <c t="s" s="4" r="A4">
        <v>130</v>
      </c>
      <c t="s" s="4" r="B4">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31</v>
      </c>
      <c t="s" s="2" r="C1">
        <v>1</v>
      </c>
    </row>
    <row spans="1:7" r="2">
      <c t="s" s="2" r="C2">
        <v>2</v>
      </c>
      <c t="s" s="2" r="E2">
        <v>32</v>
      </c>
      <c t="s" s="2" r="G2">
        <v>33</v>
      </c>
    </row>
    <row spans="1:7" r="3">
      <c t="s" s="3" r="A3">
        <v>34</v>
      </c>
    </row>
    <row spans="1:7" r="4">
      <c t="s" s="4" r="A4">
        <v>35</v>
      </c>
      <c t="n" s="7" r="C4">
        <v>1637.1</v>
      </c>
      <c t="s" s="4" r="D4">
        <v>36</v>
      </c>
      <c t="n" s="7" r="E4">
        <v>1584.5</v>
      </c>
      <c t="s" s="4" r="F4">
        <v>36</v>
      </c>
      <c t="n" s="7" r="G4">
        <v>1558.4</v>
      </c>
    </row>
    <row spans="1:7" r="5">
      <c t="s" s="4" r="A5">
        <v>37</v>
      </c>
      <c t="n" s="8" r="C5">
        <v>544.7</v>
      </c>
      <c t="n" s="8" r="E5">
        <v>530.1</v>
      </c>
      <c t="n" s="8" r="G5">
        <v>524.4</v>
      </c>
    </row>
    <row spans="1:7" r="6">
      <c t="s" s="4" r="A6">
        <v>38</v>
      </c>
      <c t="n" s="8" r="C6">
        <v>664.4</v>
      </c>
      <c t="n" s="8" r="E6">
        <v>575.6</v>
      </c>
      <c t="n" s="8" r="G6">
        <v>533.6</v>
      </c>
    </row>
    <row spans="1:7" r="7">
      <c t="s" s="4" r="A7">
        <v>39</v>
      </c>
      <c t="s" s="4" r="B7">
        <v>40</v>
      </c>
      <c t="n" s="8" r="C7">
        <v>58.7</v>
      </c>
      <c t="n" s="8" r="E7">
        <v>52.5</v>
      </c>
      <c t="n" s="8" r="G7">
        <v>60.4</v>
      </c>
    </row>
    <row spans="1:7" r="8">
      <c t="s" s="4" r="A8">
        <v>41</v>
      </c>
      <c t="n" s="8" r="C8">
        <v>32.3</v>
      </c>
      <c t="n" s="8" r="E8">
        <v>14.9</v>
      </c>
      <c t="n" s="8" r="G8">
        <v>13.9</v>
      </c>
    </row>
    <row spans="1:7" r="9">
      <c t="s" s="4" r="A9">
        <v>42</v>
      </c>
      <c t="n" s="8" r="C9">
        <v>1300.1</v>
      </c>
      <c t="n" s="8" r="E9">
        <v>1173.1</v>
      </c>
      <c t="n" s="8" r="G9">
        <v>1132.3</v>
      </c>
    </row>
    <row spans="1:7" r="10">
      <c t="s" s="4" r="A10">
        <v>43</v>
      </c>
      <c t="n" s="6" r="C10">
        <v>337</v>
      </c>
      <c t="n" s="8" r="E10">
        <v>411.4</v>
      </c>
      <c t="n" s="8" r="G10">
        <v>426.1</v>
      </c>
    </row>
    <row spans="1:7" r="11">
      <c t="s" s="4" r="A11">
        <v>44</v>
      </c>
      <c t="n" s="8" r="C11">
        <v>1.6</v>
      </c>
      <c t="n" s="8" r="E11">
        <v>1.6</v>
      </c>
      <c t="n" s="8" r="G11">
        <v>1.2</v>
      </c>
    </row>
    <row spans="1:7" r="12">
      <c t="s" s="4" r="A12">
        <v>45</v>
      </c>
      <c t="n" s="6" r="C12">
        <v>-51</v>
      </c>
      <c t="n" s="8" r="E12">
        <v>-43.3</v>
      </c>
      <c t="n" s="8" r="G12">
        <v>-40.7</v>
      </c>
    </row>
    <row spans="1:7" r="13">
      <c t="s" s="4" r="A13">
        <v>46</v>
      </c>
      <c t="n" s="8" r="C13">
        <v>-7.6</v>
      </c>
      <c t="n" s="8" r="E13">
        <v>-29.5</v>
      </c>
      <c t="n" s="8" r="G13">
        <v>-0.3</v>
      </c>
    </row>
    <row spans="1:7" r="14">
      <c t="s" s="4" r="A14">
        <v>47</v>
      </c>
      <c t="n" s="6" r="C14">
        <v>-57</v>
      </c>
      <c t="n" s="8" r="E14">
        <v>-71.2</v>
      </c>
      <c t="n" s="8" r="G14">
        <v>-39.8</v>
      </c>
    </row>
    <row spans="1:7" r="15">
      <c t="s" s="4" r="A15">
        <v>48</v>
      </c>
      <c t="n" s="6" r="C15">
        <v>280</v>
      </c>
      <c t="n" s="8" r="E15">
        <v>340.2</v>
      </c>
      <c t="n" s="8" r="G15">
        <v>386.3</v>
      </c>
    </row>
    <row spans="1:7" r="16">
      <c t="s" s="4" r="A16">
        <v>49</v>
      </c>
      <c t="n" s="8" r="C16">
        <v>74.2</v>
      </c>
      <c t="n" s="8" r="E16">
        <v>54.3</v>
      </c>
      <c t="n" s="8" r="G16">
        <v>135.6</v>
      </c>
    </row>
    <row spans="1:7" r="17">
      <c t="s" s="4" r="A17">
        <v>50</v>
      </c>
      <c t="n" s="8" r="C17">
        <v>2.7</v>
      </c>
      <c t="n" s="8" r="E17">
        <v>1.9</v>
      </c>
      <c t="n" s="8" r="G17">
        <v>1.6</v>
      </c>
    </row>
    <row spans="1:7" r="18">
      <c t="s" s="4" r="A18">
        <v>51</v>
      </c>
      <c t="n" s="8" r="C18">
        <v>208.5</v>
      </c>
      <c t="n" s="8" r="E18">
        <v>287.8</v>
      </c>
      <c t="n" s="8" r="G18">
        <v>252.3</v>
      </c>
    </row>
    <row spans="1:7" r="19">
      <c t="s" s="4" r="A19">
        <v>52</v>
      </c>
      <c t="n" s="8" r="C19">
        <v>-4.3</v>
      </c>
      <c t="n" s="8" r="E19">
        <v>-3.5</v>
      </c>
      <c t="n" s="8" r="G19">
        <v>-3.6</v>
      </c>
    </row>
    <row spans="1:7" r="20">
      <c t="s" s="4" r="A20">
        <v>53</v>
      </c>
      <c t="n" s="8" r="C20">
        <v>204.2</v>
      </c>
      <c t="n" s="8" r="E20">
        <v>284.3</v>
      </c>
      <c t="n" s="8" r="G20">
        <v>248.7</v>
      </c>
    </row>
    <row spans="1:7" r="21">
      <c t="s" s="4" r="A21">
        <v>54</v>
      </c>
      <c t="s" s="4" r="B21">
        <v>55</v>
      </c>
      <c t="n" s="8" r="C21">
        <v>2.1</v>
      </c>
      <c t="n" s="8" r="E21">
        <v>10.1</v>
      </c>
      <c t="n" s="8" r="G21">
        <v>9.800000000000001</v>
      </c>
    </row>
    <row spans="1:7" r="22">
      <c t="s" s="4" r="A22">
        <v>56</v>
      </c>
      <c t="n" s="8" r="C22">
        <v>-37.5</v>
      </c>
      <c t="n" s="6" r="E22">
        <v>0</v>
      </c>
      <c t="n" s="6" r="G22">
        <v>0</v>
      </c>
    </row>
    <row spans="1:7" r="23">
      <c t="s" s="4" r="A23">
        <v>57</v>
      </c>
      <c t="n" s="8" r="C23">
        <v>-35.4</v>
      </c>
      <c t="n" s="8" r="E23">
        <v>10.1</v>
      </c>
      <c t="n" s="8" r="G23">
        <v>9.800000000000001</v>
      </c>
    </row>
    <row spans="1:7" r="24">
      <c t="s" s="4" r="A24">
        <v>58</v>
      </c>
      <c t="n" s="7" r="C24">
        <v>168.8</v>
      </c>
      <c t="s" s="4" r="D24">
        <v>59</v>
      </c>
      <c t="n" s="7" r="E24">
        <v>294.4</v>
      </c>
      <c t="s" s="4" r="F24">
        <v>59</v>
      </c>
      <c t="n" s="7" r="G24">
        <v>258.5</v>
      </c>
    </row>
    <row spans="1:7" r="25">
      <c t="s" s="3" r="A25">
        <v>60</v>
      </c>
    </row>
    <row spans="1:7" r="26">
      <c t="s" s="4" r="A26">
        <v>61</v>
      </c>
      <c t="n" s="9" r="C26">
        <v>5.66</v>
      </c>
      <c t="n" s="9" r="E26">
        <v>7.79</v>
      </c>
      <c t="n" s="9" r="G26">
        <v>6.36</v>
      </c>
    </row>
    <row spans="1:7" r="27">
      <c t="s" s="4" r="A27">
        <v>62</v>
      </c>
      <c t="n" s="10" r="C27">
        <v>-0.98</v>
      </c>
      <c t="n" s="10" r="E27">
        <v>0.27</v>
      </c>
      <c t="n" s="10" r="G27">
        <v>0.25</v>
      </c>
    </row>
    <row spans="1:7" r="28">
      <c t="s" s="4" r="A28">
        <v>63</v>
      </c>
      <c t="n" s="10" r="C28">
        <v>4.68</v>
      </c>
      <c t="s" s="4" r="D28">
        <v>64</v>
      </c>
      <c t="n" s="10" r="E28">
        <v>8.06</v>
      </c>
      <c t="s" s="4" r="F28">
        <v>64</v>
      </c>
      <c t="n" s="10" r="G28">
        <v>6.61</v>
      </c>
    </row>
    <row spans="1:7" r="29">
      <c t="s" s="3" r="A29">
        <v>65</v>
      </c>
    </row>
    <row spans="1:7" r="30">
      <c t="s" s="4" r="A30">
        <v>61</v>
      </c>
      <c t="n" s="10" r="C30">
        <v>5.61</v>
      </c>
      <c t="n" s="10" r="E30">
        <v>7.71</v>
      </c>
      <c t="n" s="10" r="G30">
        <v>6.29</v>
      </c>
    </row>
    <row spans="1:7" r="31">
      <c t="s" s="4" r="A31">
        <v>62</v>
      </c>
      <c t="n" s="10" r="C31">
        <v>-0.97</v>
      </c>
      <c t="n" s="10" r="E31">
        <v>0.28</v>
      </c>
      <c t="n" s="10" r="G31">
        <v>0.25</v>
      </c>
    </row>
    <row spans="1:7" r="32">
      <c t="s" s="4" r="A32">
        <v>63</v>
      </c>
      <c t="n" s="9" r="C32">
        <v>4.64</v>
      </c>
      <c t="s" s="4" r="D32">
        <v>64</v>
      </c>
      <c t="n" s="9" r="E32">
        <v>7.99</v>
      </c>
      <c t="s" s="4" r="F32">
        <v>64</v>
      </c>
      <c t="n" s="9" r="G32">
        <v>6.54</v>
      </c>
    </row>
    <row spans="1:7" r="33">
      <c t="s" s="4" r="A33">
        <v>66</v>
      </c>
      <c t="n" s="8" r="C33">
        <v>36.1</v>
      </c>
      <c t="n" s="8" r="E33">
        <v>36.5</v>
      </c>
      <c t="n" s="8" r="G33">
        <v>39.1</v>
      </c>
    </row>
    <row spans="1:7" r="34">
      <c t="s" s="4" r="A34">
        <v>67</v>
      </c>
      <c t="n" s="8" r="C34">
        <v>36.4</v>
      </c>
      <c t="n" s="8" r="E34">
        <v>36.9</v>
      </c>
      <c t="n" s="8" r="G34">
        <v>39.5</v>
      </c>
    </row>
    <row spans="1:7" r="35">
      <c t="s" s="4" r="A35">
        <v>68</v>
      </c>
      <c t="n" s="9" r="C35">
        <v>1.85</v>
      </c>
      <c t="s" s="4" r="D35">
        <v>69</v>
      </c>
      <c t="n" s="9" r="E35">
        <v>1.76</v>
      </c>
      <c t="n" s="9" r="G35">
        <v>1.6</v>
      </c>
    </row>
    <row spans="1:7" r="36">
      <c t="s" s="3" r="A36">
        <v>70</v>
      </c>
    </row>
    <row spans="1:7" r="37">
      <c t="s" s="4" r="A37">
        <v>71</v>
      </c>
      <c t="n" s="7" r="C37">
        <v>208.5</v>
      </c>
      <c t="n" s="7" r="E37">
        <v>287.8</v>
      </c>
      <c t="n" s="7" r="G37">
        <v>252.3</v>
      </c>
    </row>
    <row spans="1:7" r="38">
      <c t="s" s="4" r="A38">
        <v>57</v>
      </c>
      <c t="n" s="8" r="C38">
        <v>-35.4</v>
      </c>
      <c t="n" s="8" r="E38">
        <v>10.1</v>
      </c>
      <c t="n" s="8" r="G38">
        <v>9.800000000000001</v>
      </c>
    </row>
    <row spans="1:7" r="39">
      <c t="s" s="4" r="A39">
        <v>72</v>
      </c>
      <c t="n" s="8" r="C39">
        <v>173.1</v>
      </c>
      <c t="n" s="8" r="E39">
        <v>297.9</v>
      </c>
      <c t="n" s="8" r="G39">
        <v>262.1</v>
      </c>
    </row>
    <row spans="1:7" r="40">
      <c t="s" s="4" r="A40">
        <v>73</v>
      </c>
      <c t="n" s="6" r="C40">
        <v>-59</v>
      </c>
      <c t="n" s="8" r="E40">
        <v>-46.9</v>
      </c>
      <c t="n" s="8" r="G40">
        <v>-35.6</v>
      </c>
    </row>
    <row spans="1:7" r="41">
      <c t="s" s="3" r="A41">
        <v>74</v>
      </c>
    </row>
    <row spans="1:7" r="42">
      <c t="s" s="4" r="A42">
        <v>75</v>
      </c>
      <c t="s" s="4" r="B42">
        <v>76</v>
      </c>
      <c t="n" s="8" r="C42">
        <v>-0.9</v>
      </c>
      <c t="n" s="8" r="E42">
        <v>1.8</v>
      </c>
      <c t="n" s="8" r="G42">
        <v>-5.6</v>
      </c>
    </row>
    <row spans="1:7" r="43">
      <c t="s" s="4" r="A43">
        <v>77</v>
      </c>
      <c t="s" s="4" r="B43">
        <v>78</v>
      </c>
      <c t="n" s="8" r="C43">
        <v>15.8</v>
      </c>
      <c t="n" s="8" r="E43">
        <v>-138.3</v>
      </c>
      <c t="n" s="8" r="G43">
        <v>154.4</v>
      </c>
    </row>
    <row spans="1:7" r="44">
      <c t="s" s="4" r="A44">
        <v>79</v>
      </c>
      <c t="s" s="4" r="B44">
        <v>80</v>
      </c>
      <c t="n" s="6" r="C44">
        <v>0</v>
      </c>
      <c t="n" s="8" r="E44">
        <v>-0.1</v>
      </c>
      <c t="n" s="6" r="G44">
        <v>0</v>
      </c>
    </row>
    <row spans="1:7" r="45">
      <c t="s" s="4" r="A45">
        <v>81</v>
      </c>
      <c t="n" s="8" r="C45">
        <v>-44.1</v>
      </c>
      <c t="n" s="8" r="E45">
        <v>-183.5</v>
      </c>
      <c t="n" s="8" r="G45">
        <v>113.2</v>
      </c>
    </row>
    <row spans="1:7" r="46">
      <c t="s" s="4" r="A46">
        <v>82</v>
      </c>
      <c t="n" s="6" r="C46">
        <v>129</v>
      </c>
      <c t="n" s="8" r="E46">
        <v>114.4</v>
      </c>
      <c t="n" s="8" r="G46">
        <v>375.3</v>
      </c>
    </row>
    <row spans="1:7" r="47">
      <c t="s" s="4" r="A47">
        <v>83</v>
      </c>
      <c t="n" s="8" r="C47">
        <v>-3.6</v>
      </c>
      <c t="n" s="8" r="E47">
        <v>-3.3</v>
      </c>
      <c t="n" s="8" r="G47">
        <v>-3.5</v>
      </c>
    </row>
    <row spans="1:7" r="48">
      <c t="s" s="4" r="A48">
        <v>84</v>
      </c>
      <c t="n" s="7" r="C48">
        <v>125.4</v>
      </c>
      <c t="n" s="7" r="E48">
        <v>111.1</v>
      </c>
      <c t="n" s="7" r="G48">
        <v>371.8</v>
      </c>
    </row>
    <row spans="1:7" r="49">
      <c t="n" r="A49"/>
    </row>
    <row spans="1:7" r="50">
      <c t="s" s="4" r="A50">
        <v>36</v>
      </c>
      <c t="s" s="4" r="B50">
        <v>85</v>
      </c>
    </row>
    <row spans="1:7" r="51">
      <c t="s" s="4" r="A51">
        <v>40</v>
      </c>
      <c t="s" s="4" r="B51">
        <v>86</v>
      </c>
    </row>
    <row spans="1:7" r="52">
      <c t="s" s="4" r="A52">
        <v>55</v>
      </c>
      <c t="s" s="4" r="B52">
        <v>87</v>
      </c>
    </row>
    <row spans="1:7" r="53">
      <c t="s" s="4" r="A53">
        <v>59</v>
      </c>
      <c t="s" s="4" r="B53">
        <v>88</v>
      </c>
    </row>
    <row spans="1:7" r="54">
      <c t="s" s="4" r="A54">
        <v>64</v>
      </c>
      <c t="s" s="4" r="B54">
        <v>89</v>
      </c>
    </row>
    <row spans="1:7" r="55">
      <c t="s" s="4" r="A55">
        <v>69</v>
      </c>
      <c t="s" s="4" r="B55">
        <v>90</v>
      </c>
    </row>
    <row spans="1:7" r="56">
      <c t="s" s="4" r="A56">
        <v>76</v>
      </c>
      <c t="s" s="4" r="B56">
        <v>91</v>
      </c>
    </row>
    <row spans="1:7" r="57">
      <c t="s" s="4" r="A57">
        <v>78</v>
      </c>
      <c t="s" s="4" r="B57">
        <v>92</v>
      </c>
    </row>
    <row spans="1:7" r="58">
      <c t="s" s="4" r="A58">
        <v>80</v>
      </c>
      <c t="s" s="4" r="B58">
        <v>93</v>
      </c>
    </row>
  </sheetData>
  <mergeCells count="14">
    <mergeCell ref="A1:B2"/>
    <mergeCell ref="C1:G1"/>
    <mergeCell ref="C2:D2"/>
    <mergeCell ref="E2:F2"/>
    <mergeCell ref="A49:F49"/>
    <mergeCell ref="B50:F50"/>
    <mergeCell ref="B51:F51"/>
    <mergeCell ref="B52:F52"/>
    <mergeCell ref="B53:F53"/>
    <mergeCell ref="B54:F54"/>
    <mergeCell ref="B55:F55"/>
    <mergeCell ref="B56:F56"/>
    <mergeCell ref="B57:F57"/>
    <mergeCell ref="B58:F5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5</v>
      </c>
      <c t="s" s="2" r="B1">
        <v>1</v>
      </c>
    </row>
    <row spans="1:2" r="2">
      <c t="s" s="2" r="B2">
        <v>2</v>
      </c>
    </row>
    <row spans="1:2" r="3">
      <c t="s" s="3" r="A3">
        <v>296</v>
      </c>
    </row>
    <row spans="1:2" r="4">
      <c t="s" s="4" r="A4">
        <v>295</v>
      </c>
      <c t="s" s="4" r="B4">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8</v>
      </c>
      <c t="s" s="2" r="B1">
        <v>1</v>
      </c>
    </row>
    <row spans="1:2" r="2">
      <c t="s" s="2" r="B2">
        <v>2</v>
      </c>
    </row>
    <row spans="1:2" r="3">
      <c t="s" s="3" r="A3">
        <v>299</v>
      </c>
    </row>
    <row spans="1:2" r="4">
      <c t="s" s="4" r="A4">
        <v>298</v>
      </c>
      <c t="s" s="4" r="B4">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1</v>
      </c>
      <c t="s" s="2" r="B1">
        <v>1</v>
      </c>
    </row>
    <row spans="1:2" r="2">
      <c t="s" s="2" r="B2">
        <v>2</v>
      </c>
    </row>
    <row spans="1:2" r="3">
      <c t="s" s="3" r="A3">
        <v>302</v>
      </c>
    </row>
    <row spans="1:2" r="4">
      <c t="s" s="4" r="A4">
        <v>301</v>
      </c>
      <c t="s" s="4" r="B4">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04</v>
      </c>
      <c t="s" s="2" r="B1">
        <v>1</v>
      </c>
    </row>
    <row spans="1:2" r="2">
      <c t="s" s="2" r="B2">
        <v>2</v>
      </c>
    </row>
    <row spans="1:2" r="3">
      <c t="s" s="3" r="A3">
        <v>263</v>
      </c>
    </row>
    <row spans="1:2" r="4">
      <c t="s" s="4" r="A4">
        <v>304</v>
      </c>
      <c t="s" s="4" r="B4">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06</v>
      </c>
      <c t="s" s="2" r="B1">
        <v>1</v>
      </c>
    </row>
    <row spans="1:2" r="2">
      <c t="s" s="2" r="B2">
        <v>2</v>
      </c>
    </row>
    <row spans="1:2" r="3">
      <c t="s" s="3" r="A3">
        <v>307</v>
      </c>
    </row>
    <row spans="1:2" r="4">
      <c t="s" s="4" r="A4">
        <v>306</v>
      </c>
      <c t="s" s="4" r="B4">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9</v>
      </c>
      <c t="s" s="2" r="B1">
        <v>1</v>
      </c>
    </row>
    <row spans="1:2" r="2">
      <c t="s" s="2" r="B2">
        <v>2</v>
      </c>
    </row>
    <row spans="1:2" r="3">
      <c t="s" s="3" r="A3">
        <v>310</v>
      </c>
    </row>
    <row spans="1:2" r="4">
      <c t="s" s="4" r="A4">
        <v>309</v>
      </c>
      <c t="s" s="4" r="B4">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60</v>
      </c>
    </row>
    <row spans="1:2" r="4">
      <c t="s" s="4" r="A4">
        <v>313</v>
      </c>
      <c t="s" s="4" r="B4">
        <v>314</v>
      </c>
    </row>
    <row spans="1:2" r="5">
      <c t="s" s="4" r="A5">
        <v>315</v>
      </c>
      <c t="s" s="4" r="B5">
        <v>316</v>
      </c>
    </row>
    <row spans="1:2" r="6">
      <c t="s" s="4" r="A6">
        <v>317</v>
      </c>
      <c t="s" s="4" r="B6">
        <v>318</v>
      </c>
    </row>
    <row spans="1:2" r="7">
      <c t="s" s="4" r="A7">
        <v>319</v>
      </c>
      <c t="s" s="4" r="B7">
        <v>320</v>
      </c>
    </row>
    <row spans="1:2" r="8">
      <c t="s" s="4" r="A8">
        <v>321</v>
      </c>
      <c t="s" s="4" r="B8">
        <v>322</v>
      </c>
    </row>
    <row spans="1:2" r="9">
      <c t="s" s="4" r="A9">
        <v>323</v>
      </c>
      <c t="s" s="4" r="B9">
        <v>324</v>
      </c>
    </row>
    <row spans="1:2" r="10">
      <c t="s" s="4" r="A10">
        <v>325</v>
      </c>
      <c t="s" s="4" r="B10">
        <v>326</v>
      </c>
    </row>
    <row spans="1:2" r="11">
      <c t="s" s="4" r="A11">
        <v>327</v>
      </c>
      <c t="s" s="4" r="B11">
        <v>328</v>
      </c>
    </row>
    <row spans="1:2" r="12">
      <c t="s" s="4" r="A12">
        <v>329</v>
      </c>
      <c t="s" s="4" r="B12">
        <v>330</v>
      </c>
    </row>
    <row spans="1:2" r="13">
      <c t="s" s="4" r="A13">
        <v>331</v>
      </c>
      <c t="s" s="4" r="B13">
        <v>332</v>
      </c>
    </row>
    <row spans="1:2" r="14">
      <c t="s" s="4" r="A14">
        <v>102</v>
      </c>
      <c t="s" s="4" r="B14">
        <v>333</v>
      </c>
    </row>
    <row spans="1:2" r="15">
      <c t="s" s="4" r="A15">
        <v>334</v>
      </c>
      <c t="s" s="4" r="B15">
        <v>335</v>
      </c>
    </row>
    <row spans="1:2" r="16">
      <c t="s" s="4" r="A16">
        <v>336</v>
      </c>
      <c t="s" s="4" r="B16">
        <v>337</v>
      </c>
    </row>
    <row spans="1:2" r="17">
      <c t="s" s="4" r="A17">
        <v>338</v>
      </c>
      <c t="s" s="4" r="B17">
        <v>339</v>
      </c>
    </row>
    <row spans="1:2" r="18">
      <c t="s" s="4" r="A18">
        <v>340</v>
      </c>
      <c t="s" s="4" r="B18">
        <v>341</v>
      </c>
    </row>
    <row spans="1:2" r="19">
      <c t="s" s="4" r="A19">
        <v>342</v>
      </c>
      <c t="s" s="4" r="B19">
        <v>343</v>
      </c>
    </row>
    <row spans="1:2" r="20">
      <c t="s" s="4" r="A20">
        <v>344</v>
      </c>
      <c t="s" s="4" r="B20">
        <v>345</v>
      </c>
    </row>
    <row spans="1:2" r="21">
      <c t="s" s="4" r="A21">
        <v>346</v>
      </c>
      <c t="s" s="4" r="B21">
        <v>347</v>
      </c>
    </row>
    <row spans="1:2" r="22">
      <c t="s" s="4" r="A22">
        <v>348</v>
      </c>
      <c t="s" s="4" r="B22">
        <v>349</v>
      </c>
    </row>
    <row spans="1:2" r="23">
      <c t="s" s="4" r="A23">
        <v>275</v>
      </c>
      <c t="s" s="4" r="B23">
        <v>350</v>
      </c>
    </row>
    <row spans="1:2" r="24">
      <c t="s" s="4" r="A24">
        <v>351</v>
      </c>
      <c t="s" s="4" r="B24">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3" r="A3">
        <v>260</v>
      </c>
    </row>
    <row spans="1:2" r="4">
      <c t="s" s="4" r="A4">
        <v>354</v>
      </c>
      <c t="s" s="4" r="B4">
        <v>355</v>
      </c>
    </row>
    <row spans="1:2" r="5">
      <c t="s" s="4" r="A5">
        <v>356</v>
      </c>
      <c t="s" s="4" r="B5">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v>
      </c>
      <c t="s" s="2" r="B1">
        <v>1</v>
      </c>
    </row>
    <row spans="1:4" r="2">
      <c t="s" s="2" r="B2">
        <v>2</v>
      </c>
      <c t="s" s="2" r="C2">
        <v>32</v>
      </c>
      <c t="s" s="2" r="D2">
        <v>33</v>
      </c>
    </row>
    <row spans="1:4" r="3">
      <c t="s" s="4" r="A3">
        <v>95</v>
      </c>
      <c t="n" s="7" r="B3">
        <v>0.5</v>
      </c>
      <c t="n" s="7" r="C3">
        <v>-1.1</v>
      </c>
      <c t="n" s="7" r="D3">
        <v>3.3</v>
      </c>
    </row>
    <row spans="1:4" r="4">
      <c t="s" s="4" r="A4">
        <v>96</v>
      </c>
      <c t="n" s="8" r="B4">
        <v>-9.6</v>
      </c>
      <c t="n" s="8" r="C4">
        <v>84.90000000000001</v>
      </c>
      <c t="n" s="8" r="D4">
        <v>-91.7</v>
      </c>
    </row>
    <row spans="1:4" r="5">
      <c t="s" s="4" r="A5">
        <v>97</v>
      </c>
      <c t="n" s="6" r="B5">
        <v>0</v>
      </c>
      <c t="n" s="8" r="C5">
        <v>-0.1</v>
      </c>
      <c t="n" s="6" r="D5">
        <v>0</v>
      </c>
    </row>
    <row spans="1:4" r="6">
      <c t="s" s="4" r="A6">
        <v>98</v>
      </c>
    </row>
    <row spans="1:4" r="7">
      <c t="s" s="4" r="A7">
        <v>99</v>
      </c>
      <c t="n" s="7" r="B7">
        <v>2.2</v>
      </c>
      <c t="n" s="7" r="C7">
        <v>1.7</v>
      </c>
      <c t="n" s="7" r="D7">
        <v>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265</v>
      </c>
    </row>
    <row spans="1:2" r="4">
      <c t="s" s="4" r="A4">
        <v>359</v>
      </c>
      <c t="s" s="4" r="B4">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2</v>
      </c>
    </row>
    <row spans="1:2" r="3">
      <c t="s" s="3" r="A3">
        <v>267</v>
      </c>
    </row>
    <row spans="1:2" r="4">
      <c t="s" s="4" r="A4">
        <v>362</v>
      </c>
      <c t="s" s="4" r="B4">
        <v>363</v>
      </c>
    </row>
    <row spans="1:2" r="5">
      <c t="s" s="4" r="A5">
        <v>364</v>
      </c>
      <c t="s" s="4" r="B5">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70</v>
      </c>
    </row>
    <row spans="1:2" r="4">
      <c t="s" s="4" r="A4">
        <v>367</v>
      </c>
      <c t="s" s="4" r="B4">
        <v>368</v>
      </c>
    </row>
    <row spans="1:2" r="5">
      <c t="s" s="4" r="A5">
        <v>369</v>
      </c>
      <c t="s" s="4" r="B5">
        <v>370</v>
      </c>
    </row>
    <row spans="1:2" r="6">
      <c t="s" s="4" r="A6">
        <v>371</v>
      </c>
      <c t="s" s="4" r="B6">
        <v>372</v>
      </c>
    </row>
    <row spans="1:2" r="7">
      <c t="s" s="4" r="A7">
        <v>373</v>
      </c>
      <c t="s" s="4" r="B7">
        <v>374</v>
      </c>
    </row>
    <row spans="1:2" r="8">
      <c t="s" s="4" r="A8">
        <v>375</v>
      </c>
      <c t="s" s="4" r="B8">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77</v>
      </c>
      <c t="s" s="2" r="B1">
        <v>1</v>
      </c>
    </row>
    <row spans="1:2" r="2">
      <c t="s" s="2" r="B2">
        <v>2</v>
      </c>
    </row>
    <row spans="1:2" r="3">
      <c t="s" s="3" r="A3">
        <v>273</v>
      </c>
    </row>
    <row spans="1:2" r="4">
      <c t="s" s="4" r="A4">
        <v>378</v>
      </c>
      <c t="s" s="4" r="B4">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80</v>
      </c>
      <c t="s" s="2" r="B1">
        <v>1</v>
      </c>
    </row>
    <row spans="1:3" r="2">
      <c t="s" s="2" r="B2">
        <v>2</v>
      </c>
      <c t="s" s="2" r="C2">
        <v>381</v>
      </c>
    </row>
    <row spans="1:3" r="3">
      <c t="s" s="3" r="A3">
        <v>382</v>
      </c>
    </row>
    <row spans="1:3" r="4">
      <c t="s" s="4" r="A4">
        <v>354</v>
      </c>
      <c t="s" s="4" r="B4">
        <v>355</v>
      </c>
    </row>
    <row spans="1:3" r="5">
      <c t="s" s="4" r="A5">
        <v>383</v>
      </c>
      <c t="n" s="7" r="C5">
        <v>15.3</v>
      </c>
    </row>
    <row spans="1:3" r="6">
      <c t="s" s="4" r="A6">
        <v>384</v>
      </c>
      <c t="s" s="4" r="B6">
        <v>385</v>
      </c>
    </row>
    <row spans="1:3" r="7">
      <c t="s" s="4" r="A7">
        <v>386</v>
      </c>
      <c t="s" s="4" r="B7">
        <v>387</v>
      </c>
    </row>
    <row spans="1:3" r="8">
      <c t="s" s="4" r="A8">
        <v>388</v>
      </c>
      <c t="s" s="4" r="B8">
        <v>389</v>
      </c>
    </row>
    <row spans="1:3" r="9">
      <c t="s" s="4" r="A9">
        <v>390</v>
      </c>
      <c t="s" s="4" r="B9">
        <v>391</v>
      </c>
    </row>
    <row spans="1:3" r="10">
      <c t="s" s="4" r="A10">
        <v>392</v>
      </c>
    </row>
    <row spans="1:3" r="11">
      <c t="s" s="3" r="A11">
        <v>382</v>
      </c>
    </row>
    <row spans="1:3" r="12">
      <c t="s" s="4" r="A12">
        <v>383</v>
      </c>
      <c t="n" s="8" r="C12">
        <v>9.9</v>
      </c>
    </row>
    <row spans="1:3" r="13">
      <c t="s" s="4" r="A13">
        <v>393</v>
      </c>
    </row>
    <row spans="1:3" r="14">
      <c t="s" s="3" r="A14">
        <v>382</v>
      </c>
    </row>
    <row spans="1:3" r="15">
      <c t="s" s="4" r="A15">
        <v>383</v>
      </c>
      <c t="n" s="8" r="C15">
        <v>4.7</v>
      </c>
    </row>
    <row spans="1:3" r="16">
      <c t="s" s="4" r="A16">
        <v>394</v>
      </c>
    </row>
    <row spans="1:3" r="17">
      <c t="s" s="3" r="A17">
        <v>382</v>
      </c>
    </row>
    <row spans="1:3" r="18">
      <c t="s" s="4" r="A18">
        <v>383</v>
      </c>
      <c t="n" s="8" r="C18">
        <v>0.3</v>
      </c>
    </row>
    <row spans="1:3" r="19">
      <c t="s" s="4" r="A19">
        <v>395</v>
      </c>
    </row>
    <row spans="1:3" r="20">
      <c t="s" s="3" r="A20">
        <v>382</v>
      </c>
    </row>
    <row spans="1:3" r="21">
      <c t="s" s="4" r="A21">
        <v>383</v>
      </c>
      <c t="n" s="7" r="C21">
        <v>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396</v>
      </c>
      <c t="s" s="2" r="B1">
        <v>1</v>
      </c>
    </row>
    <row spans="1:2" r="2">
      <c t="s" s="2" r="B2">
        <v>2</v>
      </c>
    </row>
    <row spans="1:2" r="3">
      <c t="s" s="3" r="A3">
        <v>282</v>
      </c>
    </row>
    <row spans="1:2" r="4">
      <c t="s" s="4" r="A4">
        <v>281</v>
      </c>
      <c t="s" s="4" r="B4">
        <v>397</v>
      </c>
    </row>
    <row spans="1:2" r="5">
      <c t="s" s="4" r="A5">
        <v>398</v>
      </c>
      <c t="s" s="4" r="B5">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400</v>
      </c>
      <c t="s" s="2" r="B1">
        <v>1</v>
      </c>
    </row>
    <row spans="1:2" r="2">
      <c t="s" s="2" r="B2">
        <v>2</v>
      </c>
    </row>
    <row spans="1:2" r="3">
      <c t="s" s="3" r="A3">
        <v>284</v>
      </c>
    </row>
    <row spans="1:2" r="4">
      <c t="s" s="4" r="A4">
        <v>401</v>
      </c>
      <c t="s" s="4" r="B4">
        <v>402</v>
      </c>
    </row>
    <row spans="1:2" r="5">
      <c t="s" s="4" r="A5">
        <v>403</v>
      </c>
      <c t="s" s="4" r="B5">
        <v>404</v>
      </c>
    </row>
    <row spans="1:2" r="6">
      <c t="s" s="4" r="A6">
        <v>405</v>
      </c>
      <c t="s" s="4" r="B6">
        <v>406</v>
      </c>
    </row>
    <row spans="1:2" r="7">
      <c t="s" s="4" r="A7">
        <v>407</v>
      </c>
      <c t="s" s="4" r="B7">
        <v>408</v>
      </c>
    </row>
    <row spans="1:2" r="8">
      <c t="s" s="4" r="A8">
        <v>409</v>
      </c>
      <c t="s" s="4" r="B8">
        <v>410</v>
      </c>
    </row>
    <row spans="1:2" r="9">
      <c t="s" s="4" r="A9">
        <v>411</v>
      </c>
      <c t="s" s="4" r="B9">
        <v>412</v>
      </c>
    </row>
    <row spans="1:2" r="10">
      <c t="s" s="4" r="A10">
        <v>413</v>
      </c>
      <c t="s" s="4" r="B10">
        <v>414</v>
      </c>
    </row>
    <row spans="1:2" r="11">
      <c t="s" s="4" r="A11">
        <v>415</v>
      </c>
      <c t="s" s="4" r="B11">
        <v>416</v>
      </c>
    </row>
    <row spans="1:2" r="12">
      <c t="s" s="4" r="A12">
        <v>417</v>
      </c>
      <c t="s" s="4" r="B12">
        <v>418</v>
      </c>
    </row>
    <row spans="1:2" r="13">
      <c t="s" s="4" r="A13">
        <v>419</v>
      </c>
      <c t="s" s="4" r="B13">
        <v>420</v>
      </c>
    </row>
    <row spans="1:2" r="14">
      <c t="s" s="4" r="A14">
        <v>421</v>
      </c>
      <c t="s" s="4" r="B14">
        <v>422</v>
      </c>
    </row>
    <row spans="1:2" r="15">
      <c t="s" s="4" r="A15">
        <v>423</v>
      </c>
      <c t="s" s="4" r="B15">
        <v>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425</v>
      </c>
      <c t="s" s="2" r="B1">
        <v>1</v>
      </c>
    </row>
    <row spans="1:2" r="2">
      <c t="s" s="2" r="B2">
        <v>2</v>
      </c>
    </row>
    <row spans="1:2" r="3">
      <c t="s" s="3" r="A3">
        <v>287</v>
      </c>
    </row>
    <row spans="1:2" r="4">
      <c t="s" s="4" r="A4">
        <v>426</v>
      </c>
      <c t="s" s="4" r="B4">
        <v>427</v>
      </c>
    </row>
    <row spans="1:2" r="5">
      <c t="s" s="4" r="A5">
        <v>428</v>
      </c>
      <c t="s" s="4" r="B5">
        <v>429</v>
      </c>
    </row>
    <row spans="1:2" r="6">
      <c t="s" s="4" r="A6">
        <v>430</v>
      </c>
      <c t="s" s="4" r="B6">
        <v>431</v>
      </c>
    </row>
    <row spans="1:2" r="7">
      <c t="s" s="4" r="A7">
        <v>432</v>
      </c>
      <c t="s" s="4" r="B7">
        <v>433</v>
      </c>
    </row>
    <row spans="1:2" r="8">
      <c t="s" s="4" r="A8">
        <v>434</v>
      </c>
      <c t="s" s="4" r="B8">
        <v>435</v>
      </c>
    </row>
    <row spans="1:2" r="9">
      <c t="s" s="4" r="A9">
        <v>436</v>
      </c>
      <c t="s" s="4" r="B9">
        <v>437</v>
      </c>
    </row>
    <row spans="1:2" r="10">
      <c t="s" s="4" r="A10">
        <v>438</v>
      </c>
      <c t="s" s="4" r="B10">
        <v>439</v>
      </c>
    </row>
    <row spans="1:2" r="11">
      <c t="s" s="4" r="A11">
        <v>440</v>
      </c>
      <c t="s" s="4" r="B11">
        <v>441</v>
      </c>
    </row>
    <row spans="1:2" r="12">
      <c t="s" s="4" r="A12">
        <v>442</v>
      </c>
      <c t="s" s="4" r="B12">
        <v>4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44</v>
      </c>
      <c t="s" s="2" r="B1">
        <v>1</v>
      </c>
    </row>
    <row spans="1:2" r="2">
      <c t="s" s="2" r="B2">
        <v>2</v>
      </c>
    </row>
    <row spans="1:2" r="3">
      <c t="s" s="3" r="A3">
        <v>290</v>
      </c>
    </row>
    <row spans="1:2" r="4">
      <c t="s" s="4" r="A4">
        <v>445</v>
      </c>
      <c t="s" s="4" r="B4">
        <v>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447</v>
      </c>
      <c t="s" s="2" r="B1">
        <v>1</v>
      </c>
    </row>
    <row spans="1:2" r="2">
      <c t="s" s="2" r="B2">
        <v>2</v>
      </c>
    </row>
    <row spans="1:2" r="3">
      <c t="s" s="3" r="A3">
        <v>296</v>
      </c>
    </row>
    <row spans="1:2" r="4">
      <c t="s" s="4" r="A4">
        <v>448</v>
      </c>
      <c t="s" s="4" r="B4">
        <v>449</v>
      </c>
    </row>
    <row spans="1:2" r="5">
      <c t="s" s="4" r="A5">
        <v>450</v>
      </c>
      <c t="s" s="4" r="B5">
        <v>4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0</v>
      </c>
      <c t="s" s="2" r="C1">
        <v>2</v>
      </c>
      <c t="s" s="2" r="D1">
        <v>32</v>
      </c>
    </row>
    <row spans="1:4" r="2">
      <c t="s" s="3" r="A2">
        <v>101</v>
      </c>
    </row>
    <row spans="1:4" r="3">
      <c t="s" s="4" r="A3">
        <v>102</v>
      </c>
      <c t="n" s="7" r="C3">
        <v>365.7</v>
      </c>
      <c t="n" s="7" r="D3">
        <v>316.3</v>
      </c>
    </row>
    <row spans="1:4" r="4">
      <c t="s" s="4" r="A4">
        <v>103</v>
      </c>
      <c t="n" s="8" r="C4">
        <v>523.5</v>
      </c>
      <c t="n" s="6" r="D4">
        <v>503</v>
      </c>
    </row>
    <row spans="1:4" r="5">
      <c t="s" s="4" r="A5">
        <v>104</v>
      </c>
      <c t="n" s="8" r="C5">
        <v>13.7</v>
      </c>
      <c t="n" s="8" r="D5">
        <v>5.8</v>
      </c>
    </row>
    <row spans="1:4" r="6">
      <c t="s" s="4" r="A6">
        <v>105</v>
      </c>
      <c t="n" s="8" r="C6">
        <v>6.4</v>
      </c>
      <c t="n" s="8" r="D6">
        <v>7.5</v>
      </c>
    </row>
    <row spans="1:4" r="7">
      <c t="s" s="4" r="A7">
        <v>106</v>
      </c>
      <c t="n" s="6" r="C7">
        <v>12</v>
      </c>
      <c t="n" s="8" r="D7">
        <v>22.6</v>
      </c>
    </row>
    <row spans="1:4" r="8">
      <c t="s" s="4" r="A8">
        <v>107</v>
      </c>
      <c t="n" s="6" r="C8">
        <v>0</v>
      </c>
      <c t="n" s="8" r="D8">
        <v>8.5</v>
      </c>
    </row>
    <row spans="1:4" r="9">
      <c t="s" s="4" r="A9">
        <v>108</v>
      </c>
      <c t="n" s="8" r="C9">
        <v>36.7</v>
      </c>
      <c t="n" s="6" r="D9">
        <v>36</v>
      </c>
    </row>
    <row spans="1:4" r="10">
      <c t="s" s="4" r="A10">
        <v>109</v>
      </c>
      <c t="n" s="6" r="C10">
        <v>0</v>
      </c>
      <c t="n" s="8" r="D10">
        <v>27.2</v>
      </c>
    </row>
    <row spans="1:4" r="11">
      <c t="s" s="4" r="A11">
        <v>110</v>
      </c>
      <c t="n" s="8" r="C11">
        <v>1.6</v>
      </c>
      <c t="n" s="8" r="D11">
        <v>5.7</v>
      </c>
    </row>
    <row spans="1:4" r="12">
      <c t="s" s="4" r="A12">
        <v>111</v>
      </c>
      <c t="n" s="8" r="C12">
        <v>959.6</v>
      </c>
      <c t="n" s="8" r="D12">
        <v>932.6</v>
      </c>
    </row>
    <row spans="1:4" r="13">
      <c t="s" s="3" r="A13">
        <v>112</v>
      </c>
    </row>
    <row spans="1:4" r="14">
      <c t="s" s="4" r="A14">
        <v>113</v>
      </c>
      <c t="s" s="4" r="B14">
        <v>36</v>
      </c>
      <c t="n" s="8" r="C14">
        <v>27.2</v>
      </c>
      <c t="n" s="6" r="D14">
        <v>22</v>
      </c>
    </row>
    <row spans="1:4" r="15">
      <c t="s" s="4" r="A15">
        <v>114</v>
      </c>
      <c t="n" s="8" r="C15">
        <v>102.6</v>
      </c>
      <c t="n" s="6" r="D15">
        <v>95</v>
      </c>
    </row>
    <row spans="1:4" r="16">
      <c t="s" s="4" r="A16">
        <v>115</v>
      </c>
      <c t="s" s="4" r="B16">
        <v>40</v>
      </c>
      <c t="n" s="6" r="C16">
        <v>704</v>
      </c>
      <c t="n" s="8" r="D16">
        <v>428.1</v>
      </c>
    </row>
    <row spans="1:4" r="17">
      <c t="s" s="4" r="A17">
        <v>106</v>
      </c>
      <c t="n" s="8" r="C17">
        <v>93.8</v>
      </c>
      <c t="n" s="8" r="D17">
        <v>209.1</v>
      </c>
    </row>
    <row spans="1:4" r="18">
      <c t="s" s="4" r="A18">
        <v>104</v>
      </c>
      <c t="n" s="8" r="C18">
        <v>4.2</v>
      </c>
      <c t="n" s="8" r="D18">
        <v>10.4</v>
      </c>
    </row>
    <row spans="1:4" r="19">
      <c t="s" s="4" r="A19">
        <v>116</v>
      </c>
      <c t="s" s="4" r="B19">
        <v>55</v>
      </c>
      <c t="n" s="8" r="C19">
        <v>326.2</v>
      </c>
      <c t="n" s="8" r="D19">
        <v>27.8</v>
      </c>
    </row>
    <row spans="1:4" r="20">
      <c t="s" s="4" r="A20">
        <v>117</v>
      </c>
      <c t="n" s="6" r="C20">
        <v>0</v>
      </c>
      <c t="n" s="8" r="D20">
        <v>210.9</v>
      </c>
    </row>
    <row spans="1:4" r="21">
      <c t="s" s="4" r="A21">
        <v>118</v>
      </c>
      <c t="n" s="6" r="C21">
        <v>56</v>
      </c>
      <c t="n" s="8" r="D21">
        <v>50.3</v>
      </c>
    </row>
    <row spans="1:4" r="22">
      <c t="s" s="4" r="A22">
        <v>119</v>
      </c>
      <c t="n" s="6" r="C22">
        <v>1314</v>
      </c>
      <c t="n" s="8" r="D22">
        <v>1053.6</v>
      </c>
    </row>
    <row spans="1:4" r="23">
      <c t="s" s="4" r="A23">
        <v>120</v>
      </c>
      <c t="s" s="4" r="B23">
        <v>59</v>
      </c>
      <c t="n" s="8" r="C23">
        <v>2273.6</v>
      </c>
      <c t="n" s="8" r="D23">
        <v>1986.2</v>
      </c>
    </row>
    <row spans="1:4" r="24">
      <c t="s" s="3" r="A24">
        <v>121</v>
      </c>
    </row>
    <row spans="1:4" r="25">
      <c t="s" s="4" r="A25">
        <v>122</v>
      </c>
      <c t="n" s="8" r="C25">
        <v>31.3</v>
      </c>
      <c t="n" s="6" r="D25">
        <v>28</v>
      </c>
    </row>
    <row spans="1:4" r="26">
      <c t="s" s="4" r="A26">
        <v>123</v>
      </c>
      <c t="n" s="8" r="C26">
        <v>108.8</v>
      </c>
      <c t="n" s="6" r="D26">
        <v>102</v>
      </c>
    </row>
    <row spans="1:4" r="27">
      <c t="s" s="4" r="A27">
        <v>124</v>
      </c>
      <c t="n" s="8" r="C27">
        <v>28.7</v>
      </c>
      <c t="n" s="8" r="D27">
        <v>17.1</v>
      </c>
    </row>
    <row spans="1:4" r="28">
      <c t="s" s="4" r="A28">
        <v>125</v>
      </c>
      <c t="n" s="6" r="C28">
        <v>20</v>
      </c>
      <c t="n" s="8" r="D28">
        <v>301.1</v>
      </c>
    </row>
    <row spans="1:4" r="29">
      <c t="s" s="4" r="A29">
        <v>126</v>
      </c>
      <c t="n" s="8" r="C29">
        <v>122.6</v>
      </c>
      <c t="n" s="8" r="D29">
        <v>110.5</v>
      </c>
    </row>
    <row spans="1:4" r="30">
      <c t="s" s="4" r="A30">
        <v>127</v>
      </c>
      <c t="n" s="6" r="C30">
        <v>0</v>
      </c>
      <c t="n" s="8" r="D30">
        <v>33.2</v>
      </c>
    </row>
    <row spans="1:4" r="31">
      <c t="s" s="4" r="A31">
        <v>128</v>
      </c>
      <c t="n" s="8" r="C31">
        <v>647.8</v>
      </c>
      <c t="n" s="6" r="D31">
        <v>567</v>
      </c>
    </row>
    <row spans="1:4" r="32">
      <c t="s" s="4" r="A32">
        <v>129</v>
      </c>
      <c t="n" s="8" r="C32">
        <v>959.2</v>
      </c>
      <c t="n" s="8" r="D32">
        <v>1158.9</v>
      </c>
    </row>
    <row spans="1:4" r="33">
      <c t="s" s="4" r="A33">
        <v>130</v>
      </c>
      <c t="n" s="6" r="C33">
        <v>558</v>
      </c>
      <c t="n" s="8" r="D33">
        <v>588.2</v>
      </c>
    </row>
    <row spans="1:4" r="34">
      <c t="s" s="4" r="A34">
        <v>131</v>
      </c>
      <c t="n" s="8" r="C34">
        <v>1804.1</v>
      </c>
      <c t="n" s="8" r="D34">
        <v>1352.2</v>
      </c>
    </row>
    <row spans="1:4" r="35">
      <c t="s" s="4" r="A35">
        <v>132</v>
      </c>
      <c t="n" s="8" r="C35">
        <v>8.300000000000001</v>
      </c>
      <c t="n" s="8" r="D35">
        <v>27.3</v>
      </c>
    </row>
    <row spans="1:4" r="36">
      <c t="s" s="4" r="A36">
        <v>133</v>
      </c>
      <c t="n" s="6" r="C36">
        <v>0</v>
      </c>
      <c t="n" s="8" r="D36">
        <v>19.8</v>
      </c>
    </row>
    <row spans="1:4" r="37">
      <c t="s" s="4" r="A37">
        <v>134</v>
      </c>
      <c t="n" s="8" r="C37">
        <v>49.3</v>
      </c>
      <c t="n" s="8" r="D37">
        <v>34.4</v>
      </c>
    </row>
    <row spans="1:4" r="38">
      <c t="s" s="4" r="A38">
        <v>135</v>
      </c>
      <c t="n" s="7" r="C38">
        <v>3378.9</v>
      </c>
      <c t="n" s="7" r="D38">
        <v>3180.8</v>
      </c>
    </row>
    <row spans="1:4" r="39">
      <c t="s" s="4" r="A39">
        <v>136</v>
      </c>
      <c t="s" s="4" r="C39">
        <v>137</v>
      </c>
      <c t="s" s="4" r="D39">
        <v>137</v>
      </c>
    </row>
    <row spans="1:4" r="40">
      <c t="s" s="3" r="A40">
        <v>138</v>
      </c>
    </row>
    <row spans="1:4" r="41">
      <c t="s" s="4" r="A41">
        <v>139</v>
      </c>
      <c t="n" s="7" r="C41">
        <v>292.2</v>
      </c>
      <c t="n" s="7" r="D41">
        <v>279.3</v>
      </c>
    </row>
    <row spans="1:4" r="42">
      <c t="s" s="4" r="A42">
        <v>140</v>
      </c>
      <c t="n" s="8" r="C42">
        <v>2932.8</v>
      </c>
      <c t="n" s="8" r="D42">
        <v>2831.1</v>
      </c>
    </row>
    <row spans="1:4" r="43">
      <c t="s" s="4" r="A43">
        <v>141</v>
      </c>
      <c t="n" s="8" r="C43">
        <v>-3377.1</v>
      </c>
      <c t="n" s="8" r="D43">
        <v>-3392.4</v>
      </c>
    </row>
    <row spans="1:4" r="44">
      <c t="s" s="4" r="A44">
        <v>142</v>
      </c>
      <c t="n" s="8" r="C44">
        <v>-965.5</v>
      </c>
      <c t="n" s="8" r="D44">
        <v>-922.1</v>
      </c>
    </row>
    <row spans="1:4" r="45">
      <c t="s" s="4" r="A45">
        <v>143</v>
      </c>
      <c t="n" s="8" r="C45">
        <v>-1116.8</v>
      </c>
      <c t="n" s="8" r="D45">
        <v>-1203.3</v>
      </c>
    </row>
    <row spans="1:4" r="46">
      <c t="s" s="4" r="A46">
        <v>144</v>
      </c>
      <c t="n" s="8" r="C46">
        <v>11.5</v>
      </c>
      <c t="n" s="8" r="D46">
        <v>8.699999999999999</v>
      </c>
    </row>
    <row spans="1:4" r="47">
      <c t="s" s="4" r="A47">
        <v>145</v>
      </c>
      <c t="n" s="8" r="C47">
        <v>-1105.3</v>
      </c>
      <c t="n" s="8" r="D47">
        <v>-1194.6</v>
      </c>
    </row>
    <row spans="1:4" r="48">
      <c t="s" s="4" r="A48">
        <v>146</v>
      </c>
      <c t="n" s="8" r="C48">
        <v>2273.6</v>
      </c>
      <c t="n" s="8" r="D48">
        <v>1986.2</v>
      </c>
    </row>
    <row spans="1:4" r="49">
      <c t="s" s="4" r="A49">
        <v>147</v>
      </c>
    </row>
    <row spans="1:4" r="50">
      <c t="s" s="3" r="A50">
        <v>138</v>
      </c>
    </row>
    <row spans="1:4" r="51">
      <c t="s" s="4" r="A51">
        <v>148</v>
      </c>
      <c t="n" s="6" r="C51">
        <v>0</v>
      </c>
      <c t="n" s="6" r="D51">
        <v>0</v>
      </c>
    </row>
    <row spans="1:4" r="52">
      <c t="s" s="4" r="A52">
        <v>149</v>
      </c>
    </row>
    <row spans="1:4" r="53">
      <c t="s" s="3" r="A53">
        <v>138</v>
      </c>
    </row>
    <row spans="1:4" r="54">
      <c t="s" s="4" r="A54">
        <v>148</v>
      </c>
      <c t="n" s="6" r="C54">
        <v>0</v>
      </c>
      <c t="n" s="6" r="D54">
        <v>0</v>
      </c>
    </row>
    <row spans="1:4" r="55">
      <c t="s" s="4" r="A55">
        <v>150</v>
      </c>
    </row>
    <row spans="1:4" r="56">
      <c t="s" s="3" r="A56">
        <v>138</v>
      </c>
    </row>
    <row spans="1:4" r="57">
      <c t="s" s="4" r="A57">
        <v>151</v>
      </c>
      <c t="n" s="6" r="C57">
        <v>0</v>
      </c>
      <c t="n" s="6" r="D57">
        <v>0</v>
      </c>
    </row>
    <row spans="1:4" r="58">
      <c t="s" s="4" r="A58">
        <v>152</v>
      </c>
    </row>
    <row spans="1:4" r="59">
      <c t="s" s="3" r="A59">
        <v>138</v>
      </c>
    </row>
    <row spans="1:4" r="60">
      <c t="s" s="4" r="A60">
        <v>151</v>
      </c>
      <c t="n" s="7" r="C60">
        <v>0.8</v>
      </c>
      <c t="n" s="7" r="D60">
        <v>0.8</v>
      </c>
    </row>
    <row spans="1:4" r="61">
      <c t="n" r="A61"/>
    </row>
    <row spans="1:4" r="62">
      <c t="s" s="4" r="A62">
        <v>36</v>
      </c>
      <c t="s" s="4" r="B62">
        <v>153</v>
      </c>
    </row>
    <row spans="1:4" r="63">
      <c t="s" s="4" r="A63">
        <v>40</v>
      </c>
      <c t="s" s="4" r="B63">
        <v>154</v>
      </c>
    </row>
    <row spans="1:4" r="64">
      <c t="s" s="4" r="A64">
        <v>55</v>
      </c>
      <c t="s" s="4" r="B64">
        <v>155</v>
      </c>
    </row>
    <row spans="1:4" r="65">
      <c t="s" s="4" r="A65">
        <v>59</v>
      </c>
      <c t="s" s="4" r="B65">
        <v>156</v>
      </c>
    </row>
  </sheetData>
  <mergeCells count="6">
    <mergeCell ref="A1:B1"/>
    <mergeCell ref="A61:C61"/>
    <mergeCell ref="B62:C62"/>
    <mergeCell ref="B63:C63"/>
    <mergeCell ref="B64:C64"/>
    <mergeCell ref="B65:C6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80"/>
  </cols>
  <sheetData>
    <row spans="1:2" r="1">
      <c t="s" s="1" r="A1">
        <v>452</v>
      </c>
      <c t="s" s="2" r="B1">
        <v>1</v>
      </c>
    </row>
    <row spans="1:2" r="2">
      <c t="s" s="2" r="B2">
        <v>2</v>
      </c>
    </row>
    <row spans="1:2" r="3">
      <c t="s" s="3" r="A3">
        <v>299</v>
      </c>
    </row>
    <row spans="1:2" r="4">
      <c t="s" s="4" r="A4">
        <v>453</v>
      </c>
      <c t="s" s="4" r="B4">
        <v>454</v>
      </c>
    </row>
    <row spans="1:2" r="5">
      <c t="s" s="4" r="A5">
        <v>455</v>
      </c>
      <c t="s" s="4" r="B5">
        <v>456</v>
      </c>
    </row>
    <row spans="1:2" r="6">
      <c t="s" s="4" r="A6">
        <v>457</v>
      </c>
      <c t="s" s="4" r="B6">
        <v>458</v>
      </c>
    </row>
    <row spans="1:2" r="7">
      <c t="s" s="4" r="A7">
        <v>459</v>
      </c>
      <c t="s" s="4" r="B7">
        <v>460</v>
      </c>
    </row>
    <row spans="1:2" r="8">
      <c t="s" s="4" r="A8">
        <v>461</v>
      </c>
      <c t="s" s="4" r="B8">
        <v>462</v>
      </c>
    </row>
    <row spans="1:2" r="9">
      <c t="s" s="4" r="A9">
        <v>463</v>
      </c>
      <c t="s" s="4" r="B9">
        <v>464</v>
      </c>
    </row>
    <row spans="1:2" r="10">
      <c t="s" s="4" r="A10">
        <v>465</v>
      </c>
      <c t="s" s="4" r="B10">
        <v>4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467</v>
      </c>
      <c t="s" s="2" r="B1">
        <v>1</v>
      </c>
    </row>
    <row spans="1:2" r="2">
      <c t="s" s="2" r="B2">
        <v>2</v>
      </c>
    </row>
    <row spans="1:2" r="3">
      <c t="s" s="3" r="A3">
        <v>302</v>
      </c>
    </row>
    <row spans="1:2" r="4">
      <c t="s" s="4" r="A4">
        <v>468</v>
      </c>
      <c t="s" s="4" r="B4">
        <v>4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70</v>
      </c>
      <c t="s" s="2" r="B1">
        <v>1</v>
      </c>
    </row>
    <row spans="1:2" r="2">
      <c t="s" s="2" r="B2">
        <v>2</v>
      </c>
    </row>
    <row spans="1:2" r="3">
      <c t="s" s="3" r="A3">
        <v>471</v>
      </c>
    </row>
    <row spans="1:2" r="4">
      <c t="s" s="4" r="A4">
        <v>472</v>
      </c>
      <c t="s" s="4" r="B4">
        <v>473</v>
      </c>
    </row>
    <row spans="1:2" r="5">
      <c t="s" s="4" r="A5">
        <v>474</v>
      </c>
      <c t="s" s="4" r="B5">
        <v>4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476</v>
      </c>
      <c t="s" s="2" r="B1">
        <v>1</v>
      </c>
    </row>
    <row spans="1:2" r="2">
      <c t="s" s="2" r="B2">
        <v>2</v>
      </c>
    </row>
    <row spans="1:2" r="3">
      <c t="s" s="3" r="A3">
        <v>307</v>
      </c>
    </row>
    <row spans="1:2" r="4">
      <c t="s" s="4" r="A4">
        <v>477</v>
      </c>
      <c t="s" s="4" r="B4">
        <v>478</v>
      </c>
    </row>
    <row spans="1:2" r="5">
      <c t="s" s="4" r="A5">
        <v>479</v>
      </c>
      <c t="s" s="4" r="B5">
        <v>480</v>
      </c>
    </row>
    <row spans="1:2" r="6">
      <c t="s" s="4" r="A6">
        <v>481</v>
      </c>
      <c t="s" s="4" r="B6">
        <v>4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P84"/>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3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52"/>
    <col customWidth="1" max="14" min="14" width="4"/>
    <col customWidth="1" max="15" min="15" width="28"/>
    <col customWidth="1" max="16" min="16" width="21"/>
  </cols>
  <sheetData>
    <row spans="1:16" r="1">
      <c t="s" s="1" r="A1">
        <v>483</v>
      </c>
      <c t="s" s="2" r="C1">
        <v>484</v>
      </c>
      <c t="s" s="2" r="D1">
        <v>485</v>
      </c>
      <c t="s" s="2" r="M1">
        <v>1</v>
      </c>
    </row>
    <row spans="1:16" r="2">
      <c t="s" s="2" r="C2">
        <v>486</v>
      </c>
      <c t="s" s="2" r="D2">
        <v>486</v>
      </c>
      <c t="s" s="2" r="E2">
        <v>487</v>
      </c>
      <c t="s" s="2" r="F2">
        <v>488</v>
      </c>
      <c t="s" s="2" r="G2">
        <v>489</v>
      </c>
      <c t="s" s="2" r="H2">
        <v>490</v>
      </c>
      <c t="s" s="2" r="I2">
        <v>491</v>
      </c>
      <c t="s" s="2" r="J2">
        <v>492</v>
      </c>
      <c t="s" s="2" r="K2">
        <v>493</v>
      </c>
      <c t="s" s="2" r="L2">
        <v>494</v>
      </c>
      <c t="s" s="2" r="M2">
        <v>495</v>
      </c>
      <c t="s" s="2" r="O2">
        <v>496</v>
      </c>
      <c t="s" s="2" r="P2">
        <v>494</v>
      </c>
    </row>
    <row spans="1:16" r="3">
      <c t="s" s="3" r="A3">
        <v>497</v>
      </c>
    </row>
    <row spans="1:16" r="4">
      <c t="s" s="4" r="A4">
        <v>498</v>
      </c>
      <c t="n" s="11" r="M4">
        <v>1100000</v>
      </c>
      <c t="n" s="11" r="O4">
        <v>100000</v>
      </c>
      <c t="n" s="11" r="P4">
        <v>100000</v>
      </c>
    </row>
    <row spans="1:16" r="5">
      <c t="s" s="4" r="A5">
        <v>383</v>
      </c>
      <c t="n" s="11" r="I5">
        <v>15300000</v>
      </c>
    </row>
    <row spans="1:16" r="6">
      <c t="s" s="4" r="A6">
        <v>499</v>
      </c>
      <c t="n" s="6" r="C6">
        <v>250000000</v>
      </c>
      <c t="n" s="6" r="D6">
        <v>250000000</v>
      </c>
      <c t="n" s="6" r="M6">
        <v>250000000</v>
      </c>
    </row>
    <row spans="1:16" r="7">
      <c t="s" s="4" r="A7">
        <v>500</v>
      </c>
      <c t="n" s="6" r="M7">
        <v>2</v>
      </c>
      <c t="n" s="6" r="O7">
        <v>3</v>
      </c>
    </row>
    <row spans="1:16" r="8">
      <c t="s" s="4" r="A8">
        <v>501</v>
      </c>
      <c t="n" s="6" r="M8">
        <v>4</v>
      </c>
    </row>
    <row spans="1:16" r="9">
      <c t="s" s="4" r="A9">
        <v>502</v>
      </c>
      <c t="s" s="4" r="M9">
        <v>503</v>
      </c>
    </row>
    <row spans="1:16" r="10">
      <c t="s" s="4" r="A10">
        <v>39</v>
      </c>
      <c t="s" s="4" r="B10">
        <v>36</v>
      </c>
      <c t="n" s="11" r="M10">
        <v>58700000</v>
      </c>
      <c t="n" s="11" r="O10">
        <v>52500000</v>
      </c>
      <c t="n" s="6" r="P10">
        <v>60400000</v>
      </c>
    </row>
    <row spans="1:16" r="11">
      <c t="s" s="4" r="A11">
        <v>504</v>
      </c>
      <c t="n" s="6" r="M11">
        <v>28500000</v>
      </c>
      <c t="n" s="6" r="O11">
        <v>38400000</v>
      </c>
      <c t="n" s="6" r="P11">
        <v>45900000</v>
      </c>
    </row>
    <row spans="1:16" r="12">
      <c t="s" s="4" r="A12">
        <v>505</v>
      </c>
      <c t="n" s="11" r="C12">
        <v>102600000</v>
      </c>
      <c t="n" s="11" r="D12">
        <v>102600000</v>
      </c>
      <c t="n" s="11" r="H12">
        <v>95000000</v>
      </c>
      <c t="n" s="11" r="L12">
        <v>101600000</v>
      </c>
      <c t="n" s="6" r="M12">
        <v>102600000</v>
      </c>
      <c t="n" s="6" r="O12">
        <v>95000000</v>
      </c>
      <c t="n" s="6" r="P12">
        <v>101600000</v>
      </c>
    </row>
    <row spans="1:16" r="13">
      <c t="s" s="4" r="A13">
        <v>176</v>
      </c>
      <c t="n" s="6" r="M13">
        <v>6700000</v>
      </c>
      <c t="n" s="6" r="O13">
        <v>7300000</v>
      </c>
      <c t="n" s="6" r="P13">
        <v>33300000</v>
      </c>
    </row>
    <row spans="1:16" r="14">
      <c t="s" s="4" r="A14">
        <v>506</v>
      </c>
      <c t="n" s="6" r="H14">
        <v>8500000</v>
      </c>
      <c t="n" s="6" r="I14">
        <v>8500000</v>
      </c>
      <c t="n" s="6" r="O14">
        <v>8500000</v>
      </c>
    </row>
    <row spans="1:16" r="15">
      <c t="s" s="4" r="A15">
        <v>507</v>
      </c>
      <c t="n" s="6" r="C15">
        <v>8300000</v>
      </c>
    </row>
    <row spans="1:16" r="16">
      <c t="s" s="4" r="A16">
        <v>508</v>
      </c>
      <c t="n" s="6" r="L16">
        <v>0</v>
      </c>
      <c t="n" s="6" r="P16">
        <v>0</v>
      </c>
    </row>
    <row spans="1:16" r="17">
      <c t="s" s="4" r="A17">
        <v>509</v>
      </c>
      <c t="n" s="6" r="D17">
        <v>800000</v>
      </c>
      <c t="n" s="11" r="E17">
        <v>-100000</v>
      </c>
      <c t="n" s="11" r="F17">
        <v>-38200000</v>
      </c>
      <c t="n" s="11" r="G17">
        <v>0</v>
      </c>
      <c t="n" s="6" r="H17">
        <v>0</v>
      </c>
      <c t="n" s="6" r="I17">
        <v>0</v>
      </c>
      <c t="n" s="11" r="J17">
        <v>0</v>
      </c>
      <c t="n" s="11" r="K17">
        <v>0</v>
      </c>
      <c t="n" s="11" r="M17">
        <v>-37500000</v>
      </c>
      <c t="n" s="6" r="O17">
        <v>0</v>
      </c>
      <c t="n" s="6" r="P17">
        <v>0</v>
      </c>
    </row>
    <row spans="1:16" r="18">
      <c t="s" s="4" r="A18">
        <v>510</v>
      </c>
      <c t="s" s="4" r="M18">
        <v>511</v>
      </c>
    </row>
    <row spans="1:16" r="19">
      <c t="s" s="4" r="A19">
        <v>512</v>
      </c>
    </row>
    <row spans="1:16" r="20">
      <c t="s" s="3" r="A20">
        <v>497</v>
      </c>
    </row>
    <row spans="1:16" r="21">
      <c t="s" s="4" r="A21">
        <v>39</v>
      </c>
      <c t="n" s="11" r="M21">
        <v>7800000</v>
      </c>
      <c t="n" s="6" r="O21">
        <v>6800000</v>
      </c>
      <c t="n" s="6" r="P21">
        <v>7000000</v>
      </c>
    </row>
    <row spans="1:16" r="22">
      <c t="s" s="4" r="A22">
        <v>513</v>
      </c>
    </row>
    <row spans="1:16" r="23">
      <c t="s" s="3" r="A23">
        <v>497</v>
      </c>
    </row>
    <row spans="1:16" r="24">
      <c t="s" s="4" r="A24">
        <v>514</v>
      </c>
      <c t="s" s="4" r="M24">
        <v>515</v>
      </c>
    </row>
    <row spans="1:16" r="25">
      <c t="s" s="4" r="A25">
        <v>516</v>
      </c>
    </row>
    <row spans="1:16" r="26">
      <c t="s" s="3" r="A26">
        <v>497</v>
      </c>
    </row>
    <row spans="1:16" r="27">
      <c t="s" s="4" r="A27">
        <v>514</v>
      </c>
      <c t="s" s="4" r="M27">
        <v>517</v>
      </c>
    </row>
    <row spans="1:16" r="28">
      <c t="s" s="4" r="A28">
        <v>518</v>
      </c>
    </row>
    <row spans="1:16" r="29">
      <c t="s" s="3" r="A29">
        <v>497</v>
      </c>
    </row>
    <row spans="1:16" r="30">
      <c t="s" s="4" r="A30">
        <v>514</v>
      </c>
      <c t="s" s="4" r="M30">
        <v>519</v>
      </c>
    </row>
    <row spans="1:16" r="31">
      <c t="s" s="4" r="A31">
        <v>520</v>
      </c>
    </row>
    <row spans="1:16" r="32">
      <c t="s" s="3" r="A32">
        <v>497</v>
      </c>
    </row>
    <row spans="1:16" r="33">
      <c t="s" s="4" r="A33">
        <v>521</v>
      </c>
      <c t="s" s="4" r="M33">
        <v>517</v>
      </c>
    </row>
    <row spans="1:16" r="34">
      <c t="s" s="4" r="A34">
        <v>522</v>
      </c>
    </row>
    <row spans="1:16" r="35">
      <c t="s" s="3" r="A35">
        <v>497</v>
      </c>
    </row>
    <row spans="1:16" r="36">
      <c t="s" s="4" r="A36">
        <v>521</v>
      </c>
      <c t="s" s="4" r="M36">
        <v>523</v>
      </c>
    </row>
    <row spans="1:16" r="37">
      <c t="s" s="4" r="A37">
        <v>524</v>
      </c>
    </row>
    <row spans="1:16" r="38">
      <c t="s" s="3" r="A38">
        <v>497</v>
      </c>
    </row>
    <row spans="1:16" r="39">
      <c t="s" s="4" r="A39">
        <v>521</v>
      </c>
      <c t="s" s="4" r="M39">
        <v>517</v>
      </c>
    </row>
    <row spans="1:16" r="40">
      <c t="s" s="4" r="A40">
        <v>525</v>
      </c>
    </row>
    <row spans="1:16" r="41">
      <c t="s" s="3" r="A41">
        <v>497</v>
      </c>
    </row>
    <row spans="1:16" r="42">
      <c t="s" s="4" r="A42">
        <v>526</v>
      </c>
      <c t="n" s="11" r="M42">
        <v>22400000</v>
      </c>
      <c t="n" s="6" r="O42">
        <v>7300000</v>
      </c>
      <c t="n" s="6" r="P42">
        <v>7500000</v>
      </c>
    </row>
    <row spans="1:16" r="43">
      <c t="s" s="4" r="A43">
        <v>527</v>
      </c>
    </row>
    <row spans="1:16" r="44">
      <c t="s" s="3" r="A44">
        <v>497</v>
      </c>
    </row>
    <row spans="1:16" r="45">
      <c t="s" s="4" r="A45">
        <v>521</v>
      </c>
      <c t="s" s="4" r="M45">
        <v>503</v>
      </c>
    </row>
    <row spans="1:16" r="46">
      <c t="s" s="4" r="A46">
        <v>528</v>
      </c>
    </row>
    <row spans="1:16" r="47">
      <c t="s" s="3" r="A47">
        <v>497</v>
      </c>
    </row>
    <row spans="1:16" r="48">
      <c t="s" s="4" r="A48">
        <v>521</v>
      </c>
      <c t="s" s="4" r="M48">
        <v>523</v>
      </c>
    </row>
    <row spans="1:16" r="49">
      <c t="s" s="4" r="A49">
        <v>529</v>
      </c>
    </row>
    <row spans="1:16" r="50">
      <c t="s" s="3" r="A50">
        <v>497</v>
      </c>
    </row>
    <row spans="1:16" r="51">
      <c t="s" s="4" r="A51">
        <v>505</v>
      </c>
      <c t="n" s="11" r="H51">
        <v>1900000</v>
      </c>
      <c t="n" s="6" r="O51">
        <v>1900000</v>
      </c>
    </row>
    <row spans="1:16" r="52">
      <c t="s" s="4" r="A52">
        <v>392</v>
      </c>
    </row>
    <row spans="1:16" r="53">
      <c t="s" s="3" r="A53">
        <v>497</v>
      </c>
    </row>
    <row spans="1:16" r="54">
      <c t="s" s="4" r="A54">
        <v>383</v>
      </c>
      <c t="n" s="6" r="I54">
        <v>9900000</v>
      </c>
    </row>
    <row spans="1:16" r="55">
      <c t="s" s="4" r="A55">
        <v>393</v>
      </c>
    </row>
    <row spans="1:16" r="56">
      <c t="s" s="3" r="A56">
        <v>497</v>
      </c>
    </row>
    <row spans="1:16" r="57">
      <c t="s" s="4" r="A57">
        <v>383</v>
      </c>
      <c t="n" s="6" r="I57">
        <v>4700000</v>
      </c>
    </row>
    <row spans="1:16" r="58">
      <c t="s" s="4" r="A58">
        <v>394</v>
      </c>
    </row>
    <row spans="1:16" r="59">
      <c t="s" s="3" r="A59">
        <v>497</v>
      </c>
    </row>
    <row spans="1:16" r="60">
      <c t="s" s="4" r="A60">
        <v>383</v>
      </c>
      <c t="n" s="6" r="I60">
        <v>300000</v>
      </c>
    </row>
    <row spans="1:16" r="61">
      <c t="s" s="4" r="A61">
        <v>395</v>
      </c>
    </row>
    <row spans="1:16" r="62">
      <c t="s" s="3" r="A62">
        <v>497</v>
      </c>
    </row>
    <row spans="1:16" r="63">
      <c t="s" s="4" r="A63">
        <v>383</v>
      </c>
      <c t="n" s="6" r="I63">
        <v>400000</v>
      </c>
    </row>
    <row spans="1:16" r="64">
      <c t="s" s="4" r="A64">
        <v>98</v>
      </c>
    </row>
    <row spans="1:16" r="65">
      <c t="s" s="3" r="A65">
        <v>497</v>
      </c>
    </row>
    <row spans="1:16" r="66">
      <c t="s" s="4" r="A66">
        <v>530</v>
      </c>
      <c t="n" s="6" r="F66">
        <v>169800000</v>
      </c>
    </row>
    <row spans="1:16" r="67">
      <c t="s" s="4" r="A67">
        <v>509</v>
      </c>
      <c t="n" s="6" r="D67">
        <v>800000</v>
      </c>
      <c t="n" s="11" r="E67">
        <v>-100000</v>
      </c>
      <c t="n" s="11" r="F67">
        <v>-38200000</v>
      </c>
      <c t="n" s="11" r="M67">
        <v>-37500000</v>
      </c>
      <c t="s" s="4" r="N67">
        <v>40</v>
      </c>
      <c t="n" s="11" r="O67">
        <v>0</v>
      </c>
      <c t="n" s="6" r="P67">
        <v>0</v>
      </c>
    </row>
    <row spans="1:16" r="68">
      <c t="s" s="4" r="A68">
        <v>531</v>
      </c>
    </row>
    <row spans="1:16" r="69">
      <c t="s" s="3" r="A69">
        <v>497</v>
      </c>
    </row>
    <row spans="1:16" r="70">
      <c t="s" s="4" r="A70">
        <v>176</v>
      </c>
      <c t="n" s="6" r="L70">
        <v>1700000</v>
      </c>
    </row>
    <row spans="1:16" r="71">
      <c t="s" s="4" r="A71">
        <v>508</v>
      </c>
      <c t="n" s="6" r="L71">
        <v>0</v>
      </c>
      <c t="n" s="6" r="P71">
        <v>0</v>
      </c>
    </row>
    <row spans="1:16" r="72">
      <c t="s" s="4" r="A72">
        <v>532</v>
      </c>
    </row>
    <row spans="1:16" r="73">
      <c t="s" s="3" r="A73">
        <v>497</v>
      </c>
    </row>
    <row spans="1:16" r="74">
      <c t="s" s="4" r="A74">
        <v>176</v>
      </c>
      <c t="n" s="6" r="D74">
        <v>6700000</v>
      </c>
      <c t="n" s="6" r="L74">
        <v>31300000</v>
      </c>
    </row>
    <row spans="1:16" r="75">
      <c t="s" s="4" r="A75">
        <v>508</v>
      </c>
      <c t="n" s="11" r="C75">
        <v>0</v>
      </c>
      <c t="n" s="6" r="D75">
        <v>0</v>
      </c>
      <c t="n" s="6" r="L75">
        <v>0</v>
      </c>
      <c t="n" s="11" r="M75">
        <v>0</v>
      </c>
      <c t="n" s="11" r="P75">
        <v>0</v>
      </c>
    </row>
    <row spans="1:16" r="76">
      <c t="s" s="4" r="A76">
        <v>533</v>
      </c>
    </row>
    <row spans="1:16" r="77">
      <c t="s" s="3" r="A77">
        <v>497</v>
      </c>
    </row>
    <row spans="1:16" r="78">
      <c t="s" s="4" r="A78">
        <v>176</v>
      </c>
      <c t="n" s="6" r="D78">
        <v>2200000</v>
      </c>
      <c t="n" s="11" r="I78">
        <v>7300000</v>
      </c>
      <c t="n" s="6" r="L78">
        <v>28600000</v>
      </c>
    </row>
    <row spans="1:16" r="79">
      <c t="s" s="4" r="A79">
        <v>534</v>
      </c>
    </row>
    <row spans="1:16" r="80">
      <c t="s" s="3" r="A80">
        <v>497</v>
      </c>
    </row>
    <row spans="1:16" r="81">
      <c t="s" s="4" r="A81">
        <v>176</v>
      </c>
      <c t="n" s="11" r="D81">
        <v>4500000</v>
      </c>
      <c t="n" s="11" r="L81">
        <v>2700000</v>
      </c>
    </row>
    <row spans="1:16" r="82">
      <c t="n" r="A82"/>
    </row>
    <row spans="1:16" r="83">
      <c t="s" s="4" r="A83">
        <v>36</v>
      </c>
      <c t="s" s="4" r="B83">
        <v>86</v>
      </c>
    </row>
    <row spans="1:16" r="84">
      <c t="s" s="4" r="A84">
        <v>40</v>
      </c>
      <c t="s" s="4" r="B84">
        <v>535</v>
      </c>
    </row>
  </sheetData>
  <mergeCells count="7">
    <mergeCell ref="A1:B2"/>
    <mergeCell ref="D1:L1"/>
    <mergeCell ref="M1:P1"/>
    <mergeCell ref="M2:N2"/>
    <mergeCell ref="A82:O82"/>
    <mergeCell ref="B83:O83"/>
    <mergeCell ref="B84:O8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36</v>
      </c>
      <c t="s" s="2" r="B1">
        <v>485</v>
      </c>
      <c t="s" s="2" r="C1">
        <v>1</v>
      </c>
    </row>
    <row spans="1:5" r="2">
      <c t="s" s="2" r="B2">
        <v>33</v>
      </c>
      <c t="s" s="2" r="C2">
        <v>2</v>
      </c>
      <c t="s" s="2" r="D2">
        <v>32</v>
      </c>
      <c t="s" s="2" r="E2">
        <v>33</v>
      </c>
    </row>
    <row spans="1:5" r="3">
      <c t="s" s="4" r="A3">
        <v>537</v>
      </c>
      <c t="n" s="7" r="C3">
        <v>6.7</v>
      </c>
      <c t="n" s="7" r="D3">
        <v>7.3</v>
      </c>
      <c t="n" s="7" r="E3">
        <v>33.3</v>
      </c>
    </row>
    <row spans="1:5" r="4">
      <c t="s" s="4" r="A4">
        <v>233</v>
      </c>
      <c t="n" s="8" r="C4">
        <v>167.8</v>
      </c>
    </row>
    <row spans="1:5" r="5">
      <c t="n" s="6" r="A5">
        <v>2013</v>
      </c>
      <c t="n" s="8" r="C5">
        <v>28.5</v>
      </c>
    </row>
    <row spans="1:5" r="6">
      <c t="n" s="6" r="A6">
        <v>2014</v>
      </c>
      <c t="n" s="8" r="C6">
        <v>25.2</v>
      </c>
    </row>
    <row spans="1:5" r="7">
      <c t="n" s="6" r="A7">
        <v>2015</v>
      </c>
      <c t="n" s="8" r="C7">
        <v>24.9</v>
      </c>
    </row>
    <row spans="1:5" r="8">
      <c t="n" s="6" r="A8">
        <v>2016</v>
      </c>
      <c t="n" s="8" r="C8">
        <v>24.4</v>
      </c>
    </row>
    <row spans="1:5" r="9">
      <c t="n" s="6" r="A9">
        <v>2017</v>
      </c>
      <c t="n" s="8" r="C9">
        <v>23.5</v>
      </c>
    </row>
    <row spans="1:5" r="10">
      <c t="s" s="4" r="A10">
        <v>538</v>
      </c>
      <c t="n" s="7" r="C10">
        <v>41.3</v>
      </c>
    </row>
    <row spans="1:5" r="11">
      <c t="s" s="4" r="A11">
        <v>531</v>
      </c>
    </row>
    <row spans="1:5" r="12">
      <c t="s" s="4" r="A12">
        <v>537</v>
      </c>
      <c t="n" s="7" r="B12">
        <v>1.7</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7"/>
  </cols>
  <sheetData>
    <row spans="1:5" r="1">
      <c t="s" s="1" r="A1">
        <v>539</v>
      </c>
      <c t="s" s="2" r="B1">
        <v>485</v>
      </c>
      <c t="s" s="2" r="C1">
        <v>1</v>
      </c>
    </row>
    <row spans="1:5" r="2">
      <c t="s" s="2" r="B2">
        <v>540</v>
      </c>
      <c t="s" s="2" r="C2">
        <v>541</v>
      </c>
      <c t="s" s="2" r="D2">
        <v>542</v>
      </c>
      <c t="s" s="2" r="E2">
        <v>543</v>
      </c>
    </row>
    <row spans="1:5" r="3">
      <c t="s" s="3" r="A3">
        <v>544</v>
      </c>
    </row>
    <row spans="1:5" r="4">
      <c t="s" s="4" r="A4">
        <v>537</v>
      </c>
      <c t="n" s="7" r="C4">
        <v>6.7</v>
      </c>
      <c t="n" s="7" r="D4">
        <v>7.3</v>
      </c>
      <c t="n" s="7" r="E4">
        <v>33.3</v>
      </c>
    </row>
    <row spans="1:5" r="5">
      <c t="s" s="4" r="A5">
        <v>41</v>
      </c>
      <c t="n" s="8" r="C5">
        <v>32.3</v>
      </c>
      <c t="n" s="8" r="D5">
        <v>14.9</v>
      </c>
      <c t="n" s="8" r="E5">
        <v>13.9</v>
      </c>
    </row>
    <row spans="1:5" r="6">
      <c t="s" s="4" r="A6">
        <v>545</v>
      </c>
    </row>
    <row spans="1:5" r="7">
      <c t="s" s="3" r="A7">
        <v>544</v>
      </c>
    </row>
    <row spans="1:5" r="8">
      <c t="s" s="4" r="A8">
        <v>41</v>
      </c>
      <c t="n" s="8" r="C8">
        <v>30.9</v>
      </c>
      <c t="n" s="6" r="D8">
        <v>13</v>
      </c>
      <c t="n" s="8" r="E8">
        <v>8.199999999999999</v>
      </c>
    </row>
    <row spans="1:5" r="9">
      <c t="s" s="4" r="A9">
        <v>546</v>
      </c>
    </row>
    <row spans="1:5" r="10">
      <c t="s" s="3" r="A10">
        <v>544</v>
      </c>
    </row>
    <row spans="1:5" r="11">
      <c t="s" s="4" r="A11">
        <v>537</v>
      </c>
      <c t="n" s="7" r="B11">
        <v>0.5</v>
      </c>
    </row>
    <row spans="1:5" r="12">
      <c t="s" s="4" r="A12">
        <v>41</v>
      </c>
      <c t="n" s="8" r="C12">
        <v>1.4</v>
      </c>
      <c t="n" s="8" r="D12">
        <v>1.9</v>
      </c>
      <c t="n" s="8" r="E12">
        <v>5.7</v>
      </c>
    </row>
    <row spans="1:5" r="13">
      <c t="s" s="4" r="A13">
        <v>547</v>
      </c>
    </row>
    <row spans="1:5" r="14">
      <c t="s" s="3" r="A14">
        <v>544</v>
      </c>
    </row>
    <row spans="1:5" r="15">
      <c t="s" s="4" r="A15">
        <v>41</v>
      </c>
      <c t="n" s="7" r="C15">
        <v>32.3</v>
      </c>
    </row>
    <row spans="1:5" r="16">
      <c t="s" s="4" r="A16">
        <v>548</v>
      </c>
      <c t="n" s="6" r="C16">
        <v>375</v>
      </c>
    </row>
    <row spans="1:5" r="17">
      <c t="s" s="4" r="A17">
        <v>549</v>
      </c>
      <c t="n" s="6" r="C17">
        <v>5</v>
      </c>
    </row>
    <row spans="1:5" r="18">
      <c t="s" s="4" r="A18">
        <v>550</v>
      </c>
    </row>
    <row spans="1:5" r="19">
      <c t="s" s="3" r="A19">
        <v>544</v>
      </c>
    </row>
    <row spans="1:5" r="20">
      <c t="s" s="4" r="A20">
        <v>551</v>
      </c>
      <c t="n" s="6" r="C20">
        <v>380</v>
      </c>
    </row>
    <row spans="1:5" r="21">
      <c t="s" s="4" r="A21">
        <v>552</v>
      </c>
    </row>
    <row spans="1:5" r="22">
      <c t="s" s="3" r="A22">
        <v>544</v>
      </c>
    </row>
    <row spans="1:5" r="23">
      <c t="s" s="4" r="A23">
        <v>41</v>
      </c>
      <c t="n" s="7" r="C23">
        <v>30.9</v>
      </c>
    </row>
    <row spans="1:5" r="24">
      <c t="s" s="4" r="A24">
        <v>553</v>
      </c>
    </row>
    <row spans="1:5" r="25">
      <c t="s" s="3" r="A25">
        <v>544</v>
      </c>
    </row>
    <row spans="1:5" r="26">
      <c t="s" s="4" r="A26">
        <v>41</v>
      </c>
      <c t="n" s="7" r="C26">
        <v>1.4</v>
      </c>
    </row>
    <row spans="1:5" r="27">
      <c t="s" s="4" r="A27">
        <v>554</v>
      </c>
    </row>
    <row spans="1:5" r="28">
      <c t="s" s="3" r="A28">
        <v>544</v>
      </c>
    </row>
    <row spans="1:5" r="29">
      <c t="s" s="4" r="A29">
        <v>41</v>
      </c>
      <c t="n" s="7" r="D29">
        <v>14.9</v>
      </c>
    </row>
    <row spans="1:5" r="30">
      <c t="s" s="4" r="A30">
        <v>548</v>
      </c>
      <c t="n" s="6" r="C30">
        <v>10</v>
      </c>
      <c t="n" s="6" r="D30">
        <v>145</v>
      </c>
    </row>
    <row spans="1:5" r="31">
      <c t="s" s="4" r="A31">
        <v>555</v>
      </c>
    </row>
    <row spans="1:5" r="32">
      <c t="s" s="3" r="A32">
        <v>544</v>
      </c>
    </row>
    <row spans="1:5" r="33">
      <c t="s" s="4" r="A33">
        <v>41</v>
      </c>
      <c t="n" s="11" r="D33">
        <v>13</v>
      </c>
    </row>
    <row spans="1:5" r="34">
      <c t="s" s="4" r="A34">
        <v>551</v>
      </c>
      <c t="n" s="6" r="D34">
        <v>155</v>
      </c>
    </row>
    <row spans="1:5" r="35">
      <c t="s" s="4" r="A35">
        <v>556</v>
      </c>
    </row>
    <row spans="1:5" r="36">
      <c t="s" s="3" r="A36">
        <v>544</v>
      </c>
    </row>
    <row spans="1:5" r="37">
      <c t="s" s="4" r="A37">
        <v>41</v>
      </c>
      <c t="n" s="7" r="D37">
        <v>1.9</v>
      </c>
    </row>
    <row spans="1:5" r="38">
      <c t="s" s="4" r="A38">
        <v>557</v>
      </c>
    </row>
    <row spans="1:5" r="39">
      <c t="s" s="3" r="A39">
        <v>544</v>
      </c>
    </row>
    <row spans="1:5" r="40">
      <c t="s" s="4" r="A40">
        <v>41</v>
      </c>
      <c t="n" s="7" r="E40">
        <v>13.9</v>
      </c>
    </row>
    <row spans="1:5" r="41">
      <c t="s" s="4" r="A41">
        <v>548</v>
      </c>
      <c t="n" s="6" r="D41">
        <v>20</v>
      </c>
      <c t="n" s="6" r="E41">
        <v>140</v>
      </c>
    </row>
    <row spans="1:5" r="42">
      <c t="s" s="4" r="A42">
        <v>558</v>
      </c>
    </row>
    <row spans="1:5" r="43">
      <c t="s" s="3" r="A43">
        <v>544</v>
      </c>
    </row>
    <row spans="1:5" r="44">
      <c t="s" s="4" r="A44">
        <v>41</v>
      </c>
      <c t="n" s="7" r="E44">
        <v>8.199999999999999</v>
      </c>
    </row>
    <row spans="1:5" r="45">
      <c t="s" s="4" r="A45">
        <v>551</v>
      </c>
      <c t="n" s="6" r="E45">
        <v>160</v>
      </c>
    </row>
    <row spans="1:5" r="46">
      <c t="s" s="4" r="A46">
        <v>559</v>
      </c>
    </row>
    <row spans="1:5" r="47">
      <c t="s" s="3" r="A47">
        <v>544</v>
      </c>
    </row>
    <row spans="1:5" r="48">
      <c t="s" s="4" r="A48">
        <v>41</v>
      </c>
      <c t="n" s="7" r="E48">
        <v>5.7</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60</v>
      </c>
      <c t="s" s="2" r="C1">
        <v>1</v>
      </c>
    </row>
    <row spans="1:5" r="2">
      <c t="s" s="2" r="C2">
        <v>2</v>
      </c>
      <c t="s" s="2" r="D2">
        <v>32</v>
      </c>
      <c t="s" s="2" r="E2">
        <v>33</v>
      </c>
    </row>
    <row spans="1:5" r="3">
      <c t="s" s="3" r="A3">
        <v>561</v>
      </c>
    </row>
    <row spans="1:5" r="4">
      <c t="s" s="4" r="A4">
        <v>562</v>
      </c>
      <c t="n" s="7" r="C4">
        <v>9.9</v>
      </c>
      <c t="n" s="7" r="D4">
        <v>10.4</v>
      </c>
      <c t="n" s="7" r="E4">
        <v>11.7</v>
      </c>
    </row>
    <row spans="1:5" r="5">
      <c t="s" s="4" r="A5">
        <v>563</v>
      </c>
      <c t="n" s="8" r="C5">
        <v>32.3</v>
      </c>
      <c t="n" s="8" r="D5">
        <v>14.9</v>
      </c>
      <c t="n" s="8" r="E5">
        <v>13.9</v>
      </c>
    </row>
    <row spans="1:5" r="6">
      <c t="s" s="4" r="A6">
        <v>564</v>
      </c>
      <c t="n" s="8" r="C6">
        <v>21.3</v>
      </c>
    </row>
    <row spans="1:5" r="7">
      <c t="s" s="4" r="A7">
        <v>565</v>
      </c>
      <c t="n" s="8" r="C7">
        <v>20.9</v>
      </c>
      <c t="n" s="8" r="D7">
        <v>15.4</v>
      </c>
      <c t="n" s="8" r="E7">
        <v>14.7</v>
      </c>
    </row>
    <row spans="1:5" r="8">
      <c t="s" s="4" r="A8">
        <v>566</v>
      </c>
      <c t="s" s="4" r="B8">
        <v>36</v>
      </c>
      <c t="n" s="8" r="E8">
        <v>15.2</v>
      </c>
    </row>
    <row spans="1:5" r="9">
      <c t="s" s="4" r="A9">
        <v>567</v>
      </c>
      <c t="n" s="8" r="C9">
        <v>20.9</v>
      </c>
      <c t="n" s="8" r="D9">
        <v>9.9</v>
      </c>
      <c t="n" s="8" r="E9">
        <v>10.4</v>
      </c>
    </row>
    <row spans="1:5" r="10">
      <c t="s" s="4" r="A10">
        <v>545</v>
      </c>
    </row>
    <row spans="1:5" r="11">
      <c t="s" s="3" r="A11">
        <v>561</v>
      </c>
    </row>
    <row spans="1:5" r="12">
      <c t="s" s="4" r="A12">
        <v>562</v>
      </c>
      <c t="n" s="8" r="C12">
        <v>8.1</v>
      </c>
      <c t="n" s="8" r="D12">
        <v>5.8</v>
      </c>
      <c t="n" s="8" r="E12">
        <v>9.4</v>
      </c>
    </row>
    <row spans="1:5" r="13">
      <c t="s" s="4" r="A13">
        <v>563</v>
      </c>
      <c t="n" s="8" r="C13">
        <v>30.9</v>
      </c>
      <c t="n" s="6" r="D13">
        <v>13</v>
      </c>
      <c t="n" s="8" r="E13">
        <v>8.199999999999999</v>
      </c>
    </row>
    <row spans="1:5" r="14">
      <c t="s" s="4" r="A14">
        <v>564</v>
      </c>
      <c t="n" s="8" r="C14">
        <v>20.4</v>
      </c>
    </row>
    <row spans="1:5" r="15">
      <c t="s" s="4" r="A15">
        <v>565</v>
      </c>
      <c t="n" s="8" r="D15">
        <v>10.7</v>
      </c>
    </row>
    <row spans="1:5" r="16">
      <c t="s" s="4" r="A16">
        <v>566</v>
      </c>
      <c t="s" s="4" r="B16">
        <v>36</v>
      </c>
      <c t="n" s="8" r="E16">
        <v>11.8</v>
      </c>
    </row>
    <row spans="1:5" r="17">
      <c t="s" s="4" r="A17">
        <v>567</v>
      </c>
      <c t="n" s="8" r="C17">
        <v>18.6</v>
      </c>
      <c t="n" s="8" r="D17">
        <v>8.1</v>
      </c>
      <c t="n" s="8" r="E17">
        <v>5.8</v>
      </c>
    </row>
    <row spans="1:5" r="18">
      <c t="s" s="4" r="A18">
        <v>546</v>
      </c>
    </row>
    <row spans="1:5" r="19">
      <c t="s" s="3" r="A19">
        <v>561</v>
      </c>
    </row>
    <row spans="1:5" r="20">
      <c t="s" s="4" r="A20">
        <v>562</v>
      </c>
      <c t="n" s="8" r="C20">
        <v>1.8</v>
      </c>
      <c t="n" s="8" r="D20">
        <v>4.6</v>
      </c>
      <c t="n" s="8" r="E20">
        <v>2.3</v>
      </c>
    </row>
    <row spans="1:5" r="21">
      <c t="s" s="4" r="A21">
        <v>563</v>
      </c>
      <c t="n" s="8" r="C21">
        <v>1.4</v>
      </c>
      <c t="n" s="8" r="D21">
        <v>1.9</v>
      </c>
      <c t="n" s="8" r="E21">
        <v>5.7</v>
      </c>
    </row>
    <row spans="1:5" r="22">
      <c t="s" s="4" r="A22">
        <v>564</v>
      </c>
      <c t="n" s="8" r="C22">
        <v>0.9</v>
      </c>
    </row>
    <row spans="1:5" r="23">
      <c t="s" s="4" r="A23">
        <v>565</v>
      </c>
      <c t="n" s="8" r="D23">
        <v>4.7</v>
      </c>
    </row>
    <row spans="1:5" r="24">
      <c t="s" s="4" r="A24">
        <v>566</v>
      </c>
      <c t="s" s="4" r="B24">
        <v>36</v>
      </c>
      <c t="n" s="8" r="E24">
        <v>3.4</v>
      </c>
    </row>
    <row spans="1:5" r="25">
      <c t="s" s="4" r="A25">
        <v>567</v>
      </c>
      <c t="n" s="7" r="C25">
        <v>2.3</v>
      </c>
      <c t="n" s="7" r="D25">
        <v>1.8</v>
      </c>
      <c t="n" s="7" r="E25">
        <v>4.6</v>
      </c>
    </row>
    <row spans="1:5" r="26">
      <c t="n" r="A26"/>
    </row>
    <row spans="1:5" r="27">
      <c t="s" s="4" r="A27">
        <v>36</v>
      </c>
      <c t="s" s="4" r="B27">
        <v>568</v>
      </c>
    </row>
  </sheetData>
  <mergeCells count="4">
    <mergeCell ref="A1:B2"/>
    <mergeCell ref="C1:E1"/>
    <mergeCell ref="A26:D26"/>
    <mergeCell ref="B27:D2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9</v>
      </c>
      <c t="s" s="2" r="B1">
        <v>1</v>
      </c>
    </row>
    <row spans="1:3" r="2">
      <c t="s" s="2" r="B2">
        <v>2</v>
      </c>
      <c t="s" s="2" r="C2">
        <v>32</v>
      </c>
    </row>
    <row spans="1:3" r="3">
      <c t="s" s="3" r="A3">
        <v>570</v>
      </c>
    </row>
    <row spans="1:3" r="4">
      <c t="s" s="4" r="A4">
        <v>571</v>
      </c>
      <c t="n" s="7" r="B4">
        <v>-922.1</v>
      </c>
      <c t="n" s="7" r="C4">
        <v>-738.8</v>
      </c>
    </row>
    <row spans="1:3" r="5">
      <c t="s" s="4" r="A5">
        <v>572</v>
      </c>
      <c t="n" s="6" r="B5">
        <v>-95</v>
      </c>
      <c t="n" s="8" r="C5">
        <v>-203.7</v>
      </c>
    </row>
    <row spans="1:3" r="6">
      <c t="s" s="4" r="A6">
        <v>573</v>
      </c>
      <c t="n" s="8" r="B6">
        <v>51.6</v>
      </c>
      <c t="n" s="8" r="C6">
        <v>20.4</v>
      </c>
    </row>
    <row spans="1:3" r="7">
      <c t="s" s="4" r="A7">
        <v>574</v>
      </c>
      <c t="n" s="8" r="B7">
        <v>-965.5</v>
      </c>
      <c t="n" s="8" r="C7">
        <v>-922.1</v>
      </c>
    </row>
    <row spans="1:3" r="8">
      <c t="s" s="4" r="A8">
        <v>575</v>
      </c>
    </row>
    <row spans="1:3" r="9">
      <c t="s" s="3" r="A9">
        <v>570</v>
      </c>
    </row>
    <row spans="1:3" r="10">
      <c t="s" s="4" r="A10">
        <v>571</v>
      </c>
      <c t="n" s="8" r="B10">
        <v>-233.4</v>
      </c>
      <c t="n" s="8" r="C10">
        <v>-186.7</v>
      </c>
    </row>
    <row spans="1:3" r="11">
      <c t="s" s="4" r="A11">
        <v>572</v>
      </c>
      <c t="n" s="8" r="B11">
        <v>-85.09999999999999</v>
      </c>
      <c t="n" s="8" r="C11">
        <v>-46.7</v>
      </c>
    </row>
    <row spans="1:3" r="12">
      <c t="s" s="4" r="A12">
        <v>573</v>
      </c>
      <c t="n" s="8" r="B12">
        <v>26.8</v>
      </c>
      <c t="n" s="6" r="C12">
        <v>0</v>
      </c>
    </row>
    <row spans="1:3" r="13">
      <c t="s" s="4" r="A13">
        <v>574</v>
      </c>
      <c t="n" s="8" r="B13">
        <v>-291.7</v>
      </c>
      <c t="n" s="8" r="C13">
        <v>-233.4</v>
      </c>
    </row>
    <row spans="1:3" r="14">
      <c t="s" s="4" r="A14">
        <v>576</v>
      </c>
    </row>
    <row spans="1:3" r="15">
      <c t="s" s="3" r="A15">
        <v>570</v>
      </c>
    </row>
    <row spans="1:3" r="16">
      <c t="s" s="4" r="A16">
        <v>571</v>
      </c>
      <c t="n" s="8" r="B16">
        <v>-688.7</v>
      </c>
      <c t="n" s="8" r="C16">
        <v>-552.2</v>
      </c>
    </row>
    <row spans="1:3" r="17">
      <c t="s" s="4" r="A17">
        <v>572</v>
      </c>
      <c t="n" s="8" r="B17">
        <v>-9.9</v>
      </c>
      <c t="n" s="8" r="C17">
        <v>-156.9</v>
      </c>
    </row>
    <row spans="1:3" r="18">
      <c t="s" s="4" r="A18">
        <v>573</v>
      </c>
      <c t="n" s="8" r="B18">
        <v>24.8</v>
      </c>
      <c t="n" s="8" r="C18">
        <v>20.4</v>
      </c>
    </row>
    <row spans="1:3" r="19">
      <c t="s" s="4" r="A19">
        <v>574</v>
      </c>
      <c t="n" s="8" r="B19">
        <v>-673.8</v>
      </c>
      <c t="n" s="8" r="C19">
        <v>-688.7</v>
      </c>
    </row>
    <row spans="1:3" r="20">
      <c t="s" s="4" r="A20">
        <v>577</v>
      </c>
    </row>
    <row spans="1:3" r="21">
      <c t="s" s="3" r="A21">
        <v>570</v>
      </c>
    </row>
    <row spans="1:3" r="22">
      <c t="s" s="4" r="A22">
        <v>571</v>
      </c>
      <c t="n" s="6" r="B22">
        <v>0</v>
      </c>
      <c t="n" s="8" r="C22">
        <v>0.1</v>
      </c>
    </row>
    <row spans="1:3" r="23">
      <c t="s" s="4" r="A23">
        <v>572</v>
      </c>
      <c t="n" s="6" r="B23">
        <v>0</v>
      </c>
      <c t="n" s="8" r="C23">
        <v>-0.1</v>
      </c>
    </row>
    <row spans="1:3" r="24">
      <c t="s" s="4" r="A24">
        <v>573</v>
      </c>
      <c t="n" s="6" r="B24">
        <v>0</v>
      </c>
      <c t="n" s="6" r="C24">
        <v>0</v>
      </c>
    </row>
    <row spans="1:3" r="25">
      <c t="s" s="4" r="A25">
        <v>574</v>
      </c>
      <c t="n" s="11" r="B25">
        <v>0</v>
      </c>
      <c t="n" s="11" r="C25">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78</v>
      </c>
      <c t="s" s="2" r="B1">
        <v>485</v>
      </c>
      <c t="s" s="2" r="J1">
        <v>1</v>
      </c>
    </row>
    <row spans="1:12" r="2">
      <c t="s" s="2" r="B2">
        <v>2</v>
      </c>
      <c t="s" s="2" r="C2">
        <v>579</v>
      </c>
      <c t="s" s="2" r="D2">
        <v>4</v>
      </c>
      <c t="s" s="2" r="E2">
        <v>580</v>
      </c>
      <c t="s" s="2" r="F2">
        <v>32</v>
      </c>
      <c t="s" s="2" r="G2">
        <v>381</v>
      </c>
      <c t="s" s="2" r="H2">
        <v>581</v>
      </c>
      <c t="s" s="2" r="I2">
        <v>582</v>
      </c>
      <c t="s" s="2" r="J2">
        <v>2</v>
      </c>
      <c t="s" s="2" r="K2">
        <v>32</v>
      </c>
      <c t="s" s="2" r="L2">
        <v>33</v>
      </c>
    </row>
    <row spans="1:12" r="3">
      <c t="s" s="3" r="A3">
        <v>583</v>
      </c>
    </row>
    <row spans="1:12" r="4">
      <c t="s" s="4" r="A4">
        <v>51</v>
      </c>
      <c t="n" s="7" r="B4">
        <v>77.09999999999999</v>
      </c>
      <c t="n" s="7" r="C4">
        <v>60.1</v>
      </c>
      <c t="n" s="7" r="D4">
        <v>30.9</v>
      </c>
      <c t="n" s="7" r="E4">
        <v>40.4</v>
      </c>
      <c t="n" s="7" r="F4">
        <v>90.09999999999999</v>
      </c>
      <c t="n" s="7" r="G4">
        <v>65.59999999999999</v>
      </c>
      <c t="n" s="7" r="H4">
        <v>48.7</v>
      </c>
      <c t="n" s="7" r="I4">
        <v>83.40000000000001</v>
      </c>
      <c t="n" s="7" r="J4">
        <v>208.5</v>
      </c>
      <c t="n" s="7" r="K4">
        <v>287.8</v>
      </c>
      <c t="n" s="7" r="L4">
        <v>252.3</v>
      </c>
    </row>
    <row spans="1:12" r="5">
      <c t="s" s="4" r="A5">
        <v>584</v>
      </c>
      <c t="n" s="8" r="J5">
        <v>-74.2</v>
      </c>
      <c t="n" s="8" r="K5">
        <v>-54.3</v>
      </c>
      <c t="n" s="8" r="L5">
        <v>-135.6</v>
      </c>
    </row>
    <row spans="1:12" r="6">
      <c t="s" s="4" r="A6">
        <v>585</v>
      </c>
    </row>
    <row spans="1:12" r="7">
      <c t="s" s="3" r="A7">
        <v>583</v>
      </c>
    </row>
    <row spans="1:12" r="8">
      <c t="s" s="4" r="A8">
        <v>586</v>
      </c>
      <c t="n" s="8" r="J8">
        <v>26.8</v>
      </c>
      <c t="n" s="6" r="K8">
        <v>0</v>
      </c>
      <c t="n" s="6" r="L8">
        <v>0</v>
      </c>
    </row>
    <row spans="1:12" r="9">
      <c t="s" s="4" r="A9">
        <v>587</v>
      </c>
      <c t="n" s="8" r="J9">
        <v>51.6</v>
      </c>
      <c t="n" s="8" r="K9">
        <v>20.4</v>
      </c>
      <c t="n" s="8" r="L9">
        <v>20.9</v>
      </c>
    </row>
    <row spans="1:12" r="10">
      <c t="s" s="4" r="A10">
        <v>588</v>
      </c>
    </row>
    <row spans="1:12" r="11">
      <c t="s" s="3" r="A11">
        <v>583</v>
      </c>
    </row>
    <row spans="1:12" r="12">
      <c t="s" s="4" r="A12">
        <v>51</v>
      </c>
      <c t="n" s="8" r="J12">
        <v>39.8</v>
      </c>
      <c t="n" s="8" r="K12">
        <v>32.9</v>
      </c>
      <c t="n" s="8" r="L12">
        <v>33.4</v>
      </c>
    </row>
    <row spans="1:12" r="13">
      <c t="s" s="4" r="A13">
        <v>584</v>
      </c>
      <c t="n" s="6" r="J13">
        <v>-15</v>
      </c>
      <c t="n" s="8" r="K13">
        <v>-12.5</v>
      </c>
      <c t="n" s="8" r="L13">
        <v>-12.5</v>
      </c>
    </row>
    <row spans="1:12" r="14">
      <c t="s" s="4" r="A14">
        <v>587</v>
      </c>
      <c t="n" s="8" r="J14">
        <v>24.8</v>
      </c>
      <c t="n" s="8" r="K14">
        <v>20.4</v>
      </c>
      <c t="n" s="8" r="L14">
        <v>20.9</v>
      </c>
    </row>
    <row spans="1:12" r="15">
      <c t="s" s="4" r="A15">
        <v>589</v>
      </c>
    </row>
    <row spans="1:12" r="16">
      <c t="s" s="3" r="A16">
        <v>583</v>
      </c>
    </row>
    <row spans="1:12" r="17">
      <c t="s" s="4" r="A17">
        <v>590</v>
      </c>
      <c t="n" s="8" r="J17">
        <v>-0.9</v>
      </c>
      <c t="n" s="8" r="K17">
        <v>-1.5</v>
      </c>
      <c t="n" s="8" r="L17">
        <v>-6.4</v>
      </c>
    </row>
    <row spans="1:12" r="18">
      <c t="s" s="4" r="A18">
        <v>591</v>
      </c>
      <c t="n" s="8" r="J18">
        <v>26.9</v>
      </c>
      <c t="n" s="8" r="K18">
        <v>24.9</v>
      </c>
      <c t="n" s="8" r="L18">
        <v>30.5</v>
      </c>
    </row>
    <row spans="1:12" r="19">
      <c t="s" s="4" r="A19">
        <v>592</v>
      </c>
    </row>
    <row spans="1:12" r="20">
      <c t="s" s="3" r="A20">
        <v>583</v>
      </c>
    </row>
    <row spans="1:12" r="21">
      <c t="s" s="4" r="A21">
        <v>590</v>
      </c>
      <c t="n" s="8" r="J21">
        <v>-0.5</v>
      </c>
      <c t="n" s="8" r="K21">
        <v>-0.6</v>
      </c>
      <c t="n" s="8" r="L21">
        <v>-2.5</v>
      </c>
    </row>
    <row spans="1:12" r="22">
      <c t="s" s="4" r="A22">
        <v>591</v>
      </c>
      <c t="n" s="7" r="J22">
        <v>14.3</v>
      </c>
      <c t="n" s="7" r="K22">
        <v>10.1</v>
      </c>
      <c t="n" s="7" r="L22">
        <v>11.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7</v>
      </c>
      <c t="s" s="2" r="B1">
        <v>2</v>
      </c>
      <c t="s" s="2" r="C1">
        <v>32</v>
      </c>
    </row>
    <row spans="1:3" r="2">
      <c t="s" s="4" r="A2">
        <v>158</v>
      </c>
      <c t="n" s="7" r="B2">
        <v>20.6</v>
      </c>
      <c t="n" s="7" r="C2">
        <v>20.6</v>
      </c>
    </row>
    <row spans="1:3" r="3">
      <c t="s" s="4" r="A3">
        <v>159</v>
      </c>
      <c t="n" s="8" r="B3">
        <v>54.3</v>
      </c>
      <c t="n" s="8" r="C3">
        <v>78.8</v>
      </c>
    </row>
    <row spans="1:3" r="4">
      <c t="s" s="4" r="A4">
        <v>114</v>
      </c>
      <c t="n" s="7" r="B4">
        <v>348.1</v>
      </c>
      <c t="n" s="7" r="C4">
        <v>347.6</v>
      </c>
    </row>
    <row spans="1:3" r="5">
      <c t="s" s="4" r="A5">
        <v>160</v>
      </c>
      <c t="n" s="6" r="B5">
        <v>45800000</v>
      </c>
      <c t="n" s="6" r="C5">
        <v>46000000</v>
      </c>
    </row>
    <row spans="1:3" r="6">
      <c t="s" s="4" r="A6">
        <v>161</v>
      </c>
      <c t="n" s="9" r="B6">
        <v>0.01</v>
      </c>
    </row>
    <row spans="1:3" r="7">
      <c t="s" s="4" r="A7">
        <v>162</v>
      </c>
      <c t="n" s="6" r="B7">
        <v>10000000</v>
      </c>
    </row>
    <row spans="1:3" r="8">
      <c t="s" s="4" r="A8">
        <v>163</v>
      </c>
      <c t="n" s="9" r="B8">
        <v>0.01</v>
      </c>
      <c t="n" s="9" r="C8">
        <v>0.01</v>
      </c>
    </row>
    <row spans="1:3" r="9">
      <c t="s" s="4" r="A9">
        <v>164</v>
      </c>
      <c t="n" s="6" r="B9">
        <v>200000000</v>
      </c>
    </row>
    <row spans="1:3" r="10">
      <c t="s" s="4" r="A10">
        <v>147</v>
      </c>
    </row>
    <row spans="1:3" r="11">
      <c t="s" s="4" r="A11">
        <v>161</v>
      </c>
      <c t="n" s="9" r="B11">
        <v>0.01</v>
      </c>
      <c t="n" s="9" r="C11">
        <v>0.01</v>
      </c>
    </row>
    <row spans="1:3" r="12">
      <c t="s" s="4" r="A12">
        <v>162</v>
      </c>
      <c t="n" s="6" r="B12">
        <v>500000</v>
      </c>
      <c t="n" s="6" r="C12">
        <v>500000</v>
      </c>
    </row>
    <row spans="1:3" r="13">
      <c t="s" s="4" r="A13">
        <v>165</v>
      </c>
      <c t="n" s="6" r="B13">
        <v>0</v>
      </c>
      <c t="n" s="6" r="C13">
        <v>0</v>
      </c>
    </row>
    <row spans="1:3" r="14">
      <c t="s" s="4" r="A14">
        <v>149</v>
      </c>
    </row>
    <row spans="1:3" r="15">
      <c t="s" s="4" r="A15">
        <v>161</v>
      </c>
      <c t="n" s="9" r="B15">
        <v>0.01</v>
      </c>
      <c t="n" s="9" r="C15">
        <v>0.01</v>
      </c>
    </row>
    <row spans="1:3" r="16">
      <c t="s" s="4" r="A16">
        <v>162</v>
      </c>
      <c t="n" s="6" r="B16">
        <v>9500000</v>
      </c>
      <c t="n" s="6" r="C16">
        <v>9500000</v>
      </c>
    </row>
    <row spans="1:3" r="17">
      <c t="s" s="4" r="A17">
        <v>165</v>
      </c>
      <c t="n" s="6" r="B17">
        <v>0</v>
      </c>
      <c t="n" s="6" r="C17">
        <v>0</v>
      </c>
    </row>
    <row spans="1:3" r="18">
      <c t="s" s="4" r="A18">
        <v>150</v>
      </c>
    </row>
    <row spans="1:3" r="19">
      <c t="s" s="4" r="A19">
        <v>163</v>
      </c>
      <c t="n" s="9" r="B19">
        <v>0.01</v>
      </c>
      <c t="n" s="9" r="C19">
        <v>0.01</v>
      </c>
    </row>
    <row spans="1:3" r="20">
      <c t="s" s="4" r="A20">
        <v>164</v>
      </c>
      <c t="n" s="6" r="B20">
        <v>10000000</v>
      </c>
      <c t="n" s="6" r="C20">
        <v>10000000</v>
      </c>
    </row>
    <row spans="1:3" r="21">
      <c t="s" s="4" r="A21">
        <v>166</v>
      </c>
      <c t="n" s="6" r="B21">
        <v>0</v>
      </c>
      <c t="n" s="6" r="C21">
        <v>0</v>
      </c>
    </row>
    <row spans="1:3" r="22">
      <c t="s" s="4" r="A22">
        <v>152</v>
      </c>
    </row>
    <row spans="1:3" r="23">
      <c t="s" s="4" r="A23">
        <v>163</v>
      </c>
      <c t="n" s="9" r="B23">
        <v>0.01</v>
      </c>
      <c t="n" s="9" r="C23">
        <v>0.01</v>
      </c>
    </row>
    <row spans="1:3" r="24">
      <c t="s" s="4" r="A24">
        <v>164</v>
      </c>
      <c t="n" s="6" r="B24">
        <v>200000000</v>
      </c>
      <c t="n" s="6" r="C24">
        <v>200000000</v>
      </c>
    </row>
    <row spans="1:3" r="25">
      <c t="s" s="4" r="A25">
        <v>167</v>
      </c>
      <c t="n" s="6" r="B25">
        <v>81900000</v>
      </c>
      <c t="n" s="6" r="C25">
        <v>819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3</v>
      </c>
      <c t="s" s="2" r="B1">
        <v>1</v>
      </c>
    </row>
    <row spans="1:4" r="2">
      <c t="s" s="2" r="B2">
        <v>2</v>
      </c>
      <c t="s" s="2" r="C2">
        <v>32</v>
      </c>
      <c t="s" s="2" r="D2">
        <v>33</v>
      </c>
    </row>
    <row spans="1:4" r="3">
      <c t="s" s="3" r="A3">
        <v>270</v>
      </c>
    </row>
    <row spans="1:4" r="4">
      <c t="s" s="4" r="A4">
        <v>594</v>
      </c>
      <c t="n" s="7" r="B4">
        <v>167.8</v>
      </c>
      <c t="n" s="7" r="C4">
        <v>220.4</v>
      </c>
      <c t="n" s="11" r="D4">
        <v>319</v>
      </c>
    </row>
    <row spans="1:4" r="5">
      <c t="s" s="4" r="A5">
        <v>595</v>
      </c>
      <c t="n" s="8" r="B5">
        <v>112.2</v>
      </c>
      <c t="n" s="8" r="C5">
        <v>119.8</v>
      </c>
      <c t="n" s="8" r="D5">
        <v>67.3</v>
      </c>
    </row>
    <row spans="1:4" r="6">
      <c t="s" s="4" r="A6">
        <v>48</v>
      </c>
      <c t="n" s="11" r="B6">
        <v>280</v>
      </c>
      <c t="n" s="7" r="C6">
        <v>340.2</v>
      </c>
      <c t="n" s="7" r="D6">
        <v>386.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596</v>
      </c>
      <c t="s" s="2" r="B1">
        <v>1</v>
      </c>
    </row>
    <row spans="1:4" r="2">
      <c t="s" s="2" r="B2">
        <v>2</v>
      </c>
      <c t="s" s="2" r="C2">
        <v>32</v>
      </c>
      <c t="s" s="2" r="D2">
        <v>33</v>
      </c>
    </row>
    <row spans="1:4" r="3">
      <c t="s" s="3" r="A3">
        <v>270</v>
      </c>
    </row>
    <row spans="1:4" r="4">
      <c t="s" s="4" r="A4">
        <v>597</v>
      </c>
      <c t="n" s="7" r="B4">
        <v>23.6</v>
      </c>
      <c t="n" s="7" r="C4">
        <v>2.6</v>
      </c>
      <c t="n" s="7" r="D4">
        <v>81.40000000000001</v>
      </c>
    </row>
    <row spans="1:4" r="5">
      <c t="s" s="4" r="A5">
        <v>598</v>
      </c>
      <c t="n" s="8" r="B5">
        <v>6.7</v>
      </c>
      <c t="n" s="8" r="C5">
        <v>11.6</v>
      </c>
      <c t="n" s="8" r="D5">
        <v>8.199999999999999</v>
      </c>
    </row>
    <row spans="1:4" r="6">
      <c t="s" s="4" r="A6">
        <v>595</v>
      </c>
      <c t="n" s="8" r="B6">
        <v>18.2</v>
      </c>
      <c t="n" s="8" r="C6">
        <v>21.6</v>
      </c>
      <c t="n" s="6" r="D6">
        <v>20</v>
      </c>
    </row>
    <row spans="1:4" r="7">
      <c t="s" s="4" r="A7">
        <v>599</v>
      </c>
      <c t="n" s="8" r="B7">
        <v>48.5</v>
      </c>
      <c t="n" s="8" r="C7">
        <v>35.8</v>
      </c>
      <c t="n" s="8" r="D7">
        <v>109.6</v>
      </c>
    </row>
    <row spans="1:4" r="8">
      <c t="s" s="4" r="A8">
        <v>597</v>
      </c>
      <c t="n" s="8" r="B8">
        <v>19.6</v>
      </c>
      <c t="n" s="8" r="C8">
        <v>6.5</v>
      </c>
      <c t="n" s="8" r="D8">
        <v>30.9</v>
      </c>
    </row>
    <row spans="1:4" r="9">
      <c t="s" s="4" r="A9">
        <v>598</v>
      </c>
      <c t="n" s="6" r="B9">
        <v>1</v>
      </c>
      <c t="n" s="8" r="C9">
        <v>4.3</v>
      </c>
      <c t="n" s="8" r="D9">
        <v>-2.6</v>
      </c>
    </row>
    <row spans="1:4" r="10">
      <c t="s" s="4" r="A10">
        <v>595</v>
      </c>
      <c t="n" s="8" r="B10">
        <v>5.1</v>
      </c>
      <c t="n" s="8" r="C10">
        <v>7.7</v>
      </c>
      <c t="n" s="8" r="D10">
        <v>-2.3</v>
      </c>
    </row>
    <row spans="1:4" r="11">
      <c t="s" s="4" r="A11">
        <v>600</v>
      </c>
      <c t="n" s="8" r="B11">
        <v>25.7</v>
      </c>
      <c t="n" s="8" r="C11">
        <v>18.5</v>
      </c>
      <c t="n" s="6" r="D11">
        <v>26</v>
      </c>
    </row>
    <row spans="1:4" r="12">
      <c t="s" s="4" r="A12">
        <v>369</v>
      </c>
      <c t="n" s="7" r="B12">
        <v>74.2</v>
      </c>
      <c t="n" s="7" r="C12">
        <v>54.3</v>
      </c>
      <c t="n" s="7" r="D12">
        <v>13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601</v>
      </c>
      <c t="s" s="2" r="C1">
        <v>2</v>
      </c>
      <c t="s" s="2" r="D1">
        <v>2</v>
      </c>
      <c t="s" s="2" r="E1">
        <v>32</v>
      </c>
      <c t="s" s="2" r="F1">
        <v>33</v>
      </c>
    </row>
    <row spans="1:6" r="2">
      <c t="s" s="3" r="A2">
        <v>602</v>
      </c>
    </row>
    <row spans="1:6" r="3">
      <c t="s" s="4" r="A3">
        <v>603</v>
      </c>
      <c t="s" s="4" r="C3">
        <v>604</v>
      </c>
    </row>
    <row spans="1:6" r="4">
      <c t="s" s="4" r="A4">
        <v>605</v>
      </c>
      <c t="s" s="4" r="D4">
        <v>606</v>
      </c>
      <c t="s" s="4" r="E4">
        <v>606</v>
      </c>
      <c t="s" s="4" r="F4">
        <v>606</v>
      </c>
    </row>
    <row spans="1:6" r="5">
      <c t="s" s="4" r="A5">
        <v>607</v>
      </c>
      <c t="s" s="4" r="D5">
        <v>608</v>
      </c>
      <c t="s" s="4" r="E5">
        <v>609</v>
      </c>
      <c t="s" s="4" r="F5">
        <v>610</v>
      </c>
    </row>
    <row spans="1:6" r="6">
      <c t="s" s="4" r="A6">
        <v>611</v>
      </c>
      <c t="s" s="4" r="D6">
        <v>612</v>
      </c>
      <c t="s" s="4" r="E6">
        <v>613</v>
      </c>
      <c t="s" s="4" r="F6">
        <v>614</v>
      </c>
    </row>
    <row spans="1:6" r="7">
      <c t="s" s="4" r="A7">
        <v>615</v>
      </c>
      <c t="s" s="4" r="D7">
        <v>616</v>
      </c>
      <c t="s" s="4" r="E7">
        <v>617</v>
      </c>
      <c t="s" s="4" r="F7">
        <v>618</v>
      </c>
    </row>
    <row spans="1:6" r="8">
      <c t="s" s="4" r="A8">
        <v>619</v>
      </c>
      <c t="s" s="4" r="D8">
        <v>620</v>
      </c>
      <c t="s" s="4" r="E8">
        <v>621</v>
      </c>
      <c t="s" s="4" r="F8">
        <v>622</v>
      </c>
    </row>
    <row spans="1:6" r="9">
      <c t="s" s="4" r="A9">
        <v>623</v>
      </c>
      <c t="s" s="4" r="D9">
        <v>624</v>
      </c>
      <c t="s" s="4" r="E9">
        <v>625</v>
      </c>
      <c t="s" s="4" r="F9">
        <v>626</v>
      </c>
    </row>
    <row spans="1:6" r="10">
      <c t="s" s="4" r="A10">
        <v>229</v>
      </c>
      <c t="s" s="4" r="D10">
        <v>627</v>
      </c>
      <c t="s" s="4" r="E10">
        <v>628</v>
      </c>
      <c t="s" s="4" r="F10">
        <v>629</v>
      </c>
    </row>
    <row spans="1:6" r="11">
      <c t="s" s="4" r="A11">
        <v>630</v>
      </c>
      <c t="s" s="4" r="D11">
        <v>631</v>
      </c>
      <c t="s" s="4" r="E11">
        <v>632</v>
      </c>
      <c t="s" s="4" r="F11">
        <v>633</v>
      </c>
    </row>
    <row spans="1:6" r="12">
      <c t="s" s="4" r="A12">
        <v>634</v>
      </c>
      <c t="s" s="4" r="B12">
        <v>36</v>
      </c>
      <c t="s" s="4" r="D12">
        <v>624</v>
      </c>
      <c t="s" s="4" r="E12">
        <v>625</v>
      </c>
      <c t="s" s="4" r="F12">
        <v>625</v>
      </c>
    </row>
    <row spans="1:6" r="13">
      <c t="s" s="4" r="A13">
        <v>635</v>
      </c>
      <c t="s" s="4" r="D13">
        <v>624</v>
      </c>
      <c t="s" s="4" r="E13">
        <v>636</v>
      </c>
      <c t="s" s="4" r="F13">
        <v>626</v>
      </c>
    </row>
    <row spans="1:6" r="14">
      <c t="s" s="4" r="A14">
        <v>637</v>
      </c>
      <c t="s" s="4" r="B14">
        <v>40</v>
      </c>
      <c t="s" s="4" r="D14">
        <v>638</v>
      </c>
      <c t="s" s="4" r="E14">
        <v>639</v>
      </c>
      <c t="s" s="4" r="F14">
        <v>625</v>
      </c>
    </row>
    <row spans="1:6" r="15">
      <c t="s" s="4" r="A15">
        <v>640</v>
      </c>
      <c t="s" s="4" r="D15">
        <v>641</v>
      </c>
      <c t="s" s="4" r="E15">
        <v>626</v>
      </c>
      <c t="s" s="4" r="F15">
        <v>626</v>
      </c>
    </row>
    <row spans="1:6" r="16">
      <c t="s" s="4" r="A16">
        <v>642</v>
      </c>
      <c t="s" s="4" r="D16">
        <v>643</v>
      </c>
      <c t="s" s="4" r="E16">
        <v>644</v>
      </c>
      <c t="s" s="4" r="F16">
        <v>645</v>
      </c>
    </row>
    <row spans="1:6" r="17">
      <c t="n" r="A17"/>
    </row>
    <row spans="1:6" r="18">
      <c t="s" s="4" r="A18">
        <v>36</v>
      </c>
      <c t="s" s="4" r="B18">
        <v>646</v>
      </c>
    </row>
    <row spans="1:6" r="19">
      <c t="s" s="4" r="A19">
        <v>40</v>
      </c>
      <c t="s" s="4" r="B19">
        <v>647</v>
      </c>
    </row>
  </sheetData>
  <mergeCells count="4">
    <mergeCell ref="A1:B1"/>
    <mergeCell ref="A17:E17"/>
    <mergeCell ref="B18:E18"/>
    <mergeCell ref="B19:E1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648</v>
      </c>
      <c t="s" s="2" r="B1">
        <v>485</v>
      </c>
      <c t="s" s="2" r="C1">
        <v>1</v>
      </c>
    </row>
    <row spans="1:6" r="2">
      <c t="s" s="2" r="B2">
        <v>2</v>
      </c>
      <c t="s" s="2" r="C2">
        <v>649</v>
      </c>
      <c t="s" s="2" r="D2">
        <v>2</v>
      </c>
      <c t="s" s="2" r="E2">
        <v>32</v>
      </c>
      <c t="s" s="2" r="F2">
        <v>33</v>
      </c>
    </row>
    <row spans="1:6" r="3">
      <c t="s" s="3" r="A3">
        <v>650</v>
      </c>
    </row>
    <row spans="1:6" r="4">
      <c t="s" s="4" r="A4">
        <v>651</v>
      </c>
      <c t="n" s="11" r="D4">
        <v>3</v>
      </c>
    </row>
    <row spans="1:6" r="5">
      <c t="s" s="4" r="A5">
        <v>652</v>
      </c>
      <c t="n" s="11" r="B5">
        <v>123</v>
      </c>
      <c t="n" s="8" r="D5">
        <v>132.5</v>
      </c>
    </row>
    <row spans="1:6" r="6">
      <c t="s" s="4" r="A6">
        <v>653</v>
      </c>
      <c t="n" s="8" r="B6">
        <v>8.4</v>
      </c>
      <c t="n" s="8" r="D6">
        <v>8.4</v>
      </c>
    </row>
    <row spans="1:6" r="7">
      <c t="s" s="4" r="A7">
        <v>654</v>
      </c>
      <c t="n" s="8" r="D7">
        <v>72.8</v>
      </c>
      <c t="n" s="7" r="E7">
        <v>108.5</v>
      </c>
      <c t="n" s="11" r="F7">
        <v>125</v>
      </c>
    </row>
    <row spans="1:6" r="8">
      <c t="s" s="4" r="A8">
        <v>655</v>
      </c>
      <c t="n" s="8" r="D8">
        <v>1.6</v>
      </c>
      <c t="n" s="6" r="E8">
        <v>1</v>
      </c>
      <c t="n" s="8" r="F8">
        <v>4.9</v>
      </c>
    </row>
    <row spans="1:6" r="9">
      <c t="s" s="4" r="A9">
        <v>656</v>
      </c>
      <c t="n" s="6" r="B9">
        <v>598</v>
      </c>
      <c t="n" s="6" r="D9">
        <v>598</v>
      </c>
    </row>
    <row spans="1:6" r="10">
      <c t="s" s="4" r="A10">
        <v>657</v>
      </c>
      <c t="n" s="6" r="B10">
        <v>34</v>
      </c>
      <c t="n" s="6" r="D10">
        <v>34</v>
      </c>
      <c t="n" s="8" r="E10">
        <v>33.5</v>
      </c>
    </row>
    <row spans="1:6" r="11">
      <c t="s" s="4" r="A11">
        <v>658</v>
      </c>
      <c t="n" s="8" r="B11">
        <v>37.5</v>
      </c>
      <c t="n" s="8" r="D11">
        <v>37.5</v>
      </c>
      <c t="n" s="8" r="E11">
        <v>35.4</v>
      </c>
      <c t="n" s="8" r="F11">
        <v>37.7</v>
      </c>
    </row>
    <row spans="1:6" r="12">
      <c t="s" s="4" r="A12">
        <v>659</v>
      </c>
      <c t="n" s="6" r="D12">
        <v>17</v>
      </c>
    </row>
    <row spans="1:6" r="13">
      <c t="s" s="4" r="A13">
        <v>660</v>
      </c>
      <c t="n" s="8" r="B13">
        <v>9.1</v>
      </c>
      <c t="n" s="8" r="D13">
        <v>9.1</v>
      </c>
      <c t="n" s="8" r="E13">
        <v>26.1</v>
      </c>
      <c t="n" s="8" r="F13">
        <v>101.5</v>
      </c>
    </row>
    <row spans="1:6" r="14">
      <c t="s" s="4" r="A14">
        <v>661</v>
      </c>
      <c t="n" s="6" r="B14">
        <v>6</v>
      </c>
      <c t="n" s="6" r="D14">
        <v>6</v>
      </c>
    </row>
    <row spans="1:6" r="15">
      <c t="s" s="4" r="A15">
        <v>662</v>
      </c>
      <c t="n" s="8" r="D15">
        <v>0.5</v>
      </c>
      <c t="n" s="8" r="E15">
        <v>1.1</v>
      </c>
      <c t="n" s="8" r="F15">
        <v>2.3</v>
      </c>
    </row>
    <row spans="1:6" r="16">
      <c t="s" s="4" r="A16">
        <v>663</v>
      </c>
      <c t="n" s="8" r="B16">
        <v>0.5</v>
      </c>
      <c t="n" s="8" r="D16">
        <v>0.5</v>
      </c>
      <c t="n" s="8" r="E16">
        <v>3.1</v>
      </c>
    </row>
    <row spans="1:6" r="17">
      <c t="s" s="4" r="A17">
        <v>664</v>
      </c>
    </row>
    <row spans="1:6" r="18">
      <c t="s" s="3" r="A18">
        <v>650</v>
      </c>
    </row>
    <row spans="1:6" r="19">
      <c t="s" s="4" r="A19">
        <v>657</v>
      </c>
      <c t="n" s="8" r="B19">
        <v>21.3</v>
      </c>
      <c t="n" s="8" r="D19">
        <v>21.3</v>
      </c>
    </row>
    <row spans="1:6" r="20">
      <c t="s" s="4" r="A20">
        <v>665</v>
      </c>
    </row>
    <row spans="1:6" r="21">
      <c t="s" s="3" r="A21">
        <v>650</v>
      </c>
    </row>
    <row spans="1:6" r="22">
      <c t="s" s="4" r="A22">
        <v>657</v>
      </c>
      <c t="n" s="8" r="B22">
        <v>12.7</v>
      </c>
      <c t="n" s="8" r="D22">
        <v>12.7</v>
      </c>
    </row>
    <row spans="1:6" r="23">
      <c t="s" s="4" r="A23">
        <v>666</v>
      </c>
    </row>
    <row spans="1:6" r="24">
      <c t="s" s="3" r="A24">
        <v>650</v>
      </c>
    </row>
    <row spans="1:6" r="25">
      <c t="s" s="4" r="A25">
        <v>667</v>
      </c>
      <c t="n" s="7" r="B25">
        <v>17.2</v>
      </c>
      <c t="n" s="7" r="D25">
        <v>17.2</v>
      </c>
      <c t="n" s="11" r="E25">
        <v>11</v>
      </c>
      <c t="n" s="7" r="F25">
        <v>11.4</v>
      </c>
    </row>
    <row spans="1:6" r="26">
      <c t="s" s="4" r="A26">
        <v>668</v>
      </c>
    </row>
    <row spans="1:6" r="27">
      <c t="s" s="3" r="A27">
        <v>650</v>
      </c>
    </row>
    <row spans="1:6" r="28">
      <c t="s" s="4" r="A28">
        <v>652</v>
      </c>
      <c t="n" s="7" r="C28">
        <v>9.5</v>
      </c>
    </row>
  </sheetData>
  <mergeCells count="2">
    <mergeCell ref="A1:A2"/>
    <mergeCell ref="C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69</v>
      </c>
      <c t="s" s="2" r="B1">
        <v>2</v>
      </c>
      <c t="s" s="2" r="C1">
        <v>32</v>
      </c>
      <c t="s" s="2" r="D1">
        <v>33</v>
      </c>
      <c t="s" s="2" r="E1">
        <v>670</v>
      </c>
    </row>
    <row spans="1:5" r="2">
      <c t="s" s="3" r="A2">
        <v>671</v>
      </c>
    </row>
    <row spans="1:5" r="3">
      <c t="s" s="4" r="A3">
        <v>657</v>
      </c>
      <c t="n" s="11" r="B3">
        <v>34</v>
      </c>
      <c t="n" s="7" r="C3">
        <v>33.5</v>
      </c>
    </row>
    <row spans="1:5" r="4">
      <c t="s" s="4" r="A4">
        <v>672</v>
      </c>
      <c t="n" s="8" r="B4">
        <v>7.6</v>
      </c>
      <c t="n" s="8" r="C4">
        <v>2.6</v>
      </c>
    </row>
    <row spans="1:5" r="5">
      <c t="s" s="4" r="A5">
        <v>673</v>
      </c>
      <c t="n" s="8" r="B5">
        <v>4.1</v>
      </c>
      <c t="n" s="8" r="C5">
        <v>4.4</v>
      </c>
    </row>
    <row spans="1:5" r="6">
      <c t="s" s="4" r="A6">
        <v>674</v>
      </c>
      <c t="n" s="8" r="B6">
        <v>11.8</v>
      </c>
      <c t="n" s="8" r="C6">
        <v>9.1</v>
      </c>
    </row>
    <row spans="1:5" r="7">
      <c t="s" s="4" r="A7">
        <v>675</v>
      </c>
      <c t="n" s="8" r="B7">
        <v>19.4</v>
      </c>
      <c t="n" s="8" r="C7">
        <v>17.7</v>
      </c>
    </row>
    <row spans="1:5" r="8">
      <c t="s" s="4" r="A8">
        <v>130</v>
      </c>
      <c t="n" s="8" r="B8">
        <v>214.4</v>
      </c>
      <c t="n" s="8" r="C8">
        <v>223.1</v>
      </c>
    </row>
    <row spans="1:5" r="9">
      <c t="s" s="4" r="A9">
        <v>640</v>
      </c>
      <c t="n" s="6" r="B9">
        <v>2</v>
      </c>
      <c t="n" s="8" r="C9">
        <v>0.7</v>
      </c>
    </row>
    <row spans="1:5" r="10">
      <c t="s" s="4" r="A10">
        <v>676</v>
      </c>
      <c t="n" s="8" r="B10">
        <v>293.3</v>
      </c>
      <c t="n" s="8" r="C10">
        <v>291.1</v>
      </c>
    </row>
    <row spans="1:5" r="11">
      <c t="s" s="4" r="A11">
        <v>623</v>
      </c>
      <c t="n" s="8" r="B11">
        <v>-38.3</v>
      </c>
      <c t="n" s="8" r="C11">
        <v>-36.8</v>
      </c>
      <c t="n" s="7" r="D11">
        <v>-37.8</v>
      </c>
      <c t="n" s="7" r="E11">
        <v>-35.4</v>
      </c>
    </row>
    <row spans="1:5" r="12">
      <c t="s" s="4" r="A12">
        <v>677</v>
      </c>
      <c t="n" s="6" r="B12">
        <v>255</v>
      </c>
      <c t="n" s="8" r="C12">
        <v>254.3</v>
      </c>
    </row>
    <row spans="1:5" r="13">
      <c t="s" s="3" r="A13">
        <v>678</v>
      </c>
    </row>
    <row spans="1:5" r="14">
      <c t="s" s="4" r="A14">
        <v>679</v>
      </c>
      <c t="n" s="8" r="B14">
        <v>-145.5</v>
      </c>
      <c t="n" s="8" r="C14">
        <v>-20.3</v>
      </c>
    </row>
    <row spans="1:5" r="15">
      <c t="s" s="4" r="A15">
        <v>680</v>
      </c>
      <c t="n" s="8" r="B15">
        <v>-3.7</v>
      </c>
      <c t="n" s="8" r="C15">
        <v>-3.9</v>
      </c>
    </row>
    <row spans="1:5" r="16">
      <c t="s" s="4" r="A16">
        <v>681</v>
      </c>
      <c t="n" s="8" r="B16">
        <v>-4.9</v>
      </c>
      <c t="n" s="8" r="C16">
        <v>-3.9</v>
      </c>
    </row>
    <row spans="1:5" r="17">
      <c t="s" s="4" r="A17">
        <v>640</v>
      </c>
      <c t="n" s="6" r="B17">
        <v>-1</v>
      </c>
      <c t="n" s="8" r="C17">
        <v>1.2</v>
      </c>
    </row>
    <row spans="1:5" r="18">
      <c t="s" s="4" r="A18">
        <v>682</v>
      </c>
      <c t="n" s="8" r="B18">
        <v>-155.1</v>
      </c>
      <c t="n" s="8" r="C18">
        <v>-26.9</v>
      </c>
    </row>
    <row spans="1:5" r="19">
      <c t="s" s="4" r="A19">
        <v>677</v>
      </c>
      <c t="n" s="7" r="B19">
        <v>99.90000000000001</v>
      </c>
      <c t="n" s="7" r="C19">
        <v>22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t="s" s="1" r="A1">
        <v>683</v>
      </c>
      <c t="s" s="2" r="B1">
        <v>1</v>
      </c>
    </row>
    <row spans="1:7" r="2">
      <c t="s" s="2" r="B2">
        <v>2</v>
      </c>
      <c t="s" s="2" r="D2">
        <v>32</v>
      </c>
      <c t="s" s="2" r="F2">
        <v>33</v>
      </c>
    </row>
    <row spans="1:7" r="3">
      <c t="s" s="3" r="A3">
        <v>270</v>
      </c>
    </row>
    <row spans="1:7" r="4">
      <c t="s" s="4" r="A4">
        <v>653</v>
      </c>
      <c t="n" s="7" r="B4">
        <v>8.4</v>
      </c>
    </row>
    <row spans="1:7" r="5">
      <c t="s" s="4" r="A5">
        <v>684</v>
      </c>
      <c t="n" s="6" r="B5">
        <v>6</v>
      </c>
    </row>
    <row spans="1:7" r="6">
      <c t="s" s="4" r="A6">
        <v>685</v>
      </c>
      <c t="n" s="8" r="B6">
        <v>0.5</v>
      </c>
      <c t="n" s="7" r="D6">
        <v>1.1</v>
      </c>
      <c t="n" s="7" r="F6">
        <v>2.3</v>
      </c>
    </row>
    <row spans="1:7" r="7">
      <c t="s" s="3" r="A7">
        <v>686</v>
      </c>
    </row>
    <row spans="1:7" r="8">
      <c t="s" s="4" r="A8">
        <v>687</v>
      </c>
      <c t="n" s="8" r="B8">
        <v>26.1</v>
      </c>
      <c t="n" s="8" r="D8">
        <v>101.5</v>
      </c>
      <c t="n" s="8" r="F8">
        <v>96.59999999999999</v>
      </c>
    </row>
    <row spans="1:7" r="9">
      <c t="s" s="4" r="A9">
        <v>688</v>
      </c>
      <c t="n" s="8" r="B9">
        <v>0.5</v>
      </c>
      <c t="n" s="6" r="D9">
        <v>2</v>
      </c>
      <c t="n" s="8" r="F9">
        <v>5.7</v>
      </c>
    </row>
    <row spans="1:7" r="10">
      <c t="s" s="4" r="A10">
        <v>689</v>
      </c>
      <c t="n" s="8" r="B10">
        <v>0.4</v>
      </c>
      <c t="n" s="8" r="D10">
        <v>0.5</v>
      </c>
      <c t="n" s="8" r="F10">
        <v>0.6</v>
      </c>
    </row>
    <row spans="1:7" r="11">
      <c t="s" s="4" r="A11">
        <v>690</v>
      </c>
      <c t="n" s="6" r="B11">
        <v>0</v>
      </c>
      <c t="n" s="6" r="F11">
        <v>0</v>
      </c>
    </row>
    <row spans="1:7" r="12">
      <c t="s" s="4" r="A12">
        <v>691</v>
      </c>
      <c t="n" s="8" r="B12">
        <v>-0.2</v>
      </c>
      <c t="n" s="8" r="D12">
        <v>-57.1</v>
      </c>
      <c t="s" s="4" r="E12">
        <v>36</v>
      </c>
      <c t="n" s="8" r="F12">
        <v>-0.4</v>
      </c>
      <c t="s" s="4" r="G12">
        <v>36</v>
      </c>
    </row>
    <row spans="1:7" r="13">
      <c t="s" s="4" r="A13">
        <v>692</v>
      </c>
      <c t="n" s="8" r="B13">
        <v>-0.3</v>
      </c>
      <c t="n" s="8" r="D13">
        <v>-3.9</v>
      </c>
      <c t="n" s="6" r="F13">
        <v>-1</v>
      </c>
    </row>
    <row spans="1:7" r="14">
      <c t="s" s="4" r="A14">
        <v>693</v>
      </c>
      <c t="n" s="8" r="D14">
        <v>-0.1</v>
      </c>
    </row>
    <row spans="1:7" r="15">
      <c t="s" s="4" r="A15">
        <v>694</v>
      </c>
      <c t="n" s="8" r="B15">
        <v>-17.4</v>
      </c>
      <c t="s" s="4" r="C15">
        <v>40</v>
      </c>
      <c t="n" s="8" r="D15">
        <v>-16.8</v>
      </c>
      <c t="s" s="4" r="E15">
        <v>55</v>
      </c>
    </row>
    <row spans="1:7" r="16">
      <c t="s" s="4" r="A16">
        <v>695</v>
      </c>
      <c t="n" s="8" r="B16">
        <v>9.1</v>
      </c>
      <c t="n" s="8" r="D16">
        <v>26.1</v>
      </c>
      <c t="n" s="7" r="F16">
        <v>101.5</v>
      </c>
    </row>
    <row spans="1:7" r="17">
      <c t="s" s="4" r="A17">
        <v>696</v>
      </c>
      <c t="n" s="7" r="B17">
        <v>0.5</v>
      </c>
      <c t="n" s="7" r="D17">
        <v>3.1</v>
      </c>
    </row>
    <row spans="1:7" r="18">
      <c t="n" r="A18"/>
    </row>
    <row spans="1:7" r="19">
      <c t="s" s="4" r="A19">
        <v>36</v>
      </c>
      <c t="s" s="4" r="B19">
        <v>697</v>
      </c>
    </row>
    <row spans="1:7" r="20">
      <c t="s" s="4" r="A20">
        <v>40</v>
      </c>
      <c t="s" s="4" r="B20">
        <v>698</v>
      </c>
    </row>
    <row spans="1:7" r="21">
      <c t="s" s="4" r="A21">
        <v>55</v>
      </c>
      <c t="s" s="4" r="B21">
        <v>699</v>
      </c>
    </row>
  </sheetData>
  <mergeCells count="9">
    <mergeCell ref="A1:A2"/>
    <mergeCell ref="B1:G1"/>
    <mergeCell ref="B2:C2"/>
    <mergeCell ref="D2:E2"/>
    <mergeCell ref="F2:G2"/>
    <mergeCell ref="A18:G18"/>
    <mergeCell ref="B19:G19"/>
    <mergeCell ref="B20:G20"/>
    <mergeCell ref="B21:G2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78"/>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21"/>
    <col customWidth="1" max="6" min="6" width="38"/>
    <col customWidth="1" max="7" min="7" width="21"/>
    <col customWidth="1" max="8" min="8" width="21"/>
    <col customWidth="1" max="9" min="9" width="21"/>
    <col customWidth="1" max="10" min="10" width="21"/>
    <col customWidth="1" max="11" min="11" width="21"/>
    <col customWidth="1" max="12" min="12" width="21"/>
  </cols>
  <sheetData>
    <row spans="1:12" r="1">
      <c t="s" s="1" r="A1">
        <v>700</v>
      </c>
      <c t="s" s="2" r="C1">
        <v>701</v>
      </c>
      <c t="s" s="2" r="D1">
        <v>702</v>
      </c>
      <c t="s" s="2" r="E1">
        <v>488</v>
      </c>
      <c t="s" s="2" r="F1">
        <v>703</v>
      </c>
      <c t="s" s="2" r="G1">
        <v>490</v>
      </c>
      <c t="s" s="2" r="H1">
        <v>494</v>
      </c>
      <c t="s" s="2" r="I1">
        <v>704</v>
      </c>
      <c t="s" s="2" r="J1">
        <v>705</v>
      </c>
      <c t="s" s="2" r="K1">
        <v>706</v>
      </c>
      <c t="s" s="2" r="L1">
        <v>707</v>
      </c>
    </row>
    <row spans="1:12" r="2">
      <c t="s" s="3" r="A2">
        <v>708</v>
      </c>
    </row>
    <row spans="1:12" r="3">
      <c t="s" s="4" r="A3">
        <v>709</v>
      </c>
      <c t="n" s="6" r="C3">
        <v>2</v>
      </c>
    </row>
    <row spans="1:12" r="4">
      <c t="s" s="4" r="A4">
        <v>710</v>
      </c>
      <c t="n" s="11" r="C4">
        <v>400</v>
      </c>
    </row>
    <row spans="1:12" r="5">
      <c t="s" s="4" r="A5">
        <v>711</v>
      </c>
      <c t="n" s="7" r="C5">
        <v>1.9</v>
      </c>
    </row>
    <row spans="1:12" r="6">
      <c t="s" s="4" r="A6">
        <v>712</v>
      </c>
      <c t="s" s="4" r="C6">
        <v>713</v>
      </c>
    </row>
    <row spans="1:12" r="7">
      <c t="s" s="4" r="A7">
        <v>714</v>
      </c>
      <c t="n" s="11" r="F7">
        <v>395</v>
      </c>
      <c t="n" s="11" r="G7">
        <v>0</v>
      </c>
    </row>
    <row spans="1:12" r="8">
      <c t="s" s="4" r="A8">
        <v>715</v>
      </c>
      <c t="n" s="11" r="J8">
        <v>400</v>
      </c>
    </row>
    <row spans="1:12" r="9">
      <c t="s" s="4" r="A9">
        <v>716</v>
      </c>
      <c t="n" s="8" r="F9">
        <v>2.6</v>
      </c>
      <c t="n" s="8" r="G9">
        <v>4.6</v>
      </c>
    </row>
    <row spans="1:12" r="10">
      <c t="s" s="4" r="A10">
        <v>717</v>
      </c>
      <c t="n" s="7" r="F10">
        <v>49.9</v>
      </c>
      <c t="n" s="8" r="G10">
        <v>42.4</v>
      </c>
      <c t="n" s="7" r="H10">
        <v>39.9</v>
      </c>
    </row>
    <row spans="1:12" r="11">
      <c t="s" s="4" r="A11">
        <v>718</v>
      </c>
    </row>
    <row spans="1:12" r="12">
      <c t="s" s="3" r="A12">
        <v>708</v>
      </c>
    </row>
    <row spans="1:12" r="13">
      <c t="s" s="4" r="A13">
        <v>719</v>
      </c>
      <c t="n" s="6" r="F13">
        <v>3</v>
      </c>
    </row>
    <row spans="1:12" r="14">
      <c t="s" s="4" r="A14">
        <v>720</v>
      </c>
      <c t="s" s="4" r="F14">
        <v>608</v>
      </c>
    </row>
    <row spans="1:12" r="15">
      <c t="s" s="4" r="A15">
        <v>721</v>
      </c>
    </row>
    <row spans="1:12" r="16">
      <c t="s" s="3" r="A16">
        <v>708</v>
      </c>
    </row>
    <row spans="1:12" r="17">
      <c t="s" s="4" r="A17">
        <v>722</v>
      </c>
      <c t="n" s="11" r="I17">
        <v>450</v>
      </c>
    </row>
    <row spans="1:12" r="18">
      <c t="s" s="4" r="A18">
        <v>723</v>
      </c>
      <c t="s" s="4" r="I18">
        <v>724</v>
      </c>
    </row>
    <row spans="1:12" r="19">
      <c t="s" s="4" r="A19">
        <v>725</v>
      </c>
      <c t="s" s="4" r="B19">
        <v>726</v>
      </c>
      <c t="n" s="11" r="F19">
        <v>450</v>
      </c>
      <c t="n" s="6" r="G19">
        <v>450</v>
      </c>
    </row>
    <row spans="1:12" r="20">
      <c t="s" s="4" r="A20">
        <v>727</v>
      </c>
      <c t="n" s="8" r="F20">
        <v>0.1</v>
      </c>
      <c t="n" s="7" r="I20">
        <v>0.1</v>
      </c>
    </row>
    <row spans="1:12" r="21">
      <c t="s" s="4" r="A21">
        <v>728</v>
      </c>
      <c t="n" s="8" r="I21">
        <v>3.4</v>
      </c>
    </row>
    <row spans="1:12" r="22">
      <c t="s" s="4" r="A22">
        <v>729</v>
      </c>
    </row>
    <row spans="1:12" r="23">
      <c t="s" s="3" r="A23">
        <v>708</v>
      </c>
    </row>
    <row spans="1:12" r="24">
      <c t="s" s="4" r="A24">
        <v>722</v>
      </c>
      <c t="n" s="11" r="I24">
        <v>300</v>
      </c>
    </row>
    <row spans="1:12" r="25">
      <c t="s" s="4" r="A25">
        <v>723</v>
      </c>
      <c t="s" s="4" r="I25">
        <v>730</v>
      </c>
    </row>
    <row spans="1:12" r="26">
      <c t="s" s="4" r="A26">
        <v>725</v>
      </c>
      <c t="s" s="4" r="B26">
        <v>731</v>
      </c>
      <c t="n" s="6" r="F26">
        <v>298</v>
      </c>
      <c t="n" s="8" r="G26">
        <v>297.7</v>
      </c>
    </row>
    <row spans="1:12" r="27">
      <c t="s" s="4" r="A27">
        <v>727</v>
      </c>
      <c t="n" s="6" r="F27">
        <v>2</v>
      </c>
      <c t="n" s="7" r="I27">
        <v>2.9</v>
      </c>
    </row>
    <row spans="1:12" r="28">
      <c t="s" s="4" r="A28">
        <v>728</v>
      </c>
      <c t="n" s="7" r="I28">
        <v>2.5</v>
      </c>
    </row>
    <row spans="1:12" r="29">
      <c t="s" s="4" r="A29">
        <v>732</v>
      </c>
    </row>
    <row spans="1:12" r="30">
      <c t="s" s="3" r="A30">
        <v>708</v>
      </c>
    </row>
    <row spans="1:12" r="31">
      <c t="s" s="4" r="A31">
        <v>722</v>
      </c>
      <c t="n" s="11" r="D31">
        <v>300</v>
      </c>
    </row>
    <row spans="1:12" r="32">
      <c t="s" s="4" r="A32">
        <v>723</v>
      </c>
      <c t="s" s="4" r="D32">
        <v>733</v>
      </c>
    </row>
    <row spans="1:12" r="33">
      <c t="s" s="4" r="A33">
        <v>734</v>
      </c>
      <c t="s" s="4" r="B33">
        <v>735</v>
      </c>
      <c t="n" s="11" r="F33">
        <v>0</v>
      </c>
      <c t="n" s="8" r="G33">
        <v>299.8</v>
      </c>
    </row>
    <row spans="1:12" r="34">
      <c t="s" s="4" r="A34">
        <v>727</v>
      </c>
      <c t="n" s="7" r="D34">
        <v>1.1</v>
      </c>
    </row>
    <row spans="1:12" r="35">
      <c t="s" s="4" r="A35">
        <v>728</v>
      </c>
      <c t="n" s="7" r="D35">
        <v>2.5</v>
      </c>
    </row>
    <row spans="1:12" r="36">
      <c t="s" s="4" r="A36">
        <v>736</v>
      </c>
    </row>
    <row spans="1:12" r="37">
      <c t="s" s="3" r="A37">
        <v>708</v>
      </c>
    </row>
    <row spans="1:12" r="38">
      <c t="s" s="4" r="A38">
        <v>737</v>
      </c>
      <c t="n" s="6" r="G38">
        <v>1000</v>
      </c>
    </row>
    <row spans="1:12" r="39">
      <c t="s" s="4" r="A39">
        <v>738</v>
      </c>
    </row>
    <row spans="1:12" r="40">
      <c t="s" s="3" r="A40">
        <v>708</v>
      </c>
    </row>
    <row spans="1:12" r="41">
      <c t="s" s="4" r="A41">
        <v>739</v>
      </c>
      <c t="n" s="8" r="G41">
        <v>1.8</v>
      </c>
    </row>
    <row spans="1:12" r="42">
      <c t="s" s="4" r="A42">
        <v>740</v>
      </c>
    </row>
    <row spans="1:12" r="43">
      <c t="s" s="3" r="A43">
        <v>708</v>
      </c>
    </row>
    <row spans="1:12" r="44">
      <c t="s" s="4" r="A44">
        <v>722</v>
      </c>
      <c t="n" s="11" r="E44">
        <v>300</v>
      </c>
    </row>
    <row spans="1:12" r="45">
      <c t="s" s="4" r="A45">
        <v>723</v>
      </c>
      <c t="s" s="4" r="E45">
        <v>741</v>
      </c>
    </row>
    <row spans="1:12" r="46">
      <c t="s" s="4" r="A46">
        <v>719</v>
      </c>
      <c t="n" s="6" r="F46">
        <v>2</v>
      </c>
    </row>
    <row spans="1:12" r="47">
      <c t="s" s="4" r="A47">
        <v>720</v>
      </c>
      <c t="s" s="4" r="F47">
        <v>608</v>
      </c>
    </row>
    <row spans="1:12" r="48">
      <c t="s" s="4" r="A48">
        <v>742</v>
      </c>
      <c t="n" s="6" r="F48">
        <v>1</v>
      </c>
    </row>
    <row spans="1:12" r="49">
      <c t="s" s="4" r="A49">
        <v>725</v>
      </c>
      <c t="s" s="4" r="B49">
        <v>743</v>
      </c>
      <c t="n" s="7" r="F49">
        <v>298.9</v>
      </c>
      <c t="n" s="6" r="G49">
        <v>0</v>
      </c>
    </row>
    <row spans="1:12" r="50">
      <c t="s" s="4" r="A50">
        <v>727</v>
      </c>
      <c t="n" s="7" r="E50">
        <v>1.2</v>
      </c>
      <c t="n" s="6" r="F50">
        <v>1</v>
      </c>
    </row>
    <row spans="1:12" r="51">
      <c t="s" s="4" r="A51">
        <v>728</v>
      </c>
      <c t="n" s="7" r="E51">
        <v>2.9</v>
      </c>
    </row>
    <row spans="1:12" r="52">
      <c t="s" s="4" r="A52">
        <v>744</v>
      </c>
    </row>
    <row spans="1:12" r="53">
      <c t="s" s="3" r="A53">
        <v>708</v>
      </c>
    </row>
    <row spans="1:12" r="54">
      <c t="s" s="4" r="A54">
        <v>745</v>
      </c>
      <c t="n" s="8" r="F54">
        <v>1.2</v>
      </c>
      <c t="n" s="8" r="G54">
        <v>1.3</v>
      </c>
    </row>
    <row spans="1:12" r="55">
      <c t="s" s="4" r="A55">
        <v>746</v>
      </c>
    </row>
    <row spans="1:12" r="56">
      <c t="s" s="3" r="A56">
        <v>708</v>
      </c>
    </row>
    <row spans="1:12" r="57">
      <c t="s" s="4" r="A57">
        <v>714</v>
      </c>
      <c t="n" s="6" r="F57">
        <v>20</v>
      </c>
      <c t="n" s="6" r="G57">
        <v>0</v>
      </c>
    </row>
    <row spans="1:12" r="58">
      <c t="s" s="4" r="A58">
        <v>747</v>
      </c>
    </row>
    <row spans="1:12" r="59">
      <c t="s" s="3" r="A59">
        <v>708</v>
      </c>
    </row>
    <row spans="1:12" r="60">
      <c t="s" s="4" r="A60">
        <v>714</v>
      </c>
      <c t="n" s="11" r="F60">
        <v>375</v>
      </c>
      <c t="n" s="6" r="G60">
        <v>0</v>
      </c>
    </row>
    <row spans="1:12" r="61">
      <c t="s" s="4" r="A61">
        <v>748</v>
      </c>
    </row>
    <row spans="1:12" r="62">
      <c t="s" s="3" r="A62">
        <v>708</v>
      </c>
    </row>
    <row spans="1:12" r="63">
      <c t="s" s="4" r="A63">
        <v>749</v>
      </c>
      <c t="s" s="4" r="F63">
        <v>750</v>
      </c>
    </row>
    <row spans="1:12" r="64">
      <c t="s" s="4" r="A64">
        <v>736</v>
      </c>
    </row>
    <row spans="1:12" r="65">
      <c t="s" s="3" r="A65">
        <v>708</v>
      </c>
    </row>
    <row spans="1:12" r="66">
      <c t="s" s="4" r="A66">
        <v>737</v>
      </c>
      <c t="n" s="11" r="F66">
        <v>1000</v>
      </c>
      <c t="n" s="11" r="K66">
        <v>1000</v>
      </c>
      <c t="n" s="11" r="L66">
        <v>800</v>
      </c>
    </row>
    <row spans="1:12" r="67">
      <c t="s" s="4" r="A67">
        <v>751</v>
      </c>
      <c t="s" s="4" r="F67">
        <v>752</v>
      </c>
    </row>
    <row spans="1:12" r="68">
      <c t="s" s="4" r="A68">
        <v>753</v>
      </c>
      <c t="n" s="11" r="F68">
        <v>800</v>
      </c>
    </row>
    <row spans="1:12" r="69">
      <c t="s" s="4" r="A69">
        <v>754</v>
      </c>
      <c t="n" s="7" r="F69">
        <v>382.2</v>
      </c>
      <c t="n" s="7" r="G69">
        <v>604.5</v>
      </c>
    </row>
    <row spans="1:12" r="70">
      <c t="s" s="4" r="A70">
        <v>755</v>
      </c>
      <c t="s" s="4" r="F70">
        <v>756</v>
      </c>
      <c t="s" s="4" r="G70">
        <v>757</v>
      </c>
    </row>
    <row spans="1:12" r="71">
      <c t="n" r="A71"/>
    </row>
    <row spans="1:12" r="72">
      <c t="s" s="4" r="A72">
        <v>36</v>
      </c>
      <c t="s" s="4" r="B72">
        <v>758</v>
      </c>
    </row>
    <row spans="1:12" r="73">
      <c t="s" s="4" r="A73">
        <v>40</v>
      </c>
      <c t="s" s="4" r="B73">
        <v>759</v>
      </c>
    </row>
    <row spans="1:12" r="74">
      <c t="s" s="4" r="A74">
        <v>55</v>
      </c>
      <c t="s" s="4" r="B74">
        <v>760</v>
      </c>
    </row>
    <row spans="1:12" r="75">
      <c t="s" s="4" r="A75">
        <v>59</v>
      </c>
      <c t="s" s="4" r="B75">
        <v>761</v>
      </c>
    </row>
    <row spans="1:12" r="76">
      <c t="s" s="4" r="A76">
        <v>64</v>
      </c>
      <c t="s" s="4" r="B76">
        <v>762</v>
      </c>
    </row>
    <row spans="1:12" r="77">
      <c t="s" s="4" r="A77">
        <v>69</v>
      </c>
      <c t="s" s="4" r="B77">
        <v>763</v>
      </c>
    </row>
    <row spans="1:12" r="78">
      <c t="s" s="4" r="A78">
        <v>76</v>
      </c>
      <c t="s" s="4" r="B78">
        <v>764</v>
      </c>
    </row>
  </sheetData>
  <mergeCells count="9">
    <mergeCell ref="A1:B1"/>
    <mergeCell ref="A71:K71"/>
    <mergeCell ref="B72:K72"/>
    <mergeCell ref="B73:K73"/>
    <mergeCell ref="B74:K74"/>
    <mergeCell ref="B75:K75"/>
    <mergeCell ref="B76:K76"/>
    <mergeCell ref="B77:K77"/>
    <mergeCell ref="B78:K7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 customWidth="1" max="5" min="5" width="14"/>
    <col customWidth="1" max="6" min="6" width="14"/>
    <col customWidth="1" max="7" min="7" width="14"/>
  </cols>
  <sheetData>
    <row spans="1:7" r="1">
      <c t="s" s="1" r="A1">
        <v>765</v>
      </c>
      <c t="s" s="2" r="C1">
        <v>2</v>
      </c>
      <c t="s" s="2" r="D1">
        <v>4</v>
      </c>
      <c t="s" s="2" r="E1">
        <v>32</v>
      </c>
      <c t="s" s="2" r="F1">
        <v>670</v>
      </c>
      <c t="s" s="2" r="G1">
        <v>766</v>
      </c>
    </row>
    <row spans="1:7" r="2">
      <c t="s" s="4" r="A2">
        <v>714</v>
      </c>
      <c t="n" s="11" r="C2">
        <v>395</v>
      </c>
      <c t="n" s="11" r="E2">
        <v>0</v>
      </c>
    </row>
    <row spans="1:7" r="3">
      <c t="s" s="4" r="A3">
        <v>640</v>
      </c>
      <c t="n" s="6" r="C3">
        <v>0</v>
      </c>
      <c t="n" s="8" r="E3">
        <v>0.1</v>
      </c>
    </row>
    <row spans="1:7" r="4">
      <c t="s" s="4" r="A4">
        <v>767</v>
      </c>
      <c t="n" s="6" r="C4">
        <v>20</v>
      </c>
      <c t="n" s="8" r="E4">
        <v>301.1</v>
      </c>
    </row>
    <row spans="1:7" r="5">
      <c t="s" s="3" r="A5">
        <v>768</v>
      </c>
    </row>
    <row spans="1:7" r="6">
      <c t="s" s="4" r="A6">
        <v>714</v>
      </c>
      <c t="n" s="6" r="C6">
        <v>395</v>
      </c>
      <c t="n" s="6" r="E6">
        <v>0</v>
      </c>
    </row>
    <row spans="1:7" r="7">
      <c t="s" s="4" r="A7">
        <v>769</v>
      </c>
      <c t="n" s="8" r="C7">
        <v>382.2</v>
      </c>
      <c t="n" s="8" r="E7">
        <v>604.5</v>
      </c>
    </row>
    <row spans="1:7" r="8">
      <c t="s" s="4" r="A8">
        <v>770</v>
      </c>
      <c t="n" s="8" r="C8">
        <v>1804.1</v>
      </c>
      <c t="n" s="8" r="E8">
        <v>1352.2</v>
      </c>
    </row>
    <row spans="1:7" r="9">
      <c t="s" s="4" r="A9">
        <v>771</v>
      </c>
    </row>
    <row spans="1:7" r="10">
      <c t="s" s="4" r="A10">
        <v>772</v>
      </c>
      <c t="n" s="11" r="G10">
        <v>300</v>
      </c>
    </row>
    <row spans="1:7" r="11">
      <c t="s" s="4" r="A11">
        <v>773</v>
      </c>
      <c t="n" s="7" r="G11">
        <v>1.1</v>
      </c>
    </row>
    <row spans="1:7" r="12">
      <c t="s" s="4" r="A12">
        <v>734</v>
      </c>
      <c t="s" s="4" r="B12">
        <v>774</v>
      </c>
      <c t="n" s="6" r="C12">
        <v>0</v>
      </c>
      <c t="n" s="8" r="E12">
        <v>299.8</v>
      </c>
    </row>
    <row spans="1:7" r="13">
      <c t="s" s="4" r="A13">
        <v>775</v>
      </c>
      <c t="s" s="4" r="B13">
        <v>55</v>
      </c>
      <c t="n" s="6" r="C13">
        <v>0</v>
      </c>
      <c t="n" s="8" r="E13">
        <v>1.2</v>
      </c>
    </row>
    <row spans="1:7" r="14">
      <c t="s" s="4" r="A14">
        <v>721</v>
      </c>
    </row>
    <row spans="1:7" r="15">
      <c t="s" s="4" r="A15">
        <v>772</v>
      </c>
      <c t="n" s="11" r="F15">
        <v>450</v>
      </c>
    </row>
    <row spans="1:7" r="16">
      <c t="s" s="4" r="A16">
        <v>773</v>
      </c>
      <c t="n" s="8" r="C16">
        <v>0.1</v>
      </c>
      <c t="n" s="8" r="F16">
        <v>0.1</v>
      </c>
    </row>
    <row spans="1:7" r="17">
      <c t="s" s="3" r="A17">
        <v>768</v>
      </c>
    </row>
    <row spans="1:7" r="18">
      <c t="s" s="4" r="A18">
        <v>776</v>
      </c>
      <c t="s" s="4" r="B18">
        <v>777</v>
      </c>
      <c t="n" s="6" r="C18">
        <v>450</v>
      </c>
      <c t="n" s="6" r="E18">
        <v>450</v>
      </c>
    </row>
    <row spans="1:7" r="19">
      <c t="s" s="4" r="A19">
        <v>729</v>
      </c>
    </row>
    <row spans="1:7" r="20">
      <c t="s" s="4" r="A20">
        <v>772</v>
      </c>
      <c t="n" s="6" r="F20">
        <v>300</v>
      </c>
    </row>
    <row spans="1:7" r="21">
      <c t="s" s="4" r="A21">
        <v>773</v>
      </c>
      <c t="n" s="6" r="C21">
        <v>2</v>
      </c>
      <c t="n" s="7" r="F21">
        <v>2.9</v>
      </c>
    </row>
    <row spans="1:7" r="22">
      <c t="s" s="3" r="A22">
        <v>768</v>
      </c>
    </row>
    <row spans="1:7" r="23">
      <c t="s" s="4" r="A23">
        <v>776</v>
      </c>
      <c t="s" s="4" r="B23">
        <v>778</v>
      </c>
      <c t="n" s="6" r="C23">
        <v>298</v>
      </c>
      <c t="n" s="8" r="E23">
        <v>297.7</v>
      </c>
    </row>
    <row spans="1:7" r="24">
      <c t="s" s="4" r="A24">
        <v>740</v>
      </c>
    </row>
    <row spans="1:7" r="25">
      <c t="s" s="4" r="A25">
        <v>772</v>
      </c>
      <c t="n" s="11" r="D25">
        <v>300</v>
      </c>
    </row>
    <row spans="1:7" r="26">
      <c t="s" s="4" r="A26">
        <v>773</v>
      </c>
      <c t="n" s="6" r="C26">
        <v>1</v>
      </c>
      <c t="n" s="7" r="D26">
        <v>1.2</v>
      </c>
    </row>
    <row spans="1:7" r="27">
      <c t="s" s="3" r="A27">
        <v>768</v>
      </c>
    </row>
    <row spans="1:7" r="28">
      <c t="s" s="4" r="A28">
        <v>776</v>
      </c>
      <c t="s" s="4" r="B28">
        <v>779</v>
      </c>
      <c t="n" s="8" r="C28">
        <v>298.9</v>
      </c>
      <c t="n" s="6" r="E28">
        <v>0</v>
      </c>
    </row>
    <row spans="1:7" r="29">
      <c t="s" s="4" r="A29">
        <v>746</v>
      </c>
    </row>
    <row spans="1:7" r="30">
      <c t="s" s="4" r="A30">
        <v>714</v>
      </c>
      <c t="n" s="6" r="C30">
        <v>20</v>
      </c>
      <c t="n" s="6" r="E30">
        <v>0</v>
      </c>
    </row>
    <row spans="1:7" r="31">
      <c t="s" s="3" r="A31">
        <v>768</v>
      </c>
    </row>
    <row spans="1:7" r="32">
      <c t="s" s="4" r="A32">
        <v>714</v>
      </c>
      <c t="n" s="6" r="C32">
        <v>20</v>
      </c>
      <c t="n" s="6" r="E32">
        <v>0</v>
      </c>
    </row>
    <row spans="1:7" r="33">
      <c t="s" s="4" r="A33">
        <v>747</v>
      </c>
    </row>
    <row spans="1:7" r="34">
      <c t="s" s="4" r="A34">
        <v>714</v>
      </c>
      <c t="n" s="6" r="C34">
        <v>375</v>
      </c>
      <c t="n" s="6" r="E34">
        <v>0</v>
      </c>
    </row>
    <row spans="1:7" r="35">
      <c t="s" s="3" r="A35">
        <v>768</v>
      </c>
    </row>
    <row spans="1:7" r="36">
      <c t="s" s="4" r="A36">
        <v>714</v>
      </c>
      <c t="n" s="11" r="C36">
        <v>375</v>
      </c>
      <c t="n" s="11" r="E36">
        <v>0</v>
      </c>
    </row>
    <row spans="1:7" r="37">
      <c t="n" r="A37"/>
    </row>
    <row spans="1:7" r="38">
      <c t="s" s="4" r="A38">
        <v>36</v>
      </c>
      <c t="s" s="4" r="B38">
        <v>759</v>
      </c>
    </row>
    <row spans="1:7" r="39">
      <c t="s" s="4" r="A39">
        <v>40</v>
      </c>
      <c t="s" s="4" r="B39">
        <v>762</v>
      </c>
    </row>
    <row spans="1:7" r="40">
      <c t="s" s="4" r="A40">
        <v>55</v>
      </c>
      <c t="s" s="4" r="B40">
        <v>780</v>
      </c>
    </row>
    <row spans="1:7" r="41">
      <c t="s" s="4" r="A41">
        <v>59</v>
      </c>
      <c t="s" s="4" r="B41">
        <v>758</v>
      </c>
    </row>
    <row spans="1:7" r="42">
      <c t="s" s="4" r="A42">
        <v>64</v>
      </c>
      <c t="s" s="4" r="B42">
        <v>760</v>
      </c>
    </row>
    <row spans="1:7" r="43">
      <c t="s" s="4" r="A43">
        <v>69</v>
      </c>
      <c t="s" s="4" r="B43">
        <v>761</v>
      </c>
    </row>
    <row spans="1:7" r="44">
      <c t="s" s="4" r="A44">
        <v>76</v>
      </c>
      <c t="s" s="4" r="B44">
        <v>763</v>
      </c>
    </row>
    <row spans="1:7" r="45">
      <c t="s" s="4" r="A45">
        <v>78</v>
      </c>
      <c t="s" s="4" r="B45">
        <v>764</v>
      </c>
    </row>
  </sheetData>
  <mergeCells count="10">
    <mergeCell ref="A1:B1"/>
    <mergeCell ref="A37:F37"/>
    <mergeCell ref="B38:F38"/>
    <mergeCell ref="B39:F39"/>
    <mergeCell ref="B40:F40"/>
    <mergeCell ref="B41:F41"/>
    <mergeCell ref="B42:F42"/>
    <mergeCell ref="B43:F43"/>
    <mergeCell ref="B44:F44"/>
    <mergeCell ref="B45:F4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O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s>
  <sheetData>
    <row spans="1:15" r="1">
      <c t="s" s="1" r="A1">
        <v>781</v>
      </c>
      <c t="s" s="2" r="B1">
        <v>484</v>
      </c>
      <c t="s" s="2" r="C1">
        <v>485</v>
      </c>
      <c t="s" s="2" r="L1">
        <v>1</v>
      </c>
    </row>
    <row spans="1:15" r="2">
      <c t="s" s="2" r="B2">
        <v>2</v>
      </c>
      <c t="s" s="2" r="C2">
        <v>2</v>
      </c>
      <c t="s" s="2" r="D2">
        <v>579</v>
      </c>
      <c t="s" s="2" r="E2">
        <v>4</v>
      </c>
      <c t="s" s="2" r="F2">
        <v>580</v>
      </c>
      <c t="s" s="2" r="G2">
        <v>32</v>
      </c>
      <c t="s" s="2" r="H2">
        <v>381</v>
      </c>
      <c t="s" s="2" r="I2">
        <v>581</v>
      </c>
      <c t="s" s="2" r="J2">
        <v>582</v>
      </c>
      <c t="s" s="2" r="K2">
        <v>33</v>
      </c>
      <c t="s" s="2" r="L2">
        <v>2</v>
      </c>
      <c t="s" s="2" r="N2">
        <v>32</v>
      </c>
      <c t="s" s="2" r="O2">
        <v>33</v>
      </c>
    </row>
    <row spans="1:15" r="3">
      <c t="s" s="3" r="A3">
        <v>782</v>
      </c>
    </row>
    <row spans="1:15" r="4">
      <c t="s" s="4" r="A4">
        <v>783</v>
      </c>
      <c t="s" s="4" r="L4">
        <v>604</v>
      </c>
    </row>
    <row spans="1:15" r="5">
      <c t="s" s="4" r="A5">
        <v>784</v>
      </c>
      <c t="n" s="11" r="L5">
        <v>31000000</v>
      </c>
      <c t="n" s="11" r="N5">
        <v>15100000</v>
      </c>
      <c t="n" s="11" r="O5">
        <v>17500000</v>
      </c>
    </row>
    <row spans="1:15" r="6">
      <c t="s" s="4" r="A6">
        <v>785</v>
      </c>
      <c t="n" s="6" r="L6">
        <v>46900000</v>
      </c>
      <c t="n" s="6" r="N6">
        <v>23000000</v>
      </c>
      <c t="n" s="6" r="O6">
        <v>24700000</v>
      </c>
    </row>
    <row spans="1:15" r="7">
      <c t="s" s="4" r="A7">
        <v>786</v>
      </c>
      <c t="n" s="6" r="L7">
        <v>500000</v>
      </c>
      <c t="n" s="6" r="N7">
        <v>400000</v>
      </c>
      <c t="n" s="6" r="O7">
        <v>400000</v>
      </c>
    </row>
    <row spans="1:15" r="8">
      <c t="s" s="4" r="A8">
        <v>787</v>
      </c>
      <c t="n" s="6" r="L8">
        <v>-300000</v>
      </c>
      <c t="n" s="6" r="N8">
        <v>-100000</v>
      </c>
      <c t="n" s="6" r="O8">
        <v>-400000</v>
      </c>
    </row>
    <row spans="1:15" r="9">
      <c t="s" s="4" r="A9">
        <v>176</v>
      </c>
      <c t="n" s="6" r="L9">
        <v>6700000</v>
      </c>
      <c t="n" s="6" r="N9">
        <v>7300000</v>
      </c>
      <c t="n" s="6" r="O9">
        <v>33300000</v>
      </c>
    </row>
    <row spans="1:15" r="10">
      <c t="s" s="4" r="A10">
        <v>509</v>
      </c>
      <c t="n" s="11" r="C10">
        <v>800000</v>
      </c>
      <c t="n" s="11" r="D10">
        <v>-100000</v>
      </c>
      <c t="n" s="11" r="E10">
        <v>-38200000</v>
      </c>
      <c t="n" s="11" r="F10">
        <v>0</v>
      </c>
      <c t="n" s="11" r="G10">
        <v>0</v>
      </c>
      <c t="n" s="11" r="H10">
        <v>0</v>
      </c>
      <c t="n" s="11" r="I10">
        <v>0</v>
      </c>
      <c t="n" s="11" r="J10">
        <v>0</v>
      </c>
      <c t="n" s="6" r="L10">
        <v>-37500000</v>
      </c>
      <c t="n" s="6" r="N10">
        <v>0</v>
      </c>
      <c t="n" s="6" r="O10">
        <v>0</v>
      </c>
    </row>
    <row spans="1:15" r="11">
      <c t="s" s="4" r="A11">
        <v>506</v>
      </c>
      <c t="n" s="6" r="G11">
        <v>8500000</v>
      </c>
      <c t="n" s="6" r="H11">
        <v>8500000</v>
      </c>
      <c t="n" s="6" r="N11">
        <v>8500000</v>
      </c>
    </row>
    <row spans="1:15" r="12">
      <c t="s" s="4" r="A12">
        <v>507</v>
      </c>
      <c t="n" s="11" r="B12">
        <v>8300000</v>
      </c>
    </row>
    <row spans="1:15" r="13">
      <c t="s" s="4" r="A13">
        <v>508</v>
      </c>
      <c t="n" s="11" r="K13">
        <v>0</v>
      </c>
      <c t="n" s="6" r="O13">
        <v>0</v>
      </c>
    </row>
    <row spans="1:15" r="14">
      <c t="s" s="4" r="A14">
        <v>788</v>
      </c>
    </row>
    <row spans="1:15" r="15">
      <c t="s" s="3" r="A15">
        <v>782</v>
      </c>
    </row>
    <row spans="1:15" r="16">
      <c t="s" s="4" r="A16">
        <v>789</v>
      </c>
      <c t="n" s="6" r="B16">
        <v>326800000</v>
      </c>
      <c t="n" s="6" r="C16">
        <v>326800000</v>
      </c>
      <c t="n" s="11" r="G16">
        <v>296400000</v>
      </c>
      <c t="n" s="6" r="L16">
        <v>326800000</v>
      </c>
      <c t="n" s="6" r="N16">
        <v>296400000</v>
      </c>
    </row>
    <row spans="1:15" r="17">
      <c t="s" s="4" r="A17">
        <v>790</v>
      </c>
    </row>
    <row spans="1:15" r="18">
      <c t="s" s="3" r="A18">
        <v>782</v>
      </c>
    </row>
    <row spans="1:15" r="19">
      <c t="s" s="4" r="A19">
        <v>791</v>
      </c>
      <c t="n" s="6" r="L19">
        <v>-16000000</v>
      </c>
      <c t="n" s="6" r="N19">
        <v>-7600000</v>
      </c>
      <c t="n" s="6" r="O19">
        <v>-6800000</v>
      </c>
    </row>
    <row spans="1:15" r="20">
      <c t="s" s="4" r="A20">
        <v>98</v>
      </c>
    </row>
    <row spans="1:15" r="21">
      <c t="s" s="3" r="A21">
        <v>782</v>
      </c>
    </row>
    <row spans="1:15" r="22">
      <c t="s" s="4" r="A22">
        <v>509</v>
      </c>
      <c t="n" s="6" r="C22">
        <v>800000</v>
      </c>
      <c t="n" s="11" r="D22">
        <v>-100000</v>
      </c>
      <c t="n" s="11" r="E22">
        <v>-38200000</v>
      </c>
      <c t="n" s="6" r="L22">
        <v>-37500000</v>
      </c>
      <c t="s" s="4" r="M22">
        <v>36</v>
      </c>
      <c t="n" s="11" r="N22">
        <v>0</v>
      </c>
      <c t="n" s="6" r="O22">
        <v>0</v>
      </c>
    </row>
    <row spans="1:15" r="23">
      <c t="s" s="4" r="A23">
        <v>531</v>
      </c>
    </row>
    <row spans="1:15" r="24">
      <c t="s" s="3" r="A24">
        <v>782</v>
      </c>
    </row>
    <row spans="1:15" r="25">
      <c t="s" s="4" r="A25">
        <v>176</v>
      </c>
      <c t="n" s="6" r="K25">
        <v>1700000</v>
      </c>
    </row>
    <row spans="1:15" r="26">
      <c t="s" s="4" r="A26">
        <v>508</v>
      </c>
      <c t="n" s="6" r="K26">
        <v>0</v>
      </c>
      <c t="n" s="6" r="O26">
        <v>0</v>
      </c>
    </row>
    <row spans="1:15" r="27">
      <c t="s" s="4" r="A27">
        <v>532</v>
      </c>
    </row>
    <row spans="1:15" r="28">
      <c t="s" s="3" r="A28">
        <v>782</v>
      </c>
    </row>
    <row spans="1:15" r="29">
      <c t="s" s="4" r="A29">
        <v>176</v>
      </c>
      <c t="n" s="6" r="C29">
        <v>6700000</v>
      </c>
      <c t="n" s="6" r="K29">
        <v>31300000</v>
      </c>
    </row>
    <row spans="1:15" r="30">
      <c t="s" s="4" r="A30">
        <v>508</v>
      </c>
      <c t="n" s="11" r="B30">
        <v>0</v>
      </c>
      <c t="n" s="6" r="C30">
        <v>0</v>
      </c>
      <c t="n" s="6" r="K30">
        <v>0</v>
      </c>
      <c t="n" s="11" r="L30">
        <v>0</v>
      </c>
      <c t="n" s="11" r="O30">
        <v>0</v>
      </c>
    </row>
    <row spans="1:15" r="31">
      <c t="s" s="4" r="A31">
        <v>533</v>
      </c>
    </row>
    <row spans="1:15" r="32">
      <c t="s" s="3" r="A32">
        <v>782</v>
      </c>
    </row>
    <row spans="1:15" r="33">
      <c t="s" s="4" r="A33">
        <v>176</v>
      </c>
      <c t="n" s="6" r="C33">
        <v>2200000</v>
      </c>
      <c t="n" s="11" r="H33">
        <v>7300000</v>
      </c>
      <c t="n" s="6" r="K33">
        <v>28600000</v>
      </c>
    </row>
    <row spans="1:15" r="34">
      <c t="s" s="4" r="A34">
        <v>534</v>
      </c>
    </row>
    <row spans="1:15" r="35">
      <c t="s" s="3" r="A35">
        <v>782</v>
      </c>
    </row>
    <row spans="1:15" r="36">
      <c t="s" s="4" r="A36">
        <v>176</v>
      </c>
      <c t="n" s="11" r="C36">
        <v>4500000</v>
      </c>
      <c t="n" s="11" r="K36">
        <v>2700000</v>
      </c>
    </row>
    <row spans="1:15" r="37">
      <c t="n" r="A37"/>
    </row>
    <row spans="1:15" r="38">
      <c t="s" s="4" r="A38">
        <v>36</v>
      </c>
      <c t="s" s="4" r="B38">
        <v>535</v>
      </c>
    </row>
  </sheetData>
  <mergeCells count="6">
    <mergeCell ref="A1:A2"/>
    <mergeCell ref="C1:K1"/>
    <mergeCell ref="L1:O1"/>
    <mergeCell ref="L2:M2"/>
    <mergeCell ref="A37:O37"/>
    <mergeCell ref="B38:O3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2</v>
      </c>
      <c t="s" s="2" r="B1">
        <v>2</v>
      </c>
      <c t="s" s="2" r="C1">
        <v>32</v>
      </c>
    </row>
    <row spans="1:3" r="2">
      <c t="s" s="3" r="A2">
        <v>793</v>
      </c>
    </row>
    <row spans="1:3" r="3">
      <c t="s" s="4" r="A3">
        <v>794</v>
      </c>
      <c t="n" s="7" r="B3">
        <v>0.5</v>
      </c>
      <c t="n" s="7" r="C3">
        <v>0.4</v>
      </c>
    </row>
    <row spans="1:3" r="4">
      <c t="s" s="4" r="A4">
        <v>795</v>
      </c>
      <c t="n" s="8" r="B4">
        <v>0.3</v>
      </c>
      <c t="n" s="8" r="C4">
        <v>0.1</v>
      </c>
    </row>
    <row spans="1:3" r="5">
      <c t="s" s="4" r="A5">
        <v>796</v>
      </c>
    </row>
    <row spans="1:3" r="6">
      <c t="s" s="3" r="A6">
        <v>793</v>
      </c>
    </row>
    <row spans="1:3" r="7">
      <c t="s" s="4" r="A7">
        <v>794</v>
      </c>
      <c t="n" s="8" r="B7">
        <v>0.5</v>
      </c>
      <c t="n" s="8" r="C7">
        <v>0.4</v>
      </c>
    </row>
    <row spans="1:3" r="8">
      <c t="s" s="4" r="A8">
        <v>795</v>
      </c>
      <c t="n" s="8" r="B8">
        <v>0.3</v>
      </c>
      <c t="n" s="8" r="C8">
        <v>0.1</v>
      </c>
    </row>
    <row spans="1:3" r="9">
      <c t="s" s="4" r="A9">
        <v>797</v>
      </c>
    </row>
    <row spans="1:3" r="10">
      <c t="s" s="3" r="A10">
        <v>793</v>
      </c>
    </row>
    <row spans="1:3" r="11">
      <c t="s" s="4" r="A11">
        <v>795</v>
      </c>
      <c t="n" s="8" r="B11">
        <v>0.3</v>
      </c>
      <c t="n" s="8" r="C11">
        <v>0.1</v>
      </c>
    </row>
    <row spans="1:3" r="12">
      <c t="s" s="4" r="A12">
        <v>798</v>
      </c>
    </row>
    <row spans="1:3" r="13">
      <c t="s" s="3" r="A13">
        <v>793</v>
      </c>
    </row>
    <row spans="1:3" r="14">
      <c t="s" s="4" r="A14">
        <v>794</v>
      </c>
      <c t="n" s="7" r="B14">
        <v>0.5</v>
      </c>
      <c t="n" s="7" r="C14">
        <v>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spans="1:5" r="1">
      <c t="s" s="1" r="A1">
        <v>168</v>
      </c>
      <c t="s" s="2" r="C1">
        <v>1</v>
      </c>
    </row>
    <row spans="1:5" r="2">
      <c t="s" s="2" r="C2">
        <v>2</v>
      </c>
      <c t="s" s="2" r="D2">
        <v>32</v>
      </c>
      <c t="s" s="2" r="E2">
        <v>33</v>
      </c>
    </row>
    <row spans="1:5" r="3">
      <c t="s" s="3" r="A3">
        <v>169</v>
      </c>
    </row>
    <row spans="1:5" r="4">
      <c t="s" s="4" r="A4">
        <v>170</v>
      </c>
      <c t="n" s="7" r="C4">
        <v>173.1</v>
      </c>
      <c t="n" s="7" r="D4">
        <v>297.9</v>
      </c>
      <c t="n" s="7" r="E4">
        <v>262.1</v>
      </c>
    </row>
    <row spans="1:5" r="5">
      <c t="s" s="3" r="A5">
        <v>171</v>
      </c>
    </row>
    <row spans="1:5" r="6">
      <c t="s" s="4" r="A6">
        <v>56</v>
      </c>
      <c t="n" s="8" r="C6">
        <v>-37.5</v>
      </c>
      <c t="n" s="6" r="D6">
        <v>0</v>
      </c>
      <c t="n" s="6" r="E6">
        <v>0</v>
      </c>
    </row>
    <row spans="1:5" r="7">
      <c t="s" s="4" r="A7">
        <v>172</v>
      </c>
      <c t="s" s="4" r="B7">
        <v>36</v>
      </c>
      <c t="n" s="8" r="C7">
        <v>2.1</v>
      </c>
      <c t="n" s="8" r="D7">
        <v>10.1</v>
      </c>
      <c t="n" s="8" r="E7">
        <v>9.800000000000001</v>
      </c>
    </row>
    <row spans="1:5" r="8">
      <c t="s" s="4" r="A8">
        <v>173</v>
      </c>
      <c t="n" s="8" r="C8">
        <v>208.5</v>
      </c>
      <c t="n" s="8" r="D8">
        <v>287.8</v>
      </c>
      <c t="n" s="8" r="E8">
        <v>252.3</v>
      </c>
    </row>
    <row spans="1:5" r="9">
      <c t="s" s="3" r="A9">
        <v>174</v>
      </c>
    </row>
    <row spans="1:5" r="10">
      <c t="s" s="4" r="A10">
        <v>39</v>
      </c>
      <c t="s" s="4" r="B10">
        <v>40</v>
      </c>
      <c t="n" s="8" r="C10">
        <v>58.7</v>
      </c>
      <c t="n" s="8" r="D10">
        <v>52.5</v>
      </c>
      <c t="n" s="8" r="E10">
        <v>60.4</v>
      </c>
    </row>
    <row spans="1:5" r="11">
      <c t="s" s="4" r="A11">
        <v>175</v>
      </c>
      <c t="n" s="8" r="C11">
        <v>39.8</v>
      </c>
      <c t="n" s="8" r="D11">
        <v>32.9</v>
      </c>
      <c t="n" s="8" r="E11">
        <v>33.4</v>
      </c>
    </row>
    <row spans="1:5" r="12">
      <c t="s" s="4" r="A12">
        <v>176</v>
      </c>
      <c t="n" s="8" r="C12">
        <v>6.7</v>
      </c>
      <c t="n" s="8" r="D12">
        <v>7.3</v>
      </c>
      <c t="n" s="8" r="E12">
        <v>33.3</v>
      </c>
    </row>
    <row spans="1:5" r="13">
      <c t="s" s="4" r="A13">
        <v>177</v>
      </c>
      <c t="n" s="6" r="C13">
        <v>7</v>
      </c>
      <c t="n" s="8" r="D13">
        <v>4.4</v>
      </c>
      <c t="n" s="8" r="E13">
        <v>12.2</v>
      </c>
    </row>
    <row spans="1:5" r="14">
      <c t="s" s="4" r="A14">
        <v>178</v>
      </c>
      <c t="n" s="6" r="C14">
        <v>-3</v>
      </c>
      <c t="n" s="8" r="D14">
        <v>-1.6</v>
      </c>
      <c t="n" s="8" r="E14">
        <v>-3.5</v>
      </c>
    </row>
    <row spans="1:5" r="15">
      <c t="s" s="4" r="A15">
        <v>179</v>
      </c>
      <c t="n" s="8" r="C15">
        <v>14.7</v>
      </c>
      <c t="n" s="8" r="D15">
        <v>11.2</v>
      </c>
      <c t="n" s="8" r="E15">
        <v>8.5</v>
      </c>
    </row>
    <row spans="1:5" r="16">
      <c t="s" s="4" r="A16">
        <v>41</v>
      </c>
      <c t="n" s="8" r="C16">
        <v>32.3</v>
      </c>
      <c t="n" s="8" r="D16">
        <v>14.9</v>
      </c>
      <c t="n" s="8" r="E16">
        <v>13.9</v>
      </c>
    </row>
    <row spans="1:5" r="17">
      <c t="s" s="4" r="A17">
        <v>180</v>
      </c>
      <c t="n" s="8" r="C17">
        <v>-20.9</v>
      </c>
      <c t="n" s="8" r="D17">
        <v>-15.4</v>
      </c>
      <c t="n" s="8" r="E17">
        <v>-14.7</v>
      </c>
    </row>
    <row spans="1:5" r="18">
      <c t="s" s="4" r="A18">
        <v>181</v>
      </c>
      <c t="n" s="8" r="C18">
        <v>12.7</v>
      </c>
      <c t="n" s="8" r="D18">
        <v>-67.7</v>
      </c>
      <c t="n" s="8" r="E18">
        <v>18.6</v>
      </c>
    </row>
    <row spans="1:5" r="19">
      <c t="s" s="4" r="A19">
        <v>182</v>
      </c>
      <c t="n" s="8" r="C19">
        <v>-16.7</v>
      </c>
      <c t="n" s="8" r="D19">
        <v>10.2</v>
      </c>
      <c t="n" s="8" r="E19">
        <v>-15.4</v>
      </c>
    </row>
    <row spans="1:5" r="20">
      <c t="s" s="3" r="A20">
        <v>183</v>
      </c>
    </row>
    <row spans="1:5" r="21">
      <c t="s" s="4" r="A21">
        <v>184</v>
      </c>
      <c t="n" s="8" r="C21">
        <v>-24.5</v>
      </c>
      <c t="n" s="8" r="D21">
        <v>-7.5</v>
      </c>
      <c t="n" s="8" r="E21">
        <v>-6.8</v>
      </c>
    </row>
    <row spans="1:5" r="22">
      <c t="s" s="4" r="A22">
        <v>185</v>
      </c>
      <c t="n" s="8" r="C22">
        <v>4.7</v>
      </c>
      <c t="n" s="8" r="D22">
        <v>-5.2</v>
      </c>
      <c t="n" s="8" r="E22">
        <v>14.9</v>
      </c>
    </row>
    <row spans="1:5" r="23">
      <c t="s" s="4" r="A23">
        <v>186</v>
      </c>
      <c t="n" s="8" r="C23">
        <v>41.4</v>
      </c>
      <c t="n" s="8" r="D23">
        <v>-11.9</v>
      </c>
      <c t="n" s="8" r="E23">
        <v>-10.5</v>
      </c>
    </row>
    <row spans="1:5" r="24">
      <c t="s" s="4" r="A24">
        <v>187</v>
      </c>
      <c t="n" s="8" r="C24">
        <v>1.8</v>
      </c>
      <c t="n" s="8" r="D24">
        <v>-5.6</v>
      </c>
      <c t="n" s="8" r="E24">
        <v>-1.5</v>
      </c>
    </row>
    <row spans="1:5" r="25">
      <c t="s" s="4" r="A25">
        <v>188</v>
      </c>
      <c t="n" s="8" r="C25">
        <v>1.4</v>
      </c>
      <c t="n" s="8" r="D25">
        <v>21.6</v>
      </c>
      <c t="n" s="8" r="E25">
        <v>-9.699999999999999</v>
      </c>
    </row>
    <row spans="1:5" r="26">
      <c t="s" s="4" r="A26">
        <v>189</v>
      </c>
      <c t="n" s="8" r="C26">
        <v>-0.6</v>
      </c>
      <c t="n" s="6" r="D26">
        <v>0</v>
      </c>
      <c t="n" s="6" r="E26">
        <v>0</v>
      </c>
    </row>
    <row spans="1:5" r="27">
      <c t="s" s="3" r="A27">
        <v>190</v>
      </c>
    </row>
    <row spans="1:5" r="28">
      <c t="s" s="4" r="A28">
        <v>191</v>
      </c>
      <c t="n" s="8" r="C28">
        <v>14.3</v>
      </c>
      <c t="n" s="8" r="D28">
        <v>37.8</v>
      </c>
      <c t="n" s="8" r="E28">
        <v>-2.7</v>
      </c>
    </row>
    <row spans="1:5" r="29">
      <c t="s" s="4" r="A29">
        <v>192</v>
      </c>
      <c t="n" s="8" r="C29">
        <v>-39.6</v>
      </c>
      <c t="n" s="6" r="D29">
        <v>-65</v>
      </c>
      <c t="n" s="8" r="E29">
        <v>-70.8</v>
      </c>
    </row>
    <row spans="1:5" r="30">
      <c t="s" s="4" r="A30">
        <v>193</v>
      </c>
      <c t="n" s="8" r="C30">
        <v>-1.9</v>
      </c>
      <c t="n" s="8" r="D30">
        <v>-3.3</v>
      </c>
      <c t="n" s="8" r="E30">
        <v>-3.3</v>
      </c>
    </row>
    <row spans="1:5" r="31">
      <c t="s" s="4" r="A31">
        <v>194</v>
      </c>
      <c t="n" s="8" r="C31">
        <v>336.8</v>
      </c>
      <c t="n" s="8" r="D31">
        <v>297.4</v>
      </c>
      <c t="n" s="8" r="E31">
        <v>308.6</v>
      </c>
    </row>
    <row spans="1:5" r="32">
      <c t="s" s="4" r="A32">
        <v>195</v>
      </c>
      <c t="n" s="8" r="C32">
        <v>6.4</v>
      </c>
      <c t="n" s="8" r="D32">
        <v>18.1</v>
      </c>
      <c t="n" s="8" r="E32">
        <v>24.7</v>
      </c>
    </row>
    <row spans="1:5" r="33">
      <c t="s" s="4" r="A33">
        <v>196</v>
      </c>
      <c t="n" s="8" r="C33">
        <v>343.2</v>
      </c>
      <c t="n" s="8" r="D33">
        <v>315.5</v>
      </c>
      <c t="n" s="8" r="E33">
        <v>333.3</v>
      </c>
    </row>
    <row spans="1:5" r="34">
      <c t="s" s="3" r="A34">
        <v>197</v>
      </c>
    </row>
    <row spans="1:5" r="35">
      <c t="s" s="4" r="A35">
        <v>198</v>
      </c>
      <c t="n" s="8" r="C35">
        <v>159.8</v>
      </c>
      <c t="n" s="6" r="D35">
        <v>0</v>
      </c>
      <c t="n" s="8" r="E35">
        <v>0.8</v>
      </c>
    </row>
    <row spans="1:5" r="36">
      <c t="s" s="4" r="A36">
        <v>199</v>
      </c>
      <c t="n" s="8" r="C36">
        <v>-444.2</v>
      </c>
      <c t="n" s="8" r="D36">
        <v>-8.300000000000001</v>
      </c>
      <c t="n" s="6" r="E36">
        <v>0</v>
      </c>
    </row>
    <row spans="1:5" r="37">
      <c t="s" s="4" r="A37">
        <v>200</v>
      </c>
      <c t="n" s="8" r="C37">
        <v>-6.3</v>
      </c>
      <c t="n" s="6" r="D37">
        <v>0</v>
      </c>
      <c t="n" s="6" r="E37">
        <v>0</v>
      </c>
    </row>
    <row spans="1:5" r="38">
      <c t="s" s="4" r="A38">
        <v>201</v>
      </c>
      <c t="n" s="8" r="C38">
        <v>-15.6</v>
      </c>
      <c t="n" s="8" r="D38">
        <v>-7.7</v>
      </c>
      <c t="n" s="8" r="E38">
        <v>-7.2</v>
      </c>
    </row>
    <row spans="1:5" r="39">
      <c t="s" s="4" r="A39">
        <v>202</v>
      </c>
      <c t="s" s="4" r="B39">
        <v>55</v>
      </c>
      <c t="n" s="8" r="C39">
        <v>-12.8</v>
      </c>
      <c t="n" s="8" r="D39">
        <v>-9.800000000000001</v>
      </c>
      <c t="n" s="8" r="E39">
        <v>-7.1</v>
      </c>
    </row>
    <row spans="1:5" r="40">
      <c t="s" s="4" r="A40">
        <v>203</v>
      </c>
      <c t="s" s="4" r="B40">
        <v>59</v>
      </c>
      <c t="n" s="6" r="C40">
        <v>-52</v>
      </c>
      <c t="n" s="8" r="D40">
        <v>-37.4</v>
      </c>
      <c t="n" s="8" r="E40">
        <v>-42.2</v>
      </c>
    </row>
    <row spans="1:5" r="41">
      <c t="s" s="4" r="A41">
        <v>204</v>
      </c>
      <c t="n" s="6" r="C41">
        <v>0</v>
      </c>
      <c t="n" s="8" r="D41">
        <v>-0.1</v>
      </c>
      <c t="n" s="8" r="E41">
        <v>-0.2</v>
      </c>
    </row>
    <row spans="1:5" r="42">
      <c t="s" s="4" r="A42">
        <v>205</v>
      </c>
      <c t="n" s="8" r="C42">
        <v>-371.1</v>
      </c>
      <c t="n" s="8" r="D42">
        <v>-63.3</v>
      </c>
      <c t="n" s="8" r="E42">
        <v>-55.9</v>
      </c>
    </row>
    <row spans="1:5" r="43">
      <c t="s" s="4" r="A43">
        <v>206</v>
      </c>
      <c t="n" s="8" r="C43">
        <v>-5.4</v>
      </c>
      <c t="n" s="8" r="D43">
        <v>-6.7</v>
      </c>
      <c t="n" s="8" r="E43">
        <v>-5.7</v>
      </c>
    </row>
    <row spans="1:5" r="44">
      <c t="s" s="4" r="A44">
        <v>207</v>
      </c>
      <c t="n" s="8" r="C44">
        <v>-376.5</v>
      </c>
      <c t="n" s="6" r="D44">
        <v>-70</v>
      </c>
      <c t="n" s="8" r="E44">
        <v>-61.6</v>
      </c>
    </row>
    <row spans="1:5" r="45">
      <c t="s" s="3" r="A45">
        <v>208</v>
      </c>
    </row>
    <row spans="1:5" r="46">
      <c t="s" s="4" r="A46">
        <v>209</v>
      </c>
      <c t="n" s="6" r="C46">
        <v>0</v>
      </c>
      <c t="n" s="6" r="D46">
        <v>-225</v>
      </c>
      <c t="n" s="6" r="E46">
        <v>-420</v>
      </c>
    </row>
    <row spans="1:5" r="47">
      <c t="s" s="4" r="A47">
        <v>210</v>
      </c>
      <c t="n" s="8" r="C47">
        <v>8.4</v>
      </c>
      <c t="n" s="8" r="D47">
        <v>7.7</v>
      </c>
      <c t="n" s="8" r="E47">
        <v>69.59999999999999</v>
      </c>
    </row>
    <row spans="1:5" r="48">
      <c t="s" s="4" r="A48">
        <v>211</v>
      </c>
      <c t="n" s="8" r="C48">
        <v>-4.7</v>
      </c>
      <c t="n" s="8" r="D48">
        <v>-1.4</v>
      </c>
      <c t="n" s="6" r="E48">
        <v>0</v>
      </c>
    </row>
    <row spans="1:5" r="49">
      <c t="s" s="4" r="A49">
        <v>212</v>
      </c>
      <c t="n" s="6" r="C49">
        <v>-300</v>
      </c>
      <c t="n" s="6" r="D49">
        <v>0</v>
      </c>
      <c t="n" s="6" r="E49">
        <v>0</v>
      </c>
    </row>
    <row spans="1:5" r="50">
      <c t="s" s="4" r="A50">
        <v>213</v>
      </c>
      <c t="n" s="8" r="C50">
        <v>298.8</v>
      </c>
      <c t="n" s="6" r="D50">
        <v>0</v>
      </c>
      <c t="n" s="6" r="E50">
        <v>0</v>
      </c>
    </row>
    <row spans="1:5" r="51">
      <c t="s" s="4" r="A51">
        <v>214</v>
      </c>
      <c t="n" s="8" r="C51">
        <v>-66.7</v>
      </c>
      <c t="n" s="6" r="D51">
        <v>-64</v>
      </c>
      <c t="n" s="8" r="E51">
        <v>-62.5</v>
      </c>
    </row>
    <row spans="1:5" r="52">
      <c t="s" s="4" r="A52">
        <v>215</v>
      </c>
      <c t="n" s="8" r="C52">
        <v>1509.2</v>
      </c>
      <c t="n" s="8" r="D52">
        <v>1109.1</v>
      </c>
      <c t="n" s="8" r="E52">
        <v>606.2</v>
      </c>
    </row>
    <row spans="1:5" r="53">
      <c t="s" s="4" r="A53">
        <v>216</v>
      </c>
      <c t="n" s="6" r="C53">
        <v>400</v>
      </c>
      <c t="n" s="6" r="D53">
        <v>0</v>
      </c>
      <c t="n" s="6" r="E53">
        <v>0</v>
      </c>
    </row>
    <row spans="1:5" r="54">
      <c t="s" s="4" r="A54">
        <v>217</v>
      </c>
      <c t="n" s="8" r="C54">
        <v>-1731.5</v>
      </c>
      <c t="n" s="8" r="D54">
        <v>-971.1</v>
      </c>
      <c t="n" s="8" r="E54">
        <v>-379.9</v>
      </c>
    </row>
    <row spans="1:5" r="55">
      <c t="s" s="4" r="A55">
        <v>218</v>
      </c>
      <c t="n" s="6" r="C55">
        <v>-5</v>
      </c>
      <c t="n" s="6" r="D55">
        <v>0</v>
      </c>
      <c t="n" s="6" r="E55">
        <v>0</v>
      </c>
    </row>
    <row spans="1:5" r="56">
      <c t="s" s="4" r="A56">
        <v>178</v>
      </c>
      <c t="n" s="6" r="C56">
        <v>3</v>
      </c>
      <c t="n" s="8" r="D56">
        <v>1.6</v>
      </c>
      <c t="n" s="8" r="E56">
        <v>3.5</v>
      </c>
    </row>
    <row spans="1:5" r="57">
      <c t="s" s="4" r="A57">
        <v>219</v>
      </c>
      <c t="n" s="8" r="C57">
        <v>-0.2</v>
      </c>
      <c t="n" s="8" r="D57">
        <v>-0.6</v>
      </c>
      <c t="n" s="8" r="E57">
        <v>-0.6</v>
      </c>
    </row>
    <row spans="1:5" r="58">
      <c t="s" s="4" r="A58">
        <v>204</v>
      </c>
      <c t="n" s="8" r="C58">
        <v>-0.6</v>
      </c>
      <c t="n" s="8" r="D58">
        <v>-0.7</v>
      </c>
      <c t="n" s="8" r="E58">
        <v>-0.6</v>
      </c>
    </row>
    <row spans="1:5" r="59">
      <c t="s" s="4" r="A59">
        <v>220</v>
      </c>
      <c t="n" s="8" r="C59">
        <v>110.7</v>
      </c>
      <c t="n" s="8" r="D59">
        <v>-144.4</v>
      </c>
      <c t="n" s="8" r="E59">
        <v>-184.3</v>
      </c>
    </row>
    <row spans="1:5" r="60">
      <c t="s" s="4" r="A60">
        <v>221</v>
      </c>
      <c t="n" s="8" r="C60">
        <v>-31.1</v>
      </c>
      <c t="n" s="8" r="D60">
        <v>-17.6</v>
      </c>
      <c t="n" s="8" r="E60">
        <v>-0.6</v>
      </c>
    </row>
    <row spans="1:5" r="61">
      <c t="s" s="4" r="A61">
        <v>222</v>
      </c>
      <c t="n" s="8" r="C61">
        <v>46.3</v>
      </c>
      <c t="n" s="8" r="D61">
        <v>83.5</v>
      </c>
      <c t="n" s="8" r="E61">
        <v>86.8</v>
      </c>
    </row>
    <row spans="1:5" r="62">
      <c t="s" s="4" r="A62">
        <v>223</v>
      </c>
      <c t="n" s="8" r="C62">
        <v>319.4</v>
      </c>
      <c t="n" s="8" r="D62">
        <v>235.9</v>
      </c>
      <c t="n" s="8" r="E62">
        <v>149.1</v>
      </c>
    </row>
    <row spans="1:5" r="63">
      <c t="s" s="4" r="A63">
        <v>224</v>
      </c>
      <c t="n" s="8" r="C63">
        <v>365.7</v>
      </c>
      <c t="n" s="8" r="D63">
        <v>319.4</v>
      </c>
      <c t="n" s="8" r="E63">
        <v>235.9</v>
      </c>
    </row>
    <row spans="1:5" r="64">
      <c t="s" s="4" r="A64">
        <v>225</v>
      </c>
      <c t="n" s="6" r="C64">
        <v>0</v>
      </c>
      <c t="n" s="8" r="D64">
        <v>3.1</v>
      </c>
      <c t="n" s="6" r="E64">
        <v>7</v>
      </c>
    </row>
    <row spans="1:5" r="65">
      <c t="s" s="4" r="A65">
        <v>226</v>
      </c>
      <c t="n" s="8" r="C65">
        <v>365.7</v>
      </c>
      <c t="n" s="8" r="D65">
        <v>316.3</v>
      </c>
      <c t="n" s="8" r="E65">
        <v>228.9</v>
      </c>
    </row>
    <row spans="1:5" r="66">
      <c t="s" s="3" r="A66">
        <v>227</v>
      </c>
    </row>
    <row spans="1:5" r="67">
      <c t="s" s="4" r="A67">
        <v>228</v>
      </c>
      <c t="n" s="8" r="C67">
        <v>71.2</v>
      </c>
      <c t="n" s="8" r="D67">
        <v>107.5</v>
      </c>
      <c t="n" s="8" r="E67">
        <v>120.1</v>
      </c>
    </row>
    <row spans="1:5" r="68">
      <c t="s" s="4" r="A68">
        <v>229</v>
      </c>
      <c t="n" s="7" r="C68">
        <v>49.9</v>
      </c>
      <c t="n" s="7" r="D68">
        <v>42.4</v>
      </c>
      <c t="n" s="7" r="E68">
        <v>39.9</v>
      </c>
    </row>
    <row spans="1:5" r="69">
      <c t="n" r="A69"/>
    </row>
    <row spans="1:5" r="70">
      <c t="s" s="4" r="A70">
        <v>36</v>
      </c>
      <c t="s" s="4" r="B70">
        <v>87</v>
      </c>
    </row>
    <row spans="1:5" r="71">
      <c t="s" s="4" r="A71">
        <v>40</v>
      </c>
      <c t="s" s="4" r="B71">
        <v>86</v>
      </c>
    </row>
    <row spans="1:5" r="72">
      <c t="s" s="4" r="A72">
        <v>55</v>
      </c>
      <c t="s" s="4" r="B72">
        <v>230</v>
      </c>
    </row>
    <row spans="1:5" r="73">
      <c t="s" s="4" r="A73">
        <v>59</v>
      </c>
      <c t="s" s="4" r="B73">
        <v>231</v>
      </c>
    </row>
  </sheetData>
  <mergeCells count="7">
    <mergeCell ref="A1:B2"/>
    <mergeCell ref="C1:E1"/>
    <mergeCell ref="A69:D69"/>
    <mergeCell ref="B70:D70"/>
    <mergeCell ref="B71:D71"/>
    <mergeCell ref="B72:D72"/>
    <mergeCell ref="B73:D7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9</v>
      </c>
      <c t="s" s="2" r="B1">
        <v>1</v>
      </c>
    </row>
    <row spans="1:4" r="2">
      <c t="s" s="2" r="B2">
        <v>2</v>
      </c>
      <c t="s" s="2" r="C2">
        <v>32</v>
      </c>
      <c t="s" s="2" r="D2">
        <v>33</v>
      </c>
    </row>
    <row spans="1:4" r="3">
      <c t="s" s="4" r="A3">
        <v>788</v>
      </c>
    </row>
    <row spans="1:4" r="4">
      <c t="s" s="3" r="A4">
        <v>800</v>
      </c>
    </row>
    <row spans="1:4" r="5">
      <c t="s" s="4" r="A5">
        <v>801</v>
      </c>
      <c t="n" s="11" r="B5">
        <v>-16</v>
      </c>
      <c t="n" s="7" r="C5">
        <v>-7.6</v>
      </c>
      <c t="n" s="7" r="D5">
        <v>-6.8</v>
      </c>
    </row>
    <row spans="1:4" r="6">
      <c t="s" s="4" r="A6">
        <v>802</v>
      </c>
    </row>
    <row spans="1:4" r="7">
      <c t="s" s="3" r="A7">
        <v>800</v>
      </c>
    </row>
    <row spans="1:4" r="8">
      <c t="s" s="4" r="A8">
        <v>801</v>
      </c>
      <c t="n" s="7" r="B8">
        <v>-0.1</v>
      </c>
      <c t="n" s="11" r="C8">
        <v>0</v>
      </c>
      <c t="n" s="11" r="D8">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s="1" r="A1">
        <v>803</v>
      </c>
      <c t="s" s="2" r="C1">
        <v>2</v>
      </c>
      <c t="s" s="2" r="E1">
        <v>32</v>
      </c>
      <c t="s" s="2" r="G1">
        <v>381</v>
      </c>
    </row>
    <row spans="1:7" r="2">
      <c t="s" s="3" r="A2">
        <v>782</v>
      </c>
    </row>
    <row spans="1:7" r="3">
      <c t="s" s="4" r="A3">
        <v>383</v>
      </c>
      <c t="n" s="7" r="G3">
        <v>15.3</v>
      </c>
    </row>
    <row spans="1:7" r="4">
      <c t="s" s="3" r="A4">
        <v>804</v>
      </c>
    </row>
    <row spans="1:7" r="5">
      <c t="s" s="4" r="A5">
        <v>805</v>
      </c>
      <c t="n" s="7" r="C5">
        <v>346.3</v>
      </c>
      <c t="s" s="4" r="D5">
        <v>36</v>
      </c>
      <c t="n" s="7" r="E5">
        <v>126.1</v>
      </c>
      <c t="s" s="4" r="F5">
        <v>40</v>
      </c>
    </row>
    <row spans="1:7" r="6">
      <c t="s" s="4" r="A6">
        <v>806</v>
      </c>
    </row>
    <row spans="1:7" r="7">
      <c t="s" s="3" r="A7">
        <v>804</v>
      </c>
    </row>
    <row spans="1:7" r="8">
      <c t="s" s="4" r="A8">
        <v>807</v>
      </c>
      <c t="n" s="8" r="C8">
        <v>0.5</v>
      </c>
      <c t="s" s="4" r="D8">
        <v>55</v>
      </c>
      <c t="n" s="8" r="E8">
        <v>0.4</v>
      </c>
      <c t="s" s="4" r="F8">
        <v>59</v>
      </c>
    </row>
    <row spans="1:7" r="9">
      <c t="s" s="4" r="A9">
        <v>808</v>
      </c>
    </row>
    <row spans="1:7" r="10">
      <c t="s" s="3" r="A10">
        <v>809</v>
      </c>
    </row>
    <row spans="1:7" r="11">
      <c t="s" s="4" r="A11">
        <v>810</v>
      </c>
      <c t="n" s="8" r="C11">
        <v>0.3</v>
      </c>
      <c t="s" s="4" r="D11">
        <v>55</v>
      </c>
      <c t="n" s="8" r="E11">
        <v>0.1</v>
      </c>
      <c t="s" s="4" r="F11">
        <v>59</v>
      </c>
    </row>
    <row spans="1:7" r="12">
      <c t="s" s="4" r="A12">
        <v>811</v>
      </c>
    </row>
    <row spans="1:7" r="13">
      <c t="s" s="3" r="A13">
        <v>804</v>
      </c>
    </row>
    <row spans="1:7" r="14">
      <c t="s" s="4" r="A14">
        <v>805</v>
      </c>
      <c t="n" s="8" r="C14">
        <v>346.3</v>
      </c>
      <c t="s" s="4" r="D14">
        <v>36</v>
      </c>
      <c t="n" s="8" r="E14">
        <v>126.1</v>
      </c>
      <c t="s" s="4" r="F14">
        <v>40</v>
      </c>
    </row>
    <row spans="1:7" r="15">
      <c t="s" s="4" r="A15">
        <v>812</v>
      </c>
    </row>
    <row spans="1:7" r="16">
      <c t="s" s="3" r="A16">
        <v>804</v>
      </c>
    </row>
    <row spans="1:7" r="17">
      <c t="s" s="4" r="A17">
        <v>807</v>
      </c>
      <c t="n" s="6" r="C17">
        <v>0</v>
      </c>
      <c t="s" s="4" r="D17">
        <v>55</v>
      </c>
      <c t="n" s="6" r="E17">
        <v>0</v>
      </c>
      <c t="s" s="4" r="F17">
        <v>59</v>
      </c>
    </row>
    <row spans="1:7" r="18">
      <c t="s" s="4" r="A18">
        <v>813</v>
      </c>
    </row>
    <row spans="1:7" r="19">
      <c t="s" s="3" r="A19">
        <v>809</v>
      </c>
    </row>
    <row spans="1:7" r="20">
      <c t="s" s="4" r="A20">
        <v>810</v>
      </c>
      <c t="n" s="6" r="C20">
        <v>0</v>
      </c>
      <c t="s" s="4" r="D20">
        <v>55</v>
      </c>
      <c t="n" s="6" r="E20">
        <v>0</v>
      </c>
      <c t="s" s="4" r="F20">
        <v>59</v>
      </c>
    </row>
    <row spans="1:7" r="21">
      <c t="s" s="4" r="A21">
        <v>814</v>
      </c>
    </row>
    <row spans="1:7" r="22">
      <c t="s" s="3" r="A22">
        <v>804</v>
      </c>
    </row>
    <row spans="1:7" r="23">
      <c t="s" s="4" r="A23">
        <v>805</v>
      </c>
      <c t="n" s="6" r="C23">
        <v>0</v>
      </c>
      <c t="s" s="4" r="D23">
        <v>36</v>
      </c>
      <c t="n" s="6" r="E23">
        <v>0</v>
      </c>
      <c t="s" s="4" r="F23">
        <v>40</v>
      </c>
    </row>
    <row spans="1:7" r="24">
      <c t="s" s="4" r="A24">
        <v>815</v>
      </c>
    </row>
    <row spans="1:7" r="25">
      <c t="s" s="3" r="A25">
        <v>804</v>
      </c>
    </row>
    <row spans="1:7" r="26">
      <c t="s" s="4" r="A26">
        <v>807</v>
      </c>
      <c t="n" s="8" r="C26">
        <v>0.5</v>
      </c>
      <c t="s" s="4" r="D26">
        <v>55</v>
      </c>
      <c t="n" s="8" r="E26">
        <v>0.4</v>
      </c>
      <c t="s" s="4" r="F26">
        <v>59</v>
      </c>
    </row>
    <row spans="1:7" r="27">
      <c t="s" s="4" r="A27">
        <v>816</v>
      </c>
    </row>
    <row spans="1:7" r="28">
      <c t="s" s="3" r="A28">
        <v>809</v>
      </c>
    </row>
    <row spans="1:7" r="29">
      <c t="s" s="4" r="A29">
        <v>810</v>
      </c>
      <c t="n" s="8" r="C29">
        <v>0.3</v>
      </c>
      <c t="s" s="4" r="D29">
        <v>55</v>
      </c>
      <c t="n" s="8" r="E29">
        <v>0.1</v>
      </c>
      <c t="s" s="4" r="F29">
        <v>59</v>
      </c>
    </row>
    <row spans="1:7" r="30">
      <c t="s" s="4" r="A30">
        <v>817</v>
      </c>
    </row>
    <row spans="1:7" r="31">
      <c t="s" s="3" r="A31">
        <v>804</v>
      </c>
    </row>
    <row spans="1:7" r="32">
      <c t="s" s="4" r="A32">
        <v>805</v>
      </c>
      <c t="n" s="6" r="C32">
        <v>0</v>
      </c>
      <c t="s" s="4" r="D32">
        <v>36</v>
      </c>
      <c t="n" s="6" r="E32">
        <v>0</v>
      </c>
      <c t="s" s="4" r="F32">
        <v>40</v>
      </c>
    </row>
    <row spans="1:7" r="33">
      <c t="s" s="4" r="A33">
        <v>818</v>
      </c>
    </row>
    <row spans="1:7" r="34">
      <c t="s" s="3" r="A34">
        <v>804</v>
      </c>
    </row>
    <row spans="1:7" r="35">
      <c t="s" s="4" r="A35">
        <v>807</v>
      </c>
      <c t="n" s="6" r="C35">
        <v>0</v>
      </c>
      <c t="s" s="4" r="D35">
        <v>55</v>
      </c>
      <c t="n" s="6" r="E35">
        <v>0</v>
      </c>
      <c t="s" s="4" r="F35">
        <v>59</v>
      </c>
    </row>
    <row spans="1:7" r="36">
      <c t="s" s="4" r="A36">
        <v>819</v>
      </c>
    </row>
    <row spans="1:7" r="37">
      <c t="s" s="3" r="A37">
        <v>809</v>
      </c>
    </row>
    <row spans="1:7" r="38">
      <c t="s" s="4" r="A38">
        <v>810</v>
      </c>
      <c t="n" s="6" r="C38">
        <v>0</v>
      </c>
      <c t="s" s="4" r="D38">
        <v>55</v>
      </c>
      <c t="n" s="11" r="E38">
        <v>0</v>
      </c>
      <c t="s" s="4" r="F38">
        <v>59</v>
      </c>
    </row>
    <row spans="1:7" r="39">
      <c t="s" s="4" r="A39">
        <v>820</v>
      </c>
    </row>
    <row spans="1:7" r="40">
      <c t="s" s="3" r="A40">
        <v>809</v>
      </c>
    </row>
    <row spans="1:7" r="41">
      <c t="s" s="4" r="A41">
        <v>810</v>
      </c>
      <c t="s" s="4" r="B41">
        <v>64</v>
      </c>
      <c t="n" s="6" r="C41">
        <v>6</v>
      </c>
    </row>
    <row spans="1:7" r="42">
      <c t="s" s="4" r="A42">
        <v>821</v>
      </c>
    </row>
    <row spans="1:7" r="43">
      <c t="s" s="3" r="A43">
        <v>809</v>
      </c>
    </row>
    <row spans="1:7" r="44">
      <c t="s" s="4" r="A44">
        <v>810</v>
      </c>
      <c t="s" s="4" r="B44">
        <v>64</v>
      </c>
      <c t="n" s="6" r="C44">
        <v>0</v>
      </c>
    </row>
    <row spans="1:7" r="45">
      <c t="s" s="4" r="A45">
        <v>822</v>
      </c>
    </row>
    <row spans="1:7" r="46">
      <c t="s" s="3" r="A46">
        <v>809</v>
      </c>
    </row>
    <row spans="1:7" r="47">
      <c t="s" s="4" r="A47">
        <v>810</v>
      </c>
      <c t="s" s="4" r="B47">
        <v>64</v>
      </c>
      <c t="n" s="6" r="C47">
        <v>0</v>
      </c>
    </row>
    <row spans="1:7" r="48">
      <c t="s" s="4" r="A48">
        <v>823</v>
      </c>
    </row>
    <row spans="1:7" r="49">
      <c t="s" s="3" r="A49">
        <v>809</v>
      </c>
    </row>
    <row spans="1:7" r="50">
      <c t="s" s="4" r="A50">
        <v>810</v>
      </c>
      <c t="s" s="4" r="B50">
        <v>64</v>
      </c>
      <c t="n" s="6" r="C50">
        <v>6</v>
      </c>
    </row>
    <row spans="1:7" r="51">
      <c t="s" s="4" r="A51">
        <v>824</v>
      </c>
    </row>
    <row spans="1:7" r="52">
      <c t="s" s="3" r="A52">
        <v>809</v>
      </c>
    </row>
    <row spans="1:7" r="53">
      <c t="s" s="4" r="A53">
        <v>810</v>
      </c>
      <c t="s" s="4" r="B53">
        <v>64</v>
      </c>
      <c t="n" s="8" r="C53">
        <v>9.1</v>
      </c>
    </row>
    <row spans="1:7" r="54">
      <c t="s" s="4" r="A54">
        <v>825</v>
      </c>
    </row>
    <row spans="1:7" r="55">
      <c t="s" s="3" r="A55">
        <v>809</v>
      </c>
    </row>
    <row spans="1:7" r="56">
      <c t="s" s="4" r="A56">
        <v>810</v>
      </c>
      <c t="s" s="4" r="B56">
        <v>64</v>
      </c>
      <c t="n" s="6" r="C56">
        <v>0</v>
      </c>
    </row>
    <row spans="1:7" r="57">
      <c t="s" s="4" r="A57">
        <v>826</v>
      </c>
    </row>
    <row spans="1:7" r="58">
      <c t="s" s="3" r="A58">
        <v>809</v>
      </c>
    </row>
    <row spans="1:7" r="59">
      <c t="s" s="4" r="A59">
        <v>810</v>
      </c>
      <c t="s" s="4" r="B59">
        <v>64</v>
      </c>
      <c t="n" s="6" r="C59">
        <v>0</v>
      </c>
    </row>
    <row spans="1:7" r="60">
      <c t="s" s="4" r="A60">
        <v>827</v>
      </c>
    </row>
    <row spans="1:7" r="61">
      <c t="s" s="3" r="A61">
        <v>809</v>
      </c>
    </row>
    <row spans="1:7" r="62">
      <c t="s" s="4" r="A62">
        <v>810</v>
      </c>
      <c t="s" s="4" r="B62">
        <v>64</v>
      </c>
      <c t="n" s="7" r="C62">
        <v>9.1</v>
      </c>
    </row>
    <row spans="1:7" r="63">
      <c t="n" r="A63"/>
    </row>
    <row spans="1:7" r="64">
      <c t="s" s="4" r="A64">
        <v>36</v>
      </c>
      <c t="s" s="4" r="B64">
        <v>828</v>
      </c>
    </row>
    <row spans="1:7" r="65">
      <c t="s" s="4" r="A65">
        <v>40</v>
      </c>
      <c t="s" s="4" r="B65">
        <v>828</v>
      </c>
    </row>
    <row spans="1:7" r="66">
      <c t="s" s="4" r="A66">
        <v>55</v>
      </c>
      <c t="s" s="4" r="B66">
        <v>829</v>
      </c>
    </row>
    <row spans="1:7" r="67">
      <c t="s" s="4" r="A67">
        <v>59</v>
      </c>
      <c t="s" s="4" r="B67">
        <v>829</v>
      </c>
    </row>
    <row spans="1:7" r="68">
      <c t="s" s="4" r="A68">
        <v>64</v>
      </c>
      <c t="s" s="4" r="B68">
        <v>830</v>
      </c>
    </row>
  </sheetData>
  <mergeCells count="9">
    <mergeCell ref="A1:B1"/>
    <mergeCell ref="C1:D1"/>
    <mergeCell ref="E1:F1"/>
    <mergeCell ref="A63:F63"/>
    <mergeCell ref="B64:F64"/>
    <mergeCell ref="B65:F65"/>
    <mergeCell ref="B66:F66"/>
    <mergeCell ref="B67:F67"/>
    <mergeCell ref="B68:F6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1</v>
      </c>
      <c t="s" s="2" r="B1">
        <v>2</v>
      </c>
      <c t="s" s="2" r="C1">
        <v>32</v>
      </c>
    </row>
    <row spans="1:3" r="2">
      <c t="s" s="3" r="A2">
        <v>832</v>
      </c>
    </row>
    <row spans="1:3" r="3">
      <c t="s" s="4" r="A3">
        <v>833</v>
      </c>
      <c t="n" s="7" r="B3">
        <v>1046.9</v>
      </c>
      <c t="n" s="7" r="C3">
        <v>1047.5</v>
      </c>
    </row>
    <row spans="1:3" r="4">
      <c t="s" s="4" r="A4">
        <v>834</v>
      </c>
      <c t="n" s="8" r="B4">
        <v>382.2</v>
      </c>
      <c t="n" s="8" r="C4">
        <v>604.5</v>
      </c>
    </row>
    <row spans="1:3" r="5">
      <c t="s" s="4" r="A5">
        <v>835</v>
      </c>
      <c t="n" s="6" r="B5">
        <v>395</v>
      </c>
      <c t="n" s="6" r="C5">
        <v>0</v>
      </c>
    </row>
    <row spans="1:3" r="6">
      <c t="s" s="4" r="A6">
        <v>836</v>
      </c>
    </row>
    <row spans="1:3" r="7">
      <c t="s" s="3" r="A7">
        <v>832</v>
      </c>
    </row>
    <row spans="1:3" r="8">
      <c t="s" s="4" r="A8">
        <v>833</v>
      </c>
      <c t="n" s="8" r="B8">
        <v>1051.3</v>
      </c>
      <c t="n" s="8" r="C8">
        <v>1082.1</v>
      </c>
    </row>
    <row spans="1:3" r="9">
      <c t="s" s="4" r="A9">
        <v>837</v>
      </c>
      <c t="n" s="8" r="B9">
        <v>386.6</v>
      </c>
      <c t="n" s="8" r="C9">
        <v>625.4</v>
      </c>
    </row>
    <row spans="1:3" r="10">
      <c t="s" s="4" r="A10">
        <v>835</v>
      </c>
      <c t="n" s="7" r="B10">
        <v>409.7</v>
      </c>
      <c t="n" s="11" r="C10">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38</v>
      </c>
      <c t="s" s="2" r="B1">
        <v>839</v>
      </c>
      <c t="s" s="2" r="C1">
        <v>2</v>
      </c>
      <c t="s" s="2" r="D1">
        <v>32</v>
      </c>
      <c t="s" s="2" r="E1">
        <v>33</v>
      </c>
    </row>
    <row spans="1:5" r="2">
      <c t="s" s="3" r="A2">
        <v>840</v>
      </c>
    </row>
    <row spans="1:5" r="3">
      <c t="s" s="4" r="A3">
        <v>841</v>
      </c>
      <c t="n" s="6" r="C3">
        <v>220000000</v>
      </c>
    </row>
    <row spans="1:5" r="4">
      <c t="s" s="4" r="A4">
        <v>164</v>
      </c>
      <c t="n" s="6" r="C4">
        <v>200000000</v>
      </c>
    </row>
    <row spans="1:5" r="5">
      <c t="s" s="4" r="A5">
        <v>842</v>
      </c>
      <c t="n" s="9" r="C5">
        <v>0.01</v>
      </c>
      <c t="n" s="9" r="D5">
        <v>0.01</v>
      </c>
      <c t="n" s="9" r="E5">
        <v>0.01</v>
      </c>
    </row>
    <row spans="1:5" r="6">
      <c t="s" s="4" r="A6">
        <v>843</v>
      </c>
      <c t="n" s="6" r="C6">
        <v>10000000</v>
      </c>
    </row>
    <row spans="1:5" r="7">
      <c t="s" s="4" r="A7">
        <v>844</v>
      </c>
      <c t="n" s="9" r="C7">
        <v>0.01</v>
      </c>
    </row>
    <row spans="1:5" r="8">
      <c t="s" s="4" r="A8">
        <v>150</v>
      </c>
    </row>
    <row spans="1:5" r="9">
      <c t="s" s="3" r="A9">
        <v>840</v>
      </c>
    </row>
    <row spans="1:5" r="10">
      <c t="s" s="4" r="A10">
        <v>164</v>
      </c>
      <c t="n" s="6" r="C10">
        <v>10000000</v>
      </c>
      <c t="n" s="6" r="D10">
        <v>10000000</v>
      </c>
    </row>
    <row spans="1:5" r="11">
      <c t="s" s="4" r="A11">
        <v>842</v>
      </c>
      <c t="n" s="9" r="C11">
        <v>0.01</v>
      </c>
      <c t="n" s="9" r="D11">
        <v>0.01</v>
      </c>
    </row>
    <row spans="1:5" r="12">
      <c t="s" s="4" r="A12">
        <v>147</v>
      </c>
    </row>
    <row spans="1:5" r="13">
      <c t="s" s="3" r="A13">
        <v>840</v>
      </c>
    </row>
    <row spans="1:5" r="14">
      <c t="s" s="4" r="A14">
        <v>843</v>
      </c>
      <c t="n" s="6" r="C14">
        <v>500000</v>
      </c>
      <c t="n" s="6" r="D14">
        <v>500000</v>
      </c>
    </row>
    <row spans="1:5" r="15">
      <c t="s" s="4" r="A15">
        <v>844</v>
      </c>
      <c t="n" s="9" r="C15">
        <v>0.01</v>
      </c>
      <c t="n" s="9" r="D15">
        <v>0.01</v>
      </c>
    </row>
    <row spans="1:5" r="16">
      <c t="s" s="4" r="A16">
        <v>845</v>
      </c>
    </row>
    <row spans="1:5" r="17">
      <c t="s" s="3" r="A17">
        <v>840</v>
      </c>
    </row>
    <row spans="1:5" r="18">
      <c t="s" s="4" r="A18">
        <v>843</v>
      </c>
      <c t="n" s="6" r="B18">
        <v>1400000</v>
      </c>
      <c t="n" s="6" r="C18">
        <v>1400000</v>
      </c>
    </row>
    <row spans="1:5" r="19">
      <c t="s" s="4" r="A19">
        <v>844</v>
      </c>
      <c t="n" s="9" r="C19">
        <v>0.01</v>
      </c>
    </row>
    <row spans="1:5" r="20">
      <c t="s" s="4" r="A20">
        <v>846</v>
      </c>
      <c t="s" s="4" r="B20">
        <v>741</v>
      </c>
    </row>
    <row spans="1:5" r="21">
      <c t="s" s="4" r="A21">
        <v>847</v>
      </c>
      <c t="n" s="6" r="B21">
        <v>1345757</v>
      </c>
    </row>
    <row spans="1:5" r="22">
      <c t="s" s="4" r="A22">
        <v>848</v>
      </c>
      <c t="n" s="7" r="B22">
        <v>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6"/>
    <col customWidth="1" max="9" min="9" width="14"/>
    <col customWidth="1" max="10" min="10" width="15"/>
    <col customWidth="1" max="11" min="11" width="14"/>
    <col customWidth="1" max="12" min="12" width="14"/>
    <col customWidth="1" max="13" min="13" width="14"/>
  </cols>
  <sheetData>
    <row spans="1:13" r="1">
      <c t="s" s="1" r="A1">
        <v>849</v>
      </c>
      <c t="s" s="2" r="B1">
        <v>484</v>
      </c>
      <c t="s" s="2" r="C1">
        <v>1</v>
      </c>
      <c t="s" s="2" r="H1">
        <v>850</v>
      </c>
    </row>
    <row spans="1:13" r="2">
      <c t="s" s="2" r="B2">
        <v>851</v>
      </c>
      <c t="s" s="2" r="C2">
        <v>2</v>
      </c>
      <c t="s" s="2" r="D2">
        <v>32</v>
      </c>
      <c t="s" s="2" r="F2">
        <v>33</v>
      </c>
      <c t="s" s="2" r="H2">
        <v>852</v>
      </c>
      <c t="s" s="2" r="I2">
        <v>853</v>
      </c>
      <c t="s" s="2" r="J2">
        <v>854</v>
      </c>
      <c t="s" s="2" r="K2">
        <v>855</v>
      </c>
      <c t="s" s="2" r="L2">
        <v>856</v>
      </c>
      <c t="s" s="2" r="M2">
        <v>857</v>
      </c>
    </row>
    <row spans="1:13" r="3">
      <c t="s" s="4" r="A3">
        <v>858</v>
      </c>
      <c t="n" s="6" r="C3">
        <v>77607</v>
      </c>
      <c t="n" s="6" r="D3">
        <v>19320</v>
      </c>
      <c t="n" s="6" r="F3">
        <v>99154</v>
      </c>
    </row>
    <row spans="1:13" r="4">
      <c t="s" s="4" r="A4">
        <v>859</v>
      </c>
      <c t="s" s="4" r="C4">
        <v>519</v>
      </c>
    </row>
    <row spans="1:13" r="5">
      <c t="s" s="4" r="A5">
        <v>860</v>
      </c>
      <c t="n" s="6" r="C5">
        <v>0</v>
      </c>
      <c t="n" s="6" r="D5">
        <v>2111652</v>
      </c>
      <c t="n" s="6" r="F5">
        <v>4508199</v>
      </c>
    </row>
    <row spans="1:13" r="6">
      <c t="s" s="4" r="A6">
        <v>861</v>
      </c>
    </row>
    <row spans="1:13" r="7">
      <c t="s" s="4" r="A7">
        <v>862</v>
      </c>
      <c t="s" s="4" r="C7">
        <v>713</v>
      </c>
    </row>
    <row spans="1:13" r="8">
      <c t="s" s="4" r="A8">
        <v>863</v>
      </c>
    </row>
    <row spans="1:13" r="9">
      <c t="s" s="4" r="A9">
        <v>864</v>
      </c>
      <c t="s" s="4" r="C9">
        <v>865</v>
      </c>
    </row>
    <row spans="1:13" r="10">
      <c t="s" s="4" r="A10">
        <v>866</v>
      </c>
    </row>
    <row spans="1:13" r="11">
      <c t="s" s="4" r="A11">
        <v>862</v>
      </c>
      <c t="s" s="4" r="C11">
        <v>517</v>
      </c>
    </row>
    <row spans="1:13" r="12">
      <c t="s" s="4" r="A12">
        <v>867</v>
      </c>
    </row>
    <row spans="1:13" r="13">
      <c t="s" s="4" r="A13">
        <v>864</v>
      </c>
      <c t="s" s="4" r="C13">
        <v>625</v>
      </c>
    </row>
    <row spans="1:13" r="14">
      <c t="s" s="4" r="A14">
        <v>868</v>
      </c>
    </row>
    <row spans="1:13" r="15">
      <c t="s" s="4" r="A15">
        <v>860</v>
      </c>
      <c t="n" s="6" r="C15">
        <v>0</v>
      </c>
      <c t="n" s="6" r="D15">
        <v>1570326</v>
      </c>
      <c t="s" s="4" r="E15">
        <v>36</v>
      </c>
      <c t="n" s="6" r="F15">
        <v>3545513</v>
      </c>
      <c t="s" s="4" r="G15">
        <v>36</v>
      </c>
    </row>
    <row spans="1:13" r="16">
      <c t="s" s="4" r="A16">
        <v>869</v>
      </c>
    </row>
    <row spans="1:13" r="17">
      <c t="s" s="4" r="A17">
        <v>860</v>
      </c>
      <c t="n" s="6" r="C17">
        <v>0</v>
      </c>
      <c t="n" s="6" r="D17">
        <v>541326</v>
      </c>
      <c t="s" s="4" r="E17">
        <v>40</v>
      </c>
      <c t="n" s="6" r="F17">
        <v>962686</v>
      </c>
      <c t="s" s="4" r="G17">
        <v>40</v>
      </c>
      <c t="n" s="6" r="H17">
        <v>2682492</v>
      </c>
    </row>
    <row spans="1:13" r="18">
      <c t="s" s="4" r="A18">
        <v>870</v>
      </c>
    </row>
    <row spans="1:13" r="19">
      <c t="s" s="4" r="A19">
        <v>871</v>
      </c>
      <c t="n" s="11" r="J19">
        <v>1000000000</v>
      </c>
      <c t="n" s="11" r="K19">
        <v>500000000</v>
      </c>
      <c t="n" s="11" r="L19">
        <v>500000000</v>
      </c>
    </row>
    <row spans="1:13" r="20">
      <c t="s" s="4" r="A20">
        <v>872</v>
      </c>
    </row>
    <row spans="1:13" r="21">
      <c t="s" s="4" r="A21">
        <v>871</v>
      </c>
      <c t="n" s="11" r="M21">
        <v>200000000</v>
      </c>
    </row>
    <row spans="1:13" r="22">
      <c t="s" s="4" r="A22">
        <v>873</v>
      </c>
    </row>
    <row spans="1:13" r="23">
      <c t="s" s="4" r="A23">
        <v>874</v>
      </c>
      <c t="s" s="4" r="B23">
        <v>875</v>
      </c>
    </row>
    <row spans="1:13" r="24">
      <c t="s" s="4" r="A24">
        <v>876</v>
      </c>
      <c t="n" s="6" r="B24">
        <v>5000000</v>
      </c>
    </row>
    <row spans="1:13" r="25">
      <c t="s" s="4" r="A25">
        <v>877</v>
      </c>
    </row>
    <row spans="1:13" r="26">
      <c t="s" s="4" r="A26">
        <v>871</v>
      </c>
      <c t="n" s="11" r="I26">
        <v>100000000</v>
      </c>
    </row>
    <row spans="1:13" r="27">
      <c t="n" r="A27"/>
    </row>
    <row spans="1:13" r="28">
      <c t="s" s="4" r="A28">
        <v>36</v>
      </c>
      <c t="s" s="4" r="B28">
        <v>878</v>
      </c>
    </row>
    <row spans="1:13" r="29">
      <c t="s" s="4" r="A29">
        <v>40</v>
      </c>
      <c t="s" s="4" r="B29">
        <v>879</v>
      </c>
    </row>
  </sheetData>
  <mergeCells count="7">
    <mergeCell ref="A1:A2"/>
    <mergeCell ref="C1:G1"/>
    <mergeCell ref="D2:E2"/>
    <mergeCell ref="F2:G2"/>
    <mergeCell ref="A27:M27"/>
    <mergeCell ref="B28:M28"/>
    <mergeCell ref="B29:M2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V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t="s" s="1" r="A1">
        <v>880</v>
      </c>
      <c t="s" s="2" r="B1">
        <v>485</v>
      </c>
      <c t="s" s="2" r="R1">
        <v>1</v>
      </c>
    </row>
    <row spans="1:22" r="2">
      <c t="s" s="2" r="B2">
        <v>2</v>
      </c>
      <c t="s" s="2" r="D2">
        <v>579</v>
      </c>
      <c t="s" s="2" r="F2">
        <v>4</v>
      </c>
      <c t="s" s="2" r="H2">
        <v>580</v>
      </c>
      <c t="s" s="2" r="J2">
        <v>32</v>
      </c>
      <c t="s" s="2" r="L2">
        <v>381</v>
      </c>
      <c t="s" s="2" r="N2">
        <v>581</v>
      </c>
      <c t="s" s="2" r="P2">
        <v>582</v>
      </c>
      <c t="s" s="2" r="R2">
        <v>2</v>
      </c>
      <c t="s" s="2" r="T2">
        <v>32</v>
      </c>
      <c t="s" s="2" r="V2">
        <v>33</v>
      </c>
    </row>
    <row spans="1:22" r="3">
      <c t="s" s="3" r="A3">
        <v>282</v>
      </c>
    </row>
    <row spans="1:22" r="4">
      <c t="s" s="4" r="A4">
        <v>58</v>
      </c>
      <c t="n" s="7" r="B4">
        <v>76.7</v>
      </c>
      <c t="n" s="11" r="D4">
        <v>59</v>
      </c>
      <c t="n" s="7" r="F4">
        <v>-7.9</v>
      </c>
      <c t="n" s="11" r="H4">
        <v>41</v>
      </c>
      <c t="n" s="7" r="J4">
        <v>91.7</v>
      </c>
      <c t="n" s="7" r="L4">
        <v>67.5</v>
      </c>
      <c t="n" s="7" r="N4">
        <v>49.9</v>
      </c>
      <c t="n" s="7" r="P4">
        <v>85.3</v>
      </c>
      <c t="n" s="7" r="R4">
        <v>168.8</v>
      </c>
      <c t="s" s="4" r="S4">
        <v>36</v>
      </c>
      <c t="n" s="7" r="T4">
        <v>294.4</v>
      </c>
      <c t="s" s="4" r="U4">
        <v>36</v>
      </c>
      <c t="n" s="7" r="V4">
        <v>258.5</v>
      </c>
    </row>
    <row spans="1:22" r="5">
      <c t="s" s="4" r="A5">
        <v>881</v>
      </c>
      <c t="n" s="8" r="R5">
        <v>204.2</v>
      </c>
      <c t="n" s="8" r="T5">
        <v>284.3</v>
      </c>
      <c t="n" s="8" r="V5">
        <v>248.7</v>
      </c>
    </row>
    <row spans="1:22" r="6">
      <c t="s" s="4" r="A6">
        <v>882</v>
      </c>
      <c t="n" s="7" r="B6">
        <v>0.8</v>
      </c>
      <c t="n" s="7" r="D6">
        <v>-0.2</v>
      </c>
      <c t="n" s="7" r="F6">
        <v>-37.5</v>
      </c>
      <c t="n" s="7" r="H6">
        <v>1.5</v>
      </c>
      <c t="n" s="7" r="J6">
        <v>2.5</v>
      </c>
      <c t="n" s="7" r="L6">
        <v>2.8</v>
      </c>
      <c t="n" s="7" r="N6">
        <v>2.2</v>
      </c>
      <c t="n" s="7" r="P6">
        <v>2.6</v>
      </c>
      <c t="n" s="7" r="R6">
        <v>-35.4</v>
      </c>
      <c t="n" s="7" r="T6">
        <v>10.1</v>
      </c>
      <c t="n" s="7" r="V6">
        <v>9.800000000000001</v>
      </c>
    </row>
    <row spans="1:22" r="7">
      <c t="s" s="4" r="A7">
        <v>883</v>
      </c>
      <c t="n" s="8" r="R7">
        <v>36.1</v>
      </c>
      <c t="n" s="8" r="T7">
        <v>36.5</v>
      </c>
      <c t="n" s="8" r="V7">
        <v>39.1</v>
      </c>
    </row>
    <row spans="1:22" r="8">
      <c t="s" s="4" r="A8">
        <v>884</v>
      </c>
      <c t="n" s="8" r="R8">
        <v>0.3</v>
      </c>
      <c t="n" s="8" r="T8">
        <v>0.4</v>
      </c>
      <c t="n" s="8" r="V8">
        <v>0.4</v>
      </c>
    </row>
    <row spans="1:22" r="9">
      <c t="s" s="4" r="A9">
        <v>885</v>
      </c>
      <c t="n" s="8" r="R9">
        <v>36.4</v>
      </c>
      <c t="n" s="8" r="T9">
        <v>36.9</v>
      </c>
      <c t="n" s="8" r="V9">
        <v>39.5</v>
      </c>
    </row>
    <row spans="1:22" r="10">
      <c t="s" s="4" r="A10">
        <v>61</v>
      </c>
      <c t="n" s="9" r="B10">
        <v>2.1</v>
      </c>
      <c t="n" s="9" r="D10">
        <v>1.64</v>
      </c>
      <c t="n" s="9" r="F10">
        <v>0.82</v>
      </c>
      <c t="n" s="9" r="H10">
        <v>1.1</v>
      </c>
      <c t="n" s="9" r="J10">
        <v>2.48</v>
      </c>
      <c t="n" s="9" r="L10">
        <v>1.79</v>
      </c>
      <c t="n" s="9" r="N10">
        <v>1.3</v>
      </c>
      <c t="n" s="9" r="P10">
        <v>2.21</v>
      </c>
      <c t="n" s="9" r="R10">
        <v>5.66</v>
      </c>
      <c t="n" s="9" r="T10">
        <v>7.79</v>
      </c>
      <c t="n" s="9" r="V10">
        <v>6.36</v>
      </c>
    </row>
    <row spans="1:22" r="11">
      <c t="s" s="4" r="A11">
        <v>886</v>
      </c>
      <c t="n" s="10" r="B11">
        <v>0.02</v>
      </c>
      <c t="n" s="10" r="D11">
        <v>-0.01</v>
      </c>
      <c t="n" s="10" r="F11">
        <v>-1.04</v>
      </c>
      <c t="n" s="10" r="H11">
        <v>0.04</v>
      </c>
      <c t="n" s="10" r="J11">
        <v>0.07000000000000001</v>
      </c>
      <c t="n" s="10" r="L11">
        <v>0.08</v>
      </c>
      <c t="n" s="10" r="N11">
        <v>0.06</v>
      </c>
      <c t="n" s="10" r="P11">
        <v>0.07000000000000001</v>
      </c>
      <c t="n" s="10" r="R11">
        <v>-0.98</v>
      </c>
      <c t="n" s="10" r="T11">
        <v>0.27</v>
      </c>
      <c t="n" s="10" r="V11">
        <v>0.25</v>
      </c>
    </row>
    <row spans="1:22" r="12">
      <c t="s" s="4" r="A12">
        <v>63</v>
      </c>
      <c t="n" s="10" r="B12">
        <v>2.12</v>
      </c>
      <c t="s" s="4" r="C12">
        <v>40</v>
      </c>
      <c t="n" s="10" r="D12">
        <v>1.63</v>
      </c>
      <c t="s" s="4" r="E12">
        <v>40</v>
      </c>
      <c t="n" s="10" r="F12">
        <v>-0.22</v>
      </c>
      <c t="s" s="4" r="G12">
        <v>40</v>
      </c>
      <c t="n" s="10" r="H12">
        <v>1.14</v>
      </c>
      <c t="s" s="4" r="I12">
        <v>40</v>
      </c>
      <c t="n" s="10" r="J12">
        <v>2.55</v>
      </c>
      <c t="s" s="4" r="K12">
        <v>40</v>
      </c>
      <c t="n" s="10" r="L12">
        <v>1.87</v>
      </c>
      <c t="s" s="4" r="M12">
        <v>40</v>
      </c>
      <c t="n" s="10" r="N12">
        <v>1.36</v>
      </c>
      <c t="s" s="4" r="O12">
        <v>40</v>
      </c>
      <c t="n" s="10" r="P12">
        <v>2.28</v>
      </c>
      <c t="s" s="4" r="Q12">
        <v>40</v>
      </c>
      <c t="n" s="10" r="R12">
        <v>4.68</v>
      </c>
      <c t="s" s="4" r="S12">
        <v>40</v>
      </c>
      <c t="n" s="10" r="T12">
        <v>8.06</v>
      </c>
      <c t="s" s="4" r="U12">
        <v>40</v>
      </c>
      <c t="n" s="10" r="V12">
        <v>6.61</v>
      </c>
    </row>
    <row spans="1:22" r="13">
      <c t="s" s="4" r="A13">
        <v>887</v>
      </c>
      <c t="n" s="10" r="B13">
        <v>2.08</v>
      </c>
      <c t="n" s="10" r="D13">
        <v>1.63</v>
      </c>
      <c t="n" s="10" r="F13">
        <v>0.8100000000000001</v>
      </c>
      <c t="n" s="10" r="H13">
        <v>1.08</v>
      </c>
      <c t="n" s="10" r="J13">
        <v>2.45</v>
      </c>
      <c t="n" s="10" r="L13">
        <v>1.78</v>
      </c>
      <c t="n" s="10" r="N13">
        <v>1.29</v>
      </c>
      <c t="n" s="10" r="P13">
        <v>2.19</v>
      </c>
      <c t="n" s="10" r="R13">
        <v>5.61</v>
      </c>
      <c t="n" s="10" r="T13">
        <v>7.71</v>
      </c>
      <c t="n" s="10" r="V13">
        <v>6.29</v>
      </c>
    </row>
    <row spans="1:22" r="14">
      <c t="s" s="4" r="A14">
        <v>888</v>
      </c>
      <c t="n" s="10" r="B14">
        <v>0.03</v>
      </c>
      <c t="n" s="10" r="D14">
        <v>-0.01</v>
      </c>
      <c t="n" s="10" r="F14">
        <v>-1.03</v>
      </c>
      <c t="n" s="10" r="H14">
        <v>0.05</v>
      </c>
      <c t="n" s="10" r="J14">
        <v>0.08</v>
      </c>
      <c t="n" s="10" r="L14">
        <v>0.07000000000000001</v>
      </c>
      <c t="n" s="10" r="N14">
        <v>0.06</v>
      </c>
      <c t="n" s="10" r="P14">
        <v>0.07000000000000001</v>
      </c>
      <c t="n" s="10" r="R14">
        <v>-0.97</v>
      </c>
      <c t="n" s="10" r="T14">
        <v>0.28</v>
      </c>
      <c t="n" s="10" r="V14">
        <v>0.25</v>
      </c>
    </row>
    <row spans="1:22" r="15">
      <c t="s" s="4" r="A15">
        <v>63</v>
      </c>
      <c t="n" s="9" r="B15">
        <v>2.11</v>
      </c>
      <c t="s" s="4" r="C15">
        <v>40</v>
      </c>
      <c t="n" s="9" r="D15">
        <v>1.62</v>
      </c>
      <c t="s" s="4" r="E15">
        <v>40</v>
      </c>
      <c t="n" s="9" r="F15">
        <v>-0.22</v>
      </c>
      <c t="s" s="4" r="G15">
        <v>40</v>
      </c>
      <c t="n" s="9" r="H15">
        <v>1.13</v>
      </c>
      <c t="s" s="4" r="I15">
        <v>40</v>
      </c>
      <c t="n" s="9" r="J15">
        <v>2.53</v>
      </c>
      <c t="s" s="4" r="K15">
        <v>40</v>
      </c>
      <c t="n" s="9" r="L15">
        <v>1.85</v>
      </c>
      <c t="s" s="4" r="M15">
        <v>40</v>
      </c>
      <c t="n" s="9" r="N15">
        <v>1.35</v>
      </c>
      <c t="s" s="4" r="O15">
        <v>40</v>
      </c>
      <c t="n" s="9" r="P15">
        <v>2.26</v>
      </c>
      <c t="s" s="4" r="Q15">
        <v>40</v>
      </c>
      <c t="n" s="9" r="R15">
        <v>4.64</v>
      </c>
      <c t="s" s="4" r="S15">
        <v>40</v>
      </c>
      <c t="n" s="9" r="T15">
        <v>7.99</v>
      </c>
      <c t="s" s="4" r="U15">
        <v>40</v>
      </c>
      <c t="n" s="9" r="V15">
        <v>6.54</v>
      </c>
    </row>
    <row spans="1:22" r="16">
      <c t="n" r="A16"/>
    </row>
    <row spans="1:22" r="17">
      <c t="s" s="4" r="A17">
        <v>36</v>
      </c>
      <c t="s" s="4" r="B17">
        <v>88</v>
      </c>
    </row>
    <row spans="1:22" r="18">
      <c t="s" s="4" r="A18">
        <v>40</v>
      </c>
      <c t="s" s="4" r="B18">
        <v>89</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6:V16"/>
    <mergeCell ref="B17:V17"/>
    <mergeCell ref="B18:V1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6"/>
  </cols>
  <sheetData>
    <row spans="1:7" r="1">
      <c t="s" s="1" r="A1">
        <v>889</v>
      </c>
      <c t="s" s="2" r="B1">
        <v>1</v>
      </c>
      <c t="s" s="2" r="G1">
        <v>850</v>
      </c>
    </row>
    <row spans="1:7" r="2">
      <c t="s" s="2" r="B2">
        <v>2</v>
      </c>
      <c t="s" s="2" r="C2">
        <v>32</v>
      </c>
      <c t="s" s="2" r="E2">
        <v>33</v>
      </c>
      <c t="s" s="2" r="G2">
        <v>852</v>
      </c>
    </row>
    <row spans="1:7" r="3">
      <c t="s" s="3" r="A3">
        <v>890</v>
      </c>
    </row>
    <row spans="1:7" r="4">
      <c t="s" s="4" r="A4">
        <v>891</v>
      </c>
      <c t="n" s="6" r="B4">
        <v>0</v>
      </c>
      <c t="n" s="6" r="C4">
        <v>2111652</v>
      </c>
      <c t="n" s="6" r="E4">
        <v>4508199</v>
      </c>
    </row>
    <row spans="1:7" r="5">
      <c t="s" s="4" r="A5">
        <v>892</v>
      </c>
      <c t="n" s="11" r="B5">
        <v>0</v>
      </c>
      <c t="n" s="11" r="C5">
        <v>225</v>
      </c>
      <c t="n" s="11" r="E5">
        <v>420</v>
      </c>
    </row>
    <row spans="1:7" r="6">
      <c t="s" s="4" r="A6">
        <v>893</v>
      </c>
    </row>
    <row spans="1:7" r="7">
      <c t="s" s="3" r="A7">
        <v>890</v>
      </c>
    </row>
    <row spans="1:7" r="8">
      <c t="s" s="4" r="A8">
        <v>891</v>
      </c>
      <c t="n" s="6" r="B8">
        <v>0</v>
      </c>
      <c t="n" s="6" r="C8">
        <v>1570326</v>
      </c>
      <c t="s" s="4" r="D8">
        <v>36</v>
      </c>
      <c t="n" s="6" r="E8">
        <v>3545513</v>
      </c>
      <c t="s" s="4" r="F8">
        <v>36</v>
      </c>
    </row>
    <row spans="1:7" r="9">
      <c t="s" s="4" r="A9">
        <v>892</v>
      </c>
      <c t="n" s="11" r="B9">
        <v>0</v>
      </c>
      <c t="n" s="11" r="C9">
        <v>165</v>
      </c>
      <c t="n" s="11" r="E9">
        <v>325</v>
      </c>
    </row>
    <row spans="1:7" r="10">
      <c t="s" s="4" r="A10">
        <v>894</v>
      </c>
    </row>
    <row spans="1:7" r="11">
      <c t="s" s="3" r="A11">
        <v>890</v>
      </c>
    </row>
    <row spans="1:7" r="12">
      <c t="s" s="4" r="A12">
        <v>891</v>
      </c>
      <c t="n" s="6" r="B12">
        <v>0</v>
      </c>
      <c t="n" s="6" r="C12">
        <v>541326</v>
      </c>
      <c t="s" s="4" r="D12">
        <v>40</v>
      </c>
      <c t="n" s="6" r="E12">
        <v>962686</v>
      </c>
      <c t="s" s="4" r="F12">
        <v>40</v>
      </c>
      <c t="n" s="6" r="G12">
        <v>2682492</v>
      </c>
    </row>
    <row spans="1:7" r="13">
      <c t="s" s="4" r="A13">
        <v>892</v>
      </c>
      <c t="n" s="11" r="B13">
        <v>0</v>
      </c>
      <c t="n" s="11" r="C13">
        <v>60</v>
      </c>
      <c t="n" s="11" r="E13">
        <v>95</v>
      </c>
    </row>
    <row spans="1:7" r="14">
      <c t="n" r="A14"/>
    </row>
    <row spans="1:7" r="15">
      <c t="s" s="4" r="A15">
        <v>36</v>
      </c>
      <c t="s" s="4" r="B15">
        <v>878</v>
      </c>
    </row>
    <row spans="1:7" r="16">
      <c t="s" s="4" r="A16">
        <v>40</v>
      </c>
      <c t="s" s="4" r="B16">
        <v>879</v>
      </c>
    </row>
  </sheetData>
  <mergeCells count="7">
    <mergeCell ref="A1:A2"/>
    <mergeCell ref="B1:F1"/>
    <mergeCell ref="C2:D2"/>
    <mergeCell ref="E2:F2"/>
    <mergeCell ref="A14:G14"/>
    <mergeCell ref="B15:G15"/>
    <mergeCell ref="B16:G1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895</v>
      </c>
      <c t="s" s="2" r="C1">
        <v>1</v>
      </c>
    </row>
    <row spans="1:7" r="2">
      <c t="s" s="2" r="C2">
        <v>2</v>
      </c>
      <c t="s" s="2" r="E2">
        <v>32</v>
      </c>
      <c t="s" s="2" r="G2">
        <v>33</v>
      </c>
    </row>
    <row spans="1:7" r="3">
      <c t="s" s="3" r="A3">
        <v>896</v>
      </c>
    </row>
    <row spans="1:7" r="4">
      <c t="s" s="4" r="A4">
        <v>897</v>
      </c>
      <c t="s" s="4" r="B4">
        <v>36</v>
      </c>
      <c t="n" s="7" r="C4">
        <v>1516.9</v>
      </c>
    </row>
    <row spans="1:7" r="5">
      <c t="s" s="4" r="A5">
        <v>898</v>
      </c>
      <c t="n" s="8" r="C5">
        <v>1438.9</v>
      </c>
      <c t="s" s="4" r="D5">
        <v>40</v>
      </c>
      <c t="n" s="7" r="E5">
        <v>1516.9</v>
      </c>
      <c t="s" s="4" r="F5">
        <v>36</v>
      </c>
    </row>
    <row spans="1:7" r="6">
      <c t="s" s="3" r="A6">
        <v>899</v>
      </c>
    </row>
    <row spans="1:7" r="7">
      <c t="s" s="4" r="A7">
        <v>130</v>
      </c>
      <c t="n" s="6" r="C7">
        <v>-558</v>
      </c>
      <c t="n" s="8" r="E7">
        <v>-588.2</v>
      </c>
    </row>
    <row spans="1:7" r="8">
      <c t="s" s="4" r="A8">
        <v>900</v>
      </c>
      <c t="n" s="8" r="C8">
        <v>1956.1</v>
      </c>
      <c t="n" s="8" r="E8">
        <v>2056.1</v>
      </c>
    </row>
    <row spans="1:7" r="9">
      <c t="s" s="4" r="A9">
        <v>901</v>
      </c>
    </row>
    <row spans="1:7" r="10">
      <c t="s" s="3" r="A10">
        <v>902</v>
      </c>
    </row>
    <row spans="1:7" r="11">
      <c t="s" s="4" r="A11">
        <v>903</v>
      </c>
      <c t="n" s="8" r="C11">
        <v>-2093.4</v>
      </c>
      <c t="n" s="8" r="E11">
        <v>-1827.6</v>
      </c>
    </row>
    <row spans="1:7" r="12">
      <c t="s" s="4" r="A12">
        <v>904</v>
      </c>
      <c t="n" s="8" r="C12">
        <v>-4.2</v>
      </c>
      <c t="n" s="8" r="E12">
        <v>-3.5</v>
      </c>
      <c t="n" s="7" r="G12">
        <v>-4.8</v>
      </c>
    </row>
    <row spans="1:7" r="13">
      <c t="s" s="4" r="A13">
        <v>905</v>
      </c>
      <c t="n" s="8" r="C13">
        <v>-73.8</v>
      </c>
      <c t="n" s="8" r="E13">
        <v>-78.90000000000001</v>
      </c>
      <c t="n" s="8" r="G13">
        <v>-70.2</v>
      </c>
    </row>
    <row spans="1:7" r="14">
      <c t="s" s="4" r="A14">
        <v>906</v>
      </c>
      <c t="n" s="6" r="C14">
        <v>100</v>
      </c>
      <c t="n" s="8" r="E14">
        <v>100.2</v>
      </c>
    </row>
    <row spans="1:7" r="15">
      <c t="s" s="4" r="A15">
        <v>907</v>
      </c>
      <c t="n" s="6" r="C15">
        <v>0</v>
      </c>
      <c t="n" s="6" r="E15">
        <v>0</v>
      </c>
    </row>
    <row spans="1:7" r="16">
      <c t="s" s="4" r="A16">
        <v>908</v>
      </c>
      <c t="n" s="6" r="C16">
        <v>0</v>
      </c>
      <c t="n" s="8" r="E16">
        <v>0.2</v>
      </c>
    </row>
    <row spans="1:7" r="17">
      <c t="s" s="4" r="A17">
        <v>909</v>
      </c>
      <c t="n" s="8" r="C17">
        <v>-0.4</v>
      </c>
      <c t="n" s="8" r="E17">
        <v>-0.3</v>
      </c>
    </row>
    <row spans="1:7" r="18">
      <c t="s" s="4" r="A18">
        <v>910</v>
      </c>
      <c t="n" s="8" r="C18">
        <v>-4.8</v>
      </c>
      <c t="n" s="8" r="E18">
        <v>-10.6</v>
      </c>
    </row>
    <row spans="1:7" r="19">
      <c t="s" s="4" r="A19">
        <v>911</v>
      </c>
      <c t="n" s="6" r="C19">
        <v>0</v>
      </c>
      <c t="n" s="8" r="E19">
        <v>0.1</v>
      </c>
    </row>
    <row spans="1:7" r="20">
      <c t="s" s="4" r="A20">
        <v>912</v>
      </c>
      <c t="n" s="6" r="C20">
        <v>72</v>
      </c>
      <c t="n" s="8" r="E20">
        <v>-285.5</v>
      </c>
    </row>
    <row spans="1:7" r="21">
      <c t="s" s="4" r="A21">
        <v>913</v>
      </c>
      <c t="n" s="8" r="C21">
        <v>15.5</v>
      </c>
      <c t="n" s="8" r="E21">
        <v>12.5</v>
      </c>
    </row>
    <row spans="1:7" r="22">
      <c t="s" s="4" r="A22">
        <v>914</v>
      </c>
      <c t="n" s="8" r="C22">
        <v>-1989.1</v>
      </c>
      <c t="n" s="8" r="E22">
        <v>-2093.4</v>
      </c>
      <c t="n" s="8" r="G22">
        <v>-1827.6</v>
      </c>
    </row>
    <row spans="1:7" r="23">
      <c t="s" s="3" r="A23">
        <v>896</v>
      </c>
    </row>
    <row spans="1:7" r="24">
      <c t="s" s="4" r="A24">
        <v>897</v>
      </c>
      <c t="n" s="8" r="C24">
        <v>1516.9</v>
      </c>
      <c t="n" s="8" r="E24">
        <v>1451.7</v>
      </c>
    </row>
    <row spans="1:7" r="25">
      <c t="s" s="4" r="A25">
        <v>915</v>
      </c>
      <c t="n" s="8" r="C25">
        <v>13.5</v>
      </c>
      <c t="n" s="8" r="E25">
        <v>139.2</v>
      </c>
    </row>
    <row spans="1:7" r="26">
      <c t="s" s="4" r="A26">
        <v>916</v>
      </c>
      <c t="n" s="8" r="C26">
        <v>22.2</v>
      </c>
      <c t="n" s="8" r="E26">
        <v>37.2</v>
      </c>
    </row>
    <row spans="1:7" r="27">
      <c t="s" s="4" r="A27">
        <v>907</v>
      </c>
      <c t="n" s="6" r="C27">
        <v>0</v>
      </c>
      <c t="n" s="6" r="E27">
        <v>0</v>
      </c>
    </row>
    <row spans="1:7" r="28">
      <c t="s" s="4" r="A28">
        <v>909</v>
      </c>
      <c t="n" s="8" r="C28">
        <v>0.4</v>
      </c>
      <c t="n" s="8" r="E28">
        <v>0.3</v>
      </c>
    </row>
    <row spans="1:7" r="29">
      <c t="s" s="4" r="A29">
        <v>917</v>
      </c>
      <c t="n" s="6" r="C29">
        <v>0</v>
      </c>
      <c t="n" s="8" r="E29">
        <v>-0.2</v>
      </c>
    </row>
    <row spans="1:7" r="30">
      <c t="s" s="4" r="A30">
        <v>906</v>
      </c>
      <c t="n" s="6" r="C30">
        <v>-100</v>
      </c>
      <c t="n" s="8" r="E30">
        <v>-100.2</v>
      </c>
    </row>
    <row spans="1:7" r="31">
      <c t="s" s="4" r="A31">
        <v>913</v>
      </c>
      <c t="n" s="8" r="C31">
        <v>-14.1</v>
      </c>
      <c t="n" s="8" r="E31">
        <v>-11.1</v>
      </c>
    </row>
    <row spans="1:7" r="32">
      <c t="s" s="4" r="A32">
        <v>898</v>
      </c>
      <c t="n" s="8" r="C32">
        <v>1438.9</v>
      </c>
      <c t="n" s="8" r="E32">
        <v>1516.9</v>
      </c>
      <c t="n" s="8" r="G32">
        <v>1451.7</v>
      </c>
    </row>
    <row spans="1:7" r="33">
      <c t="s" s="4" r="A33">
        <v>918</v>
      </c>
      <c t="n" s="8" r="C33">
        <v>-550.2</v>
      </c>
      <c t="n" s="8" r="E33">
        <v>-576.5</v>
      </c>
    </row>
    <row spans="1:7" r="34">
      <c t="s" s="3" r="A34">
        <v>919</v>
      </c>
    </row>
    <row spans="1:7" r="35">
      <c t="s" s="4" r="A35">
        <v>920</v>
      </c>
      <c t="n" s="8" r="C35">
        <v>1120.7</v>
      </c>
      <c t="n" s="8" r="E35">
        <v>1141.3</v>
      </c>
    </row>
    <row spans="1:7" r="36">
      <c t="s" s="4" r="A36">
        <v>921</v>
      </c>
      <c t="n" s="8" r="C36">
        <v>4.8</v>
      </c>
      <c t="n" s="8" r="E36">
        <v>5.1</v>
      </c>
    </row>
    <row spans="1:7" r="37">
      <c t="s" s="4" r="A37">
        <v>922</v>
      </c>
      <c t="n" s="8" r="C37">
        <v>1125.5</v>
      </c>
      <c t="n" s="8" r="E37">
        <v>1146.4</v>
      </c>
    </row>
    <row spans="1:7" r="38">
      <c t="s" s="3" r="A38">
        <v>899</v>
      </c>
    </row>
    <row spans="1:7" r="39">
      <c t="s" s="4" r="A39">
        <v>923</v>
      </c>
      <c t="n" s="8" r="C39">
        <v>1.7</v>
      </c>
      <c t="n" s="8" r="E39">
        <v>1.8</v>
      </c>
    </row>
    <row spans="1:7" r="40">
      <c t="s" s="4" r="A40">
        <v>130</v>
      </c>
      <c t="n" s="8" r="C40">
        <v>-534.6</v>
      </c>
      <c t="n" s="6" r="E40">
        <v>-561</v>
      </c>
    </row>
    <row spans="1:7" r="41">
      <c t="s" s="4" r="A41">
        <v>123</v>
      </c>
      <c t="n" s="8" r="C41">
        <v>-17.3</v>
      </c>
      <c t="n" s="8" r="E41">
        <v>-17.3</v>
      </c>
    </row>
    <row spans="1:7" r="42">
      <c t="s" s="4" r="A42">
        <v>924</v>
      </c>
      <c t="n" s="8" r="C42">
        <v>-550.2</v>
      </c>
      <c t="n" s="8" r="E42">
        <v>-576.5</v>
      </c>
    </row>
    <row spans="1:7" r="43">
      <c t="s" s="4" r="A43">
        <v>900</v>
      </c>
      <c t="n" s="6" r="C43">
        <v>1977</v>
      </c>
      <c t="n" s="8" r="E43">
        <v>2080.4</v>
      </c>
    </row>
    <row spans="1:7" r="44">
      <c t="s" s="4" r="A44">
        <v>925</v>
      </c>
    </row>
    <row spans="1:7" r="45">
      <c t="s" s="3" r="A45">
        <v>902</v>
      </c>
    </row>
    <row spans="1:7" r="46">
      <c t="s" s="4" r="A46">
        <v>903</v>
      </c>
      <c t="n" s="8" r="C46">
        <v>-21.3</v>
      </c>
      <c t="n" s="8" r="E46">
        <v>-27.4</v>
      </c>
    </row>
    <row spans="1:7" r="47">
      <c t="s" s="4" r="A47">
        <v>904</v>
      </c>
      <c t="n" s="8" r="C47">
        <v>-0.8</v>
      </c>
      <c t="n" s="8" r="E47">
        <v>-0.8</v>
      </c>
      <c t="n" s="8" r="G47">
        <v>-0.8</v>
      </c>
    </row>
    <row spans="1:7" r="48">
      <c t="s" s="4" r="A48">
        <v>905</v>
      </c>
      <c t="n" s="8" r="C48">
        <v>-0.5</v>
      </c>
      <c t="n" s="8" r="E48">
        <v>-0.7</v>
      </c>
      <c t="n" s="8" r="G48">
        <v>-0.7</v>
      </c>
    </row>
    <row spans="1:7" r="49">
      <c t="s" s="4" r="A49">
        <v>906</v>
      </c>
      <c t="n" s="8" r="C49">
        <v>4.9</v>
      </c>
      <c t="n" s="8" r="E49">
        <v>16.9</v>
      </c>
    </row>
    <row spans="1:7" r="50">
      <c t="s" s="4" r="A50">
        <v>907</v>
      </c>
      <c t="n" s="8" r="C50">
        <v>-3.9</v>
      </c>
      <c t="n" s="8" r="E50">
        <v>-4.3</v>
      </c>
    </row>
    <row spans="1:7" r="51">
      <c t="s" s="4" r="A51">
        <v>908</v>
      </c>
      <c t="n" s="6" r="C51">
        <v>0</v>
      </c>
      <c t="n" s="6" r="E51">
        <v>0</v>
      </c>
    </row>
    <row spans="1:7" r="52">
      <c t="s" s="4" r="A52">
        <v>909</v>
      </c>
      <c t="n" s="8" r="C52">
        <v>-1.5</v>
      </c>
      <c t="n" s="8" r="E52">
        <v>-8.699999999999999</v>
      </c>
    </row>
    <row spans="1:7" r="53">
      <c t="s" s="4" r="A53">
        <v>910</v>
      </c>
      <c t="n" s="8" r="C53">
        <v>5.3</v>
      </c>
      <c t="n" s="6" r="E53">
        <v>0</v>
      </c>
    </row>
    <row spans="1:7" r="54">
      <c t="s" s="4" r="A54">
        <v>911</v>
      </c>
      <c t="n" s="6" r="C54">
        <v>0</v>
      </c>
      <c t="n" s="8" r="E54">
        <v>4.9</v>
      </c>
    </row>
    <row spans="1:7" r="55">
      <c t="s" s="4" r="A55">
        <v>912</v>
      </c>
      <c t="n" s="8" r="C55">
        <v>0.6</v>
      </c>
      <c t="n" s="8" r="E55">
        <v>-1.2</v>
      </c>
    </row>
    <row spans="1:7" r="56">
      <c t="s" s="4" r="A56">
        <v>913</v>
      </c>
      <c t="n" s="6" r="C56">
        <v>0</v>
      </c>
      <c t="n" s="6" r="E56">
        <v>0</v>
      </c>
    </row>
    <row spans="1:7" r="57">
      <c t="s" s="4" r="A57">
        <v>914</v>
      </c>
      <c t="n" s="8" r="C57">
        <v>-17.2</v>
      </c>
      <c t="n" s="8" r="E57">
        <v>-21.3</v>
      </c>
      <c t="n" s="8" r="G57">
        <v>-27.4</v>
      </c>
    </row>
    <row spans="1:7" r="58">
      <c t="s" s="3" r="A58">
        <v>896</v>
      </c>
    </row>
    <row spans="1:7" r="59">
      <c t="s" s="4" r="A59">
        <v>897</v>
      </c>
      <c t="n" s="6" r="C59">
        <v>0</v>
      </c>
      <c t="n" s="6" r="E59">
        <v>0</v>
      </c>
    </row>
    <row spans="1:7" r="60">
      <c t="s" s="4" r="A60">
        <v>915</v>
      </c>
      <c t="n" s="6" r="C60">
        <v>0</v>
      </c>
      <c t="n" s="6" r="E60">
        <v>0</v>
      </c>
    </row>
    <row spans="1:7" r="61">
      <c t="s" s="4" r="A61">
        <v>916</v>
      </c>
      <c t="n" s="8" r="C61">
        <v>-0.5</v>
      </c>
      <c t="n" s="8" r="E61">
        <v>3.9</v>
      </c>
    </row>
    <row spans="1:7" r="62">
      <c t="s" s="4" r="A62">
        <v>907</v>
      </c>
      <c t="n" s="8" r="C62">
        <v>3.9</v>
      </c>
      <c t="n" s="8" r="E62">
        <v>4.3</v>
      </c>
    </row>
    <row spans="1:7" r="63">
      <c t="s" s="4" r="A63">
        <v>909</v>
      </c>
      <c t="n" s="8" r="C63">
        <v>1.5</v>
      </c>
      <c t="n" s="8" r="E63">
        <v>8.699999999999999</v>
      </c>
    </row>
    <row spans="1:7" r="64">
      <c t="s" s="4" r="A64">
        <v>917</v>
      </c>
      <c t="n" s="6" r="C64">
        <v>0</v>
      </c>
      <c t="n" s="6" r="E64">
        <v>0</v>
      </c>
    </row>
    <row spans="1:7" r="65">
      <c t="s" s="4" r="A65">
        <v>906</v>
      </c>
      <c t="n" s="8" r="C65">
        <v>-4.9</v>
      </c>
      <c t="n" s="8" r="E65">
        <v>-16.9</v>
      </c>
    </row>
    <row spans="1:7" r="66">
      <c t="s" s="4" r="A66">
        <v>913</v>
      </c>
      <c t="n" s="6" r="C66">
        <v>0</v>
      </c>
      <c t="n" s="6" r="E66">
        <v>0</v>
      </c>
    </row>
    <row spans="1:7" r="67">
      <c t="s" s="4" r="A67">
        <v>898</v>
      </c>
      <c t="n" s="6" r="C67">
        <v>0</v>
      </c>
      <c t="n" s="6" r="E67">
        <v>0</v>
      </c>
      <c t="n" s="11" r="G67">
        <v>0</v>
      </c>
    </row>
    <row spans="1:7" r="68">
      <c t="s" s="4" r="A68">
        <v>918</v>
      </c>
      <c t="n" s="8" r="C68">
        <v>-17.2</v>
      </c>
      <c t="n" s="8" r="E68">
        <v>-21.3</v>
      </c>
    </row>
    <row spans="1:7" r="69">
      <c t="s" s="3" r="A69">
        <v>919</v>
      </c>
    </row>
    <row spans="1:7" r="70">
      <c t="s" s="4" r="A70">
        <v>920</v>
      </c>
      <c t="n" s="6" r="C70">
        <v>-14</v>
      </c>
      <c t="n" s="8" r="E70">
        <v>-9.4</v>
      </c>
    </row>
    <row spans="1:7" r="71">
      <c t="s" s="4" r="A71">
        <v>921</v>
      </c>
      <c t="n" s="8" r="C71">
        <v>-2.5</v>
      </c>
      <c t="n" s="8" r="E71">
        <v>-4.1</v>
      </c>
    </row>
    <row spans="1:7" r="72">
      <c t="s" s="4" r="A72">
        <v>922</v>
      </c>
      <c t="n" s="8" r="C72">
        <v>-16.5</v>
      </c>
      <c t="n" s="8" r="E72">
        <v>-13.5</v>
      </c>
    </row>
    <row spans="1:7" r="73">
      <c t="s" s="3" r="A73">
        <v>899</v>
      </c>
    </row>
    <row spans="1:7" r="74">
      <c t="s" s="4" r="A74">
        <v>923</v>
      </c>
      <c t="n" s="6" r="C74">
        <v>0</v>
      </c>
      <c t="n" s="6" r="E74">
        <v>0</v>
      </c>
    </row>
    <row spans="1:7" r="75">
      <c t="s" s="4" r="A75">
        <v>130</v>
      </c>
      <c t="n" s="8" r="C75">
        <v>-15.2</v>
      </c>
      <c t="n" s="8" r="E75">
        <v>-18.6</v>
      </c>
    </row>
    <row spans="1:7" r="76">
      <c t="s" s="4" r="A76">
        <v>123</v>
      </c>
      <c t="n" s="6" r="C76">
        <v>-2</v>
      </c>
      <c t="n" s="8" r="E76">
        <v>-2.7</v>
      </c>
    </row>
    <row spans="1:7" r="77">
      <c t="s" s="4" r="A77">
        <v>924</v>
      </c>
      <c t="n" s="7" r="C77">
        <v>-17.2</v>
      </c>
      <c t="n" s="7" r="E77">
        <v>-21.3</v>
      </c>
    </row>
    <row spans="1:7" r="78">
      <c t="n" r="A78"/>
    </row>
    <row spans="1:7" r="79">
      <c t="s" s="4" r="A79">
        <v>36</v>
      </c>
      <c t="s" s="4" r="B79">
        <v>926</v>
      </c>
    </row>
    <row spans="1:7" r="80">
      <c t="s" s="4" r="A80">
        <v>40</v>
      </c>
      <c t="s" s="4" r="B80">
        <v>926</v>
      </c>
    </row>
  </sheetData>
  <mergeCells count="7">
    <mergeCell ref="A1:B2"/>
    <mergeCell ref="C1:G1"/>
    <mergeCell ref="C2:D2"/>
    <mergeCell ref="E2:F2"/>
    <mergeCell ref="A78:F78"/>
    <mergeCell ref="B79:F79"/>
    <mergeCell ref="B80:F8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7</v>
      </c>
      <c t="s" s="2" r="B1">
        <v>2</v>
      </c>
      <c t="s" s="2" r="C1">
        <v>32</v>
      </c>
    </row>
    <row spans="1:3" r="2">
      <c t="s" s="3" r="A2">
        <v>284</v>
      </c>
    </row>
    <row spans="1:3" r="3">
      <c t="s" s="4" r="A3">
        <v>900</v>
      </c>
      <c t="n" s="7" r="B3">
        <v>1956.1</v>
      </c>
      <c t="n" s="7" r="C3">
        <v>2056.1</v>
      </c>
    </row>
    <row spans="1:3" r="4">
      <c t="s" s="4" r="A4">
        <v>928</v>
      </c>
      <c t="n" s="8" r="B4">
        <v>1414.6</v>
      </c>
      <c t="n" s="8" r="C4">
        <v>1488.8</v>
      </c>
    </row>
    <row spans="1:3" r="5">
      <c t="s" s="4" r="A5">
        <v>929</v>
      </c>
      <c t="n" s="8" r="B5">
        <v>541.5</v>
      </c>
      <c t="n" s="8" r="C5">
        <v>567.3</v>
      </c>
    </row>
    <row spans="1:3" r="6">
      <c t="s" s="4" r="A6">
        <v>930</v>
      </c>
      <c t="n" s="7" r="B6">
        <v>1966.5</v>
      </c>
      <c t="n" s="7" r="C6">
        <v>2067.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1</v>
      </c>
      <c t="s" s="2" r="B1">
        <v>1</v>
      </c>
    </row>
    <row spans="1:4" r="2">
      <c t="s" s="2" r="B2">
        <v>2</v>
      </c>
      <c t="s" s="2" r="C2">
        <v>32</v>
      </c>
      <c t="s" s="2" r="D2">
        <v>33</v>
      </c>
    </row>
    <row spans="1:4" r="3">
      <c t="s" s="4" r="A3">
        <v>901</v>
      </c>
    </row>
    <row spans="1:4" r="4">
      <c t="s" s="3" r="A4">
        <v>932</v>
      </c>
    </row>
    <row spans="1:4" r="5">
      <c t="s" s="4" r="A5">
        <v>904</v>
      </c>
      <c t="n" s="7" r="B5">
        <v>4.2</v>
      </c>
      <c t="n" s="7" r="C5">
        <v>3.5</v>
      </c>
      <c t="n" s="7" r="D5">
        <v>4.8</v>
      </c>
    </row>
    <row spans="1:4" r="6">
      <c t="s" s="4" r="A6">
        <v>905</v>
      </c>
      <c t="n" s="8" r="B6">
        <v>73.8</v>
      </c>
      <c t="n" s="8" r="C6">
        <v>78.90000000000001</v>
      </c>
      <c t="n" s="8" r="D6">
        <v>70.2</v>
      </c>
    </row>
    <row spans="1:4" r="7">
      <c t="s" s="4" r="A7">
        <v>933</v>
      </c>
      <c t="n" s="8" r="B7">
        <v>-102.6</v>
      </c>
      <c t="n" s="8" r="C7">
        <v>-100.2</v>
      </c>
      <c t="n" s="8" r="D7">
        <v>-94.09999999999999</v>
      </c>
    </row>
    <row spans="1:4" r="8">
      <c t="s" s="4" r="A8">
        <v>934</v>
      </c>
      <c t="n" s="8" r="B8">
        <v>0.2</v>
      </c>
      <c t="n" s="8" r="C8">
        <v>0.3</v>
      </c>
      <c t="n" s="8" r="D8">
        <v>0.3</v>
      </c>
    </row>
    <row spans="1:4" r="9">
      <c t="s" s="4" r="A9">
        <v>935</v>
      </c>
      <c t="n" s="8" r="B9">
        <v>42.5</v>
      </c>
      <c t="n" s="8" r="C9">
        <v>36.1</v>
      </c>
      <c t="n" s="8" r="D9">
        <v>43.7</v>
      </c>
    </row>
    <row spans="1:4" r="10">
      <c t="s" s="4" r="A10">
        <v>936</v>
      </c>
      <c t="n" s="6" r="B10">
        <v>0</v>
      </c>
      <c t="n" s="8" r="C10">
        <v>0.1</v>
      </c>
      <c t="n" s="6" r="D10">
        <v>0</v>
      </c>
    </row>
    <row spans="1:4" r="11">
      <c t="s" s="4" r="A11">
        <v>937</v>
      </c>
      <c t="n" s="8" r="B11">
        <v>18.1</v>
      </c>
      <c t="n" s="8" r="C11">
        <v>18.7</v>
      </c>
      <c t="n" s="8" r="D11">
        <v>24.9</v>
      </c>
    </row>
    <row spans="1:4" r="12">
      <c t="s" s="4" r="A12">
        <v>938</v>
      </c>
    </row>
    <row spans="1:4" r="13">
      <c t="s" s="3" r="A13">
        <v>932</v>
      </c>
    </row>
    <row spans="1:4" r="14">
      <c t="s" s="4" r="A14">
        <v>904</v>
      </c>
      <c t="n" s="8" r="B14">
        <v>0.8</v>
      </c>
      <c t="n" s="8" r="C14">
        <v>0.8</v>
      </c>
      <c t="n" s="8" r="D14">
        <v>0.8</v>
      </c>
    </row>
    <row spans="1:4" r="15">
      <c t="s" s="4" r="A15">
        <v>905</v>
      </c>
      <c t="n" s="8" r="B15">
        <v>0.5</v>
      </c>
      <c t="n" s="8" r="C15">
        <v>0.7</v>
      </c>
      <c t="n" s="8" r="D15">
        <v>0.7</v>
      </c>
    </row>
    <row spans="1:4" r="16">
      <c t="s" s="4" r="A16">
        <v>933</v>
      </c>
      <c t="n" s="6" r="B16">
        <v>0</v>
      </c>
      <c t="n" s="6" r="C16">
        <v>0</v>
      </c>
      <c t="n" s="6" r="D16">
        <v>0</v>
      </c>
    </row>
    <row spans="1:4" r="17">
      <c t="s" s="4" r="A17">
        <v>934</v>
      </c>
      <c t="n" s="8" r="B17">
        <v>-1.6</v>
      </c>
      <c t="n" s="8" r="C17">
        <v>-2.4</v>
      </c>
      <c t="n" s="8" r="D17">
        <v>-9.199999999999999</v>
      </c>
    </row>
    <row spans="1:4" r="18">
      <c t="s" s="4" r="A18">
        <v>935</v>
      </c>
      <c t="n" s="8" r="B18">
        <v>-1.3</v>
      </c>
      <c t="n" s="8" r="C18">
        <v>-1.1</v>
      </c>
      <c t="n" s="8" r="D18">
        <v>-1.4</v>
      </c>
    </row>
    <row spans="1:4" r="19">
      <c t="s" s="4" r="A19">
        <v>936</v>
      </c>
      <c t="n" s="6" r="B19">
        <v>0</v>
      </c>
      <c t="n" s="6" r="C19">
        <v>0</v>
      </c>
      <c t="n" s="6" r="D19">
        <v>0</v>
      </c>
    </row>
    <row spans="1:4" r="20">
      <c t="s" s="4" r="A20">
        <v>937</v>
      </c>
      <c t="n" s="7" r="B20">
        <v>-1.6</v>
      </c>
      <c t="n" s="11" r="C20">
        <v>-2</v>
      </c>
      <c t="n" s="7" r="D20">
        <v>-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40"/>
    <col customWidth="1" max="6" min="6" width="25"/>
    <col customWidth="1" max="7" min="7" width="27"/>
    <col customWidth="1" max="8" min="8" width="24"/>
    <col customWidth="1" max="9" min="9" width="43"/>
    <col customWidth="1" max="10" min="10" width="46"/>
    <col customWidth="1" max="11" min="11" width="41"/>
    <col customWidth="1" max="12" min="12" width="50"/>
    <col customWidth="1" max="13" min="13" width="33"/>
  </cols>
  <sheetData>
    <row spans="1:13" r="1">
      <c t="s" s="1" r="A1">
        <v>232</v>
      </c>
      <c t="s" s="2" r="C1">
        <v>233</v>
      </c>
      <c t="s" s="2" r="E1">
        <v>234</v>
      </c>
      <c t="s" s="2" r="F1">
        <v>235</v>
      </c>
      <c t="s" s="2" r="G1">
        <v>236</v>
      </c>
      <c t="s" s="2" r="H1">
        <v>237</v>
      </c>
      <c t="s" s="2" r="I1">
        <v>238</v>
      </c>
      <c t="s" s="2" r="J1">
        <v>239</v>
      </c>
      <c t="s" s="2" r="K1">
        <v>240</v>
      </c>
      <c t="s" s="2" r="L1">
        <v>241</v>
      </c>
      <c t="s" s="2" r="M1">
        <v>242</v>
      </c>
    </row>
    <row spans="1:13" r="2">
      <c t="s" s="4" r="A2">
        <v>243</v>
      </c>
      <c t="n" s="7" r="C2">
        <v>-1014.3</v>
      </c>
      <c t="n" s="7" r="E2">
        <v>0.8</v>
      </c>
      <c t="n" s="7" r="F2">
        <v>261.7</v>
      </c>
      <c t="n" s="7" r="G2">
        <v>2405.5</v>
      </c>
      <c t="n" s="7" r="H2">
        <v>-2833.3</v>
      </c>
      <c t="n" s="7" r="I2">
        <v>-151.2</v>
      </c>
      <c t="n" s="11" r="J2">
        <v>-701</v>
      </c>
      <c t="n" s="7" r="K2">
        <v>0.1</v>
      </c>
      <c t="n" s="7" r="L2">
        <v>-1017.4</v>
      </c>
      <c t="n" s="7" r="M2">
        <v>3.1</v>
      </c>
    </row>
    <row spans="1:13" r="3">
      <c t="s" s="3" r="A3">
        <v>244</v>
      </c>
    </row>
    <row spans="1:13" r="4">
      <c t="s" s="4" r="A4">
        <v>170</v>
      </c>
      <c t="n" s="8" r="C4">
        <v>262.1</v>
      </c>
      <c t="n" s="6" r="E4">
        <v>0</v>
      </c>
      <c t="n" s="6" r="F4">
        <v>0</v>
      </c>
      <c t="n" s="8" r="G4">
        <v>258.5</v>
      </c>
      <c t="n" s="6" r="H4">
        <v>0</v>
      </c>
      <c t="n" s="6" r="I4">
        <v>0</v>
      </c>
      <c t="n" s="6" r="J4">
        <v>0</v>
      </c>
      <c t="n" s="6" r="K4">
        <v>0</v>
      </c>
      <c t="n" s="8" r="L4">
        <v>258.5</v>
      </c>
      <c t="n" s="8" r="M4">
        <v>3.6</v>
      </c>
    </row>
    <row spans="1:13" r="5">
      <c t="s" s="4" r="A5">
        <v>245</v>
      </c>
      <c t="n" s="8" r="C5">
        <v>-0.5</v>
      </c>
      <c t="n" s="6" r="E5">
        <v>0</v>
      </c>
      <c t="n" s="6" r="F5">
        <v>0</v>
      </c>
      <c t="n" s="6" r="G5">
        <v>0</v>
      </c>
      <c t="n" s="6" r="H5">
        <v>0</v>
      </c>
      <c t="n" s="6" r="I5">
        <v>0</v>
      </c>
      <c t="n" s="6" r="J5">
        <v>0</v>
      </c>
      <c t="n" s="6" r="K5">
        <v>0</v>
      </c>
      <c t="n" s="6" r="L5">
        <v>0</v>
      </c>
      <c t="n" s="8" r="M5">
        <v>-0.5</v>
      </c>
    </row>
    <row spans="1:13" r="6">
      <c t="s" s="4" r="A6">
        <v>246</v>
      </c>
      <c t="n" s="8" r="C6">
        <v>80.3</v>
      </c>
      <c t="n" s="6" r="E6">
        <v>0</v>
      </c>
      <c t="n" s="8" r="F6">
        <v>8.300000000000001</v>
      </c>
      <c t="n" s="6" r="G6">
        <v>0</v>
      </c>
      <c t="n" s="6" r="H6">
        <v>72</v>
      </c>
      <c t="n" s="6" r="I6">
        <v>0</v>
      </c>
      <c t="n" s="6" r="J6">
        <v>0</v>
      </c>
      <c t="n" s="6" r="K6">
        <v>0</v>
      </c>
      <c t="n" s="8" r="L6">
        <v>80.3</v>
      </c>
      <c t="n" s="6" r="M6">
        <v>0</v>
      </c>
    </row>
    <row spans="1:13" r="7">
      <c t="s" s="4" r="A7">
        <v>247</v>
      </c>
      <c t="n" s="6" r="C7">
        <v>-420</v>
      </c>
      <c t="n" s="6" r="E7">
        <v>0</v>
      </c>
      <c t="n" s="6" r="F7">
        <v>0</v>
      </c>
      <c t="n" s="6" r="G7">
        <v>0</v>
      </c>
      <c t="n" s="6" r="H7">
        <v>-420</v>
      </c>
      <c t="n" s="6" r="I7">
        <v>0</v>
      </c>
      <c t="n" s="6" r="J7">
        <v>0</v>
      </c>
      <c t="n" s="6" r="K7">
        <v>0</v>
      </c>
      <c t="n" s="6" r="L7">
        <v>-420</v>
      </c>
      <c t="n" s="6" r="M7">
        <v>0</v>
      </c>
    </row>
    <row spans="1:13" r="8">
      <c t="s" s="4" r="A8">
        <v>248</v>
      </c>
      <c t="n" s="8" r="C8">
        <v>148.8</v>
      </c>
      <c t="n" s="6" r="E8">
        <v>0</v>
      </c>
      <c t="n" s="6" r="F8">
        <v>0</v>
      </c>
      <c t="n" s="6" r="G8">
        <v>0</v>
      </c>
      <c t="n" s="6" r="H8">
        <v>0</v>
      </c>
      <c t="n" s="6" r="I8">
        <v>0</v>
      </c>
      <c t="n" s="8" r="J8">
        <v>148.8</v>
      </c>
      <c t="n" s="6" r="K8">
        <v>0</v>
      </c>
      <c t="n" s="8" r="L8">
        <v>148.8</v>
      </c>
      <c t="n" s="6" r="M8">
        <v>0</v>
      </c>
    </row>
    <row spans="1:13" r="9">
      <c t="s" s="4" r="A9">
        <v>249</v>
      </c>
      <c t="n" s="8" r="C9">
        <v>-63.1</v>
      </c>
      <c t="n" s="6" r="E9">
        <v>0</v>
      </c>
      <c t="n" s="6" r="F9">
        <v>0</v>
      </c>
      <c t="n" s="8" r="G9">
        <v>-63.1</v>
      </c>
      <c t="n" s="6" r="H9">
        <v>0</v>
      </c>
      <c t="n" s="6" r="I9">
        <v>0</v>
      </c>
      <c t="n" s="6" r="J9">
        <v>0</v>
      </c>
      <c t="n" s="6" r="K9">
        <v>0</v>
      </c>
      <c t="n" s="8" r="L9">
        <v>-63.1</v>
      </c>
      <c t="n" s="6" r="M9">
        <v>0</v>
      </c>
    </row>
    <row spans="1:13" r="10">
      <c t="s" s="4" r="A10">
        <v>250</v>
      </c>
      <c t="n" s="8" r="C10">
        <v>-35.6</v>
      </c>
      <c t="n" s="6" r="E10">
        <v>0</v>
      </c>
      <c t="n" s="6" r="F10">
        <v>0</v>
      </c>
      <c t="n" s="6" r="G10">
        <v>0</v>
      </c>
      <c t="n" s="6" r="H10">
        <v>0</v>
      </c>
      <c t="n" s="8" r="I10">
        <v>-35.5</v>
      </c>
      <c t="n" s="6" r="J10">
        <v>0</v>
      </c>
      <c t="n" s="6" r="K10">
        <v>0</v>
      </c>
      <c t="n" s="8" r="L10">
        <v>-35.5</v>
      </c>
      <c t="n" s="8" r="M10">
        <v>-0.1</v>
      </c>
    </row>
    <row spans="1:13" r="11">
      <c t="s" s="4" r="A11">
        <v>251</v>
      </c>
      <c t="s" s="4" r="B11">
        <v>36</v>
      </c>
      <c t="n" s="6" r="C11">
        <v>0</v>
      </c>
    </row>
    <row spans="1:13" r="12">
      <c t="s" s="4" r="A12">
        <v>252</v>
      </c>
      <c t="n" s="8" r="C12">
        <v>-1042.3</v>
      </c>
      <c t="n" s="8" r="E12">
        <v>0.8</v>
      </c>
      <c t="n" s="6" r="F12">
        <v>270</v>
      </c>
      <c t="n" s="8" r="G12">
        <v>2600.9</v>
      </c>
      <c t="n" s="8" r="H12">
        <v>-3181.3</v>
      </c>
      <c t="n" s="8" r="I12">
        <v>-186.7</v>
      </c>
      <c t="n" s="8" r="J12">
        <v>-552.2</v>
      </c>
      <c t="n" s="8" r="K12">
        <v>0.1</v>
      </c>
      <c t="n" s="8" r="L12">
        <v>-1048.4</v>
      </c>
      <c t="n" s="8" r="M12">
        <v>6.1</v>
      </c>
    </row>
    <row spans="1:13" r="13">
      <c t="s" s="3" r="A13">
        <v>244</v>
      </c>
    </row>
    <row spans="1:13" r="14">
      <c t="s" s="4" r="A14">
        <v>170</v>
      </c>
      <c t="n" s="8" r="C14">
        <v>297.9</v>
      </c>
      <c t="n" s="6" r="E14">
        <v>0</v>
      </c>
      <c t="n" s="6" r="F14">
        <v>0</v>
      </c>
      <c t="n" s="8" r="G14">
        <v>294.4</v>
      </c>
      <c t="n" s="6" r="H14">
        <v>0</v>
      </c>
      <c t="n" s="6" r="I14">
        <v>0</v>
      </c>
      <c t="n" s="6" r="J14">
        <v>0</v>
      </c>
      <c t="n" s="6" r="K14">
        <v>0</v>
      </c>
      <c t="n" s="8" r="L14">
        <v>294.4</v>
      </c>
      <c t="n" s="8" r="M14">
        <v>3.5</v>
      </c>
    </row>
    <row spans="1:13" r="15">
      <c t="s" s="4" r="A15">
        <v>245</v>
      </c>
      <c t="n" s="8" r="C15">
        <v>-0.7</v>
      </c>
      <c t="n" s="6" r="E15">
        <v>0</v>
      </c>
      <c t="n" s="6" r="F15">
        <v>0</v>
      </c>
      <c t="n" s="6" r="G15">
        <v>0</v>
      </c>
      <c t="n" s="6" r="H15">
        <v>0</v>
      </c>
      <c t="n" s="6" r="I15">
        <v>0</v>
      </c>
      <c t="n" s="6" r="J15">
        <v>0</v>
      </c>
      <c t="n" s="6" r="K15">
        <v>0</v>
      </c>
      <c t="n" s="6" r="L15">
        <v>0</v>
      </c>
      <c t="n" s="8" r="M15">
        <v>-0.7</v>
      </c>
    </row>
    <row spans="1:13" r="16">
      <c t="s" s="4" r="A16">
        <v>246</v>
      </c>
      <c t="n" s="8" r="C16">
        <v>23.2</v>
      </c>
      <c t="n" s="6" r="E16">
        <v>0</v>
      </c>
      <c t="n" s="8" r="F16">
        <v>9.300000000000001</v>
      </c>
      <c t="n" s="6" r="G16">
        <v>0</v>
      </c>
      <c t="n" s="8" r="H16">
        <v>13.9</v>
      </c>
      <c t="n" s="6" r="I16">
        <v>0</v>
      </c>
      <c t="n" s="6" r="J16">
        <v>0</v>
      </c>
      <c t="n" s="6" r="K16">
        <v>0</v>
      </c>
      <c t="n" s="8" r="L16">
        <v>23.2</v>
      </c>
      <c t="n" s="6" r="M16">
        <v>0</v>
      </c>
    </row>
    <row spans="1:13" r="17">
      <c t="s" s="4" r="A17">
        <v>247</v>
      </c>
      <c t="n" s="6" r="C17">
        <v>-225</v>
      </c>
      <c t="n" s="6" r="E17">
        <v>0</v>
      </c>
      <c t="n" s="6" r="F17">
        <v>0</v>
      </c>
      <c t="n" s="6" r="G17">
        <v>0</v>
      </c>
      <c t="n" s="6" r="H17">
        <v>-225</v>
      </c>
      <c t="n" s="6" r="I17">
        <v>0</v>
      </c>
      <c t="n" s="6" r="J17">
        <v>0</v>
      </c>
      <c t="n" s="6" r="K17">
        <v>0</v>
      </c>
      <c t="n" s="6" r="L17">
        <v>-225</v>
      </c>
      <c t="n" s="6" r="M17">
        <v>0</v>
      </c>
    </row>
    <row spans="1:13" r="18">
      <c t="s" s="4" r="A18">
        <v>248</v>
      </c>
      <c t="n" s="8" r="C18">
        <v>-136.5</v>
      </c>
      <c t="n" s="6" r="E18">
        <v>0</v>
      </c>
      <c t="n" s="6" r="F18">
        <v>0</v>
      </c>
      <c t="n" s="6" r="G18">
        <v>0</v>
      </c>
      <c t="n" s="6" r="H18">
        <v>0</v>
      </c>
      <c t="n" s="6" r="I18">
        <v>0</v>
      </c>
      <c t="n" s="8" r="J18">
        <v>-136.5</v>
      </c>
      <c t="n" s="6" r="K18">
        <v>0</v>
      </c>
      <c t="n" s="8" r="L18">
        <v>-136.5</v>
      </c>
      <c t="n" s="6" r="M18">
        <v>0</v>
      </c>
    </row>
    <row spans="1:13" r="19">
      <c t="s" s="4" r="A19">
        <v>249</v>
      </c>
      <c t="n" s="8" r="C19">
        <v>-64.2</v>
      </c>
      <c t="n" s="6" r="E19">
        <v>0</v>
      </c>
      <c t="n" s="6" r="F19">
        <v>0</v>
      </c>
      <c t="n" s="8" r="G19">
        <v>-64.2</v>
      </c>
      <c t="n" s="6" r="H19">
        <v>0</v>
      </c>
      <c t="n" s="6" r="I19">
        <v>0</v>
      </c>
      <c t="n" s="6" r="J19">
        <v>0</v>
      </c>
      <c t="n" s="6" r="K19">
        <v>0</v>
      </c>
      <c t="n" s="8" r="L19">
        <v>-64.2</v>
      </c>
      <c t="n" s="6" r="M19">
        <v>0</v>
      </c>
    </row>
    <row spans="1:13" r="20">
      <c t="s" s="4" r="A20">
        <v>250</v>
      </c>
      <c t="n" s="8" r="C20">
        <v>-46.9</v>
      </c>
      <c t="n" s="6" r="E20">
        <v>0</v>
      </c>
      <c t="n" s="6" r="F20">
        <v>0</v>
      </c>
      <c t="n" s="6" r="G20">
        <v>0</v>
      </c>
      <c t="n" s="6" r="H20">
        <v>0</v>
      </c>
      <c t="n" s="8" r="I20">
        <v>-46.7</v>
      </c>
      <c t="n" s="6" r="J20">
        <v>0</v>
      </c>
      <c t="n" s="6" r="K20">
        <v>0</v>
      </c>
      <c t="n" s="8" r="L20">
        <v>-46.7</v>
      </c>
      <c t="n" s="8" r="M20">
        <v>-0.2</v>
      </c>
    </row>
    <row spans="1:13" r="21">
      <c t="s" s="4" r="A21">
        <v>251</v>
      </c>
      <c t="n" s="8" r="C21">
        <v>-0.1</v>
      </c>
      <c t="s" s="4" r="D21">
        <v>36</v>
      </c>
      <c t="n" s="6" r="E21">
        <v>0</v>
      </c>
      <c t="n" s="6" r="F21">
        <v>0</v>
      </c>
      <c t="n" s="6" r="G21">
        <v>0</v>
      </c>
      <c t="n" s="6" r="H21">
        <v>0</v>
      </c>
      <c t="n" s="6" r="I21">
        <v>0</v>
      </c>
      <c t="n" s="6" r="J21">
        <v>0</v>
      </c>
      <c t="n" s="8" r="K21">
        <v>-0.1</v>
      </c>
      <c t="n" s="8" r="L21">
        <v>-0.1</v>
      </c>
      <c t="n" s="6" r="M21">
        <v>0</v>
      </c>
    </row>
    <row spans="1:13" r="22">
      <c t="s" s="4" r="A22">
        <v>253</v>
      </c>
      <c t="n" s="8" r="C22">
        <v>-1194.6</v>
      </c>
      <c t="n" s="8" r="E22">
        <v>0.8</v>
      </c>
      <c t="n" s="8" r="F22">
        <v>279.3</v>
      </c>
      <c t="n" s="8" r="G22">
        <v>2831.1</v>
      </c>
      <c t="n" s="8" r="H22">
        <v>-3392.4</v>
      </c>
      <c t="n" s="8" r="I22">
        <v>-233.4</v>
      </c>
      <c t="n" s="8" r="J22">
        <v>-688.7</v>
      </c>
      <c t="n" s="6" r="K22">
        <v>0</v>
      </c>
      <c t="n" s="8" r="L22">
        <v>-1203.3</v>
      </c>
      <c t="n" s="8" r="M22">
        <v>8.699999999999999</v>
      </c>
    </row>
    <row spans="1:13" r="23">
      <c t="s" s="3" r="A23">
        <v>244</v>
      </c>
    </row>
    <row spans="1:13" r="24">
      <c t="s" s="4" r="A24">
        <v>170</v>
      </c>
      <c t="n" s="8" r="C24">
        <v>173.1</v>
      </c>
      <c t="n" s="6" r="E24">
        <v>0</v>
      </c>
      <c t="n" s="6" r="F24">
        <v>0</v>
      </c>
      <c t="n" s="8" r="G24">
        <v>168.8</v>
      </c>
      <c t="n" s="6" r="H24">
        <v>0</v>
      </c>
      <c t="n" s="6" r="I24">
        <v>0</v>
      </c>
      <c t="n" s="6" r="J24">
        <v>0</v>
      </c>
      <c t="n" s="6" r="K24">
        <v>0</v>
      </c>
      <c t="n" s="8" r="L24">
        <v>168.8</v>
      </c>
      <c t="n" s="8" r="M24">
        <v>4.3</v>
      </c>
    </row>
    <row spans="1:13" r="25">
      <c t="s" s="4" r="A25">
        <v>245</v>
      </c>
      <c t="n" s="8" r="C25">
        <v>-0.8</v>
      </c>
      <c t="n" s="6" r="E25">
        <v>0</v>
      </c>
      <c t="n" s="6" r="F25">
        <v>0</v>
      </c>
      <c t="n" s="6" r="G25">
        <v>0</v>
      </c>
      <c t="n" s="6" r="H25">
        <v>0</v>
      </c>
      <c t="n" s="6" r="I25">
        <v>0</v>
      </c>
      <c t="n" s="6" r="J25">
        <v>0</v>
      </c>
      <c t="n" s="6" r="K25">
        <v>0</v>
      </c>
      <c t="n" s="6" r="L25">
        <v>0</v>
      </c>
      <c t="n" s="8" r="M25">
        <v>-0.8</v>
      </c>
    </row>
    <row spans="1:13" r="26">
      <c t="s" s="4" r="A26">
        <v>246</v>
      </c>
      <c t="n" s="8" r="C26">
        <v>28.2</v>
      </c>
      <c t="n" s="6" r="E26">
        <v>0</v>
      </c>
      <c t="n" s="8" r="F26">
        <v>12.9</v>
      </c>
      <c t="n" s="6" r="G26">
        <v>0</v>
      </c>
      <c t="n" s="8" r="H26">
        <v>15.3</v>
      </c>
      <c t="n" s="6" r="I26">
        <v>0</v>
      </c>
      <c t="n" s="6" r="J26">
        <v>0</v>
      </c>
      <c t="n" s="6" r="K26">
        <v>0</v>
      </c>
      <c t="n" s="8" r="L26">
        <v>28.2</v>
      </c>
      <c t="n" s="6" r="M26">
        <v>0</v>
      </c>
    </row>
    <row spans="1:13" r="27">
      <c t="s" s="4" r="A27">
        <v>247</v>
      </c>
      <c t="n" s="6" r="C27">
        <v>0</v>
      </c>
    </row>
    <row spans="1:13" r="28">
      <c t="s" s="4" r="A28">
        <v>248</v>
      </c>
      <c t="n" s="8" r="C28">
        <v>14.9</v>
      </c>
      <c t="n" s="6" r="E28">
        <v>0</v>
      </c>
      <c t="n" s="6" r="F28">
        <v>0</v>
      </c>
      <c t="n" s="6" r="G28">
        <v>0</v>
      </c>
      <c t="n" s="6" r="H28">
        <v>0</v>
      </c>
      <c t="n" s="6" r="I28">
        <v>0</v>
      </c>
      <c t="n" s="8" r="J28">
        <v>14.9</v>
      </c>
      <c t="n" s="6" r="K28">
        <v>0</v>
      </c>
      <c t="n" s="8" r="L28">
        <v>14.9</v>
      </c>
      <c t="n" s="6" r="M28">
        <v>0</v>
      </c>
    </row>
    <row spans="1:13" r="29">
      <c t="s" s="4" r="A29">
        <v>249</v>
      </c>
      <c t="n" s="8" r="C29">
        <v>-67.09999999999999</v>
      </c>
      <c t="n" s="6" r="E29">
        <v>0</v>
      </c>
      <c t="n" s="6" r="F29">
        <v>0</v>
      </c>
      <c t="n" s="8" r="G29">
        <v>-67.09999999999999</v>
      </c>
      <c t="n" s="6" r="H29">
        <v>0</v>
      </c>
      <c t="n" s="6" r="I29">
        <v>0</v>
      </c>
      <c t="n" s="6" r="J29">
        <v>0</v>
      </c>
      <c t="n" s="6" r="K29">
        <v>0</v>
      </c>
      <c t="n" s="8" r="L29">
        <v>-67.09999999999999</v>
      </c>
      <c t="n" s="6" r="M29">
        <v>0</v>
      </c>
    </row>
    <row spans="1:13" r="30">
      <c t="s" s="4" r="A30">
        <v>250</v>
      </c>
      <c t="n" s="6" r="C30">
        <v>-59</v>
      </c>
      <c t="n" s="6" r="E30">
        <v>0</v>
      </c>
      <c t="n" s="6" r="F30">
        <v>0</v>
      </c>
      <c t="n" s="6" r="G30">
        <v>0</v>
      </c>
      <c t="n" s="6" r="H30">
        <v>0</v>
      </c>
      <c t="n" s="8" r="I30">
        <v>-58.3</v>
      </c>
      <c t="n" s="6" r="J30">
        <v>0</v>
      </c>
      <c t="n" s="6" r="K30">
        <v>0</v>
      </c>
      <c t="n" s="8" r="L30">
        <v>-58.3</v>
      </c>
      <c t="n" s="8" r="M30">
        <v>-0.7</v>
      </c>
    </row>
    <row spans="1:13" r="31">
      <c t="s" s="4" r="A31">
        <v>251</v>
      </c>
      <c t="s" s="4" r="B31">
        <v>36</v>
      </c>
      <c t="n" s="6" r="C31">
        <v>0</v>
      </c>
    </row>
    <row spans="1:13" r="32">
      <c t="s" s="4" r="A32">
        <v>254</v>
      </c>
      <c t="n" s="7" r="C32">
        <v>-1105.3</v>
      </c>
      <c t="n" s="7" r="E32">
        <v>0.8</v>
      </c>
      <c t="n" s="7" r="F32">
        <v>292.2</v>
      </c>
      <c t="n" s="7" r="G32">
        <v>2932.8</v>
      </c>
      <c t="n" s="7" r="H32">
        <v>-3377.1</v>
      </c>
      <c t="n" s="7" r="I32">
        <v>-291.7</v>
      </c>
      <c t="n" s="7" r="J32">
        <v>-673.8</v>
      </c>
      <c t="n" s="11" r="K32">
        <v>0</v>
      </c>
      <c t="n" s="7" r="L32">
        <v>-1116.8</v>
      </c>
      <c t="n" s="7" r="M32">
        <v>11.5</v>
      </c>
    </row>
    <row spans="1:13" r="33">
      <c t="n" r="A33"/>
    </row>
    <row spans="1:13" r="34">
      <c t="s" s="4" r="A34">
        <v>36</v>
      </c>
      <c t="s" s="4" r="B34">
        <v>93</v>
      </c>
    </row>
  </sheetData>
  <mergeCells count="4">
    <mergeCell ref="A1:B1"/>
    <mergeCell ref="C1:D1"/>
    <mergeCell ref="A33:L33"/>
    <mergeCell ref="B34:L3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9</v>
      </c>
      <c t="s" s="2" r="B1">
        <v>1</v>
      </c>
    </row>
    <row spans="1:3" r="2">
      <c t="s" s="2" r="B2">
        <v>2</v>
      </c>
      <c t="s" s="2" r="C2">
        <v>32</v>
      </c>
    </row>
    <row spans="1:3" r="3">
      <c t="s" s="3" r="A3">
        <v>940</v>
      </c>
    </row>
    <row spans="1:3" r="4">
      <c t="s" s="4" r="A4">
        <v>941</v>
      </c>
      <c t="n" s="7" r="B4">
        <v>-15.7</v>
      </c>
      <c t="n" s="7" r="C4">
        <v>-13.3</v>
      </c>
    </row>
    <row spans="1:3" r="5">
      <c t="s" s="3" r="A5">
        <v>407</v>
      </c>
    </row>
    <row spans="1:3" r="6">
      <c t="s" s="4" r="A6">
        <v>942</v>
      </c>
      <c t="n" s="8" r="B6">
        <v>-0.5</v>
      </c>
      <c t="n" s="8" r="C6">
        <v>-0.8</v>
      </c>
    </row>
    <row spans="1:3" r="7">
      <c t="s" s="4" r="A7">
        <v>943</v>
      </c>
      <c t="n" s="8" r="B7">
        <v>-6.1</v>
      </c>
      <c t="n" s="8" r="C7">
        <v>-98.2</v>
      </c>
    </row>
    <row spans="1:3" r="8">
      <c t="s" s="4" r="A8">
        <v>944</v>
      </c>
      <c t="n" s="6" r="B8">
        <v>0</v>
      </c>
      <c t="n" s="8" r="C8">
        <v>-1.9</v>
      </c>
    </row>
    <row spans="1:3" r="9">
      <c t="s" s="4" r="A9">
        <v>901</v>
      </c>
    </row>
    <row spans="1:3" r="10">
      <c t="s" s="3" r="A10">
        <v>407</v>
      </c>
    </row>
    <row spans="1:3" r="11">
      <c t="s" s="4" r="A11">
        <v>945</v>
      </c>
      <c t="n" s="8" r="B11">
        <v>-42.5</v>
      </c>
      <c t="n" s="8" r="C11">
        <v>-36.1</v>
      </c>
    </row>
    <row spans="1:3" r="12">
      <c t="s" s="4" r="A12">
        <v>590</v>
      </c>
      <c t="n" s="8" r="B12">
        <v>-0.2</v>
      </c>
      <c t="n" s="8" r="C12">
        <v>-0.3</v>
      </c>
    </row>
    <row spans="1:3" r="13">
      <c t="s" s="4" r="A13">
        <v>946</v>
      </c>
      <c t="n" s="8" r="B13">
        <v>-21.9</v>
      </c>
      <c t="n" s="8" r="C13">
        <v>-257.1</v>
      </c>
    </row>
    <row spans="1:3" r="14">
      <c t="s" s="4" r="A14">
        <v>947</v>
      </c>
      <c t="n" s="8" r="B14">
        <v>0.1</v>
      </c>
      <c t="n" s="8" r="C14">
        <v>0.1</v>
      </c>
    </row>
    <row spans="1:3" r="15">
      <c t="s" s="4" r="A15">
        <v>925</v>
      </c>
    </row>
    <row spans="1:3" r="16">
      <c t="s" s="3" r="A16">
        <v>407</v>
      </c>
    </row>
    <row spans="1:3" r="17">
      <c t="s" s="4" r="A17">
        <v>945</v>
      </c>
      <c t="n" s="8" r="B17">
        <v>1.3</v>
      </c>
      <c t="n" s="8" r="C17">
        <v>1.1</v>
      </c>
    </row>
    <row spans="1:3" r="18">
      <c t="s" s="4" r="A18">
        <v>590</v>
      </c>
      <c t="n" s="8" r="B18">
        <v>1.6</v>
      </c>
      <c t="n" s="8" r="C18">
        <v>2.4</v>
      </c>
    </row>
    <row spans="1:3" r="19">
      <c t="s" s="4" r="A19">
        <v>946</v>
      </c>
      <c t="n" s="8" r="B19">
        <v>5.9</v>
      </c>
      <c t="n" s="8" r="C19">
        <v>-1.1</v>
      </c>
    </row>
    <row spans="1:3" r="20">
      <c t="s" s="4" r="A20">
        <v>947</v>
      </c>
      <c t="n" s="7" r="B20">
        <v>0.1</v>
      </c>
      <c t="n" s="7" r="C20">
        <v>4.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948</v>
      </c>
      <c t="s" s="2" r="B1">
        <v>1</v>
      </c>
    </row>
    <row spans="1:2" r="2">
      <c t="s" s="2" r="B2">
        <v>949</v>
      </c>
    </row>
    <row spans="1:2" r="3">
      <c t="s" s="4" r="A3">
        <v>901</v>
      </c>
    </row>
    <row spans="1:2" r="4">
      <c t="s" s="3" r="A4">
        <v>950</v>
      </c>
    </row>
    <row spans="1:2" r="5">
      <c t="s" s="4" r="A5">
        <v>920</v>
      </c>
      <c t="n" s="11" r="B5">
        <v>39</v>
      </c>
    </row>
    <row spans="1:2" r="6">
      <c t="s" s="4" r="A6">
        <v>921</v>
      </c>
      <c t="n" s="8" r="B6">
        <v>0.2</v>
      </c>
    </row>
    <row spans="1:2" r="7">
      <c t="s" s="4" r="A7">
        <v>233</v>
      </c>
      <c t="n" s="8" r="B7">
        <v>39.2</v>
      </c>
    </row>
    <row spans="1:2" r="8">
      <c t="s" s="4" r="A8">
        <v>925</v>
      </c>
    </row>
    <row spans="1:2" r="9">
      <c t="s" s="3" r="A9">
        <v>950</v>
      </c>
    </row>
    <row spans="1:2" r="10">
      <c t="s" s="4" r="A10">
        <v>920</v>
      </c>
      <c t="n" s="8" r="B10">
        <v>-1.6</v>
      </c>
    </row>
    <row spans="1:2" r="11">
      <c t="s" s="4" r="A11">
        <v>921</v>
      </c>
      <c t="n" s="8" r="B11">
        <v>-1.6</v>
      </c>
    </row>
    <row spans="1:2" r="12">
      <c t="s" s="4" r="A12">
        <v>233</v>
      </c>
      <c t="n" s="7" r="B12">
        <v>-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35"/>
    <col customWidth="1" max="3" min="3" width="16"/>
    <col customWidth="1" max="4" min="4" width="4"/>
    <col customWidth="1" max="5" min="5" width="14"/>
    <col customWidth="1" max="6" min="6" width="4"/>
    <col customWidth="1" max="7" min="7" width="14"/>
    <col customWidth="1" max="8" min="8" width="4"/>
  </cols>
  <sheetData>
    <row spans="1:8" r="1">
      <c t="s" s="1" r="A1">
        <v>951</v>
      </c>
      <c t="s" s="2" r="C1">
        <v>1</v>
      </c>
    </row>
    <row spans="1:8" r="2">
      <c t="s" s="2" r="C2">
        <v>2</v>
      </c>
      <c t="s" s="2" r="E2">
        <v>32</v>
      </c>
      <c t="s" s="2" r="G2">
        <v>33</v>
      </c>
    </row>
    <row spans="1:8" r="3">
      <c t="s" s="4" r="A3">
        <v>901</v>
      </c>
    </row>
    <row spans="1:8" r="4">
      <c t="s" s="3" r="A4">
        <v>940</v>
      </c>
    </row>
    <row spans="1:8" r="5">
      <c t="s" s="4" r="A5">
        <v>952</v>
      </c>
      <c t="s" s="4" r="C5">
        <v>953</v>
      </c>
      <c t="s" s="4" r="E5">
        <v>954</v>
      </c>
    </row>
    <row spans="1:8" r="6">
      <c t="s" s="4" r="A6">
        <v>955</v>
      </c>
      <c t="s" s="4" r="C6">
        <v>956</v>
      </c>
      <c t="s" s="4" r="E6">
        <v>957</v>
      </c>
    </row>
    <row spans="1:8" r="7">
      <c t="s" s="4" r="A7">
        <v>958</v>
      </c>
      <c t="s" s="4" r="C7">
        <v>959</v>
      </c>
      <c t="s" s="4" r="D7">
        <v>36</v>
      </c>
      <c t="s" s="4" r="E7">
        <v>960</v>
      </c>
      <c t="s" s="4" r="F7">
        <v>36</v>
      </c>
      <c t="s" s="4" r="G7">
        <v>961</v>
      </c>
      <c t="s" s="4" r="H7">
        <v>40</v>
      </c>
    </row>
    <row spans="1:8" r="8">
      <c t="s" s="4" r="A8">
        <v>962</v>
      </c>
      <c t="s" s="4" r="B8">
        <v>40</v>
      </c>
      <c t="s" s="4" r="C8">
        <v>963</v>
      </c>
      <c t="s" s="4" r="E8">
        <v>964</v>
      </c>
    </row>
    <row spans="1:8" r="9">
      <c t="s" s="4" r="A9">
        <v>925</v>
      </c>
    </row>
    <row spans="1:8" r="10">
      <c t="s" s="3" r="A10">
        <v>940</v>
      </c>
    </row>
    <row spans="1:8" r="11">
      <c t="s" s="4" r="A11">
        <v>952</v>
      </c>
      <c t="s" s="4" r="C11">
        <v>965</v>
      </c>
      <c t="s" s="4" r="E11">
        <v>966</v>
      </c>
    </row>
    <row spans="1:8" r="12">
      <c t="s" s="4" r="A12">
        <v>967</v>
      </c>
    </row>
    <row spans="1:8" r="13">
      <c t="s" s="3" r="A13">
        <v>940</v>
      </c>
    </row>
    <row spans="1:8" r="14">
      <c t="s" s="4" r="A14">
        <v>968</v>
      </c>
      <c t="s" s="4" r="B14">
        <v>36</v>
      </c>
      <c t="s" s="4" r="C14">
        <v>969</v>
      </c>
      <c t="s" s="4" r="E14">
        <v>969</v>
      </c>
    </row>
    <row spans="1:8" r="15">
      <c t="s" s="4" r="A15">
        <v>958</v>
      </c>
      <c t="s" s="4" r="C15">
        <v>970</v>
      </c>
      <c t="s" s="4" r="D15">
        <v>36</v>
      </c>
      <c t="s" s="4" r="E15">
        <v>971</v>
      </c>
      <c t="s" s="4" r="F15">
        <v>36</v>
      </c>
      <c t="s" s="4" r="G15">
        <v>972</v>
      </c>
      <c t="s" s="4" r="H15">
        <v>40</v>
      </c>
    </row>
    <row spans="1:8" r="16">
      <c t="s" s="4" r="A16">
        <v>973</v>
      </c>
      <c t="s" s="4" r="B16">
        <v>40</v>
      </c>
      <c t="s" s="4" r="C16">
        <v>969</v>
      </c>
      <c t="s" s="4" r="E16">
        <v>969</v>
      </c>
      <c t="s" s="4" r="G16">
        <v>969</v>
      </c>
    </row>
    <row spans="1:8" r="17">
      <c t="s" s="4" r="A17">
        <v>962</v>
      </c>
      <c t="s" s="4" r="B17">
        <v>40</v>
      </c>
      <c t="s" s="4" r="C17">
        <v>974</v>
      </c>
      <c t="s" s="4" r="E17">
        <v>975</v>
      </c>
    </row>
    <row spans="1:8" r="18">
      <c t="s" s="4" r="A18">
        <v>976</v>
      </c>
    </row>
    <row spans="1:8" r="19">
      <c t="s" s="3" r="A19">
        <v>940</v>
      </c>
    </row>
    <row spans="1:8" r="20">
      <c t="s" s="4" r="A20">
        <v>968</v>
      </c>
      <c t="s" s="4" r="B20">
        <v>36</v>
      </c>
      <c t="s" s="4" r="C20">
        <v>977</v>
      </c>
      <c t="s" s="4" r="E20">
        <v>978</v>
      </c>
    </row>
    <row spans="1:8" r="21">
      <c t="s" s="4" r="A21">
        <v>958</v>
      </c>
      <c t="s" s="4" r="C21">
        <v>979</v>
      </c>
      <c t="s" s="4" r="D21">
        <v>36</v>
      </c>
      <c t="s" s="4" r="E21">
        <v>980</v>
      </c>
      <c t="s" s="4" r="F21">
        <v>36</v>
      </c>
      <c t="s" s="4" r="G21">
        <v>981</v>
      </c>
      <c t="s" s="4" r="H21">
        <v>40</v>
      </c>
    </row>
    <row spans="1:8" r="22">
      <c t="s" s="4" r="A22">
        <v>973</v>
      </c>
      <c t="s" s="4" r="B22">
        <v>40</v>
      </c>
      <c t="s" s="4" r="C22">
        <v>978</v>
      </c>
      <c t="s" s="4" r="E22">
        <v>982</v>
      </c>
      <c t="s" s="4" r="G22">
        <v>983</v>
      </c>
    </row>
    <row spans="1:8" r="23">
      <c t="s" s="4" r="A23">
        <v>962</v>
      </c>
      <c t="s" s="4" r="B23">
        <v>40</v>
      </c>
      <c t="s" s="4" r="C23">
        <v>984</v>
      </c>
      <c t="s" s="4" r="E23">
        <v>985</v>
      </c>
    </row>
    <row spans="1:8" r="24">
      <c t="n" r="A24"/>
    </row>
    <row spans="1:8" r="25">
      <c t="s" s="4" r="A25">
        <v>36</v>
      </c>
      <c t="s" s="4" r="B25">
        <v>986</v>
      </c>
    </row>
    <row spans="1:8" r="26">
      <c t="s" s="4" r="A26">
        <v>40</v>
      </c>
      <c t="s" s="4" r="B26">
        <v>986</v>
      </c>
    </row>
  </sheetData>
  <mergeCells count="8">
    <mergeCell ref="A1:B2"/>
    <mergeCell ref="C1:H1"/>
    <mergeCell ref="C2:D2"/>
    <mergeCell ref="E2:F2"/>
    <mergeCell ref="G2:H2"/>
    <mergeCell ref="A24:G24"/>
    <mergeCell ref="B25:G25"/>
    <mergeCell ref="B26:G2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5"/>
    <col customWidth="1" max="3" min="3" width="16"/>
    <col customWidth="1" max="4" min="4" width="14"/>
    <col customWidth="1" max="5" min="5" width="14"/>
  </cols>
  <sheetData>
    <row spans="1:5" r="1">
      <c t="s" s="1" r="A1">
        <v>987</v>
      </c>
      <c t="s" s="2" r="C1">
        <v>1</v>
      </c>
    </row>
    <row spans="1:5" r="2">
      <c t="s" s="2" r="C2">
        <v>2</v>
      </c>
      <c t="s" s="2" r="D2">
        <v>32</v>
      </c>
      <c t="s" s="2" r="E2">
        <v>33</v>
      </c>
    </row>
    <row spans="1:5" r="3">
      <c t="s" s="4" r="A3">
        <v>901</v>
      </c>
    </row>
    <row spans="1:5" r="4">
      <c t="s" s="3" r="A4">
        <v>940</v>
      </c>
    </row>
    <row spans="1:5" r="5">
      <c t="s" s="4" r="A5">
        <v>952</v>
      </c>
      <c t="s" s="4" r="C5">
        <v>988</v>
      </c>
      <c t="s" s="4" r="D5">
        <v>989</v>
      </c>
      <c t="s" s="4" r="E5">
        <v>990</v>
      </c>
    </row>
    <row spans="1:5" r="6">
      <c t="s" s="4" r="A6">
        <v>991</v>
      </c>
      <c t="s" s="4" r="C6">
        <v>992</v>
      </c>
      <c t="s" s="4" r="D6">
        <v>993</v>
      </c>
      <c t="s" s="4" r="E6">
        <v>994</v>
      </c>
    </row>
    <row spans="1:5" r="7">
      <c t="s" s="4" r="A7">
        <v>955</v>
      </c>
      <c t="s" s="4" r="C7">
        <v>956</v>
      </c>
      <c t="s" s="4" r="D7">
        <v>995</v>
      </c>
      <c t="s" s="4" r="E7">
        <v>996</v>
      </c>
    </row>
    <row spans="1:5" r="8">
      <c t="s" s="4" r="A8">
        <v>958</v>
      </c>
      <c t="s" s="4" r="B8">
        <v>36</v>
      </c>
      <c t="s" s="4" r="C8">
        <v>963</v>
      </c>
      <c t="s" s="4" r="D8">
        <v>964</v>
      </c>
    </row>
    <row spans="1:5" r="9">
      <c t="s" s="4" r="A9">
        <v>925</v>
      </c>
    </row>
    <row spans="1:5" r="10">
      <c t="s" s="3" r="A10">
        <v>940</v>
      </c>
    </row>
    <row spans="1:5" r="11">
      <c t="s" s="4" r="A11">
        <v>952</v>
      </c>
      <c t="s" s="4" r="C11">
        <v>966</v>
      </c>
      <c t="s" s="4" r="D11">
        <v>997</v>
      </c>
      <c t="s" s="4" r="E11">
        <v>998</v>
      </c>
    </row>
    <row spans="1:5" r="12">
      <c t="s" s="4" r="A12">
        <v>967</v>
      </c>
    </row>
    <row spans="1:5" r="13">
      <c t="s" s="3" r="A13">
        <v>940</v>
      </c>
    </row>
    <row spans="1:5" r="14">
      <c t="s" s="4" r="A14">
        <v>968</v>
      </c>
      <c t="s" s="4" r="B14">
        <v>36</v>
      </c>
      <c t="s" s="4" r="C14">
        <v>969</v>
      </c>
      <c t="s" s="4" r="D14">
        <v>969</v>
      </c>
      <c t="s" s="4" r="E14">
        <v>969</v>
      </c>
    </row>
    <row spans="1:5" r="15">
      <c t="s" s="4" r="A15">
        <v>958</v>
      </c>
      <c t="s" s="4" r="B15">
        <v>36</v>
      </c>
      <c t="s" s="4" r="C15">
        <v>974</v>
      </c>
      <c t="s" s="4" r="D15">
        <v>975</v>
      </c>
    </row>
    <row spans="1:5" r="16">
      <c t="s" s="4" r="A16">
        <v>976</v>
      </c>
    </row>
    <row spans="1:5" r="17">
      <c t="s" s="3" r="A17">
        <v>940</v>
      </c>
    </row>
    <row spans="1:5" r="18">
      <c t="s" s="4" r="A18">
        <v>968</v>
      </c>
      <c t="s" s="4" r="B18">
        <v>36</v>
      </c>
      <c t="s" s="4" r="C18">
        <v>978</v>
      </c>
      <c t="s" s="4" r="D18">
        <v>982</v>
      </c>
      <c t="s" s="4" r="E18">
        <v>983</v>
      </c>
    </row>
    <row spans="1:5" r="19">
      <c t="s" s="4" r="A19">
        <v>958</v>
      </c>
      <c t="s" s="4" r="B19">
        <v>36</v>
      </c>
      <c t="s" s="4" r="C19">
        <v>984</v>
      </c>
      <c t="s" s="4" r="D19">
        <v>985</v>
      </c>
    </row>
    <row spans="1:5" r="20">
      <c t="n" r="A20"/>
    </row>
    <row spans="1:5" r="21">
      <c t="s" s="4" r="A21">
        <v>36</v>
      </c>
      <c t="s" s="4" r="B21">
        <v>986</v>
      </c>
    </row>
  </sheetData>
  <mergeCells count="4">
    <mergeCell ref="A1:B2"/>
    <mergeCell ref="C1:E1"/>
    <mergeCell ref="A20:D20"/>
    <mergeCell ref="B21:D2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6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999</v>
      </c>
      <c t="s" s="2" r="B1">
        <v>2</v>
      </c>
      <c t="s" s="2" r="D1">
        <v>32</v>
      </c>
    </row>
    <row spans="1:5" r="2">
      <c t="s" s="3" r="A2">
        <v>1000</v>
      </c>
    </row>
    <row spans="1:5" r="3">
      <c t="s" s="4" r="A3">
        <v>1001</v>
      </c>
      <c t="n" s="7" r="B3">
        <v>1438.9</v>
      </c>
      <c t="s" s="4" r="C3">
        <v>36</v>
      </c>
      <c t="n" s="7" r="D3">
        <v>1516.9</v>
      </c>
      <c t="s" s="4" r="E3">
        <v>40</v>
      </c>
    </row>
    <row spans="1:5" r="4">
      <c t="s" s="4" r="A4">
        <v>1002</v>
      </c>
    </row>
    <row spans="1:5" r="5">
      <c t="s" s="3" r="A5">
        <v>1000</v>
      </c>
    </row>
    <row spans="1:5" r="6">
      <c t="s" s="4" r="A6">
        <v>1001</v>
      </c>
      <c t="n" s="8" r="B6">
        <v>262.4</v>
      </c>
      <c t="n" s="8" r="D6">
        <v>262.6</v>
      </c>
    </row>
    <row spans="1:5" r="7">
      <c t="s" s="4" r="A7">
        <v>1003</v>
      </c>
    </row>
    <row spans="1:5" r="8">
      <c t="s" s="3" r="A8">
        <v>1000</v>
      </c>
    </row>
    <row spans="1:5" r="9">
      <c t="s" s="4" r="A9">
        <v>1001</v>
      </c>
      <c t="n" s="6" r="B9">
        <v>38</v>
      </c>
      <c t="n" s="6" r="D9">
        <v>40</v>
      </c>
    </row>
    <row spans="1:5" r="10">
      <c t="s" s="4" r="A10">
        <v>1004</v>
      </c>
    </row>
    <row spans="1:5" r="11">
      <c t="s" s="3" r="A11">
        <v>1000</v>
      </c>
    </row>
    <row spans="1:5" r="12">
      <c t="s" s="4" r="A12">
        <v>1001</v>
      </c>
      <c t="n" s="8" r="B12">
        <v>12.7</v>
      </c>
      <c t="n" s="8" r="D12">
        <v>15.8</v>
      </c>
    </row>
    <row spans="1:5" r="13">
      <c t="s" s="4" r="A13">
        <v>1005</v>
      </c>
    </row>
    <row spans="1:5" r="14">
      <c t="s" s="3" r="A14">
        <v>1000</v>
      </c>
    </row>
    <row spans="1:5" r="15">
      <c t="s" s="4" r="A15">
        <v>1001</v>
      </c>
      <c t="n" s="8" r="B15">
        <v>74.2</v>
      </c>
      <c t="n" s="8" r="D15">
        <v>68.90000000000001</v>
      </c>
    </row>
    <row spans="1:5" r="16">
      <c t="s" s="4" r="A16">
        <v>1006</v>
      </c>
    </row>
    <row spans="1:5" r="17">
      <c t="s" s="3" r="A17">
        <v>1000</v>
      </c>
    </row>
    <row spans="1:5" r="18">
      <c t="s" s="4" r="A18">
        <v>1001</v>
      </c>
      <c t="n" s="8" r="B18">
        <v>26.9</v>
      </c>
      <c t="n" s="8" r="D18">
        <v>30.6</v>
      </c>
    </row>
    <row spans="1:5" r="19">
      <c t="s" s="4" r="A19">
        <v>1007</v>
      </c>
    </row>
    <row spans="1:5" r="20">
      <c t="s" s="3" r="A20">
        <v>1000</v>
      </c>
    </row>
    <row spans="1:5" r="21">
      <c t="s" s="4" r="A21">
        <v>1001</v>
      </c>
      <c t="n" s="6" r="B21">
        <v>37</v>
      </c>
      <c t="n" s="8" r="D21">
        <v>35.7</v>
      </c>
    </row>
    <row spans="1:5" r="22">
      <c t="s" s="4" r="A22">
        <v>1008</v>
      </c>
    </row>
    <row spans="1:5" r="23">
      <c t="s" s="3" r="A23">
        <v>1000</v>
      </c>
    </row>
    <row spans="1:5" r="24">
      <c t="s" s="4" r="A24">
        <v>1001</v>
      </c>
      <c t="n" s="8" r="B24">
        <v>59.8</v>
      </c>
      <c t="n" s="8" r="D24">
        <v>58.5</v>
      </c>
    </row>
    <row spans="1:5" r="25">
      <c t="s" s="4" r="A25">
        <v>1009</v>
      </c>
    </row>
    <row spans="1:5" r="26">
      <c t="s" s="3" r="A26">
        <v>1000</v>
      </c>
    </row>
    <row spans="1:5" r="27">
      <c t="s" s="4" r="A27">
        <v>1001</v>
      </c>
      <c t="n" s="8" r="B27">
        <v>9.699999999999999</v>
      </c>
      <c t="n" s="8" r="D27">
        <v>9.300000000000001</v>
      </c>
    </row>
    <row spans="1:5" r="28">
      <c t="s" s="4" r="A28">
        <v>1010</v>
      </c>
    </row>
    <row spans="1:5" r="29">
      <c t="s" s="3" r="A29">
        <v>1000</v>
      </c>
    </row>
    <row spans="1:5" r="30">
      <c t="s" s="4" r="A30">
        <v>1001</v>
      </c>
      <c t="n" s="8" r="B30">
        <v>4.1</v>
      </c>
      <c t="n" s="8" r="D30">
        <v>3.8</v>
      </c>
    </row>
    <row spans="1:5" r="31">
      <c t="s" s="4" r="A31">
        <v>1011</v>
      </c>
    </row>
    <row spans="1:5" r="32">
      <c t="s" s="3" r="A32">
        <v>1000</v>
      </c>
    </row>
    <row spans="1:5" r="33">
      <c t="s" s="4" r="A33">
        <v>1001</v>
      </c>
      <c t="n" s="8" r="B33">
        <v>89.90000000000001</v>
      </c>
      <c t="n" s="6" r="D33">
        <v>87</v>
      </c>
    </row>
    <row spans="1:5" r="34">
      <c t="s" s="4" r="A34">
        <v>1012</v>
      </c>
    </row>
    <row spans="1:5" r="35">
      <c t="s" s="3" r="A35">
        <v>1000</v>
      </c>
    </row>
    <row spans="1:5" r="36">
      <c t="s" s="4" r="A36">
        <v>1001</v>
      </c>
      <c t="n" s="8" r="B36">
        <v>66.40000000000001</v>
      </c>
      <c t="n" s="8" r="D36">
        <v>72.8</v>
      </c>
    </row>
    <row spans="1:5" r="37">
      <c t="s" s="4" r="A37">
        <v>1013</v>
      </c>
    </row>
    <row spans="1:5" r="38">
      <c t="s" s="3" r="A38">
        <v>1000</v>
      </c>
    </row>
    <row spans="1:5" r="39">
      <c t="s" s="4" r="A39">
        <v>1001</v>
      </c>
      <c t="n" s="8" r="B39">
        <v>23.5</v>
      </c>
      <c t="n" s="8" r="D39">
        <v>14.2</v>
      </c>
    </row>
    <row spans="1:5" r="40">
      <c t="s" s="4" r="A40">
        <v>1014</v>
      </c>
    </row>
    <row spans="1:5" r="41">
      <c t="s" s="3" r="A41">
        <v>1000</v>
      </c>
    </row>
    <row spans="1:5" r="42">
      <c t="s" s="4" r="A42">
        <v>1001</v>
      </c>
      <c t="n" s="8" r="B42">
        <v>118.5</v>
      </c>
      <c t="n" s="8" r="D42">
        <v>110.3</v>
      </c>
    </row>
    <row spans="1:5" r="43">
      <c t="s" s="4" r="A43">
        <v>1015</v>
      </c>
    </row>
    <row spans="1:5" r="44">
      <c t="s" s="3" r="A44">
        <v>1000</v>
      </c>
    </row>
    <row spans="1:5" r="45">
      <c t="s" s="4" r="A45">
        <v>1001</v>
      </c>
      <c t="n" s="8" r="B45">
        <v>68.2</v>
      </c>
      <c t="n" s="8" r="D45">
        <v>58.8</v>
      </c>
    </row>
    <row spans="1:5" r="46">
      <c t="s" s="4" r="A46">
        <v>1016</v>
      </c>
    </row>
    <row spans="1:5" r="47">
      <c t="s" s="3" r="A47">
        <v>1000</v>
      </c>
    </row>
    <row spans="1:5" r="48">
      <c t="s" s="4" r="A48">
        <v>1001</v>
      </c>
      <c t="n" s="8" r="B48">
        <v>2.6</v>
      </c>
      <c t="n" s="8" r="D48">
        <v>4.7</v>
      </c>
    </row>
    <row spans="1:5" r="49">
      <c t="s" s="4" r="A49">
        <v>1017</v>
      </c>
    </row>
    <row spans="1:5" r="50">
      <c t="s" s="3" r="A50">
        <v>1000</v>
      </c>
    </row>
    <row spans="1:5" r="51">
      <c t="s" s="4" r="A51">
        <v>1001</v>
      </c>
      <c t="n" s="8" r="B51">
        <v>47.7</v>
      </c>
      <c t="n" s="8" r="D51">
        <v>46.8</v>
      </c>
    </row>
    <row spans="1:5" r="52">
      <c t="s" s="4" r="A52">
        <v>1018</v>
      </c>
    </row>
    <row spans="1:5" r="53">
      <c t="s" s="3" r="A53">
        <v>1000</v>
      </c>
    </row>
    <row spans="1:5" r="54">
      <c t="s" s="4" r="A54">
        <v>1001</v>
      </c>
      <c t="n" s="8" r="B54">
        <v>6.1</v>
      </c>
      <c t="n" s="8" r="D54">
        <v>6.3</v>
      </c>
    </row>
    <row spans="1:5" r="55">
      <c t="s" s="4" r="A55">
        <v>1019</v>
      </c>
    </row>
    <row spans="1:5" r="56">
      <c t="s" s="3" r="A56">
        <v>1000</v>
      </c>
    </row>
    <row spans="1:5" r="57">
      <c t="s" s="4" r="A57">
        <v>1001</v>
      </c>
      <c t="n" s="8" r="B57">
        <v>2.8</v>
      </c>
      <c t="n" s="8" r="D57">
        <v>3.6</v>
      </c>
    </row>
    <row spans="1:5" r="58">
      <c t="s" s="4" r="A58">
        <v>1020</v>
      </c>
    </row>
    <row spans="1:5" r="59">
      <c t="s" s="3" r="A59">
        <v>1000</v>
      </c>
    </row>
    <row spans="1:5" r="60">
      <c t="s" s="4" r="A60">
        <v>1001</v>
      </c>
      <c t="n" s="8" r="B60">
        <v>22.2</v>
      </c>
      <c t="n" s="8" r="D60">
        <v>36.6</v>
      </c>
    </row>
    <row spans="1:5" r="61">
      <c t="s" s="4" r="A61">
        <v>1021</v>
      </c>
    </row>
    <row spans="1:5" r="62">
      <c t="s" s="3" r="A62">
        <v>1000</v>
      </c>
    </row>
    <row spans="1:5" r="63">
      <c t="s" s="4" r="A63">
        <v>1001</v>
      </c>
      <c t="n" s="8" r="B63">
        <v>501.9</v>
      </c>
      <c t="n" s="8" r="D63">
        <v>506.4</v>
      </c>
    </row>
    <row spans="1:5" r="64">
      <c t="s" s="4" r="A64">
        <v>1022</v>
      </c>
    </row>
    <row spans="1:5" r="65">
      <c t="s" s="3" r="A65">
        <v>1000</v>
      </c>
    </row>
    <row spans="1:5" r="66">
      <c t="s" s="4" r="A66">
        <v>1001</v>
      </c>
      <c t="n" s="8" r="B66">
        <v>460.7</v>
      </c>
      <c t="s" s="4" r="C66">
        <v>36</v>
      </c>
      <c t="n" s="8" r="D66">
        <v>476.9</v>
      </c>
      <c t="s" s="4" r="E66">
        <v>40</v>
      </c>
    </row>
    <row spans="1:5" r="67">
      <c t="s" s="4" r="A67">
        <v>1023</v>
      </c>
    </row>
    <row spans="1:5" r="68">
      <c t="s" s="3" r="A68">
        <v>1000</v>
      </c>
    </row>
    <row spans="1:5" r="69">
      <c t="s" s="4" r="A69">
        <v>1001</v>
      </c>
      <c t="n" s="8" r="B69">
        <v>429.2</v>
      </c>
      <c t="s" s="4" r="C69">
        <v>36</v>
      </c>
      <c t="n" s="8" r="D69">
        <v>490.9</v>
      </c>
      <c t="s" s="4" r="E69">
        <v>40</v>
      </c>
    </row>
    <row spans="1:5" r="70">
      <c t="s" s="4" r="A70">
        <v>1024</v>
      </c>
    </row>
    <row spans="1:5" r="71">
      <c t="s" s="3" r="A71">
        <v>1000</v>
      </c>
    </row>
    <row spans="1:5" r="72">
      <c t="s" s="4" r="A72">
        <v>1001</v>
      </c>
      <c t="n" s="8" r="B72">
        <v>889.9</v>
      </c>
      <c t="s" s="4" r="C72">
        <v>36</v>
      </c>
      <c t="n" s="8" r="D72">
        <v>967.8</v>
      </c>
      <c t="s" s="4" r="E72">
        <v>40</v>
      </c>
    </row>
    <row spans="1:5" r="73">
      <c t="s" s="4" r="A73">
        <v>1025</v>
      </c>
    </row>
    <row spans="1:5" r="74">
      <c t="s" s="3" r="A74">
        <v>1000</v>
      </c>
    </row>
    <row spans="1:5" r="75">
      <c t="s" s="4" r="A75">
        <v>1001</v>
      </c>
      <c t="n" s="8" r="B75">
        <v>47.1</v>
      </c>
      <c t="s" s="4" r="C75">
        <v>36</v>
      </c>
      <c t="n" s="8" r="D75">
        <v>42.7</v>
      </c>
      <c t="s" s="4" r="E75">
        <v>40</v>
      </c>
    </row>
    <row spans="1:5" r="76">
      <c t="s" s="4" r="A76">
        <v>1026</v>
      </c>
    </row>
    <row spans="1:5" r="77">
      <c t="s" s="3" r="A77">
        <v>1000</v>
      </c>
    </row>
    <row spans="1:5" r="78">
      <c t="s" s="4" r="A78">
        <v>1001</v>
      </c>
      <c t="n" s="6" r="B78">
        <v>937</v>
      </c>
      <c t="s" s="4" r="C78">
        <v>36</v>
      </c>
      <c t="n" s="8" r="D78">
        <v>1010.5</v>
      </c>
      <c t="s" s="4" r="E78">
        <v>40</v>
      </c>
    </row>
    <row spans="1:5" r="79">
      <c t="s" s="4" r="A79">
        <v>1027</v>
      </c>
    </row>
    <row spans="1:5" r="80">
      <c t="s" s="3" r="A80">
        <v>1000</v>
      </c>
    </row>
    <row spans="1:5" r="81">
      <c t="s" s="4" r="A81">
        <v>1001</v>
      </c>
      <c t="n" s="8" r="B81">
        <v>262.4</v>
      </c>
      <c t="n" s="8" r="D81">
        <v>262.6</v>
      </c>
    </row>
    <row spans="1:5" r="82">
      <c t="s" s="4" r="A82">
        <v>1028</v>
      </c>
    </row>
    <row spans="1:5" r="83">
      <c t="s" s="3" r="A83">
        <v>1000</v>
      </c>
    </row>
    <row spans="1:5" r="84">
      <c t="s" s="4" r="A84">
        <v>1001</v>
      </c>
      <c t="n" s="6" r="B84">
        <v>38</v>
      </c>
      <c t="n" s="6" r="D84">
        <v>40</v>
      </c>
    </row>
    <row spans="1:5" r="85">
      <c t="s" s="4" r="A85">
        <v>1029</v>
      </c>
    </row>
    <row spans="1:5" r="86">
      <c t="s" s="3" r="A86">
        <v>1000</v>
      </c>
    </row>
    <row spans="1:5" r="87">
      <c t="s" s="4" r="A87">
        <v>1001</v>
      </c>
      <c t="n" s="8" r="B87">
        <v>12.7</v>
      </c>
      <c t="n" s="8" r="D87">
        <v>15.8</v>
      </c>
    </row>
    <row spans="1:5" r="88">
      <c t="s" s="4" r="A88">
        <v>1030</v>
      </c>
    </row>
    <row spans="1:5" r="89">
      <c t="s" s="3" r="A89">
        <v>1000</v>
      </c>
    </row>
    <row spans="1:5" r="90">
      <c t="s" s="4" r="A90">
        <v>1001</v>
      </c>
      <c t="n" s="8" r="B90">
        <v>74.2</v>
      </c>
      <c t="n" s="8" r="D90">
        <v>68.90000000000001</v>
      </c>
    </row>
    <row spans="1:5" r="91">
      <c t="s" s="4" r="A91">
        <v>1031</v>
      </c>
    </row>
    <row spans="1:5" r="92">
      <c t="s" s="3" r="A92">
        <v>1000</v>
      </c>
    </row>
    <row spans="1:5" r="93">
      <c t="s" s="4" r="A93">
        <v>1001</v>
      </c>
      <c t="n" s="8" r="B93">
        <v>26.9</v>
      </c>
      <c t="n" s="8" r="D93">
        <v>30.6</v>
      </c>
    </row>
    <row spans="1:5" r="94">
      <c t="s" s="4" r="A94">
        <v>1032</v>
      </c>
    </row>
    <row spans="1:5" r="95">
      <c t="s" s="3" r="A95">
        <v>1000</v>
      </c>
    </row>
    <row spans="1:5" r="96">
      <c t="s" s="4" r="A96">
        <v>1001</v>
      </c>
      <c t="n" s="6" r="B96">
        <v>37</v>
      </c>
      <c t="n" s="8" r="D96">
        <v>35.7</v>
      </c>
    </row>
    <row spans="1:5" r="97">
      <c t="s" s="4" r="A97">
        <v>1033</v>
      </c>
    </row>
    <row spans="1:5" r="98">
      <c t="s" s="3" r="A98">
        <v>1000</v>
      </c>
    </row>
    <row spans="1:5" r="99">
      <c t="s" s="4" r="A99">
        <v>1001</v>
      </c>
      <c t="n" s="8" r="B99">
        <v>59.8</v>
      </c>
      <c t="n" s="8" r="D99">
        <v>58.5</v>
      </c>
    </row>
    <row spans="1:5" r="100">
      <c t="s" s="4" r="A100">
        <v>1034</v>
      </c>
    </row>
    <row spans="1:5" r="101">
      <c t="s" s="3" r="A101">
        <v>1000</v>
      </c>
    </row>
    <row spans="1:5" r="102">
      <c t="s" s="4" r="A102">
        <v>1001</v>
      </c>
      <c t="n" s="8" r="B102">
        <v>9.699999999999999</v>
      </c>
      <c t="n" s="8" r="D102">
        <v>9.300000000000001</v>
      </c>
    </row>
    <row spans="1:5" r="103">
      <c t="s" s="4" r="A103">
        <v>1035</v>
      </c>
    </row>
    <row spans="1:5" r="104">
      <c t="s" s="3" r="A104">
        <v>1000</v>
      </c>
    </row>
    <row spans="1:5" r="105">
      <c t="s" s="4" r="A105">
        <v>1001</v>
      </c>
      <c t="n" s="8" r="B105">
        <v>4.1</v>
      </c>
      <c t="n" s="8" r="D105">
        <v>3.8</v>
      </c>
    </row>
    <row spans="1:5" r="106">
      <c t="s" s="4" r="A106">
        <v>1036</v>
      </c>
    </row>
    <row spans="1:5" r="107">
      <c t="s" s="3" r="A107">
        <v>1000</v>
      </c>
    </row>
    <row spans="1:5" r="108">
      <c t="s" s="4" r="A108">
        <v>1001</v>
      </c>
      <c t="n" s="6" r="B108">
        <v>0</v>
      </c>
      <c t="n" s="6" r="D108">
        <v>0</v>
      </c>
    </row>
    <row spans="1:5" r="109">
      <c t="s" s="4" r="A109">
        <v>1037</v>
      </c>
    </row>
    <row spans="1:5" r="110">
      <c t="s" s="3" r="A110">
        <v>1000</v>
      </c>
    </row>
    <row spans="1:5" r="111">
      <c t="s" s="4" r="A111">
        <v>1001</v>
      </c>
      <c t="n" s="6" r="B111">
        <v>0</v>
      </c>
      <c t="n" s="6" r="D111">
        <v>0</v>
      </c>
    </row>
    <row spans="1:5" r="112">
      <c t="s" s="4" r="A112">
        <v>1038</v>
      </c>
    </row>
    <row spans="1:5" r="113">
      <c t="s" s="3" r="A113">
        <v>1000</v>
      </c>
    </row>
    <row spans="1:5" r="114">
      <c t="s" s="4" r="A114">
        <v>1001</v>
      </c>
      <c t="n" s="6" r="B114">
        <v>0</v>
      </c>
      <c t="n" s="6" r="D114">
        <v>0</v>
      </c>
    </row>
    <row spans="1:5" r="115">
      <c t="s" s="4" r="A115">
        <v>1039</v>
      </c>
    </row>
    <row spans="1:5" r="116">
      <c t="s" s="3" r="A116">
        <v>1000</v>
      </c>
    </row>
    <row spans="1:5" r="117">
      <c t="s" s="4" r="A117">
        <v>1001</v>
      </c>
      <c t="n" s="8" r="B117">
        <v>68.2</v>
      </c>
      <c t="n" s="8" r="D117">
        <v>58.8</v>
      </c>
    </row>
    <row spans="1:5" r="118">
      <c t="s" s="4" r="A118">
        <v>1040</v>
      </c>
    </row>
    <row spans="1:5" r="119">
      <c t="s" s="3" r="A119">
        <v>1000</v>
      </c>
    </row>
    <row spans="1:5" r="120">
      <c t="s" s="4" r="A120">
        <v>1001</v>
      </c>
      <c t="n" s="8" r="B120">
        <v>68.2</v>
      </c>
      <c t="n" s="8" r="D120">
        <v>58.8</v>
      </c>
    </row>
    <row spans="1:5" r="121">
      <c t="s" s="4" r="A121">
        <v>1041</v>
      </c>
    </row>
    <row spans="1:5" r="122">
      <c t="s" s="3" r="A122">
        <v>1000</v>
      </c>
    </row>
    <row spans="1:5" r="123">
      <c t="s" s="4" r="A123">
        <v>1001</v>
      </c>
      <c t="n" s="6" r="B123">
        <v>0</v>
      </c>
      <c t="n" s="6" r="D123">
        <v>0</v>
      </c>
    </row>
    <row spans="1:5" r="124">
      <c t="s" s="4" r="A124">
        <v>1042</v>
      </c>
    </row>
    <row spans="1:5" r="125">
      <c t="s" s="3" r="A125">
        <v>1000</v>
      </c>
    </row>
    <row spans="1:5" r="126">
      <c t="s" s="4" r="A126">
        <v>1001</v>
      </c>
      <c t="n" s="6" r="B126">
        <v>0</v>
      </c>
      <c t="n" s="6" r="D126">
        <v>0</v>
      </c>
    </row>
    <row spans="1:5" r="127">
      <c t="s" s="4" r="A127">
        <v>1043</v>
      </c>
    </row>
    <row spans="1:5" r="128">
      <c t="s" s="3" r="A128">
        <v>1000</v>
      </c>
    </row>
    <row spans="1:5" r="129">
      <c t="s" s="4" r="A129">
        <v>1001</v>
      </c>
      <c t="n" s="6" r="B129">
        <v>0</v>
      </c>
      <c t="n" s="6" r="D129">
        <v>0</v>
      </c>
    </row>
    <row spans="1:5" r="130">
      <c t="s" s="4" r="A130">
        <v>1044</v>
      </c>
    </row>
    <row spans="1:5" r="131">
      <c t="s" s="3" r="A131">
        <v>1000</v>
      </c>
    </row>
    <row spans="1:5" r="132">
      <c t="s" s="4" r="A132">
        <v>1001</v>
      </c>
      <c t="n" s="8" r="B132">
        <v>2.8</v>
      </c>
      <c t="n" s="8" r="D132">
        <v>3.6</v>
      </c>
    </row>
    <row spans="1:5" r="133">
      <c t="s" s="4" r="A133">
        <v>1045</v>
      </c>
    </row>
    <row spans="1:5" r="134">
      <c t="s" s="3" r="A134">
        <v>1000</v>
      </c>
    </row>
    <row spans="1:5" r="135">
      <c t="s" s="4" r="A135">
        <v>1001</v>
      </c>
      <c t="n" s="6" r="B135">
        <v>0</v>
      </c>
      <c t="n" s="6" r="D135">
        <v>0</v>
      </c>
    </row>
    <row spans="1:5" r="136">
      <c t="s" s="4" r="A136">
        <v>1046</v>
      </c>
    </row>
    <row spans="1:5" r="137">
      <c t="s" s="3" r="A137">
        <v>1000</v>
      </c>
    </row>
    <row spans="1:5" r="138">
      <c t="s" s="4" r="A138">
        <v>1001</v>
      </c>
      <c t="n" s="8" r="B138">
        <v>333.4</v>
      </c>
      <c t="n" s="6" r="D138">
        <v>325</v>
      </c>
    </row>
    <row spans="1:5" r="139">
      <c t="s" s="4" r="A139">
        <v>1047</v>
      </c>
    </row>
    <row spans="1:5" r="140">
      <c t="s" s="3" r="A140">
        <v>1000</v>
      </c>
    </row>
    <row spans="1:5" r="141">
      <c t="s" s="4" r="A141">
        <v>1001</v>
      </c>
      <c t="n" s="6" r="B141">
        <v>0</v>
      </c>
      <c t="n" s="6" r="D141">
        <v>0</v>
      </c>
    </row>
    <row spans="1:5" r="142">
      <c t="s" s="4" r="A142">
        <v>1048</v>
      </c>
    </row>
    <row spans="1:5" r="143">
      <c t="s" s="3" r="A143">
        <v>1000</v>
      </c>
    </row>
    <row spans="1:5" r="144">
      <c t="s" s="4" r="A144">
        <v>1001</v>
      </c>
      <c t="n" s="6" r="B144">
        <v>0</v>
      </c>
      <c t="n" s="6" r="D144">
        <v>0</v>
      </c>
    </row>
    <row spans="1:5" r="145">
      <c t="s" s="4" r="A145">
        <v>1049</v>
      </c>
    </row>
    <row spans="1:5" r="146">
      <c t="s" s="3" r="A146">
        <v>1000</v>
      </c>
    </row>
    <row spans="1:5" r="147">
      <c t="s" s="4" r="A147">
        <v>1001</v>
      </c>
      <c t="n" s="6" r="B147">
        <v>0</v>
      </c>
      <c t="n" s="6" r="D147">
        <v>0</v>
      </c>
    </row>
    <row spans="1:5" r="148">
      <c t="s" s="4" r="A148">
        <v>1050</v>
      </c>
    </row>
    <row spans="1:5" r="149">
      <c t="s" s="3" r="A149">
        <v>1000</v>
      </c>
    </row>
    <row spans="1:5" r="150">
      <c t="s" s="4" r="A150">
        <v>1001</v>
      </c>
      <c t="n" s="6" r="B150">
        <v>0</v>
      </c>
      <c t="n" s="6" r="D150">
        <v>0</v>
      </c>
    </row>
    <row spans="1:5" r="151">
      <c t="s" s="4" r="A151">
        <v>1051</v>
      </c>
    </row>
    <row spans="1:5" r="152">
      <c t="s" s="3" r="A152">
        <v>1000</v>
      </c>
    </row>
    <row spans="1:5" r="153">
      <c t="s" s="4" r="A153">
        <v>1001</v>
      </c>
      <c t="n" s="6" r="B153">
        <v>0</v>
      </c>
      <c t="n" s="6" r="D153">
        <v>0</v>
      </c>
    </row>
    <row spans="1:5" r="154">
      <c t="s" s="4" r="A154">
        <v>1052</v>
      </c>
    </row>
    <row spans="1:5" r="155">
      <c t="s" s="3" r="A155">
        <v>1000</v>
      </c>
    </row>
    <row spans="1:5" r="156">
      <c t="s" s="4" r="A156">
        <v>1001</v>
      </c>
      <c t="n" s="6" r="B156">
        <v>0</v>
      </c>
      <c t="n" s="6" r="D156">
        <v>0</v>
      </c>
    </row>
    <row spans="1:5" r="157">
      <c t="s" s="4" r="A157">
        <v>1053</v>
      </c>
    </row>
    <row spans="1:5" r="158">
      <c t="s" s="3" r="A158">
        <v>1000</v>
      </c>
    </row>
    <row spans="1:5" r="159">
      <c t="s" s="4" r="A159">
        <v>1001</v>
      </c>
      <c t="n" s="6" r="B159">
        <v>0</v>
      </c>
      <c t="n" s="6" r="D159">
        <v>0</v>
      </c>
    </row>
    <row spans="1:5" r="160">
      <c t="s" s="4" r="A160">
        <v>1054</v>
      </c>
    </row>
    <row spans="1:5" r="161">
      <c t="s" s="3" r="A161">
        <v>1000</v>
      </c>
    </row>
    <row spans="1:5" r="162">
      <c t="s" s="4" r="A162">
        <v>1001</v>
      </c>
      <c t="n" s="6" r="B162">
        <v>0</v>
      </c>
      <c t="n" s="6" r="D162">
        <v>0</v>
      </c>
    </row>
    <row spans="1:5" r="163">
      <c t="s" s="4" r="A163">
        <v>1055</v>
      </c>
    </row>
    <row spans="1:5" r="164">
      <c t="s" s="3" r="A164">
        <v>1000</v>
      </c>
    </row>
    <row spans="1:5" r="165">
      <c t="s" s="4" r="A165">
        <v>1001</v>
      </c>
      <c t="n" s="6" r="B165">
        <v>0</v>
      </c>
      <c t="n" s="6" r="D165">
        <v>0</v>
      </c>
    </row>
    <row spans="1:5" r="166">
      <c t="s" s="4" r="A166">
        <v>1056</v>
      </c>
    </row>
    <row spans="1:5" r="167">
      <c t="s" s="3" r="A167">
        <v>1000</v>
      </c>
    </row>
    <row spans="1:5" r="168">
      <c t="s" s="4" r="A168">
        <v>1001</v>
      </c>
      <c t="n" s="8" r="B168">
        <v>89.90000000000001</v>
      </c>
      <c t="n" s="6" r="D168">
        <v>87</v>
      </c>
    </row>
    <row spans="1:5" r="169">
      <c t="s" s="4" r="A169">
        <v>1057</v>
      </c>
    </row>
    <row spans="1:5" r="170">
      <c t="s" s="3" r="A170">
        <v>1000</v>
      </c>
    </row>
    <row spans="1:5" r="171">
      <c t="s" s="4" r="A171">
        <v>1001</v>
      </c>
      <c t="n" s="8" r="B171">
        <v>66.40000000000001</v>
      </c>
      <c t="n" s="8" r="D171">
        <v>72.8</v>
      </c>
    </row>
    <row spans="1:5" r="172">
      <c t="s" s="4" r="A172">
        <v>1058</v>
      </c>
    </row>
    <row spans="1:5" r="173">
      <c t="s" s="3" r="A173">
        <v>1000</v>
      </c>
    </row>
    <row spans="1:5" r="174">
      <c t="s" s="4" r="A174">
        <v>1001</v>
      </c>
      <c t="n" s="8" r="B174">
        <v>23.5</v>
      </c>
      <c t="n" s="8" r="D174">
        <v>14.2</v>
      </c>
    </row>
    <row spans="1:5" r="175">
      <c t="s" s="4" r="A175">
        <v>1059</v>
      </c>
    </row>
    <row spans="1:5" r="176">
      <c t="s" s="3" r="A176">
        <v>1000</v>
      </c>
    </row>
    <row spans="1:5" r="177">
      <c t="s" s="4" r="A177">
        <v>1001</v>
      </c>
      <c t="n" s="8" r="B177">
        <v>50.3</v>
      </c>
      <c t="n" s="8" r="D177">
        <v>51.5</v>
      </c>
    </row>
    <row spans="1:5" r="178">
      <c t="s" s="4" r="A178">
        <v>1060</v>
      </c>
    </row>
    <row spans="1:5" r="179">
      <c t="s" s="3" r="A179">
        <v>1000</v>
      </c>
    </row>
    <row spans="1:5" r="180">
      <c t="s" s="4" r="A180">
        <v>1001</v>
      </c>
      <c t="n" s="6" r="B180">
        <v>0</v>
      </c>
      <c t="n" s="6" r="D180">
        <v>0</v>
      </c>
    </row>
    <row spans="1:5" r="181">
      <c t="s" s="4" r="A181">
        <v>1061</v>
      </c>
    </row>
    <row spans="1:5" r="182">
      <c t="s" s="3" r="A182">
        <v>1000</v>
      </c>
    </row>
    <row spans="1:5" r="183">
      <c t="s" s="4" r="A183">
        <v>1001</v>
      </c>
      <c t="n" s="8" r="B183">
        <v>2.6</v>
      </c>
      <c t="n" s="8" r="D183">
        <v>4.7</v>
      </c>
    </row>
    <row spans="1:5" r="184">
      <c t="s" s="4" r="A184">
        <v>1062</v>
      </c>
    </row>
    <row spans="1:5" r="185">
      <c t="s" s="3" r="A185">
        <v>1000</v>
      </c>
    </row>
    <row spans="1:5" r="186">
      <c t="s" s="4" r="A186">
        <v>1001</v>
      </c>
      <c t="n" s="8" r="B186">
        <v>47.7</v>
      </c>
      <c t="n" s="8" r="D186">
        <v>46.8</v>
      </c>
    </row>
    <row spans="1:5" r="187">
      <c t="s" s="4" r="A187">
        <v>1063</v>
      </c>
    </row>
    <row spans="1:5" r="188">
      <c t="s" s="3" r="A188">
        <v>1000</v>
      </c>
    </row>
    <row spans="1:5" r="189">
      <c t="s" s="4" r="A189">
        <v>1001</v>
      </c>
      <c t="n" s="8" r="B189">
        <v>6.1</v>
      </c>
      <c t="n" s="8" r="D189">
        <v>6.3</v>
      </c>
    </row>
    <row spans="1:5" r="190">
      <c t="s" s="4" r="A190">
        <v>1064</v>
      </c>
    </row>
    <row spans="1:5" r="191">
      <c t="s" s="3" r="A191">
        <v>1000</v>
      </c>
    </row>
    <row spans="1:5" r="192">
      <c t="s" s="4" r="A192">
        <v>1001</v>
      </c>
      <c t="n" s="6" r="B192">
        <v>0</v>
      </c>
      <c t="n" s="6" r="D192">
        <v>0</v>
      </c>
    </row>
    <row spans="1:5" r="193">
      <c t="s" s="4" r="A193">
        <v>1065</v>
      </c>
    </row>
    <row spans="1:5" r="194">
      <c t="s" s="3" r="A194">
        <v>1000</v>
      </c>
    </row>
    <row spans="1:5" r="195">
      <c t="s" s="4" r="A195">
        <v>1001</v>
      </c>
      <c t="n" s="8" r="B195">
        <v>22.2</v>
      </c>
      <c t="n" s="8" r="D195">
        <v>36.6</v>
      </c>
    </row>
    <row spans="1:5" r="196">
      <c t="s" s="4" r="A196">
        <v>1066</v>
      </c>
    </row>
    <row spans="1:5" r="197">
      <c t="s" s="3" r="A197">
        <v>1000</v>
      </c>
    </row>
    <row spans="1:5" r="198">
      <c t="s" s="4" r="A198">
        <v>1001</v>
      </c>
      <c t="n" s="8" r="B198">
        <v>168.5</v>
      </c>
      <c t="n" s="8" r="D198">
        <v>181.4</v>
      </c>
    </row>
    <row spans="1:5" r="199">
      <c t="s" s="4" r="A199">
        <v>1067</v>
      </c>
    </row>
    <row spans="1:5" r="200">
      <c t="s" s="3" r="A200">
        <v>1000</v>
      </c>
    </row>
    <row spans="1:5" r="201">
      <c t="s" s="4" r="A201">
        <v>1001</v>
      </c>
      <c t="n" s="6" r="B201">
        <v>0</v>
      </c>
      <c t="n" s="6" r="D201">
        <v>0</v>
      </c>
    </row>
    <row spans="1:5" r="202">
      <c t="s" s="4" r="A202">
        <v>1068</v>
      </c>
    </row>
    <row spans="1:5" r="203">
      <c t="s" s="3" r="A203">
        <v>1000</v>
      </c>
    </row>
    <row spans="1:5" r="204">
      <c t="s" s="4" r="A204">
        <v>1001</v>
      </c>
      <c t="n" s="6" r="B204">
        <v>0</v>
      </c>
      <c t="n" s="6" r="D204">
        <v>0</v>
      </c>
    </row>
    <row spans="1:5" r="205">
      <c t="s" s="4" r="A205">
        <v>1069</v>
      </c>
    </row>
    <row spans="1:5" r="206">
      <c t="s" s="3" r="A206">
        <v>1000</v>
      </c>
    </row>
    <row spans="1:5" r="207">
      <c t="s" s="4" r="A207">
        <v>1001</v>
      </c>
      <c t="n" s="6" r="B207">
        <v>0</v>
      </c>
      <c t="n" s="6" r="D207">
        <v>0</v>
      </c>
    </row>
    <row spans="1:5" r="208">
      <c t="s" s="4" r="A208">
        <v>1070</v>
      </c>
    </row>
    <row spans="1:5" r="209">
      <c t="s" s="3" r="A209">
        <v>1000</v>
      </c>
    </row>
    <row spans="1:5" r="210">
      <c t="s" s="4" r="A210">
        <v>1001</v>
      </c>
      <c t="n" s="6" r="B210">
        <v>0</v>
      </c>
      <c t="n" s="6" r="D210">
        <v>0</v>
      </c>
    </row>
    <row spans="1:5" r="211">
      <c t="s" s="4" r="A211">
        <v>1071</v>
      </c>
    </row>
    <row spans="1:5" r="212">
      <c t="s" s="3" r="A212">
        <v>1000</v>
      </c>
    </row>
    <row spans="1:5" r="213">
      <c t="s" s="4" r="A213">
        <v>1001</v>
      </c>
      <c t="n" s="6" r="B213">
        <v>0</v>
      </c>
      <c t="n" s="6" r="D213">
        <v>0</v>
      </c>
    </row>
    <row spans="1:5" r="214">
      <c t="s" s="4" r="A214">
        <v>1072</v>
      </c>
    </row>
    <row spans="1:5" r="215">
      <c t="s" s="3" r="A215">
        <v>1000</v>
      </c>
    </row>
    <row spans="1:5" r="216">
      <c t="s" s="4" r="A216">
        <v>1001</v>
      </c>
      <c t="n" s="6" r="B216">
        <v>0</v>
      </c>
      <c t="n" s="6" r="D216">
        <v>0</v>
      </c>
    </row>
    <row spans="1:5" r="217">
      <c t="s" s="4" r="A217">
        <v>1073</v>
      </c>
    </row>
    <row spans="1:5" r="218">
      <c t="s" s="3" r="A218">
        <v>1000</v>
      </c>
    </row>
    <row spans="1:5" r="219">
      <c t="s" s="4" r="A219">
        <v>1001</v>
      </c>
      <c t="n" s="6" r="B219">
        <v>0</v>
      </c>
      <c t="n" s="6" r="D219">
        <v>0</v>
      </c>
    </row>
    <row spans="1:5" r="220">
      <c t="s" s="4" r="A220">
        <v>1074</v>
      </c>
    </row>
    <row spans="1:5" r="221">
      <c t="s" s="3" r="A221">
        <v>1000</v>
      </c>
    </row>
    <row spans="1:5" r="222">
      <c t="s" s="4" r="A222">
        <v>1001</v>
      </c>
      <c t="n" s="6" r="B222">
        <v>0</v>
      </c>
      <c t="n" s="6" r="D222">
        <v>0</v>
      </c>
    </row>
    <row spans="1:5" r="223">
      <c t="s" s="4" r="A223">
        <v>1075</v>
      </c>
    </row>
    <row spans="1:5" r="224">
      <c t="s" s="3" r="A224">
        <v>1000</v>
      </c>
    </row>
    <row spans="1:5" r="225">
      <c t="s" s="4" r="A225">
        <v>1001</v>
      </c>
      <c t="n" s="6" r="B225">
        <v>0</v>
      </c>
      <c t="n" s="6" r="D225">
        <v>0</v>
      </c>
    </row>
    <row spans="1:5" r="226">
      <c t="s" s="4" r="A226">
        <v>1076</v>
      </c>
    </row>
    <row spans="1:5" r="227">
      <c t="s" s="3" r="A227">
        <v>1000</v>
      </c>
    </row>
    <row spans="1:5" r="228">
      <c t="s" s="4" r="A228">
        <v>1001</v>
      </c>
      <c t="n" s="6" r="B228">
        <v>0</v>
      </c>
      <c t="n" s="6" r="D228">
        <v>0</v>
      </c>
    </row>
    <row spans="1:5" r="229">
      <c t="s" s="4" r="A229">
        <v>1077</v>
      </c>
    </row>
    <row spans="1:5" r="230">
      <c t="s" s="3" r="A230">
        <v>1000</v>
      </c>
    </row>
    <row spans="1:5" r="231">
      <c t="s" s="4" r="A231">
        <v>1001</v>
      </c>
      <c t="n" s="6" r="B231">
        <v>0</v>
      </c>
      <c t="n" s="6" r="D231">
        <v>0</v>
      </c>
    </row>
    <row spans="1:5" r="232">
      <c t="s" s="4" r="A232">
        <v>1078</v>
      </c>
    </row>
    <row spans="1:5" r="233">
      <c t="s" s="3" r="A233">
        <v>1000</v>
      </c>
    </row>
    <row spans="1:5" r="234">
      <c t="s" s="4" r="A234">
        <v>1001</v>
      </c>
      <c t="n" s="6" r="B234">
        <v>0</v>
      </c>
      <c t="n" s="6" r="D234">
        <v>0</v>
      </c>
    </row>
    <row spans="1:5" r="235">
      <c t="s" s="4" r="A235">
        <v>1079</v>
      </c>
    </row>
    <row spans="1:5" r="236">
      <c t="s" s="3" r="A236">
        <v>1000</v>
      </c>
    </row>
    <row spans="1:5" r="237">
      <c t="s" s="4" r="A237">
        <v>1001</v>
      </c>
      <c t="n" s="6" r="B237">
        <v>0</v>
      </c>
      <c t="n" s="6" r="D237">
        <v>0</v>
      </c>
    </row>
    <row spans="1:5" r="238">
      <c t="s" s="4" r="A238">
        <v>1080</v>
      </c>
    </row>
    <row spans="1:5" r="239">
      <c t="s" s="3" r="A239">
        <v>1000</v>
      </c>
    </row>
    <row spans="1:5" r="240">
      <c t="s" s="4" r="A240">
        <v>1001</v>
      </c>
      <c t="n" s="6" r="B240">
        <v>0</v>
      </c>
      <c t="n" s="6" r="D240">
        <v>0</v>
      </c>
    </row>
    <row spans="1:5" r="241">
      <c t="s" s="4" r="A241">
        <v>1081</v>
      </c>
    </row>
    <row spans="1:5" r="242">
      <c t="s" s="3" r="A242">
        <v>1000</v>
      </c>
    </row>
    <row spans="1:5" r="243">
      <c t="s" s="4" r="A243">
        <v>1001</v>
      </c>
      <c t="n" s="6" r="B243">
        <v>0</v>
      </c>
      <c t="n" s="6" r="D243">
        <v>0</v>
      </c>
    </row>
    <row spans="1:5" r="244">
      <c t="s" s="4" r="A244">
        <v>1082</v>
      </c>
    </row>
    <row spans="1:5" r="245">
      <c t="s" s="3" r="A245">
        <v>1000</v>
      </c>
    </row>
    <row spans="1:5" r="246">
      <c t="s" s="4" r="A246">
        <v>1001</v>
      </c>
      <c t="n" s="6" r="B246">
        <v>0</v>
      </c>
      <c t="n" s="6" r="D246">
        <v>0</v>
      </c>
    </row>
    <row spans="1:5" r="247">
      <c t="s" s="4" r="A247">
        <v>1083</v>
      </c>
    </row>
    <row spans="1:5" r="248">
      <c t="s" s="3" r="A248">
        <v>1000</v>
      </c>
    </row>
    <row spans="1:5" r="249">
      <c t="s" s="4" r="A249">
        <v>1001</v>
      </c>
      <c t="n" s="6" r="B249">
        <v>0</v>
      </c>
      <c t="n" s="6" r="D249">
        <v>0</v>
      </c>
    </row>
    <row spans="1:5" r="250">
      <c t="s" s="4" r="A250">
        <v>1084</v>
      </c>
    </row>
    <row spans="1:5" r="251">
      <c t="s" s="3" r="A251">
        <v>1000</v>
      </c>
    </row>
    <row spans="1:5" r="252">
      <c t="s" s="4" r="A252">
        <v>1001</v>
      </c>
      <c t="n" s="6" r="B252">
        <v>0</v>
      </c>
      <c t="n" s="6" r="D252">
        <v>0</v>
      </c>
    </row>
    <row spans="1:5" r="253">
      <c t="s" s="4" r="A253">
        <v>1085</v>
      </c>
    </row>
    <row spans="1:5" r="254">
      <c t="s" s="3" r="A254">
        <v>1000</v>
      </c>
    </row>
    <row spans="1:5" r="255">
      <c t="s" s="4" r="A255">
        <v>1001</v>
      </c>
      <c t="n" s="6" r="B255">
        <v>0</v>
      </c>
      <c t="n" s="6" r="D255">
        <v>0</v>
      </c>
    </row>
    <row spans="1:5" r="256">
      <c t="s" s="4" r="A256">
        <v>1086</v>
      </c>
    </row>
    <row spans="1:5" r="257">
      <c t="s" s="3" r="A257">
        <v>1000</v>
      </c>
    </row>
    <row spans="1:5" r="258">
      <c t="s" s="4" r="A258">
        <v>1001</v>
      </c>
      <c t="n" s="11" r="B258">
        <v>0</v>
      </c>
      <c t="n" s="11" r="D258">
        <v>0</v>
      </c>
    </row>
    <row spans="1:5" r="259">
      <c t="n" r="A259"/>
    </row>
    <row spans="1:5" r="260">
      <c t="s" s="4" r="A260">
        <v>36</v>
      </c>
      <c t="s" s="4" r="B260">
        <v>926</v>
      </c>
    </row>
    <row spans="1:5" r="261">
      <c t="s" s="4" r="A261">
        <v>40</v>
      </c>
      <c t="s" s="4" r="B261">
        <v>926</v>
      </c>
    </row>
  </sheetData>
  <mergeCells count="5">
    <mergeCell ref="B1:C1"/>
    <mergeCell ref="D1:E1"/>
    <mergeCell ref="A259:E259"/>
    <mergeCell ref="B260:E260"/>
    <mergeCell ref="B261:E26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087</v>
      </c>
      <c t="s" s="2" r="B1">
        <v>949</v>
      </c>
    </row>
    <row spans="1:3" r="2">
      <c t="s" s="3" r="A2">
        <v>896</v>
      </c>
    </row>
    <row spans="1:3" r="3">
      <c t="s" s="4" r="A3">
        <v>897</v>
      </c>
      <c t="n" s="7" r="B3">
        <v>1516.9</v>
      </c>
      <c t="s" s="4" r="C3">
        <v>36</v>
      </c>
    </row>
    <row spans="1:3" r="4">
      <c t="s" s="3" r="A4">
        <v>1088</v>
      </c>
    </row>
    <row spans="1:3" r="5">
      <c t="s" s="4" r="A5">
        <v>898</v>
      </c>
      <c t="n" s="7" r="B5">
        <v>1438.9</v>
      </c>
      <c t="s" s="4" r="C5">
        <v>40</v>
      </c>
    </row>
    <row spans="1:3" r="6">
      <c t="n" r="A6"/>
    </row>
    <row spans="1:3" r="7">
      <c t="s" s="4" r="A7">
        <v>36</v>
      </c>
      <c t="s" s="4" r="B7">
        <v>926</v>
      </c>
    </row>
    <row spans="1:3" r="8">
      <c t="s" s="4" r="A8">
        <v>40</v>
      </c>
      <c t="s" s="4" r="B8">
        <v>926</v>
      </c>
    </row>
  </sheetData>
  <mergeCells count="4">
    <mergeCell ref="B1:C1"/>
    <mergeCell ref="A6:C6"/>
    <mergeCell ref="B7:C7"/>
    <mergeCell ref="B8:C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9</v>
      </c>
      <c t="s" s="2" r="B1">
        <v>1</v>
      </c>
    </row>
    <row spans="1:3" r="2">
      <c t="s" s="2" r="B2">
        <v>2</v>
      </c>
      <c t="s" s="2" r="C2">
        <v>32</v>
      </c>
    </row>
    <row spans="1:3" r="3">
      <c t="s" s="3" r="A3">
        <v>1090</v>
      </c>
    </row>
    <row spans="1:3" r="4">
      <c t="s" s="4" r="A4">
        <v>1091</v>
      </c>
      <c t="s" s="4" r="B4">
        <v>1092</v>
      </c>
      <c t="s" s="4" r="C4">
        <v>1092</v>
      </c>
    </row>
    <row spans="1:3" r="5">
      <c t="s" s="4" r="A5">
        <v>1093</v>
      </c>
      <c t="s" s="4" r="B5">
        <v>1092</v>
      </c>
      <c t="s" s="4" r="C5">
        <v>1092</v>
      </c>
    </row>
    <row spans="1:3" r="6">
      <c t="s" s="4" r="A6">
        <v>1094</v>
      </c>
    </row>
    <row spans="1:3" r="7">
      <c t="s" s="3" r="A7">
        <v>1090</v>
      </c>
    </row>
    <row spans="1:3" r="8">
      <c t="s" s="4" r="A8">
        <v>1091</v>
      </c>
      <c t="s" s="4" r="B8">
        <v>1095</v>
      </c>
      <c t="s" s="4" r="C8">
        <v>1096</v>
      </c>
    </row>
    <row spans="1:3" r="9">
      <c t="s" s="4" r="A9">
        <v>1093</v>
      </c>
      <c t="s" s="4" r="B9">
        <v>1096</v>
      </c>
      <c t="s" s="4" r="C9">
        <v>1096</v>
      </c>
    </row>
    <row spans="1:3" r="10">
      <c t="s" s="4" r="A10">
        <v>1097</v>
      </c>
    </row>
    <row spans="1:3" r="11">
      <c t="s" s="3" r="A11">
        <v>1090</v>
      </c>
    </row>
    <row spans="1:3" r="12">
      <c t="s" s="4" r="A12">
        <v>1091</v>
      </c>
      <c t="s" s="4" r="B12">
        <v>1098</v>
      </c>
      <c t="s" s="4" r="C12">
        <v>1099</v>
      </c>
    </row>
    <row spans="1:3" r="13">
      <c t="s" s="4" r="A13">
        <v>1093</v>
      </c>
      <c t="s" s="4" r="B13">
        <v>1099</v>
      </c>
      <c t="s" s="4" r="C13">
        <v>1099</v>
      </c>
    </row>
    <row spans="1:3" r="14">
      <c t="s" s="4" r="A14">
        <v>1100</v>
      </c>
    </row>
    <row spans="1:3" r="15">
      <c t="s" s="3" r="A15">
        <v>1090</v>
      </c>
    </row>
    <row spans="1:3" r="16">
      <c t="s" s="4" r="A16">
        <v>1091</v>
      </c>
      <c t="s" s="4" r="B16">
        <v>983</v>
      </c>
      <c t="s" s="4" r="C16">
        <v>983</v>
      </c>
    </row>
    <row spans="1:3" r="17">
      <c t="s" s="4" r="A17">
        <v>1093</v>
      </c>
      <c t="s" s="4" r="B17">
        <v>983</v>
      </c>
      <c t="s" s="4" r="C17">
        <v>98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101</v>
      </c>
      <c t="s" s="2" r="B1">
        <v>949</v>
      </c>
    </row>
    <row spans="1:2" r="2">
      <c t="s" s="4" r="A2">
        <v>901</v>
      </c>
    </row>
    <row spans="1:2" r="3">
      <c t="s" s="3" r="A3">
        <v>940</v>
      </c>
    </row>
    <row spans="1:2" r="4">
      <c t="n" s="6" r="A4">
        <v>2016</v>
      </c>
      <c t="n" s="7" r="B4">
        <v>111.5</v>
      </c>
    </row>
    <row spans="1:2" r="5">
      <c t="n" s="6" r="A5">
        <v>2017</v>
      </c>
      <c t="n" s="8" r="B5">
        <v>122.8</v>
      </c>
    </row>
    <row spans="1:2" r="6">
      <c t="n" s="6" r="A6">
        <v>2018</v>
      </c>
      <c t="n" s="8" r="B6">
        <v>118.2</v>
      </c>
    </row>
    <row spans="1:2" r="7">
      <c t="n" s="6" r="A7">
        <v>2019</v>
      </c>
      <c t="n" s="8" r="B7">
        <v>131.9</v>
      </c>
    </row>
    <row spans="1:2" r="8">
      <c t="n" s="6" r="A8">
        <v>2020</v>
      </c>
      <c t="n" s="6" r="B8">
        <v>122</v>
      </c>
    </row>
    <row spans="1:2" r="9">
      <c t="s" s="4" r="A9">
        <v>1102</v>
      </c>
      <c t="n" s="8" r="B9">
        <v>587.6</v>
      </c>
    </row>
    <row spans="1:2" r="10">
      <c t="s" s="4" r="A10">
        <v>925</v>
      </c>
    </row>
    <row spans="1:2" r="11">
      <c t="s" s="3" r="A11">
        <v>940</v>
      </c>
    </row>
    <row spans="1:2" r="12">
      <c t="n" s="6" r="A12">
        <v>2016</v>
      </c>
      <c t="n" s="6" r="B12">
        <v>2</v>
      </c>
    </row>
    <row spans="1:2" r="13">
      <c t="n" s="6" r="A13">
        <v>2017</v>
      </c>
      <c t="n" s="8" r="B13">
        <v>1.8</v>
      </c>
    </row>
    <row spans="1:2" r="14">
      <c t="n" s="6" r="A14">
        <v>2018</v>
      </c>
      <c t="n" s="8" r="B14">
        <v>1.7</v>
      </c>
    </row>
    <row spans="1:2" r="15">
      <c t="n" s="6" r="A15">
        <v>2019</v>
      </c>
      <c t="n" s="8" r="B15">
        <v>1.7</v>
      </c>
    </row>
    <row spans="1:2" r="16">
      <c t="n" s="6" r="A16">
        <v>2020</v>
      </c>
      <c t="n" s="8" r="B16">
        <v>1.6</v>
      </c>
    </row>
    <row spans="1:2" r="17">
      <c t="s" s="4" r="A17">
        <v>1102</v>
      </c>
      <c t="n" s="7" r="B17">
        <v>7.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103</v>
      </c>
      <c t="s" s="2" r="C1">
        <v>1</v>
      </c>
    </row>
    <row spans="1:4" r="2">
      <c t="s" s="2" r="C2">
        <v>2</v>
      </c>
      <c t="s" s="2" r="D2">
        <v>32</v>
      </c>
    </row>
    <row spans="1:4" r="3">
      <c t="s" s="4" r="A3">
        <v>1104</v>
      </c>
    </row>
    <row spans="1:4" r="4">
      <c t="s" s="3" r="A4">
        <v>940</v>
      </c>
    </row>
    <row spans="1:4" r="5">
      <c t="s" s="4" r="A5">
        <v>1105</v>
      </c>
      <c t="s" s="4" r="B5">
        <v>36</v>
      </c>
      <c t="s" s="4" r="C5">
        <v>1106</v>
      </c>
      <c t="s" s="4" r="D5">
        <v>1107</v>
      </c>
    </row>
    <row spans="1:4" r="6">
      <c t="s" s="4" r="A6">
        <v>1108</v>
      </c>
    </row>
    <row spans="1:4" r="7">
      <c t="s" s="3" r="A7">
        <v>940</v>
      </c>
    </row>
    <row spans="1:4" r="8">
      <c t="s" s="4" r="A8">
        <v>1105</v>
      </c>
      <c t="s" s="4" r="B8">
        <v>36</v>
      </c>
      <c t="s" s="4" r="C8">
        <v>1109</v>
      </c>
      <c t="s" s="4" r="D8">
        <v>1110</v>
      </c>
    </row>
    <row spans="1:4" r="9">
      <c t="s" s="4" r="A9">
        <v>1111</v>
      </c>
    </row>
    <row spans="1:4" r="10">
      <c t="s" s="3" r="A10">
        <v>940</v>
      </c>
    </row>
    <row spans="1:4" r="11">
      <c t="s" s="4" r="A11">
        <v>1105</v>
      </c>
      <c t="s" s="4" r="C11">
        <v>1112</v>
      </c>
    </row>
    <row spans="1:4" r="12">
      <c t="n" r="A12"/>
    </row>
    <row spans="1:4" r="13">
      <c t="s" s="4" r="A13">
        <v>36</v>
      </c>
      <c t="s" s="4" r="B13">
        <v>1113</v>
      </c>
    </row>
  </sheetData>
  <mergeCells count="4">
    <mergeCell ref="A1:B2"/>
    <mergeCell ref="C1:D1"/>
    <mergeCell ref="A12:C12"/>
    <mergeCell ref="B13:C1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114</v>
      </c>
      <c t="s" s="2" r="B1">
        <v>1</v>
      </c>
    </row>
    <row spans="1:2" r="2">
      <c t="s" s="2" r="B2">
        <v>949</v>
      </c>
    </row>
    <row spans="1:2" r="3">
      <c t="s" s="3" r="A3">
        <v>284</v>
      </c>
    </row>
    <row spans="1:2" r="4">
      <c t="s" s="4" r="A4">
        <v>1115</v>
      </c>
      <c t="n" s="7" r="B4">
        <v>0.4</v>
      </c>
    </row>
    <row spans="1:2" r="5">
      <c t="s" s="4" r="A5">
        <v>1116</v>
      </c>
      <c t="n" s="8" r="B5">
        <v>-0.3</v>
      </c>
    </row>
    <row spans="1:2" r="6">
      <c t="s" s="4" r="A6">
        <v>1117</v>
      </c>
      <c t="n" s="6" r="B6">
        <v>0</v>
      </c>
    </row>
    <row spans="1:2" r="7">
      <c t="s" s="4" r="A7">
        <v>1118</v>
      </c>
      <c t="n" s="11" r="B7">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55</v>
      </c>
      <c t="s" s="2" r="B1">
        <v>1</v>
      </c>
    </row>
    <row spans="1:4" r="2">
      <c t="s" s="2" r="B2">
        <v>2</v>
      </c>
      <c t="s" s="2" r="C2">
        <v>32</v>
      </c>
      <c t="s" s="2" r="D2">
        <v>33</v>
      </c>
    </row>
    <row spans="1:4" r="3">
      <c t="s" s="3" r="A3">
        <v>256</v>
      </c>
    </row>
    <row spans="1:4" r="4">
      <c t="s" s="4" r="A4">
        <v>257</v>
      </c>
      <c t="n" s="7" r="B4">
        <v>-9.1</v>
      </c>
      <c t="n" s="7" r="C4">
        <v>83.8</v>
      </c>
      <c t="n" s="7" r="D4">
        <v>-88.40000000000001</v>
      </c>
    </row>
    <row spans="1:4" r="5">
      <c t="s" s="4" r="A5">
        <v>258</v>
      </c>
      <c t="n" s="11" r="B5">
        <v>0</v>
      </c>
      <c t="n" s="7" r="C5">
        <v>0.1</v>
      </c>
      <c t="n" s="11" r="D5">
        <v>0</v>
      </c>
    </row>
    <row spans="1:4" r="6">
      <c t="s" s="4" r="A6">
        <v>163</v>
      </c>
      <c t="n" s="9" r="B6">
        <v>0.01</v>
      </c>
      <c t="n" s="9" r="C6">
        <v>0.01</v>
      </c>
      <c t="n" s="9" r="D6">
        <v>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K1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1"/>
    <col customWidth="1" max="5" min="5" width="14"/>
    <col customWidth="1" max="6" min="6" width="14"/>
    <col customWidth="1" max="7" min="7" width="21"/>
    <col customWidth="1" max="8" min="8" width="4"/>
    <col customWidth="1" max="9" min="9" width="21"/>
    <col customWidth="1" max="10" min="10" width="4"/>
    <col customWidth="1" max="11" min="11" width="21"/>
  </cols>
  <sheetData>
    <row spans="1:11" r="1">
      <c t="s" s="1" r="A1">
        <v>1119</v>
      </c>
      <c t="s" s="2" r="C1">
        <v>1120</v>
      </c>
      <c t="s" s="2" r="D1">
        <v>1121</v>
      </c>
      <c t="s" s="2" r="E1">
        <v>1122</v>
      </c>
      <c t="s" s="2" r="F1">
        <v>1123</v>
      </c>
      <c t="s" s="2" r="G1">
        <v>949</v>
      </c>
      <c t="s" s="2" r="I1">
        <v>490</v>
      </c>
      <c t="s" s="2" r="K1">
        <v>494</v>
      </c>
    </row>
    <row spans="1:11" r="2">
      <c t="s" s="3" r="A2">
        <v>1124</v>
      </c>
    </row>
    <row spans="1:11" r="3">
      <c t="s" s="4" r="A3">
        <v>1125</v>
      </c>
      <c t="n" s="7" r="G3">
        <v>541.5</v>
      </c>
      <c t="n" s="7" r="I3">
        <v>567.3</v>
      </c>
    </row>
    <row spans="1:11" r="4">
      <c t="s" s="4" r="A4">
        <v>1126</v>
      </c>
      <c t="n" s="6" r="D4">
        <v>2</v>
      </c>
    </row>
    <row spans="1:11" r="5">
      <c t="s" s="4" r="A5">
        <v>1127</v>
      </c>
      <c t="n" s="7" r="G5">
        <v>-12.5</v>
      </c>
      <c t="n" s="8" r="I5">
        <v>75.09999999999999</v>
      </c>
    </row>
    <row spans="1:11" r="6">
      <c t="s" s="4" r="A6">
        <v>1128</v>
      </c>
      <c t="s" s="4" r="G6">
        <v>1129</v>
      </c>
    </row>
    <row spans="1:11" r="7">
      <c t="s" s="4" r="A7">
        <v>1130</v>
      </c>
      <c t="s" s="4" r="G7">
        <v>713</v>
      </c>
    </row>
    <row spans="1:11" r="8">
      <c t="s" s="4" r="A8">
        <v>900</v>
      </c>
      <c t="n" s="7" r="G8">
        <v>1956.1</v>
      </c>
      <c t="n" s="8" r="I8">
        <v>2056.1</v>
      </c>
    </row>
    <row spans="1:11" r="9">
      <c t="s" s="4" r="A9">
        <v>1131</v>
      </c>
      <c t="s" s="4" r="G9">
        <v>713</v>
      </c>
    </row>
    <row spans="1:11" r="10">
      <c t="s" s="4" r="A10">
        <v>1132</v>
      </c>
      <c t="n" s="7" r="G10">
        <v>1438.9</v>
      </c>
      <c t="s" s="4" r="H10">
        <v>36</v>
      </c>
      <c t="n" s="7" r="I10">
        <v>1516.9</v>
      </c>
      <c t="s" s="4" r="J10">
        <v>40</v>
      </c>
    </row>
    <row spans="1:11" r="11">
      <c t="s" s="4" r="A11">
        <v>1091</v>
      </c>
      <c t="s" s="4" r="G11">
        <v>1092</v>
      </c>
      <c t="s" s="4" r="I11">
        <v>1092</v>
      </c>
    </row>
    <row spans="1:11" r="12">
      <c t="s" s="4" r="A12">
        <v>1093</v>
      </c>
      <c t="s" s="4" r="G12">
        <v>1092</v>
      </c>
      <c t="s" s="4" r="I12">
        <v>1092</v>
      </c>
    </row>
    <row spans="1:11" r="13">
      <c t="s" s="4" r="A13">
        <v>1133</v>
      </c>
      <c t="s" s="4" r="G13">
        <v>1096</v>
      </c>
    </row>
    <row spans="1:11" r="14">
      <c t="s" s="4" r="A14">
        <v>1134</v>
      </c>
      <c t="s" s="4" r="G14">
        <v>1135</v>
      </c>
    </row>
    <row spans="1:11" r="15">
      <c t="s" s="4" r="A15">
        <v>1136</v>
      </c>
      <c t="s" s="4" r="G15">
        <v>1096</v>
      </c>
    </row>
    <row spans="1:11" r="16">
      <c t="s" s="4" r="A16">
        <v>1137</v>
      </c>
      <c t="s" s="4" r="G16">
        <v>1138</v>
      </c>
    </row>
    <row spans="1:11" r="17">
      <c t="s" s="4" r="A17">
        <v>1139</v>
      </c>
      <c t="n" s="7" r="G17">
        <v>10.5</v>
      </c>
      <c t="n" s="7" r="I17">
        <v>8.5</v>
      </c>
      <c t="n" s="7" r="K17">
        <v>8.5</v>
      </c>
    </row>
    <row spans="1:11" r="18">
      <c t="s" s="4" r="A18">
        <v>901</v>
      </c>
    </row>
    <row spans="1:11" r="19">
      <c t="s" s="3" r="A19">
        <v>1124</v>
      </c>
    </row>
    <row spans="1:11" r="20">
      <c t="s" s="4" r="A20">
        <v>920</v>
      </c>
      <c t="n" s="8" r="G20">
        <v>-1120.7</v>
      </c>
      <c t="n" s="8" r="I20">
        <v>-1141.3</v>
      </c>
    </row>
    <row spans="1:11" r="21">
      <c t="s" s="4" r="A21">
        <v>900</v>
      </c>
      <c t="n" s="6" r="G21">
        <v>1977</v>
      </c>
      <c t="n" s="8" r="I21">
        <v>2080.4</v>
      </c>
    </row>
    <row spans="1:11" r="22">
      <c t="s" s="4" r="A22">
        <v>1140</v>
      </c>
      <c t="n" s="8" r="G22">
        <v>1451.4</v>
      </c>
      <c t="n" s="8" r="I22">
        <v>1441.8</v>
      </c>
    </row>
    <row spans="1:11" r="23">
      <c t="s" s="4" r="A23">
        <v>1132</v>
      </c>
      <c t="n" s="7" r="G23">
        <v>1438.9</v>
      </c>
      <c t="n" s="7" r="I23">
        <v>1516.9</v>
      </c>
      <c t="n" s="8" r="K23">
        <v>1451.7</v>
      </c>
    </row>
    <row spans="1:11" r="24">
      <c t="s" s="4" r="A24">
        <v>962</v>
      </c>
      <c t="s" s="4" r="B24">
        <v>55</v>
      </c>
      <c t="s" s="4" r="G24">
        <v>963</v>
      </c>
      <c t="s" s="4" r="I24">
        <v>964</v>
      </c>
    </row>
    <row spans="1:11" r="25">
      <c t="s" s="4" r="A25">
        <v>912</v>
      </c>
      <c t="n" s="11" r="G25">
        <v>72</v>
      </c>
      <c t="n" s="7" r="I25">
        <v>-285.5</v>
      </c>
    </row>
    <row spans="1:11" r="26">
      <c t="s" s="4" r="A26">
        <v>1141</v>
      </c>
    </row>
    <row spans="1:11" r="27">
      <c t="s" s="3" r="A27">
        <v>1124</v>
      </c>
    </row>
    <row spans="1:11" r="28">
      <c t="s" s="4" r="A28">
        <v>1125</v>
      </c>
      <c t="n" s="8" r="G28">
        <v>17.7</v>
      </c>
    </row>
    <row spans="1:11" r="29">
      <c t="s" s="4" r="A29">
        <v>900</v>
      </c>
      <c t="n" s="6" r="I29">
        <v>20</v>
      </c>
    </row>
    <row spans="1:11" r="30">
      <c t="s" s="4" r="A30">
        <v>925</v>
      </c>
    </row>
    <row spans="1:11" r="31">
      <c t="s" s="3" r="A31">
        <v>1124</v>
      </c>
    </row>
    <row spans="1:11" r="32">
      <c t="s" s="4" r="A32">
        <v>1142</v>
      </c>
      <c t="s" s="4" r="E32">
        <v>519</v>
      </c>
    </row>
    <row spans="1:11" r="33">
      <c t="s" s="4" r="A33">
        <v>920</v>
      </c>
      <c t="n" s="11" r="G33">
        <v>14</v>
      </c>
      <c t="n" s="8" r="I33">
        <v>9.4</v>
      </c>
    </row>
    <row spans="1:11" r="34">
      <c t="s" s="4" r="A34">
        <v>1130</v>
      </c>
      <c t="s" s="4" r="G34">
        <v>523</v>
      </c>
    </row>
    <row spans="1:11" r="35">
      <c t="s" s="4" r="A35">
        <v>1132</v>
      </c>
      <c t="n" s="11" r="G35">
        <v>0</v>
      </c>
      <c t="n" s="6" r="I35">
        <v>0</v>
      </c>
      <c t="n" s="11" r="K35">
        <v>0</v>
      </c>
    </row>
    <row spans="1:11" r="36">
      <c t="s" s="4" r="A36">
        <v>1143</v>
      </c>
      <c t="n" s="6" r="G36">
        <v>2</v>
      </c>
    </row>
    <row spans="1:11" r="37">
      <c t="s" s="4" r="A37">
        <v>1144</v>
      </c>
      <c t="s" s="4" r="E37">
        <v>1145</v>
      </c>
    </row>
    <row spans="1:11" r="38">
      <c t="s" s="4" r="A38">
        <v>912</v>
      </c>
      <c t="n" s="7" r="G38">
        <v>0.6</v>
      </c>
      <c t="n" s="7" r="I38">
        <v>-1.2</v>
      </c>
    </row>
    <row spans="1:11" r="39">
      <c t="s" s="4" r="A39">
        <v>1146</v>
      </c>
    </row>
    <row spans="1:11" r="40">
      <c t="s" s="3" r="A40">
        <v>1124</v>
      </c>
    </row>
    <row spans="1:11" r="41">
      <c t="s" s="4" r="A41">
        <v>1144</v>
      </c>
      <c t="s" s="4" r="F41">
        <v>1147</v>
      </c>
      <c t="s" s="4" r="G41">
        <v>1147</v>
      </c>
    </row>
    <row spans="1:11" r="42">
      <c t="s" s="4" r="A42">
        <v>1148</v>
      </c>
    </row>
    <row spans="1:11" r="43">
      <c t="s" s="3" r="A43">
        <v>1124</v>
      </c>
    </row>
    <row spans="1:11" r="44">
      <c t="s" s="4" r="A44">
        <v>1149</v>
      </c>
      <c t="s" s="4" r="G44">
        <v>1150</v>
      </c>
    </row>
    <row spans="1:11" r="45">
      <c t="s" s="4" r="A45">
        <v>1151</v>
      </c>
      <c t="s" s="4" r="G45">
        <v>1152</v>
      </c>
      <c t="s" s="4" r="I45">
        <v>1152</v>
      </c>
      <c t="s" s="4" r="K45">
        <v>1152</v>
      </c>
    </row>
    <row spans="1:11" r="46">
      <c t="s" s="4" r="A46">
        <v>1153</v>
      </c>
      <c t="s" s="4" r="G46">
        <v>1154</v>
      </c>
    </row>
    <row spans="1:11" r="47">
      <c t="s" s="4" r="A47">
        <v>1155</v>
      </c>
      <c t="n" s="11" r="I47">
        <v>10</v>
      </c>
    </row>
    <row spans="1:11" r="48">
      <c t="s" s="4" r="A48">
        <v>912</v>
      </c>
      <c t="n" s="8" r="I48">
        <v>105.5</v>
      </c>
    </row>
    <row spans="1:11" r="49">
      <c t="s" s="4" r="A49">
        <v>1156</v>
      </c>
    </row>
    <row spans="1:11" r="50">
      <c t="s" s="3" r="A50">
        <v>1124</v>
      </c>
    </row>
    <row spans="1:11" r="51">
      <c t="s" s="4" r="A51">
        <v>1149</v>
      </c>
      <c t="s" s="4" r="G51">
        <v>1157</v>
      </c>
    </row>
    <row spans="1:11" r="52">
      <c t="s" s="4" r="A52">
        <v>1126</v>
      </c>
      <c t="n" s="6" r="D52">
        <v>1</v>
      </c>
    </row>
    <row spans="1:11" r="53">
      <c t="s" s="4" r="A53">
        <v>1158</v>
      </c>
      <c t="n" s="7" r="G53">
        <v>9.4</v>
      </c>
      <c t="n" s="8" r="I53">
        <v>13.1</v>
      </c>
    </row>
    <row spans="1:11" r="54">
      <c t="s" s="4" r="A54">
        <v>912</v>
      </c>
      <c t="n" s="8" r="I54">
        <v>10.8</v>
      </c>
    </row>
    <row spans="1:11" r="55">
      <c t="s" s="4" r="A55">
        <v>1159</v>
      </c>
    </row>
    <row spans="1:11" r="56">
      <c t="s" s="3" r="A56">
        <v>1124</v>
      </c>
    </row>
    <row spans="1:11" r="57">
      <c t="s" s="4" r="A57">
        <v>912</v>
      </c>
      <c t="n" s="6" r="G57">
        <v>-21</v>
      </c>
    </row>
    <row spans="1:11" r="58">
      <c t="s" s="4" r="A58">
        <v>1160</v>
      </c>
    </row>
    <row spans="1:11" r="59">
      <c t="s" s="3" r="A59">
        <v>1124</v>
      </c>
    </row>
    <row spans="1:11" r="60">
      <c t="s" s="4" r="A60">
        <v>1143</v>
      </c>
      <c t="n" s="6" r="G60">
        <v>29</v>
      </c>
    </row>
    <row spans="1:11" r="61">
      <c t="s" s="4" r="A61">
        <v>1161</v>
      </c>
    </row>
    <row spans="1:11" r="62">
      <c t="s" s="3" r="A62">
        <v>1124</v>
      </c>
    </row>
    <row spans="1:11" r="63">
      <c t="s" s="4" r="A63">
        <v>1125</v>
      </c>
      <c t="n" s="7" r="G63">
        <v>523.8</v>
      </c>
    </row>
    <row spans="1:11" r="64">
      <c t="s" s="4" r="A64">
        <v>900</v>
      </c>
      <c t="n" s="7" r="I64">
        <v>547.3</v>
      </c>
    </row>
    <row spans="1:11" r="65">
      <c t="s" s="4" r="A65">
        <v>866</v>
      </c>
    </row>
    <row spans="1:11" r="66">
      <c t="s" s="3" r="A66">
        <v>1124</v>
      </c>
    </row>
    <row spans="1:11" r="67">
      <c t="s" s="4" r="A67">
        <v>1162</v>
      </c>
      <c t="s" s="4" r="D67">
        <v>983</v>
      </c>
    </row>
    <row spans="1:11" r="68">
      <c t="s" s="4" r="A68">
        <v>967</v>
      </c>
    </row>
    <row spans="1:11" r="69">
      <c t="s" s="3" r="A69">
        <v>1124</v>
      </c>
    </row>
    <row spans="1:11" r="70">
      <c t="s" s="4" r="A70">
        <v>973</v>
      </c>
      <c t="s" s="4" r="B70">
        <v>55</v>
      </c>
      <c t="s" s="4" r="G70">
        <v>969</v>
      </c>
      <c t="s" s="4" r="I70">
        <v>969</v>
      </c>
      <c t="s" s="4" r="K70">
        <v>969</v>
      </c>
    </row>
    <row spans="1:11" r="71">
      <c t="s" s="4" r="A71">
        <v>962</v>
      </c>
      <c t="s" s="4" r="B71">
        <v>55</v>
      </c>
      <c t="s" s="4" r="G71">
        <v>974</v>
      </c>
      <c t="s" s="4" r="I71">
        <v>975</v>
      </c>
    </row>
    <row spans="1:11" r="72">
      <c t="s" s="4" r="A72">
        <v>1163</v>
      </c>
    </row>
    <row spans="1:11" r="73">
      <c t="s" s="3" r="A73">
        <v>1124</v>
      </c>
    </row>
    <row spans="1:11" r="74">
      <c t="s" s="4" r="A74">
        <v>1130</v>
      </c>
      <c t="s" s="4" r="G74">
        <v>1164</v>
      </c>
    </row>
    <row spans="1:11" r="75">
      <c t="s" s="4" r="A75">
        <v>1165</v>
      </c>
    </row>
    <row spans="1:11" r="76">
      <c t="s" s="3" r="A76">
        <v>1124</v>
      </c>
    </row>
    <row spans="1:11" r="77">
      <c t="s" s="4" r="A77">
        <v>1130</v>
      </c>
      <c t="s" s="4" r="G77">
        <v>523</v>
      </c>
    </row>
    <row spans="1:11" r="78">
      <c t="s" s="4" r="A78">
        <v>861</v>
      </c>
    </row>
    <row spans="1:11" r="79">
      <c t="s" s="3" r="A79">
        <v>1124</v>
      </c>
    </row>
    <row spans="1:11" r="80">
      <c t="s" s="4" r="A80">
        <v>1162</v>
      </c>
      <c t="s" s="4" r="D80">
        <v>625</v>
      </c>
    </row>
    <row spans="1:11" r="81">
      <c t="s" s="4" r="A81">
        <v>976</v>
      </c>
    </row>
    <row spans="1:11" r="82">
      <c t="s" s="3" r="A82">
        <v>1124</v>
      </c>
    </row>
    <row spans="1:11" r="83">
      <c t="s" s="4" r="A83">
        <v>973</v>
      </c>
      <c t="s" s="4" r="B83">
        <v>55</v>
      </c>
      <c t="s" s="4" r="G83">
        <v>978</v>
      </c>
      <c t="s" s="4" r="I83">
        <v>982</v>
      </c>
      <c t="s" s="4" r="K83">
        <v>983</v>
      </c>
    </row>
    <row spans="1:11" r="84">
      <c t="s" s="4" r="A84">
        <v>962</v>
      </c>
      <c t="s" s="4" r="B84">
        <v>55</v>
      </c>
      <c t="s" s="4" r="G84">
        <v>984</v>
      </c>
      <c t="s" s="4" r="I84">
        <v>985</v>
      </c>
    </row>
    <row spans="1:11" r="85">
      <c t="s" s="4" r="A85">
        <v>1166</v>
      </c>
    </row>
    <row spans="1:11" r="86">
      <c t="s" s="3" r="A86">
        <v>1124</v>
      </c>
    </row>
    <row spans="1:11" r="87">
      <c t="s" s="4" r="A87">
        <v>1130</v>
      </c>
      <c t="s" s="4" r="G87">
        <v>1167</v>
      </c>
    </row>
    <row spans="1:11" r="88">
      <c t="s" s="4" r="A88">
        <v>1168</v>
      </c>
    </row>
    <row spans="1:11" r="89">
      <c t="s" s="3" r="A89">
        <v>1124</v>
      </c>
    </row>
    <row spans="1:11" r="90">
      <c t="s" s="4" r="A90">
        <v>1130</v>
      </c>
      <c t="s" s="4" r="G90">
        <v>1169</v>
      </c>
    </row>
    <row spans="1:11" r="91">
      <c t="s" s="4" r="A91">
        <v>1094</v>
      </c>
    </row>
    <row spans="1:11" r="92">
      <c t="s" s="3" r="A92">
        <v>1124</v>
      </c>
    </row>
    <row spans="1:11" r="93">
      <c t="s" s="4" r="A93">
        <v>1091</v>
      </c>
      <c t="s" s="4" r="G93">
        <v>1095</v>
      </c>
      <c t="s" s="4" r="I93">
        <v>1096</v>
      </c>
    </row>
    <row spans="1:11" r="94">
      <c t="s" s="4" r="A94">
        <v>1093</v>
      </c>
      <c t="s" s="4" r="G94">
        <v>1096</v>
      </c>
      <c t="s" s="4" r="I94">
        <v>1096</v>
      </c>
    </row>
    <row spans="1:11" r="95">
      <c t="s" s="4" r="A95">
        <v>1170</v>
      </c>
      <c t="s" s="4" r="G95">
        <v>1171</v>
      </c>
    </row>
    <row spans="1:11" r="96">
      <c t="s" s="4" r="A96">
        <v>1172</v>
      </c>
      <c t="s" s="4" r="G96">
        <v>1173</v>
      </c>
    </row>
    <row spans="1:11" r="97">
      <c t="s" s="4" r="A97">
        <v>1174</v>
      </c>
    </row>
    <row spans="1:11" r="98">
      <c t="s" s="3" r="A98">
        <v>1124</v>
      </c>
    </row>
    <row spans="1:11" r="99">
      <c t="s" s="4" r="A99">
        <v>1175</v>
      </c>
      <c t="s" s="4" r="G99">
        <v>1096</v>
      </c>
    </row>
    <row spans="1:11" r="100">
      <c t="s" s="4" r="A100">
        <v>1097</v>
      </c>
    </row>
    <row spans="1:11" r="101">
      <c t="s" s="3" r="A101">
        <v>1124</v>
      </c>
    </row>
    <row spans="1:11" r="102">
      <c t="s" s="4" r="A102">
        <v>1091</v>
      </c>
      <c t="s" s="4" r="G102">
        <v>1098</v>
      </c>
      <c t="s" s="4" r="I102">
        <v>1099</v>
      </c>
    </row>
    <row spans="1:11" r="103">
      <c t="s" s="4" r="A103">
        <v>1093</v>
      </c>
      <c t="s" s="4" r="G103">
        <v>1099</v>
      </c>
      <c t="s" s="4" r="I103">
        <v>1099</v>
      </c>
    </row>
    <row spans="1:11" r="104">
      <c t="s" s="4" r="A104">
        <v>1170</v>
      </c>
      <c t="s" s="4" r="G104">
        <v>1176</v>
      </c>
    </row>
    <row spans="1:11" r="105">
      <c t="s" s="4" r="A105">
        <v>1172</v>
      </c>
      <c t="s" s="4" r="G105">
        <v>1177</v>
      </c>
    </row>
    <row spans="1:11" r="106">
      <c t="s" s="4" r="A106">
        <v>1178</v>
      </c>
    </row>
    <row spans="1:11" r="107">
      <c t="s" s="3" r="A107">
        <v>1124</v>
      </c>
    </row>
    <row spans="1:11" r="108">
      <c t="s" s="4" r="A108">
        <v>1175</v>
      </c>
      <c t="s" s="4" r="G108">
        <v>1099</v>
      </c>
    </row>
    <row spans="1:11" r="109">
      <c t="s" s="4" r="A109">
        <v>1179</v>
      </c>
    </row>
    <row spans="1:11" r="110">
      <c t="s" s="3" r="A110">
        <v>1124</v>
      </c>
    </row>
    <row spans="1:11" r="111">
      <c t="s" s="4" r="A111">
        <v>1091</v>
      </c>
      <c t="s" s="4" r="G111">
        <v>1129</v>
      </c>
    </row>
    <row spans="1:11" r="112">
      <c t="s" s="4" r="A112">
        <v>1100</v>
      </c>
    </row>
    <row spans="1:11" r="113">
      <c t="s" s="3" r="A113">
        <v>1124</v>
      </c>
    </row>
    <row spans="1:11" r="114">
      <c t="s" s="4" r="A114">
        <v>1091</v>
      </c>
      <c t="s" s="4" r="G114">
        <v>983</v>
      </c>
      <c t="s" s="4" r="I114">
        <v>983</v>
      </c>
    </row>
    <row spans="1:11" r="115">
      <c t="s" s="4" r="A115">
        <v>1093</v>
      </c>
      <c t="s" s="4" r="G115">
        <v>983</v>
      </c>
      <c t="s" s="4" r="I115">
        <v>983</v>
      </c>
    </row>
    <row spans="1:11" r="116">
      <c t="s" s="4" r="A116">
        <v>1170</v>
      </c>
      <c t="s" s="4" r="G116">
        <v>625</v>
      </c>
    </row>
    <row spans="1:11" r="117">
      <c t="s" s="4" r="A117">
        <v>1172</v>
      </c>
      <c t="s" s="4" r="G117">
        <v>1107</v>
      </c>
    </row>
    <row spans="1:11" r="118">
      <c t="s" s="4" r="A118">
        <v>1180</v>
      </c>
    </row>
    <row spans="1:11" r="119">
      <c t="s" s="3" r="A119">
        <v>1124</v>
      </c>
    </row>
    <row spans="1:11" r="120">
      <c t="s" s="4" r="A120">
        <v>1175</v>
      </c>
      <c t="s" s="4" r="G120">
        <v>983</v>
      </c>
    </row>
    <row spans="1:11" r="121">
      <c t="s" s="4" r="A121">
        <v>1108</v>
      </c>
    </row>
    <row spans="1:11" r="122">
      <c t="s" s="3" r="A122">
        <v>1124</v>
      </c>
    </row>
    <row spans="1:11" r="123">
      <c t="s" s="4" r="A123">
        <v>1144</v>
      </c>
      <c t="s" s="4" r="C123">
        <v>1147</v>
      </c>
    </row>
    <row spans="1:11" r="124">
      <c t="n" r="A124"/>
    </row>
    <row spans="1:11" r="125">
      <c t="s" s="4" r="A125">
        <v>36</v>
      </c>
      <c t="s" s="4" r="B125">
        <v>926</v>
      </c>
    </row>
    <row spans="1:11" r="126">
      <c t="s" s="4" r="A126">
        <v>40</v>
      </c>
      <c t="s" s="4" r="B126">
        <v>926</v>
      </c>
    </row>
    <row spans="1:11" r="127">
      <c t="s" s="4" r="A127">
        <v>55</v>
      </c>
      <c t="s" s="4" r="B127">
        <v>986</v>
      </c>
    </row>
  </sheetData>
  <mergeCells count="7">
    <mergeCell ref="A1:B1"/>
    <mergeCell ref="G1:H1"/>
    <mergeCell ref="I1:J1"/>
    <mergeCell ref="A124:J124"/>
    <mergeCell ref="B125:J125"/>
    <mergeCell ref="B126:J126"/>
    <mergeCell ref="B127:J12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137"/>
  <sheetViews>
    <sheetView workbookViewId="0">
      <selection activeCell="A1" sqref="A1"/>
    </sheetView>
  </sheetViews>
  <sheetFormatPr baseColWidth="10" defaultRowHeight="15"/>
  <cols>
    <col customWidth="1" max="1" min="1" width="80"/>
    <col customWidth="1" max="2" min="2" width="48"/>
    <col customWidth="1" max="3" min="3" width="48"/>
    <col customWidth="1" max="4" min="4" width="48"/>
    <col customWidth="1" max="5" min="5" width="20"/>
    <col customWidth="1" max="6" min="6" width="20"/>
    <col customWidth="1" max="7" min="7" width="20"/>
  </cols>
  <sheetData>
    <row spans="1:7" r="1">
      <c t="s" s="1" r="A1">
        <v>1181</v>
      </c>
      <c t="s" s="2" r="B1">
        <v>1</v>
      </c>
    </row>
    <row spans="1:7" r="2">
      <c t="s" s="2" r="B2">
        <v>1182</v>
      </c>
      <c t="s" s="2" r="C2">
        <v>1183</v>
      </c>
      <c t="s" s="2" r="D2">
        <v>1184</v>
      </c>
      <c t="s" s="2" r="E2">
        <v>1185</v>
      </c>
      <c t="s" s="2" r="F2">
        <v>1186</v>
      </c>
      <c t="s" s="2" r="G2">
        <v>1187</v>
      </c>
    </row>
    <row spans="1:7" r="3">
      <c t="s" s="3" r="A3">
        <v>1188</v>
      </c>
    </row>
    <row spans="1:7" r="4">
      <c t="s" s="4" r="A4">
        <v>1189</v>
      </c>
      <c t="n" s="7" r="B4">
        <v>14.7</v>
      </c>
      <c t="n" s="7" r="C4">
        <v>11.2</v>
      </c>
      <c t="n" s="7" r="D4">
        <v>8.5</v>
      </c>
    </row>
    <row spans="1:7" r="5">
      <c t="s" s="4" r="A5">
        <v>1190</v>
      </c>
      <c t="n" s="6" r="B5">
        <v>557284</v>
      </c>
      <c t="n" s="6" r="C5">
        <v>566929</v>
      </c>
      <c t="n" s="6" r="D5">
        <v>501439</v>
      </c>
    </row>
    <row spans="1:7" r="6">
      <c t="s" s="4" r="A6">
        <v>1191</v>
      </c>
      <c t="n" s="7" r="B6">
        <v>5.3</v>
      </c>
      <c t="n" s="7" r="C6">
        <v>4.3</v>
      </c>
      <c t="n" s="7" r="D6">
        <v>20.8</v>
      </c>
    </row>
    <row spans="1:7" r="7">
      <c t="s" s="4" r="A7">
        <v>1192</v>
      </c>
      <c t="n" s="8" r="B7">
        <v>3.9</v>
      </c>
    </row>
    <row spans="1:7" r="8">
      <c t="s" s="4" r="A8">
        <v>1193</v>
      </c>
      <c t="n" s="8" r="B8">
        <v>1.9</v>
      </c>
    </row>
    <row spans="1:7" r="9">
      <c t="s" s="4" r="A9">
        <v>1194</v>
      </c>
      <c t="n" s="8" r="B9">
        <v>4.5</v>
      </c>
    </row>
    <row spans="1:7" r="10">
      <c t="s" s="4" r="A10">
        <v>1195</v>
      </c>
      <c t="n" s="7" r="B10">
        <v>5.2</v>
      </c>
      <c t="n" s="7" r="C10">
        <v>3.8</v>
      </c>
      <c t="n" s="7" r="D10">
        <v>2.9</v>
      </c>
    </row>
    <row spans="1:7" r="11">
      <c t="s" s="4" r="A11">
        <v>866</v>
      </c>
    </row>
    <row spans="1:7" r="12">
      <c t="s" s="3" r="A12">
        <v>1188</v>
      </c>
    </row>
    <row spans="1:7" r="13">
      <c t="s" s="4" r="A13">
        <v>1196</v>
      </c>
      <c t="s" s="4" r="B13">
        <v>517</v>
      </c>
    </row>
    <row spans="1:7" r="14">
      <c t="s" s="4" r="A14">
        <v>861</v>
      </c>
    </row>
    <row spans="1:7" r="15">
      <c t="s" s="3" r="A15">
        <v>1188</v>
      </c>
    </row>
    <row spans="1:7" r="16">
      <c t="s" s="4" r="A16">
        <v>1196</v>
      </c>
      <c t="s" s="4" r="B16">
        <v>713</v>
      </c>
    </row>
    <row spans="1:7" r="17">
      <c t="s" s="4" r="A17">
        <v>1197</v>
      </c>
    </row>
    <row spans="1:7" r="18">
      <c t="s" s="3" r="A18">
        <v>1188</v>
      </c>
    </row>
    <row spans="1:7" r="19">
      <c t="s" s="4" r="A19">
        <v>1198</v>
      </c>
      <c t="n" s="6" r="B19">
        <v>3</v>
      </c>
    </row>
    <row spans="1:7" r="20">
      <c t="s" s="4" r="A20">
        <v>1199</v>
      </c>
      <c t="s" s="4" r="B20">
        <v>1200</v>
      </c>
    </row>
    <row spans="1:7" r="21">
      <c t="s" s="4" r="A21">
        <v>1196</v>
      </c>
      <c t="s" s="4" r="B21">
        <v>503</v>
      </c>
    </row>
    <row spans="1:7" r="22">
      <c t="s" s="4" r="A22">
        <v>1201</v>
      </c>
    </row>
    <row spans="1:7" r="23">
      <c t="s" s="3" r="A23">
        <v>1188</v>
      </c>
    </row>
    <row spans="1:7" r="24">
      <c t="s" s="4" r="A24">
        <v>1199</v>
      </c>
      <c t="s" s="4" r="B24">
        <v>503</v>
      </c>
    </row>
    <row spans="1:7" r="25">
      <c t="s" s="4" r="A25">
        <v>864</v>
      </c>
      <c t="s" s="4" r="B25">
        <v>625</v>
      </c>
    </row>
    <row spans="1:7" r="26">
      <c t="s" s="4" r="A26">
        <v>1202</v>
      </c>
    </row>
    <row spans="1:7" r="27">
      <c t="s" s="3" r="A27">
        <v>1188</v>
      </c>
    </row>
    <row spans="1:7" r="28">
      <c t="s" s="4" r="A28">
        <v>1199</v>
      </c>
      <c t="s" s="4" r="B28">
        <v>517</v>
      </c>
    </row>
    <row spans="1:7" r="29">
      <c t="s" s="4" r="A29">
        <v>864</v>
      </c>
      <c t="s" s="4" r="B29">
        <v>865</v>
      </c>
    </row>
    <row spans="1:7" r="30">
      <c t="s" s="4" r="A30">
        <v>1203</v>
      </c>
    </row>
    <row spans="1:7" r="31">
      <c t="s" s="3" r="A31">
        <v>1188</v>
      </c>
    </row>
    <row spans="1:7" r="32">
      <c t="s" s="4" r="A32">
        <v>1204</v>
      </c>
      <c t="s" s="4" r="B32">
        <v>1092</v>
      </c>
    </row>
    <row spans="1:7" r="33">
      <c t="s" s="4" r="A33">
        <v>1198</v>
      </c>
      <c t="n" s="6" r="C33">
        <v>2</v>
      </c>
      <c t="n" s="6" r="D33">
        <v>2</v>
      </c>
    </row>
    <row spans="1:7" r="34">
      <c t="s" s="4" r="A34">
        <v>1196</v>
      </c>
      <c t="s" s="4" r="B34">
        <v>517</v>
      </c>
      <c t="s" s="4" r="C34">
        <v>517</v>
      </c>
      <c t="s" s="4" r="D34">
        <v>517</v>
      </c>
    </row>
    <row spans="1:7" r="35">
      <c t="s" s="4" r="A35">
        <v>1205</v>
      </c>
    </row>
    <row spans="1:7" r="36">
      <c t="s" s="3" r="A36">
        <v>1188</v>
      </c>
    </row>
    <row spans="1:7" r="37">
      <c t="s" s="4" r="A37">
        <v>864</v>
      </c>
      <c t="s" s="4" r="B37">
        <v>625</v>
      </c>
    </row>
    <row spans="1:7" r="38">
      <c t="s" s="4" r="A38">
        <v>1206</v>
      </c>
    </row>
    <row spans="1:7" r="39">
      <c t="s" s="3" r="A39">
        <v>1188</v>
      </c>
    </row>
    <row spans="1:7" r="40">
      <c t="s" s="4" r="A40">
        <v>864</v>
      </c>
      <c t="s" s="4" r="B40">
        <v>865</v>
      </c>
    </row>
    <row spans="1:7" r="41">
      <c t="s" s="4" r="A41">
        <v>1207</v>
      </c>
    </row>
    <row spans="1:7" r="42">
      <c t="s" s="3" r="A42">
        <v>1188</v>
      </c>
    </row>
    <row spans="1:7" r="43">
      <c t="s" s="4" r="A43">
        <v>1204</v>
      </c>
      <c t="s" s="4" r="B43">
        <v>1092</v>
      </c>
    </row>
    <row spans="1:7" r="44">
      <c t="s" s="4" r="A44">
        <v>1198</v>
      </c>
      <c t="n" s="6" r="C44">
        <v>2</v>
      </c>
      <c t="n" s="6" r="D44">
        <v>2</v>
      </c>
    </row>
    <row spans="1:7" r="45">
      <c t="s" s="4" r="A45">
        <v>1196</v>
      </c>
      <c t="s" s="4" r="B45">
        <v>517</v>
      </c>
      <c t="s" s="4" r="C45">
        <v>517</v>
      </c>
      <c t="s" s="4" r="D45">
        <v>517</v>
      </c>
    </row>
    <row spans="1:7" r="46">
      <c t="s" s="4" r="A46">
        <v>1208</v>
      </c>
    </row>
    <row spans="1:7" r="47">
      <c t="s" s="3" r="A47">
        <v>1188</v>
      </c>
    </row>
    <row spans="1:7" r="48">
      <c t="s" s="4" r="A48">
        <v>864</v>
      </c>
      <c t="s" s="4" r="B48">
        <v>625</v>
      </c>
    </row>
    <row spans="1:7" r="49">
      <c t="s" s="4" r="A49">
        <v>1209</v>
      </c>
    </row>
    <row spans="1:7" r="50">
      <c t="s" s="3" r="A50">
        <v>1188</v>
      </c>
    </row>
    <row spans="1:7" r="51">
      <c t="s" s="4" r="A51">
        <v>864</v>
      </c>
      <c t="s" s="4" r="B51">
        <v>865</v>
      </c>
    </row>
    <row spans="1:7" r="52">
      <c t="s" s="4" r="A52">
        <v>1210</v>
      </c>
    </row>
    <row spans="1:7" r="53">
      <c t="s" s="3" r="A53">
        <v>1188</v>
      </c>
    </row>
    <row spans="1:7" r="54">
      <c t="s" s="4" r="A54">
        <v>1189</v>
      </c>
      <c t="n" s="7" r="B54">
        <v>13.3</v>
      </c>
      <c t="n" s="7" r="C54">
        <v>9.5</v>
      </c>
      <c t="n" s="7" r="D54">
        <v>6.1</v>
      </c>
    </row>
    <row spans="1:7" r="55">
      <c t="s" s="4" r="A55">
        <v>1193</v>
      </c>
      <c t="n" s="8" r="B55">
        <v>5.1</v>
      </c>
      <c t="n" s="8" r="C55">
        <v>2.8</v>
      </c>
      <c t="n" s="7" r="D55">
        <v>4.5</v>
      </c>
    </row>
    <row spans="1:7" r="56">
      <c t="s" s="4" r="A56">
        <v>1199</v>
      </c>
      <c t="s" s="4" r="D56">
        <v>503</v>
      </c>
    </row>
    <row spans="1:7" r="57">
      <c t="s" s="4" r="A57">
        <v>1196</v>
      </c>
      <c t="s" s="4" r="D57">
        <v>517</v>
      </c>
    </row>
    <row spans="1:7" r="58">
      <c t="s" s="4" r="A58">
        <v>1211</v>
      </c>
      <c t="n" s="8" r="B58">
        <v>13.9</v>
      </c>
      <c t="n" s="8" r="C58">
        <v>7.5</v>
      </c>
      <c t="n" s="7" r="D58">
        <v>12.1</v>
      </c>
    </row>
    <row spans="1:7" r="59">
      <c t="s" s="4" r="A59">
        <v>1195</v>
      </c>
      <c t="n" s="6" r="B59">
        <v>5</v>
      </c>
      <c t="n" s="7" r="C59">
        <v>3.5</v>
      </c>
      <c t="n" s="7" r="D59">
        <v>2.3</v>
      </c>
    </row>
    <row spans="1:7" r="60">
      <c t="s" s="4" r="A60">
        <v>1212</v>
      </c>
    </row>
    <row spans="1:7" r="61">
      <c t="s" s="3" r="A61">
        <v>1188</v>
      </c>
    </row>
    <row spans="1:7" r="62">
      <c t="s" s="4" r="A62">
        <v>1213</v>
      </c>
      <c t="n" s="7" r="B62">
        <v>11.6</v>
      </c>
    </row>
    <row spans="1:7" r="63">
      <c t="s" s="4" r="A63">
        <v>1214</v>
      </c>
      <c t="s" s="4" r="B63">
        <v>1215</v>
      </c>
    </row>
    <row spans="1:7" r="64">
      <c t="s" s="4" r="A64">
        <v>1216</v>
      </c>
      <c t="n" s="11" r="B64">
        <v>148930</v>
      </c>
      <c t="n" s="11" r="C64">
        <v>0</v>
      </c>
    </row>
    <row spans="1:7" r="65">
      <c t="s" s="4" r="A65">
        <v>1217</v>
      </c>
    </row>
    <row spans="1:7" r="66">
      <c t="s" s="3" r="A66">
        <v>1188</v>
      </c>
    </row>
    <row spans="1:7" r="67">
      <c t="s" s="4" r="A67">
        <v>864</v>
      </c>
      <c t="s" s="4" r="B67">
        <v>625</v>
      </c>
    </row>
    <row spans="1:7" r="68">
      <c t="s" s="4" r="A68">
        <v>1218</v>
      </c>
    </row>
    <row spans="1:7" r="69">
      <c t="s" s="3" r="A69">
        <v>1188</v>
      </c>
    </row>
    <row spans="1:7" r="70">
      <c t="s" s="4" r="A70">
        <v>864</v>
      </c>
      <c t="s" s="4" r="B70">
        <v>865</v>
      </c>
    </row>
    <row spans="1:7" r="71">
      <c t="s" s="4" r="A71">
        <v>1219</v>
      </c>
    </row>
    <row spans="1:7" r="72">
      <c t="s" s="3" r="A72">
        <v>1188</v>
      </c>
    </row>
    <row spans="1:7" r="73">
      <c t="s" s="4" r="A73">
        <v>1213</v>
      </c>
      <c t="n" s="7" r="B73">
        <v>8.199999999999999</v>
      </c>
    </row>
    <row spans="1:7" r="74">
      <c t="s" s="4" r="A74">
        <v>1214</v>
      </c>
      <c t="s" s="4" r="B74">
        <v>1220</v>
      </c>
    </row>
    <row spans="1:7" r="75">
      <c t="s" s="4" r="A75">
        <v>1216</v>
      </c>
      <c t="n" s="11" r="B75">
        <v>122840</v>
      </c>
      <c t="n" s="11" r="D75">
        <v>0</v>
      </c>
    </row>
    <row spans="1:7" r="76">
      <c t="s" s="4" r="A76">
        <v>1221</v>
      </c>
    </row>
    <row spans="1:7" r="77">
      <c t="s" s="3" r="A77">
        <v>1188</v>
      </c>
    </row>
    <row spans="1:7" r="78">
      <c t="s" s="4" r="A78">
        <v>1196</v>
      </c>
      <c t="s" s="4" r="B78">
        <v>517</v>
      </c>
    </row>
    <row spans="1:7" r="79">
      <c t="s" s="4" r="A79">
        <v>1222</v>
      </c>
    </row>
    <row spans="1:7" r="80">
      <c t="s" s="3" r="A80">
        <v>1188</v>
      </c>
    </row>
    <row spans="1:7" r="81">
      <c t="s" s="4" r="A81">
        <v>1196</v>
      </c>
      <c t="s" s="4" r="B81">
        <v>713</v>
      </c>
    </row>
    <row spans="1:7" r="82">
      <c t="s" s="4" r="A82">
        <v>1223</v>
      </c>
    </row>
    <row spans="1:7" r="83">
      <c t="s" s="3" r="A83">
        <v>1188</v>
      </c>
    </row>
    <row spans="1:7" r="84">
      <c t="s" s="4" r="A84">
        <v>1216</v>
      </c>
      <c t="n" s="11" r="C84">
        <v>0</v>
      </c>
      <c t="n" s="11" r="D84">
        <v>0</v>
      </c>
    </row>
    <row spans="1:7" r="85">
      <c t="s" s="4" r="A85">
        <v>1224</v>
      </c>
    </row>
    <row spans="1:7" r="86">
      <c t="s" s="3" r="A86">
        <v>1188</v>
      </c>
    </row>
    <row spans="1:7" r="87">
      <c t="s" s="4" r="A87">
        <v>1189</v>
      </c>
      <c t="n" s="7" r="B87">
        <v>0.5</v>
      </c>
      <c t="n" s="7" r="C87">
        <v>0.9</v>
      </c>
      <c t="n" s="7" r="D87">
        <v>1.7</v>
      </c>
    </row>
    <row spans="1:7" r="88">
      <c t="s" s="4" r="A88">
        <v>1225</v>
      </c>
      <c t="s" s="4" r="B88">
        <v>519</v>
      </c>
    </row>
    <row spans="1:7" r="89">
      <c t="s" s="4" r="A89">
        <v>1213</v>
      </c>
      <c t="n" s="7" r="B89">
        <v>0.1</v>
      </c>
    </row>
    <row spans="1:7" r="90">
      <c t="s" s="4" r="A90">
        <v>1214</v>
      </c>
      <c t="s" s="4" r="B90">
        <v>1226</v>
      </c>
    </row>
    <row spans="1:7" r="91">
      <c t="s" s="4" r="A91">
        <v>1227</v>
      </c>
      <c t="n" s="7" r="B91">
        <v>1.6</v>
      </c>
      <c t="n" s="8" r="C91">
        <v>2.7</v>
      </c>
      <c t="n" s="8" r="D91">
        <v>4.2</v>
      </c>
    </row>
    <row spans="1:7" r="92">
      <c t="s" s="4" r="A92">
        <v>1195</v>
      </c>
      <c t="n" s="8" r="B92">
        <v>0.2</v>
      </c>
      <c t="n" s="7" r="C92">
        <v>0.3</v>
      </c>
      <c t="n" s="7" r="D92">
        <v>0.6</v>
      </c>
    </row>
    <row spans="1:7" r="93">
      <c t="s" s="4" r="A93">
        <v>1228</v>
      </c>
    </row>
    <row spans="1:7" r="94">
      <c t="s" s="3" r="A94">
        <v>1188</v>
      </c>
    </row>
    <row spans="1:7" r="95">
      <c t="s" s="4" r="A95">
        <v>1204</v>
      </c>
      <c t="s" s="4" r="C95">
        <v>1092</v>
      </c>
      <c t="s" s="4" r="D95">
        <v>1092</v>
      </c>
    </row>
    <row spans="1:7" r="96">
      <c t="s" s="4" r="A96">
        <v>1196</v>
      </c>
      <c t="s" s="4" r="C96">
        <v>503</v>
      </c>
      <c t="s" s="4" r="D96">
        <v>517</v>
      </c>
    </row>
    <row spans="1:7" r="97">
      <c t="s" s="4" r="A97">
        <v>1229</v>
      </c>
    </row>
    <row spans="1:7" r="98">
      <c t="s" s="3" r="A98">
        <v>1188</v>
      </c>
    </row>
    <row spans="1:7" r="99">
      <c t="s" s="4" r="A99">
        <v>1189</v>
      </c>
      <c t="n" s="7" r="B99">
        <v>0.9</v>
      </c>
      <c t="n" s="7" r="C99">
        <v>0.8</v>
      </c>
      <c t="n" s="7" r="D99">
        <v>0.7</v>
      </c>
    </row>
    <row spans="1:7" r="100">
      <c t="s" s="4" r="A100">
        <v>1230</v>
      </c>
    </row>
    <row spans="1:7" r="101">
      <c t="s" s="3" r="A101">
        <v>1188</v>
      </c>
    </row>
    <row spans="1:7" r="102">
      <c t="s" s="4" r="A102">
        <v>1231</v>
      </c>
      <c t="n" s="6" r="B102">
        <v>3974986</v>
      </c>
      <c t="n" s="6" r="C102">
        <v>4302782</v>
      </c>
      <c t="n" s="6" r="D102">
        <v>4679309</v>
      </c>
    </row>
    <row spans="1:7" r="103">
      <c t="s" s="4" r="A103">
        <v>1232</v>
      </c>
    </row>
    <row spans="1:7" r="104">
      <c t="s" s="3" r="A104">
        <v>1188</v>
      </c>
    </row>
    <row spans="1:7" r="105">
      <c t="s" s="4" r="A105">
        <v>1233</v>
      </c>
      <c t="n" s="6" r="F105">
        <v>5400000</v>
      </c>
    </row>
    <row spans="1:7" r="106">
      <c t="s" s="4" r="A106">
        <v>1234</v>
      </c>
    </row>
    <row spans="1:7" r="107">
      <c t="s" s="3" r="A107">
        <v>1188</v>
      </c>
    </row>
    <row spans="1:7" r="108">
      <c t="s" s="4" r="A108">
        <v>1235</v>
      </c>
      <c t="n" s="6" r="B108">
        <v>1133539</v>
      </c>
    </row>
    <row spans="1:7" r="109">
      <c t="s" s="4" r="A109">
        <v>1231</v>
      </c>
      <c t="n" s="6" r="B109">
        <v>95699</v>
      </c>
      <c t="n" s="6" r="C109">
        <v>124638</v>
      </c>
      <c t="n" s="6" r="D109">
        <v>152438</v>
      </c>
    </row>
    <row spans="1:7" r="110">
      <c t="s" s="4" r="A110">
        <v>1236</v>
      </c>
    </row>
    <row spans="1:7" r="111">
      <c t="s" s="3" r="A111">
        <v>1188</v>
      </c>
    </row>
    <row spans="1:7" r="112">
      <c t="s" s="4" r="A112">
        <v>1198</v>
      </c>
      <c t="n" s="6" r="B112">
        <v>4</v>
      </c>
    </row>
    <row spans="1:7" r="113">
      <c t="s" s="4" r="A113">
        <v>1237</v>
      </c>
    </row>
    <row spans="1:7" r="114">
      <c t="s" s="3" r="A114">
        <v>1188</v>
      </c>
    </row>
    <row spans="1:7" r="115">
      <c t="s" s="4" r="A115">
        <v>1238</v>
      </c>
      <c t="s" s="4" r="B115">
        <v>1092</v>
      </c>
    </row>
    <row spans="1:7" r="116">
      <c t="s" s="4" r="A116">
        <v>1239</v>
      </c>
    </row>
    <row spans="1:7" r="117">
      <c t="s" s="3" r="A117">
        <v>1188</v>
      </c>
    </row>
    <row spans="1:7" r="118">
      <c t="s" s="4" r="A118">
        <v>1240</v>
      </c>
      <c t="s" s="4" r="B118">
        <v>1241</v>
      </c>
    </row>
    <row spans="1:7" r="119">
      <c t="s" s="4" r="A119">
        <v>1242</v>
      </c>
      <c t="s" s="4" r="B119">
        <v>1243</v>
      </c>
    </row>
    <row spans="1:7" r="120">
      <c t="s" s="4" r="A120">
        <v>1244</v>
      </c>
    </row>
    <row spans="1:7" r="121">
      <c t="s" s="3" r="A121">
        <v>1188</v>
      </c>
    </row>
    <row spans="1:7" r="122">
      <c t="s" s="4" r="A122">
        <v>1245</v>
      </c>
      <c t="n" s="6" r="E122">
        <v>1000000</v>
      </c>
    </row>
    <row spans="1:7" r="123">
      <c t="s" s="4" r="A123">
        <v>1246</v>
      </c>
    </row>
    <row spans="1:7" r="124">
      <c t="s" s="3" r="A124">
        <v>1188</v>
      </c>
    </row>
    <row spans="1:7" r="125">
      <c t="s" s="4" r="A125">
        <v>1247</v>
      </c>
      <c t="n" s="6" r="B125">
        <v>273310</v>
      </c>
    </row>
    <row spans="1:7" r="126">
      <c t="s" s="4" r="A126">
        <v>1240</v>
      </c>
      <c t="s" s="4" r="B126">
        <v>1241</v>
      </c>
    </row>
    <row spans="1:7" r="127">
      <c t="s" s="4" r="A127">
        <v>1242</v>
      </c>
      <c t="s" s="4" r="B127">
        <v>1243</v>
      </c>
    </row>
    <row spans="1:7" r="128">
      <c t="s" s="4" r="A128">
        <v>1248</v>
      </c>
      <c t="n" s="6" r="B128">
        <v>43695</v>
      </c>
      <c t="n" s="6" r="C128">
        <v>42958</v>
      </c>
      <c t="n" s="6" r="D128">
        <v>50277</v>
      </c>
    </row>
    <row spans="1:7" r="129">
      <c t="s" s="4" r="A129">
        <v>1249</v>
      </c>
    </row>
    <row spans="1:7" r="130">
      <c t="s" s="3" r="A130">
        <v>1188</v>
      </c>
    </row>
    <row spans="1:7" r="131">
      <c t="s" s="4" r="A131">
        <v>1247</v>
      </c>
      <c t="n" s="6" r="B131">
        <v>1273310</v>
      </c>
    </row>
    <row spans="1:7" r="132">
      <c t="s" s="4" r="A132">
        <v>1250</v>
      </c>
    </row>
    <row spans="1:7" r="133">
      <c t="s" s="3" r="A133">
        <v>1188</v>
      </c>
    </row>
    <row spans="1:7" r="134">
      <c t="s" s="4" r="A134">
        <v>1233</v>
      </c>
      <c t="n" s="6" r="G134">
        <v>300000</v>
      </c>
    </row>
    <row spans="1:7" r="135">
      <c t="s" s="4" r="A135">
        <v>1251</v>
      </c>
    </row>
    <row spans="1:7" r="136">
      <c t="s" s="3" r="A136">
        <v>1188</v>
      </c>
    </row>
    <row spans="1:7" r="137">
      <c t="s" s="4" r="A137">
        <v>1233</v>
      </c>
      <c t="n" s="6" r="G137">
        <v>7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1252</v>
      </c>
      <c t="s" s="2" r="B1">
        <v>1</v>
      </c>
    </row>
    <row spans="1:4" r="2">
      <c t="s" s="2" r="B2">
        <v>2</v>
      </c>
      <c t="s" s="2" r="C2">
        <v>32</v>
      </c>
      <c t="s" s="2" r="D2">
        <v>33</v>
      </c>
    </row>
    <row spans="1:4" r="3">
      <c t="s" s="4" r="A3">
        <v>1253</v>
      </c>
    </row>
    <row spans="1:4" r="4">
      <c t="s" s="3" r="A4">
        <v>1254</v>
      </c>
    </row>
    <row spans="1:4" r="5">
      <c t="s" s="4" r="A5">
        <v>1255</v>
      </c>
      <c t="s" s="4" r="B5">
        <v>1256</v>
      </c>
      <c t="s" s="4" r="C5">
        <v>1257</v>
      </c>
      <c t="s" s="4" r="D5">
        <v>1256</v>
      </c>
    </row>
    <row spans="1:4" r="6">
      <c t="s" s="4" r="A6">
        <v>1258</v>
      </c>
      <c t="s" s="4" r="B6">
        <v>971</v>
      </c>
      <c t="s" s="4" r="C6">
        <v>1259</v>
      </c>
      <c t="s" s="4" r="D6">
        <v>1259</v>
      </c>
    </row>
    <row spans="1:4" r="7">
      <c t="s" s="4" r="A7">
        <v>1260</v>
      </c>
      <c t="s" s="4" r="B7">
        <v>1164</v>
      </c>
      <c t="s" s="4" r="C7">
        <v>1164</v>
      </c>
      <c t="s" s="4" r="D7">
        <v>1261</v>
      </c>
    </row>
    <row spans="1:4" r="8">
      <c t="s" s="4" r="A8">
        <v>1262</v>
      </c>
      <c t="s" s="4" r="B8">
        <v>1263</v>
      </c>
      <c t="s" s="4" r="C8">
        <v>1264</v>
      </c>
      <c t="s" s="4" r="D8">
        <v>1265</v>
      </c>
    </row>
    <row spans="1:4" r="9">
      <c t="s" s="4" r="A9">
        <v>1266</v>
      </c>
      <c t="n" s="9" r="B9">
        <v>30.25</v>
      </c>
      <c t="n" s="9" r="C9">
        <v>26.06</v>
      </c>
      <c t="n" s="9" r="D9">
        <v>21.57</v>
      </c>
    </row>
    <row spans="1:4" r="10">
      <c t="s" s="4" r="A10">
        <v>1203</v>
      </c>
    </row>
    <row spans="1:4" r="11">
      <c t="s" s="3" r="A11">
        <v>1254</v>
      </c>
    </row>
    <row spans="1:4" r="12">
      <c t="s" s="4" r="A12">
        <v>1255</v>
      </c>
      <c t="s" s="4" r="B12">
        <v>1267</v>
      </c>
      <c t="s" s="4" r="C12">
        <v>1268</v>
      </c>
      <c t="s" s="4" r="D12">
        <v>1269</v>
      </c>
    </row>
    <row spans="1:4" r="13">
      <c t="s" s="4" r="A13">
        <v>1258</v>
      </c>
      <c t="s" s="4" r="B13">
        <v>617</v>
      </c>
      <c t="s" s="4" r="C13">
        <v>1259</v>
      </c>
      <c t="s" s="4" r="D13">
        <v>608</v>
      </c>
    </row>
    <row spans="1:4" r="14">
      <c t="s" s="4" r="A14">
        <v>1260</v>
      </c>
      <c t="s" s="4" r="B14">
        <v>1270</v>
      </c>
      <c t="s" s="4" r="C14">
        <v>1270</v>
      </c>
      <c t="s" s="4" r="D14">
        <v>1270</v>
      </c>
    </row>
    <row spans="1:4" r="15">
      <c t="s" s="4" r="A15">
        <v>1262</v>
      </c>
      <c t="s" s="4" r="B15">
        <v>1271</v>
      </c>
      <c t="s" s="4" r="C15">
        <v>629</v>
      </c>
      <c t="s" s="4" r="D15">
        <v>1272</v>
      </c>
    </row>
    <row spans="1:4" r="16">
      <c t="s" s="4" r="A16">
        <v>1266</v>
      </c>
      <c t="n" s="9" r="B16">
        <v>172.99</v>
      </c>
      <c t="n" s="9" r="C16">
        <v>72.54000000000001</v>
      </c>
      <c t="n" s="9" r="D16">
        <v>86.59</v>
      </c>
    </row>
    <row spans="1:4" r="17">
      <c t="s" s="4" r="A17">
        <v>1273</v>
      </c>
    </row>
    <row spans="1:4" r="18">
      <c t="s" s="3" r="A18">
        <v>1254</v>
      </c>
    </row>
    <row spans="1:4" r="19">
      <c t="s" s="4" r="A19">
        <v>1255</v>
      </c>
      <c t="s" s="4" r="B19">
        <v>1274</v>
      </c>
    </row>
    <row spans="1:4" r="20">
      <c t="s" s="4" r="A20">
        <v>1258</v>
      </c>
      <c t="s" s="4" r="B20">
        <v>1259</v>
      </c>
    </row>
    <row spans="1:4" r="21">
      <c t="s" s="4" r="A21">
        <v>1260</v>
      </c>
      <c t="s" s="4" r="B21">
        <v>1275</v>
      </c>
    </row>
    <row spans="1:4" r="22">
      <c t="s" s="4" r="A22">
        <v>1262</v>
      </c>
      <c t="s" s="4" r="B22">
        <v>1276</v>
      </c>
    </row>
    <row spans="1:4" r="23">
      <c t="s" s="4" r="A23">
        <v>1266</v>
      </c>
      <c t="n" s="9" r="B23">
        <v>23.32</v>
      </c>
    </row>
    <row spans="1:4" r="24">
      <c t="s" s="4" r="A24">
        <v>1197</v>
      </c>
    </row>
    <row spans="1:4" r="25">
      <c t="s" s="3" r="A25">
        <v>1254</v>
      </c>
    </row>
    <row spans="1:4" r="26">
      <c t="s" s="4" r="A26">
        <v>1255</v>
      </c>
      <c t="s" s="4" r="B26">
        <v>1269</v>
      </c>
      <c t="s" s="4" r="C26">
        <v>1267</v>
      </c>
      <c t="s" s="4" r="D26">
        <v>1269</v>
      </c>
    </row>
    <row spans="1:4" r="27">
      <c t="s" s="4" r="A27">
        <v>1258</v>
      </c>
      <c t="s" s="4" r="B27">
        <v>617</v>
      </c>
      <c t="s" s="4" r="C27">
        <v>1259</v>
      </c>
      <c t="s" s="4" r="D27">
        <v>1277</v>
      </c>
    </row>
    <row spans="1:4" r="28">
      <c t="s" s="4" r="A28">
        <v>1260</v>
      </c>
      <c t="s" s="4" r="B28">
        <v>517</v>
      </c>
      <c t="s" s="4" r="C28">
        <v>517</v>
      </c>
      <c t="s" s="4" r="D28">
        <v>517</v>
      </c>
    </row>
    <row spans="1:4" r="29">
      <c t="s" s="4" r="A29">
        <v>1262</v>
      </c>
      <c t="s" s="4" r="B29">
        <v>1278</v>
      </c>
      <c t="s" s="4" r="C29">
        <v>1279</v>
      </c>
      <c t="s" s="4" r="D29">
        <v>1280</v>
      </c>
    </row>
    <row spans="1:4" r="30">
      <c t="s" s="4" r="A30">
        <v>1266</v>
      </c>
      <c t="n" s="9" r="B30">
        <v>156.01</v>
      </c>
      <c t="n" s="9" r="C30">
        <v>92.37</v>
      </c>
      <c t="n" s="9" r="D30">
        <v>85.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1281</v>
      </c>
      <c t="s" s="2" r="B1">
        <v>1</v>
      </c>
    </row>
    <row spans="1:4" r="2">
      <c t="s" s="2" r="B2">
        <v>2</v>
      </c>
      <c t="s" s="2" r="C2">
        <v>32</v>
      </c>
      <c t="s" s="2" r="D2">
        <v>33</v>
      </c>
    </row>
    <row spans="1:4" r="3">
      <c t="s" s="3" r="A3">
        <v>1282</v>
      </c>
    </row>
    <row spans="1:4" r="4">
      <c t="s" s="4" r="A4">
        <v>1283</v>
      </c>
      <c t="n" s="6" r="B4">
        <v>726344</v>
      </c>
    </row>
    <row spans="1:4" r="5">
      <c t="s" s="4" r="A5">
        <v>1284</v>
      </c>
      <c t="n" s="9" r="B5">
        <v>80.39</v>
      </c>
    </row>
    <row spans="1:4" r="6">
      <c t="s" s="4" r="A6">
        <v>1285</v>
      </c>
      <c t="n" s="6" r="B6">
        <v>2313</v>
      </c>
    </row>
    <row spans="1:4" r="7">
      <c t="s" s="4" r="A7">
        <v>1286</v>
      </c>
      <c t="n" s="9" r="B7">
        <v>127.63</v>
      </c>
    </row>
    <row spans="1:4" r="8">
      <c t="s" s="4" r="A8">
        <v>1287</v>
      </c>
      <c t="n" s="6" r="B8">
        <v>-109885</v>
      </c>
    </row>
    <row spans="1:4" r="9">
      <c t="s" s="4" r="A9">
        <v>1288</v>
      </c>
      <c t="n" s="9" r="B9">
        <v>74.62</v>
      </c>
    </row>
    <row spans="1:4" r="10">
      <c t="s" s="4" r="A10">
        <v>1289</v>
      </c>
      <c t="n" s="6" r="B10">
        <v>-6675</v>
      </c>
    </row>
    <row spans="1:4" r="11">
      <c t="s" s="4" r="A11">
        <v>1290</v>
      </c>
      <c t="n" s="9" r="B11">
        <v>82.8</v>
      </c>
    </row>
    <row spans="1:4" r="12">
      <c t="s" s="4" r="A12">
        <v>1291</v>
      </c>
      <c t="n" s="6" r="B12">
        <v>612097</v>
      </c>
      <c t="n" s="6" r="C12">
        <v>726344</v>
      </c>
    </row>
    <row spans="1:4" r="13">
      <c t="s" s="4" r="A13">
        <v>1292</v>
      </c>
      <c t="n" s="9" r="B13">
        <v>81.58</v>
      </c>
      <c t="n" s="9" r="C13">
        <v>80.39</v>
      </c>
    </row>
    <row spans="1:4" r="14">
      <c t="s" s="4" r="A14">
        <v>1293</v>
      </c>
      <c t="s" s="4" r="B14">
        <v>1294</v>
      </c>
      <c t="s" s="4" r="C14">
        <v>713</v>
      </c>
    </row>
    <row spans="1:4" r="15">
      <c t="s" s="4" r="A15">
        <v>1295</v>
      </c>
      <c t="n" s="7" r="B15">
        <v>13.7</v>
      </c>
      <c t="n" s="7" r="C15">
        <v>29.5</v>
      </c>
    </row>
    <row spans="1:4" r="16">
      <c t="s" s="4" r="A16">
        <v>1296</v>
      </c>
      <c t="n" s="6" r="B16">
        <v>611878</v>
      </c>
    </row>
    <row spans="1:4" r="17">
      <c t="s" s="4" r="A17">
        <v>1297</v>
      </c>
      <c t="n" s="9" r="B17">
        <v>81.56999999999999</v>
      </c>
    </row>
    <row spans="1:4" r="18">
      <c t="s" s="4" r="A18">
        <v>1298</v>
      </c>
      <c t="s" s="4" r="B18">
        <v>1294</v>
      </c>
    </row>
    <row spans="1:4" r="19">
      <c t="s" s="4" r="A19">
        <v>1299</v>
      </c>
      <c t="n" s="6" r="B19">
        <v>557284</v>
      </c>
      <c t="n" s="6" r="C19">
        <v>566929</v>
      </c>
      <c t="n" s="6" r="D19">
        <v>501439</v>
      </c>
    </row>
    <row spans="1:4" r="20">
      <c t="s" s="4" r="A20">
        <v>1300</v>
      </c>
      <c t="n" s="9" r="B20">
        <v>81.28</v>
      </c>
    </row>
    <row spans="1:4" r="21">
      <c t="s" s="4" r="A21">
        <v>1301</v>
      </c>
      <c t="s" s="4" r="B21">
        <v>875</v>
      </c>
    </row>
    <row spans="1:4" r="22">
      <c t="s" s="4" r="A22">
        <v>1302</v>
      </c>
      <c t="n" s="7" r="B22">
        <v>12.6</v>
      </c>
    </row>
    <row spans="1:4" r="23">
      <c t="s" s="4" r="A23">
        <v>1303</v>
      </c>
      <c t="n" s="7" r="B23">
        <v>13.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30"/>
    <col customWidth="1" max="3" min="3" width="41"/>
    <col customWidth="1" max="4" min="4" width="31"/>
  </cols>
  <sheetData>
    <row spans="1:4" r="1">
      <c t="s" s="1" r="A1">
        <v>1304</v>
      </c>
      <c t="s" s="2" r="B1">
        <v>1</v>
      </c>
    </row>
    <row spans="1:4" r="2">
      <c t="s" s="2" r="B2">
        <v>1305</v>
      </c>
      <c t="s" s="2" r="C2">
        <v>1306</v>
      </c>
      <c t="s" s="2" r="D2">
        <v>1307</v>
      </c>
    </row>
    <row spans="1:4" r="3">
      <c t="s" s="3" r="A3">
        <v>1308</v>
      </c>
    </row>
    <row spans="1:4" r="4">
      <c t="s" s="4" r="A4">
        <v>1309</v>
      </c>
      <c t="n" s="6" r="B4">
        <v>612097</v>
      </c>
      <c t="n" s="6" r="C4">
        <v>726344</v>
      </c>
    </row>
    <row spans="1:4" r="5">
      <c t="s" s="4" r="A5">
        <v>1310</v>
      </c>
      <c t="s" s="4" r="B5">
        <v>1294</v>
      </c>
      <c t="s" s="4" r="C5">
        <v>713</v>
      </c>
    </row>
    <row spans="1:4" r="6">
      <c t="s" s="4" r="A6">
        <v>1311</v>
      </c>
      <c t="n" s="9" r="B6">
        <v>81.58</v>
      </c>
      <c t="n" s="9" r="C6">
        <v>80.39</v>
      </c>
    </row>
    <row spans="1:4" r="7">
      <c t="s" s="4" r="A7">
        <v>1312</v>
      </c>
      <c t="n" s="6" r="B7">
        <v>557284</v>
      </c>
      <c t="n" s="6" r="C7">
        <v>566929</v>
      </c>
      <c t="n" s="6" r="D7">
        <v>501439</v>
      </c>
    </row>
    <row spans="1:4" r="8">
      <c t="s" s="4" r="A8">
        <v>1313</v>
      </c>
      <c t="n" s="9" r="B8">
        <v>81.28</v>
      </c>
    </row>
    <row spans="1:4" r="9">
      <c t="s" s="4" r="A9">
        <v>1314</v>
      </c>
    </row>
    <row spans="1:4" r="10">
      <c t="s" s="3" r="A10">
        <v>1308</v>
      </c>
    </row>
    <row spans="1:4" r="11">
      <c t="s" s="4" r="A11">
        <v>1315</v>
      </c>
      <c t="n" s="10" r="B11">
        <v>60.49</v>
      </c>
    </row>
    <row spans="1:4" r="12">
      <c t="s" s="4" r="A12">
        <v>1316</v>
      </c>
      <c t="n" s="9" r="B12">
        <v>71.28</v>
      </c>
    </row>
    <row spans="1:4" r="13">
      <c t="s" s="4" r="A13">
        <v>1309</v>
      </c>
      <c t="n" s="6" r="B13">
        <v>99243</v>
      </c>
    </row>
    <row spans="1:4" r="14">
      <c t="s" s="4" r="A14">
        <v>1310</v>
      </c>
      <c t="s" s="4" r="B14">
        <v>1294</v>
      </c>
    </row>
    <row spans="1:4" r="15">
      <c t="s" s="4" r="A15">
        <v>1311</v>
      </c>
      <c t="n" s="9" r="B15">
        <v>69.47</v>
      </c>
    </row>
    <row spans="1:4" r="16">
      <c t="s" s="4" r="A16">
        <v>1312</v>
      </c>
      <c t="n" s="6" r="B16">
        <v>99093</v>
      </c>
    </row>
    <row spans="1:4" r="17">
      <c t="s" s="4" r="A17">
        <v>1313</v>
      </c>
      <c t="n" s="9" r="B17">
        <v>69.48</v>
      </c>
    </row>
    <row spans="1:4" r="18">
      <c t="s" s="4" r="A18">
        <v>1317</v>
      </c>
    </row>
    <row spans="1:4" r="19">
      <c t="s" s="3" r="A19">
        <v>1308</v>
      </c>
    </row>
    <row spans="1:4" r="20">
      <c t="s" s="4" r="A20">
        <v>1315</v>
      </c>
      <c t="n" s="6" r="B20">
        <v>77</v>
      </c>
    </row>
    <row spans="1:4" r="21">
      <c t="s" s="4" r="A21">
        <v>1316</v>
      </c>
      <c t="n" s="9" r="B21">
        <v>80.45</v>
      </c>
    </row>
    <row spans="1:4" r="22">
      <c t="s" s="4" r="A22">
        <v>1309</v>
      </c>
      <c t="n" s="6" r="B22">
        <v>177525</v>
      </c>
    </row>
    <row spans="1:4" r="23">
      <c t="s" s="4" r="A23">
        <v>1310</v>
      </c>
      <c t="s" s="4" r="B23">
        <v>1318</v>
      </c>
    </row>
    <row spans="1:4" r="24">
      <c t="s" s="4" r="A24">
        <v>1311</v>
      </c>
      <c t="n" s="9" r="B24">
        <v>80.15000000000001</v>
      </c>
    </row>
    <row spans="1:4" r="25">
      <c t="s" s="4" r="A25">
        <v>1312</v>
      </c>
      <c t="n" s="6" r="B25">
        <v>177250</v>
      </c>
    </row>
    <row spans="1:4" r="26">
      <c t="s" s="4" r="A26">
        <v>1313</v>
      </c>
      <c t="n" s="9" r="B26">
        <v>80.15000000000001</v>
      </c>
    </row>
    <row spans="1:4" r="27">
      <c t="s" s="4" r="A27">
        <v>1319</v>
      </c>
    </row>
    <row spans="1:4" r="28">
      <c t="s" s="3" r="A28">
        <v>1308</v>
      </c>
    </row>
    <row spans="1:4" r="29">
      <c t="s" s="4" r="A29">
        <v>1315</v>
      </c>
      <c t="n" s="10" r="B29">
        <v>82.64</v>
      </c>
    </row>
    <row spans="1:4" r="30">
      <c t="s" s="4" r="A30">
        <v>1316</v>
      </c>
      <c t="n" s="9" r="B30">
        <v>82.8</v>
      </c>
    </row>
    <row spans="1:4" r="31">
      <c t="s" s="4" r="A31">
        <v>1309</v>
      </c>
      <c t="n" s="6" r="B31">
        <v>176125</v>
      </c>
    </row>
    <row spans="1:4" r="32">
      <c t="s" s="4" r="A32">
        <v>1310</v>
      </c>
      <c t="s" s="4" r="B32">
        <v>1320</v>
      </c>
    </row>
    <row spans="1:4" r="33">
      <c t="s" s="4" r="A33">
        <v>1311</v>
      </c>
      <c t="n" s="9" r="B33">
        <v>82.8</v>
      </c>
    </row>
    <row spans="1:4" r="34">
      <c t="s" s="4" r="A34">
        <v>1312</v>
      </c>
      <c t="n" s="6" r="B34">
        <v>124050</v>
      </c>
    </row>
    <row spans="1:4" r="35">
      <c t="s" s="4" r="A35">
        <v>1313</v>
      </c>
      <c t="n" s="9" r="B35">
        <v>82.8</v>
      </c>
    </row>
    <row spans="1:4" r="36">
      <c t="s" s="4" r="A36">
        <v>1321</v>
      </c>
    </row>
    <row spans="1:4" r="37">
      <c t="s" s="3" r="A37">
        <v>1308</v>
      </c>
    </row>
    <row spans="1:4" r="38">
      <c t="s" s="4" r="A38">
        <v>1315</v>
      </c>
      <c t="n" s="10" r="B38">
        <v>88.04000000000001</v>
      </c>
    </row>
    <row spans="1:4" r="39">
      <c t="s" s="4" r="A39">
        <v>1316</v>
      </c>
      <c t="n" s="9" r="B39">
        <v>110.76</v>
      </c>
    </row>
    <row spans="1:4" r="40">
      <c t="s" s="4" r="A40">
        <v>1309</v>
      </c>
      <c t="n" s="6" r="B40">
        <v>156891</v>
      </c>
    </row>
    <row spans="1:4" r="41">
      <c t="s" s="4" r="A41">
        <v>1310</v>
      </c>
      <c t="s" s="4" r="B41">
        <v>1322</v>
      </c>
    </row>
    <row spans="1:4" r="42">
      <c t="s" s="4" r="A42">
        <v>1311</v>
      </c>
      <c t="n" s="9" r="B42">
        <v>88.8</v>
      </c>
    </row>
    <row spans="1:4" r="43">
      <c t="s" s="4" r="A43">
        <v>1312</v>
      </c>
      <c t="n" s="6" r="B43">
        <v>156891</v>
      </c>
    </row>
    <row spans="1:4" r="44">
      <c t="s" s="4" r="A44">
        <v>1313</v>
      </c>
      <c t="n" s="9" r="B44">
        <v>88.8</v>
      </c>
    </row>
    <row spans="1:4" r="45">
      <c t="s" s="4" r="A45">
        <v>1323</v>
      </c>
    </row>
    <row spans="1:4" r="46">
      <c t="s" s="3" r="A46">
        <v>1308</v>
      </c>
    </row>
    <row spans="1:4" r="47">
      <c t="s" s="4" r="A47">
        <v>1315</v>
      </c>
      <c t="n" s="10" r="B47">
        <v>125.76</v>
      </c>
    </row>
    <row spans="1:4" r="48">
      <c t="s" s="4" r="A48">
        <v>1316</v>
      </c>
      <c t="n" s="9" r="B48">
        <v>129.54</v>
      </c>
    </row>
    <row spans="1:4" r="49">
      <c t="s" s="4" r="A49">
        <v>1309</v>
      </c>
      <c t="n" s="6" r="B49">
        <v>2313</v>
      </c>
    </row>
    <row spans="1:4" r="50">
      <c t="s" s="4" r="A50">
        <v>1310</v>
      </c>
      <c t="s" s="4" r="B50">
        <v>1324</v>
      </c>
    </row>
    <row spans="1:4" r="51">
      <c t="s" s="4" r="A51">
        <v>1311</v>
      </c>
      <c t="n" s="9" r="B51">
        <v>127.63</v>
      </c>
    </row>
    <row spans="1:4" r="52">
      <c t="s" s="4" r="A52">
        <v>1312</v>
      </c>
      <c t="n" s="6" r="B52">
        <v>0</v>
      </c>
    </row>
    <row spans="1:4" r="53">
      <c t="s" s="4" r="A53">
        <v>1313</v>
      </c>
      <c t="n" s="11" r="B53">
        <v>0</v>
      </c>
    </row>
    <row spans="1:4" r="54">
      <c t="s" s="4" r="A54">
        <v>1203</v>
      </c>
    </row>
    <row spans="1:4" r="55">
      <c t="s" s="3" r="A55">
        <v>1308</v>
      </c>
    </row>
    <row spans="1:4" r="56">
      <c t="s" s="4" r="A56">
        <v>1325</v>
      </c>
      <c t="n" s="6" r="C56">
        <v>2</v>
      </c>
      <c t="n" s="6" r="D56">
        <v>2</v>
      </c>
    </row>
    <row spans="1:4" r="57">
      <c t="s" s="4" r="A57">
        <v>862</v>
      </c>
      <c t="s" s="4" r="B57">
        <v>517</v>
      </c>
      <c t="s" s="4" r="C57">
        <v>517</v>
      </c>
      <c t="s" s="4" r="D57">
        <v>517</v>
      </c>
    </row>
    <row spans="1:4" r="58">
      <c t="s" s="4" r="A58">
        <v>1326</v>
      </c>
    </row>
    <row spans="1:4" r="59">
      <c t="s" s="3" r="A59">
        <v>1308</v>
      </c>
    </row>
    <row spans="1:4" r="60">
      <c t="s" s="4" r="A60">
        <v>1325</v>
      </c>
      <c t="n" s="6" r="C60">
        <v>2</v>
      </c>
      <c t="n" s="6" r="D60">
        <v>2</v>
      </c>
    </row>
    <row spans="1:4" r="61">
      <c t="s" s="4" r="A61">
        <v>862</v>
      </c>
      <c t="s" s="4" r="B61">
        <v>517</v>
      </c>
      <c t="s" s="4" r="C61">
        <v>517</v>
      </c>
      <c t="s" s="4" r="D61">
        <v>5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23"/>
    <col customWidth="1" max="6" min="6" width="14"/>
  </cols>
  <sheetData>
    <row spans="1:6" r="1">
      <c t="s" s="1" r="A1">
        <v>1327</v>
      </c>
      <c t="s" s="2" r="C1">
        <v>1</v>
      </c>
    </row>
    <row spans="1:6" r="2">
      <c t="s" s="2" r="C2">
        <v>2</v>
      </c>
      <c t="s" s="2" r="E2">
        <v>32</v>
      </c>
      <c t="s" s="2" r="F2">
        <v>33</v>
      </c>
    </row>
    <row spans="1:6" r="3">
      <c t="s" s="4" r="A3">
        <v>1219</v>
      </c>
    </row>
    <row spans="1:6" r="4">
      <c t="s" s="4" r="A4">
        <v>1328</v>
      </c>
      <c t="n" s="7" r="C4">
        <v>17.1</v>
      </c>
      <c t="n" s="7" r="E4">
        <v>20.1</v>
      </c>
    </row>
    <row spans="1:6" r="5">
      <c t="s" s="3" r="A5">
        <v>1329</v>
      </c>
    </row>
    <row spans="1:6" r="6">
      <c t="s" s="4" r="A6">
        <v>1330</v>
      </c>
      <c t="n" s="6" r="C6">
        <v>166313</v>
      </c>
    </row>
    <row spans="1:6" r="7">
      <c t="s" s="4" r="A7">
        <v>1331</v>
      </c>
      <c t="n" s="11" r="C7">
        <v>93720</v>
      </c>
    </row>
    <row spans="1:6" r="8">
      <c t="s" s="4" r="A8">
        <v>1332</v>
      </c>
      <c t="s" s="4" r="C8">
        <v>1333</v>
      </c>
      <c t="s" s="4" r="E8">
        <v>1333</v>
      </c>
    </row>
    <row spans="1:6" r="9">
      <c t="s" s="4" r="A9">
        <v>1285</v>
      </c>
      <c t="n" s="6" r="C9">
        <v>102326</v>
      </c>
    </row>
    <row spans="1:6" r="10">
      <c t="s" s="4" r="A10">
        <v>1334</v>
      </c>
      <c t="n" s="11" r="C10">
        <v>122840</v>
      </c>
      <c t="n" s="11" r="F10">
        <v>0</v>
      </c>
    </row>
    <row spans="1:6" r="11">
      <c t="s" s="4" r="A11">
        <v>1335</v>
      </c>
      <c t="n" s="6" r="C11">
        <v>-49498</v>
      </c>
    </row>
    <row spans="1:6" r="12">
      <c t="s" s="4" r="A12">
        <v>1336</v>
      </c>
      <c t="n" s="11" r="C12">
        <v>92840</v>
      </c>
    </row>
    <row spans="1:6" r="13">
      <c t="s" s="4" r="A13">
        <v>1337</v>
      </c>
      <c t="n" s="6" r="C13">
        <v>-54427</v>
      </c>
    </row>
    <row spans="1:6" r="14">
      <c t="s" s="4" r="A14">
        <v>1338</v>
      </c>
      <c t="n" s="11" r="C14">
        <v>104870</v>
      </c>
    </row>
    <row spans="1:6" r="15">
      <c t="s" s="4" r="A15">
        <v>1339</v>
      </c>
      <c t="n" s="6" r="C15">
        <v>164714</v>
      </c>
      <c t="n" s="6" r="E15">
        <v>166313</v>
      </c>
    </row>
    <row spans="1:6" r="16">
      <c t="s" s="4" r="A16">
        <v>1340</v>
      </c>
      <c t="n" s="11" r="C16">
        <v>0</v>
      </c>
      <c t="n" s="11" r="E16">
        <v>93720</v>
      </c>
    </row>
    <row spans="1:6" r="17">
      <c t="s" s="4" r="A17">
        <v>1341</v>
      </c>
      <c t="s" s="4" r="C17">
        <v>1333</v>
      </c>
      <c t="s" s="4" r="E17">
        <v>1333</v>
      </c>
    </row>
    <row spans="1:6" r="18">
      <c t="s" s="4" r="A18">
        <v>1212</v>
      </c>
    </row>
    <row spans="1:6" r="19">
      <c t="s" s="4" r="A19">
        <v>1328</v>
      </c>
      <c t="n" s="7" r="C19">
        <v>25.8</v>
      </c>
      <c t="n" s="7" r="E19">
        <v>24.6</v>
      </c>
    </row>
    <row spans="1:6" r="20">
      <c t="s" s="3" r="A20">
        <v>1329</v>
      </c>
    </row>
    <row spans="1:6" r="21">
      <c t="s" s="4" r="A21">
        <v>1330</v>
      </c>
      <c t="n" s="6" r="C21">
        <v>203051</v>
      </c>
    </row>
    <row spans="1:6" r="22">
      <c t="s" s="4" r="A22">
        <v>1331</v>
      </c>
      <c t="n" s="11" r="C22">
        <v>88400</v>
      </c>
    </row>
    <row spans="1:6" r="23">
      <c t="s" s="4" r="A23">
        <v>1332</v>
      </c>
      <c t="s" s="4" r="C23">
        <v>1200</v>
      </c>
      <c t="s" s="4" r="E23">
        <v>1215</v>
      </c>
    </row>
    <row spans="1:6" r="24">
      <c t="s" s="4" r="A24">
        <v>1285</v>
      </c>
      <c t="n" s="6" r="C24">
        <v>150984</v>
      </c>
    </row>
    <row spans="1:6" r="25">
      <c t="s" s="4" r="A25">
        <v>1334</v>
      </c>
      <c t="n" s="11" r="C25">
        <v>148930</v>
      </c>
      <c t="n" s="11" r="E25">
        <v>0</v>
      </c>
    </row>
    <row spans="1:6" r="26">
      <c t="s" s="4" r="A26">
        <v>1342</v>
      </c>
      <c t="s" s="4" r="B26">
        <v>36</v>
      </c>
      <c t="n" s="6" r="C26">
        <v>7592</v>
      </c>
    </row>
    <row spans="1:6" r="27">
      <c t="s" s="4" r="A27">
        <v>1335</v>
      </c>
      <c t="n" s="6" r="C27">
        <v>-62891</v>
      </c>
    </row>
    <row spans="1:6" r="28">
      <c t="s" s="4" r="A28">
        <v>1336</v>
      </c>
      <c t="n" s="11" r="C28">
        <v>87500</v>
      </c>
    </row>
    <row spans="1:6" r="29">
      <c t="s" s="4" r="A29">
        <v>1337</v>
      </c>
      <c t="n" s="6" r="C29">
        <v>-50828</v>
      </c>
    </row>
    <row spans="1:6" r="30">
      <c t="s" s="4" r="A30">
        <v>1338</v>
      </c>
      <c t="n" s="11" r="C30">
        <v>108310</v>
      </c>
    </row>
    <row spans="1:6" r="31">
      <c t="s" s="4" r="A31">
        <v>1339</v>
      </c>
      <c t="n" s="6" r="C31">
        <v>247908</v>
      </c>
      <c t="s" s="4" r="D31">
        <v>40</v>
      </c>
      <c t="n" s="6" r="E31">
        <v>203051</v>
      </c>
    </row>
    <row spans="1:6" r="32">
      <c t="s" s="4" r="A32">
        <v>1340</v>
      </c>
      <c t="n" s="11" r="C32">
        <v>121300</v>
      </c>
      <c t="n" s="11" r="E32">
        <v>88400</v>
      </c>
    </row>
    <row spans="1:6" r="33">
      <c t="s" s="4" r="A33">
        <v>1341</v>
      </c>
      <c t="s" s="4" r="C33">
        <v>1200</v>
      </c>
      <c t="s" s="4" r="E33">
        <v>1215</v>
      </c>
    </row>
    <row spans="1:6" r="34">
      <c t="n" r="A34"/>
    </row>
    <row spans="1:6" r="35">
      <c t="s" s="4" r="A35">
        <v>36</v>
      </c>
      <c t="s" s="4" r="B35">
        <v>1343</v>
      </c>
    </row>
    <row spans="1:6" r="36">
      <c t="s" s="4" r="A36">
        <v>40</v>
      </c>
      <c t="s" s="4" r="B36">
        <v>1344</v>
      </c>
    </row>
  </sheetData>
  <mergeCells count="6">
    <mergeCell ref="A1:B2"/>
    <mergeCell ref="C1:F1"/>
    <mergeCell ref="C2:D2"/>
    <mergeCell ref="A34:E34"/>
    <mergeCell ref="B35:E35"/>
    <mergeCell ref="B36:E36"/>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5</v>
      </c>
      <c t="s" s="2" r="B1">
        <v>1</v>
      </c>
    </row>
    <row spans="1:4" r="2">
      <c t="s" s="2" r="B2">
        <v>2</v>
      </c>
      <c t="s" s="2" r="C2">
        <v>32</v>
      </c>
      <c t="s" s="2" r="D2">
        <v>33</v>
      </c>
    </row>
    <row spans="1:4" r="3">
      <c t="s" s="3" r="A3">
        <v>287</v>
      </c>
    </row>
    <row spans="1:4" r="4">
      <c t="s" s="4" r="A4">
        <v>1189</v>
      </c>
      <c t="n" s="7" r="B4">
        <v>14.7</v>
      </c>
      <c t="n" s="7" r="C4">
        <v>11.2</v>
      </c>
      <c t="n" s="7" r="D4">
        <v>8.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33"/>
    <col customWidth="1" max="5" min="5" width="23"/>
    <col customWidth="1" max="6" min="6" width="14"/>
    <col customWidth="1" max="7" min="7" width="14"/>
    <col customWidth="1" max="8" min="8" width="24"/>
    <col customWidth="1" max="9" min="9" width="21"/>
    <col customWidth="1" max="10" min="10" width="21"/>
  </cols>
  <sheetData>
    <row spans="1:10" r="1">
      <c t="s" s="1" r="A1">
        <v>1346</v>
      </c>
      <c t="s" s="2" r="B1">
        <v>1347</v>
      </c>
      <c t="s" s="2" r="C1">
        <v>1348</v>
      </c>
      <c t="s" s="2" r="D1">
        <v>1347</v>
      </c>
      <c t="s" s="2" r="E1">
        <v>1349</v>
      </c>
      <c t="s" s="2" r="F1">
        <v>1350</v>
      </c>
      <c t="s" s="2" r="G1">
        <v>1351</v>
      </c>
      <c t="s" s="2" r="H1">
        <v>1352</v>
      </c>
      <c t="s" s="2" r="I1">
        <v>490</v>
      </c>
      <c t="s" s="2" r="J1">
        <v>494</v>
      </c>
    </row>
    <row spans="1:10" r="2">
      <c t="s" s="3" r="A2">
        <v>1353</v>
      </c>
    </row>
    <row spans="1:10" r="3">
      <c t="s" s="4" r="A3">
        <v>1354</v>
      </c>
      <c t="s" s="4" r="B3">
        <v>519</v>
      </c>
    </row>
    <row spans="1:10" r="4">
      <c t="s" s="4" r="A4">
        <v>1355</v>
      </c>
      <c t="s" s="4" r="B4">
        <v>713</v>
      </c>
    </row>
    <row spans="1:10" r="5">
      <c t="s" s="4" r="A5">
        <v>1356</v>
      </c>
      <c t="n" s="6" r="B5">
        <v>2</v>
      </c>
    </row>
    <row spans="1:10" r="6">
      <c t="s" s="4" r="A6">
        <v>1357</v>
      </c>
      <c t="s" s="4" r="B6">
        <v>713</v>
      </c>
    </row>
    <row spans="1:10" r="7">
      <c t="s" s="4" r="A7">
        <v>1358</v>
      </c>
      <c t="n" s="7" r="H7">
        <v>27.4</v>
      </c>
      <c t="n" s="7" r="I7">
        <v>25.5</v>
      </c>
      <c t="n" s="7" r="J7">
        <v>26.1</v>
      </c>
    </row>
    <row spans="1:10" r="8">
      <c t="s" s="4" r="A8">
        <v>1359</v>
      </c>
    </row>
    <row spans="1:10" r="9">
      <c t="s" s="3" r="A9">
        <v>1353</v>
      </c>
    </row>
    <row spans="1:10" r="10">
      <c t="s" s="4" r="A10">
        <v>1354</v>
      </c>
      <c t="s" s="4" r="B10">
        <v>517</v>
      </c>
    </row>
    <row spans="1:10" r="11">
      <c t="s" s="4" r="A11">
        <v>1360</v>
      </c>
    </row>
    <row spans="1:10" r="12">
      <c t="s" s="3" r="A12">
        <v>1353</v>
      </c>
    </row>
    <row spans="1:10" r="13">
      <c t="s" s="4" r="A13">
        <v>1354</v>
      </c>
      <c t="s" s="4" r="B13">
        <v>713</v>
      </c>
    </row>
    <row spans="1:10" r="14">
      <c t="s" s="4" r="A14">
        <v>1361</v>
      </c>
    </row>
    <row spans="1:10" r="15">
      <c t="s" s="3" r="A15">
        <v>1353</v>
      </c>
    </row>
    <row spans="1:10" r="16">
      <c t="s" s="4" r="A16">
        <v>1362</v>
      </c>
      <c t="n" s="6" r="I16">
        <v>83</v>
      </c>
      <c t="n" s="6" r="J16">
        <v>89</v>
      </c>
    </row>
    <row spans="1:10" r="17">
      <c t="s" s="4" r="A17">
        <v>1363</v>
      </c>
      <c t="s" s="4" r="B17">
        <v>1200</v>
      </c>
    </row>
    <row spans="1:10" r="18">
      <c t="s" s="4" r="A18">
        <v>1364</v>
      </c>
    </row>
    <row spans="1:10" r="19">
      <c t="s" s="3" r="A19">
        <v>1353</v>
      </c>
    </row>
    <row spans="1:10" r="20">
      <c t="s" s="4" r="A20">
        <v>1365</v>
      </c>
      <c t="n" s="6" r="D20">
        <v>3</v>
      </c>
      <c t="n" s="6" r="E20">
        <v>3</v>
      </c>
    </row>
    <row spans="1:10" r="21">
      <c t="s" s="4" r="A21">
        <v>1357</v>
      </c>
      <c t="s" s="4" r="D21">
        <v>604</v>
      </c>
      <c t="s" s="4" r="E21">
        <v>604</v>
      </c>
    </row>
    <row spans="1:10" r="22">
      <c t="s" s="4" r="A22">
        <v>1366</v>
      </c>
    </row>
    <row spans="1:10" r="23">
      <c t="s" s="3" r="A23">
        <v>1353</v>
      </c>
    </row>
    <row spans="1:10" r="24">
      <c t="s" s="4" r="A24">
        <v>1362</v>
      </c>
      <c t="n" s="6" r="H24">
        <v>85</v>
      </c>
    </row>
    <row spans="1:10" r="25">
      <c t="s" s="4" r="A25">
        <v>1367</v>
      </c>
      <c t="n" s="11" r="B25">
        <v>121</v>
      </c>
      <c t="n" s="11" r="D25">
        <v>121</v>
      </c>
      <c t="n" s="6" r="H25">
        <v>121</v>
      </c>
    </row>
    <row spans="1:10" r="26">
      <c t="s" s="4" r="A26">
        <v>1368</v>
      </c>
    </row>
    <row spans="1:10" r="27">
      <c t="s" s="3" r="A27">
        <v>1353</v>
      </c>
    </row>
    <row spans="1:10" r="28">
      <c t="s" s="4" r="A28">
        <v>1369</v>
      </c>
      <c t="s" s="4" r="B28">
        <v>1275</v>
      </c>
    </row>
    <row spans="1:10" r="29">
      <c t="s" s="4" r="A29">
        <v>1370</v>
      </c>
      <c t="s" s="4" r="C29">
        <v>517</v>
      </c>
    </row>
    <row spans="1:10" r="30">
      <c t="s" s="4" r="A30">
        <v>1362</v>
      </c>
      <c t="n" s="6" r="H30">
        <v>10</v>
      </c>
    </row>
    <row spans="1:10" r="31">
      <c t="s" s="4" r="A31">
        <v>1367</v>
      </c>
      <c t="n" s="11" r="B31">
        <v>40</v>
      </c>
      <c t="n" s="6" r="D31">
        <v>40</v>
      </c>
      <c t="n" s="6" r="H31">
        <v>40</v>
      </c>
    </row>
    <row spans="1:10" r="32">
      <c t="s" s="4" r="A32">
        <v>1371</v>
      </c>
    </row>
    <row spans="1:10" r="33">
      <c t="s" s="3" r="A33">
        <v>1353</v>
      </c>
    </row>
    <row spans="1:10" r="34">
      <c t="s" s="4" r="A34">
        <v>1370</v>
      </c>
      <c t="s" s="4" r="F34">
        <v>713</v>
      </c>
      <c t="s" s="4" r="G34">
        <v>1372</v>
      </c>
    </row>
    <row spans="1:10" r="35">
      <c t="s" s="4" r="A35">
        <v>1362</v>
      </c>
      <c t="n" s="6" r="H35">
        <v>18</v>
      </c>
      <c t="n" s="11" r="I35">
        <v>20</v>
      </c>
      <c t="n" s="11" r="J35">
        <v>21</v>
      </c>
    </row>
    <row spans="1:10" r="36">
      <c t="s" s="4" r="A36">
        <v>1367</v>
      </c>
      <c t="n" s="11" r="B36">
        <v>129</v>
      </c>
      <c t="n" s="11" r="D36">
        <v>129</v>
      </c>
      <c t="n" s="11" r="H36">
        <v>129</v>
      </c>
    </row>
    <row spans="1:10" r="37">
      <c t="s" s="4" r="A37">
        <v>1373</v>
      </c>
    </row>
    <row spans="1:10" r="38">
      <c t="s" s="3" r="A38">
        <v>1353</v>
      </c>
    </row>
    <row spans="1:10" r="39">
      <c t="s" s="4" r="A39">
        <v>1374</v>
      </c>
      <c t="n" s="6" r="B39">
        <v>123000</v>
      </c>
      <c t="n" s="6" r="D39">
        <v>123000</v>
      </c>
      <c t="n" s="6" r="H39">
        <v>123000</v>
      </c>
    </row>
    <row spans="1:10" r="40">
      <c t="s" s="4" r="A40">
        <v>1375</v>
      </c>
    </row>
    <row spans="1:10" r="41">
      <c t="s" s="3" r="A41">
        <v>1353</v>
      </c>
    </row>
    <row spans="1:10" r="42">
      <c t="s" s="4" r="A42">
        <v>1374</v>
      </c>
      <c t="n" s="6" r="B42">
        <v>69280</v>
      </c>
      <c t="n" s="6" r="D42">
        <v>69280</v>
      </c>
      <c t="n" s="6" r="H42">
        <v>6928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1376</v>
      </c>
      <c t="s" s="2" r="B1">
        <v>949</v>
      </c>
    </row>
    <row spans="1:2" r="2">
      <c t="s" s="4" r="A2">
        <v>1377</v>
      </c>
    </row>
    <row spans="1:2" r="3">
      <c t="s" s="3" r="A3">
        <v>1353</v>
      </c>
    </row>
    <row spans="1:2" r="4">
      <c t="s" s="4" r="A4">
        <v>1378</v>
      </c>
      <c t="n" s="7" r="B4">
        <v>32.2</v>
      </c>
    </row>
    <row spans="1:2" r="5">
      <c t="s" s="4" r="A5">
        <v>1379</v>
      </c>
      <c t="n" s="8" r="B5">
        <v>30.3</v>
      </c>
    </row>
    <row spans="1:2" r="6">
      <c t="s" s="4" r="A6">
        <v>1380</v>
      </c>
      <c t="n" s="6" r="B6">
        <v>28</v>
      </c>
    </row>
    <row spans="1:2" r="7">
      <c t="s" s="4" r="A7">
        <v>1381</v>
      </c>
      <c t="n" s="8" r="B7">
        <v>25.1</v>
      </c>
    </row>
    <row spans="1:2" r="8">
      <c t="s" s="4" r="A8">
        <v>1382</v>
      </c>
      <c t="n" s="8" r="B8">
        <v>23.5</v>
      </c>
    </row>
    <row spans="1:2" r="9">
      <c t="s" s="4" r="A9">
        <v>1383</v>
      </c>
      <c t="n" s="8" r="B9">
        <v>82.90000000000001</v>
      </c>
    </row>
    <row spans="1:2" r="10">
      <c t="s" s="4" r="A10">
        <v>1384</v>
      </c>
      <c t="n" s="6" r="B10">
        <v>222</v>
      </c>
    </row>
    <row spans="1:2" r="11">
      <c t="s" s="4" r="A11">
        <v>1385</v>
      </c>
    </row>
    <row spans="1:2" r="12">
      <c t="s" s="3" r="A12">
        <v>1353</v>
      </c>
    </row>
    <row spans="1:2" r="13">
      <c t="s" s="4" r="A13">
        <v>1386</v>
      </c>
      <c t="n" s="8" r="B13">
        <v>147.6</v>
      </c>
    </row>
    <row spans="1:2" r="14">
      <c t="s" s="4" r="A14">
        <v>1387</v>
      </c>
      <c t="n" s="8" r="B14">
        <v>91.5</v>
      </c>
    </row>
    <row spans="1:2" r="15">
      <c t="s" s="4" r="A15">
        <v>1388</v>
      </c>
      <c t="n" s="8" r="B15">
        <v>30.5</v>
      </c>
    </row>
    <row spans="1:2" r="16">
      <c t="s" s="4" r="A16">
        <v>1389</v>
      </c>
      <c t="n" s="8" r="B16">
        <v>19.3</v>
      </c>
    </row>
    <row spans="1:2" r="17">
      <c t="s" s="4" r="A17">
        <v>1390</v>
      </c>
      <c t="n" s="8" r="B17">
        <v>18.3</v>
      </c>
    </row>
    <row spans="1:2" r="18">
      <c t="s" s="4" r="A18">
        <v>1391</v>
      </c>
      <c t="n" s="8" r="B18">
        <v>37.6</v>
      </c>
    </row>
    <row spans="1:2" r="19">
      <c t="s" s="4" r="A19">
        <v>1392</v>
      </c>
      <c t="n" s="7" r="B19">
        <v>344.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s>
  <sheetData>
    <row spans="1:5" r="1">
      <c t="s" s="1" r="A1">
        <v>1393</v>
      </c>
      <c t="s" s="2" r="B1">
        <v>1</v>
      </c>
    </row>
    <row spans="1:5" r="2">
      <c t="s" s="2" r="B2">
        <v>949</v>
      </c>
      <c t="s" s="2" r="C2">
        <v>490</v>
      </c>
      <c t="s" s="2" r="D2">
        <v>494</v>
      </c>
      <c t="s" s="2" r="E2">
        <v>1394</v>
      </c>
    </row>
    <row spans="1:5" r="3">
      <c t="s" s="3" r="A3">
        <v>1353</v>
      </c>
    </row>
    <row spans="1:5" r="4">
      <c t="s" s="4" r="A4">
        <v>1395</v>
      </c>
      <c t="n" s="6" r="B4">
        <v>5</v>
      </c>
    </row>
    <row spans="1:5" r="5">
      <c t="s" s="4" r="A5">
        <v>1396</v>
      </c>
    </row>
    <row spans="1:5" r="6">
      <c t="s" s="3" r="A6">
        <v>1353</v>
      </c>
    </row>
    <row spans="1:5" r="7">
      <c t="s" s="4" r="A7">
        <v>1397</v>
      </c>
      <c t="n" s="11" r="B7">
        <v>1600000</v>
      </c>
      <c t="n" s="11" r="C7">
        <v>3700000</v>
      </c>
      <c t="n" s="11" r="D7">
        <v>7400000</v>
      </c>
    </row>
    <row spans="1:5" r="8">
      <c t="s" s="4" r="A8">
        <v>1398</v>
      </c>
    </row>
    <row spans="1:5" r="9">
      <c t="s" s="3" r="A9">
        <v>1353</v>
      </c>
    </row>
    <row spans="1:5" r="10">
      <c t="s" s="4" r="A10">
        <v>1399</v>
      </c>
      <c t="n" s="6" r="E10">
        <v>5</v>
      </c>
    </row>
    <row spans="1:5" r="11">
      <c t="s" s="4" r="A11">
        <v>1400</v>
      </c>
    </row>
    <row spans="1:5" r="12">
      <c t="s" s="3" r="A12">
        <v>1353</v>
      </c>
    </row>
    <row spans="1:5" r="13">
      <c t="s" s="4" r="A13">
        <v>1399</v>
      </c>
      <c t="n" s="6" r="E13">
        <v>4</v>
      </c>
    </row>
    <row spans="1:5" r="14">
      <c t="s" s="4" r="A14">
        <v>866</v>
      </c>
    </row>
    <row spans="1:5" r="15">
      <c t="s" s="3" r="A15">
        <v>1353</v>
      </c>
    </row>
    <row spans="1:5" r="16">
      <c t="s" s="4" r="A16">
        <v>1401</v>
      </c>
      <c t="n" s="6" r="B16">
        <v>500</v>
      </c>
    </row>
    <row spans="1:5" r="17">
      <c t="s" s="4" r="A17">
        <v>861</v>
      </c>
    </row>
    <row spans="1:5" r="18">
      <c t="s" s="3" r="A18">
        <v>1353</v>
      </c>
    </row>
    <row spans="1:5" r="19">
      <c t="s" s="4" r="A19">
        <v>1401</v>
      </c>
      <c t="n" s="11" r="B19">
        <v>1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4"/>
    <col customWidth="1" max="5" min="5" width="28"/>
    <col customWidth="1" max="6" min="6" width="4"/>
    <col customWidth="1" max="7" min="7" width="21"/>
  </cols>
  <sheetData>
    <row spans="1:7" r="1">
      <c t="s" s="1" r="A1">
        <v>1402</v>
      </c>
      <c t="s" s="2" r="C1">
        <v>1</v>
      </c>
    </row>
    <row spans="1:7" r="2">
      <c t="s" s="2" r="C2">
        <v>1403</v>
      </c>
      <c t="s" s="2" r="E2">
        <v>496</v>
      </c>
      <c t="s" s="2" r="G2">
        <v>494</v>
      </c>
    </row>
    <row spans="1:7" r="3">
      <c t="s" s="3" r="A3">
        <v>1404</v>
      </c>
    </row>
    <row spans="1:7" r="4">
      <c t="s" s="4" r="A4">
        <v>1405</v>
      </c>
      <c t="n" s="7" r="C4">
        <v>6.2</v>
      </c>
      <c t="n" s="7" r="E4">
        <v>-7.9</v>
      </c>
    </row>
    <row spans="1:7" r="5">
      <c t="s" s="4" r="A5">
        <v>1406</v>
      </c>
      <c t="s" s="4" r="B5">
        <v>36</v>
      </c>
      <c t="n" s="8" r="C5">
        <v>12.8</v>
      </c>
      <c t="n" s="8" r="E5">
        <v>9.800000000000001</v>
      </c>
      <c t="n" s="7" r="G5">
        <v>7.1</v>
      </c>
    </row>
    <row spans="1:7" r="6">
      <c t="s" s="4" r="A6">
        <v>1407</v>
      </c>
      <c t="n" s="8" r="C6">
        <v>14.6</v>
      </c>
      <c t="n" s="8" r="E6">
        <v>4.8</v>
      </c>
    </row>
    <row spans="1:7" r="7">
      <c t="s" s="4" r="A7">
        <v>1408</v>
      </c>
      <c t="s" s="4" r="B7">
        <v>40</v>
      </c>
      <c t="n" s="7" r="C7">
        <v>2273.6</v>
      </c>
      <c t="n" s="7" r="E7">
        <v>1986.2</v>
      </c>
    </row>
    <row spans="1:7" r="8">
      <c t="s" s="4" r="A8">
        <v>500</v>
      </c>
      <c t="n" s="6" r="C8">
        <v>2</v>
      </c>
      <c t="n" s="6" r="E8">
        <v>3</v>
      </c>
    </row>
    <row spans="1:7" r="9">
      <c t="s" s="4" r="A9">
        <v>115</v>
      </c>
      <c t="n" s="11" r="C9">
        <v>704</v>
      </c>
      <c t="s" s="4" r="D9">
        <v>55</v>
      </c>
      <c t="n" s="7" r="E9">
        <v>428.1</v>
      </c>
      <c t="s" s="4" r="F9">
        <v>55</v>
      </c>
      <c t="n" s="8" r="G9">
        <v>433.2</v>
      </c>
    </row>
    <row spans="1:7" r="10">
      <c t="s" s="4" r="A10">
        <v>1409</v>
      </c>
      <c t="n" s="8" r="C10">
        <v>1220.2</v>
      </c>
      <c t="n" s="8" r="E10">
        <v>633.6</v>
      </c>
    </row>
    <row spans="1:7" r="11">
      <c t="s" s="4" r="A11">
        <v>116</v>
      </c>
      <c t="n" s="8" r="C11">
        <v>326.2</v>
      </c>
      <c t="s" s="4" r="D11">
        <v>59</v>
      </c>
      <c t="n" s="8" r="E11">
        <v>27.8</v>
      </c>
      <c t="s" s="4" r="F11">
        <v>59</v>
      </c>
      <c t="n" s="6" r="G11">
        <v>33</v>
      </c>
    </row>
    <row spans="1:7" r="12">
      <c t="s" s="4" r="A12">
        <v>1410</v>
      </c>
      <c t="s" s="4" r="B12">
        <v>64</v>
      </c>
      <c t="n" s="6" r="C12">
        <v>190</v>
      </c>
      <c t="n" s="8" r="E12">
        <v>177.7</v>
      </c>
    </row>
    <row spans="1:7" r="13">
      <c t="s" s="4" r="A13">
        <v>1411</v>
      </c>
    </row>
    <row spans="1:7" r="14">
      <c t="s" s="3" r="A14">
        <v>1404</v>
      </c>
    </row>
    <row spans="1:7" r="15">
      <c t="s" s="4" r="A15">
        <v>1406</v>
      </c>
      <c t="s" s="4" r="B15">
        <v>36</v>
      </c>
      <c t="n" s="8" r="C15">
        <v>7.3</v>
      </c>
      <c t="n" s="8" r="E15">
        <v>9.199999999999999</v>
      </c>
      <c t="n" s="8" r="G15">
        <v>6.3</v>
      </c>
    </row>
    <row spans="1:7" r="16">
      <c t="s" s="4" r="A16">
        <v>1408</v>
      </c>
      <c t="s" s="4" r="B16">
        <v>40</v>
      </c>
      <c t="n" s="8" r="C16">
        <v>2238.4</v>
      </c>
      <c t="n" s="8" r="E16">
        <v>1427.6</v>
      </c>
    </row>
    <row spans="1:7" r="17">
      <c t="s" s="4" r="A17">
        <v>1412</v>
      </c>
    </row>
    <row spans="1:7" r="18">
      <c t="s" s="3" r="A18">
        <v>1404</v>
      </c>
    </row>
    <row spans="1:7" r="19">
      <c t="s" s="4" r="A19">
        <v>1413</v>
      </c>
      <c t="n" s="8" r="C19">
        <v>4.9</v>
      </c>
    </row>
    <row spans="1:7" r="20">
      <c t="s" s="4" r="A20">
        <v>1406</v>
      </c>
      <c t="s" s="4" r="B20">
        <v>36</v>
      </c>
      <c t="n" s="8" r="C20">
        <v>5.5</v>
      </c>
      <c t="n" s="8" r="E20">
        <v>0.6</v>
      </c>
      <c t="n" s="8" r="G20">
        <v>0.8</v>
      </c>
    </row>
    <row spans="1:7" r="21">
      <c t="s" s="4" r="A21">
        <v>1408</v>
      </c>
      <c t="s" s="4" r="B21">
        <v>40</v>
      </c>
      <c t="n" s="8" r="C21">
        <v>35.2</v>
      </c>
      <c t="n" s="8" r="E21">
        <v>320.5</v>
      </c>
    </row>
    <row spans="1:7" r="22">
      <c t="s" s="4" r="A22">
        <v>532</v>
      </c>
    </row>
    <row spans="1:7" r="23">
      <c t="s" s="3" r="A23">
        <v>1404</v>
      </c>
    </row>
    <row spans="1:7" r="24">
      <c t="s" s="4" r="A24">
        <v>1413</v>
      </c>
      <c t="n" s="8" r="E24">
        <v>4.1</v>
      </c>
    </row>
    <row spans="1:7" r="25">
      <c t="s" s="4" r="A25">
        <v>115</v>
      </c>
      <c t="s" s="4" r="B25">
        <v>55</v>
      </c>
      <c t="n" s="8" r="C25">
        <v>562.6</v>
      </c>
      <c t="n" s="8" r="E25">
        <v>275.1</v>
      </c>
    </row>
    <row spans="1:7" r="26">
      <c t="s" s="4" r="A26">
        <v>116</v>
      </c>
      <c t="s" s="4" r="B26">
        <v>69</v>
      </c>
      <c t="n" s="8" r="C26">
        <v>315.8</v>
      </c>
      <c t="n" s="8" r="E26">
        <v>14.1</v>
      </c>
    </row>
    <row spans="1:7" r="27">
      <c t="s" s="4" r="A27">
        <v>1410</v>
      </c>
      <c t="s" s="4" r="B27">
        <v>64</v>
      </c>
      <c t="n" s="8" r="C27">
        <v>142.6</v>
      </c>
      <c t="n" s="8" r="E27">
        <v>131.1</v>
      </c>
    </row>
    <row spans="1:7" r="28">
      <c t="s" s="4" r="A28">
        <v>1414</v>
      </c>
    </row>
    <row spans="1:7" r="29">
      <c t="s" s="3" r="A29">
        <v>1404</v>
      </c>
    </row>
    <row spans="1:7" r="30">
      <c t="s" s="4" r="A30">
        <v>1406</v>
      </c>
      <c t="s" s="4" r="B30">
        <v>36</v>
      </c>
      <c t="n" s="8" r="C30">
        <v>5.3</v>
      </c>
      <c t="n" s="8" r="E30">
        <v>7.9</v>
      </c>
      <c t="n" s="7" r="G30">
        <v>3.8</v>
      </c>
    </row>
    <row spans="1:7" r="31">
      <c t="s" s="4" r="A31">
        <v>1408</v>
      </c>
      <c t="s" s="4" r="B31">
        <v>40</v>
      </c>
      <c t="n" s="8" r="C31">
        <v>1451.3</v>
      </c>
      <c t="s" s="4" r="D31">
        <v>76</v>
      </c>
      <c t="n" s="7" r="E31">
        <v>831.9</v>
      </c>
    </row>
    <row spans="1:7" r="32">
      <c t="s" s="4" r="A32">
        <v>1415</v>
      </c>
    </row>
    <row spans="1:7" r="33">
      <c t="s" s="3" r="A33">
        <v>1404</v>
      </c>
    </row>
    <row spans="1:7" r="34">
      <c t="s" s="4" r="A34">
        <v>1416</v>
      </c>
      <c t="s" s="4" r="E34">
        <v>1417</v>
      </c>
      <c t="s" s="4" r="G34">
        <v>1417</v>
      </c>
    </row>
    <row spans="1:7" r="35">
      <c t="s" s="4" r="A35">
        <v>115</v>
      </c>
      <c t="s" s="4" r="B35">
        <v>55</v>
      </c>
      <c t="n" s="8" r="C35">
        <v>141.4</v>
      </c>
      <c t="n" s="11" r="E35">
        <v>153</v>
      </c>
    </row>
    <row spans="1:7" r="36">
      <c t="s" s="4" r="A36">
        <v>116</v>
      </c>
      <c t="n" s="8" r="C36">
        <v>10.4</v>
      </c>
      <c t="n" s="8" r="E36">
        <v>13.7</v>
      </c>
    </row>
    <row spans="1:7" r="37">
      <c t="s" s="4" r="A37">
        <v>1410</v>
      </c>
      <c t="s" s="4" r="B37">
        <v>64</v>
      </c>
      <c t="n" s="8" r="C37">
        <v>47.4</v>
      </c>
      <c t="n" s="8" r="E37">
        <v>46.6</v>
      </c>
    </row>
    <row spans="1:7" r="38">
      <c t="s" s="4" r="A38">
        <v>1418</v>
      </c>
    </row>
    <row spans="1:7" r="39">
      <c t="s" s="3" r="A39">
        <v>1404</v>
      </c>
    </row>
    <row spans="1:7" r="40">
      <c t="s" s="4" r="A40">
        <v>1406</v>
      </c>
      <c t="s" s="4" r="B40">
        <v>36</v>
      </c>
      <c t="n" s="6" r="C40">
        <v>2</v>
      </c>
      <c t="n" s="8" r="E40">
        <v>1.3</v>
      </c>
      <c t="n" s="7" r="G40">
        <v>2.5</v>
      </c>
    </row>
    <row spans="1:7" r="41">
      <c t="s" s="4" r="A41">
        <v>1408</v>
      </c>
      <c t="s" s="4" r="B41">
        <v>40</v>
      </c>
      <c t="n" s="7" r="C41">
        <v>787.1</v>
      </c>
      <c t="n" s="7" r="E41">
        <v>595.7</v>
      </c>
    </row>
    <row spans="1:7" r="42">
      <c t="s" s="4" r="A42">
        <v>861</v>
      </c>
    </row>
    <row spans="1:7" r="43">
      <c t="s" s="3" r="A43">
        <v>1404</v>
      </c>
    </row>
    <row spans="1:7" r="44">
      <c t="s" s="4" r="A44">
        <v>1419</v>
      </c>
      <c t="s" s="4" r="C44">
        <v>1129</v>
      </c>
    </row>
    <row spans="1:7" r="45">
      <c t="n" r="A45"/>
    </row>
    <row spans="1:7" r="46">
      <c t="s" s="4" r="A46">
        <v>36</v>
      </c>
      <c t="s" s="4" r="B46">
        <v>230</v>
      </c>
    </row>
    <row spans="1:7" r="47">
      <c t="s" s="4" r="A47">
        <v>40</v>
      </c>
      <c t="s" s="4" r="B47">
        <v>156</v>
      </c>
    </row>
    <row spans="1:7" r="48">
      <c t="s" s="4" r="A48">
        <v>55</v>
      </c>
      <c t="s" s="4" r="B48">
        <v>154</v>
      </c>
    </row>
    <row spans="1:7" r="49">
      <c t="s" s="4" r="A49">
        <v>59</v>
      </c>
      <c t="s" s="4" r="B49">
        <v>155</v>
      </c>
    </row>
    <row spans="1:7" r="50">
      <c t="s" s="4" r="A50">
        <v>64</v>
      </c>
      <c t="s" s="4" r="B50">
        <v>1420</v>
      </c>
    </row>
    <row spans="1:7" r="51">
      <c t="s" s="4" r="A51">
        <v>69</v>
      </c>
      <c t="s" s="4" r="B51">
        <v>1421</v>
      </c>
    </row>
    <row spans="1:7" r="52">
      <c t="s" s="4" r="A52">
        <v>76</v>
      </c>
      <c t="s" s="4" r="B52">
        <v>231</v>
      </c>
    </row>
  </sheetData>
  <mergeCells count="12">
    <mergeCell ref="A1:B2"/>
    <mergeCell ref="C1:G1"/>
    <mergeCell ref="C2:D2"/>
    <mergeCell ref="E2:F2"/>
    <mergeCell ref="A45:F45"/>
    <mergeCell ref="B46:F46"/>
    <mergeCell ref="B47:F47"/>
    <mergeCell ref="B48:F48"/>
    <mergeCell ref="B49:F49"/>
    <mergeCell ref="B50:F50"/>
    <mergeCell ref="B51:F51"/>
    <mergeCell ref="B52:F5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R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5"/>
    <col customWidth="1" max="15" min="15" width="14"/>
    <col customWidth="1" max="16" min="16" width="5"/>
    <col customWidth="1" max="17" min="17" width="14"/>
    <col customWidth="1" max="18" min="18" width="5"/>
  </cols>
  <sheetData>
    <row spans="1:18" r="1">
      <c t="s" s="1" r="A1">
        <v>1422</v>
      </c>
      <c t="s" s="2" r="C1">
        <v>485</v>
      </c>
      <c t="s" s="2" r="M1">
        <v>1</v>
      </c>
    </row>
    <row spans="1:18" r="2">
      <c t="s" s="2" r="C2">
        <v>2</v>
      </c>
      <c t="s" s="2" r="E2">
        <v>579</v>
      </c>
      <c t="s" s="2" r="F2">
        <v>4</v>
      </c>
      <c t="s" s="2" r="G2">
        <v>580</v>
      </c>
      <c t="s" s="2" r="H2">
        <v>32</v>
      </c>
      <c t="s" s="2" r="J2">
        <v>381</v>
      </c>
      <c t="s" s="2" r="K2">
        <v>581</v>
      </c>
      <c t="s" s="2" r="L2">
        <v>582</v>
      </c>
      <c t="s" s="2" r="M2">
        <v>2</v>
      </c>
      <c t="s" s="2" r="O2">
        <v>32</v>
      </c>
      <c t="s" s="2" r="Q2">
        <v>33</v>
      </c>
    </row>
    <row spans="1:18" r="3">
      <c t="s" s="3" r="A3">
        <v>1404</v>
      </c>
    </row>
    <row spans="1:18" r="4">
      <c t="s" s="4" r="A4">
        <v>35</v>
      </c>
      <c t="n" s="7" r="C4">
        <v>499.3</v>
      </c>
      <c t="n" s="7" r="E4">
        <v>406.2</v>
      </c>
      <c t="n" s="7" r="F4">
        <v>375.4</v>
      </c>
      <c t="n" s="7" r="G4">
        <v>356.2</v>
      </c>
      <c t="n" s="7" r="H4">
        <v>465.4</v>
      </c>
      <c t="n" s="7" r="J4">
        <v>390.9</v>
      </c>
      <c t="n" s="11" r="K4">
        <v>368</v>
      </c>
      <c t="n" s="7" r="L4">
        <v>360.2</v>
      </c>
      <c t="n" s="7" r="M4">
        <v>1637.1</v>
      </c>
      <c t="s" s="4" r="N4">
        <v>36</v>
      </c>
      <c t="n" s="7" r="O4">
        <v>1584.5</v>
      </c>
      <c t="s" s="4" r="P4">
        <v>36</v>
      </c>
      <c t="n" s="7" r="Q4">
        <v>1558.4</v>
      </c>
    </row>
    <row spans="1:18" r="5">
      <c t="s" s="4" r="A5">
        <v>1423</v>
      </c>
      <c t="n" s="6" r="M5">
        <v>0</v>
      </c>
      <c t="n" s="8" r="O5">
        <v>0.1</v>
      </c>
      <c t="n" s="8" r="Q5">
        <v>1.6</v>
      </c>
    </row>
    <row spans="1:18" r="6">
      <c t="s" s="4" r="A6">
        <v>1424</v>
      </c>
      <c t="n" s="8" r="C6">
        <v>128.7</v>
      </c>
      <c t="n" s="6" r="E6">
        <v>85</v>
      </c>
      <c t="n" s="8" r="F6">
        <v>58.2</v>
      </c>
      <c t="n" s="8" r="G6">
        <v>65.09999999999999</v>
      </c>
      <c t="n" s="8" r="H6">
        <v>154.4</v>
      </c>
      <c t="n" s="8" r="J6">
        <v>94.2</v>
      </c>
      <c t="n" s="8" r="K6">
        <v>83.09999999999999</v>
      </c>
      <c t="n" s="8" r="L6">
        <v>79.7</v>
      </c>
      <c t="n" s="6" r="M6">
        <v>337</v>
      </c>
      <c t="n" s="8" r="O6">
        <v>411.4</v>
      </c>
      <c t="n" s="8" r="Q6">
        <v>426.1</v>
      </c>
    </row>
    <row spans="1:18" r="7">
      <c t="s" s="4" r="A7">
        <v>1425</v>
      </c>
      <c t="n" s="6" r="M7">
        <v>-57</v>
      </c>
      <c t="n" s="8" r="O7">
        <v>-71.2</v>
      </c>
      <c t="n" s="8" r="Q7">
        <v>-39.8</v>
      </c>
    </row>
    <row spans="1:18" r="8">
      <c t="s" s="4" r="A8">
        <v>48</v>
      </c>
      <c t="n" s="6" r="M8">
        <v>280</v>
      </c>
      <c t="n" s="8" r="O8">
        <v>340.2</v>
      </c>
      <c t="n" s="8" r="Q8">
        <v>386.3</v>
      </c>
    </row>
    <row spans="1:18" r="9">
      <c t="s" s="4" r="A9">
        <v>39</v>
      </c>
      <c t="s" s="4" r="B9">
        <v>40</v>
      </c>
      <c t="n" s="8" r="M9">
        <v>58.7</v>
      </c>
      <c t="n" s="8" r="O9">
        <v>52.5</v>
      </c>
      <c t="n" s="8" r="Q9">
        <v>60.4</v>
      </c>
    </row>
    <row spans="1:18" r="10">
      <c t="s" s="4" r="A10">
        <v>202</v>
      </c>
      <c t="s" s="4" r="B10">
        <v>55</v>
      </c>
      <c t="n" s="8" r="M10">
        <v>12.8</v>
      </c>
      <c t="n" s="8" r="O10">
        <v>9.800000000000001</v>
      </c>
      <c t="n" s="8" r="Q10">
        <v>7.1</v>
      </c>
    </row>
    <row spans="1:18" r="11">
      <c t="s" s="4" r="A11">
        <v>203</v>
      </c>
      <c t="s" s="4" r="B11">
        <v>59</v>
      </c>
      <c t="n" s="6" r="M11">
        <v>52</v>
      </c>
      <c t="n" s="8" r="O11">
        <v>37.4</v>
      </c>
      <c t="n" s="8" r="Q11">
        <v>42.2</v>
      </c>
    </row>
    <row spans="1:18" r="12">
      <c t="s" s="4" r="A12">
        <v>1426</v>
      </c>
      <c t="s" s="4" r="B12">
        <v>64</v>
      </c>
      <c t="n" s="6" r="C12">
        <v>0</v>
      </c>
      <c t="n" s="8" r="H12">
        <v>238.1</v>
      </c>
      <c t="n" s="6" r="M12">
        <v>0</v>
      </c>
      <c t="n" s="8" r="O12">
        <v>238.1</v>
      </c>
    </row>
    <row spans="1:18" r="13">
      <c t="s" s="4" r="A13">
        <v>115</v>
      </c>
      <c t="n" s="6" r="C13">
        <v>704</v>
      </c>
      <c t="s" s="4" r="D13">
        <v>69</v>
      </c>
      <c t="n" s="8" r="H13">
        <v>428.1</v>
      </c>
      <c t="s" s="4" r="I13">
        <v>69</v>
      </c>
      <c t="n" s="6" r="M13">
        <v>704</v>
      </c>
      <c t="s" s="4" r="N13">
        <v>69</v>
      </c>
      <c t="n" s="8" r="O13">
        <v>428.1</v>
      </c>
      <c t="s" s="4" r="P13">
        <v>69</v>
      </c>
      <c t="n" s="8" r="Q13">
        <v>433.2</v>
      </c>
    </row>
    <row spans="1:18" r="14">
      <c t="s" s="4" r="A14">
        <v>116</v>
      </c>
      <c t="n" s="8" r="C14">
        <v>326.2</v>
      </c>
      <c t="s" s="4" r="D14">
        <v>76</v>
      </c>
      <c t="n" s="8" r="H14">
        <v>27.8</v>
      </c>
      <c t="s" s="4" r="I14">
        <v>76</v>
      </c>
      <c t="n" s="8" r="M14">
        <v>326.2</v>
      </c>
      <c t="s" s="4" r="N14">
        <v>76</v>
      </c>
      <c t="n" s="8" r="O14">
        <v>27.8</v>
      </c>
      <c t="s" s="4" r="P14">
        <v>76</v>
      </c>
      <c t="n" s="6" r="Q14">
        <v>33</v>
      </c>
    </row>
    <row spans="1:18" r="15">
      <c t="s" s="4" r="A15">
        <v>1410</v>
      </c>
      <c t="s" s="4" r="B15">
        <v>78</v>
      </c>
      <c t="n" s="6" r="C15">
        <v>190</v>
      </c>
      <c t="n" s="8" r="H15">
        <v>177.7</v>
      </c>
      <c t="n" s="6" r="M15">
        <v>190</v>
      </c>
      <c t="n" s="8" r="O15">
        <v>177.7</v>
      </c>
    </row>
    <row spans="1:18" r="16">
      <c t="s" s="4" r="A16">
        <v>1409</v>
      </c>
      <c t="n" s="8" r="C16">
        <v>1220.2</v>
      </c>
      <c t="n" s="8" r="H16">
        <v>633.6</v>
      </c>
      <c t="n" s="8" r="M16">
        <v>1220.2</v>
      </c>
      <c t="n" s="8" r="O16">
        <v>633.6</v>
      </c>
    </row>
    <row spans="1:18" r="17">
      <c t="s" s="4" r="A17">
        <v>1427</v>
      </c>
      <c t="n" s="8" r="C17">
        <v>-38.8</v>
      </c>
      <c t="n" s="8" r="E17">
        <v>-24.2</v>
      </c>
      <c t="n" s="8" r="F17">
        <v>-27.7</v>
      </c>
      <c t="n" s="8" r="G17">
        <v>-24.7</v>
      </c>
      <c t="n" s="8" r="H17">
        <v>-22.5</v>
      </c>
      <c t="n" s="8" r="J17">
        <v>-18.5</v>
      </c>
      <c t="n" s="8" r="K17">
        <v>-20.8</v>
      </c>
      <c t="n" s="8" r="L17">
        <v>-18.6</v>
      </c>
      <c t="n" s="8" r="M17">
        <v>-115.4</v>
      </c>
      <c t="n" s="8" r="O17">
        <v>-80.40000000000001</v>
      </c>
      <c t="n" s="8" r="Q17">
        <v>-62.2</v>
      </c>
    </row>
    <row spans="1:18" r="18">
      <c t="s" s="4" r="A18">
        <v>1407</v>
      </c>
      <c t="n" s="8" r="M18">
        <v>14.6</v>
      </c>
      <c t="n" s="8" r="O18">
        <v>4.8</v>
      </c>
    </row>
    <row spans="1:18" r="19">
      <c t="s" s="4" r="A19">
        <v>532</v>
      </c>
    </row>
    <row spans="1:18" r="20">
      <c t="s" s="3" r="A20">
        <v>1404</v>
      </c>
    </row>
    <row spans="1:18" r="21">
      <c t="s" s="4" r="A21">
        <v>35</v>
      </c>
      <c t="n" s="8" r="C21">
        <v>416.9</v>
      </c>
      <c t="n" s="8" r="E21">
        <v>328.4</v>
      </c>
      <c t="n" s="8" r="F21">
        <v>302.9</v>
      </c>
      <c t="n" s="8" r="G21">
        <v>280.9</v>
      </c>
      <c t="n" s="8" r="H21">
        <v>382.6</v>
      </c>
      <c t="n" s="8" r="J21">
        <v>308.3</v>
      </c>
      <c t="n" s="8" r="K21">
        <v>287.5</v>
      </c>
      <c t="n" s="8" r="L21">
        <v>281.9</v>
      </c>
      <c t="n" s="8" r="M21">
        <v>1329.1</v>
      </c>
      <c t="n" s="8" r="O21">
        <v>1260.3</v>
      </c>
      <c t="n" s="8" r="Q21">
        <v>1245.4</v>
      </c>
    </row>
    <row spans="1:18" r="22">
      <c t="s" s="4" r="A22">
        <v>115</v>
      </c>
      <c t="s" s="4" r="B22">
        <v>69</v>
      </c>
      <c t="n" s="8" r="C22">
        <v>562.6</v>
      </c>
      <c t="n" s="8" r="H22">
        <v>275.1</v>
      </c>
      <c t="n" s="8" r="M22">
        <v>562.6</v>
      </c>
      <c t="n" s="8" r="O22">
        <v>275.1</v>
      </c>
    </row>
    <row spans="1:18" r="23">
      <c t="s" s="4" r="A23">
        <v>116</v>
      </c>
      <c t="s" s="4" r="B23">
        <v>80</v>
      </c>
      <c t="n" s="8" r="C23">
        <v>315.8</v>
      </c>
      <c t="n" s="8" r="H23">
        <v>14.1</v>
      </c>
      <c t="n" s="8" r="M23">
        <v>315.8</v>
      </c>
      <c t="n" s="8" r="O23">
        <v>14.1</v>
      </c>
    </row>
    <row spans="1:18" r="24">
      <c t="s" s="4" r="A24">
        <v>1410</v>
      </c>
      <c t="s" s="4" r="B24">
        <v>78</v>
      </c>
      <c t="n" s="8" r="C24">
        <v>142.6</v>
      </c>
      <c t="n" s="8" r="H24">
        <v>131.1</v>
      </c>
      <c t="n" s="8" r="M24">
        <v>142.6</v>
      </c>
      <c t="n" s="8" r="O24">
        <v>131.1</v>
      </c>
    </row>
    <row spans="1:18" r="25">
      <c t="s" s="4" r="A25">
        <v>1415</v>
      </c>
    </row>
    <row spans="1:18" r="26">
      <c t="s" s="3" r="A26">
        <v>1404</v>
      </c>
    </row>
    <row spans="1:18" r="27">
      <c t="s" s="4" r="A27">
        <v>35</v>
      </c>
      <c t="n" s="8" r="C27">
        <v>82.40000000000001</v>
      </c>
      <c t="n" s="8" r="E27">
        <v>77.8</v>
      </c>
      <c t="n" s="8" r="F27">
        <v>72.5</v>
      </c>
      <c t="n" s="8" r="G27">
        <v>75.3</v>
      </c>
      <c t="n" s="8" r="H27">
        <v>82.8</v>
      </c>
      <c t="n" s="8" r="J27">
        <v>82.59999999999999</v>
      </c>
      <c t="n" s="8" r="K27">
        <v>80.5</v>
      </c>
      <c t="n" s="8" r="L27">
        <v>78.3</v>
      </c>
      <c t="n" s="6" r="M27">
        <v>308</v>
      </c>
      <c t="n" s="8" r="O27">
        <v>324.2</v>
      </c>
      <c t="n" s="6" r="Q27">
        <v>313</v>
      </c>
    </row>
    <row spans="1:18" r="28">
      <c t="s" s="4" r="A28">
        <v>115</v>
      </c>
      <c t="s" s="4" r="B28">
        <v>69</v>
      </c>
      <c t="n" s="8" r="C28">
        <v>141.4</v>
      </c>
      <c t="n" s="6" r="H28">
        <v>153</v>
      </c>
      <c t="n" s="8" r="M28">
        <v>141.4</v>
      </c>
      <c t="n" s="6" r="O28">
        <v>153</v>
      </c>
    </row>
    <row spans="1:18" r="29">
      <c t="s" s="4" r="A29">
        <v>116</v>
      </c>
      <c t="n" s="8" r="C29">
        <v>10.4</v>
      </c>
      <c t="n" s="8" r="H29">
        <v>13.7</v>
      </c>
      <c t="n" s="8" r="M29">
        <v>10.4</v>
      </c>
      <c t="n" s="8" r="O29">
        <v>13.7</v>
      </c>
    </row>
    <row spans="1:18" r="30">
      <c t="s" s="4" r="A30">
        <v>1410</v>
      </c>
      <c t="s" s="4" r="B30">
        <v>78</v>
      </c>
      <c t="n" s="8" r="C30">
        <v>47.4</v>
      </c>
      <c t="n" s="8" r="H30">
        <v>46.6</v>
      </c>
      <c t="n" s="8" r="M30">
        <v>47.4</v>
      </c>
      <c t="n" s="8" r="O30">
        <v>46.6</v>
      </c>
    </row>
    <row spans="1:18" r="31">
      <c t="s" s="4" r="A31">
        <v>1428</v>
      </c>
    </row>
    <row spans="1:18" r="32">
      <c t="s" s="3" r="A32">
        <v>1404</v>
      </c>
    </row>
    <row spans="1:18" r="33">
      <c t="s" s="4" r="A33">
        <v>35</v>
      </c>
      <c t="n" s="8" r="M33">
        <v>1637.1</v>
      </c>
      <c t="n" s="8" r="O33">
        <v>1584.4</v>
      </c>
      <c t="n" s="8" r="Q33">
        <v>1556.8</v>
      </c>
    </row>
    <row spans="1:18" r="34">
      <c t="s" s="4" r="A34">
        <v>1424</v>
      </c>
      <c t="n" s="8" r="M34">
        <v>452.4</v>
      </c>
      <c t="n" s="8" r="O34">
        <v>491.8</v>
      </c>
      <c t="n" s="8" r="Q34">
        <v>488.3</v>
      </c>
    </row>
    <row spans="1:18" r="35">
      <c t="s" s="4" r="A35">
        <v>39</v>
      </c>
      <c t="s" s="4" r="B35">
        <v>40</v>
      </c>
      <c t="n" s="8" r="M35">
        <v>55.1</v>
      </c>
      <c t="n" s="8" r="O35">
        <v>49.7</v>
      </c>
      <c t="n" s="8" r="Q35">
        <v>57.5</v>
      </c>
    </row>
    <row spans="1:18" r="36">
      <c t="s" s="4" r="A36">
        <v>202</v>
      </c>
      <c t="s" s="4" r="B36">
        <v>55</v>
      </c>
      <c t="n" s="8" r="M36">
        <v>7.3</v>
      </c>
      <c t="n" s="8" r="O36">
        <v>9.199999999999999</v>
      </c>
      <c t="n" s="8" r="Q36">
        <v>6.3</v>
      </c>
    </row>
    <row spans="1:18" r="37">
      <c t="s" s="4" r="A37">
        <v>203</v>
      </c>
      <c t="s" s="4" r="B37">
        <v>59</v>
      </c>
      <c t="n" s="8" r="M37">
        <v>46.2</v>
      </c>
      <c t="n" s="8" r="O37">
        <v>29.3</v>
      </c>
      <c t="n" s="8" r="Q37">
        <v>32.7</v>
      </c>
    </row>
    <row spans="1:18" r="38">
      <c t="s" s="4" r="A38">
        <v>1429</v>
      </c>
    </row>
    <row spans="1:18" r="39">
      <c t="s" s="3" r="A39">
        <v>1404</v>
      </c>
    </row>
    <row spans="1:18" r="40">
      <c t="s" s="4" r="A40">
        <v>35</v>
      </c>
      <c t="n" s="8" r="M40">
        <v>1329.1</v>
      </c>
      <c t="n" s="8" r="O40">
        <v>1260.3</v>
      </c>
      <c t="n" s="8" r="Q40">
        <v>1245.4</v>
      </c>
    </row>
    <row spans="1:18" r="41">
      <c t="s" s="4" r="A41">
        <v>1424</v>
      </c>
      <c t="n" s="8" r="M41">
        <v>369.3</v>
      </c>
      <c t="n" s="8" r="O41">
        <v>404.8</v>
      </c>
      <c t="n" s="8" r="Q41">
        <v>413.1</v>
      </c>
    </row>
    <row spans="1:18" r="42">
      <c t="s" s="4" r="A42">
        <v>39</v>
      </c>
      <c t="s" s="4" r="B42">
        <v>40</v>
      </c>
      <c t="n" s="8" r="M42">
        <v>44.9</v>
      </c>
      <c t="n" s="8" r="O42">
        <v>35.1</v>
      </c>
      <c t="n" s="8" r="Q42">
        <v>41.9</v>
      </c>
    </row>
    <row spans="1:18" r="43">
      <c t="s" s="4" r="A43">
        <v>202</v>
      </c>
      <c t="s" s="4" r="B43">
        <v>55</v>
      </c>
      <c t="n" s="8" r="M43">
        <v>5.3</v>
      </c>
      <c t="n" s="8" r="O43">
        <v>7.9</v>
      </c>
      <c t="n" s="8" r="Q43">
        <v>3.8</v>
      </c>
    </row>
    <row spans="1:18" r="44">
      <c t="s" s="4" r="A44">
        <v>203</v>
      </c>
      <c t="s" s="4" r="B44">
        <v>59</v>
      </c>
      <c t="n" s="8" r="M44">
        <v>36.9</v>
      </c>
      <c t="n" s="8" r="O44">
        <v>22.8</v>
      </c>
      <c t="n" s="8" r="Q44">
        <v>25.1</v>
      </c>
    </row>
    <row spans="1:18" r="45">
      <c t="s" s="4" r="A45">
        <v>1430</v>
      </c>
    </row>
    <row spans="1:18" r="46">
      <c t="s" s="3" r="A46">
        <v>1404</v>
      </c>
    </row>
    <row spans="1:18" r="47">
      <c t="s" s="4" r="A47">
        <v>35</v>
      </c>
      <c t="n" s="6" r="M47">
        <v>308</v>
      </c>
      <c t="n" s="8" r="O47">
        <v>324.1</v>
      </c>
      <c t="n" s="8" r="Q47">
        <v>311.4</v>
      </c>
    </row>
    <row spans="1:18" r="48">
      <c t="s" s="4" r="A48">
        <v>1424</v>
      </c>
      <c t="n" s="8" r="M48">
        <v>83.09999999999999</v>
      </c>
      <c t="n" s="6" r="O48">
        <v>87</v>
      </c>
      <c t="n" s="8" r="Q48">
        <v>75.2</v>
      </c>
    </row>
    <row spans="1:18" r="49">
      <c t="s" s="4" r="A49">
        <v>39</v>
      </c>
      <c t="s" s="4" r="B49">
        <v>40</v>
      </c>
      <c t="n" s="8" r="M49">
        <v>10.2</v>
      </c>
      <c t="n" s="8" r="O49">
        <v>14.6</v>
      </c>
      <c t="n" s="8" r="Q49">
        <v>15.6</v>
      </c>
    </row>
    <row spans="1:18" r="50">
      <c t="s" s="4" r="A50">
        <v>202</v>
      </c>
      <c t="s" s="4" r="B50">
        <v>55</v>
      </c>
      <c t="n" s="6" r="M50">
        <v>2</v>
      </c>
      <c t="n" s="8" r="O50">
        <v>1.3</v>
      </c>
      <c t="n" s="8" r="Q50">
        <v>2.5</v>
      </c>
    </row>
    <row spans="1:18" r="51">
      <c t="s" s="4" r="A51">
        <v>203</v>
      </c>
      <c t="s" s="4" r="B51">
        <v>59</v>
      </c>
      <c t="n" s="8" r="M51">
        <v>9.300000000000001</v>
      </c>
      <c t="n" s="8" r="O51">
        <v>6.5</v>
      </c>
      <c t="n" s="8" r="Q51">
        <v>7.6</v>
      </c>
    </row>
    <row spans="1:18" r="52">
      <c t="s" s="4" r="A52">
        <v>1412</v>
      </c>
    </row>
    <row spans="1:18" r="53">
      <c t="s" s="3" r="A53">
        <v>1404</v>
      </c>
    </row>
    <row spans="1:18" r="54">
      <c t="s" s="4" r="A54">
        <v>1424</v>
      </c>
      <c t="s" s="4" r="B54">
        <v>1431</v>
      </c>
      <c t="n" s="8" r="M54">
        <v>-115.4</v>
      </c>
      <c t="n" s="8" r="O54">
        <v>-80.40000000000001</v>
      </c>
      <c t="n" s="8" r="Q54">
        <v>-62.2</v>
      </c>
    </row>
    <row spans="1:18" r="55">
      <c t="s" s="4" r="A55">
        <v>39</v>
      </c>
      <c t="s" s="4" r="B55">
        <v>40</v>
      </c>
      <c t="n" s="8" r="M55">
        <v>3.6</v>
      </c>
      <c t="n" s="8" r="O55">
        <v>2.8</v>
      </c>
      <c t="n" s="8" r="Q55">
        <v>2.9</v>
      </c>
    </row>
    <row spans="1:18" r="56">
      <c t="s" s="4" r="A56">
        <v>202</v>
      </c>
      <c t="s" s="4" r="B56">
        <v>55</v>
      </c>
      <c t="n" s="8" r="M56">
        <v>5.5</v>
      </c>
      <c t="n" s="8" r="O56">
        <v>0.6</v>
      </c>
      <c t="n" s="8" r="Q56">
        <v>0.8</v>
      </c>
    </row>
    <row spans="1:18" r="57">
      <c t="s" s="4" r="A57">
        <v>203</v>
      </c>
      <c t="s" s="4" r="B57">
        <v>59</v>
      </c>
      <c t="n" s="8" r="M57">
        <v>5.8</v>
      </c>
      <c t="n" s="8" r="O57">
        <v>8.1</v>
      </c>
      <c t="n" s="8" r="Q57">
        <v>9.5</v>
      </c>
    </row>
    <row spans="1:18" r="58">
      <c t="s" s="4" r="A58">
        <v>1432</v>
      </c>
    </row>
    <row spans="1:18" r="59">
      <c t="s" s="3" r="A59">
        <v>1404</v>
      </c>
    </row>
    <row spans="1:18" r="60">
      <c t="s" s="4" r="A60">
        <v>1427</v>
      </c>
      <c t="n" s="8" r="C60">
        <v>-19.8</v>
      </c>
      <c t="n" s="8" r="E60">
        <v>-17.4</v>
      </c>
      <c t="n" s="8" r="F60">
        <v>-16.2</v>
      </c>
      <c t="n" s="8" r="G60">
        <v>-16.2</v>
      </c>
      <c t="n" s="8" r="H60">
        <v>-18.7</v>
      </c>
      <c t="n" s="8" r="J60">
        <v>-15.3</v>
      </c>
      <c t="n" s="8" r="K60">
        <v>-14.6</v>
      </c>
      <c t="n" s="8" r="L60">
        <v>-13.4</v>
      </c>
      <c t="n" s="8" r="M60">
        <v>-69.59999999999999</v>
      </c>
      <c t="s" s="4" r="N60">
        <v>1433</v>
      </c>
      <c t="n" s="6" r="O60">
        <v>-62</v>
      </c>
      <c t="s" s="4" r="P60">
        <v>1433</v>
      </c>
      <c t="n" s="8" r="Q60">
        <v>-40.9</v>
      </c>
      <c t="s" s="4" r="R60">
        <v>1433</v>
      </c>
    </row>
    <row spans="1:18" r="61">
      <c t="s" s="4" r="A61">
        <v>1434</v>
      </c>
    </row>
    <row spans="1:18" r="62">
      <c t="s" s="3" r="A62">
        <v>1404</v>
      </c>
    </row>
    <row spans="1:18" r="63">
      <c t="s" s="4" r="A63">
        <v>1427</v>
      </c>
      <c t="n" s="8" r="C63">
        <v>-17.2</v>
      </c>
      <c t="n" s="8" r="E63">
        <v>-5.5</v>
      </c>
      <c t="n" s="8" r="F63">
        <v>-4.8</v>
      </c>
      <c t="n" s="8" r="G63">
        <v>-4.8</v>
      </c>
      <c t="n" s="6" r="H63">
        <v>-3</v>
      </c>
      <c t="n" s="6" r="J63">
        <v>-2</v>
      </c>
      <c t="n" s="6" r="K63">
        <v>-5</v>
      </c>
      <c t="n" s="8" r="L63">
        <v>-4.9</v>
      </c>
      <c t="n" s="8" r="M63">
        <v>-32.3</v>
      </c>
      <c t="s" s="4" r="N63">
        <v>1435</v>
      </c>
      <c t="n" s="8" r="O63">
        <v>-14.9</v>
      </c>
      <c t="s" s="4" r="P63">
        <v>1435</v>
      </c>
      <c t="n" s="8" r="Q63">
        <v>-13.9</v>
      </c>
      <c t="s" s="4" r="R63">
        <v>1435</v>
      </c>
    </row>
    <row spans="1:18" r="64">
      <c t="s" s="4" r="A64">
        <v>1436</v>
      </c>
    </row>
    <row spans="1:18" r="65">
      <c t="s" s="3" r="A65">
        <v>1404</v>
      </c>
    </row>
    <row spans="1:18" r="66">
      <c t="s" s="4" r="A66">
        <v>1427</v>
      </c>
      <c t="n" s="8" r="C66">
        <v>-1.3</v>
      </c>
      <c t="n" s="8" r="E66">
        <v>-0.8</v>
      </c>
      <c t="n" s="8" r="F66">
        <v>-5.9</v>
      </c>
      <c t="n" s="8" r="G66">
        <v>-3.3</v>
      </c>
      <c t="n" s="6" r="H66">
        <v>0</v>
      </c>
      <c t="n" s="6" r="J66">
        <v>0</v>
      </c>
      <c t="n" s="6" r="K66">
        <v>0</v>
      </c>
      <c t="n" s="6" r="L66">
        <v>0</v>
      </c>
      <c t="n" s="8" r="M66">
        <v>-11.3</v>
      </c>
      <c t="s" s="4" r="N66">
        <v>1437</v>
      </c>
      <c t="n" s="6" r="O66">
        <v>0</v>
      </c>
      <c t="s" s="4" r="P66">
        <v>1437</v>
      </c>
      <c t="n" s="6" r="Q66">
        <v>0</v>
      </c>
      <c t="s" s="4" r="R66">
        <v>1437</v>
      </c>
    </row>
    <row spans="1:18" r="67">
      <c t="s" s="4" r="A67">
        <v>1438</v>
      </c>
    </row>
    <row spans="1:18" r="68">
      <c t="s" s="3" r="A68">
        <v>1404</v>
      </c>
    </row>
    <row spans="1:18" r="69">
      <c t="s" s="4" r="A69">
        <v>1427</v>
      </c>
      <c t="n" s="7" r="C69">
        <v>-0.5</v>
      </c>
      <c t="n" s="7" r="E69">
        <v>-0.5</v>
      </c>
      <c t="n" s="7" r="F69">
        <v>-0.8</v>
      </c>
      <c t="n" s="7" r="G69">
        <v>-0.4</v>
      </c>
      <c t="n" s="7" r="H69">
        <v>-0.8</v>
      </c>
      <c t="n" s="7" r="J69">
        <v>-1.2</v>
      </c>
      <c t="n" s="7" r="K69">
        <v>-1.2</v>
      </c>
      <c t="n" s="7" r="L69">
        <v>-0.3</v>
      </c>
      <c t="n" s="7" r="M69">
        <v>-2.2</v>
      </c>
      <c t="n" s="7" r="O69">
        <v>-3.5</v>
      </c>
      <c t="n" s="7" r="Q69">
        <v>-7.4</v>
      </c>
    </row>
    <row spans="1:18" r="70">
      <c t="n" r="A70"/>
    </row>
    <row spans="1:18" r="71">
      <c t="s" s="4" r="A71">
        <v>36</v>
      </c>
      <c t="s" s="4" r="B71">
        <v>85</v>
      </c>
    </row>
    <row spans="1:18" r="72">
      <c t="s" s="4" r="A72">
        <v>40</v>
      </c>
      <c t="s" s="4" r="B72">
        <v>86</v>
      </c>
    </row>
    <row spans="1:18" r="73">
      <c t="s" s="4" r="A73">
        <v>55</v>
      </c>
      <c t="s" s="4" r="B73">
        <v>230</v>
      </c>
    </row>
    <row spans="1:18" r="74">
      <c t="s" s="4" r="A74">
        <v>59</v>
      </c>
      <c t="s" s="4" r="B74">
        <v>231</v>
      </c>
    </row>
    <row spans="1:18" r="75">
      <c t="s" s="4" r="A75">
        <v>64</v>
      </c>
      <c t="s" s="4" r="B75">
        <v>156</v>
      </c>
    </row>
    <row spans="1:18" r="76">
      <c t="s" s="4" r="A76">
        <v>69</v>
      </c>
      <c t="s" s="4" r="B76">
        <v>154</v>
      </c>
    </row>
    <row spans="1:18" r="77">
      <c t="s" s="4" r="A77">
        <v>76</v>
      </c>
      <c t="s" s="4" r="B77">
        <v>155</v>
      </c>
    </row>
    <row spans="1:18" r="78">
      <c t="s" s="4" r="A78">
        <v>78</v>
      </c>
      <c t="s" s="4" r="B78">
        <v>1420</v>
      </c>
    </row>
    <row spans="1:18" r="79">
      <c t="s" s="4" r="A79">
        <v>80</v>
      </c>
      <c t="s" s="4" r="B79">
        <v>1421</v>
      </c>
    </row>
    <row spans="1:18" r="80">
      <c t="s" s="4" r="A80">
        <v>1431</v>
      </c>
      <c t="s" s="4" r="B80">
        <v>1439</v>
      </c>
    </row>
    <row spans="1:18" r="81">
      <c t="s" s="4" r="A81">
        <v>1433</v>
      </c>
      <c t="s" s="4" r="B81">
        <v>1440</v>
      </c>
    </row>
    <row spans="1:18" r="82">
      <c t="s" s="4" r="A82">
        <v>1435</v>
      </c>
      <c t="s" s="4" r="B82">
        <v>1441</v>
      </c>
    </row>
    <row spans="1:18" r="83">
      <c t="s" s="4" r="A83">
        <v>1437</v>
      </c>
      <c t="s" s="4" r="B83">
        <v>1442</v>
      </c>
    </row>
  </sheetData>
  <mergeCells count="22">
    <mergeCell ref="A1:B2"/>
    <mergeCell ref="C1:L1"/>
    <mergeCell ref="M1:R1"/>
    <mergeCell ref="C2:D2"/>
    <mergeCell ref="H2:I2"/>
    <mergeCell ref="M2:N2"/>
    <mergeCell ref="O2:P2"/>
    <mergeCell ref="Q2:R2"/>
    <mergeCell ref="A70:Q70"/>
    <mergeCell ref="B71:Q71"/>
    <mergeCell ref="B72:Q72"/>
    <mergeCell ref="B73:Q73"/>
    <mergeCell ref="B74:Q74"/>
    <mergeCell ref="B75:Q75"/>
    <mergeCell ref="B76:Q76"/>
    <mergeCell ref="B77:Q77"/>
    <mergeCell ref="B78:Q78"/>
    <mergeCell ref="B79:Q79"/>
    <mergeCell ref="B80:Q80"/>
    <mergeCell ref="B81:Q81"/>
    <mergeCell ref="B82:Q82"/>
    <mergeCell ref="B83:Q83"/>
  </mergeCells>
  <pageMargins bottom="1" footer="0.5" header="0.5" left="0.75" right="0.75" top="1"/>
</worksheet>
</file>

<file path=xl/worksheets/sheet92.xml><?xml version="1.0" encoding="utf-8"?>
<worksheet xmlns="http://schemas.openxmlformats.org/spreadsheetml/2006/main">
  <sheetPr>
    <outlinePr summaryBelow="1" summaryRight="1"/>
  </sheetPr>
  <dimension ref="A1:O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spans="1:15" r="1">
      <c t="s" s="1" r="A1">
        <v>1443</v>
      </c>
      <c t="s" s="2" r="C1">
        <v>485</v>
      </c>
      <c t="s" s="2" r="K1">
        <v>1</v>
      </c>
    </row>
    <row spans="1:15" r="2">
      <c t="s" s="2" r="C2">
        <v>2</v>
      </c>
      <c t="s" s="2" r="D2">
        <v>579</v>
      </c>
      <c t="s" s="2" r="E2">
        <v>4</v>
      </c>
      <c t="s" s="2" r="F2">
        <v>580</v>
      </c>
      <c t="s" s="2" r="G2">
        <v>32</v>
      </c>
      <c t="s" s="2" r="H2">
        <v>381</v>
      </c>
      <c t="s" s="2" r="I2">
        <v>581</v>
      </c>
      <c t="s" s="2" r="J2">
        <v>582</v>
      </c>
      <c t="s" s="2" r="K2">
        <v>2</v>
      </c>
      <c t="s" s="2" r="M2">
        <v>32</v>
      </c>
      <c t="s" s="2" r="O2">
        <v>33</v>
      </c>
    </row>
    <row spans="1:15" r="3">
      <c t="s" s="3" r="A3">
        <v>1404</v>
      </c>
    </row>
    <row spans="1:15" r="4">
      <c t="s" s="4" r="A4">
        <v>35</v>
      </c>
      <c t="n" s="7" r="C4">
        <v>499.3</v>
      </c>
      <c t="n" s="7" r="D4">
        <v>406.2</v>
      </c>
      <c t="n" s="7" r="E4">
        <v>375.4</v>
      </c>
      <c t="n" s="7" r="F4">
        <v>356.2</v>
      </c>
      <c t="n" s="7" r="G4">
        <v>465.4</v>
      </c>
      <c t="n" s="7" r="H4">
        <v>390.9</v>
      </c>
      <c t="n" s="11" r="I4">
        <v>368</v>
      </c>
      <c t="n" s="7" r="J4">
        <v>360.2</v>
      </c>
      <c t="n" s="7" r="K4">
        <v>1637.1</v>
      </c>
      <c t="s" s="4" r="L4">
        <v>36</v>
      </c>
      <c t="n" s="7" r="M4">
        <v>1584.5</v>
      </c>
      <c t="s" s="4" r="N4">
        <v>36</v>
      </c>
      <c t="n" s="7" r="O4">
        <v>1558.4</v>
      </c>
    </row>
    <row spans="1:15" r="5">
      <c t="s" s="4" r="A5">
        <v>1423</v>
      </c>
      <c t="n" s="6" r="K5">
        <v>0</v>
      </c>
      <c t="n" s="8" r="M5">
        <v>0.1</v>
      </c>
      <c t="n" s="8" r="O5">
        <v>1.6</v>
      </c>
    </row>
    <row spans="1:15" r="6">
      <c t="s" s="4" r="A6">
        <v>1444</v>
      </c>
    </row>
    <row spans="1:15" r="7">
      <c t="s" s="3" r="A7">
        <v>1404</v>
      </c>
    </row>
    <row spans="1:15" r="8">
      <c t="s" s="4" r="A8">
        <v>1423</v>
      </c>
      <c t="n" s="6" r="K8">
        <v>0</v>
      </c>
      <c t="n" s="8" r="M8">
        <v>0.1</v>
      </c>
      <c t="n" s="8" r="O8">
        <v>0.6</v>
      </c>
    </row>
    <row spans="1:15" r="9">
      <c t="s" s="4" r="A9">
        <v>1445</v>
      </c>
    </row>
    <row spans="1:15" r="10">
      <c t="s" s="3" r="A10">
        <v>1404</v>
      </c>
    </row>
    <row spans="1:15" r="11">
      <c t="s" s="4" r="A11">
        <v>1423</v>
      </c>
      <c t="n" s="6" r="K11">
        <v>0</v>
      </c>
      <c t="n" s="6" r="M11">
        <v>0</v>
      </c>
      <c t="n" s="6" r="O11">
        <v>1</v>
      </c>
    </row>
    <row spans="1:15" r="12">
      <c t="s" s="4" r="A12">
        <v>1446</v>
      </c>
    </row>
    <row spans="1:15" r="13">
      <c t="s" s="3" r="A13">
        <v>1404</v>
      </c>
    </row>
    <row spans="1:15" r="14">
      <c t="s" s="4" r="A14">
        <v>35</v>
      </c>
      <c t="n" s="8" r="K14">
        <v>1637.1</v>
      </c>
      <c t="n" s="8" r="M14">
        <v>1584.4</v>
      </c>
      <c t="n" s="8" r="O14">
        <v>1556.8</v>
      </c>
    </row>
    <row spans="1:15" r="15">
      <c t="s" s="4" r="A15">
        <v>1423</v>
      </c>
      <c t="s" s="4" r="B15">
        <v>40</v>
      </c>
      <c t="n" s="6" r="K15">
        <v>0</v>
      </c>
      <c t="n" s="8" r="M15">
        <v>0.1</v>
      </c>
      <c t="n" s="8" r="O15">
        <v>1.6</v>
      </c>
    </row>
    <row spans="1:15" r="16">
      <c t="s" s="4" r="A16">
        <v>1447</v>
      </c>
    </row>
    <row spans="1:15" r="17">
      <c t="s" s="3" r="A17">
        <v>1404</v>
      </c>
    </row>
    <row spans="1:15" r="18">
      <c t="s" s="4" r="A18">
        <v>35</v>
      </c>
      <c t="n" s="8" r="K18">
        <v>978.3</v>
      </c>
      <c t="n" s="6" r="M18">
        <v>962</v>
      </c>
      <c t="n" s="6" r="O18">
        <v>954</v>
      </c>
    </row>
    <row spans="1:15" r="19">
      <c t="s" s="4" r="A19">
        <v>1448</v>
      </c>
    </row>
    <row spans="1:15" r="20">
      <c t="s" s="3" r="A20">
        <v>1404</v>
      </c>
    </row>
    <row spans="1:15" r="21">
      <c t="s" s="4" r="A21">
        <v>35</v>
      </c>
      <c t="n" s="8" r="K21">
        <v>658.8</v>
      </c>
      <c t="n" s="8" r="M21">
        <v>622.4</v>
      </c>
      <c t="n" s="8" r="O21">
        <v>602.8</v>
      </c>
    </row>
    <row spans="1:15" r="22">
      <c t="s" s="4" r="A22">
        <v>532</v>
      </c>
    </row>
    <row spans="1:15" r="23">
      <c t="s" s="3" r="A23">
        <v>1404</v>
      </c>
    </row>
    <row spans="1:15" r="24">
      <c t="s" s="4" r="A24">
        <v>35</v>
      </c>
      <c t="n" s="8" r="C24">
        <v>416.9</v>
      </c>
      <c t="n" s="8" r="D24">
        <v>328.4</v>
      </c>
      <c t="n" s="8" r="E24">
        <v>302.9</v>
      </c>
      <c t="n" s="8" r="F24">
        <v>280.9</v>
      </c>
      <c t="n" s="8" r="G24">
        <v>382.6</v>
      </c>
      <c t="n" s="8" r="H24">
        <v>308.3</v>
      </c>
      <c t="n" s="8" r="I24">
        <v>287.5</v>
      </c>
      <c t="n" s="8" r="J24">
        <v>281.9</v>
      </c>
      <c t="n" s="8" r="K24">
        <v>1329.1</v>
      </c>
      <c t="n" s="8" r="M24">
        <v>1260.3</v>
      </c>
      <c t="n" s="8" r="O24">
        <v>1245.4</v>
      </c>
    </row>
    <row spans="1:15" r="25">
      <c t="s" s="4" r="A25">
        <v>1449</v>
      </c>
    </row>
    <row spans="1:15" r="26">
      <c t="s" s="3" r="A26">
        <v>1404</v>
      </c>
    </row>
    <row spans="1:15" r="27">
      <c t="s" s="4" r="A27">
        <v>35</v>
      </c>
      <c t="n" s="8" r="K27">
        <v>1329.1</v>
      </c>
      <c t="n" s="8" r="M27">
        <v>1260.3</v>
      </c>
      <c t="n" s="8" r="O27">
        <v>1245.4</v>
      </c>
    </row>
    <row spans="1:15" r="28">
      <c t="s" s="4" r="A28">
        <v>1423</v>
      </c>
      <c t="n" s="6" r="K28">
        <v>0</v>
      </c>
      <c t="n" s="6" r="M28">
        <v>0</v>
      </c>
      <c t="n" s="6" r="O28">
        <v>0</v>
      </c>
    </row>
    <row spans="1:15" r="29">
      <c t="s" s="4" r="A29">
        <v>1450</v>
      </c>
    </row>
    <row spans="1:15" r="30">
      <c t="s" s="3" r="A30">
        <v>1404</v>
      </c>
    </row>
    <row spans="1:15" r="31">
      <c t="s" s="4" r="A31">
        <v>35</v>
      </c>
      <c t="n" s="8" r="K31">
        <v>733.4</v>
      </c>
      <c t="n" s="8" r="M31">
        <v>701.4</v>
      </c>
      <c t="n" s="6" r="O31">
        <v>704</v>
      </c>
    </row>
    <row spans="1:15" r="32">
      <c t="s" s="4" r="A32">
        <v>1451</v>
      </c>
    </row>
    <row spans="1:15" r="33">
      <c t="s" s="3" r="A33">
        <v>1404</v>
      </c>
    </row>
    <row spans="1:15" r="34">
      <c t="s" s="4" r="A34">
        <v>35</v>
      </c>
      <c t="n" s="8" r="K34">
        <v>595.7</v>
      </c>
      <c t="n" s="8" r="M34">
        <v>558.9</v>
      </c>
      <c t="n" s="8" r="O34">
        <v>541.4</v>
      </c>
    </row>
    <row spans="1:15" r="35">
      <c t="s" s="4" r="A35">
        <v>1415</v>
      </c>
    </row>
    <row spans="1:15" r="36">
      <c t="s" s="3" r="A36">
        <v>1404</v>
      </c>
    </row>
    <row spans="1:15" r="37">
      <c t="s" s="4" r="A37">
        <v>35</v>
      </c>
      <c t="n" s="7" r="C37">
        <v>82.40000000000001</v>
      </c>
      <c t="n" s="7" r="D37">
        <v>77.8</v>
      </c>
      <c t="n" s="7" r="E37">
        <v>72.5</v>
      </c>
      <c t="n" s="7" r="F37">
        <v>75.3</v>
      </c>
      <c t="n" s="7" r="G37">
        <v>82.8</v>
      </c>
      <c t="n" s="7" r="H37">
        <v>82.59999999999999</v>
      </c>
      <c t="n" s="7" r="I37">
        <v>80.5</v>
      </c>
      <c t="n" s="7" r="J37">
        <v>78.3</v>
      </c>
      <c t="n" s="6" r="K37">
        <v>308</v>
      </c>
      <c t="n" s="7" r="M37">
        <v>324.2</v>
      </c>
      <c t="n" s="11" r="O37">
        <v>313</v>
      </c>
    </row>
    <row spans="1:15" r="38">
      <c t="s" s="4" r="A38">
        <v>1452</v>
      </c>
      <c t="s" s="4" r="M38">
        <v>1417</v>
      </c>
      <c t="s" s="4" r="O38">
        <v>1417</v>
      </c>
    </row>
    <row spans="1:15" r="39">
      <c t="s" s="4" r="A39">
        <v>1453</v>
      </c>
    </row>
    <row spans="1:15" r="40">
      <c t="s" s="3" r="A40">
        <v>1404</v>
      </c>
    </row>
    <row spans="1:15" r="41">
      <c t="s" s="4" r="A41">
        <v>35</v>
      </c>
      <c t="n" s="6" r="K41">
        <v>308</v>
      </c>
      <c t="n" s="7" r="M41">
        <v>324.1</v>
      </c>
      <c t="n" s="7" r="O41">
        <v>311.4</v>
      </c>
    </row>
    <row spans="1:15" r="42">
      <c t="s" s="4" r="A42">
        <v>1423</v>
      </c>
      <c t="s" s="4" r="B42">
        <v>40</v>
      </c>
      <c t="n" s="6" r="K42">
        <v>0</v>
      </c>
      <c t="n" s="8" r="M42">
        <v>0.1</v>
      </c>
      <c t="n" s="8" r="O42">
        <v>1.6</v>
      </c>
    </row>
    <row spans="1:15" r="43">
      <c t="s" s="4" r="A43">
        <v>1454</v>
      </c>
    </row>
    <row spans="1:15" r="44">
      <c t="s" s="3" r="A44">
        <v>1404</v>
      </c>
    </row>
    <row spans="1:15" r="45">
      <c t="s" s="4" r="A45">
        <v>35</v>
      </c>
      <c t="n" s="8" r="K45">
        <v>244.9</v>
      </c>
      <c t="n" s="8" r="M45">
        <v>260.6</v>
      </c>
      <c t="n" s="6" r="O45">
        <v>250</v>
      </c>
    </row>
    <row spans="1:15" r="46">
      <c t="s" s="4" r="A46">
        <v>1455</v>
      </c>
    </row>
    <row spans="1:15" r="47">
      <c t="s" s="3" r="A47">
        <v>1404</v>
      </c>
    </row>
    <row spans="1:15" r="48">
      <c t="s" s="4" r="A48">
        <v>35</v>
      </c>
      <c t="n" s="7" r="K48">
        <v>63.1</v>
      </c>
      <c t="n" s="7" r="M48">
        <v>63.5</v>
      </c>
      <c t="n" s="7" r="O48">
        <v>61.4</v>
      </c>
    </row>
    <row spans="1:15" r="49">
      <c t="n" r="A49"/>
    </row>
    <row spans="1:15" r="50">
      <c t="s" s="4" r="A50">
        <v>36</v>
      </c>
      <c t="s" s="4" r="B50">
        <v>85</v>
      </c>
    </row>
    <row spans="1:15" r="51">
      <c t="s" s="4" r="A51">
        <v>40</v>
      </c>
      <c t="s" s="4" r="B51">
        <v>1456</v>
      </c>
    </row>
  </sheetData>
  <mergeCells count="8">
    <mergeCell ref="A1:B2"/>
    <mergeCell ref="C1:J1"/>
    <mergeCell ref="K1:O1"/>
    <mergeCell ref="K2:L2"/>
    <mergeCell ref="M2:N2"/>
    <mergeCell ref="A49:N49"/>
    <mergeCell ref="B50:N50"/>
    <mergeCell ref="B51:N5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57</v>
      </c>
      <c t="s" s="2" r="B1">
        <v>1</v>
      </c>
    </row>
    <row spans="1:4" r="2">
      <c t="s" s="2" r="B2">
        <v>2</v>
      </c>
      <c t="s" s="2" r="C2">
        <v>32</v>
      </c>
      <c t="s" s="2" r="D2">
        <v>33</v>
      </c>
    </row>
    <row spans="1:4" r="3">
      <c t="s" s="3" r="A3">
        <v>1458</v>
      </c>
    </row>
    <row spans="1:4" r="4">
      <c t="s" s="4" r="A4">
        <v>1459</v>
      </c>
      <c t="n" s="11" r="B4">
        <v>0</v>
      </c>
      <c t="n" s="7" r="C4">
        <v>0.1</v>
      </c>
      <c t="n" s="7" r="D4">
        <v>1.6</v>
      </c>
    </row>
    <row spans="1:4" r="5">
      <c t="s" s="4" r="A5">
        <v>1444</v>
      </c>
    </row>
    <row spans="1:4" r="6">
      <c t="s" s="3" r="A6">
        <v>1458</v>
      </c>
    </row>
    <row spans="1:4" r="7">
      <c t="s" s="4" r="A7">
        <v>1459</v>
      </c>
      <c t="n" s="6" r="B7">
        <v>0</v>
      </c>
      <c t="n" s="8" r="C7">
        <v>0.1</v>
      </c>
      <c t="n" s="8" r="D7">
        <v>0.6</v>
      </c>
    </row>
    <row spans="1:4" r="8">
      <c t="s" s="4" r="A8">
        <v>1445</v>
      </c>
    </row>
    <row spans="1:4" r="9">
      <c t="s" s="3" r="A9">
        <v>1458</v>
      </c>
    </row>
    <row spans="1:4" r="10">
      <c t="s" s="4" r="A10">
        <v>1459</v>
      </c>
      <c t="n" s="11" r="B10">
        <v>0</v>
      </c>
      <c t="n" s="11" r="C10">
        <v>0</v>
      </c>
      <c t="n" s="11" r="D10">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60</v>
      </c>
      <c t="s" s="2" r="B1">
        <v>2</v>
      </c>
      <c t="s" s="2" r="C1">
        <v>32</v>
      </c>
      <c t="s" s="2" r="D1">
        <v>33</v>
      </c>
      <c t="s" s="2" r="E1">
        <v>670</v>
      </c>
    </row>
    <row spans="1:5" r="2">
      <c t="s" s="3" r="A2">
        <v>1461</v>
      </c>
    </row>
    <row spans="1:5" r="3">
      <c t="s" s="4" r="A3">
        <v>1462</v>
      </c>
      <c t="n" s="7" r="B3">
        <v>20.9</v>
      </c>
      <c t="n" s="7" r="C3">
        <v>9.9</v>
      </c>
      <c t="n" s="7" r="D3">
        <v>10.4</v>
      </c>
      <c t="n" s="7" r="E3">
        <v>11.7</v>
      </c>
    </row>
    <row spans="1:5" r="4">
      <c t="s" s="4" r="A4">
        <v>1463</v>
      </c>
      <c t="n" s="8" r="B4">
        <v>29.1</v>
      </c>
      <c t="n" s="8" r="C4">
        <v>30.7</v>
      </c>
    </row>
    <row spans="1:5" r="5">
      <c t="s" s="4" r="A5">
        <v>37</v>
      </c>
      <c t="n" s="6" r="B5">
        <v>45</v>
      </c>
      <c t="n" s="8" r="C5">
        <v>40.8</v>
      </c>
    </row>
    <row spans="1:5" r="6">
      <c t="s" s="4" r="A6">
        <v>1464</v>
      </c>
      <c t="n" s="8" r="B6">
        <v>27.6</v>
      </c>
      <c t="n" s="8" r="C6">
        <v>29.1</v>
      </c>
    </row>
    <row spans="1:5" r="7">
      <c t="s" s="4" r="A7">
        <v>1465</v>
      </c>
      <c t="n" s="7" r="B7">
        <v>122.6</v>
      </c>
      <c t="n" s="7" r="C7">
        <v>110.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466</v>
      </c>
      <c t="s" s="2" r="C1">
        <v>2</v>
      </c>
      <c t="s" s="2" r="D1">
        <v>32</v>
      </c>
    </row>
    <row spans="1:4" r="2">
      <c t="s" s="3" r="A2">
        <v>1467</v>
      </c>
    </row>
    <row spans="1:4" r="3">
      <c t="s" s="4" r="A3">
        <v>1468</v>
      </c>
      <c t="n" s="7" r="C3">
        <v>54.3</v>
      </c>
      <c t="n" s="7" r="D3">
        <v>78.8</v>
      </c>
    </row>
    <row spans="1:4" r="4">
      <c t="s" s="4" r="A4">
        <v>1469</v>
      </c>
      <c t="s" s="4" r="B4">
        <v>36</v>
      </c>
      <c t="n" s="8" r="C4">
        <v>27.2</v>
      </c>
      <c t="n" s="6" r="D4">
        <v>22</v>
      </c>
    </row>
    <row spans="1:4" r="5">
      <c t="s" s="4" r="A5">
        <v>512</v>
      </c>
    </row>
    <row spans="1:4" r="6">
      <c t="s" s="3" r="A6">
        <v>1467</v>
      </c>
    </row>
    <row spans="1:4" r="7">
      <c t="s" s="4" r="A7">
        <v>1470</v>
      </c>
      <c t="n" s="8" r="C7">
        <v>56.1</v>
      </c>
      <c t="n" s="8" r="D7">
        <v>79.8</v>
      </c>
    </row>
    <row spans="1:4" r="8">
      <c t="s" s="4" r="A8">
        <v>1468</v>
      </c>
      <c t="n" s="8" r="C8">
        <v>38.1</v>
      </c>
      <c t="n" s="8" r="D8">
        <v>63.2</v>
      </c>
    </row>
    <row spans="1:4" r="9">
      <c t="s" s="4" r="A9">
        <v>1469</v>
      </c>
      <c t="n" s="6" r="C9">
        <v>18</v>
      </c>
      <c t="n" s="8" r="D9">
        <v>16.6</v>
      </c>
    </row>
    <row spans="1:4" r="10">
      <c t="s" s="4" r="A10">
        <v>1471</v>
      </c>
    </row>
    <row spans="1:4" r="11">
      <c t="s" s="3" r="A11">
        <v>1467</v>
      </c>
    </row>
    <row spans="1:4" r="12">
      <c t="s" s="4" r="A12">
        <v>1470</v>
      </c>
      <c t="n" s="6" r="C12">
        <v>1</v>
      </c>
      <c t="n" s="8" r="D12">
        <v>1.1</v>
      </c>
    </row>
    <row spans="1:4" r="13">
      <c t="s" s="4" r="A13">
        <v>1472</v>
      </c>
    </row>
    <row spans="1:4" r="14">
      <c t="s" s="3" r="A14">
        <v>1467</v>
      </c>
    </row>
    <row spans="1:4" r="15">
      <c t="s" s="4" r="A15">
        <v>1470</v>
      </c>
      <c t="s" s="4" r="B15">
        <v>40</v>
      </c>
      <c t="n" s="8" r="C15">
        <v>1.7</v>
      </c>
      <c t="n" s="8" r="D15">
        <v>23.7</v>
      </c>
    </row>
    <row spans="1:4" r="16">
      <c t="s" s="4" r="A16">
        <v>1473</v>
      </c>
    </row>
    <row spans="1:4" r="17">
      <c t="s" s="3" r="A17">
        <v>1467</v>
      </c>
    </row>
    <row spans="1:4" r="18">
      <c t="s" s="4" r="A18">
        <v>1470</v>
      </c>
      <c t="n" s="8" r="C18">
        <v>53.4</v>
      </c>
      <c t="n" s="6" r="D18">
        <v>55</v>
      </c>
    </row>
    <row spans="1:4" r="19">
      <c t="s" s="4" r="A19">
        <v>1474</v>
      </c>
    </row>
    <row spans="1:4" r="20">
      <c t="s" s="3" r="A20">
        <v>1467</v>
      </c>
    </row>
    <row spans="1:4" r="21">
      <c t="s" s="4" r="A21">
        <v>1468</v>
      </c>
      <c t="n" s="8" r="C21">
        <v>16.2</v>
      </c>
      <c t="n" s="8" r="D21">
        <v>15.6</v>
      </c>
    </row>
    <row spans="1:4" r="22">
      <c t="s" s="4" r="A22">
        <v>1469</v>
      </c>
      <c t="n" s="7" r="C22">
        <v>9.199999999999999</v>
      </c>
      <c t="n" s="7" r="D22">
        <v>5.4</v>
      </c>
    </row>
    <row spans="1:4" r="23">
      <c t="n" r="A23"/>
    </row>
    <row spans="1:4" r="24">
      <c t="s" s="4" r="A24">
        <v>36</v>
      </c>
      <c t="s" s="4" r="B24">
        <v>153</v>
      </c>
    </row>
    <row spans="1:4" r="25">
      <c t="s" s="4" r="A25">
        <v>40</v>
      </c>
      <c t="s" s="4" r="B25">
        <v>1475</v>
      </c>
    </row>
  </sheetData>
  <mergeCells count="4">
    <mergeCell ref="A1:B1"/>
    <mergeCell ref="A23:C23"/>
    <mergeCell ref="B24:C24"/>
    <mergeCell ref="B25:C25"/>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76</v>
      </c>
      <c t="s" s="2" r="C1">
        <v>1</v>
      </c>
    </row>
    <row spans="1:5" r="2">
      <c t="s" s="2" r="C2">
        <v>2</v>
      </c>
      <c t="s" s="2" r="D2">
        <v>32</v>
      </c>
      <c t="s" s="2" r="E2">
        <v>33</v>
      </c>
    </row>
    <row spans="1:5" r="3">
      <c t="s" s="4" r="A3">
        <v>1477</v>
      </c>
      <c t="s" s="4" r="B3">
        <v>36</v>
      </c>
      <c t="n" s="7" r="C3">
        <v>-6.9</v>
      </c>
      <c t="n" s="7" r="D3">
        <v>-28.6</v>
      </c>
      <c t="n" s="7" r="E3">
        <v>0.8</v>
      </c>
    </row>
    <row spans="1:5" r="4">
      <c t="s" s="4" r="A4">
        <v>1478</v>
      </c>
      <c t="n" s="8" r="C4">
        <v>-0.7</v>
      </c>
      <c t="n" s="8" r="D4">
        <v>-0.9</v>
      </c>
      <c t="n" s="8" r="E4">
        <v>-1.1</v>
      </c>
    </row>
    <row spans="1:5" r="5">
      <c t="s" s="4" r="A5">
        <v>46</v>
      </c>
      <c t="n" s="7" r="C5">
        <v>-7.6</v>
      </c>
      <c t="n" s="7" r="D5">
        <v>-29.5</v>
      </c>
      <c t="n" s="7" r="E5">
        <v>-0.3</v>
      </c>
    </row>
    <row spans="1:5" r="6">
      <c t="n" r="A6"/>
    </row>
    <row spans="1:5" r="7">
      <c t="s" s="4" r="A7">
        <v>36</v>
      </c>
      <c t="s" s="4" r="B7">
        <v>1479</v>
      </c>
    </row>
  </sheetData>
  <mergeCells count="4">
    <mergeCell ref="A1:B2"/>
    <mergeCell ref="C1:E1"/>
    <mergeCell ref="A6:D6"/>
    <mergeCell ref="B7:D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t="s" s="1" r="A1">
        <v>1480</v>
      </c>
      <c t="s" s="2" r="C1">
        <v>1</v>
      </c>
    </row>
    <row spans="1:6" r="2">
      <c t="s" s="2" r="C2">
        <v>2</v>
      </c>
      <c t="s" s="2" r="E2">
        <v>32</v>
      </c>
    </row>
    <row spans="1:6" r="3">
      <c t="s" s="3" r="A3">
        <v>1481</v>
      </c>
    </row>
    <row spans="1:6" r="4">
      <c t="s" s="4" r="A4">
        <v>1482</v>
      </c>
      <c t="n" s="11" r="C4">
        <v>95</v>
      </c>
      <c t="n" s="7" r="E4">
        <v>101.6</v>
      </c>
    </row>
    <row spans="1:6" r="5">
      <c t="s" s="4" r="A5">
        <v>1483</v>
      </c>
      <c t="n" s="8" r="C5">
        <v>428.1</v>
      </c>
      <c t="s" s="4" r="D5">
        <v>36</v>
      </c>
      <c t="n" s="8" r="E5">
        <v>433.2</v>
      </c>
    </row>
    <row spans="1:6" r="6">
      <c t="s" s="4" r="A6">
        <v>1484</v>
      </c>
      <c t="n" s="8" r="C6">
        <v>52.7</v>
      </c>
      <c t="s" s="4" r="D6">
        <v>40</v>
      </c>
      <c t="n" s="8" r="E6">
        <v>35.4</v>
      </c>
      <c t="s" s="4" r="F6">
        <v>55</v>
      </c>
    </row>
    <row spans="1:6" r="7">
      <c t="s" s="4" r="A7">
        <v>1485</v>
      </c>
      <c t="n" s="8" r="C7">
        <v>292.5</v>
      </c>
      <c t="s" s="4" r="D7">
        <v>40</v>
      </c>
      <c t="n" s="8" r="E7">
        <v>7.3</v>
      </c>
      <c t="s" s="4" r="F7">
        <v>55</v>
      </c>
    </row>
    <row spans="1:6" r="8">
      <c t="s" s="4" r="A8">
        <v>1486</v>
      </c>
      <c t="n" s="8" r="C8">
        <v>-28.5</v>
      </c>
      <c t="n" s="8" r="E8">
        <v>-38.4</v>
      </c>
    </row>
    <row spans="1:6" r="9">
      <c t="s" s="4" r="A9">
        <v>1487</v>
      </c>
      <c t="n" s="8" r="C9">
        <v>-11.2</v>
      </c>
      <c t="s" s="4" r="D9">
        <v>59</v>
      </c>
      <c t="n" s="8" r="E9">
        <v>-0.7</v>
      </c>
    </row>
    <row spans="1:6" r="10">
      <c t="s" s="4" r="A10">
        <v>1488</v>
      </c>
      <c t="n" s="6" r="C10">
        <v>0</v>
      </c>
      <c t="n" s="6" r="E10">
        <v>0</v>
      </c>
    </row>
    <row spans="1:6" r="11">
      <c t="s" s="4" r="A11">
        <v>1489</v>
      </c>
      <c t="n" s="8" r="C11">
        <v>-5.4</v>
      </c>
      <c t="s" s="4" r="D11">
        <v>64</v>
      </c>
      <c t="n" s="8" r="E11">
        <v>-2.9</v>
      </c>
      <c t="s" s="4" r="F11">
        <v>69</v>
      </c>
    </row>
    <row spans="1:6" r="12">
      <c t="s" s="4" r="A12">
        <v>1490</v>
      </c>
      <c t="s" s="4" r="B12">
        <v>69</v>
      </c>
      <c t="n" s="8" r="E12">
        <v>-12.4</v>
      </c>
    </row>
    <row spans="1:6" r="13">
      <c t="s" s="4" r="A13">
        <v>1491</v>
      </c>
      <c t="n" s="8" r="C13">
        <v>102.6</v>
      </c>
      <c t="n" s="6" r="E13">
        <v>95</v>
      </c>
    </row>
    <row spans="1:6" r="14">
      <c t="s" s="4" r="A14">
        <v>1492</v>
      </c>
      <c t="s" s="4" r="B14">
        <v>36</v>
      </c>
      <c t="n" s="6" r="C14">
        <v>704</v>
      </c>
      <c t="n" s="7" r="E14">
        <v>428.1</v>
      </c>
    </row>
    <row spans="1:6" r="15">
      <c t="s" s="4" r="A15">
        <v>1493</v>
      </c>
      <c t="s" s="4" r="B15">
        <v>64</v>
      </c>
      <c t="n" s="7" r="C15">
        <v>16.6</v>
      </c>
    </row>
    <row spans="1:6" r="16">
      <c t="n" r="A16"/>
    </row>
    <row spans="1:6" r="17">
      <c t="s" s="4" r="A17">
        <v>36</v>
      </c>
      <c t="s" s="4" r="B17">
        <v>154</v>
      </c>
    </row>
    <row spans="1:6" r="18">
      <c t="s" s="4" r="A18">
        <v>40</v>
      </c>
      <c t="s" s="4" r="B18">
        <v>1494</v>
      </c>
    </row>
    <row spans="1:6" r="19">
      <c t="s" s="4" r="A19">
        <v>55</v>
      </c>
      <c t="s" s="4" r="B19">
        <v>1495</v>
      </c>
    </row>
    <row spans="1:6" r="20">
      <c t="s" s="4" r="A20">
        <v>59</v>
      </c>
      <c t="s" s="4" r="B20">
        <v>1496</v>
      </c>
    </row>
    <row spans="1:6" r="21">
      <c t="s" s="4" r="A21">
        <v>64</v>
      </c>
      <c t="s" s="4" r="B21">
        <v>1497</v>
      </c>
    </row>
    <row spans="1:6" r="22">
      <c t="s" s="4" r="A22">
        <v>69</v>
      </c>
      <c t="s" s="4" r="B22">
        <v>1497</v>
      </c>
    </row>
  </sheetData>
  <mergeCells count="11">
    <mergeCell ref="A1:B2"/>
    <mergeCell ref="C1:F1"/>
    <mergeCell ref="C2:D2"/>
    <mergeCell ref="E2:F2"/>
    <mergeCell ref="A16:E16"/>
    <mergeCell ref="B17:E17"/>
    <mergeCell ref="B18:E18"/>
    <mergeCell ref="B19:E19"/>
    <mergeCell ref="B20:E20"/>
    <mergeCell ref="B21:E21"/>
    <mergeCell ref="B22:E2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s="1" r="A1">
        <v>1498</v>
      </c>
      <c t="s" s="2" r="C1">
        <v>1</v>
      </c>
    </row>
    <row spans="1:5" r="2">
      <c t="s" s="2" r="C2">
        <v>2</v>
      </c>
      <c t="s" s="2" r="E2">
        <v>32</v>
      </c>
    </row>
    <row spans="1:5" r="3">
      <c t="s" s="3" r="A3">
        <v>1499</v>
      </c>
    </row>
    <row spans="1:5" r="4">
      <c t="s" s="4" r="A4">
        <v>1500</v>
      </c>
      <c t="n" s="7" r="C4">
        <v>27.8</v>
      </c>
      <c t="s" s="4" r="D4">
        <v>36</v>
      </c>
      <c t="n" s="11" r="E4">
        <v>33</v>
      </c>
    </row>
    <row spans="1:5" r="5">
      <c t="s" s="4" r="A5">
        <v>1501</v>
      </c>
      <c t="n" s="8" r="C5">
        <v>1.6</v>
      </c>
      <c t="n" s="8" r="E5">
        <v>1.1</v>
      </c>
    </row>
    <row spans="1:5" r="6">
      <c t="s" s="4" r="A6">
        <v>1502</v>
      </c>
      <c t="n" s="8" r="C6">
        <v>320.4</v>
      </c>
      <c t="s" s="4" r="D6">
        <v>40</v>
      </c>
      <c t="n" s="8" r="E6">
        <v>1.3</v>
      </c>
    </row>
    <row spans="1:5" r="7">
      <c t="s" s="4" r="A7">
        <v>1503</v>
      </c>
      <c t="n" s="8" r="C7">
        <v>-22.7</v>
      </c>
      <c t="n" s="8" r="E7">
        <v>-7.3</v>
      </c>
    </row>
    <row spans="1:5" r="8">
      <c t="s" s="4" r="A8">
        <v>1504</v>
      </c>
      <c t="n" s="6" r="E8">
        <v>0</v>
      </c>
    </row>
    <row spans="1:5" r="9">
      <c t="s" s="4" r="A9">
        <v>640</v>
      </c>
      <c t="n" s="8" r="C9">
        <v>-0.9</v>
      </c>
      <c t="n" s="8" r="E9">
        <v>-0.3</v>
      </c>
    </row>
    <row spans="1:5" r="10">
      <c t="s" s="4" r="A10">
        <v>1505</v>
      </c>
      <c t="s" s="4" r="B10">
        <v>36</v>
      </c>
      <c t="n" s="8" r="C10">
        <v>326.2</v>
      </c>
      <c t="n" s="8" r="E10">
        <v>27.8</v>
      </c>
    </row>
    <row spans="1:5" r="11">
      <c t="s" s="4" r="A11">
        <v>1506</v>
      </c>
    </row>
    <row spans="1:5" r="12">
      <c t="s" s="3" r="A12">
        <v>1499</v>
      </c>
    </row>
    <row spans="1:5" r="13">
      <c t="s" s="4" r="A13">
        <v>1500</v>
      </c>
      <c t="n" s="8" r="C13">
        <v>9.4</v>
      </c>
      <c t="s" s="4" r="D13">
        <v>36</v>
      </c>
      <c t="n" s="6" r="E13">
        <v>10</v>
      </c>
    </row>
    <row spans="1:5" r="14">
      <c t="s" s="4" r="A14">
        <v>1501</v>
      </c>
      <c t="n" s="6" r="C14">
        <v>0</v>
      </c>
      <c t="n" s="6" r="E14">
        <v>0</v>
      </c>
    </row>
    <row spans="1:5" r="15">
      <c t="s" s="4" r="A15">
        <v>1502</v>
      </c>
      <c t="n" s="6" r="C15">
        <v>89</v>
      </c>
      <c t="s" s="4" r="D15">
        <v>40</v>
      </c>
      <c t="n" s="8" r="E15">
        <v>0.8</v>
      </c>
    </row>
    <row spans="1:5" r="16">
      <c t="s" s="4" r="A16">
        <v>1503</v>
      </c>
      <c t="n" s="8" r="C16">
        <v>-9.1</v>
      </c>
      <c t="n" s="8" r="E16">
        <v>-1.3</v>
      </c>
    </row>
    <row spans="1:5" r="17">
      <c t="s" s="4" r="A17">
        <v>1504</v>
      </c>
      <c t="n" s="6" r="E17">
        <v>0</v>
      </c>
    </row>
    <row spans="1:5" r="18">
      <c t="s" s="4" r="A18">
        <v>640</v>
      </c>
      <c t="n" s="8" r="C18">
        <v>-0.5</v>
      </c>
      <c t="n" s="8" r="E18">
        <v>-0.1</v>
      </c>
    </row>
    <row spans="1:5" r="19">
      <c t="s" s="4" r="A19">
        <v>1505</v>
      </c>
      <c t="s" s="4" r="B19">
        <v>36</v>
      </c>
      <c t="n" s="8" r="C19">
        <v>88.8</v>
      </c>
      <c t="n" s="8" r="E19">
        <v>9.4</v>
      </c>
    </row>
    <row spans="1:5" r="20">
      <c t="s" s="4" r="A20">
        <v>1507</v>
      </c>
      <c t="n" s="8" r="C20">
        <v>14.5</v>
      </c>
      <c t="n" s="8" r="E20">
        <v>6.1</v>
      </c>
    </row>
    <row spans="1:5" r="21">
      <c t="s" s="4" r="A21">
        <v>1508</v>
      </c>
    </row>
    <row spans="1:5" r="22">
      <c t="s" s="3" r="A22">
        <v>1499</v>
      </c>
    </row>
    <row spans="1:5" r="23">
      <c t="s" s="4" r="A23">
        <v>1500</v>
      </c>
      <c t="n" s="8" r="C23">
        <v>18.4</v>
      </c>
      <c t="s" s="4" r="D23">
        <v>36</v>
      </c>
      <c t="n" s="6" r="E23">
        <v>23</v>
      </c>
    </row>
    <row spans="1:5" r="24">
      <c t="s" s="4" r="A24">
        <v>1501</v>
      </c>
      <c t="n" s="8" r="C24">
        <v>1.6</v>
      </c>
      <c t="n" s="8" r="E24">
        <v>1.1</v>
      </c>
    </row>
    <row spans="1:5" r="25">
      <c t="s" s="4" r="A25">
        <v>1502</v>
      </c>
      <c t="n" s="8" r="C25">
        <v>231.4</v>
      </c>
      <c t="s" s="4" r="D25">
        <v>40</v>
      </c>
      <c t="n" s="8" r="E25">
        <v>0.5</v>
      </c>
    </row>
    <row spans="1:5" r="26">
      <c t="s" s="4" r="A26">
        <v>1503</v>
      </c>
      <c t="n" s="8" r="C26">
        <v>-13.6</v>
      </c>
      <c t="n" s="6" r="E26">
        <v>-6</v>
      </c>
    </row>
    <row spans="1:5" r="27">
      <c t="s" s="4" r="A27">
        <v>1504</v>
      </c>
      <c t="n" s="6" r="E27">
        <v>0</v>
      </c>
    </row>
    <row spans="1:5" r="28">
      <c t="s" s="4" r="A28">
        <v>640</v>
      </c>
      <c t="n" s="8" r="C28">
        <v>-0.4</v>
      </c>
      <c t="n" s="8" r="E28">
        <v>-0.2</v>
      </c>
    </row>
    <row spans="1:5" r="29">
      <c t="s" s="4" r="A29">
        <v>1505</v>
      </c>
      <c t="s" s="4" r="B29">
        <v>36</v>
      </c>
      <c t="n" s="8" r="C29">
        <v>237.4</v>
      </c>
      <c t="n" s="8" r="E29">
        <v>18.4</v>
      </c>
    </row>
    <row spans="1:5" r="30">
      <c t="s" s="4" r="A30">
        <v>1507</v>
      </c>
      <c t="n" s="7" r="C30">
        <v>78.2</v>
      </c>
      <c t="n" s="7" r="E30">
        <v>66.5</v>
      </c>
    </row>
    <row spans="1:5" r="31">
      <c t="n" r="A31"/>
    </row>
    <row spans="1:5" r="32">
      <c t="s" s="4" r="A32">
        <v>36</v>
      </c>
      <c t="s" s="4" r="B32">
        <v>155</v>
      </c>
    </row>
    <row spans="1:5" r="33">
      <c t="s" s="4" r="A33">
        <v>40</v>
      </c>
      <c t="s" s="4" r="B33">
        <v>1509</v>
      </c>
    </row>
  </sheetData>
  <mergeCells count="6">
    <mergeCell ref="A1:B2"/>
    <mergeCell ref="C1:E1"/>
    <mergeCell ref="C2:D2"/>
    <mergeCell ref="A31:D31"/>
    <mergeCell ref="B32:D32"/>
    <mergeCell ref="B33:D33"/>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0</v>
      </c>
      <c t="s" s="2" r="B1">
        <v>1</v>
      </c>
    </row>
    <row spans="1:4" r="2">
      <c t="s" s="2" r="B2">
        <v>2</v>
      </c>
      <c t="s" s="2" r="C2">
        <v>32</v>
      </c>
      <c t="s" s="2" r="D2">
        <v>33</v>
      </c>
    </row>
    <row spans="1:4" r="3">
      <c t="s" s="3" r="A3">
        <v>1511</v>
      </c>
    </row>
    <row spans="1:4" r="4">
      <c t="s" s="4" r="A4">
        <v>1512</v>
      </c>
      <c t="n" s="7" r="B4">
        <v>20.6</v>
      </c>
      <c t="n" s="7" r="C4">
        <v>23.4</v>
      </c>
      <c t="n" s="7" r="D4">
        <v>26.8</v>
      </c>
    </row>
    <row spans="1:4" r="5">
      <c t="s" s="4" r="A5">
        <v>1513</v>
      </c>
      <c t="n" s="8" r="B5">
        <v>5.1</v>
      </c>
      <c t="n" s="8" r="C5">
        <v>1.7</v>
      </c>
      <c t="n" s="8" r="D5">
        <v>2.9</v>
      </c>
    </row>
    <row spans="1:4" r="6">
      <c t="s" s="4" r="A6">
        <v>1504</v>
      </c>
      <c t="n" s="8" r="B6">
        <v>6.1</v>
      </c>
      <c t="n" s="8" r="C6">
        <v>5.8</v>
      </c>
      <c t="n" s="8" r="D6">
        <v>9.699999999999999</v>
      </c>
    </row>
    <row spans="1:4" r="7">
      <c t="s" s="4" r="A7">
        <v>1514</v>
      </c>
      <c t="n" s="8" r="B7">
        <v>1.6</v>
      </c>
      <c t="n" s="8" r="C7">
        <v>1.4</v>
      </c>
      <c t="n" s="8" r="D7">
        <v>3.2</v>
      </c>
    </row>
    <row spans="1:4" r="8">
      <c t="s" s="4" r="A8">
        <v>640</v>
      </c>
      <c t="n" s="8" r="B8">
        <v>-0.6</v>
      </c>
      <c t="n" s="8" r="C8">
        <v>-0.1</v>
      </c>
      <c t="n" s="8" r="D8">
        <v>0.2</v>
      </c>
    </row>
    <row spans="1:4" r="9">
      <c t="s" s="4" r="A9">
        <v>1515</v>
      </c>
      <c t="n" s="7" r="B9">
        <v>20.6</v>
      </c>
      <c t="n" s="7" r="C9">
        <v>20.6</v>
      </c>
      <c t="n" s="7" r="D9">
        <v>23.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Statements of Oper</vt:lpstr>
      <vt:lpstr>Consolidated Statements of Ope3</vt:lpstr>
      <vt:lpstr>Consolidated Balance Sheets</vt:lpstr>
      <vt:lpstr>Consolidated Balance Sheets (Pa</vt:lpstr>
      <vt:lpstr>Consolidated Statements of Cash</vt:lpstr>
      <vt:lpstr>Consolidated Statements of Shar</vt:lpstr>
      <vt:lpstr>Consolidated Statements of Sha8</vt:lpstr>
      <vt:lpstr>Description of Business and Sum</vt:lpstr>
      <vt:lpstr>Recent Accounting Pronouncement</vt:lpstr>
      <vt:lpstr>Restructuring Charge</vt:lpstr>
      <vt:lpstr>Accumulated Other Comprehensive</vt:lpstr>
      <vt:lpstr>Income Taxes</vt:lpstr>
      <vt:lpstr>Notes Payable and Indebtedness</vt:lpstr>
      <vt:lpstr>Financial Instruments</vt:lpstr>
      <vt:lpstr>Capital Stock</vt:lpstr>
      <vt:lpstr>Earnings Per Share</vt:lpstr>
      <vt:lpstr>Pension and Postretirement Bene</vt:lpstr>
      <vt:lpstr>Employee Stock Plans</vt:lpstr>
      <vt:lpstr>Lease Commitments and Contractu</vt:lpstr>
      <vt:lpstr>Contingencies</vt:lpstr>
      <vt:lpstr>Segment Information</vt:lpstr>
      <vt:lpstr>Supplemental Financial Data</vt:lpstr>
      <vt:lpstr>Quarterly Financial Information</vt:lpstr>
      <vt:lpstr>Discontinued Operations</vt:lpstr>
      <vt:lpstr>Acquisitions</vt:lpstr>
      <vt:lpstr>Subsequent Events</vt:lpstr>
      <vt:lpstr>Description of Business and S28</vt:lpstr>
      <vt:lpstr>Description of Business and S29</vt:lpstr>
      <vt:lpstr>Restructuring Charge (Tables)</vt:lpstr>
      <vt:lpstr>Accumulated Other Comprehensi31</vt:lpstr>
      <vt:lpstr>Income Taxes (Tables)</vt:lpstr>
      <vt:lpstr>Notes Payable and Indebtedness </vt:lpstr>
      <vt:lpstr>Financial Instruments (Tables)</vt:lpstr>
      <vt:lpstr>Earnings Per Share (Tables)</vt:lpstr>
      <vt:lpstr>Pension and Postretirement Be36</vt:lpstr>
      <vt:lpstr>Employee Stock Plans Employee S</vt:lpstr>
      <vt:lpstr>Lease Commitments and Contrac38</vt:lpstr>
      <vt:lpstr>Segment Information (Tables)</vt:lpstr>
      <vt:lpstr>Supplemental Financial Data (Ta</vt:lpstr>
      <vt:lpstr>Quarterly Financial Informati41</vt:lpstr>
      <vt:lpstr>Discontinued Operations Discont</vt:lpstr>
      <vt:lpstr>Acquisitions Acquisitions (Tabl</vt:lpstr>
      <vt:lpstr>Description of Business and S44</vt:lpstr>
      <vt:lpstr>Future Amortization of Acquired</vt:lpstr>
      <vt:lpstr>Restructuring Charge - Addition</vt:lpstr>
      <vt:lpstr>Restructuring Reserves and Util</vt:lpstr>
      <vt:lpstr>Accumulated Other Comprehensi48</vt:lpstr>
      <vt:lpstr>Accumulated Other Comprehensi49</vt:lpstr>
      <vt:lpstr>Income Taxes - Income before Pr</vt:lpstr>
      <vt:lpstr>Income Taxes - Provision for In</vt:lpstr>
      <vt:lpstr>Income Taxes - Significant Diff</vt:lpstr>
      <vt:lpstr>Income Taxes - Additional Infor</vt:lpstr>
      <vt:lpstr>Income Taxes - Deferred Tax Ass</vt:lpstr>
      <vt:lpstr>Income Taxes - Reconciliation o</vt:lpstr>
      <vt:lpstr>Notes Payable and Indebtednes56</vt:lpstr>
      <vt:lpstr>Borrowings (Detail)</vt:lpstr>
      <vt:lpstr>Financial Instruments - Additio</vt:lpstr>
      <vt:lpstr>Fair Values of Derivative Instr</vt:lpstr>
      <vt:lpstr>Effect of Derivative Instrument</vt:lpstr>
      <vt:lpstr>Assets and Liabilities Measured</vt:lpstr>
      <vt:lpstr>Carrying Amount and Estimated F</vt:lpstr>
      <vt:lpstr>Capital Stock Capital Stock (De</vt:lpstr>
      <vt:lpstr>Earnings Per Share - Additional</vt:lpstr>
      <vt:lpstr>Earnings Per Share (Detail)</vt:lpstr>
      <vt:lpstr>Share Repurchases (Detail)</vt:lpstr>
      <vt:lpstr>Pension and Postretirement Be67</vt:lpstr>
      <vt:lpstr>Pension and Postretirement Be68</vt:lpstr>
      <vt:lpstr>Pension and Postretirement Be69</vt:lpstr>
      <vt:lpstr>Pension and Postretirement Be70</vt:lpstr>
      <vt:lpstr>Pension and Postretirement Be71</vt:lpstr>
      <vt:lpstr>Pension and Postretirement Be72</vt:lpstr>
      <vt:lpstr>Pension and Postretirement Be73</vt:lpstr>
      <vt:lpstr>Pension and Postretirement Be74</vt:lpstr>
      <vt:lpstr>Pension and Postretirement Be75</vt:lpstr>
      <vt:lpstr>Pension and Postretirement Be76</vt:lpstr>
      <vt:lpstr>Pension and Postretirement Be77</vt:lpstr>
      <vt:lpstr>Pension and Postretirement Be78</vt:lpstr>
      <vt:lpstr>Pension and Postretirement Be79</vt:lpstr>
      <vt:lpstr>Pension and Postretirement Be80</vt:lpstr>
      <vt:lpstr>Employee Stock Plans Additional</vt:lpstr>
      <vt:lpstr>Employee Stock Plans Fair Value</vt:lpstr>
      <vt:lpstr>Employee Stock Plans Changes in</vt:lpstr>
      <vt:lpstr>Employee Stock Plans Summary of</vt:lpstr>
      <vt:lpstr>Employee Stock Plans Changes 85</vt:lpstr>
      <vt:lpstr>Employee Stock Plans Stock Base</vt:lpstr>
      <vt:lpstr>Lease Commitments and Contrac87</vt:lpstr>
      <vt:lpstr>Lease Commitments and Contrac88</vt:lpstr>
      <vt:lpstr>Contingencies- Additional Infor</vt:lpstr>
      <vt:lpstr>Segment Information - Additiona</vt:lpstr>
      <vt:lpstr>Segment Information (Detail)</vt:lpstr>
      <vt:lpstr>Segment Information Supplementa</vt:lpstr>
      <vt:lpstr>Segment Information Schedule of</vt:lpstr>
      <vt:lpstr>Supplemental Financial Data - O</vt:lpstr>
      <vt:lpstr>Supplemental Financial Data - P</vt:lpstr>
      <vt:lpstr>Supplemental Financial Data -96</vt:lpstr>
      <vt:lpstr>Supplemental Financial Data - C</vt:lpstr>
      <vt:lpstr>Supplemental Financial Data -98</vt:lpstr>
      <vt:lpstr>Supplemental Financial Data - A</vt:lpstr>
      <vt:lpstr>Supplemental Financial Data - D</vt:lpstr>
      <vt:lpstr>Quarterly Financial Informat101</vt:lpstr>
      <vt:lpstr>Discontinued Operations Disc102</vt:lpstr>
      <vt:lpstr>Acquisitions Acquisitions (Det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28:54Z</dcterms:created>
  <dcterms:modified xmlns:dcterms="http://purl.org/dc/terms/" xmlns:xsi="http://www.w3.org/2001/XMLSchema-instance" xsi:type="dcterms:W3CDTF">2016-02-26T17:28:54Z</dcterms:modified>
  <dc:title xmlns:dc="http://purl.org/dc/elements/1.1/">Untitled</dc:title>
  <dc:description xmlns:dc="http://purl.org/dc/elements/1.1/"/>
  <dc:subject xmlns:dc="http://purl.org/dc/elements/1.1/"/>
  <cp:keywords/>
  <cp:category/>
</cp:coreProperties>
</file>